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89" r:id="rId6"/>
    <sheet name="Consolidated_Statements_of_Cha1" sheetId="7" r:id="rId7"/>
    <sheet name="Consolidated_Statements_of_Cas" sheetId="8" r:id="rId8"/>
    <sheet name="Activities_and_Summary_of_Sign" sheetId="90" r:id="rId9"/>
    <sheet name="New_Accounting_Pronouncements" sheetId="91" r:id="rId10"/>
    <sheet name="Earnings_per_Share" sheetId="92" r:id="rId11"/>
    <sheet name="Goodwill_and_Other_Intangible_" sheetId="93" r:id="rId12"/>
    <sheet name="Correspondent_Bank_Relationshi" sheetId="94" r:id="rId13"/>
    <sheet name="Lines_of_Credit" sheetId="95" r:id="rId14"/>
    <sheet name="Related_Party_Transactions" sheetId="96" r:id="rId15"/>
    <sheet name="Investment_Securities_Availabl" sheetId="97" r:id="rId16"/>
    <sheet name="Loans_Receivable_and_Allowance" sheetId="98" r:id="rId17"/>
    <sheet name="Premises_and_Equipment" sheetId="99" r:id="rId18"/>
    <sheet name="InterestBearing_Deposits" sheetId="100" r:id="rId19"/>
    <sheet name="Regulatory_Capital_Ratios" sheetId="101" r:id="rId20"/>
    <sheet name="Income_Taxes" sheetId="102" r:id="rId21"/>
    <sheet name="Fair_Value_Measurements" sheetId="103" r:id="rId22"/>
    <sheet name="Defined_Contribution_Retiremen" sheetId="104" r:id="rId23"/>
    <sheet name="Compensation_Plans" sheetId="105" r:id="rId24"/>
    <sheet name="Condensed_Financial_Statements" sheetId="106" r:id="rId25"/>
    <sheet name="Activities_and_Summary_of_Sign1" sheetId="107" r:id="rId26"/>
    <sheet name="Earnings_per_Share_Tables" sheetId="108" r:id="rId27"/>
    <sheet name="Goodwill_and_Other_Intangible_1" sheetId="109" r:id="rId28"/>
    <sheet name="Related_Party_Transactions_Tab" sheetId="110" r:id="rId29"/>
    <sheet name="Investment_Securities_Availabl1" sheetId="111" r:id="rId30"/>
    <sheet name="Loans_Receivable_and_Allowance1" sheetId="112" r:id="rId31"/>
    <sheet name="Premises_and_Equipment_Tables" sheetId="113" r:id="rId32"/>
    <sheet name="InterestBearing_Deposits_Table" sheetId="114" r:id="rId33"/>
    <sheet name="Regulatory_Capital_Ratios_Tabl" sheetId="115" r:id="rId34"/>
    <sheet name="Income_Taxes_Tables" sheetId="116" r:id="rId35"/>
    <sheet name="Fair_Value_Measurements_Tables" sheetId="117" r:id="rId36"/>
    <sheet name="Compensation_Plans_Tables" sheetId="118" r:id="rId37"/>
    <sheet name="Condensed_Financial_Statements1" sheetId="119" r:id="rId38"/>
    <sheet name="Activities_and_Summary_of_Sign2" sheetId="120" r:id="rId39"/>
    <sheet name="Basic_and_Diluted_Earnings_Per" sheetId="40" r:id="rId40"/>
    <sheet name="Goodwill_and_Other_Intangible_2" sheetId="41" r:id="rId41"/>
    <sheet name="Activity_in_Goodwill_and_Acqui" sheetId="42" r:id="rId42"/>
    <sheet name="Future_Expected_Annual_Amortiz" sheetId="43" r:id="rId43"/>
    <sheet name="Correspondent_Bank_Relationshi1" sheetId="44" r:id="rId44"/>
    <sheet name="Lines_of_Credit_Additional_Inf" sheetId="45" r:id="rId45"/>
    <sheet name="Activity_in_Loans_Detail" sheetId="46" r:id="rId46"/>
    <sheet name="Related_Party_Transactions_Add" sheetId="47" r:id="rId47"/>
    <sheet name="Amortized_Cost_and_Estimated_F" sheetId="48" r:id="rId48"/>
    <sheet name="Investment_Securities_Availabl2" sheetId="49" r:id="rId49"/>
    <sheet name="Amortized_Cost_and_Estimated_F1" sheetId="50" r:id="rId50"/>
    <sheet name="Gross_Unrealized_Losses_on_Inv" sheetId="51" r:id="rId51"/>
    <sheet name="Loans_Receivable_Detail" sheetId="52" r:id="rId52"/>
    <sheet name="Loans_Receivable_and_Allowance2" sheetId="121" r:id="rId53"/>
    <sheet name="Balance_of_Allowance_for_Loan_" sheetId="54" r:id="rId54"/>
    <sheet name="Past_Due_Loans_Segregated_by_A" sheetId="55" r:id="rId55"/>
    <sheet name="Impaired_Loans_Detail" sheetId="56" r:id="rId56"/>
    <sheet name="Balances_of_Classified_Loans_B" sheetId="57" r:id="rId57"/>
    <sheet name="Summary_of_Troubled_Debt_Restr" sheetId="122" r:id="rId58"/>
    <sheet name="Number_of_Contracts_and_Outsta" sheetId="123" r:id="rId59"/>
    <sheet name="Loans_modified_as_TDRs_Detail" sheetId="124" r:id="rId60"/>
    <sheet name="Outstanding_Commitments_and_Un" sheetId="61" r:id="rId61"/>
    <sheet name="Summary_of_Premises_and_Equipm" sheetId="62" r:id="rId62"/>
    <sheet name="Premises_and_Equipment_Additio" sheetId="63" r:id="rId63"/>
    <sheet name="Minimum_Future_Rental_Commitme" sheetId="64" r:id="rId64"/>
    <sheet name="Classifications_of_Interest_Be" sheetId="65" r:id="rId65"/>
    <sheet name="Interest_Bearing_Deposits_Addi" sheetId="66" r:id="rId66"/>
    <sheet name="Schedule_of_Maturity_of_Time_d" sheetId="67" r:id="rId67"/>
    <sheet name="Capital_Ratios_and_Minimum_Cap" sheetId="125" r:id="rId68"/>
    <sheet name="Provisions_for_Income_Taxes_De" sheetId="69" r:id="rId69"/>
    <sheet name="Reconciliation_of_Provision_fo" sheetId="70" r:id="rId70"/>
    <sheet name="Summary_of_Tax_Effects_of_Temp" sheetId="71" r:id="rId71"/>
    <sheet name="Income_Taxes_Additional_Inform" sheetId="72" r:id="rId72"/>
    <sheet name="Investment_Securities_Availabl3" sheetId="73" r:id="rId73"/>
    <sheet name="Fair_Value_Measurements_Additi" sheetId="74" r:id="rId74"/>
    <sheet name="Impaired_Loans_and_Foreclosed_" sheetId="75" r:id="rId75"/>
    <sheet name="Reconciliation_of_Beginning_an" sheetId="76" r:id="rId76"/>
    <sheet name="Calculation_of_Estimated_Fair_" sheetId="77" r:id="rId77"/>
    <sheet name="Defined_Contribution_Retiremen1" sheetId="126" r:id="rId78"/>
    <sheet name="Employee_Stock_Ownership_Plan_" sheetId="127" r:id="rId79"/>
    <sheet name="Summary_of_Employee_Stock_Owne" sheetId="80" r:id="rId80"/>
    <sheet name="Stock_Option_Plans_Additional_" sheetId="128" r:id="rId81"/>
    <sheet name="WeightedAverage_Assumptions_as" sheetId="82" r:id="rId82"/>
    <sheet name="Summary_of_Stock_Option_Activi" sheetId="83" r:id="rId83"/>
    <sheet name="Summary_of_Changes_in_Nonveste" sheetId="84" r:id="rId84"/>
    <sheet name="Condensed_Statement_of_Financi" sheetId="85" r:id="rId85"/>
    <sheet name="Condensed_Statement_of_Operati" sheetId="86" r:id="rId86"/>
    <sheet name="Condensed_Statement_of_Cash_Fl" sheetId="87" r:id="rId87"/>
    <sheet name="Condensed_Financial_Statements2" sheetId="88" r:id="rId88"/>
  </sheets>
  <calcPr calcId="0"/>
</workbook>
</file>

<file path=xl/sharedStrings.xml><?xml version="1.0" encoding="utf-8"?>
<sst xmlns="http://schemas.openxmlformats.org/spreadsheetml/2006/main" count="11045" uniqueCount="1116">
  <si>
    <t>Document and Entity Information (USD $)</t>
  </si>
  <si>
    <t>12 Months Ended</t>
  </si>
  <si>
    <t>Mar. 31, 2014</t>
  </si>
  <si>
    <t>Jun. 27, 2014</t>
  </si>
  <si>
    <t>Sep. 30, 2013</t>
  </si>
  <si>
    <t>Document Information [Line Items]</t>
  </si>
  <si>
    <t>'</t>
  </si>
  <si>
    <t>Document Type</t>
  </si>
  <si>
    <t>'10-K</t>
  </si>
  <si>
    <t>Amendment Flag</t>
  </si>
  <si>
    <t>'true</t>
  </si>
  <si>
    <t>AmendmentDescription</t>
  </si>
  <si>
    <t>'This Amendment No. 1 to the Form 10-K of Hamilton Bancorp, Inc. is being filed solely to correct the aggregate market value of the voting and non-voting common equity held by nonaffiliates as of September 30, 2013, as listed on the cover page, and to correct the name of Rowles &amp; Company, LLP and the date of their opinion in Exhibit 23.0.</t>
  </si>
  <si>
    <t>Document Period End Date</t>
  </si>
  <si>
    <t>Document Fiscal Year Focus</t>
  </si>
  <si>
    <t>'2014</t>
  </si>
  <si>
    <t>Document Fiscal Period Focus</t>
  </si>
  <si>
    <t>'FY</t>
  </si>
  <si>
    <t>Trading Symbol</t>
  </si>
  <si>
    <t>'HBK</t>
  </si>
  <si>
    <t>Entity Registrant Name</t>
  </si>
  <si>
    <t>'HAMILTON BANCORP, INC.</t>
  </si>
  <si>
    <t>Entity Central Index Key</t>
  </si>
  <si>
    <t>'0001551739</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Mar. 31, 2013</t>
  </si>
  <si>
    <t>Assets</t>
  </si>
  <si>
    <t>Cash and due from banks</t>
  </si>
  <si>
    <t>Federal funds sold and Federal Home Loan Bank deposit</t>
  </si>
  <si>
    <t>Interest-bearing deposits in other banks</t>
  </si>
  <si>
    <t>Cash and cash equivalents</t>
  </si>
  <si>
    <t>Investment securities available for sale</t>
  </si>
  <si>
    <t>Federal Home Loan Bank stock, at cost</t>
  </si>
  <si>
    <t>Loans held for sale</t>
  </si>
  <si>
    <t>Loans, less allowance for loan losses of $1,785,973 and $2,071,224</t>
  </si>
  <si>
    <t>Premises and equipment</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Advances by borrowers for taxes and insurance</t>
  </si>
  <si>
    <t>Other liabilities</t>
  </si>
  <si>
    <t>Total liabilities</t>
  </si>
  <si>
    <t>Commitments and contingencies</t>
  </si>
  <si>
    <t>'  </t>
  </si>
  <si>
    <t>Shareholders' Equity</t>
  </si>
  <si>
    <t>Common stock, $.01 par value, 100,000,000 shares authorized. Issued: 3,595,100 shares at March 31, 2014 and 3,703,000 shares at March 31, 2013</t>
  </si>
  <si>
    <t>Additional paid in capital</t>
  </si>
  <si>
    <t>Retained earnings</t>
  </si>
  <si>
    <t>Unearned ESOP shares</t>
  </si>
  <si>
    <t>Accumulated other comprehensive income</t>
  </si>
  <si>
    <t>Total shareholders' equity</t>
  </si>
  <si>
    <t>Total Liabilities and Shareholders' Equity</t>
  </si>
  <si>
    <t>Consolidated Statements of Financial Condition (Parenthetical) (USD $)</t>
  </si>
  <si>
    <t>Allowance for loan losses</t>
  </si>
  <si>
    <t>Common stock, par value</t>
  </si>
  <si>
    <t>Common stock, shares authorized</t>
  </si>
  <si>
    <t>Common stock, issued</t>
  </si>
  <si>
    <t>Consolidated Statements of Operations (USD $)</t>
  </si>
  <si>
    <t>Interest revenue</t>
  </si>
  <si>
    <t>Loans, including fees</t>
  </si>
  <si>
    <t>U.S. government agency and municipal bonds</t>
  </si>
  <si>
    <t>Mortgage-backed securities</t>
  </si>
  <si>
    <t>Federal funds sold and other bank deposits</t>
  </si>
  <si>
    <t>Total interest revenue</t>
  </si>
  <si>
    <t>Interest expense</t>
  </si>
  <si>
    <t>Deposits</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emises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Deposit insurance premiums</t>
  </si>
  <si>
    <t>Write down, loss on sale, and expenses of foreclosed real estate</t>
  </si>
  <si>
    <t>Other operating</t>
  </si>
  <si>
    <t>Total noninterest expenses</t>
  </si>
  <si>
    <t>Loss before income taxes</t>
  </si>
  <si>
    <t>Income tax benefit</t>
  </si>
  <si>
    <t>Net Loss</t>
  </si>
  <si>
    <t>Loss per common share-basic and diluted</t>
  </si>
  <si>
    <t>Consolidated Statements of Comprehensive Income (USD $)</t>
  </si>
  <si>
    <t>Net loss</t>
  </si>
  <si>
    <t>Other comprehensive income:</t>
  </si>
  <si>
    <t>Unrealized loss on investment securities available for sale</t>
  </si>
  <si>
    <t>Reclassification adjustment for realized gain on investment securities available for sale included in net income</t>
  </si>
  <si>
    <t>Total unrealized loss on investment securities available for sale</t>
  </si>
  <si>
    <t>Income tax benefit relating to investment securities available for sale</t>
  </si>
  <si>
    <t>Other comprehensive loss</t>
  </si>
  <si>
    <t>Total comprehensive loss</t>
  </si>
  <si>
    <t>Consolidated Statements of Changes in Shareholders' Equity (USD $)</t>
  </si>
  <si>
    <t>Total</t>
  </si>
  <si>
    <t>Stock options</t>
  </si>
  <si>
    <t>Restricted Stock</t>
  </si>
  <si>
    <t>Common Stock</t>
  </si>
  <si>
    <t>Additional Paid-In Capital</t>
  </si>
  <si>
    <t>Retained Earnings</t>
  </si>
  <si>
    <t>Unearned ESOP Shares</t>
  </si>
  <si>
    <t>Other Comprehensive Income (Loss)</t>
  </si>
  <si>
    <t>Balance at Mar. 31, 2012</t>
  </si>
  <si>
    <t>Unrealized loss on investment securities available for sale, net of tax effect of $ (151,834) for 2013 and $ (1,285,864) for 2014</t>
  </si>
  <si>
    <t>Issuance of common stock</t>
  </si>
  <si>
    <t>Acquisition of unearned ESOP shares</t>
  </si>
  <si>
    <t>ESOP shares allocated for release</t>
  </si>
  <si>
    <t>Balance at Mar. 31, 2013</t>
  </si>
  <si>
    <t>Repurchase of common stock</t>
  </si>
  <si>
    <t>Stock based compensation</t>
  </si>
  <si>
    <t>Balance at Mar. 31, 2014</t>
  </si>
  <si>
    <t>Consolidated Statements of Changes in Shareholders' Equity (Parenthetical) (USD $)</t>
  </si>
  <si>
    <t>Unrealized loss on investment securities available for sale, tax effect</t>
  </si>
  <si>
    <t>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id) refund received</t>
  </si>
  <si>
    <t>Net cash provided (used) by operating activities</t>
  </si>
  <si>
    <t>Cash flows from Investing Activities</t>
  </si>
  <si>
    <t>Proceeds from maturities of certificates of deposit in other banks</t>
  </si>
  <si>
    <t>Proceeds from sale of securities available for sale</t>
  </si>
  <si>
    <t>Proceeds from maturing and called securities available for sale, including principal pay downs</t>
  </si>
  <si>
    <t>Purchase of investment securities available for sale</t>
  </si>
  <si>
    <t>Redemption of Federal Home Loan Bank stock</t>
  </si>
  <si>
    <t>Loans made, net of principal repayments</t>
  </si>
  <si>
    <t>Purchase of Bank-owned life insurance</t>
  </si>
  <si>
    <t>Purchase of premises and equipment</t>
  </si>
  <si>
    <t>Proceeds from sale of foreclosed real estate</t>
  </si>
  <si>
    <t>Proceeds from sale of premises and equipment</t>
  </si>
  <si>
    <t>Net cash provided (used) by investing activities</t>
  </si>
  <si>
    <t>Cash flows from Financing Activities</t>
  </si>
  <si>
    <t>Net decrease in Deposits</t>
  </si>
  <si>
    <t>Proceeds from issuance of common stock</t>
  </si>
  <si>
    <t>Purchase of unearned ESOP shares</t>
  </si>
  <si>
    <t>Net cash provided (used) by financing activities</t>
  </si>
  <si>
    <t>Net decrease in cash and cash equivalents</t>
  </si>
  <si>
    <t>Cash and cash equivalents at beginning of period</t>
  </si>
  <si>
    <t>Cash and cash equivalents at end of period</t>
  </si>
  <si>
    <t>Reconciliation of net income to net cash provided (used) by operating activities</t>
  </si>
  <si>
    <t>Adjustments to reconcile net income to net cash provided (used) by operating activities:</t>
  </si>
  <si>
    <t>Amortization of premiums on securities</t>
  </si>
  <si>
    <t>Loss on sale of foreclosed real estate</t>
  </si>
  <si>
    <t>Writedown of foreclosed real estate</t>
  </si>
  <si>
    <t>Loan premium amortization</t>
  </si>
  <si>
    <t>Deposit premium amortization</t>
  </si>
  <si>
    <t>Core deposit intangible asset amortization</t>
  </si>
  <si>
    <t>Premises and equipment depreciation and amortization</t>
  </si>
  <si>
    <t>Gain on disposal of premises and equipment</t>
  </si>
  <si>
    <t>Decrease (increase) in:</t>
  </si>
  <si>
    <t>Cash surrender value of life insurance</t>
  </si>
  <si>
    <t>Income taxes receivable</t>
  </si>
  <si>
    <t>Increase (decrease) in:</t>
  </si>
  <si>
    <t>Accrued interest payable</t>
  </si>
  <si>
    <t>Income taxes payable</t>
  </si>
  <si>
    <t>Deferred loan origination fees</t>
  </si>
  <si>
    <t>Noncash investing activity</t>
  </si>
  <si>
    <t>Real estate acquired through foreclosure</t>
  </si>
  <si>
    <t>Activities and Summary of Significant Accounting Policies</t>
  </si>
  <si>
    <t>Note 1: Activities and Summary of Significant Accounting Policies</t>
  </si>
  <si>
    <t>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The conversion was accomplished through the sale and issuance of 3,703,000 shares of common stock at a price of $10.00 per share, through which the Company received proceeds of approximately $35,580,000, net of offering expenses of approximately $1,450,000. In connection with the conversion, the Bank’s Board of Directors adopted an employee stock ownership plan (the “ESOP”) which subscribed for 8.0% of shares sold in the offering, or 296,240 common shares. All material intercompany accounts and transactions have been eliminated in consolidation.</t>
  </si>
  <si>
    <t>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Summary of Significant Accounting Policies</t>
  </si>
  <si>
    <t>The accounting and reporting policies of Hamilton Bancorp, Inc. and Subsidiary (“Hamilton”) conform to accounting principles generally accepted in the United States of America (“U.S. GAAP”) and to general practices in the banking industry. The more significant policies follow:</t>
  </si>
  <si>
    <r>
      <t>Principles of Consolidation</t>
    </r>
    <r>
      <rPr>
        <sz val="10"/>
        <color theme="1"/>
        <rFont val="Times New Roman"/>
        <family val="1"/>
      </rPr>
      <t>. The accompanying consolidated financial statements include the accounts of the parent company and its wholly owned subsidiary, Hamilton Bank. All significant intercompany balances and transactions have been eliminated in consolidation.</t>
    </r>
  </si>
  <si>
    <r>
      <t>Reclassifications.</t>
    </r>
    <r>
      <rPr>
        <sz val="10"/>
        <color theme="1"/>
        <rFont val="Times New Roman"/>
        <family val="1"/>
      </rPr>
      <t xml:space="preserve"> Certain prior year amounts have been reclassified to conform to current period classifications. The reclassifications had no effect on net loss, or the net change in cash and cash equivalents and are not material to previously issued financial statements.</t>
    </r>
  </si>
  <si>
    <r>
      <t>Nature of Operations.</t>
    </r>
    <r>
      <rPr>
        <sz val="10"/>
        <color theme="1"/>
        <rFont val="Times New Roman"/>
        <family val="1"/>
      </rPr>
      <t xml:space="preserve"> Hamilton Bancorp is a holding company that operates a community bank with 4 branches in the Baltimore-metropolitan area. Its primary deposit products are certificates of deposit and demand, savings, NOW, and money market accounts. Its primary lending products consist of real estate mortgages, along with commercial and consumer loans. Hamilton Bancorp’s primary source of revenue is derived from loans to customers, who are predominately small and middle-market businesses and middle-income individuals.</t>
    </r>
  </si>
  <si>
    <r>
      <t>Use of Estimates.</t>
    </r>
    <r>
      <rPr>
        <sz val="10"/>
        <color theme="1"/>
        <rFont val="Times New Roman"/>
        <family val="1"/>
      </rPr>
      <t xml:space="preserve"> The preparation of financial statements in conformity with U.S. GAAP requires management to make estimates and assumptions that affect the amounts reported in the financial statements and the accompanying notes. Actual results could differ significantly from those estimates. Material estimates that are particularly susceptible to significant change in the near term relate to the determination of the allowance for loan losses, deferred income tax valuation allowances, the fair value of investment securities and other temporary impairment of investment securities.</t>
    </r>
  </si>
  <si>
    <r>
      <t>Cash and Cash Equivalents.</t>
    </r>
    <r>
      <rPr>
        <sz val="10"/>
        <color theme="1"/>
        <rFont val="Times New Roman"/>
        <family val="1"/>
      </rPr>
      <t xml:space="preserve"> For purposes of reporting cash flows, cash and cash equivalents include cash on hand, amounts due from banks, brokerage money market accounts, and federal funds sold. Generally, federal funds are purchased and sold for one-day periods.</t>
    </r>
  </si>
  <si>
    <r>
      <t>Investment Securities.</t>
    </r>
    <r>
      <rPr>
        <sz val="10"/>
        <color theme="1"/>
        <rFont val="Times New Roman"/>
        <family val="1"/>
      </rPr>
      <t xml:space="preserve"> Management determines the appropriate classification of investment securities at the time of purchase. Securities that may be sold before maturity are classified as available for sale and carried at fair value. Investment securities that management has the intent and ability to hold to maturity are classified as held to maturity and carried at amortized cost. All investment securities held by Hamilton at March 31, 2014 and 2013 are classified as available for sale.</t>
    </r>
  </si>
  <si>
    <t>Investment securities designated as available for sale are stated at estimated fair value based on quoted market prices. They represent those securities which management may sell as part of its asset/liability strategy or that may be sold in response to changing interest rates or liquidity needs. Changes in unrealized gains and losses, net of related deferred taxes, for available for sale securities are recorded in other comprehensive income. Realized gains (losses) on available for sale securities are included in noninterest revenue and, when applicable, are reported as a reclassification adjustment in other comprehensive income. Realized gains and losses on the sale of available for sale securities are recorded on the trade date and are determined by the specific identification method. The amortization of premiums and the accretion of discounts are recognized in interest revenue using methods approximating the interest method over the term of the security.</t>
  </si>
  <si>
    <t>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r>
      <t>Federal Home Loan Bank Stock.</t>
    </r>
    <r>
      <rPr>
        <sz val="10"/>
        <color theme="1"/>
        <rFont val="Times New Roman"/>
        <family val="1"/>
      </rPr>
      <t xml:space="preserve"> Federal Home Loan Bank of Atlanta (the “FHLB”) stock is an equity interest in the FHLB, which does not have a readily determinable fair value for purposes of generally accepted accounting principles, because its ownership is restricted and it lacks a market. FHLB stock is carried at cost, which approximates fair value and can be sold back only at par value of $100 per share and only to the FHLB or another member institution. As a member of the FHLB, the Bank is required to purchase stock based on its total assets. Additional stock is purchased and redeemed based on the outstanding FHLB advances to the Bank. As of March 31, 2014 and 2013, the Company owned shares totaling $266,000 and $400,600, respectively.</t>
    </r>
  </si>
  <si>
    <r>
      <t>Loans Held For Sale.</t>
    </r>
    <r>
      <rPr>
        <sz val="10"/>
        <color theme="1"/>
        <rFont val="Times New Roman"/>
        <family val="1"/>
      </rPr>
      <t xml:space="preserve"> Mortgage loans originated and intended for sale are carried at the lower of aggregate cost or estimated fair value. Fair value is determined based on outstanding investor commitments, or in the absence of such commitments, based on current investor yield requirements. Gains and losses on loan sales are determined by the specific-identification method.</t>
    </r>
  </si>
  <si>
    <r>
      <t>Loans Receivable.</t>
    </r>
    <r>
      <rPr>
        <sz val="10"/>
        <color theme="1"/>
        <rFont val="Times New Roman"/>
        <family val="1"/>
      </rPr>
      <t xml:space="preserve"> The Bank makes mortgage, commercial, and consumer loans to customers. A substantial portion of the loan portfolio is represented by mortgage loans throughout the Baltimore metropolitan area. The ability of the Bank’s debtors to repay their loans is dependent upon the real estate and general economic conditions in this area.</t>
    </r>
  </si>
  <si>
    <t>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t>
  </si>
  <si>
    <t>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t>
  </si>
  <si>
    <t>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t>
  </si>
  <si>
    <t>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t>
  </si>
  <si>
    <t>•</t>
  </si>
  <si>
    <t>Reduction of the stated interest rate;</t>
  </si>
  <si>
    <t>Extension of the maturity date or dates at a stated interest rate lower than the current market rate for new debt with similar risk;</t>
  </si>
  <si>
    <t>Reduction of the face amount or maturity amount of the debt as stated in the instrument or other agreement; or</t>
  </si>
  <si>
    <t>Reduction of accrued interest</t>
  </si>
  <si>
    <r>
      <t>Allowance for Loan Losses.</t>
    </r>
    <r>
      <rPr>
        <sz val="10"/>
        <color theme="1"/>
        <rFont val="Times New Roman"/>
        <family val="1"/>
      </rPr>
      <t xml:space="preserve"> The allowance for loan losses represents an amount which, in management’s judgment, will be adequate to absorb probable future losses on existing loans. The allowance for loan losses is established, as loan losses are estimated to have occurred, through a provision for loan losses charged to earnings. Loan losses are charged against the allowance when management believes the uncollectability of a loan balance is confirmed. Recoveries on previously charged-off loans are credited to the allowance for loan losses.</t>
    </r>
  </si>
  <si>
    <t>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t>
  </si>
  <si>
    <t>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t>
  </si>
  <si>
    <r>
      <t>Bank-Owned Life Insurance (BOLI).</t>
    </r>
    <r>
      <rPr>
        <sz val="10"/>
        <color theme="1"/>
        <rFont val="Times New Roman"/>
        <family val="1"/>
      </rPr>
      <t xml:space="preserve"> The Bank purchased single premium life insurance policies on certain employees of the Bank. The net cash surrender value of those policies is included in the accompanying statement of financial position. Appreciation in the value of the insurance policies is recognized as noninterest revenue.</t>
    </r>
  </si>
  <si>
    <r>
      <t>Premises and Equipment.</t>
    </r>
    <r>
      <rPr>
        <sz val="10"/>
        <color theme="1"/>
        <rFont val="Times New Roman"/>
        <family val="1"/>
      </rPr>
      <t xml:space="preserve"> Land is carried at cost. Buildings, land improvements, leasehold improvements, and furniture and equipment are stated at cost less accumulated depreciation and amortization. Depreciation is computed primarily by the straight-line method over the estimated useful lives of the assets. Leasehold improvements are amortized over the lesser of the lease term or the useful lives of the improvements. Maintenance and normal repairs are charged to noninterest expense as incurred, while additions and improvements to buildings and furniture and equipment are capitalized. Gains and losses on disposition of assets are reflected in earnings.</t>
    </r>
  </si>
  <si>
    <r>
      <t>Foreclosed Real Estate.</t>
    </r>
    <r>
      <rPr>
        <sz val="10"/>
        <color theme="1"/>
        <rFont val="Times New Roman"/>
        <family val="1"/>
      </rPr>
      <t xml:space="preserve"> Real estate acquired through foreclosure or other means is recorded at the lower of its carrying value or the fair value of the related real estate collateral at the transfer date less estimated selling costs. Losses incurred at the time of acquisition of the property are charged to the allowance for loan losses. Subsequent reductions in the estimated fair value of the property are included in noninterest expense. Costs to maintain foreclosed real estate are expensed as incurred.</t>
    </r>
  </si>
  <si>
    <r>
      <t>Goodwill and Other Intangible Assets.</t>
    </r>
    <r>
      <rPr>
        <sz val="10"/>
        <color theme="1"/>
        <rFont val="Times New Roman"/>
        <family val="1"/>
      </rPr>
      <t xml:space="preserve"> Goodwill represents the excess of the cost of an acquisition over the fair value of the net assets acquired. Intangible assets, consisting of core deposit intangibles, represent purchased assets that also lack physical substance but can be distinguished from goodwill because of contractual or other legal rights or because the asset may be sold or exchanged on its own or in combination with a related contract, asset, or liability. Core deposit intangibles are amortized on an accelerated basis over a ten-year period. Goodwill is not amortized but is evaluated on an annual basis to determine impairment, if any. Any impairment of goodwill would be recognized against income in the period of impairment.</t>
    </r>
  </si>
  <si>
    <r>
      <t>Off-Balance-Sheet Credit-Related Financial Instruments.</t>
    </r>
    <r>
      <rPr>
        <sz val="10"/>
        <color theme="1"/>
        <rFont val="Times New Roman"/>
        <family val="1"/>
      </rPr>
      <t xml:space="preserve"> In the ordinary course of business, the Bank enters into commitments to extend credit, including commitments under standby letters of credit. Such financial instruments are recorded when they are funded or otherwise required to be recognized.</t>
    </r>
  </si>
  <si>
    <r>
      <t>Accumulated Other Comprehensive Income.</t>
    </r>
    <r>
      <rPr>
        <sz val="10"/>
        <color theme="1"/>
        <rFont val="Times New Roman"/>
        <family val="1"/>
      </rPr>
      <t xml:space="preserve"> The Bank records unrealized gains and losses on available for sale securities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ily impaired are reclassified into earnings at the time the determination is made.</t>
    </r>
  </si>
  <si>
    <r>
      <t>Income Taxes.</t>
    </r>
    <r>
      <rPr>
        <sz val="10"/>
        <color theme="1"/>
        <rFont val="Times New Roman"/>
        <family val="1"/>
      </rPr>
      <t xml:space="preserve"> The provision for income taxes includes taxes payable for the current year and deferred income taxes. Deferred income taxes are provided for the temporary differences between financial and taxable income.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for the effects of changes in tax laws and rates on the date of enactment.</t>
    </r>
  </si>
  <si>
    <r>
      <t>Earnings Per Common Share.</t>
    </r>
    <r>
      <rPr>
        <sz val="10"/>
        <color theme="1"/>
        <rFont val="Times New Roman"/>
        <family val="1"/>
      </rPr>
      <t xml:space="preserve"> Basic earnings per share represents income available to common shareholders divided by the weighted-average number of common shares outstanding during the period. Diluted earnings per share includes additional common shares that would have been outstanding if dilutive potential common shares had been issued, as well as any adjustment to income that would result from the assumed issuance. Potential common shares relate to outstanding stock options, restricted stock, and warrants and are determined using the treasury stock method.</t>
    </r>
  </si>
  <si>
    <r>
      <t>Stock Based Compensation.</t>
    </r>
    <r>
      <rPr>
        <sz val="10"/>
        <color theme="1"/>
        <rFont val="Times New Roman"/>
        <family val="1"/>
      </rPr>
      <t xml:space="preserve">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Subsequent Event.</t>
    </r>
    <r>
      <rPr>
        <sz val="10"/>
        <color theme="1"/>
        <rFont val="Times New Roman"/>
        <family val="1"/>
      </rPr>
      <t xml:space="preserve"> Management has evaluated events and transactions subsequent to March 31, 2014 through the date these financial statements were available to be issued. Based on the definitions and requirements of generally accepted accounting principles for “subsequent events”, we have identified the following event that has occurred subsequent to March 31, 2014 and through the date these financial statements were available to be issued.</t>
    </r>
  </si>
  <si>
    <t>On May 28, 2014, the Company announced that its Board of Directors had adopted a stock repurchase program. Under the stock repurchase program, the Company may repurchase up to 179,755 shares of its common stock, or approximately 5% of the current outstanding shares. On May 29, 2014, the Company entered and executed a trade to repurchase and retire 179,755 shares of common stock at a price of $13.92. Upon execution of this transaction there were 3,415,345 shares of common stock issued and outstanding as of May 29, 2014.</t>
  </si>
  <si>
    <t>New Accounting Pronouncements</t>
  </si>
  <si>
    <t>Note 2: New Accounting Pronouncements</t>
  </si>
  <si>
    <t>Recent Accounting Pronouncements</t>
  </si>
  <si>
    <r>
      <t>ASU 2011-11, Balance Sheet (Topic 210)—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April 1, 2013, and did not have a significant impact on our financial statements.</t>
    </r>
  </si>
  <si>
    <r>
      <t>ASU 2012-02, Intangibles – Goodwill and Other (Topic 350) – Testing Indefinite-Lived Intangible Assets for Impairment</t>
    </r>
    <r>
      <rPr>
        <sz val="10"/>
        <color theme="1"/>
        <rFont val="Times New Roman"/>
        <family val="1"/>
      </rPr>
      <t>.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on January 1, 2013, and did not have a significant impact on our financial statements.</t>
    </r>
  </si>
  <si>
    <r>
      <t>ASU 2012-06, 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on January 1, 2013, and did not have a significant impact on our financial statements.</t>
    </r>
  </si>
  <si>
    <r>
      <t>ASU 2013-02, Comprehensive Income (Topic 220) – Reporting of Amounts Reclassified Out of Accumulated Other Comprehensive income</t>
    </r>
    <r>
      <rPr>
        <sz val="10"/>
        <color theme="1"/>
        <rFont val="Times New Roman"/>
        <family val="1"/>
      </rPr>
      <t>. ASU 2013-02 amends recent guidance related to the reporting of comprehensive income to enhance the reporting of reclassifications out of accumulated other comprehensive income. ASU 2013-02 became effective on January 1, 2013, and did not have a significant impact on our financial statements.</t>
    </r>
  </si>
  <si>
    <t>Earnings per Share</t>
  </si>
  <si>
    <t>Note 3: Earnings per Share</t>
  </si>
  <si>
    <t>Basic earnings per share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alculation of the weighted average common shares outstanding for the year ended March 31, 2013 is based on the period from October 10, 2012, the date of the conversion stock issuance through March 31, 2013.</t>
  </si>
  <si>
    <t>Both the basic and diluted earnings per share for the years ended March 31, 2014 and 2013 are summarized below:</t>
  </si>
  <si>
    <t>  </t>
  </si>
  <si>
    <t>Year Ended</t>
  </si>
  <si>
    <t>March 31, 2014</t>
  </si>
  <si>
    <t>March 31, 2013</t>
  </si>
  <si>
    <t>(1,195,384</t>
  </si>
  <si>
    <t>) </t>
  </si>
  <si>
    <t>$</t>
  </si>
  <si>
    <t>(172,135</t>
  </si>
  <si>
    <t>Average common shares outstanding</t>
  </si>
  <si>
    <t>Loss per common share—basic and diluted</t>
  </si>
  <si>
    <t>(0.35</t>
  </si>
  <si>
    <t>(0.05</t>
  </si>
  <si>
    <t>Due to the net loss reported for the year ended March 31, 2014, the outstanding common stock equivalents are not dilutive. There were no common stock equivalents, such as stock options, outstanding during the year ended March 31, 2013.</t>
  </si>
  <si>
    <t>Goodwill and Other Intangible Assets</t>
  </si>
  <si>
    <t>Note 4: Goodwill and Other Intangible Assets</t>
  </si>
  <si>
    <t>On December 4, 2009, the Bank acquired a branch office in Pasadena, Maryland from K Bank. The Bank paid premiums of $653,000 and $92,000 for the certificates of deposit and loans that were acquired, respectively. The premiums were amortized over four years, which were the estimated lives of the certificates and loans. The Bank also purchased $757,432 of premises and equipment, which includes the building, land, and equipment. In addition, the Bank recorded goodwill totaling $2,664,432 and identifiable intangibles (core deposit intangible) totaling $434,000. The goodwill is deductible for tax purposes. We evaluate goodwill and other intangible assets for impairment on an annual basis. The core deposit intangible asset is being amortized over 10 years.</t>
  </si>
  <si>
    <t>The activity in goodwill and acquired intangible assets related to the branch purchase is as follows:</t>
  </si>
  <si>
    <t>Goodwill</t>
  </si>
  <si>
    <t>Core deposit</t>
  </si>
  <si>
    <t>intangible</t>
  </si>
  <si>
    <t>Balance March 31, 2012</t>
  </si>
  <si>
    <t>Amortization</t>
  </si>
  <si>
    <t>—  </t>
  </si>
  <si>
    <t>(51,333</t>
  </si>
  <si>
    <t>Balance March 31, 2013</t>
  </si>
  <si>
    <t>(41,000</t>
  </si>
  <si>
    <t>Balance March 31, 2014</t>
  </si>
  <si>
    <t>At March 31, 2014, future expected annual amortization associated with the core deposit intangible is as follows:</t>
  </si>
  <si>
    <t>Year ending March 31,</t>
  </si>
  <si>
    <t>Amount</t>
  </si>
  <si>
    <t>Correspondent Bank Relationships</t>
  </si>
  <si>
    <t>Note 5: Correspondent Bank Relationships</t>
  </si>
  <si>
    <t>The Bank normally carries balances with other banks that exceed the federally insured limit. The average balance carried in excess of the limit, including unsecured federal funds sold to the same banks, was $18,140,476 and $45,928,428 for the years ended March 31, 2014 and 2013, respectively.</t>
  </si>
  <si>
    <t>Banks are required to carry non-interest bearing cash reserves at specified percentages of deposit balances. The Bank’s normal amount of cash on hand and on deposit with other banks is sufficient to satisfy the reserve requirements.</t>
  </si>
  <si>
    <t>Lines of Credit</t>
  </si>
  <si>
    <t>Note 6: Lines of Credit</t>
  </si>
  <si>
    <t>The Bank may borrow up to 20 percent of its assets under a line of credit agreement with the Federal Home Loan Bank of Atlanta (the “FHLB”). Advances under the line of credit are secured by investments and certain loans owned by the Bank. As of March 31, 2014 and 2013, the Bank had $58,100,000 and $64,190,000, respectively, of available credit from the FHLB. Advances would be limited by the balance of investment securities and loans available for pledge.</t>
  </si>
  <si>
    <t>The Bank may also borrow up to $5,000,000 from a correspondent bank under a secured federal funds line of credit and $1,000,000 under an unsecured federal funds line of credit. The Bank would be required to pledge investment securities to draw upon the secured line of credit.</t>
  </si>
  <si>
    <t>There were no borrowings outstanding under the lines of credit as of March 31, 2014 and 2013.</t>
  </si>
  <si>
    <t>Related Party Transactions</t>
  </si>
  <si>
    <t>Note 7: Related Party Transactions</t>
  </si>
  <si>
    <t>The officers and directors of the Bank enter into loan transactions with the Bank in the ordinary course of business. The terms of these transactions are similar to the terms provided to other borrowers entering into similar loan transactions. All related party loans are subject to review by management and the board of directors.</t>
  </si>
  <si>
    <t>Activity in these loans during the year ended March 31 was as follows:</t>
  </si>
  <si>
    <t>Balance—Beginning of year</t>
  </si>
  <si>
    <t>New loans</t>
  </si>
  <si>
    <t>Line of credit advances</t>
  </si>
  <si>
    <t>Principal repayments</t>
  </si>
  <si>
    <t>(55,544</t>
  </si>
  <si>
    <t>(15,447</t>
  </si>
  <si>
    <t>Balance—End of year</t>
  </si>
  <si>
    <t>Deposits from officers and directors of the Bank totaled $1,850,454 and $1,543,381 at March 31, 2014 and 2013, respectively.</t>
  </si>
  <si>
    <t>Investment Securities Available for Sale</t>
  </si>
  <si>
    <t>Note 8: Investment Securities Available for Sale</t>
  </si>
  <si>
    <t>The amortized cost and estimated fair value of investment securities available for sale at March 31, 2014 and March 31, 2013, are summarized as follows:</t>
  </si>
  <si>
    <t>Gross</t>
  </si>
  <si>
    <t>Amortized</t>
  </si>
  <si>
    <t>Unrealized</t>
  </si>
  <si>
    <t>Fair</t>
  </si>
  <si>
    <t>March 31, 2014</t>
  </si>
  <si>
    <t>Cost</t>
  </si>
  <si>
    <t>Gains</t>
  </si>
  <si>
    <t>Losses</t>
  </si>
  <si>
    <t>Value</t>
  </si>
  <si>
    <t>U.S. government agencies</t>
  </si>
  <si>
    <t>Municipal bonds</t>
  </si>
  <si>
    <t>Mortgage-backed</t>
  </si>
  <si>
    <t>FHLMC stock</t>
  </si>
  <si>
    <t>Proceeds from sales of investment securities were $13,224,898 and $16,237,218 during the years ended March 31, 2014 and 2013, respectively, with gains of $304,960 and losses of $133,070 for the year ended March 31, 2014 and gains of $273,670 and losses of $43,308 for the year ended March 31, 2013.</t>
  </si>
  <si>
    <t>As of March 31, 2014 and 2013, all mortgage-backed securities are backed by U.S. Government- Sponsored Enterprises (GSE’s).</t>
  </si>
  <si>
    <t>As of March 31, 2014, the Bank had pledged one security to the Federal Reserve Bank with a book value of $2,000,000 and a fair value of $1,845,068.</t>
  </si>
  <si>
    <t>The amortized cost and estimated fair value of debt securities by contractual maturity at March 31, 2014 and 2013 follow. Actual maturities may differ from contractual maturities because issuers may have the right to call or prepay obligations.</t>
  </si>
  <si>
    <t>Available For Sale</t>
  </si>
  <si>
    <t>March 31, 2013</t>
  </si>
  <si>
    <t>cost</t>
  </si>
  <si>
    <t>value</t>
  </si>
  <si>
    <t>Maturing</t>
  </si>
  <si>
    <t>Within one year</t>
  </si>
  <si>
    <t>Over one to five years</t>
  </si>
  <si>
    <t>Over five to ten years</t>
  </si>
  <si>
    <t>Over ten years</t>
  </si>
  <si>
    <t>Mortgage-backed, in monthly installments</t>
  </si>
  <si>
    <t>The following table presents the gross unrealized losses on investment securities and the corresponding fair values by investment category and length of time that the securities have been in a continuous unrealized loss position at March 31, 2014 and 2013:</t>
  </si>
  <si>
    <t>Less than 12 months</t>
  </si>
  <si>
    <t>12 months or longer</t>
  </si>
  <si>
    <t>unrealized</t>
  </si>
  <si>
    <t>losses</t>
  </si>
  <si>
    <t>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Loans Receivable and Allowance for Loan Losses</t>
  </si>
  <si>
    <t>Note 9: Loans Receivable and Allowance for Loan Losses</t>
  </si>
  <si>
    <t>Loans receivable consist of the following at March 31, 2014 and 2013:</t>
  </si>
  <si>
    <t>March 31,</t>
  </si>
  <si>
    <t>Real estate loans:</t>
  </si>
  <si>
    <t>One- to four-family:</t>
  </si>
  <si>
    <t>Residential</t>
  </si>
  <si>
    <t>Residential construction</t>
  </si>
  <si>
    <t>Investor</t>
  </si>
  <si>
    <t>Commercial</t>
  </si>
  <si>
    <t>Commercial construction</t>
  </si>
  <si>
    <t>Home equity loans</t>
  </si>
  <si>
    <t>Consumer</t>
  </si>
  <si>
    <t>Total loans</t>
  </si>
  <si>
    <t>Premium on loans purchased</t>
  </si>
  <si>
    <t>Net deferred loan origination fees and costs</t>
  </si>
  <si>
    <t>(119,630</t>
  </si>
  <si>
    <t>(95,522</t>
  </si>
  <si>
    <t>(1,785,973</t>
  </si>
  <si>
    <t>(2,071,224</t>
  </si>
  <si>
    <t>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the borrower or guarantor. Accordingly, repayment of such loans can be more susceptible to adverse conditions in the real estate market and the regional economy.</t>
  </si>
  <si>
    <t>A substantial portion of the Bank’s loan portfolio is mortgag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t>
  </si>
  <si>
    <t>The following tables set forth for the years ended March 31, 2014 and 2013, the balance of the allowance for loan losses by portfolio segment, disaggregated by impairment methodology, which is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t>
  </si>
  <si>
    <t>Loan Balance</t>
  </si>
  <si>
    <t>Individually</t>
  </si>
  <si>
    <t>Collectively</t>
  </si>
  <si>
    <t>Evaluated</t>
  </si>
  <si>
    <t>Provision for</t>
  </si>
  <si>
    <t>Charge</t>
  </si>
  <si>
    <t>for</t>
  </si>
  <si>
    <t>Loan Losses</t>
  </si>
  <si>
    <t>offs</t>
  </si>
  <si>
    <t>Recoveries</t>
  </si>
  <si>
    <t>Impairment</t>
  </si>
  <si>
    <t>Real estate loans</t>
  </si>
  <si>
    <t>One- to four-family</t>
  </si>
  <si>
    <t>(84,100</t>
  </si>
  <si>
    <t>Construction</t>
  </si>
  <si>
    <t>Unallocated</t>
  </si>
  <si>
    <t>(293,270</t>
  </si>
  <si>
    <t>(5,015</t>
  </si>
  <si>
    <t>(8,281</t>
  </si>
  <si>
    <t>Past due loans, segregated by age and class of loans, as of March 31, 2014 and 2013, were as follows:</t>
  </si>
  <si>
    <t>Loans</t>
  </si>
  <si>
    <t>Accruing</t>
  </si>
  <si>
    <t>Nonaccrual</t>
  </si>
  <si>
    <t>90 or more</t>
  </si>
  <si>
    <t>loans 90 or</t>
  </si>
  <si>
    <t>interest</t>
  </si>
  <si>
    <t>30-59 days</t>
  </si>
  <si>
    <t>60-89 days</t>
  </si>
  <si>
    <t>days</t>
  </si>
  <si>
    <t>Total past</t>
  </si>
  <si>
    <t>Current</t>
  </si>
  <si>
    <t>more days</t>
  </si>
  <si>
    <t>not</t>
  </si>
  <si>
    <t>past due</t>
  </si>
  <si>
    <t>due loans</t>
  </si>
  <si>
    <t>loans</t>
  </si>
  <si>
    <t>accrued</t>
  </si>
  <si>
    <t>Impaired loans as of March 31, 2014 and 2013 were as follows:</t>
  </si>
  <si>
    <t>Unpaid</t>
  </si>
  <si>
    <t>Recorded</t>
  </si>
  <si>
    <t>contractual</t>
  </si>
  <si>
    <t>investment</t>
  </si>
  <si>
    <t>Average</t>
  </si>
  <si>
    <t>principal</t>
  </si>
  <si>
    <t>with no</t>
  </si>
  <si>
    <t>with</t>
  </si>
  <si>
    <t>recorded</t>
  </si>
  <si>
    <t>Related</t>
  </si>
  <si>
    <t>Interest</t>
  </si>
  <si>
    <t>balance</t>
  </si>
  <si>
    <t>allowance</t>
  </si>
  <si>
    <t>recognized</t>
  </si>
  <si>
    <t>Credit quality indicators</t>
  </si>
  <si>
    <t>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t>
  </si>
  <si>
    <t>The Bank utilizes a risk grading matrix to assign a risk grade to each of its loans. A description of the general characteristics of loans characterized as watch list or classified is as follows:</t>
  </si>
  <si>
    <t>Pass</t>
  </si>
  <si>
    <t>A pass loan is considered of sufficient quality to preclude a special mention or an adverse rating. Pass assets generally are well protected by the current net worth and paying capacity of the obligor or by the value of the asset or underlying collateral.</t>
  </si>
  <si>
    <t>Special mention</t>
  </si>
  <si>
    <t>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t>
  </si>
  <si>
    <t>Loans that would primarily fall into this notational category could have been previously classified adversely, but the deficiencies have since been corrected. Management should closely monitor recent payment history of the loan and value of the collateral.</t>
  </si>
  <si>
    <t>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t>
  </si>
  <si>
    <t>Substandard</t>
  </si>
  <si>
    <t>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t>
  </si>
  <si>
    <t>Borrowers may exhibit recent or unexpected unprofitable operations, an inadequate debt service coverage ratio, or marginal liquidity and capitalization. These loans require more intense supervision by Bank management.</t>
  </si>
  <si>
    <t>Foreclosed real estate will be treated as a classifiable asset. Generally, foreclosed real estate will be classified as substandard, except if the property is subject to an agreement of sale or if the asset is generating sufficient income. An appraisal may be performed on the asset to estimate its value. When the property is transferred to foreclosed real estate, a sufficient amount will be charged-off against the allowance for loan losses in order to account for the property at its fair value less estimated costs to sell.</t>
  </si>
  <si>
    <t>Doubtful</t>
  </si>
  <si>
    <t>A doubtful loan has all the weaknesses inherent in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t>
  </si>
  <si>
    <t>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t>
  </si>
  <si>
    <t>Loss</t>
  </si>
  <si>
    <t>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t>
  </si>
  <si>
    <t>The following tables present the March 31, 2014 and 2013 balances of classified loans based on the risk grade. Classified loans include Special Mention, Substandard, Doubtful, and Loss loans. The Bank had no loans classified as Doubtful or Loss as of March 31, 2014 or 2013.</t>
  </si>
  <si>
    <t>Special</t>
  </si>
  <si>
    <t>Mention</t>
  </si>
  <si>
    <t>One-to four-family</t>
  </si>
  <si>
    <t>Classifi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TDRs are classified as nonperforming at the time of restructure and may only be returned to performing status after considering the borrower’s sustained repayment performance for a reasonable period, generally six months.</t>
  </si>
  <si>
    <t>A summary of TDRs at March 31, 2014 and 2013 follows:</t>
  </si>
  <si>
    <t>Number</t>
  </si>
  <si>
    <t>of Contracts</t>
  </si>
  <si>
    <t>Performing</t>
  </si>
  <si>
    <t>Nonperforming</t>
  </si>
  <si>
    <t>Real estate</t>
  </si>
  <si>
    <t>The following table presents the number of contracts and the dollar amount of TDR’s that were added during the fiscal year ended March 31, 2014. The amount shown reflects the outstanding loan balance at the time of the modification.</t>
  </si>
  <si>
    <t>Number of</t>
  </si>
  <si>
    <t>Outstanding Recorded</t>
  </si>
  <si>
    <t>Year Ended March 31, 2014</t>
  </si>
  <si>
    <t>Contracts</t>
  </si>
  <si>
    <t>Investment</t>
  </si>
  <si>
    <t>The following table represents loans that were modified as TDRs during the year ended March 31, 2013, and have subsequently defaulted in the twelve months ended March 31, 2014. Payment default under a TDR is defined as any TDR that is 90 days or more past due since the loan was modified.</t>
  </si>
  <si>
    <t>Year ended</t>
  </si>
  <si>
    <t>TDR Loan Type</t>
  </si>
  <si>
    <t>The recorded investment of the commercial TDR loan as of March 31, 2014 reflects a partial charge-off of $47,060 during the quarter ended March 31, 2013 and a subsequent payment of $122,500 from the auction of repossessed equipment. There is additional collateral that the Bank has yet to collect upon. Management does not expect to incur any additional losses on this particular loan.</t>
  </si>
  <si>
    <t>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t>
  </si>
  <si>
    <t>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t>
  </si>
  <si>
    <t>The Bank had the following outstanding commitments and unused lines of credit as of March 31, 2014 and 2013:</t>
  </si>
  <si>
    <t>Unused commercial lines of credit</t>
  </si>
  <si>
    <t>Unused home equity lines of credit</t>
  </si>
  <si>
    <t>Residential construction loan commitments</t>
  </si>
  <si>
    <t>Commercial construction loan commitments</t>
  </si>
  <si>
    <t>Home equity loan commitments</t>
  </si>
  <si>
    <t>Commercial loan commitments</t>
  </si>
  <si>
    <t>Premises and Equipment</t>
  </si>
  <si>
    <t>Note 10: Premises and Equipment</t>
  </si>
  <si>
    <t>A summary of premises and equipment and the related depreciation and amortization as of March 31, is as follows:</t>
  </si>
  <si>
    <t>Estimated Useful</t>
  </si>
  <si>
    <t>Life</t>
  </si>
  <si>
    <t>Land</t>
  </si>
  <si>
    <t>Office buildings and improvements</t>
  </si>
  <si>
    <t>3 - 39 years</t>
  </si>
  <si>
    <t>3 - 7 years</t>
  </si>
  <si>
    <t>Automobiles</t>
  </si>
  <si>
    <t>5 years</t>
  </si>
  <si>
    <t>Accumulated depreciation and amortization</t>
  </si>
  <si>
    <t>(2,752,240</t>
  </si>
  <si>
    <t>(2,831,237</t>
  </si>
  <si>
    <t>Net premises and equipment</t>
  </si>
  <si>
    <t>Depreciation and amortization expense</t>
  </si>
  <si>
    <t>The Bank closed its Belmar branch in Baltimore City on August 2, 2013. Management closed the Belmar branch due to its close proximity to one of the Bank’s other four branch locations. The building and land were sold in December 2013 for $224,052 and the Bank recognized a gain of $82,518 on the sale.</t>
  </si>
  <si>
    <t>The Bank has an operating lease for one of its existing branch locations in Baltimore County that ends May 1, 2015. In addition, the Bank signed a sublease dated April 28, 2011, for its administrative office space located in Baltimore County that ends November 1, 2016. Each of the lease agreements have options to renew at the end of the lease term. Rental expense under the two leases for the years ended March 31, 2014 and 2013 was $387,535 and $383,958, respectively. The minimum future rental commitment under both agreements is as follows:</t>
  </si>
  <si>
    <t>Payments</t>
  </si>
  <si>
    <t>        960,421</t>
  </si>
  <si>
    <t>Interest-Bearing Deposits</t>
  </si>
  <si>
    <t>Note 11: Interest-Bearing Deposits</t>
  </si>
  <si>
    <t>Major classifications of interest-bearing deposits as of March 31, are as follows:</t>
  </si>
  <si>
    <t>Deposit Product</t>
  </si>
  <si>
    <t>Statement savings</t>
  </si>
  <si>
    <t>NOW accounts</t>
  </si>
  <si>
    <t>Money market</t>
  </si>
  <si>
    <t>Certificates of Deposit</t>
  </si>
  <si>
    <t>Premium on deposits purchased</t>
  </si>
  <si>
    <t>The aggregate amount of time deposits in denominations of $100,000 or more were $68,356,091 and $77,122,727 at March 31, 2014 and 2013, respectively.</t>
  </si>
  <si>
    <t>Schedule of maturity of time deposits is as follows:</t>
  </si>
  <si>
    <t>Maturity period</t>
  </si>
  <si>
    <t>Over one year through two years</t>
  </si>
  <si>
    <t>Over two years through three years</t>
  </si>
  <si>
    <t>Over three years through four years</t>
  </si>
  <si>
    <t>Over four years through five years</t>
  </si>
  <si>
    <t>Regulatory Capital Ratios</t>
  </si>
  <si>
    <t>Note 12: Regulatory Capital Ratios</t>
  </si>
  <si>
    <t>The Office of the Comptroller of the Currency has adopted risk-based capital standards for banking organizations. These standards require ratios of capital to assets for minimum capital adequacy and to be classified as well capitalized under prompt corrective action provisions. The capital ratios and minimum capital requirements of the Bank at March 31, 2014 and March 31, 2013 were as follows:</t>
  </si>
  <si>
    <t>Minimum</t>
  </si>
  <si>
    <t>To be well</t>
  </si>
  <si>
    <t>Actual</t>
  </si>
  <si>
    <t>capital requirement</t>
  </si>
  <si>
    <t>capitalized (1)</t>
  </si>
  <si>
    <t>Ratio</t>
  </si>
  <si>
    <t>(dollars in thousands)</t>
  </si>
  <si>
    <t>Total Risk-based Capital (to risk-weighted assets)</t>
  </si>
  <si>
    <t>% </t>
  </si>
  <si>
    <t>Tier 1 Capital (to risk-weighted assets)</t>
  </si>
  <si>
    <t>Tier 1 Capital (to adjusted total assets)</t>
  </si>
  <si>
    <t>– Under prompt corrective action provisions</t>
  </si>
  <si>
    <t>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t>
  </si>
  <si>
    <t>Failure to meet the capital requirements could affect, among other things, the Bank’s ability to accept brokered deposits and may significantly affect the operations of the Bank.</t>
  </si>
  <si>
    <t>In its regulatory report filed as of March 31, 2014,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Income Taxes</t>
  </si>
  <si>
    <t>Note 13: Income Taxes</t>
  </si>
  <si>
    <t>The provisions for income taxes for the years ended March 31, 2014 and 2013 consist of the following components:</t>
  </si>
  <si>
    <t>Current:</t>
  </si>
  <si>
    <t>Federal</t>
  </si>
  <si>
    <t>(590,715</t>
  </si>
  <si>
    <r>
      <t>)</t>
    </r>
    <r>
      <rPr>
        <sz val="10"/>
        <color theme="1"/>
        <rFont val="Times New Roman"/>
        <family val="1"/>
      </rPr>
      <t> </t>
    </r>
  </si>
  <si>
    <t>(530,824</t>
  </si>
  <si>
    <t>State</t>
  </si>
  <si>
    <t>(181,134</t>
  </si>
  <si>
    <t>(173,231</t>
  </si>
  <si>
    <t>Deferred income tax</t>
  </si>
  <si>
    <t>(219,940</t>
  </si>
  <si>
    <t>(991,789</t>
  </si>
  <si>
    <t>(306,998</t>
  </si>
  <si>
    <t>A reconciliation of the provision for taxes on income from the statutory federal income tax rate to the effective income tax rates follows:</t>
  </si>
  <si>
    <t>Tax at statutory federal income tax rate</t>
  </si>
  <si>
    <t>(743,639</t>
  </si>
  <si>
    <t>(162,905</t>
  </si>
  <si>
    <t>Tax effect of:</t>
  </si>
  <si>
    <t>Tax-exempt income</t>
  </si>
  <si>
    <t>(141,850</t>
  </si>
  <si>
    <t>(102,069</t>
  </si>
  <si>
    <t>State income taxes, net of federal benefit</t>
  </si>
  <si>
    <t>(135,773</t>
  </si>
  <si>
    <t>(40,603</t>
  </si>
  <si>
    <t>Nondeductible expenses and other</t>
  </si>
  <si>
    <t>(1,421</t>
  </si>
  <si>
    <t>Income tax expense</t>
  </si>
  <si>
    <t>The following is a summary of the tax effects of the temporary differences between financial and income tax accounting that give rise to deferred tax assets and deferred tax liabilities as of March 31:</t>
  </si>
  <si>
    <t>Deferred tax assets:</t>
  </si>
  <si>
    <t>Nonaccrual interest</t>
  </si>
  <si>
    <t>Deferred compensation</t>
  </si>
  <si>
    <t>Foreclosed real estate write down and holding costs</t>
  </si>
  <si>
    <t>Deferred loan costs</t>
  </si>
  <si>
    <t>Capital loss carryforward</t>
  </si>
  <si>
    <t>Charitable contribution carryforward</t>
  </si>
  <si>
    <t>Net operating loss carryforward</t>
  </si>
  <si>
    <t>Stock based payment awards</t>
  </si>
  <si>
    <t>Valuation allowance on deferred tax asset</t>
  </si>
  <si>
    <t>(2,418</t>
  </si>
  <si>
    <t>Deferred tax liabilities:</t>
  </si>
  <si>
    <t>Accumulated depreciation</t>
  </si>
  <si>
    <t>FHLB stock dividends</t>
  </si>
  <si>
    <t>Unrealized gain on investment securities available for sale</t>
  </si>
  <si>
    <t>Net deferred tax asset</t>
  </si>
  <si>
    <t>In management’s opinion, it is more likely than not that the Company will be able to realize the recorded net deferred income tax asset. This is based on management’s analysis, which includes projections of future taxable income as well as income taxes paid in prior years available for carryback. As of March 31, 2014 the Company recorded a valuation allowance related to the holding company’s State of Maryland net operating loss carryforward. As of March 31, 2014, the Company has a federal net operating loss carryforward of $803,991, which will expire during the year ending March 31, 2034.</t>
  </si>
  <si>
    <t>The Company’s tax returns are subject to review and examination by federal and state taxing authorities. The Company’s tax returns are currently open to audit under the applicable statutes of limitations by the Internal Revenue Service for the years ended March 31, 2011 through March 31, 2014. In management’s opinion, the Company does not have any uncertain tax positions that are deemed material, and did not recognize any adjustments for unrecognized tax benefits.</t>
  </si>
  <si>
    <t>Fair Value Measurements</t>
  </si>
  <si>
    <t>Note 14: Fair Value Measurements</t>
  </si>
  <si>
    <t>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t>
  </si>
  <si>
    <t>Level 1: Valuation is based on quoted prices (unadjusted) for identical assets or liabilities in active markets;</t>
  </si>
  <si>
    <t>Level 2: Valuation is determined from quoted prices for similar assets and liabilities in active markets, quoted prices for identical or similar instruments in markets that are not active or by model-based techniques in which all significant inputs are observable in the market; and</t>
  </si>
  <si>
    <t>Level 3: Valuation is derived from model-based techniques in which at least one significant input is unobservable and based on the Company’s own estimates about the assumptions that market participants would use to value the asset or liability.</t>
  </si>
  <si>
    <t>The following is a description of the valuation methods used for instruments measured at fair value as well as the general classification of such instruments pursuant to the applicable valuation method.</t>
  </si>
  <si>
    <t>Fair value measurements on a recurring basis</t>
  </si>
  <si>
    <t>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March 31, 2014 and 2013, the Company has categorized its investment securities available for sale as follows:</t>
  </si>
  <si>
    <t>Level 1</t>
  </si>
  <si>
    <t>Inputs</t>
  </si>
  <si>
    <t>Level 2</t>
  </si>
  <si>
    <t>Level 3</t>
  </si>
  <si>
    <t>Total investment securities available for sale</t>
  </si>
  <si>
    <t>Fair value measurements on a nonrecurring basis</t>
  </si>
  <si>
    <t>Impaired Loans—The Company has measured impairment generally based on the fair value of the loan’s collateral or the present value of expected future cash flows. Fair value is generally determined based upon independent appraisals of the properties, or discounted cash flows based upon the expected proceeds. These assets are included as Level 3 fair values. As of March 31, 2014 and 2013, the fair values consist of loan balances of $10,987,334 and $13,604,446 that have been written down by $168,746 and $508,585, respectively, as a result of specific loan loss allowances.</t>
  </si>
  <si>
    <t>Foreclosed real estate – The Company’s foreclosed real estate is measured at fair value less estimated cost to sell. As of March 31, 2014 and 2013, the fair value of foreclosed real estate was estimated to be $664,020 and $755,659, respectively. Fair value was determined based on offers and/or appraisals. Cost to sell the assets was based on standard market factors. The Company has categorized its foreclosed assets as Level 3.</t>
  </si>
  <si>
    <t>Level 1</t>
  </si>
  <si>
    <t>Level 2</t>
  </si>
  <si>
    <t>Level 3</t>
  </si>
  <si>
    <t>Impaired loans</t>
  </si>
  <si>
    <t>Total impaired loans and foreclosed real estate</t>
  </si>
  <si>
    <t>The following table reconciles the beginning and ending balance of foreclosed real estate, which is measured on a nonrecurring basis using significant unobservable, Level 3 inputs for the years ended March 31, 2014 and 2013:</t>
  </si>
  <si>
    <t>Beginning balance</t>
  </si>
  <si>
    <t>Transfer to foreclosed real estate</t>
  </si>
  <si>
    <t>(601,250</t>
  </si>
  <si>
    <t>(422,458</t>
  </si>
  <si>
    <t>(154,409</t>
  </si>
  <si>
    <t>(5,530</t>
  </si>
  <si>
    <t>Write down of foreclosed real estate</t>
  </si>
  <si>
    <t>(339,294</t>
  </si>
  <si>
    <t>Ending balance</t>
  </si>
  <si>
    <t>The remaining financial assets and liabilities are not reported on the balance sheets at fair value on a recurring basis. The calculation of estimated fair values is based on market conditions at a specific point in time and may not reflect current or future fair values.</t>
  </si>
  <si>
    <t>Carrying</t>
  </si>
  <si>
    <t>amount</t>
  </si>
  <si>
    <t>Financial assets</t>
  </si>
  <si>
    <t>Level 1 inputs</t>
  </si>
  <si>
    <t>Level 2 inputs</t>
  </si>
  <si>
    <t>Federal Home Loan Bank stock</t>
  </si>
  <si>
    <t>Level 3 inputs</t>
  </si>
  <si>
    <t>Loans receivable, net</t>
  </si>
  <si>
    <t>Financial liabilities</t>
  </si>
  <si>
    <t>The fair values of cash and cash equivalents and advances by borrowers for taxes and insurance are estimated to equal the carrying amount.</t>
  </si>
  <si>
    <t>The fair values of Federal Home Loan Bank stock and bank-owned life insurance are estimated to equal carrying amounts, which are based on repurchase prices of the FHLB stock and the insurance company.</t>
  </si>
  <si>
    <t>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t>
  </si>
  <si>
    <t>The fair values of interest-bearing checking, savings, and money market deposit accounts is equal to the carrying amount. The fair value of fixed-maturity time deposits is estimated based on interest rates currently offered for deposits of similar remaining maturities.</t>
  </si>
  <si>
    <t>The fair values of outstanding loan commitments and unused lines of credit are considered to be the same as the contractual amounts, and are not included in the table above. These commitments generate fees that approximate those currently charged to originate similar commitments.</t>
  </si>
  <si>
    <t>Defined Contribution Retirement Plan</t>
  </si>
  <si>
    <t>Note 15: Defined Contribution Retirement Plan</t>
  </si>
  <si>
    <t>The Bank offers a retirement plan qualifying under section 401(k) of the Internal Revenue Code to its employees. The Plan covers all full-time employees with one year of service who have reached 18 years of age. The Bank contributes three percent of each participant’s eligible compensation to the Plan. The Bank may make elective deferrals as well, upon Board of Directors approval. During the years ended March 31, 2014 and 2013, the Bank recorded expense of $95,785 and $90,818, respectively, related to the 401(k) Plan.</t>
  </si>
  <si>
    <t>Compensation Plans</t>
  </si>
  <si>
    <t>Employee Stock Ownership Plan</t>
  </si>
  <si>
    <t>Note 16: Employee Stock Ownership Plan</t>
  </si>
  <si>
    <t>In connection with the conversion to stock form in October 2012, the Company established an Employee Stock Ownership Plan (ESOP) for the exclusive benefit of eligible employees. The ESOP borrowed funds from the Company in the amount of $2,962,400, which was sufficient to purchase 296,240 shares or 8% of the Common Stock issued in the offering. The shares were acquired at a price of $10.00 per share.</t>
  </si>
  <si>
    <t>The loan is secured by the shares purchased with the loan proceeds and will be repaid by the ESOP over the 20-year term of the loan with funds from the Bank’s contributions to the ESOP and dividends paid on the stock, if any. The interest rate on the ESOP loan is an adjustable rate equal to the lowest prime rate, as published in the Wall Street Journal. The interest rate will adjust annually and will be the prime rate on the first business day of the calendar year. The interest rate on the loan as of March 31, 2014 is 3.25%.</t>
  </si>
  <si>
    <t>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a rate of 20% per year, such that the participants will be 100% vested upon completion of five years of credited service.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 Participants may elect to receive benefits in cash in lieu of common stock.</t>
  </si>
  <si>
    <t>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fair market price of the shares as they are committed to be released from the unallocated suspense account to participants’ accounts. The shares allocated will then become outstanding shares for earnings per share computations. The ESOP compensation expense for the year ended March 31, 2014 and 2013 was $211,345 and $171,292, respectively.</t>
  </si>
  <si>
    <t>A summary of ESOP shares at March 31, 2014 and 2013 is as follows:</t>
  </si>
  <si>
    <t>Shares allocated to employees</t>
  </si>
  <si>
    <t>Unearned shares</t>
  </si>
  <si>
    <t>Total ESOP shares</t>
  </si>
  <si>
    <t>Fair value of unearned shares</t>
  </si>
  <si>
    <t>Stock Based Compensation</t>
  </si>
  <si>
    <t>Note 17: Stock Based Compensation</t>
  </si>
  <si>
    <t>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March 31, 2014, there were 77,250 restricted stock awards issued and outstanding and 225,150 stock option awards granted under the 2013 Incentive Plan.</t>
  </si>
  <si>
    <t>Stock Options:</t>
  </si>
  <si>
    <t>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issues new shares to satisfy share option exercises. Total compensation cost that has been charged against income for the stock option plan was $34,868 for the year ended March 31, 2014.</t>
  </si>
  <si>
    <t>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t>
  </si>
  <si>
    <t>The fair value of options granted during the year ended March 31, 2014 was determined using the following weighted-average assumptions as of grant date.</t>
  </si>
  <si>
    <t>Risk free interest rate</t>
  </si>
  <si>
    <t>Expected term</t>
  </si>
  <si>
    <t>7.0 years</t>
  </si>
  <si>
    <t>Expected stock price volatility</t>
  </si>
  <si>
    <t>Dividend yield</t>
  </si>
  <si>
    <t>A summary of stock option activity for the year ended March 31, 2014 is as follows:</t>
  </si>
  <si>
    <t>Weighted</t>
  </si>
  <si>
    <t>Remaining</t>
  </si>
  <si>
    <t>Exercise</t>
  </si>
  <si>
    <t>Contractual</t>
  </si>
  <si>
    <t>March 31, 2014:</t>
  </si>
  <si>
    <t>Shares</t>
  </si>
  <si>
    <t>Price</t>
  </si>
  <si>
    <t>Term</t>
  </si>
  <si>
    <t>Outstanding at beginning of year</t>
  </si>
  <si>
    <t>Granted</t>
  </si>
  <si>
    <t>10.0 years</t>
  </si>
  <si>
    <t>Exercised</t>
  </si>
  <si>
    <t>Forfeited, exchanged or expired</t>
  </si>
  <si>
    <t>Outstanding at end of year</t>
  </si>
  <si>
    <t>9.8 years</t>
  </si>
  <si>
    <t>Vested at end of year</t>
  </si>
  <si>
    <t>As of March 31, 2014 there was $1,011,179 of total unrecognized compensation cost related to nonvested stock options granted under the Plan. The cost is expected to be recognized over a weighted-average period of 4.83 years. As of March 31, 2014, the weighted average fair value of the options granted was $4.65. As of March 31, 2014, the outstanding stock options have an intrinsic value of $33,773.</t>
  </si>
  <si>
    <t>Restricted Stock:</t>
  </si>
  <si>
    <t>The specific terms of each restricted stock award are determined by the Compensation Committee at the date of the grant. Compensation expense is recognized over the vesting period of the awards based on the fair value of the stock at the issue date. The fair value of the stock was determined using the total number of restricted stock awards granted multiplied by the fair market value of a share of Company stock at the grant date. Restricted stock awards granted shall vest in five equal annual installments of 20% with the first installment becoming vested on the first anniversary of the date of grant, or February 3, 2015, and succeeding installments on each anniversary thereafter, through February 3, 2019.</t>
  </si>
  <si>
    <t>A summary of changes in the Company’s nonvested shares for the year is as follows:</t>
  </si>
  <si>
    <t>Weighted-Average</t>
  </si>
  <si>
    <t>Grant-Date</t>
  </si>
  <si>
    <t>Fair Value</t>
  </si>
  <si>
    <t>Nonvested at November 18, 2013 (Plan approval date)</t>
  </si>
  <si>
    <t>Vested</t>
  </si>
  <si>
    <t>Forfeited</t>
  </si>
  <si>
    <t>Nonvested at March 31, 2014</t>
  </si>
  <si>
    <t>The Company recorded restricted stock awards expense of $35,663 during the year ended March 31, 2014. As of March 31, 2014, there was $1,034,250 of total unrecognized compensation cost related to nonvested shares granted under the 2013 stock incentive plan. The cost is expected to be recognized over a weighted-average period of 4.83 years.</t>
  </si>
  <si>
    <t>Condensed Financial Statements of Parent Company</t>
  </si>
  <si>
    <t>Note 18: Condensed Financial Statements of Parent Company</t>
  </si>
  <si>
    <t>Presented below are the condensed statement of financial condition as of March 31, 2014 and 2013, and the related condensed statement of operations and condensed statement of cash flows for Hamilton Bancorp, Inc. for the year ended March 31, 2014 and 2013.</t>
  </si>
  <si>
    <t>Condensed Statement of Financial Condition</t>
  </si>
  <si>
    <t>Cash and due from bank</t>
  </si>
  <si>
    <t>Investment securities available-for-sale</t>
  </si>
  <si>
    <t>ESOP loan receivable</t>
  </si>
  <si>
    <t>Investment in bank subsidiary</t>
  </si>
  <si>
    <t>Shareholders’ Equity</t>
  </si>
  <si>
    <t>Common stock</t>
  </si>
  <si>
    <t>(2,666,160</t>
  </si>
  <si>
    <t>(2,814,280</t>
  </si>
  <si>
    <t>(1,576,265</t>
  </si>
  <si>
    <t>Total Shareholders’ Equity</t>
  </si>
  <si>
    <t>Total Liabilities and Shareholders’ Equity</t>
  </si>
  <si>
    <t>Condensed Statement of Operations</t>
  </si>
  <si>
    <t>Interest on bank deposits</t>
  </si>
  <si>
    <t>Interest on investments</t>
  </si>
  <si>
    <t>Interest on ESOP loan</t>
  </si>
  <si>
    <t>Loss before equity in net loss of bank subsidiary</t>
  </si>
  <si>
    <t>(26,563</t>
  </si>
  <si>
    <t>(2,750</t>
  </si>
  <si>
    <t>Equity in net loss of bank subsidiary</t>
  </si>
  <si>
    <t>(1,168,821</t>
  </si>
  <si>
    <t>(169,385</t>
  </si>
  <si>
    <t>Condensed Statement of Cash Flows</t>
  </si>
  <si>
    <t>Adjustments to reconcile net loss to net cash used by operating activities:</t>
  </si>
  <si>
    <t>Equity in undistributed net loss of subsidiary</t>
  </si>
  <si>
    <t>Accretion of discount on investment securities</t>
  </si>
  <si>
    <t>(1,108</t>
  </si>
  <si>
    <t>(392</t>
  </si>
  <si>
    <t>Increase in other assets</t>
  </si>
  <si>
    <t>(20,941</t>
  </si>
  <si>
    <t>(47,694</t>
  </si>
  <si>
    <t>Net cash used by operating activities</t>
  </si>
  <si>
    <t>(48,612</t>
  </si>
  <si>
    <t>(50,836</t>
  </si>
  <si>
    <t>Cash flows from investing activities:</t>
  </si>
  <si>
    <t>(16,300,000</t>
  </si>
  <si>
    <t>ESOP loan to bank</t>
  </si>
  <si>
    <t>(2,962,400</t>
  </si>
  <si>
    <t>Principal collected on ESOP loan</t>
  </si>
  <si>
    <t>Purchase of investment securities available-for-sale</t>
  </si>
  <si>
    <t>(5,998,500</t>
  </si>
  <si>
    <t>(25,083,752</t>
  </si>
  <si>
    <t>Cash flows from financing activities:</t>
  </si>
  <si>
    <t>Proceeds from issuance of common stock (net of costs)</t>
  </si>
  <si>
    <t>(2,753,180</t>
  </si>
  <si>
    <t>Net increase (decrease) in cash and cash equivalents</t>
  </si>
  <si>
    <t>(1,693,534</t>
  </si>
  <si>
    <t>Supplemental disclosure of noncash financing activities:</t>
  </si>
  <si>
    <t>In October 2012, the company advanced $2,962,400 to the Employee Stock Ownership Plan, which was used to acquire 296,240 shares of common stock. The loan is secured by the shares purchased and is shown as Unearned ESOP shares in the consolidated statement of condition.</t>
  </si>
  <si>
    <t>Activities and Summary of Significant Accounting Policies (Policies)</t>
  </si>
  <si>
    <t>The accounting and reporting policies of Hamilton Bancorp, Inc. and Subsidiary (“Hamilton”) conform to accounting principles generally accepted in the United States of America (“U.S. GAAP”) and to general practices in the banking industry.</t>
  </si>
  <si>
    <t>Principles of Consolidation</t>
  </si>
  <si>
    <t>Reclassifications</t>
  </si>
  <si>
    <t>Nature of Operations</t>
  </si>
  <si>
    <t>Use of Estimates</t>
  </si>
  <si>
    <t>Cash and Cash Equivalents</t>
  </si>
  <si>
    <t>Investment Securities</t>
  </si>
  <si>
    <t>Federal Home Loan Bank Stock</t>
  </si>
  <si>
    <t>Loans Held For Sale</t>
  </si>
  <si>
    <t>Loans Receivable</t>
  </si>
  <si>
    <t>Allowance for Loan Losses</t>
  </si>
  <si>
    <t>Bank-Owned Life Insurance (BOLI)</t>
  </si>
  <si>
    <t>Foreclosed Real Estate</t>
  </si>
  <si>
    <t>Off-Balance-Sheet Credit-Related Financial Instruments</t>
  </si>
  <si>
    <t>Accumulated Other Comprehensive Income</t>
  </si>
  <si>
    <t>Earnings Per Common Share</t>
  </si>
  <si>
    <t>Subsequent Event</t>
  </si>
  <si>
    <t>Earnings per Share (Tables)</t>
  </si>
  <si>
    <t>Basic and Diluted Earnings Per Share</t>
  </si>
  <si>
    <t>Goodwill and Other Intangible Assets (Tables)</t>
  </si>
  <si>
    <t>Activity in Goodwill and Acquired Intangible Assets Related to Branch Purchase</t>
  </si>
  <si>
    <t>Future Expected Annual Amortization Associated With Core Deposit Intangible</t>
  </si>
  <si>
    <t>Related Party Transactions (Tables)</t>
  </si>
  <si>
    <t>Activity in loans</t>
  </si>
  <si>
    <t>Investment Securities Available for Sale (Tables)</t>
  </si>
  <si>
    <t>Amortized Cost and Estimated Fair Value of Investment Securities Available for Sale</t>
  </si>
  <si>
    <t>Amortized Cost and Estimated Fair Value of Debt Securities by Contractual Maturity</t>
  </si>
  <si>
    <t>Gross Unrealized Losses on Investment Securities and Corresponding Fair Values by Investment Category and Length of Time that Securities have been in Continuous Unrealized Loss Position</t>
  </si>
  <si>
    <t>Loans Receivable and Allowance for Loan Losses (Tables)</t>
  </si>
  <si>
    <t>Balance of Allowance for Loan Losses by Portfolio Segment</t>
  </si>
  <si>
    <t>Past Due Loans, Segregated by Age and Class of Loans</t>
  </si>
  <si>
    <t>Impaired Loans</t>
  </si>
  <si>
    <t>Balances of Classified Loans Based on Risk Grade</t>
  </si>
  <si>
    <t>Summary of Troubled Debt Restructurings</t>
  </si>
  <si>
    <t>Number of Contracts and Outstanding Loan Balance at Time of Modification</t>
  </si>
  <si>
    <t>Loans modified as TDRs</t>
  </si>
  <si>
    <t>Outstanding Commitments and Unused Lines of Credit</t>
  </si>
  <si>
    <t>Premises and Equipment (Tables)</t>
  </si>
  <si>
    <t>Summary of Premises and Equipment and Related Depreciation and Amortization</t>
  </si>
  <si>
    <t>Minimum Future Rental Commitment</t>
  </si>
  <si>
    <t>The minimum future rental commitment under both agreements is as follows:</t>
  </si>
  <si>
    <t>Interest-Bearing Deposits (Tables)</t>
  </si>
  <si>
    <t>Classifications of Interest Bearing Deposits</t>
  </si>
  <si>
    <t>Schedule of Maturity of Time Deposits</t>
  </si>
  <si>
    <t>Regulatory Capital Ratios (Tables)</t>
  </si>
  <si>
    <t>Capital Ratios and Minimum Capital Requirements of Bank</t>
  </si>
  <si>
    <t>The capital ratios and minimum capital requirements of the Bank at March 31, 2014 and March 31, 2013 were as follows:</t>
  </si>
  <si>
    <t>Income Taxes (Tables)</t>
  </si>
  <si>
    <t>Provisions for Income Taxes</t>
  </si>
  <si>
    <t>Reconciliation of Provision for Taxes</t>
  </si>
  <si>
    <t>Summary of Tax Effects of Temporary Differences that Gave Rise to Deferred Tax Assets and Liabilities</t>
  </si>
  <si>
    <t>Fair Value Measurements (Tables)</t>
  </si>
  <si>
    <t>Reconciliation of Beginning and Ending Balance of Foreclosed Real Estate, Measured on Nonrecurring Basis using Significant Unobservable Inputs</t>
  </si>
  <si>
    <t>Calculation of Estimated Fair Values Based on Market Conditions at Specific Point of Time</t>
  </si>
  <si>
    <t>The calculation of estimated fair values is based on market conditions at a specific point in time and may not reflect current or future fair values.</t>
  </si>
  <si>
    <t>Available-for-sale Securities</t>
  </si>
  <si>
    <t>Investment Securities Available for Sale, Measurements on Recurring Basis</t>
  </si>
  <si>
    <t>As of March 31, 2014 and 2013, the Company has categorized its investment securities available for sale as follows:</t>
  </si>
  <si>
    <t>Foreclosed Assets</t>
  </si>
  <si>
    <t>Impaired Loans and Foreclosed Real Estate, Measurements on Nonrecurring Basis</t>
  </si>
  <si>
    <t>The Company has categorized its foreclosed assets as Level 3.</t>
  </si>
  <si>
    <t>Compensation Plans (Tables)</t>
  </si>
  <si>
    <t>Summary of Employee Stock Ownership Plan Shares</t>
  </si>
  <si>
    <t>Weighted-Average Assumptions as of Grant Date for Options Granted</t>
  </si>
  <si>
    <t>Summary of Stock Option Activity</t>
  </si>
  <si>
    <t>Summary of Changes in Nonvested Shares</t>
  </si>
  <si>
    <t>Condensed Financial Statements of Parent Company (Tables)</t>
  </si>
  <si>
    <t>Activities and Summary of Significant Accounting Policies - Additional Information (Detail) (USD $)</t>
  </si>
  <si>
    <t>0 Months Ended</t>
  </si>
  <si>
    <t>Oct. 10, 2012</t>
  </si>
  <si>
    <t>Entity</t>
  </si>
  <si>
    <t>Basis Of Presentation And Summary Of Significant Accounting Policies [Line Items]</t>
  </si>
  <si>
    <t>Sale and issuance of common stock</t>
  </si>
  <si>
    <t>Sale and issuance of common stock, issuance price</t>
  </si>
  <si>
    <t>Proceeds from the sale and issuance of shares</t>
  </si>
  <si>
    <t>Net offering expenses</t>
  </si>
  <si>
    <t>Employee stock ownership plan (ESOP) subscribed, percentage</t>
  </si>
  <si>
    <t>Employee stock ownership plan (ESOP) subscribed, Number of shares</t>
  </si>
  <si>
    <t>Number of branches</t>
  </si>
  <si>
    <t>Federal Home Loan Bank stock par value</t>
  </si>
  <si>
    <t>Core deposit intangibles amortization period</t>
  </si>
  <si>
    <t>'10 years</t>
  </si>
  <si>
    <t>Number of shares authorized to be repurchased</t>
  </si>
  <si>
    <t>Percentage of current outstanding shares company may repurchase</t>
  </si>
  <si>
    <t>Common stock repurchased and retired under stock repurchase program</t>
  </si>
  <si>
    <t>Common stock price of repurchased and retired under stock repurchase program</t>
  </si>
  <si>
    <t>Shares of common stock outstanding</t>
  </si>
  <si>
    <t>Basic and Diluted Earnings Per Share (Detail) (USD $)</t>
  </si>
  <si>
    <t>Earnings Per Share Disclosure [Line Items]</t>
  </si>
  <si>
    <t>Goodwill and Other Intangible Assets - Additional Information (Detail) (USD $)</t>
  </si>
  <si>
    <t>Dec. 04, 2009</t>
  </si>
  <si>
    <t>Mar. 31, 2012</t>
  </si>
  <si>
    <t>Goodwill And Other Intangible Assets [Line Items]</t>
  </si>
  <si>
    <t>Premiums paid for the certificates of deposit acquired</t>
  </si>
  <si>
    <t>Premiums paid for the loan acquired</t>
  </si>
  <si>
    <t>Amortization period for the premiums</t>
  </si>
  <si>
    <t>'4 years</t>
  </si>
  <si>
    <t>Purchased of premises and equipment, including building, land, and equipment</t>
  </si>
  <si>
    <t>Total goodwill recorded</t>
  </si>
  <si>
    <t>Total identifiable intangibles (core deposit intangible) recorded</t>
  </si>
  <si>
    <t>Activity in Goodwill and Acquired Intangible Assets Related to Branch Purchase (Detail) (USD $)</t>
  </si>
  <si>
    <t>Goodwill, Beginning Balance</t>
  </si>
  <si>
    <t>Amortization of Goodwill</t>
  </si>
  <si>
    <t>Goodwill, Ending Balance</t>
  </si>
  <si>
    <t>Core deposit intangible Beginning Balance</t>
  </si>
  <si>
    <t>Amortization of Core deposit intangible</t>
  </si>
  <si>
    <t>Core deposit intangible Ending Balance</t>
  </si>
  <si>
    <t>Future Expected Annual Amortization Associated With Core Deposit Intangible (Detail) (USD $)</t>
  </si>
  <si>
    <t>Finite Lived Intangible Assets Amortization Expense [Line Items]</t>
  </si>
  <si>
    <t>Correspondent Bank Relationships - Additional Information (Detail) (USD $)</t>
  </si>
  <si>
    <t>Alliance Agreement [Line Items]</t>
  </si>
  <si>
    <t>Balances with other banks that exceed the federally insured limit</t>
  </si>
  <si>
    <t>Lines of Credit - Additional Information (Detail) (USD $)</t>
  </si>
  <si>
    <t>Line of Credit Facility [Line Items]</t>
  </si>
  <si>
    <t>Borrowing capacity as percentage of assets under credit agreement with FHLB</t>
  </si>
  <si>
    <t>Available credit from the FHLB</t>
  </si>
  <si>
    <t>Secured Debt</t>
  </si>
  <si>
    <t>Borrowing capacity</t>
  </si>
  <si>
    <t>Unsecured Debt</t>
  </si>
  <si>
    <t>Activity in Loans (Detail) (USD $)</t>
  </si>
  <si>
    <t>Related Party Transaction [Line Items]</t>
  </si>
  <si>
    <t>Balance-Beginning of year</t>
  </si>
  <si>
    <t>Balance-End of year</t>
  </si>
  <si>
    <t>New Loans</t>
  </si>
  <si>
    <t>Loans originated and line of credit advances</t>
  </si>
  <si>
    <t>Line of Credit Advances</t>
  </si>
  <si>
    <t>Related Party Transactions - Additional Information (Detail) (USD $)</t>
  </si>
  <si>
    <t>Deposits from officers and directors</t>
  </si>
  <si>
    <t>Amortized Cost and Estimated Fair Value of Investment Securities Available for Sale (Detail) (USD $)</t>
  </si>
  <si>
    <t>Schedule of Available-for-sale Securities [Line Items]</t>
  </si>
  <si>
    <t>Amortized Cost</t>
  </si>
  <si>
    <t>Gross Unrealized Gains</t>
  </si>
  <si>
    <t>Gross Unrealized Losses</t>
  </si>
  <si>
    <t>Municipal bond</t>
  </si>
  <si>
    <t>Investment Securities Available for Sale - Additional Information (Detail) (USD $)</t>
  </si>
  <si>
    <t>Proceeds from sales of investment securities</t>
  </si>
  <si>
    <t>Gains on sales of investment securities</t>
  </si>
  <si>
    <t>Losses on sales of investment securities</t>
  </si>
  <si>
    <t>Book value of pledged security to the Federal Reserve bank</t>
  </si>
  <si>
    <t>Fair value of pledged security to the Federal Reserve bank</t>
  </si>
  <si>
    <t>Amortized Cost and Estimated Fair Value of Debt Securities by Contractual Maturity (Detail) (USD $)</t>
  </si>
  <si>
    <t>Amortized cost and estimated fair value of debt securities</t>
  </si>
  <si>
    <t>Amortized cost of available-for-sale of securities maturing within one year</t>
  </si>
  <si>
    <t>Amortized cost of available-for-sale of securities maturing over one to five years</t>
  </si>
  <si>
    <t>Amortized cost of available-for-sale of securities maturing over five to ten years</t>
  </si>
  <si>
    <t>Amortized cost of available-for-sale of securities maturing over ten years</t>
  </si>
  <si>
    <t>Amortized cost of Mortgage-backed, in monthly installments</t>
  </si>
  <si>
    <t>Amortized cost of available securities</t>
  </si>
  <si>
    <t>Fair value of available-for-sale of securities maturing within one year</t>
  </si>
  <si>
    <t>Fair value of available-for-sale of securities maturing over one to five years</t>
  </si>
  <si>
    <t>Fair value of available-for-sale of securities maturing over five to ten years</t>
  </si>
  <si>
    <t>Fair value of available-for-sale of securities maturing over ten years</t>
  </si>
  <si>
    <t>Fair value of available-for-sale of securities Mortgage-backed, in monthly installments</t>
  </si>
  <si>
    <t>Fair value of available securities</t>
  </si>
  <si>
    <t>Gross Unrealized Losses on Investment Securities and Corresponding Fair Values by Investment Category and Length of Time that Securities have been in Continuous Unrealized Loss Position (Detail) (USD $)</t>
  </si>
  <si>
    <t>Less than 12 months Gross unrealized losses</t>
  </si>
  <si>
    <t>Less than 12 months Fair value</t>
  </si>
  <si>
    <t>12 months or longer Gross unrealized losses</t>
  </si>
  <si>
    <t>12 months or longer Fair value</t>
  </si>
  <si>
    <t>Total Gross unrealized losses</t>
  </si>
  <si>
    <t>Total Fair value</t>
  </si>
  <si>
    <t>Loans Receivable (Detail) (USD $)</t>
  </si>
  <si>
    <t>Accounts, Notes, Loans and Financing Receivable [Line Items]</t>
  </si>
  <si>
    <t>Real estate loans one to four family Residential</t>
  </si>
  <si>
    <t>Real Estate loans residential construction</t>
  </si>
  <si>
    <t>Real estate loans one to four family Investor</t>
  </si>
  <si>
    <t>Real Estate loans commercial</t>
  </si>
  <si>
    <t>Real Estate loans commercial construction</t>
  </si>
  <si>
    <t>Real Estate loans total</t>
  </si>
  <si>
    <t>Commercial loans</t>
  </si>
  <si>
    <t>Home Equity loans</t>
  </si>
  <si>
    <t>Loans receivable total</t>
  </si>
  <si>
    <t>Loans Receivable and Allowance for Loan Losses - Additional Information (Detail) (USD $)</t>
  </si>
  <si>
    <t>Repossessed Assets</t>
  </si>
  <si>
    <t>Subsequent Payment</t>
  </si>
  <si>
    <t>Maximum percentage of appraised value of property against lending</t>
  </si>
  <si>
    <t>Limit over which private mortgage insurance is required</t>
  </si>
  <si>
    <t>Recorded investment TDR loan, charge-off</t>
  </si>
  <si>
    <t>Recorded investment TDR loan, subsequent payment</t>
  </si>
  <si>
    <t>Balance of Allowance for Loan Losses by Portfolio Segment (Detail) (USD $)</t>
  </si>
  <si>
    <t>Financing Receivable, Allowance for Credit Losses [Line Items]</t>
  </si>
  <si>
    <t>Allowance, beginning balance</t>
  </si>
  <si>
    <t>Charge offs</t>
  </si>
  <si>
    <t>Allowance, ending balance</t>
  </si>
  <si>
    <t>Allowance, Individually evaluated for impairment</t>
  </si>
  <si>
    <t>Allowance, Collectively evaluated for impairment</t>
  </si>
  <si>
    <t>Loan Balance, Individually evaluated for impairment</t>
  </si>
  <si>
    <t>Loan Balance, Collectively evaluated for impairment</t>
  </si>
  <si>
    <t>Real estate loans, One to four family</t>
  </si>
  <si>
    <t>Real estate loans, Commercial</t>
  </si>
  <si>
    <t>Real estate loans, Construction</t>
  </si>
  <si>
    <t>Past Due Loans, Segregated by Age and Class of Loans (Detail) (USD $)</t>
  </si>
  <si>
    <t>Financing Receivable, Recorded Investment, Past Due [Line Items]</t>
  </si>
  <si>
    <t>Loans 30-59 days past due</t>
  </si>
  <si>
    <t>Loans 60-89 days past due</t>
  </si>
  <si>
    <t>Loans 90 or more days past due</t>
  </si>
  <si>
    <t>Total past due loans</t>
  </si>
  <si>
    <t>Current loans</t>
  </si>
  <si>
    <t>Accruing loans 90 or more days past due</t>
  </si>
  <si>
    <t>Nonaccrual loans</t>
  </si>
  <si>
    <t>Nonaccrual interest not accrued</t>
  </si>
  <si>
    <t>Impaired Loans (Detail) (USD $)</t>
  </si>
  <si>
    <t>Financing Receivable, Modifications [Line Items]</t>
  </si>
  <si>
    <t>Unpaid contractual principal balance</t>
  </si>
  <si>
    <t>Recorded investment with no allowance</t>
  </si>
  <si>
    <t>Recorded investment with allowance</t>
  </si>
  <si>
    <t>Total recorded investment</t>
  </si>
  <si>
    <t>Related allowance</t>
  </si>
  <si>
    <t>Average recorded investment</t>
  </si>
  <si>
    <t>Interest recognized</t>
  </si>
  <si>
    <t>Balances of Classified Loans Based on Risk Grade (Detail) (Classified Loans, USD $)</t>
  </si>
  <si>
    <t>Financing Receivable, Recorded Investment [Line Items]</t>
  </si>
  <si>
    <t>Pass | Real estate loans, One to four family</t>
  </si>
  <si>
    <t>Pass | Real estate loans, Commercial</t>
  </si>
  <si>
    <t>Pass | Real estate loans, Construction</t>
  </si>
  <si>
    <t>Pass | Commercial</t>
  </si>
  <si>
    <t>Pass | Home equity loans</t>
  </si>
  <si>
    <t>Pass | Consumer</t>
  </si>
  <si>
    <t>Special Mention</t>
  </si>
  <si>
    <t>Special Mention | Real estate loans, One to four family</t>
  </si>
  <si>
    <t>Special Mention | Real estate loans, Commercial</t>
  </si>
  <si>
    <t>Special Mention | Commercial</t>
  </si>
  <si>
    <t>Special Mention | Home equity loans</t>
  </si>
  <si>
    <t>Substandard | Real estate loans, One to four family</t>
  </si>
  <si>
    <t>Substandard | Real estate loans, Commercial</t>
  </si>
  <si>
    <t>Substandard | Real estate loans, Construction</t>
  </si>
  <si>
    <t>Substandard | Commercial</t>
  </si>
  <si>
    <t>Substandard | Home equity loans</t>
  </si>
  <si>
    <t>Summary of Troubled Debt Restructurings (Detail) (USD $)</t>
  </si>
  <si>
    <t>Contract</t>
  </si>
  <si>
    <t>Number of Contracts</t>
  </si>
  <si>
    <t>Troubled debt restructurings</t>
  </si>
  <si>
    <t>Performing | Real estate loans, One to four family</t>
  </si>
  <si>
    <t>Performing | Commercial</t>
  </si>
  <si>
    <t>Performing | Home equity loans</t>
  </si>
  <si>
    <t>Nonperforming | Real estate loans, One to four family</t>
  </si>
  <si>
    <t>Nonperforming | Commercial</t>
  </si>
  <si>
    <t>Number of Contracts and Outstanding Loan Balance at Time of Modification (Detail) (USD $)</t>
  </si>
  <si>
    <t>TDR's added during the fiscal year</t>
  </si>
  <si>
    <t>Outstanding Recorded Investment</t>
  </si>
  <si>
    <t>Real estate loans, One to four family | TDR's added during the fiscal year</t>
  </si>
  <si>
    <t>Loans modified as TDRs (Detail) (Commercial, USD $)</t>
  </si>
  <si>
    <t>Recorded Investment</t>
  </si>
  <si>
    <t>Outstanding Commitments and Unused Lines of Credit (Detail) (USD $)</t>
  </si>
  <si>
    <t>Commercial Lines Of Credit</t>
  </si>
  <si>
    <t>Debt And Credit Agreements [Line Items]</t>
  </si>
  <si>
    <t>Outstanding commitments and unused lines of credit</t>
  </si>
  <si>
    <t>Home Equity Lines of Credit</t>
  </si>
  <si>
    <t>Residential Construction Loan</t>
  </si>
  <si>
    <t>Commercial Construction Loan</t>
  </si>
  <si>
    <t>Summary of Premises and Equipment and Related Depreciation and Amortization (Detail) (USD $)</t>
  </si>
  <si>
    <t>Property, Plant and Equipment [Line Items]</t>
  </si>
  <si>
    <t>Gross premises and equipment</t>
  </si>
  <si>
    <t>Office buildings and improvements | Minimum</t>
  </si>
  <si>
    <t>Estimated useful life</t>
  </si>
  <si>
    <t>'3 years</t>
  </si>
  <si>
    <t>Office buildings and improvements | Maximum</t>
  </si>
  <si>
    <t>'39 years</t>
  </si>
  <si>
    <t>Furniture and equipment | Minimum</t>
  </si>
  <si>
    <t>Furniture and equipment | Maximum</t>
  </si>
  <si>
    <t>'7 years</t>
  </si>
  <si>
    <t>'5 years</t>
  </si>
  <si>
    <t>Premises and Equipment - Additional Information (Detail) (USD $)</t>
  </si>
  <si>
    <t>1 Months Ended</t>
  </si>
  <si>
    <t>Dec. 31, 2013</t>
  </si>
  <si>
    <t>Sale of building and land</t>
  </si>
  <si>
    <t>Recognized gain on sale of building and land</t>
  </si>
  <si>
    <t>Rental expense</t>
  </si>
  <si>
    <t>Minimum Future Rental Commitment (Detail) (USD $)</t>
  </si>
  <si>
    <t>Schedule Of Future Minimum Rental Payments For Operating Leases [Line Items]</t>
  </si>
  <si>
    <t>Classifications of Interest Bearing Deposits (Detail) (USD $)</t>
  </si>
  <si>
    <t>Interest Bearing Deposits [Line Items]</t>
  </si>
  <si>
    <t>Interest-bearing Deposit Liabilities, Domestic, Total</t>
  </si>
  <si>
    <t>Interest Bearing Deposits - Additional Information (Detail) (USD $)</t>
  </si>
  <si>
    <t>Aggregate amount of time deposits</t>
  </si>
  <si>
    <t>Schedule of Maturity of Time deposits (Detail) (USD $)</t>
  </si>
  <si>
    <t>Time Deposits [Line Items]</t>
  </si>
  <si>
    <t>Time deposits maturities</t>
  </si>
  <si>
    <t>Capital Ratios and Minimum Capital Requirements of Bank (Detail) (USD $)</t>
  </si>
  <si>
    <t>In Thousands, unless otherwise specified</t>
  </si>
  <si>
    <t>Compliance with Regulatory Capital Requirements under Banking Regulations [Line Items]</t>
  </si>
  <si>
    <t>Total Capital (to risk-weighted assets), actual amount</t>
  </si>
  <si>
    <t>Tier 1 Capital (to risk-weighted assets), actual amount</t>
  </si>
  <si>
    <t>Tier 1 Capital (to adjusted total assets), actual amount</t>
  </si>
  <si>
    <t>Total Capital (to risk-weighted assets), actual ratio</t>
  </si>
  <si>
    <t>Tier 1 Capital (to risk-weighted assets), actual ratio</t>
  </si>
  <si>
    <t>Tier 1 Capital (to adjusted total assets), actual ratio</t>
  </si>
  <si>
    <t>Total Capital (to risk-weighted assets), minimum capital requirement amount</t>
  </si>
  <si>
    <t>Tier 1 Capital (to risk-weighted assets), minimum capital requirement amount</t>
  </si>
  <si>
    <t>Tier 1 Capital (to adjusted total assets), minimum capital requirement amount</t>
  </si>
  <si>
    <t>Total Capital (to risk-weighted assets), minimum capital requirement ratio</t>
  </si>
  <si>
    <t>Tier 1 Capital (to risk-weighted assets), minimum capital requirement Ratio</t>
  </si>
  <si>
    <t>Tangible Capital (to adjusted total assets), minimum capital requirement ratio</t>
  </si>
  <si>
    <t>Total Capital (to risk-weighted assets), to be well capitalized amount</t>
  </si>
  <si>
    <t>[1]</t>
  </si>
  <si>
    <t>Tier 1 Capital (to risk-weighted assets), to be well capitalized amount</t>
  </si>
  <si>
    <t>Tier 1 Capital (to adjusted total assets), to be well capitalized amount</t>
  </si>
  <si>
    <t>Total Capital (to risk-weighted assets), to be well capitalized ratio</t>
  </si>
  <si>
    <t>Tier 1 Capital (to risk-weighted assets), to be well capitalized ratio</t>
  </si>
  <si>
    <t>Tier 1 Capital (to adjusted total assets), to be well capitalized ratio</t>
  </si>
  <si>
    <t>Under prompt corrective action provisions</t>
  </si>
  <si>
    <t>Provisions for Income Taxes (Detail) (USD $)</t>
  </si>
  <si>
    <t>Reconciliation of Provision for Taxes (Detail) (USD $)</t>
  </si>
  <si>
    <t>Reconciliation of Provision of Income Taxes [Line Items]</t>
  </si>
  <si>
    <t>Summary of Tax Effects of Temporary Differences that Gave Rise to Deferred Tax Assets and Liabilities (Detail) (USD $)</t>
  </si>
  <si>
    <t>Deferred Tax Assets, Gross, Total</t>
  </si>
  <si>
    <t>Deferred Tax Liabilities, Net, Total</t>
  </si>
  <si>
    <t>Income Taxes - Additional Information (Detail) (Federal, USD $)</t>
  </si>
  <si>
    <t>3 Months Ended</t>
  </si>
  <si>
    <t>Income Tax Contingency [Line Items]</t>
  </si>
  <si>
    <t>Net operating loss carryforwards</t>
  </si>
  <si>
    <t>Net operating loss carryforwards, expiration date</t>
  </si>
  <si>
    <t>Investment Securities Available for Sale, Measurements on Recurring Basis (Detail) (Fair Value, Measurements, Recurring, USD $)</t>
  </si>
  <si>
    <t>Fair Value, Assets and Liabilities Measured on Recurring and Nonrecurring Basis [Line Items]</t>
  </si>
  <si>
    <t>Level 1 Inputs</t>
  </si>
  <si>
    <t>Level 1 Inputs | FHLMC stock</t>
  </si>
  <si>
    <t>Level 2 Inputs</t>
  </si>
  <si>
    <t>Level 2 Inputs | U.S. government agencies</t>
  </si>
  <si>
    <t>Level 2 Inputs | Municipal bond</t>
  </si>
  <si>
    <t>Level 2 Inputs | Mortgage-backed</t>
  </si>
  <si>
    <t>Fair Value Measurements - Additional Information (Detail) (USD $)</t>
  </si>
  <si>
    <t>Fair Value, Assets and Liabilities Measured on Nonrecurring Basis [Line Items]</t>
  </si>
  <si>
    <t>Fair value of loan written down</t>
  </si>
  <si>
    <t>Fair value of foreclosed real estate</t>
  </si>
  <si>
    <t>Fair Value, Measurements, Nonrecurring</t>
  </si>
  <si>
    <t>Fair value of loan balances</t>
  </si>
  <si>
    <t>Impaired Loans and Foreclosed Real Estate, Measurements on Nonrecurring Basis (Detail) (USD $)</t>
  </si>
  <si>
    <t>Level 3 Inputs | Fair Value, Measurements, Nonrecurring</t>
  </si>
  <si>
    <t>Reconciliation of Beginning and Ending Balance of Foreclosed Real Estate, Measured on Nonrecurring Basis using Significant Unobservable Inputs (Detail) (USD $)</t>
  </si>
  <si>
    <t>Fair Value, Assets Measured on Recurring Basis, Unobservable Input Reconciliation [Line Items]</t>
  </si>
  <si>
    <t>Calculation of Estimated Fair Values Based on Market Conditions at Specific Point of Time (Detail) (USD $)</t>
  </si>
  <si>
    <t>Carrying amount</t>
  </si>
  <si>
    <t>Fair value | Level 1 Inputs</t>
  </si>
  <si>
    <t>Fair value | Level 2 Inputs</t>
  </si>
  <si>
    <t>Fair value | Level 3 Inputs</t>
  </si>
  <si>
    <t>Defined Contribution Retirement Plan - Additional information (Detail) (401 (k) Plan, USD $)</t>
  </si>
  <si>
    <t>Age</t>
  </si>
  <si>
    <t>401 (k) Plan</t>
  </si>
  <si>
    <t>Defined Benefit Plan Disclosure [Line Items]</t>
  </si>
  <si>
    <t>Full-time employees eligibility age</t>
  </si>
  <si>
    <t>Defined contribution retirement plan, minimum service period required for eligibility</t>
  </si>
  <si>
    <t>'1 year</t>
  </si>
  <si>
    <t>Defined contribution retirement plan, percentage of contribution by the bank</t>
  </si>
  <si>
    <t>Defined contribution retirement plan, recorded expenses</t>
  </si>
  <si>
    <t>Employee Stock Ownership Plan - Additional Information (Detail) (USD $)</t>
  </si>
  <si>
    <t>Oct. 31, 2012</t>
  </si>
  <si>
    <t>Completion of Five Years of Credited Services</t>
  </si>
  <si>
    <t>Employee Stock Ownership Plan (ESOP) Disclosures [Line Items]</t>
  </si>
  <si>
    <t>Employee stock ownership plan borrowed funds amount</t>
  </si>
  <si>
    <t>Employee stock ownership plan, number of shares could be purchased</t>
  </si>
  <si>
    <t>Employee stock ownership plan, percentage of common stock issued in the offering</t>
  </si>
  <si>
    <t>Employee stock ownership plan, acquired price per share</t>
  </si>
  <si>
    <t>Employee stock ownership plan, loan repayment term</t>
  </si>
  <si>
    <t>'20 years</t>
  </si>
  <si>
    <t>Employee stock ownership plan, loan interest rate</t>
  </si>
  <si>
    <t>Employee stock ownership plan, vesting percentage</t>
  </si>
  <si>
    <t>Employee stock ownership plan, years of credited service</t>
  </si>
  <si>
    <t>Employee stock ownership plan compensation expense</t>
  </si>
  <si>
    <t>Summary of Employee Stock Ownership Plan Shares (Detail) (USD $)</t>
  </si>
  <si>
    <t>Stock Option Plans - Additional Information (Detail) (USD $)</t>
  </si>
  <si>
    <t>4 Months Ended</t>
  </si>
  <si>
    <t>2013 Equity Incentive Plan</t>
  </si>
  <si>
    <t>Installment</t>
  </si>
  <si>
    <t>Nov. 30, 2013</t>
  </si>
  <si>
    <t>Maximum</t>
  </si>
  <si>
    <t>Share-based Compensation Arrangement by Share-based Payment Award [Line Items]</t>
  </si>
  <si>
    <t>Number of common stock shares approved for issuance</t>
  </si>
  <si>
    <t>Number of restricted stock awards granted during the period</t>
  </si>
  <si>
    <t>Number of stock options granted during the period</t>
  </si>
  <si>
    <t>Stock options, expiration term</t>
  </si>
  <si>
    <t>Number of vesting annual installments</t>
  </si>
  <si>
    <t>Award vesting percentage on first anniversary</t>
  </si>
  <si>
    <t>Date of award exercisable on first anniversary of grant</t>
  </si>
  <si>
    <t>Award exercisable end date</t>
  </si>
  <si>
    <t>Compensation cost,stock option plan</t>
  </si>
  <si>
    <t>Unrecognized compensation cost related to non-vested stock options</t>
  </si>
  <si>
    <t>Unrecognized compensation cost related to non-vested stock, period for recognition</t>
  </si>
  <si>
    <t>'4 years 9 months 29 days</t>
  </si>
  <si>
    <t>Weighted average fair value of options granted</t>
  </si>
  <si>
    <t>Outstanding stock options, intrinsic value</t>
  </si>
  <si>
    <t>Restricted stock awards expense</t>
  </si>
  <si>
    <t>Unrecognized compensation cost related to non-vested stock awards</t>
  </si>
  <si>
    <t>Weighted-Average Assumptions as of Grant Date for Options Granted (Detail)</t>
  </si>
  <si>
    <t>Summary of Stock Option Activity (Detail) (USD $)</t>
  </si>
  <si>
    <t>Number of options</t>
  </si>
  <si>
    <t>Weighted Average Exercise price</t>
  </si>
  <si>
    <t>Weighted Average Remaining Contractual Term</t>
  </si>
  <si>
    <t>'9 years 9 months 18 days</t>
  </si>
  <si>
    <t>Summary of Changes in Nonvested Shares (Detail) (Restricted Stock, USD $)</t>
  </si>
  <si>
    <t>Weighted-Average Grant-Date Fair Value</t>
  </si>
  <si>
    <t>Condensed Statement of Financial Condition (Detail) (USD $)</t>
  </si>
  <si>
    <t>Additional paid-in-capital</t>
  </si>
  <si>
    <t>Total Shareholders' Equity</t>
  </si>
  <si>
    <t>Parent Company</t>
  </si>
  <si>
    <t>Condensed Statement of Operations (Detail) (USD $)</t>
  </si>
  <si>
    <t>Condensed Financial Statements, Captions [Line Items]</t>
  </si>
  <si>
    <t>Interest income</t>
  </si>
  <si>
    <t>Bank Deposits | Parent Company</t>
  </si>
  <si>
    <t>Investment | Parent Company</t>
  </si>
  <si>
    <t>ESOP loan | Parent Company</t>
  </si>
  <si>
    <t>Condensed Statement of Cash Flows (Detail) (USD $)</t>
  </si>
  <si>
    <t>Condensed Financial Statements of Parent Company - Additional Information (Detail) (USD $)</t>
  </si>
  <si>
    <t>Amount used to acquire common shares</t>
  </si>
  <si>
    <t>Common shares acquired through ESOP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right"/>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9"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18" fillId="33" borderId="0" xfId="0" applyFont="1" applyFill="1" applyAlignment="1">
      <alignment vertical="top" wrapText="1"/>
    </xf>
    <xf numFmtId="0" fontId="26" fillId="0" borderId="10" xfId="0" applyFont="1" applyBorder="1"/>
    <xf numFmtId="0" fontId="19" fillId="33" borderId="0" xfId="0" applyFont="1" applyFill="1" applyAlignment="1">
      <alignment horizontal="right"/>
    </xf>
    <xf numFmtId="15" fontId="26" fillId="0" borderId="10" xfId="0" applyNumberFormat="1" applyFont="1" applyBorder="1"/>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indent="1"/>
    </xf>
    <xf numFmtId="15" fontId="25" fillId="0" borderId="10" xfId="0" applyNumberFormat="1" applyFont="1" applyBorder="1"/>
    <xf numFmtId="0" fontId="18" fillId="33" borderId="0" xfId="0" applyFont="1" applyFill="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4" fontId="25" fillId="0" borderId="10" xfId="0" applyNumberFormat="1" applyFont="1" applyBorder="1" applyAlignment="1">
      <alignment horizontal="center" wrapText="1"/>
    </xf>
    <xf numFmtId="0" fontId="26" fillId="0" borderId="0" xfId="0" applyFont="1"/>
    <xf numFmtId="0" fontId="25" fillId="0" borderId="0" xfId="0" applyFont="1"/>
    <xf numFmtId="15" fontId="25" fillId="0" borderId="10" xfId="0" applyNumberFormat="1"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9"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28" fillId="0" borderId="0" xfId="0" applyFont="1" applyAlignment="1">
      <alignment horizontal="center" wrapText="1"/>
    </xf>
    <xf numFmtId="0" fontId="30"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30"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150"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x14ac:dyDescent="0.25">
      <c r="A17" s="2" t="s">
        <v>31</v>
      </c>
      <c r="B17" s="4" t="s">
        <v>32</v>
      </c>
      <c r="C17" s="4" t="s">
        <v>6</v>
      </c>
      <c r="D17" s="4" t="s">
        <v>6</v>
      </c>
    </row>
    <row r="18" spans="1:4" ht="30" x14ac:dyDescent="0.25">
      <c r="A18" s="2" t="s">
        <v>33</v>
      </c>
      <c r="B18" s="4" t="s">
        <v>6</v>
      </c>
      <c r="C18" s="6">
        <v>3415345</v>
      </c>
      <c r="D18" s="4" t="s">
        <v>6</v>
      </c>
    </row>
    <row r="19" spans="1:4" x14ac:dyDescent="0.25">
      <c r="A19" s="2" t="s">
        <v>34</v>
      </c>
      <c r="B19" s="4" t="s">
        <v>6</v>
      </c>
      <c r="C19" s="4" t="s">
        <v>6</v>
      </c>
      <c r="D19" s="7">
        <v>53025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32</v>
      </c>
      <c r="B1" s="1" t="s">
        <v>1</v>
      </c>
    </row>
    <row r="2" spans="1:2" x14ac:dyDescent="0.25">
      <c r="A2" s="8"/>
      <c r="B2" s="1" t="s">
        <v>2</v>
      </c>
    </row>
    <row r="3" spans="1:2" x14ac:dyDescent="0.25">
      <c r="A3" s="15" t="s">
        <v>232</v>
      </c>
      <c r="B3" s="4" t="s">
        <v>6</v>
      </c>
    </row>
    <row r="4" spans="1:2" x14ac:dyDescent="0.25">
      <c r="A4" s="15"/>
      <c r="B4" s="10" t="s">
        <v>233</v>
      </c>
    </row>
    <row r="5" spans="1:2" x14ac:dyDescent="0.25">
      <c r="A5" s="15"/>
      <c r="B5" s="10" t="s">
        <v>234</v>
      </c>
    </row>
    <row r="6" spans="1:2" ht="217.5" x14ac:dyDescent="0.25">
      <c r="A6" s="15"/>
      <c r="B6" s="22" t="s">
        <v>235</v>
      </c>
    </row>
    <row r="7" spans="1:2" ht="332.25" x14ac:dyDescent="0.25">
      <c r="A7" s="15"/>
      <c r="B7" s="22" t="s">
        <v>236</v>
      </c>
    </row>
    <row r="8" spans="1:2" ht="409.6" x14ac:dyDescent="0.25">
      <c r="A8" s="15"/>
      <c r="B8" s="22" t="s">
        <v>237</v>
      </c>
    </row>
    <row r="9" spans="1:2" ht="141" x14ac:dyDescent="0.25">
      <c r="A9" s="15"/>
      <c r="B9" s="22" t="s">
        <v>238</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5703125" bestFit="1" customWidth="1"/>
    <col min="2" max="2" width="36.5703125" customWidth="1"/>
    <col min="3" max="3" width="6.5703125" customWidth="1"/>
    <col min="4" max="4" width="7" customWidth="1"/>
    <col min="5" max="5" width="33.42578125" customWidth="1"/>
    <col min="6" max="6" width="7" customWidth="1"/>
    <col min="7" max="7" width="32.42578125" customWidth="1"/>
    <col min="8" max="8" width="7" customWidth="1"/>
    <col min="9" max="9" width="27.85546875" customWidth="1"/>
    <col min="10" max="10" width="7"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39</v>
      </c>
      <c r="B3" s="16" t="s">
        <v>6</v>
      </c>
      <c r="C3" s="16"/>
      <c r="D3" s="16"/>
      <c r="E3" s="16"/>
      <c r="F3" s="16"/>
      <c r="G3" s="16"/>
      <c r="H3" s="16"/>
      <c r="I3" s="16"/>
      <c r="J3" s="16"/>
    </row>
    <row r="4" spans="1:10" x14ac:dyDescent="0.25">
      <c r="A4" s="15"/>
      <c r="B4" s="17" t="s">
        <v>240</v>
      </c>
      <c r="C4" s="17"/>
      <c r="D4" s="17"/>
      <c r="E4" s="17"/>
      <c r="F4" s="17"/>
      <c r="G4" s="17"/>
      <c r="H4" s="17"/>
      <c r="I4" s="17"/>
      <c r="J4" s="17"/>
    </row>
    <row r="5" spans="1:10" ht="51" customHeight="1" x14ac:dyDescent="0.25">
      <c r="A5" s="15"/>
      <c r="B5" s="18" t="s">
        <v>241</v>
      </c>
      <c r="C5" s="18"/>
      <c r="D5" s="18"/>
      <c r="E5" s="18"/>
      <c r="F5" s="18"/>
      <c r="G5" s="18"/>
      <c r="H5" s="18"/>
      <c r="I5" s="18"/>
      <c r="J5" s="18"/>
    </row>
    <row r="6" spans="1:10" x14ac:dyDescent="0.25">
      <c r="A6" s="15"/>
      <c r="B6" s="20"/>
      <c r="C6" s="20"/>
      <c r="D6" s="20"/>
      <c r="E6" s="20"/>
      <c r="F6" s="20"/>
      <c r="G6" s="20"/>
      <c r="H6" s="20"/>
      <c r="I6" s="20"/>
      <c r="J6" s="20"/>
    </row>
    <row r="7" spans="1:10" x14ac:dyDescent="0.25">
      <c r="A7" s="15"/>
      <c r="B7" s="18" t="s">
        <v>242</v>
      </c>
      <c r="C7" s="18"/>
      <c r="D7" s="18"/>
      <c r="E7" s="18"/>
      <c r="F7" s="18"/>
      <c r="G7" s="18"/>
      <c r="H7" s="18"/>
      <c r="I7" s="18"/>
      <c r="J7" s="18"/>
    </row>
    <row r="8" spans="1:10" ht="15.75" x14ac:dyDescent="0.25">
      <c r="A8" s="15"/>
      <c r="B8" s="37"/>
      <c r="C8" s="37"/>
      <c r="D8" s="37"/>
      <c r="E8" s="37"/>
      <c r="F8" s="37"/>
      <c r="G8" s="37"/>
      <c r="H8" s="37"/>
      <c r="I8" s="37"/>
      <c r="J8" s="37"/>
    </row>
    <row r="9" spans="1:10" x14ac:dyDescent="0.25">
      <c r="A9" s="15"/>
      <c r="B9" s="11"/>
      <c r="C9" s="11"/>
      <c r="D9" s="11"/>
      <c r="E9" s="11"/>
      <c r="F9" s="11"/>
      <c r="G9" s="11"/>
      <c r="H9" s="11"/>
      <c r="I9" s="11"/>
      <c r="J9" s="11"/>
    </row>
    <row r="10" spans="1:10" x14ac:dyDescent="0.25">
      <c r="A10" s="15"/>
      <c r="B10" s="23"/>
      <c r="C10" s="23" t="s">
        <v>243</v>
      </c>
      <c r="D10" s="35" t="s">
        <v>244</v>
      </c>
      <c r="E10" s="35"/>
      <c r="F10" s="23"/>
      <c r="G10" s="23"/>
      <c r="H10" s="35" t="s">
        <v>244</v>
      </c>
      <c r="I10" s="35"/>
      <c r="J10" s="23"/>
    </row>
    <row r="11" spans="1:10" ht="15.75" thickBot="1" x14ac:dyDescent="0.3">
      <c r="A11" s="15"/>
      <c r="B11" s="23"/>
      <c r="C11" s="23" t="s">
        <v>243</v>
      </c>
      <c r="D11" s="36" t="s">
        <v>245</v>
      </c>
      <c r="E11" s="36"/>
      <c r="F11" s="23"/>
      <c r="G11" s="23"/>
      <c r="H11" s="36" t="s">
        <v>246</v>
      </c>
      <c r="I11" s="36"/>
      <c r="J11" s="23"/>
    </row>
    <row r="12" spans="1:10" x14ac:dyDescent="0.25">
      <c r="A12" s="15"/>
      <c r="B12" s="24" t="s">
        <v>115</v>
      </c>
      <c r="C12" s="25" t="s">
        <v>243</v>
      </c>
      <c r="D12" s="26"/>
      <c r="E12" s="27" t="s">
        <v>247</v>
      </c>
      <c r="F12" s="28" t="s">
        <v>248</v>
      </c>
      <c r="G12" s="25"/>
      <c r="H12" s="25" t="s">
        <v>249</v>
      </c>
      <c r="I12" s="29" t="s">
        <v>250</v>
      </c>
      <c r="J12" s="30" t="s">
        <v>248</v>
      </c>
    </row>
    <row r="13" spans="1:10" x14ac:dyDescent="0.25">
      <c r="A13" s="15"/>
      <c r="B13" s="31" t="s">
        <v>251</v>
      </c>
      <c r="C13" s="11" t="s">
        <v>243</v>
      </c>
      <c r="D13" s="10"/>
      <c r="E13" s="32">
        <v>3369863</v>
      </c>
      <c r="F13" s="33" t="s">
        <v>243</v>
      </c>
      <c r="G13" s="11"/>
      <c r="H13" s="11"/>
      <c r="I13" s="34">
        <v>3414551</v>
      </c>
      <c r="J13" s="12" t="s">
        <v>243</v>
      </c>
    </row>
    <row r="14" spans="1:10" x14ac:dyDescent="0.25">
      <c r="A14" s="15"/>
      <c r="B14" s="24" t="s">
        <v>252</v>
      </c>
      <c r="C14" s="25" t="s">
        <v>243</v>
      </c>
      <c r="D14" s="26" t="s">
        <v>249</v>
      </c>
      <c r="E14" s="27" t="s">
        <v>253</v>
      </c>
      <c r="F14" s="28" t="s">
        <v>248</v>
      </c>
      <c r="G14" s="25"/>
      <c r="H14" s="26" t="s">
        <v>249</v>
      </c>
      <c r="I14" s="27" t="s">
        <v>254</v>
      </c>
      <c r="J14" s="28" t="s">
        <v>248</v>
      </c>
    </row>
    <row r="15" spans="1:10" ht="25.5" customHeight="1" x14ac:dyDescent="0.25">
      <c r="A15" s="15"/>
      <c r="B15" s="18" t="s">
        <v>255</v>
      </c>
      <c r="C15" s="18"/>
      <c r="D15" s="18"/>
      <c r="E15" s="18"/>
      <c r="F15" s="18"/>
      <c r="G15" s="18"/>
      <c r="H15" s="18"/>
      <c r="I15" s="18"/>
      <c r="J15" s="18"/>
    </row>
  </sheetData>
  <mergeCells count="15">
    <mergeCell ref="B5:J5"/>
    <mergeCell ref="B6:J6"/>
    <mergeCell ref="B7:J7"/>
    <mergeCell ref="B8:J8"/>
    <mergeCell ref="B15:J15"/>
    <mergeCell ref="D10:E10"/>
    <mergeCell ref="H10:I10"/>
    <mergeCell ref="D11:E11"/>
    <mergeCell ref="H11:I11"/>
    <mergeCell ref="A1:A2"/>
    <mergeCell ref="B1:J1"/>
    <mergeCell ref="B2:J2"/>
    <mergeCell ref="A3:A15"/>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85546875" bestFit="1" customWidth="1"/>
    <col min="2" max="2" width="36.5703125" customWidth="1"/>
    <col min="3" max="3" width="10.42578125" customWidth="1"/>
    <col min="4" max="4" width="11.140625" customWidth="1"/>
    <col min="5" max="5" width="36.5703125" customWidth="1"/>
    <col min="6" max="7" width="10.42578125" customWidth="1"/>
    <col min="8" max="8" width="11.140625" customWidth="1"/>
    <col min="9" max="9" width="36.5703125" customWidth="1"/>
    <col min="10" max="10" width="11.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56</v>
      </c>
      <c r="B3" s="16" t="s">
        <v>6</v>
      </c>
      <c r="C3" s="16"/>
      <c r="D3" s="16"/>
      <c r="E3" s="16"/>
      <c r="F3" s="16"/>
      <c r="G3" s="16"/>
      <c r="H3" s="16"/>
      <c r="I3" s="16"/>
      <c r="J3" s="16"/>
    </row>
    <row r="4" spans="1:10" x14ac:dyDescent="0.25">
      <c r="A4" s="15"/>
      <c r="B4" s="17" t="s">
        <v>257</v>
      </c>
      <c r="C4" s="17"/>
      <c r="D4" s="17"/>
      <c r="E4" s="17"/>
      <c r="F4" s="17"/>
      <c r="G4" s="17"/>
      <c r="H4" s="17"/>
      <c r="I4" s="17"/>
      <c r="J4" s="17"/>
    </row>
    <row r="5" spans="1:10" ht="51" customHeight="1" x14ac:dyDescent="0.25">
      <c r="A5" s="15"/>
      <c r="B5" s="18" t="s">
        <v>258</v>
      </c>
      <c r="C5" s="18"/>
      <c r="D5" s="18"/>
      <c r="E5" s="18"/>
      <c r="F5" s="18"/>
      <c r="G5" s="18"/>
      <c r="H5" s="18"/>
      <c r="I5" s="18"/>
      <c r="J5" s="18"/>
    </row>
    <row r="6" spans="1:10" x14ac:dyDescent="0.25">
      <c r="A6" s="15"/>
      <c r="B6" s="18" t="s">
        <v>259</v>
      </c>
      <c r="C6" s="18"/>
      <c r="D6" s="18"/>
      <c r="E6" s="18"/>
      <c r="F6" s="18"/>
      <c r="G6" s="18"/>
      <c r="H6" s="18"/>
      <c r="I6" s="18"/>
      <c r="J6" s="18"/>
    </row>
    <row r="7" spans="1:10" ht="15.75" x14ac:dyDescent="0.25">
      <c r="A7" s="15"/>
      <c r="B7" s="37"/>
      <c r="C7" s="37"/>
      <c r="D7" s="37"/>
      <c r="E7" s="37"/>
      <c r="F7" s="37"/>
      <c r="G7" s="37"/>
      <c r="H7" s="37"/>
      <c r="I7" s="37"/>
      <c r="J7" s="37"/>
    </row>
    <row r="8" spans="1:10" x14ac:dyDescent="0.25">
      <c r="A8" s="15"/>
      <c r="B8" s="11"/>
      <c r="C8" s="11"/>
      <c r="D8" s="11"/>
      <c r="E8" s="11"/>
      <c r="F8" s="11"/>
      <c r="G8" s="11"/>
      <c r="H8" s="11"/>
      <c r="I8" s="11"/>
      <c r="J8" s="11"/>
    </row>
    <row r="9" spans="1:10" x14ac:dyDescent="0.25">
      <c r="A9" s="15"/>
      <c r="B9" s="50"/>
      <c r="C9" s="50" t="s">
        <v>243</v>
      </c>
      <c r="D9" s="51" t="s">
        <v>260</v>
      </c>
      <c r="E9" s="51"/>
      <c r="F9" s="50"/>
      <c r="G9" s="50" t="s">
        <v>243</v>
      </c>
      <c r="H9" s="51" t="s">
        <v>261</v>
      </c>
      <c r="I9" s="51"/>
      <c r="J9" s="50"/>
    </row>
    <row r="10" spans="1:10" ht="15.75" thickBot="1" x14ac:dyDescent="0.3">
      <c r="A10" s="15"/>
      <c r="B10" s="50"/>
      <c r="C10" s="50"/>
      <c r="D10" s="52"/>
      <c r="E10" s="52"/>
      <c r="F10" s="50"/>
      <c r="G10" s="50"/>
      <c r="H10" s="52" t="s">
        <v>262</v>
      </c>
      <c r="I10" s="52"/>
      <c r="J10" s="50"/>
    </row>
    <row r="11" spans="1:10" x14ac:dyDescent="0.25">
      <c r="A11" s="15"/>
      <c r="B11" s="40" t="s">
        <v>263</v>
      </c>
      <c r="C11" s="25" t="s">
        <v>243</v>
      </c>
      <c r="D11" s="26" t="s">
        <v>249</v>
      </c>
      <c r="E11" s="41">
        <v>2664432</v>
      </c>
      <c r="F11" s="28" t="s">
        <v>243</v>
      </c>
      <c r="G11" s="25" t="s">
        <v>243</v>
      </c>
      <c r="H11" s="25" t="s">
        <v>249</v>
      </c>
      <c r="I11" s="42">
        <v>263666</v>
      </c>
      <c r="J11" s="30" t="s">
        <v>243</v>
      </c>
    </row>
    <row r="12" spans="1:10" ht="15.75" thickBot="1" x14ac:dyDescent="0.3">
      <c r="A12" s="15"/>
      <c r="B12" s="31" t="s">
        <v>264</v>
      </c>
      <c r="C12" s="11" t="s">
        <v>243</v>
      </c>
      <c r="D12" s="33"/>
      <c r="E12" s="43" t="s">
        <v>265</v>
      </c>
      <c r="F12" s="33" t="s">
        <v>243</v>
      </c>
      <c r="G12" s="11" t="s">
        <v>243</v>
      </c>
      <c r="H12" s="11"/>
      <c r="I12" s="44" t="s">
        <v>266</v>
      </c>
      <c r="J12" s="12" t="s">
        <v>248</v>
      </c>
    </row>
    <row r="13" spans="1:10" x14ac:dyDescent="0.25">
      <c r="A13" s="15"/>
      <c r="B13" s="45"/>
      <c r="C13" s="45" t="s">
        <v>243</v>
      </c>
      <c r="D13" s="46"/>
      <c r="E13" s="46"/>
      <c r="F13" s="45"/>
      <c r="G13" s="45" t="s">
        <v>243</v>
      </c>
      <c r="H13" s="46"/>
      <c r="I13" s="46"/>
      <c r="J13" s="45"/>
    </row>
    <row r="14" spans="1:10" x14ac:dyDescent="0.25">
      <c r="A14" s="15"/>
      <c r="B14" s="40" t="s">
        <v>267</v>
      </c>
      <c r="C14" s="47" t="s">
        <v>243</v>
      </c>
      <c r="D14" s="26"/>
      <c r="E14" s="41">
        <v>2664432</v>
      </c>
      <c r="F14" s="28" t="s">
        <v>243</v>
      </c>
      <c r="G14" s="47" t="s">
        <v>243</v>
      </c>
      <c r="H14" s="26"/>
      <c r="I14" s="41">
        <v>212333</v>
      </c>
      <c r="J14" s="28" t="s">
        <v>243</v>
      </c>
    </row>
    <row r="15" spans="1:10" ht="15.75" thickBot="1" x14ac:dyDescent="0.3">
      <c r="A15" s="15"/>
      <c r="B15" s="31" t="s">
        <v>264</v>
      </c>
      <c r="C15" s="23" t="s">
        <v>243</v>
      </c>
      <c r="D15" s="33"/>
      <c r="E15" s="43" t="s">
        <v>265</v>
      </c>
      <c r="F15" s="33" t="s">
        <v>243</v>
      </c>
      <c r="G15" s="23" t="s">
        <v>243</v>
      </c>
      <c r="H15" s="10"/>
      <c r="I15" s="48" t="s">
        <v>268</v>
      </c>
      <c r="J15" s="33" t="s">
        <v>248</v>
      </c>
    </row>
    <row r="16" spans="1:10" x14ac:dyDescent="0.25">
      <c r="A16" s="15"/>
      <c r="B16" s="45"/>
      <c r="C16" s="45" t="s">
        <v>243</v>
      </c>
      <c r="D16" s="46"/>
      <c r="E16" s="46"/>
      <c r="F16" s="45"/>
      <c r="G16" s="45" t="s">
        <v>243</v>
      </c>
      <c r="H16" s="46"/>
      <c r="I16" s="46"/>
      <c r="J16" s="45"/>
    </row>
    <row r="17" spans="1:10" ht="15.75" thickBot="1" x14ac:dyDescent="0.3">
      <c r="A17" s="15"/>
      <c r="B17" s="40" t="s">
        <v>269</v>
      </c>
      <c r="C17" s="47" t="s">
        <v>243</v>
      </c>
      <c r="D17" s="26" t="s">
        <v>249</v>
      </c>
      <c r="E17" s="41">
        <v>2664432</v>
      </c>
      <c r="F17" s="28" t="s">
        <v>243</v>
      </c>
      <c r="G17" s="47" t="s">
        <v>243</v>
      </c>
      <c r="H17" s="26" t="s">
        <v>249</v>
      </c>
      <c r="I17" s="41">
        <v>171333</v>
      </c>
      <c r="J17" s="28" t="s">
        <v>243</v>
      </c>
    </row>
    <row r="18" spans="1:10" ht="15.75" thickTop="1" x14ac:dyDescent="0.25">
      <c r="A18" s="15"/>
      <c r="B18" s="45"/>
      <c r="C18" s="45" t="s">
        <v>243</v>
      </c>
      <c r="D18" s="49"/>
      <c r="E18" s="49"/>
      <c r="F18" s="45"/>
      <c r="G18" s="45" t="s">
        <v>243</v>
      </c>
      <c r="H18" s="49"/>
      <c r="I18" s="49"/>
      <c r="J18" s="45"/>
    </row>
    <row r="19" spans="1:10" x14ac:dyDescent="0.25">
      <c r="A19" s="15"/>
      <c r="B19" s="18" t="s">
        <v>270</v>
      </c>
      <c r="C19" s="18"/>
      <c r="D19" s="18"/>
      <c r="E19" s="18"/>
      <c r="F19" s="18"/>
      <c r="G19" s="18"/>
      <c r="H19" s="18"/>
      <c r="I19" s="18"/>
      <c r="J19" s="18"/>
    </row>
    <row r="20" spans="1:10" ht="15.75" x14ac:dyDescent="0.25">
      <c r="A20" s="15"/>
      <c r="B20" s="37"/>
      <c r="C20" s="37"/>
      <c r="D20" s="37"/>
      <c r="E20" s="37"/>
      <c r="F20" s="37"/>
      <c r="G20" s="37"/>
      <c r="H20" s="37"/>
      <c r="I20" s="37"/>
      <c r="J20" s="37"/>
    </row>
    <row r="21" spans="1:10" x14ac:dyDescent="0.25">
      <c r="A21" s="15"/>
      <c r="B21" s="11"/>
      <c r="C21" s="11"/>
      <c r="D21" s="11"/>
      <c r="E21" s="11"/>
      <c r="F21" s="11"/>
    </row>
    <row r="22" spans="1:10" ht="15.75" thickBot="1" x14ac:dyDescent="0.3">
      <c r="A22" s="15"/>
      <c r="B22" s="53" t="s">
        <v>271</v>
      </c>
      <c r="C22" s="23" t="s">
        <v>243</v>
      </c>
      <c r="D22" s="52" t="s">
        <v>272</v>
      </c>
      <c r="E22" s="52"/>
      <c r="F22" s="23"/>
    </row>
    <row r="23" spans="1:10" x14ac:dyDescent="0.25">
      <c r="A23" s="15"/>
      <c r="B23" s="24">
        <v>2015</v>
      </c>
      <c r="C23" s="25" t="s">
        <v>243</v>
      </c>
      <c r="D23" s="25" t="s">
        <v>249</v>
      </c>
      <c r="E23" s="42">
        <v>33000</v>
      </c>
      <c r="F23" s="30" t="s">
        <v>243</v>
      </c>
    </row>
    <row r="24" spans="1:10" x14ac:dyDescent="0.25">
      <c r="A24" s="15"/>
      <c r="B24" s="31">
        <v>2016</v>
      </c>
      <c r="C24" s="11" t="s">
        <v>243</v>
      </c>
      <c r="D24" s="11"/>
      <c r="E24" s="34">
        <v>28667</v>
      </c>
      <c r="F24" s="12" t="s">
        <v>243</v>
      </c>
    </row>
    <row r="25" spans="1:10" x14ac:dyDescent="0.25">
      <c r="A25" s="15"/>
      <c r="B25" s="24">
        <v>2017</v>
      </c>
      <c r="C25" s="25" t="s">
        <v>243</v>
      </c>
      <c r="D25" s="25"/>
      <c r="E25" s="42">
        <v>28000</v>
      </c>
      <c r="F25" s="30" t="s">
        <v>243</v>
      </c>
    </row>
    <row r="26" spans="1:10" x14ac:dyDescent="0.25">
      <c r="A26" s="15"/>
      <c r="B26" s="31">
        <v>2018</v>
      </c>
      <c r="C26" s="11" t="s">
        <v>243</v>
      </c>
      <c r="D26" s="11"/>
      <c r="E26" s="34">
        <v>28000</v>
      </c>
      <c r="F26" s="12" t="s">
        <v>243</v>
      </c>
    </row>
    <row r="27" spans="1:10" x14ac:dyDescent="0.25">
      <c r="A27" s="15"/>
      <c r="B27" s="24">
        <v>2019</v>
      </c>
      <c r="C27" s="25" t="s">
        <v>243</v>
      </c>
      <c r="D27" s="25"/>
      <c r="E27" s="42">
        <v>28000</v>
      </c>
      <c r="F27" s="30" t="s">
        <v>243</v>
      </c>
    </row>
    <row r="28" spans="1:10" ht="15.75" thickBot="1" x14ac:dyDescent="0.3">
      <c r="A28" s="15"/>
      <c r="B28" s="31">
        <v>2020</v>
      </c>
      <c r="C28" s="11" t="s">
        <v>243</v>
      </c>
      <c r="D28" s="11"/>
      <c r="E28" s="34">
        <v>25666</v>
      </c>
      <c r="F28" s="12" t="s">
        <v>243</v>
      </c>
    </row>
    <row r="29" spans="1:10" x14ac:dyDescent="0.25">
      <c r="A29" s="15"/>
      <c r="B29" s="45"/>
      <c r="C29" s="45" t="s">
        <v>243</v>
      </c>
      <c r="D29" s="46"/>
      <c r="E29" s="46"/>
      <c r="F29" s="45"/>
    </row>
    <row r="30" spans="1:10" ht="15.75" thickBot="1" x14ac:dyDescent="0.3">
      <c r="A30" s="15"/>
      <c r="B30" s="54"/>
      <c r="C30" s="47" t="s">
        <v>243</v>
      </c>
      <c r="D30" s="25" t="s">
        <v>249</v>
      </c>
      <c r="E30" s="42">
        <v>171333</v>
      </c>
      <c r="F30" s="30" t="s">
        <v>243</v>
      </c>
    </row>
    <row r="31" spans="1:10" ht="15.75" thickTop="1" x14ac:dyDescent="0.25">
      <c r="A31" s="15"/>
      <c r="B31" s="45"/>
      <c r="C31" s="45" t="s">
        <v>243</v>
      </c>
      <c r="D31" s="49"/>
      <c r="E31" s="49"/>
      <c r="F31" s="45"/>
    </row>
  </sheetData>
  <mergeCells count="20">
    <mergeCell ref="B7:J7"/>
    <mergeCell ref="B19:J19"/>
    <mergeCell ref="B20:J20"/>
    <mergeCell ref="J9:J10"/>
    <mergeCell ref="D22:E22"/>
    <mergeCell ref="A1:A2"/>
    <mergeCell ref="B1:J1"/>
    <mergeCell ref="B2:J2"/>
    <mergeCell ref="A3:A31"/>
    <mergeCell ref="B3:J3"/>
    <mergeCell ref="B4:J4"/>
    <mergeCell ref="B5:J5"/>
    <mergeCell ref="B6:J6"/>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3</v>
      </c>
      <c r="B1" s="1" t="s">
        <v>1</v>
      </c>
    </row>
    <row r="2" spans="1:2" x14ac:dyDescent="0.25">
      <c r="A2" s="8"/>
      <c r="B2" s="1" t="s">
        <v>2</v>
      </c>
    </row>
    <row r="3" spans="1:2" x14ac:dyDescent="0.25">
      <c r="A3" s="15" t="s">
        <v>273</v>
      </c>
      <c r="B3" s="4" t="s">
        <v>6</v>
      </c>
    </row>
    <row r="4" spans="1:2" x14ac:dyDescent="0.25">
      <c r="A4" s="15"/>
      <c r="B4" s="10" t="s">
        <v>274</v>
      </c>
    </row>
    <row r="5" spans="1:2" ht="90" x14ac:dyDescent="0.25">
      <c r="A5" s="15"/>
      <c r="B5" s="11" t="s">
        <v>275</v>
      </c>
    </row>
    <row r="6" spans="1:2" ht="77.25" x14ac:dyDescent="0.25">
      <c r="A6" s="15"/>
      <c r="B6" s="11" t="s">
        <v>27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77</v>
      </c>
      <c r="B1" s="1" t="s">
        <v>1</v>
      </c>
    </row>
    <row r="2" spans="1:2" x14ac:dyDescent="0.25">
      <c r="A2" s="8"/>
      <c r="B2" s="1" t="s">
        <v>2</v>
      </c>
    </row>
    <row r="3" spans="1:2" x14ac:dyDescent="0.25">
      <c r="A3" s="15" t="s">
        <v>277</v>
      </c>
      <c r="B3" s="4" t="s">
        <v>6</v>
      </c>
    </row>
    <row r="4" spans="1:2" x14ac:dyDescent="0.25">
      <c r="A4" s="15"/>
      <c r="B4" s="10" t="s">
        <v>278</v>
      </c>
    </row>
    <row r="5" spans="1:2" ht="141" x14ac:dyDescent="0.25">
      <c r="A5" s="15"/>
      <c r="B5" s="11" t="s">
        <v>279</v>
      </c>
    </row>
    <row r="6" spans="1:2" ht="90" x14ac:dyDescent="0.25">
      <c r="A6" s="15"/>
      <c r="B6" s="11" t="s">
        <v>280</v>
      </c>
    </row>
    <row r="7" spans="1:2" ht="39" x14ac:dyDescent="0.25">
      <c r="A7" s="15"/>
      <c r="B7" s="11" t="s">
        <v>28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customWidth="1"/>
    <col min="3" max="3" width="8.28515625" customWidth="1"/>
    <col min="4" max="4" width="9" customWidth="1"/>
    <col min="5" max="5" width="33.42578125" customWidth="1"/>
    <col min="6" max="6" width="9" customWidth="1"/>
    <col min="7" max="7" width="36.5703125" customWidth="1"/>
    <col min="8" max="8" width="8.28515625" customWidth="1"/>
    <col min="9" max="9" width="29.5703125" customWidth="1"/>
    <col min="10" max="10" width="9"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82</v>
      </c>
      <c r="B3" s="16" t="s">
        <v>6</v>
      </c>
      <c r="C3" s="16"/>
      <c r="D3" s="16"/>
      <c r="E3" s="16"/>
      <c r="F3" s="16"/>
      <c r="G3" s="16"/>
      <c r="H3" s="16"/>
      <c r="I3" s="16"/>
      <c r="J3" s="16"/>
    </row>
    <row r="4" spans="1:10" x14ac:dyDescent="0.25">
      <c r="A4" s="15"/>
      <c r="B4" s="17" t="s">
        <v>283</v>
      </c>
      <c r="C4" s="17"/>
      <c r="D4" s="17"/>
      <c r="E4" s="17"/>
      <c r="F4" s="17"/>
      <c r="G4" s="17"/>
      <c r="H4" s="17"/>
      <c r="I4" s="17"/>
      <c r="J4" s="17"/>
    </row>
    <row r="5" spans="1:10" ht="25.5" customHeight="1" x14ac:dyDescent="0.25">
      <c r="A5" s="15"/>
      <c r="B5" s="18" t="s">
        <v>284</v>
      </c>
      <c r="C5" s="18"/>
      <c r="D5" s="18"/>
      <c r="E5" s="18"/>
      <c r="F5" s="18"/>
      <c r="G5" s="18"/>
      <c r="H5" s="18"/>
      <c r="I5" s="18"/>
      <c r="J5" s="18"/>
    </row>
    <row r="6" spans="1:10" x14ac:dyDescent="0.25">
      <c r="A6" s="15"/>
      <c r="B6" s="18" t="s">
        <v>285</v>
      </c>
      <c r="C6" s="18"/>
      <c r="D6" s="18"/>
      <c r="E6" s="18"/>
      <c r="F6" s="18"/>
      <c r="G6" s="18"/>
      <c r="H6" s="18"/>
      <c r="I6" s="18"/>
      <c r="J6" s="18"/>
    </row>
    <row r="7" spans="1:10" ht="15.75" x14ac:dyDescent="0.25">
      <c r="A7" s="15"/>
      <c r="B7" s="37"/>
      <c r="C7" s="37"/>
      <c r="D7" s="37"/>
      <c r="E7" s="37"/>
      <c r="F7" s="37"/>
      <c r="G7" s="37"/>
      <c r="H7" s="37"/>
      <c r="I7" s="37"/>
      <c r="J7" s="37"/>
    </row>
    <row r="8" spans="1:10" x14ac:dyDescent="0.25">
      <c r="A8" s="15"/>
      <c r="B8" s="11"/>
      <c r="C8" s="11"/>
      <c r="D8" s="11"/>
      <c r="E8" s="11"/>
      <c r="F8" s="11"/>
      <c r="G8" s="11"/>
      <c r="H8" s="11"/>
      <c r="I8" s="11"/>
      <c r="J8" s="11"/>
    </row>
    <row r="9" spans="1:10" ht="15.75" thickBot="1" x14ac:dyDescent="0.3">
      <c r="A9" s="15"/>
      <c r="B9" s="23"/>
      <c r="C9" s="23" t="s">
        <v>243</v>
      </c>
      <c r="D9" s="52">
        <v>2014</v>
      </c>
      <c r="E9" s="52"/>
      <c r="F9" s="23"/>
      <c r="G9" s="23"/>
      <c r="H9" s="52">
        <v>2013</v>
      </c>
      <c r="I9" s="52"/>
      <c r="J9" s="23"/>
    </row>
    <row r="10" spans="1:10" x14ac:dyDescent="0.25">
      <c r="A10" s="15"/>
      <c r="B10" s="24" t="s">
        <v>286</v>
      </c>
      <c r="C10" s="25" t="s">
        <v>243</v>
      </c>
      <c r="D10" s="26" t="s">
        <v>249</v>
      </c>
      <c r="E10" s="41">
        <v>721558</v>
      </c>
      <c r="F10" s="28" t="s">
        <v>243</v>
      </c>
      <c r="G10" s="25"/>
      <c r="H10" s="25" t="s">
        <v>249</v>
      </c>
      <c r="I10" s="42">
        <v>732405</v>
      </c>
      <c r="J10" s="30" t="s">
        <v>243</v>
      </c>
    </row>
    <row r="11" spans="1:10" x14ac:dyDescent="0.25">
      <c r="A11" s="15"/>
      <c r="B11" s="31" t="s">
        <v>287</v>
      </c>
      <c r="C11" s="11" t="s">
        <v>243</v>
      </c>
      <c r="D11" s="33"/>
      <c r="E11" s="43" t="s">
        <v>265</v>
      </c>
      <c r="F11" s="33" t="s">
        <v>243</v>
      </c>
      <c r="G11" s="11"/>
      <c r="H11" s="11"/>
      <c r="I11" s="44">
        <v>400</v>
      </c>
      <c r="J11" s="12" t="s">
        <v>243</v>
      </c>
    </row>
    <row r="12" spans="1:10" x14ac:dyDescent="0.25">
      <c r="A12" s="15"/>
      <c r="B12" s="24" t="s">
        <v>288</v>
      </c>
      <c r="C12" s="25" t="s">
        <v>243</v>
      </c>
      <c r="D12" s="26"/>
      <c r="E12" s="41">
        <v>6400</v>
      </c>
      <c r="F12" s="28" t="s">
        <v>243</v>
      </c>
      <c r="G12" s="25"/>
      <c r="H12" s="25"/>
      <c r="I12" s="42">
        <v>4200</v>
      </c>
      <c r="J12" s="30" t="s">
        <v>243</v>
      </c>
    </row>
    <row r="13" spans="1:10" ht="15.75" thickBot="1" x14ac:dyDescent="0.3">
      <c r="A13" s="15"/>
      <c r="B13" s="31" t="s">
        <v>289</v>
      </c>
      <c r="C13" s="11" t="s">
        <v>243</v>
      </c>
      <c r="D13" s="10"/>
      <c r="E13" s="48" t="s">
        <v>290</v>
      </c>
      <c r="F13" s="33" t="s">
        <v>248</v>
      </c>
      <c r="G13" s="11"/>
      <c r="H13" s="11"/>
      <c r="I13" s="44" t="s">
        <v>291</v>
      </c>
      <c r="J13" s="12" t="s">
        <v>248</v>
      </c>
    </row>
    <row r="14" spans="1:10" x14ac:dyDescent="0.25">
      <c r="A14" s="15"/>
      <c r="B14" s="45"/>
      <c r="C14" s="45" t="s">
        <v>243</v>
      </c>
      <c r="D14" s="46"/>
      <c r="E14" s="46"/>
      <c r="F14" s="45"/>
      <c r="G14" s="45"/>
      <c r="H14" s="46"/>
      <c r="I14" s="46"/>
      <c r="J14" s="45"/>
    </row>
    <row r="15" spans="1:10" ht="15.75" thickBot="1" x14ac:dyDescent="0.3">
      <c r="A15" s="15"/>
      <c r="B15" s="24" t="s">
        <v>292</v>
      </c>
      <c r="C15" s="47" t="s">
        <v>243</v>
      </c>
      <c r="D15" s="26" t="s">
        <v>249</v>
      </c>
      <c r="E15" s="41">
        <v>672414</v>
      </c>
      <c r="F15" s="28" t="s">
        <v>243</v>
      </c>
      <c r="G15" s="47"/>
      <c r="H15" s="25" t="s">
        <v>249</v>
      </c>
      <c r="I15" s="42">
        <v>721558</v>
      </c>
      <c r="J15" s="30" t="s">
        <v>243</v>
      </c>
    </row>
    <row r="16" spans="1:10" ht="15.75" thickTop="1" x14ac:dyDescent="0.25">
      <c r="A16" s="15"/>
      <c r="B16" s="45"/>
      <c r="C16" s="45" t="s">
        <v>243</v>
      </c>
      <c r="D16" s="49"/>
      <c r="E16" s="49"/>
      <c r="F16" s="45"/>
      <c r="G16" s="45"/>
      <c r="H16" s="49"/>
      <c r="I16" s="49"/>
      <c r="J16" s="45"/>
    </row>
    <row r="17" spans="1:10" x14ac:dyDescent="0.25">
      <c r="A17" s="15"/>
      <c r="B17" s="18" t="s">
        <v>293</v>
      </c>
      <c r="C17" s="18"/>
      <c r="D17" s="18"/>
      <c r="E17" s="18"/>
      <c r="F17" s="18"/>
      <c r="G17" s="18"/>
      <c r="H17" s="18"/>
      <c r="I17" s="18"/>
      <c r="J17" s="18"/>
    </row>
  </sheetData>
  <mergeCells count="12">
    <mergeCell ref="B7:J7"/>
    <mergeCell ref="B17:J17"/>
    <mergeCell ref="D9:E9"/>
    <mergeCell ref="H9:I9"/>
    <mergeCell ref="A1:A2"/>
    <mergeCell ref="B1:J1"/>
    <mergeCell ref="B2:J2"/>
    <mergeCell ref="A3:A17"/>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22.140625" customWidth="1"/>
    <col min="6" max="7" width="3.7109375" customWidth="1"/>
    <col min="8" max="8" width="4" customWidth="1"/>
    <col min="9" max="9" width="22.140625" customWidth="1"/>
    <col min="10" max="11" width="3.7109375" customWidth="1"/>
    <col min="12" max="12" width="4" customWidth="1"/>
    <col min="13" max="13" width="19.42578125" customWidth="1"/>
    <col min="14" max="15" width="3.7109375" customWidth="1"/>
    <col min="16" max="16" width="4" customWidth="1"/>
    <col min="17" max="17" width="22.140625" customWidth="1"/>
    <col min="18" max="19" width="3.7109375" customWidth="1"/>
    <col min="20" max="20" width="4" customWidth="1"/>
    <col min="21" max="21" width="18" customWidth="1"/>
    <col min="22" max="23" width="3.7109375" customWidth="1"/>
    <col min="24" max="24" width="4" customWidth="1"/>
    <col min="25" max="25" width="20" customWidth="1"/>
    <col min="26" max="26" width="3.7109375" customWidth="1"/>
  </cols>
  <sheetData>
    <row r="1" spans="1:26"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9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29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8" t="s">
        <v>296</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11"/>
      <c r="C7" s="11"/>
      <c r="D7" s="11"/>
      <c r="E7" s="11"/>
      <c r="F7" s="11"/>
      <c r="G7" s="11"/>
      <c r="H7" s="11"/>
      <c r="I7" s="11"/>
      <c r="J7" s="11"/>
      <c r="K7" s="11"/>
      <c r="L7" s="11"/>
      <c r="M7" s="11"/>
      <c r="N7" s="11"/>
      <c r="O7" s="11"/>
      <c r="P7" s="11"/>
      <c r="Q7" s="11"/>
      <c r="R7" s="11"/>
    </row>
    <row r="8" spans="1:26" x14ac:dyDescent="0.25">
      <c r="A8" s="15"/>
      <c r="B8" s="23"/>
      <c r="C8" s="23" t="s">
        <v>243</v>
      </c>
      <c r="D8" s="50"/>
      <c r="E8" s="50"/>
      <c r="F8" s="23"/>
      <c r="G8" s="23" t="s">
        <v>243</v>
      </c>
      <c r="H8" s="35" t="s">
        <v>297</v>
      </c>
      <c r="I8" s="35"/>
      <c r="J8" s="23"/>
      <c r="K8" s="23" t="s">
        <v>243</v>
      </c>
      <c r="L8" s="35" t="s">
        <v>297</v>
      </c>
      <c r="M8" s="35"/>
      <c r="N8" s="23"/>
      <c r="O8" s="23" t="s">
        <v>243</v>
      </c>
      <c r="P8" s="50"/>
      <c r="Q8" s="50"/>
      <c r="R8" s="23"/>
    </row>
    <row r="9" spans="1:26" x14ac:dyDescent="0.25">
      <c r="A9" s="15"/>
      <c r="B9" s="23"/>
      <c r="C9" s="23" t="s">
        <v>243</v>
      </c>
      <c r="D9" s="35" t="s">
        <v>298</v>
      </c>
      <c r="E9" s="35"/>
      <c r="F9" s="23"/>
      <c r="G9" s="23" t="s">
        <v>243</v>
      </c>
      <c r="H9" s="35" t="s">
        <v>299</v>
      </c>
      <c r="I9" s="35"/>
      <c r="J9" s="23"/>
      <c r="K9" s="23" t="s">
        <v>243</v>
      </c>
      <c r="L9" s="35" t="s">
        <v>299</v>
      </c>
      <c r="M9" s="35"/>
      <c r="N9" s="23"/>
      <c r="O9" s="23" t="s">
        <v>243</v>
      </c>
      <c r="P9" s="35" t="s">
        <v>300</v>
      </c>
      <c r="Q9" s="35"/>
      <c r="R9" s="23"/>
    </row>
    <row r="10" spans="1:26" ht="15.75" thickBot="1" x14ac:dyDescent="0.3">
      <c r="A10" s="15"/>
      <c r="B10" s="55" t="s">
        <v>301</v>
      </c>
      <c r="C10" s="23" t="s">
        <v>243</v>
      </c>
      <c r="D10" s="36" t="s">
        <v>302</v>
      </c>
      <c r="E10" s="36"/>
      <c r="F10" s="23"/>
      <c r="G10" s="23" t="s">
        <v>243</v>
      </c>
      <c r="H10" s="36" t="s">
        <v>303</v>
      </c>
      <c r="I10" s="36"/>
      <c r="J10" s="23"/>
      <c r="K10" s="23" t="s">
        <v>243</v>
      </c>
      <c r="L10" s="36" t="s">
        <v>304</v>
      </c>
      <c r="M10" s="36"/>
      <c r="N10" s="23"/>
      <c r="O10" s="23" t="s">
        <v>243</v>
      </c>
      <c r="P10" s="36" t="s">
        <v>305</v>
      </c>
      <c r="Q10" s="36"/>
      <c r="R10" s="23"/>
    </row>
    <row r="11" spans="1:26" x14ac:dyDescent="0.25">
      <c r="A11" s="15"/>
      <c r="B11" s="24" t="s">
        <v>306</v>
      </c>
      <c r="C11" s="25" t="s">
        <v>243</v>
      </c>
      <c r="D11" s="26" t="s">
        <v>249</v>
      </c>
      <c r="E11" s="41">
        <v>24539483</v>
      </c>
      <c r="F11" s="28" t="s">
        <v>243</v>
      </c>
      <c r="G11" s="25" t="s">
        <v>243</v>
      </c>
      <c r="H11" s="26" t="s">
        <v>249</v>
      </c>
      <c r="I11" s="41">
        <v>20505</v>
      </c>
      <c r="J11" s="28" t="s">
        <v>243</v>
      </c>
      <c r="K11" s="25" t="s">
        <v>243</v>
      </c>
      <c r="L11" s="26" t="s">
        <v>249</v>
      </c>
      <c r="M11" s="41">
        <v>1146883</v>
      </c>
      <c r="N11" s="28" t="s">
        <v>243</v>
      </c>
      <c r="O11" s="25" t="s">
        <v>243</v>
      </c>
      <c r="P11" s="26" t="s">
        <v>249</v>
      </c>
      <c r="Q11" s="41">
        <v>23413105</v>
      </c>
      <c r="R11" s="28" t="s">
        <v>243</v>
      </c>
    </row>
    <row r="12" spans="1:26" x14ac:dyDescent="0.25">
      <c r="A12" s="15"/>
      <c r="B12" s="31" t="s">
        <v>307</v>
      </c>
      <c r="C12" s="11" t="s">
        <v>243</v>
      </c>
      <c r="D12" s="10"/>
      <c r="E12" s="32">
        <v>3241992</v>
      </c>
      <c r="F12" s="33" t="s">
        <v>243</v>
      </c>
      <c r="G12" s="11" t="s">
        <v>243</v>
      </c>
      <c r="H12" s="10"/>
      <c r="I12" s="32">
        <v>95568</v>
      </c>
      <c r="J12" s="33" t="s">
        <v>243</v>
      </c>
      <c r="K12" s="11" t="s">
        <v>243</v>
      </c>
      <c r="L12" s="33"/>
      <c r="M12" s="43" t="s">
        <v>265</v>
      </c>
      <c r="N12" s="33" t="s">
        <v>243</v>
      </c>
      <c r="O12" s="11" t="s">
        <v>243</v>
      </c>
      <c r="P12" s="10"/>
      <c r="Q12" s="32">
        <v>3337560</v>
      </c>
      <c r="R12" s="33" t="s">
        <v>243</v>
      </c>
    </row>
    <row r="13" spans="1:26" ht="15.75" thickBot="1" x14ac:dyDescent="0.3">
      <c r="A13" s="15"/>
      <c r="B13" s="24" t="s">
        <v>308</v>
      </c>
      <c r="C13" s="25" t="s">
        <v>243</v>
      </c>
      <c r="D13" s="26"/>
      <c r="E13" s="41">
        <v>78368150</v>
      </c>
      <c r="F13" s="28" t="s">
        <v>243</v>
      </c>
      <c r="G13" s="25" t="s">
        <v>243</v>
      </c>
      <c r="H13" s="26"/>
      <c r="I13" s="41">
        <v>367505</v>
      </c>
      <c r="J13" s="28" t="s">
        <v>243</v>
      </c>
      <c r="K13" s="25" t="s">
        <v>243</v>
      </c>
      <c r="L13" s="26"/>
      <c r="M13" s="41">
        <v>1960066</v>
      </c>
      <c r="N13" s="28" t="s">
        <v>243</v>
      </c>
      <c r="O13" s="25" t="s">
        <v>243</v>
      </c>
      <c r="P13" s="26"/>
      <c r="Q13" s="41">
        <v>76775589</v>
      </c>
      <c r="R13" s="28" t="s">
        <v>243</v>
      </c>
    </row>
    <row r="14" spans="1:26" x14ac:dyDescent="0.25">
      <c r="A14" s="15"/>
      <c r="B14" s="45"/>
      <c r="C14" s="45" t="s">
        <v>243</v>
      </c>
      <c r="D14" s="46"/>
      <c r="E14" s="46"/>
      <c r="F14" s="45"/>
      <c r="G14" s="45" t="s">
        <v>243</v>
      </c>
      <c r="H14" s="46"/>
      <c r="I14" s="46"/>
      <c r="J14" s="45"/>
      <c r="K14" s="45" t="s">
        <v>243</v>
      </c>
      <c r="L14" s="46"/>
      <c r="M14" s="46"/>
      <c r="N14" s="45"/>
      <c r="O14" s="45" t="s">
        <v>243</v>
      </c>
      <c r="P14" s="46"/>
      <c r="Q14" s="46"/>
      <c r="R14" s="45"/>
    </row>
    <row r="15" spans="1:26" x14ac:dyDescent="0.25">
      <c r="A15" s="15"/>
      <c r="B15" s="14"/>
      <c r="C15" s="23" t="s">
        <v>243</v>
      </c>
      <c r="D15" s="10"/>
      <c r="E15" s="32">
        <v>106149625</v>
      </c>
      <c r="F15" s="33" t="s">
        <v>243</v>
      </c>
      <c r="G15" s="23" t="s">
        <v>243</v>
      </c>
      <c r="H15" s="10"/>
      <c r="I15" s="32">
        <v>483578</v>
      </c>
      <c r="J15" s="33" t="s">
        <v>243</v>
      </c>
      <c r="K15" s="23" t="s">
        <v>243</v>
      </c>
      <c r="L15" s="10"/>
      <c r="M15" s="32">
        <v>3106949</v>
      </c>
      <c r="N15" s="33" t="s">
        <v>243</v>
      </c>
      <c r="O15" s="23" t="s">
        <v>243</v>
      </c>
      <c r="P15" s="10"/>
      <c r="Q15" s="32">
        <v>103526254</v>
      </c>
      <c r="R15" s="33" t="s">
        <v>243</v>
      </c>
    </row>
    <row r="16" spans="1:26" ht="15.75" thickBot="1" x14ac:dyDescent="0.3">
      <c r="A16" s="15"/>
      <c r="B16" s="24" t="s">
        <v>309</v>
      </c>
      <c r="C16" s="47" t="s">
        <v>243</v>
      </c>
      <c r="D16" s="26"/>
      <c r="E16" s="41">
        <v>6681</v>
      </c>
      <c r="F16" s="28" t="s">
        <v>243</v>
      </c>
      <c r="G16" s="47" t="s">
        <v>243</v>
      </c>
      <c r="H16" s="26"/>
      <c r="I16" s="41">
        <v>20339</v>
      </c>
      <c r="J16" s="28" t="s">
        <v>243</v>
      </c>
      <c r="K16" s="47" t="s">
        <v>243</v>
      </c>
      <c r="L16" s="28"/>
      <c r="M16" s="56" t="s">
        <v>265</v>
      </c>
      <c r="N16" s="28" t="s">
        <v>243</v>
      </c>
      <c r="O16" s="47" t="s">
        <v>243</v>
      </c>
      <c r="P16" s="26"/>
      <c r="Q16" s="41">
        <v>27020</v>
      </c>
      <c r="R16" s="28" t="s">
        <v>243</v>
      </c>
    </row>
    <row r="17" spans="1:26" x14ac:dyDescent="0.25">
      <c r="A17" s="15"/>
      <c r="B17" s="45"/>
      <c r="C17" s="45" t="s">
        <v>243</v>
      </c>
      <c r="D17" s="46"/>
      <c r="E17" s="46"/>
      <c r="F17" s="45"/>
      <c r="G17" s="45" t="s">
        <v>243</v>
      </c>
      <c r="H17" s="46"/>
      <c r="I17" s="46"/>
      <c r="J17" s="45"/>
      <c r="K17" s="45" t="s">
        <v>243</v>
      </c>
      <c r="L17" s="46"/>
      <c r="M17" s="46"/>
      <c r="N17" s="45"/>
      <c r="O17" s="45" t="s">
        <v>243</v>
      </c>
      <c r="P17" s="46"/>
      <c r="Q17" s="46"/>
      <c r="R17" s="45"/>
    </row>
    <row r="18" spans="1:26" ht="15.75" thickBot="1" x14ac:dyDescent="0.3">
      <c r="A18" s="15"/>
      <c r="B18" s="14"/>
      <c r="C18" s="23" t="s">
        <v>243</v>
      </c>
      <c r="D18" s="10" t="s">
        <v>249</v>
      </c>
      <c r="E18" s="32">
        <v>106156306</v>
      </c>
      <c r="F18" s="33" t="s">
        <v>243</v>
      </c>
      <c r="G18" s="23" t="s">
        <v>243</v>
      </c>
      <c r="H18" s="10" t="s">
        <v>249</v>
      </c>
      <c r="I18" s="32">
        <v>503917</v>
      </c>
      <c r="J18" s="33" t="s">
        <v>243</v>
      </c>
      <c r="K18" s="23" t="s">
        <v>243</v>
      </c>
      <c r="L18" s="10" t="s">
        <v>249</v>
      </c>
      <c r="M18" s="32">
        <v>3106949</v>
      </c>
      <c r="N18" s="33" t="s">
        <v>243</v>
      </c>
      <c r="O18" s="23" t="s">
        <v>243</v>
      </c>
      <c r="P18" s="10" t="s">
        <v>249</v>
      </c>
      <c r="Q18" s="32">
        <v>103553274</v>
      </c>
      <c r="R18" s="33" t="s">
        <v>243</v>
      </c>
    </row>
    <row r="19" spans="1:26" ht="15.75" thickTop="1" x14ac:dyDescent="0.25">
      <c r="A19" s="15"/>
      <c r="B19" s="45"/>
      <c r="C19" s="45" t="s">
        <v>243</v>
      </c>
      <c r="D19" s="49"/>
      <c r="E19" s="49"/>
      <c r="F19" s="45"/>
      <c r="G19" s="45" t="s">
        <v>243</v>
      </c>
      <c r="H19" s="49"/>
      <c r="I19" s="49"/>
      <c r="J19" s="45"/>
      <c r="K19" s="45" t="s">
        <v>243</v>
      </c>
      <c r="L19" s="49"/>
      <c r="M19" s="49"/>
      <c r="N19" s="45"/>
      <c r="O19" s="45" t="s">
        <v>243</v>
      </c>
      <c r="P19" s="49"/>
      <c r="Q19" s="49"/>
      <c r="R19" s="45"/>
    </row>
    <row r="20" spans="1:26" x14ac:dyDescent="0.25">
      <c r="A20" s="15"/>
      <c r="B20" s="11"/>
      <c r="C20" s="18"/>
      <c r="D20" s="18"/>
      <c r="E20" s="18"/>
      <c r="F20" s="18"/>
      <c r="G20" s="18"/>
      <c r="H20" s="18"/>
      <c r="I20" s="18"/>
      <c r="J20" s="18"/>
      <c r="K20" s="18"/>
      <c r="L20" s="18"/>
      <c r="M20" s="18"/>
      <c r="N20" s="18"/>
      <c r="O20" s="18"/>
      <c r="P20" s="18"/>
      <c r="Q20" s="18"/>
      <c r="R20" s="18"/>
    </row>
    <row r="21" spans="1:26" x14ac:dyDescent="0.25">
      <c r="A21" s="15"/>
      <c r="B21" s="23"/>
      <c r="C21" s="23" t="s">
        <v>243</v>
      </c>
      <c r="D21" s="50"/>
      <c r="E21" s="50"/>
      <c r="F21" s="23"/>
      <c r="G21" s="23" t="s">
        <v>243</v>
      </c>
      <c r="H21" s="35" t="s">
        <v>297</v>
      </c>
      <c r="I21" s="35"/>
      <c r="J21" s="23"/>
      <c r="K21" s="23" t="s">
        <v>243</v>
      </c>
      <c r="L21" s="35" t="s">
        <v>297</v>
      </c>
      <c r="M21" s="35"/>
      <c r="N21" s="23"/>
      <c r="O21" s="23" t="s">
        <v>243</v>
      </c>
      <c r="P21" s="50"/>
      <c r="Q21" s="50"/>
      <c r="R21" s="23"/>
    </row>
    <row r="22" spans="1:26" x14ac:dyDescent="0.25">
      <c r="A22" s="15"/>
      <c r="B22" s="23"/>
      <c r="C22" s="23" t="s">
        <v>243</v>
      </c>
      <c r="D22" s="35" t="s">
        <v>298</v>
      </c>
      <c r="E22" s="35"/>
      <c r="F22" s="23"/>
      <c r="G22" s="23" t="s">
        <v>243</v>
      </c>
      <c r="H22" s="35" t="s">
        <v>299</v>
      </c>
      <c r="I22" s="35"/>
      <c r="J22" s="23"/>
      <c r="K22" s="23" t="s">
        <v>243</v>
      </c>
      <c r="L22" s="35" t="s">
        <v>299</v>
      </c>
      <c r="M22" s="35"/>
      <c r="N22" s="23"/>
      <c r="O22" s="23" t="s">
        <v>243</v>
      </c>
      <c r="P22" s="35" t="s">
        <v>300</v>
      </c>
      <c r="Q22" s="35"/>
      <c r="R22" s="23"/>
    </row>
    <row r="23" spans="1:26" ht="15.75" thickBot="1" x14ac:dyDescent="0.3">
      <c r="A23" s="15"/>
      <c r="B23" s="57">
        <v>41364</v>
      </c>
      <c r="C23" s="23" t="s">
        <v>243</v>
      </c>
      <c r="D23" s="36" t="s">
        <v>302</v>
      </c>
      <c r="E23" s="36"/>
      <c r="F23" s="23"/>
      <c r="G23" s="23" t="s">
        <v>243</v>
      </c>
      <c r="H23" s="36" t="s">
        <v>303</v>
      </c>
      <c r="I23" s="36"/>
      <c r="J23" s="23"/>
      <c r="K23" s="23" t="s">
        <v>243</v>
      </c>
      <c r="L23" s="36" t="s">
        <v>304</v>
      </c>
      <c r="M23" s="36"/>
      <c r="N23" s="23"/>
      <c r="O23" s="23" t="s">
        <v>243</v>
      </c>
      <c r="P23" s="36" t="s">
        <v>305</v>
      </c>
      <c r="Q23" s="36"/>
      <c r="R23" s="23"/>
    </row>
    <row r="24" spans="1:26" x14ac:dyDescent="0.25">
      <c r="A24" s="15"/>
      <c r="B24" s="24" t="s">
        <v>306</v>
      </c>
      <c r="C24" s="25" t="s">
        <v>243</v>
      </c>
      <c r="D24" s="25" t="s">
        <v>249</v>
      </c>
      <c r="E24" s="42">
        <v>27075038</v>
      </c>
      <c r="F24" s="30" t="s">
        <v>243</v>
      </c>
      <c r="G24" s="25" t="s">
        <v>243</v>
      </c>
      <c r="H24" s="25" t="s">
        <v>249</v>
      </c>
      <c r="I24" s="42">
        <v>66149</v>
      </c>
      <c r="J24" s="30" t="s">
        <v>243</v>
      </c>
      <c r="K24" s="25" t="s">
        <v>243</v>
      </c>
      <c r="L24" s="25" t="s">
        <v>249</v>
      </c>
      <c r="M24" s="42">
        <v>111939</v>
      </c>
      <c r="N24" s="30" t="s">
        <v>243</v>
      </c>
      <c r="O24" s="25" t="s">
        <v>243</v>
      </c>
      <c r="P24" s="25" t="s">
        <v>249</v>
      </c>
      <c r="Q24" s="42">
        <v>27029248</v>
      </c>
      <c r="R24" s="30" t="s">
        <v>243</v>
      </c>
    </row>
    <row r="25" spans="1:26" ht="15.75" thickBot="1" x14ac:dyDescent="0.3">
      <c r="A25" s="15"/>
      <c r="B25" s="31" t="s">
        <v>308</v>
      </c>
      <c r="C25" s="11" t="s">
        <v>243</v>
      </c>
      <c r="D25" s="11"/>
      <c r="E25" s="34">
        <v>88496379</v>
      </c>
      <c r="F25" s="12" t="s">
        <v>243</v>
      </c>
      <c r="G25" s="11" t="s">
        <v>243</v>
      </c>
      <c r="H25" s="11"/>
      <c r="I25" s="34">
        <v>1015105</v>
      </c>
      <c r="J25" s="12" t="s">
        <v>243</v>
      </c>
      <c r="K25" s="11" t="s">
        <v>243</v>
      </c>
      <c r="L25" s="11"/>
      <c r="M25" s="34">
        <v>311549</v>
      </c>
      <c r="N25" s="12" t="s">
        <v>243</v>
      </c>
      <c r="O25" s="11" t="s">
        <v>243</v>
      </c>
      <c r="P25" s="11"/>
      <c r="Q25" s="34">
        <v>89199935</v>
      </c>
      <c r="R25" s="12" t="s">
        <v>243</v>
      </c>
    </row>
    <row r="26" spans="1:26" x14ac:dyDescent="0.25">
      <c r="A26" s="15"/>
      <c r="B26" s="45"/>
      <c r="C26" s="45" t="s">
        <v>243</v>
      </c>
      <c r="D26" s="46"/>
      <c r="E26" s="46"/>
      <c r="F26" s="45"/>
      <c r="G26" s="45" t="s">
        <v>243</v>
      </c>
      <c r="H26" s="46"/>
      <c r="I26" s="46"/>
      <c r="J26" s="45"/>
      <c r="K26" s="45" t="s">
        <v>243</v>
      </c>
      <c r="L26" s="46"/>
      <c r="M26" s="46"/>
      <c r="N26" s="45"/>
      <c r="O26" s="45" t="s">
        <v>243</v>
      </c>
      <c r="P26" s="46"/>
      <c r="Q26" s="46"/>
      <c r="R26" s="45"/>
    </row>
    <row r="27" spans="1:26" x14ac:dyDescent="0.25">
      <c r="A27" s="15"/>
      <c r="B27" s="54"/>
      <c r="C27" s="47" t="s">
        <v>243</v>
      </c>
      <c r="D27" s="25"/>
      <c r="E27" s="42">
        <v>115571417</v>
      </c>
      <c r="F27" s="30" t="s">
        <v>243</v>
      </c>
      <c r="G27" s="47" t="s">
        <v>243</v>
      </c>
      <c r="H27" s="25"/>
      <c r="I27" s="42">
        <v>1081254</v>
      </c>
      <c r="J27" s="30" t="s">
        <v>243</v>
      </c>
      <c r="K27" s="47" t="s">
        <v>243</v>
      </c>
      <c r="L27" s="25"/>
      <c r="M27" s="42">
        <v>423488</v>
      </c>
      <c r="N27" s="30" t="s">
        <v>243</v>
      </c>
      <c r="O27" s="47" t="s">
        <v>243</v>
      </c>
      <c r="P27" s="25"/>
      <c r="Q27" s="42">
        <v>116229183</v>
      </c>
      <c r="R27" s="30" t="s">
        <v>243</v>
      </c>
    </row>
    <row r="28" spans="1:26" ht="15.75" thickBot="1" x14ac:dyDescent="0.3">
      <c r="A28" s="15"/>
      <c r="B28" s="31" t="s">
        <v>309</v>
      </c>
      <c r="C28" s="23" t="s">
        <v>243</v>
      </c>
      <c r="D28" s="11"/>
      <c r="E28" s="34">
        <v>6681</v>
      </c>
      <c r="F28" s="12" t="s">
        <v>243</v>
      </c>
      <c r="G28" s="23" t="s">
        <v>243</v>
      </c>
      <c r="H28" s="12"/>
      <c r="I28" s="58" t="s">
        <v>265</v>
      </c>
      <c r="J28" s="12" t="s">
        <v>243</v>
      </c>
      <c r="K28" s="23" t="s">
        <v>243</v>
      </c>
      <c r="L28" s="11"/>
      <c r="M28" s="34">
        <v>1921</v>
      </c>
      <c r="N28" s="12" t="s">
        <v>243</v>
      </c>
      <c r="O28" s="23" t="s">
        <v>243</v>
      </c>
      <c r="P28" s="11"/>
      <c r="Q28" s="34">
        <v>4760</v>
      </c>
      <c r="R28" s="12" t="s">
        <v>243</v>
      </c>
    </row>
    <row r="29" spans="1:26" x14ac:dyDescent="0.25">
      <c r="A29" s="15"/>
      <c r="B29" s="45"/>
      <c r="C29" s="45" t="s">
        <v>243</v>
      </c>
      <c r="D29" s="46"/>
      <c r="E29" s="46"/>
      <c r="F29" s="45"/>
      <c r="G29" s="45" t="s">
        <v>243</v>
      </c>
      <c r="H29" s="46"/>
      <c r="I29" s="46"/>
      <c r="J29" s="45"/>
      <c r="K29" s="45" t="s">
        <v>243</v>
      </c>
      <c r="L29" s="46"/>
      <c r="M29" s="46"/>
      <c r="N29" s="45"/>
      <c r="O29" s="45" t="s">
        <v>243</v>
      </c>
      <c r="P29" s="46"/>
      <c r="Q29" s="46"/>
      <c r="R29" s="45"/>
    </row>
    <row r="30" spans="1:26" ht="15.75" thickBot="1" x14ac:dyDescent="0.3">
      <c r="A30" s="15"/>
      <c r="B30" s="54"/>
      <c r="C30" s="47" t="s">
        <v>243</v>
      </c>
      <c r="D30" s="25" t="s">
        <v>249</v>
      </c>
      <c r="E30" s="42">
        <v>115578098</v>
      </c>
      <c r="F30" s="30" t="s">
        <v>243</v>
      </c>
      <c r="G30" s="47" t="s">
        <v>243</v>
      </c>
      <c r="H30" s="25" t="s">
        <v>249</v>
      </c>
      <c r="I30" s="42">
        <v>1081254</v>
      </c>
      <c r="J30" s="30" t="s">
        <v>243</v>
      </c>
      <c r="K30" s="47" t="s">
        <v>243</v>
      </c>
      <c r="L30" s="25" t="s">
        <v>249</v>
      </c>
      <c r="M30" s="42">
        <v>425409</v>
      </c>
      <c r="N30" s="30" t="s">
        <v>243</v>
      </c>
      <c r="O30" s="47" t="s">
        <v>243</v>
      </c>
      <c r="P30" s="25" t="s">
        <v>249</v>
      </c>
      <c r="Q30" s="42">
        <v>116233943</v>
      </c>
      <c r="R30" s="30" t="s">
        <v>243</v>
      </c>
    </row>
    <row r="31" spans="1:26" ht="15.75" thickTop="1" x14ac:dyDescent="0.25">
      <c r="A31" s="15"/>
      <c r="B31" s="45"/>
      <c r="C31" s="45" t="s">
        <v>243</v>
      </c>
      <c r="D31" s="49"/>
      <c r="E31" s="49"/>
      <c r="F31" s="45"/>
      <c r="G31" s="45" t="s">
        <v>243</v>
      </c>
      <c r="H31" s="49"/>
      <c r="I31" s="49"/>
      <c r="J31" s="45"/>
      <c r="K31" s="45" t="s">
        <v>243</v>
      </c>
      <c r="L31" s="49"/>
      <c r="M31" s="49"/>
      <c r="N31" s="45"/>
      <c r="O31" s="45" t="s">
        <v>243</v>
      </c>
      <c r="P31" s="49"/>
      <c r="Q31" s="49"/>
      <c r="R31" s="45"/>
    </row>
    <row r="32" spans="1:26" x14ac:dyDescent="0.25">
      <c r="A32" s="15"/>
      <c r="B32" s="18" t="s">
        <v>310</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5"/>
      <c r="B33" s="18" t="s">
        <v>311</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5"/>
      <c r="B34" s="18" t="s">
        <v>312</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5"/>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5"/>
      <c r="B36" s="18" t="s">
        <v>313</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5"/>
      <c r="B38" s="11"/>
      <c r="C38" s="11"/>
      <c r="D38" s="11"/>
      <c r="E38" s="11"/>
      <c r="F38" s="11"/>
      <c r="G38" s="11"/>
      <c r="H38" s="11"/>
      <c r="I38" s="11"/>
      <c r="J38" s="11"/>
      <c r="K38" s="11"/>
      <c r="L38" s="11"/>
      <c r="M38" s="11"/>
      <c r="N38" s="11"/>
      <c r="O38" s="11"/>
      <c r="P38" s="11"/>
      <c r="Q38" s="11"/>
      <c r="R38" s="11"/>
    </row>
    <row r="39" spans="1:26" ht="15.75" thickBot="1" x14ac:dyDescent="0.3">
      <c r="A39" s="15"/>
      <c r="B39" s="23"/>
      <c r="C39" s="23" t="s">
        <v>243</v>
      </c>
      <c r="D39" s="36" t="s">
        <v>314</v>
      </c>
      <c r="E39" s="36"/>
      <c r="F39" s="36"/>
      <c r="G39" s="36"/>
      <c r="H39" s="36"/>
      <c r="I39" s="36"/>
      <c r="J39" s="36"/>
      <c r="K39" s="36"/>
      <c r="L39" s="36"/>
      <c r="M39" s="36"/>
      <c r="N39" s="36"/>
      <c r="O39" s="36"/>
      <c r="P39" s="36"/>
      <c r="Q39" s="36"/>
      <c r="R39" s="23"/>
    </row>
    <row r="40" spans="1:26" ht="15.75" thickBot="1" x14ac:dyDescent="0.3">
      <c r="A40" s="15"/>
      <c r="B40" s="23"/>
      <c r="C40" s="23" t="s">
        <v>243</v>
      </c>
      <c r="D40" s="61" t="s">
        <v>301</v>
      </c>
      <c r="E40" s="61"/>
      <c r="F40" s="61"/>
      <c r="G40" s="61"/>
      <c r="H40" s="61"/>
      <c r="I40" s="61"/>
      <c r="J40" s="23"/>
      <c r="K40" s="23" t="s">
        <v>243</v>
      </c>
      <c r="L40" s="62" t="s">
        <v>315</v>
      </c>
      <c r="M40" s="62"/>
      <c r="N40" s="62"/>
      <c r="O40" s="62"/>
      <c r="P40" s="62"/>
      <c r="Q40" s="62"/>
      <c r="R40" s="23"/>
    </row>
    <row r="41" spans="1:26" x14ac:dyDescent="0.25">
      <c r="A41" s="15"/>
      <c r="B41" s="23"/>
      <c r="C41" s="23" t="s">
        <v>243</v>
      </c>
      <c r="D41" s="63" t="s">
        <v>298</v>
      </c>
      <c r="E41" s="63"/>
      <c r="F41" s="23"/>
      <c r="G41" s="23" t="s">
        <v>243</v>
      </c>
      <c r="H41" s="63" t="s">
        <v>300</v>
      </c>
      <c r="I41" s="63"/>
      <c r="J41" s="23"/>
      <c r="K41" s="23" t="s">
        <v>243</v>
      </c>
      <c r="L41" s="63" t="s">
        <v>298</v>
      </c>
      <c r="M41" s="63"/>
      <c r="N41" s="23"/>
      <c r="O41" s="23" t="s">
        <v>243</v>
      </c>
      <c r="P41" s="63" t="s">
        <v>300</v>
      </c>
      <c r="Q41" s="63"/>
      <c r="R41" s="23"/>
    </row>
    <row r="42" spans="1:26" ht="15.75" thickBot="1" x14ac:dyDescent="0.3">
      <c r="A42" s="15"/>
      <c r="B42" s="23"/>
      <c r="C42" s="23" t="s">
        <v>243</v>
      </c>
      <c r="D42" s="52" t="s">
        <v>316</v>
      </c>
      <c r="E42" s="52"/>
      <c r="F42" s="23"/>
      <c r="G42" s="23" t="s">
        <v>243</v>
      </c>
      <c r="H42" s="52" t="s">
        <v>317</v>
      </c>
      <c r="I42" s="52"/>
      <c r="J42" s="23"/>
      <c r="K42" s="23" t="s">
        <v>243</v>
      </c>
      <c r="L42" s="52" t="s">
        <v>316</v>
      </c>
      <c r="M42" s="52"/>
      <c r="N42" s="23"/>
      <c r="O42" s="23" t="s">
        <v>243</v>
      </c>
      <c r="P42" s="52" t="s">
        <v>317</v>
      </c>
      <c r="Q42" s="52"/>
      <c r="R42" s="23"/>
    </row>
    <row r="43" spans="1:26" x14ac:dyDescent="0.25">
      <c r="A43" s="15"/>
      <c r="B43" s="24" t="s">
        <v>318</v>
      </c>
      <c r="C43" s="25" t="s">
        <v>243</v>
      </c>
      <c r="D43" s="25"/>
      <c r="E43" s="25"/>
      <c r="F43" s="25"/>
      <c r="G43" s="25" t="s">
        <v>243</v>
      </c>
      <c r="H43" s="25"/>
      <c r="I43" s="25"/>
      <c r="J43" s="25"/>
      <c r="K43" s="25" t="s">
        <v>243</v>
      </c>
      <c r="L43" s="25"/>
      <c r="M43" s="25"/>
      <c r="N43" s="25"/>
      <c r="O43" s="25" t="s">
        <v>243</v>
      </c>
      <c r="P43" s="25"/>
      <c r="Q43" s="25"/>
      <c r="R43" s="25"/>
    </row>
    <row r="44" spans="1:26" x14ac:dyDescent="0.25">
      <c r="A44" s="15"/>
      <c r="B44" s="59" t="s">
        <v>319</v>
      </c>
      <c r="C44" s="11" t="s">
        <v>243</v>
      </c>
      <c r="D44" s="10" t="s">
        <v>249</v>
      </c>
      <c r="E44" s="32">
        <v>1017006</v>
      </c>
      <c r="F44" s="33" t="s">
        <v>243</v>
      </c>
      <c r="G44" s="11" t="s">
        <v>243</v>
      </c>
      <c r="H44" s="10" t="s">
        <v>249</v>
      </c>
      <c r="I44" s="32">
        <v>1032051</v>
      </c>
      <c r="J44" s="33" t="s">
        <v>243</v>
      </c>
      <c r="K44" s="11" t="s">
        <v>243</v>
      </c>
      <c r="L44" s="11" t="s">
        <v>249</v>
      </c>
      <c r="M44" s="34">
        <v>1505451</v>
      </c>
      <c r="N44" s="12" t="s">
        <v>243</v>
      </c>
      <c r="O44" s="11" t="s">
        <v>243</v>
      </c>
      <c r="P44" s="11" t="s">
        <v>249</v>
      </c>
      <c r="Q44" s="34">
        <v>1520815</v>
      </c>
      <c r="R44" s="12" t="s">
        <v>243</v>
      </c>
    </row>
    <row r="45" spans="1:26" x14ac:dyDescent="0.25">
      <c r="A45" s="15"/>
      <c r="B45" s="60" t="s">
        <v>320</v>
      </c>
      <c r="C45" s="25" t="s">
        <v>243</v>
      </c>
      <c r="D45" s="26"/>
      <c r="E45" s="41">
        <v>4522476</v>
      </c>
      <c r="F45" s="28" t="s">
        <v>243</v>
      </c>
      <c r="G45" s="25" t="s">
        <v>243</v>
      </c>
      <c r="H45" s="26"/>
      <c r="I45" s="41">
        <v>4527248</v>
      </c>
      <c r="J45" s="28" t="s">
        <v>243</v>
      </c>
      <c r="K45" s="25" t="s">
        <v>243</v>
      </c>
      <c r="L45" s="25"/>
      <c r="M45" s="42">
        <v>6575873</v>
      </c>
      <c r="N45" s="30" t="s">
        <v>243</v>
      </c>
      <c r="O45" s="25" t="s">
        <v>243</v>
      </c>
      <c r="P45" s="25"/>
      <c r="Q45" s="42">
        <v>6620671</v>
      </c>
      <c r="R45" s="30" t="s">
        <v>243</v>
      </c>
    </row>
    <row r="46" spans="1:26" x14ac:dyDescent="0.25">
      <c r="A46" s="15"/>
      <c r="B46" s="59" t="s">
        <v>321</v>
      </c>
      <c r="C46" s="11" t="s">
        <v>243</v>
      </c>
      <c r="D46" s="10"/>
      <c r="E46" s="32">
        <v>17000000</v>
      </c>
      <c r="F46" s="33" t="s">
        <v>243</v>
      </c>
      <c r="G46" s="11" t="s">
        <v>243</v>
      </c>
      <c r="H46" s="10"/>
      <c r="I46" s="32">
        <v>15904931</v>
      </c>
      <c r="J46" s="33" t="s">
        <v>243</v>
      </c>
      <c r="K46" s="11" t="s">
        <v>243</v>
      </c>
      <c r="L46" s="11"/>
      <c r="M46" s="34">
        <v>11999256</v>
      </c>
      <c r="N46" s="12" t="s">
        <v>243</v>
      </c>
      <c r="O46" s="11" t="s">
        <v>243</v>
      </c>
      <c r="P46" s="11"/>
      <c r="Q46" s="34">
        <v>11938889</v>
      </c>
      <c r="R46" s="12" t="s">
        <v>243</v>
      </c>
    </row>
    <row r="47" spans="1:26" x14ac:dyDescent="0.25">
      <c r="A47" s="15"/>
      <c r="B47" s="60" t="s">
        <v>322</v>
      </c>
      <c r="C47" s="25" t="s">
        <v>243</v>
      </c>
      <c r="D47" s="26"/>
      <c r="E47" s="41">
        <v>5241993</v>
      </c>
      <c r="F47" s="28" t="s">
        <v>243</v>
      </c>
      <c r="G47" s="25" t="s">
        <v>243</v>
      </c>
      <c r="H47" s="26"/>
      <c r="I47" s="41">
        <v>5286435</v>
      </c>
      <c r="J47" s="28" t="s">
        <v>243</v>
      </c>
      <c r="K47" s="25" t="s">
        <v>243</v>
      </c>
      <c r="L47" s="25"/>
      <c r="M47" s="42">
        <v>6994458</v>
      </c>
      <c r="N47" s="30" t="s">
        <v>243</v>
      </c>
      <c r="O47" s="25" t="s">
        <v>243</v>
      </c>
      <c r="P47" s="25"/>
      <c r="Q47" s="42">
        <v>6948873</v>
      </c>
      <c r="R47" s="30" t="s">
        <v>243</v>
      </c>
    </row>
    <row r="48" spans="1:26" ht="15.75" thickBot="1" x14ac:dyDescent="0.3">
      <c r="A48" s="15"/>
      <c r="B48" s="31" t="s">
        <v>323</v>
      </c>
      <c r="C48" s="11" t="s">
        <v>243</v>
      </c>
      <c r="D48" s="10"/>
      <c r="E48" s="32">
        <v>78368150</v>
      </c>
      <c r="F48" s="33" t="s">
        <v>243</v>
      </c>
      <c r="G48" s="11" t="s">
        <v>243</v>
      </c>
      <c r="H48" s="10"/>
      <c r="I48" s="32">
        <v>76775589</v>
      </c>
      <c r="J48" s="33" t="s">
        <v>243</v>
      </c>
      <c r="K48" s="11" t="s">
        <v>243</v>
      </c>
      <c r="L48" s="11"/>
      <c r="M48" s="34">
        <v>88496379</v>
      </c>
      <c r="N48" s="12" t="s">
        <v>243</v>
      </c>
      <c r="O48" s="11" t="s">
        <v>243</v>
      </c>
      <c r="P48" s="11"/>
      <c r="Q48" s="34">
        <v>89199935</v>
      </c>
      <c r="R48" s="12" t="s">
        <v>243</v>
      </c>
    </row>
    <row r="49" spans="1:26" x14ac:dyDescent="0.25">
      <c r="A49" s="15"/>
      <c r="B49" s="45"/>
      <c r="C49" s="45" t="s">
        <v>243</v>
      </c>
      <c r="D49" s="46"/>
      <c r="E49" s="46"/>
      <c r="F49" s="45"/>
      <c r="G49" s="45" t="s">
        <v>243</v>
      </c>
      <c r="H49" s="46"/>
      <c r="I49" s="46"/>
      <c r="J49" s="45"/>
      <c r="K49" s="45" t="s">
        <v>243</v>
      </c>
      <c r="L49" s="46"/>
      <c r="M49" s="46"/>
      <c r="N49" s="45"/>
      <c r="O49" s="45" t="s">
        <v>243</v>
      </c>
      <c r="P49" s="46"/>
      <c r="Q49" s="46"/>
      <c r="R49" s="45"/>
    </row>
    <row r="50" spans="1:26" ht="15.75" thickBot="1" x14ac:dyDescent="0.3">
      <c r="A50" s="15"/>
      <c r="B50" s="54"/>
      <c r="C50" s="47" t="s">
        <v>243</v>
      </c>
      <c r="D50" s="26" t="s">
        <v>249</v>
      </c>
      <c r="E50" s="41">
        <v>106149625</v>
      </c>
      <c r="F50" s="28" t="s">
        <v>243</v>
      </c>
      <c r="G50" s="47" t="s">
        <v>243</v>
      </c>
      <c r="H50" s="26" t="s">
        <v>249</v>
      </c>
      <c r="I50" s="41">
        <v>103526254</v>
      </c>
      <c r="J50" s="28" t="s">
        <v>243</v>
      </c>
      <c r="K50" s="47" t="s">
        <v>243</v>
      </c>
      <c r="L50" s="25" t="s">
        <v>249</v>
      </c>
      <c r="M50" s="42">
        <v>115571417</v>
      </c>
      <c r="N50" s="30" t="s">
        <v>243</v>
      </c>
      <c r="O50" s="47" t="s">
        <v>243</v>
      </c>
      <c r="P50" s="25" t="s">
        <v>249</v>
      </c>
      <c r="Q50" s="42">
        <v>116229183</v>
      </c>
      <c r="R50" s="30" t="s">
        <v>243</v>
      </c>
    </row>
    <row r="51" spans="1:26" ht="15.75" thickTop="1" x14ac:dyDescent="0.25">
      <c r="A51" s="15"/>
      <c r="B51" s="45"/>
      <c r="C51" s="45" t="s">
        <v>243</v>
      </c>
      <c r="D51" s="49"/>
      <c r="E51" s="49"/>
      <c r="F51" s="45"/>
      <c r="G51" s="45" t="s">
        <v>243</v>
      </c>
      <c r="H51" s="49"/>
      <c r="I51" s="49"/>
      <c r="J51" s="45"/>
      <c r="K51" s="45" t="s">
        <v>243</v>
      </c>
      <c r="L51" s="49"/>
      <c r="M51" s="49"/>
      <c r="N51" s="45"/>
      <c r="O51" s="45" t="s">
        <v>243</v>
      </c>
      <c r="P51" s="49"/>
      <c r="Q51" s="49"/>
      <c r="R51" s="45"/>
    </row>
    <row r="52" spans="1:26" x14ac:dyDescent="0.25">
      <c r="A52" s="15"/>
      <c r="B52" s="18" t="s">
        <v>324</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x14ac:dyDescent="0.25">
      <c r="A53" s="15"/>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5"/>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5"/>
      <c r="B55" s="55" t="s">
        <v>301</v>
      </c>
      <c r="C55" s="23" t="s">
        <v>243</v>
      </c>
      <c r="D55" s="36" t="s">
        <v>325</v>
      </c>
      <c r="E55" s="36"/>
      <c r="F55" s="36"/>
      <c r="G55" s="36"/>
      <c r="H55" s="36"/>
      <c r="I55" s="36"/>
      <c r="J55" s="23"/>
      <c r="K55" s="23" t="s">
        <v>243</v>
      </c>
      <c r="L55" s="36" t="s">
        <v>326</v>
      </c>
      <c r="M55" s="36"/>
      <c r="N55" s="36"/>
      <c r="O55" s="36"/>
      <c r="P55" s="36"/>
      <c r="Q55" s="36"/>
      <c r="R55" s="23"/>
      <c r="S55" s="23" t="s">
        <v>243</v>
      </c>
      <c r="T55" s="36" t="s">
        <v>124</v>
      </c>
      <c r="U55" s="36"/>
      <c r="V55" s="36"/>
      <c r="W55" s="36"/>
      <c r="X55" s="36"/>
      <c r="Y55" s="36"/>
      <c r="Z55" s="23"/>
    </row>
    <row r="56" spans="1:26" x14ac:dyDescent="0.25">
      <c r="A56" s="15"/>
      <c r="B56" s="23"/>
      <c r="C56" s="23" t="s">
        <v>243</v>
      </c>
      <c r="D56" s="67" t="s">
        <v>297</v>
      </c>
      <c r="E56" s="67"/>
      <c r="F56" s="23"/>
      <c r="G56" s="23" t="s">
        <v>243</v>
      </c>
      <c r="H56" s="68"/>
      <c r="I56" s="68"/>
      <c r="J56" s="23"/>
      <c r="K56" s="23" t="s">
        <v>243</v>
      </c>
      <c r="L56" s="67" t="s">
        <v>297</v>
      </c>
      <c r="M56" s="67"/>
      <c r="N56" s="23"/>
      <c r="O56" s="23" t="s">
        <v>243</v>
      </c>
      <c r="P56" s="68"/>
      <c r="Q56" s="68"/>
      <c r="R56" s="23"/>
      <c r="S56" s="23" t="s">
        <v>243</v>
      </c>
      <c r="T56" s="67" t="s">
        <v>297</v>
      </c>
      <c r="U56" s="67"/>
      <c r="V56" s="23"/>
      <c r="W56" s="23" t="s">
        <v>243</v>
      </c>
      <c r="X56" s="68"/>
      <c r="Y56" s="68"/>
      <c r="Z56" s="23"/>
    </row>
    <row r="57" spans="1:26" x14ac:dyDescent="0.25">
      <c r="A57" s="15"/>
      <c r="B57" s="23"/>
      <c r="C57" s="23" t="s">
        <v>243</v>
      </c>
      <c r="D57" s="35" t="s">
        <v>327</v>
      </c>
      <c r="E57" s="35"/>
      <c r="F57" s="23"/>
      <c r="G57" s="23" t="s">
        <v>243</v>
      </c>
      <c r="H57" s="35" t="s">
        <v>300</v>
      </c>
      <c r="I57" s="35"/>
      <c r="J57" s="23"/>
      <c r="K57" s="23" t="s">
        <v>243</v>
      </c>
      <c r="L57" s="35" t="s">
        <v>327</v>
      </c>
      <c r="M57" s="35"/>
      <c r="N57" s="23"/>
      <c r="O57" s="23" t="s">
        <v>243</v>
      </c>
      <c r="P57" s="35" t="s">
        <v>300</v>
      </c>
      <c r="Q57" s="35"/>
      <c r="R57" s="23"/>
      <c r="S57" s="23" t="s">
        <v>243</v>
      </c>
      <c r="T57" s="35" t="s">
        <v>327</v>
      </c>
      <c r="U57" s="35"/>
      <c r="V57" s="23"/>
      <c r="W57" s="23" t="s">
        <v>243</v>
      </c>
      <c r="X57" s="35" t="s">
        <v>300</v>
      </c>
      <c r="Y57" s="35"/>
      <c r="Z57" s="23"/>
    </row>
    <row r="58" spans="1:26" ht="15.75" thickBot="1" x14ac:dyDescent="0.3">
      <c r="A58" s="15"/>
      <c r="B58" s="23"/>
      <c r="C58" s="23" t="s">
        <v>243</v>
      </c>
      <c r="D58" s="36" t="s">
        <v>328</v>
      </c>
      <c r="E58" s="36"/>
      <c r="F58" s="23"/>
      <c r="G58" s="23" t="s">
        <v>243</v>
      </c>
      <c r="H58" s="36" t="s">
        <v>317</v>
      </c>
      <c r="I58" s="36"/>
      <c r="J58" s="23"/>
      <c r="K58" s="23" t="s">
        <v>243</v>
      </c>
      <c r="L58" s="36" t="s">
        <v>328</v>
      </c>
      <c r="M58" s="36"/>
      <c r="N58" s="23"/>
      <c r="O58" s="23" t="s">
        <v>243</v>
      </c>
      <c r="P58" s="36" t="s">
        <v>317</v>
      </c>
      <c r="Q58" s="36"/>
      <c r="R58" s="23"/>
      <c r="S58" s="23" t="s">
        <v>243</v>
      </c>
      <c r="T58" s="36" t="s">
        <v>328</v>
      </c>
      <c r="U58" s="36"/>
      <c r="V58" s="23"/>
      <c r="W58" s="23" t="s">
        <v>243</v>
      </c>
      <c r="X58" s="36" t="s">
        <v>317</v>
      </c>
      <c r="Y58" s="36"/>
      <c r="Z58" s="23"/>
    </row>
    <row r="59" spans="1:26" x14ac:dyDescent="0.25">
      <c r="A59" s="15"/>
      <c r="B59" s="40" t="s">
        <v>306</v>
      </c>
      <c r="C59" s="25" t="s">
        <v>243</v>
      </c>
      <c r="D59" s="26" t="s">
        <v>249</v>
      </c>
      <c r="E59" s="41">
        <v>995320</v>
      </c>
      <c r="F59" s="28" t="s">
        <v>243</v>
      </c>
      <c r="G59" s="25" t="s">
        <v>243</v>
      </c>
      <c r="H59" s="26" t="s">
        <v>249</v>
      </c>
      <c r="I59" s="41">
        <v>17004680</v>
      </c>
      <c r="J59" s="28" t="s">
        <v>243</v>
      </c>
      <c r="K59" s="25" t="s">
        <v>243</v>
      </c>
      <c r="L59" s="26" t="s">
        <v>249</v>
      </c>
      <c r="M59" s="41">
        <v>151563</v>
      </c>
      <c r="N59" s="28" t="s">
        <v>243</v>
      </c>
      <c r="O59" s="25" t="s">
        <v>243</v>
      </c>
      <c r="P59" s="26" t="s">
        <v>249</v>
      </c>
      <c r="Q59" s="41">
        <v>2848437</v>
      </c>
      <c r="R59" s="28" t="s">
        <v>243</v>
      </c>
      <c r="S59" s="25" t="s">
        <v>243</v>
      </c>
      <c r="T59" s="26" t="s">
        <v>249</v>
      </c>
      <c r="U59" s="41">
        <v>1146883</v>
      </c>
      <c r="V59" s="28" t="s">
        <v>243</v>
      </c>
      <c r="W59" s="25" t="s">
        <v>243</v>
      </c>
      <c r="X59" s="26" t="s">
        <v>249</v>
      </c>
      <c r="Y59" s="41">
        <v>19853117</v>
      </c>
      <c r="Z59" s="28" t="s">
        <v>243</v>
      </c>
    </row>
    <row r="60" spans="1:26" x14ac:dyDescent="0.25">
      <c r="A60" s="15"/>
      <c r="B60" s="64" t="s">
        <v>307</v>
      </c>
      <c r="C60" s="11" t="s">
        <v>243</v>
      </c>
      <c r="D60" s="33"/>
      <c r="E60" s="43" t="s">
        <v>265</v>
      </c>
      <c r="F60" s="33" t="s">
        <v>243</v>
      </c>
      <c r="G60" s="11" t="s">
        <v>243</v>
      </c>
      <c r="H60" s="33"/>
      <c r="I60" s="43" t="s">
        <v>265</v>
      </c>
      <c r="J60" s="33" t="s">
        <v>243</v>
      </c>
      <c r="K60" s="11" t="s">
        <v>243</v>
      </c>
      <c r="L60" s="33"/>
      <c r="M60" s="43" t="s">
        <v>265</v>
      </c>
      <c r="N60" s="33" t="s">
        <v>243</v>
      </c>
      <c r="O60" s="11" t="s">
        <v>243</v>
      </c>
      <c r="P60" s="33"/>
      <c r="Q60" s="43" t="s">
        <v>265</v>
      </c>
      <c r="R60" s="33" t="s">
        <v>243</v>
      </c>
      <c r="S60" s="11" t="s">
        <v>243</v>
      </c>
      <c r="T60" s="33"/>
      <c r="U60" s="43" t="s">
        <v>265</v>
      </c>
      <c r="V60" s="33" t="s">
        <v>243</v>
      </c>
      <c r="W60" s="11" t="s">
        <v>243</v>
      </c>
      <c r="X60" s="33"/>
      <c r="Y60" s="43" t="s">
        <v>265</v>
      </c>
      <c r="Z60" s="33" t="s">
        <v>243</v>
      </c>
    </row>
    <row r="61" spans="1:26" x14ac:dyDescent="0.25">
      <c r="A61" s="15"/>
      <c r="B61" s="40" t="s">
        <v>308</v>
      </c>
      <c r="C61" s="25" t="s">
        <v>243</v>
      </c>
      <c r="D61" s="26"/>
      <c r="E61" s="41">
        <v>1712098</v>
      </c>
      <c r="F61" s="28" t="s">
        <v>243</v>
      </c>
      <c r="G61" s="25" t="s">
        <v>243</v>
      </c>
      <c r="H61" s="26"/>
      <c r="I61" s="41">
        <v>48609006</v>
      </c>
      <c r="J61" s="28" t="s">
        <v>243</v>
      </c>
      <c r="K61" s="25" t="s">
        <v>243</v>
      </c>
      <c r="L61" s="26"/>
      <c r="M61" s="41">
        <v>247968</v>
      </c>
      <c r="N61" s="28" t="s">
        <v>243</v>
      </c>
      <c r="O61" s="25" t="s">
        <v>243</v>
      </c>
      <c r="P61" s="26"/>
      <c r="Q61" s="41">
        <v>7216678</v>
      </c>
      <c r="R61" s="28" t="s">
        <v>243</v>
      </c>
      <c r="S61" s="25" t="s">
        <v>243</v>
      </c>
      <c r="T61" s="26"/>
      <c r="U61" s="41">
        <v>1960066</v>
      </c>
      <c r="V61" s="28" t="s">
        <v>243</v>
      </c>
      <c r="W61" s="25" t="s">
        <v>243</v>
      </c>
      <c r="X61" s="26"/>
      <c r="Y61" s="41">
        <v>55825684</v>
      </c>
      <c r="Z61" s="28" t="s">
        <v>243</v>
      </c>
    </row>
    <row r="62" spans="1:26" ht="15.75" thickBot="1" x14ac:dyDescent="0.3">
      <c r="A62" s="15"/>
      <c r="B62" s="64" t="s">
        <v>309</v>
      </c>
      <c r="C62" s="11" t="s">
        <v>243</v>
      </c>
      <c r="D62" s="33"/>
      <c r="E62" s="43" t="s">
        <v>265</v>
      </c>
      <c r="F62" s="33" t="s">
        <v>243</v>
      </c>
      <c r="G62" s="11" t="s">
        <v>243</v>
      </c>
      <c r="H62" s="33"/>
      <c r="I62" s="43" t="s">
        <v>265</v>
      </c>
      <c r="J62" s="33" t="s">
        <v>243</v>
      </c>
      <c r="K62" s="11" t="s">
        <v>243</v>
      </c>
      <c r="L62" s="33"/>
      <c r="M62" s="43" t="s">
        <v>265</v>
      </c>
      <c r="N62" s="33" t="s">
        <v>243</v>
      </c>
      <c r="O62" s="11" t="s">
        <v>243</v>
      </c>
      <c r="P62" s="33"/>
      <c r="Q62" s="43" t="s">
        <v>265</v>
      </c>
      <c r="R62" s="33" t="s">
        <v>243</v>
      </c>
      <c r="S62" s="11" t="s">
        <v>243</v>
      </c>
      <c r="T62" s="33"/>
      <c r="U62" s="43" t="s">
        <v>265</v>
      </c>
      <c r="V62" s="33" t="s">
        <v>243</v>
      </c>
      <c r="W62" s="11" t="s">
        <v>243</v>
      </c>
      <c r="X62" s="33"/>
      <c r="Y62" s="43" t="s">
        <v>265</v>
      </c>
      <c r="Z62" s="33" t="s">
        <v>243</v>
      </c>
    </row>
    <row r="63" spans="1:26" x14ac:dyDescent="0.25">
      <c r="A63" s="15"/>
      <c r="B63" s="45"/>
      <c r="C63" s="45" t="s">
        <v>243</v>
      </c>
      <c r="D63" s="46"/>
      <c r="E63" s="46"/>
      <c r="F63" s="45"/>
      <c r="G63" s="45" t="s">
        <v>243</v>
      </c>
      <c r="H63" s="46"/>
      <c r="I63" s="46"/>
      <c r="J63" s="45"/>
      <c r="K63" s="45" t="s">
        <v>243</v>
      </c>
      <c r="L63" s="46"/>
      <c r="M63" s="46"/>
      <c r="N63" s="45"/>
      <c r="O63" s="45" t="s">
        <v>243</v>
      </c>
      <c r="P63" s="46"/>
      <c r="Q63" s="46"/>
      <c r="R63" s="45"/>
      <c r="S63" s="45" t="s">
        <v>243</v>
      </c>
      <c r="T63" s="46"/>
      <c r="U63" s="46"/>
      <c r="V63" s="45"/>
      <c r="W63" s="45" t="s">
        <v>243</v>
      </c>
      <c r="X63" s="46"/>
      <c r="Y63" s="46"/>
      <c r="Z63" s="45"/>
    </row>
    <row r="64" spans="1:26" ht="15.75" thickBot="1" x14ac:dyDescent="0.3">
      <c r="A64" s="15"/>
      <c r="B64" s="54"/>
      <c r="C64" s="47" t="s">
        <v>243</v>
      </c>
      <c r="D64" s="26" t="s">
        <v>249</v>
      </c>
      <c r="E64" s="41">
        <v>2707418</v>
      </c>
      <c r="F64" s="28" t="s">
        <v>243</v>
      </c>
      <c r="G64" s="47" t="s">
        <v>243</v>
      </c>
      <c r="H64" s="26" t="s">
        <v>249</v>
      </c>
      <c r="I64" s="41">
        <v>65613686</v>
      </c>
      <c r="J64" s="28" t="s">
        <v>243</v>
      </c>
      <c r="K64" s="47" t="s">
        <v>243</v>
      </c>
      <c r="L64" s="26" t="s">
        <v>249</v>
      </c>
      <c r="M64" s="41">
        <v>399531</v>
      </c>
      <c r="N64" s="28" t="s">
        <v>243</v>
      </c>
      <c r="O64" s="47" t="s">
        <v>243</v>
      </c>
      <c r="P64" s="26" t="s">
        <v>249</v>
      </c>
      <c r="Q64" s="41">
        <v>10065115</v>
      </c>
      <c r="R64" s="28" t="s">
        <v>243</v>
      </c>
      <c r="S64" s="47" t="s">
        <v>243</v>
      </c>
      <c r="T64" s="26" t="s">
        <v>249</v>
      </c>
      <c r="U64" s="41">
        <v>3106949</v>
      </c>
      <c r="V64" s="28" t="s">
        <v>243</v>
      </c>
      <c r="W64" s="47" t="s">
        <v>243</v>
      </c>
      <c r="X64" s="26" t="s">
        <v>249</v>
      </c>
      <c r="Y64" s="41">
        <v>75678801</v>
      </c>
      <c r="Z64" s="28" t="s">
        <v>243</v>
      </c>
    </row>
    <row r="65" spans="1:26" ht="15.75" thickTop="1" x14ac:dyDescent="0.25">
      <c r="A65" s="15"/>
      <c r="B65" s="45"/>
      <c r="C65" s="45" t="s">
        <v>243</v>
      </c>
      <c r="D65" s="49"/>
      <c r="E65" s="49"/>
      <c r="F65" s="45"/>
      <c r="G65" s="45" t="s">
        <v>243</v>
      </c>
      <c r="H65" s="49"/>
      <c r="I65" s="49"/>
      <c r="J65" s="45"/>
      <c r="K65" s="45" t="s">
        <v>243</v>
      </c>
      <c r="L65" s="49"/>
      <c r="M65" s="49"/>
      <c r="N65" s="45"/>
      <c r="O65" s="45" t="s">
        <v>243</v>
      </c>
      <c r="P65" s="49"/>
      <c r="Q65" s="49"/>
      <c r="R65" s="45"/>
      <c r="S65" s="45" t="s">
        <v>243</v>
      </c>
      <c r="T65" s="49"/>
      <c r="U65" s="49"/>
      <c r="V65" s="45"/>
      <c r="W65" s="45" t="s">
        <v>243</v>
      </c>
      <c r="X65" s="49"/>
      <c r="Y65" s="49"/>
      <c r="Z65" s="45"/>
    </row>
    <row r="66" spans="1:26" x14ac:dyDescent="0.25">
      <c r="A66" s="15"/>
      <c r="B66" s="11"/>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75" thickBot="1" x14ac:dyDescent="0.3">
      <c r="A67" s="15"/>
      <c r="B67" s="65">
        <v>41364</v>
      </c>
      <c r="C67" s="23" t="s">
        <v>243</v>
      </c>
      <c r="D67" s="52" t="s">
        <v>325</v>
      </c>
      <c r="E67" s="52"/>
      <c r="F67" s="52"/>
      <c r="G67" s="52"/>
      <c r="H67" s="52"/>
      <c r="I67" s="52"/>
      <c r="J67" s="23"/>
      <c r="K67" s="23" t="s">
        <v>243</v>
      </c>
      <c r="L67" s="52" t="s">
        <v>326</v>
      </c>
      <c r="M67" s="52"/>
      <c r="N67" s="52"/>
      <c r="O67" s="52"/>
      <c r="P67" s="52"/>
      <c r="Q67" s="52"/>
      <c r="R67" s="23"/>
      <c r="S67" s="23" t="s">
        <v>243</v>
      </c>
      <c r="T67" s="52" t="s">
        <v>124</v>
      </c>
      <c r="U67" s="52"/>
      <c r="V67" s="52"/>
      <c r="W67" s="52"/>
      <c r="X67" s="52"/>
      <c r="Y67" s="52"/>
      <c r="Z67" s="23"/>
    </row>
    <row r="68" spans="1:26" x14ac:dyDescent="0.25">
      <c r="A68" s="15"/>
      <c r="B68" s="23"/>
      <c r="C68" s="23" t="s">
        <v>243</v>
      </c>
      <c r="D68" s="63" t="s">
        <v>297</v>
      </c>
      <c r="E68" s="63"/>
      <c r="F68" s="23"/>
      <c r="G68" s="23" t="s">
        <v>243</v>
      </c>
      <c r="H68" s="68"/>
      <c r="I68" s="68"/>
      <c r="J68" s="23"/>
      <c r="K68" s="23" t="s">
        <v>243</v>
      </c>
      <c r="L68" s="63" t="s">
        <v>297</v>
      </c>
      <c r="M68" s="63"/>
      <c r="N68" s="23"/>
      <c r="O68" s="23" t="s">
        <v>243</v>
      </c>
      <c r="P68" s="68"/>
      <c r="Q68" s="68"/>
      <c r="R68" s="23"/>
      <c r="S68" s="23" t="s">
        <v>243</v>
      </c>
      <c r="T68" s="63" t="s">
        <v>297</v>
      </c>
      <c r="U68" s="63"/>
      <c r="V68" s="23"/>
      <c r="W68" s="23" t="s">
        <v>243</v>
      </c>
      <c r="X68" s="68"/>
      <c r="Y68" s="68"/>
      <c r="Z68" s="23"/>
    </row>
    <row r="69" spans="1:26" x14ac:dyDescent="0.25">
      <c r="A69" s="15"/>
      <c r="B69" s="23"/>
      <c r="C69" s="23" t="s">
        <v>243</v>
      </c>
      <c r="D69" s="51" t="s">
        <v>327</v>
      </c>
      <c r="E69" s="51"/>
      <c r="F69" s="23"/>
      <c r="G69" s="23" t="s">
        <v>243</v>
      </c>
      <c r="H69" s="51" t="s">
        <v>300</v>
      </c>
      <c r="I69" s="51"/>
      <c r="J69" s="23"/>
      <c r="K69" s="23" t="s">
        <v>243</v>
      </c>
      <c r="L69" s="51" t="s">
        <v>327</v>
      </c>
      <c r="M69" s="51"/>
      <c r="N69" s="23"/>
      <c r="O69" s="23" t="s">
        <v>243</v>
      </c>
      <c r="P69" s="51" t="s">
        <v>300</v>
      </c>
      <c r="Q69" s="51"/>
      <c r="R69" s="23"/>
      <c r="S69" s="23" t="s">
        <v>243</v>
      </c>
      <c r="T69" s="51" t="s">
        <v>327</v>
      </c>
      <c r="U69" s="51"/>
      <c r="V69" s="23"/>
      <c r="W69" s="23" t="s">
        <v>243</v>
      </c>
      <c r="X69" s="51" t="s">
        <v>300</v>
      </c>
      <c r="Y69" s="51"/>
      <c r="Z69" s="23"/>
    </row>
    <row r="70" spans="1:26" ht="15.75" thickBot="1" x14ac:dyDescent="0.3">
      <c r="A70" s="15"/>
      <c r="B70" s="23"/>
      <c r="C70" s="23" t="s">
        <v>243</v>
      </c>
      <c r="D70" s="52" t="s">
        <v>328</v>
      </c>
      <c r="E70" s="52"/>
      <c r="F70" s="23"/>
      <c r="G70" s="23" t="s">
        <v>243</v>
      </c>
      <c r="H70" s="52" t="s">
        <v>317</v>
      </c>
      <c r="I70" s="52"/>
      <c r="J70" s="23"/>
      <c r="K70" s="23" t="s">
        <v>243</v>
      </c>
      <c r="L70" s="52" t="s">
        <v>328</v>
      </c>
      <c r="M70" s="52"/>
      <c r="N70" s="23"/>
      <c r="O70" s="23" t="s">
        <v>243</v>
      </c>
      <c r="P70" s="52" t="s">
        <v>317</v>
      </c>
      <c r="Q70" s="52"/>
      <c r="R70" s="23"/>
      <c r="S70" s="23" t="s">
        <v>243</v>
      </c>
      <c r="T70" s="52" t="s">
        <v>328</v>
      </c>
      <c r="U70" s="52"/>
      <c r="V70" s="23"/>
      <c r="W70" s="23" t="s">
        <v>243</v>
      </c>
      <c r="X70" s="52" t="s">
        <v>317</v>
      </c>
      <c r="Y70" s="52"/>
      <c r="Z70" s="23"/>
    </row>
    <row r="71" spans="1:26" x14ac:dyDescent="0.25">
      <c r="A71" s="15"/>
      <c r="B71" s="24" t="s">
        <v>306</v>
      </c>
      <c r="C71" s="25" t="s">
        <v>243</v>
      </c>
      <c r="D71" s="25" t="s">
        <v>249</v>
      </c>
      <c r="E71" s="42">
        <v>111939</v>
      </c>
      <c r="F71" s="30" t="s">
        <v>243</v>
      </c>
      <c r="G71" s="25" t="s">
        <v>243</v>
      </c>
      <c r="H71" s="25" t="s">
        <v>249</v>
      </c>
      <c r="I71" s="42">
        <v>18881775</v>
      </c>
      <c r="J71" s="30" t="s">
        <v>243</v>
      </c>
      <c r="K71" s="25" t="s">
        <v>243</v>
      </c>
      <c r="L71" s="30" t="s">
        <v>249</v>
      </c>
      <c r="M71" s="66" t="s">
        <v>265</v>
      </c>
      <c r="N71" s="30" t="s">
        <v>243</v>
      </c>
      <c r="O71" s="25" t="s">
        <v>243</v>
      </c>
      <c r="P71" s="30" t="s">
        <v>249</v>
      </c>
      <c r="Q71" s="66" t="s">
        <v>265</v>
      </c>
      <c r="R71" s="30" t="s">
        <v>243</v>
      </c>
      <c r="S71" s="25" t="s">
        <v>243</v>
      </c>
      <c r="T71" s="25" t="s">
        <v>249</v>
      </c>
      <c r="U71" s="42">
        <v>111939</v>
      </c>
      <c r="V71" s="30" t="s">
        <v>243</v>
      </c>
      <c r="W71" s="25" t="s">
        <v>243</v>
      </c>
      <c r="X71" s="25" t="s">
        <v>249</v>
      </c>
      <c r="Y71" s="42">
        <v>18881775</v>
      </c>
      <c r="Z71" s="30" t="s">
        <v>243</v>
      </c>
    </row>
    <row r="72" spans="1:26" x14ac:dyDescent="0.25">
      <c r="A72" s="15"/>
      <c r="B72" s="31" t="s">
        <v>308</v>
      </c>
      <c r="C72" s="11" t="s">
        <v>243</v>
      </c>
      <c r="D72" s="11"/>
      <c r="E72" s="34">
        <v>298271</v>
      </c>
      <c r="F72" s="12" t="s">
        <v>243</v>
      </c>
      <c r="G72" s="11" t="s">
        <v>243</v>
      </c>
      <c r="H72" s="11"/>
      <c r="I72" s="34">
        <v>35541939</v>
      </c>
      <c r="J72" s="12" t="s">
        <v>243</v>
      </c>
      <c r="K72" s="11" t="s">
        <v>243</v>
      </c>
      <c r="L72" s="11"/>
      <c r="M72" s="34">
        <v>13278</v>
      </c>
      <c r="N72" s="12" t="s">
        <v>243</v>
      </c>
      <c r="O72" s="11" t="s">
        <v>243</v>
      </c>
      <c r="P72" s="11"/>
      <c r="Q72" s="34">
        <v>3373491</v>
      </c>
      <c r="R72" s="12" t="s">
        <v>243</v>
      </c>
      <c r="S72" s="11" t="s">
        <v>243</v>
      </c>
      <c r="T72" s="11"/>
      <c r="U72" s="34">
        <v>311549</v>
      </c>
      <c r="V72" s="12" t="s">
        <v>243</v>
      </c>
      <c r="W72" s="11" t="s">
        <v>243</v>
      </c>
      <c r="X72" s="11"/>
      <c r="Y72" s="34">
        <v>38915430</v>
      </c>
      <c r="Z72" s="12" t="s">
        <v>243</v>
      </c>
    </row>
    <row r="73" spans="1:26" ht="15.75" thickBot="1" x14ac:dyDescent="0.3">
      <c r="A73" s="15"/>
      <c r="B73" s="24" t="s">
        <v>309</v>
      </c>
      <c r="C73" s="25" t="s">
        <v>243</v>
      </c>
      <c r="D73" s="30"/>
      <c r="E73" s="66" t="s">
        <v>265</v>
      </c>
      <c r="F73" s="30" t="s">
        <v>243</v>
      </c>
      <c r="G73" s="25" t="s">
        <v>243</v>
      </c>
      <c r="H73" s="30"/>
      <c r="I73" s="66" t="s">
        <v>265</v>
      </c>
      <c r="J73" s="30" t="s">
        <v>243</v>
      </c>
      <c r="K73" s="25" t="s">
        <v>243</v>
      </c>
      <c r="L73" s="25"/>
      <c r="M73" s="42">
        <v>1921</v>
      </c>
      <c r="N73" s="30" t="s">
        <v>243</v>
      </c>
      <c r="O73" s="25" t="s">
        <v>243</v>
      </c>
      <c r="P73" s="25"/>
      <c r="Q73" s="42">
        <v>4760</v>
      </c>
      <c r="R73" s="30" t="s">
        <v>243</v>
      </c>
      <c r="S73" s="25" t="s">
        <v>243</v>
      </c>
      <c r="T73" s="25"/>
      <c r="U73" s="42">
        <v>1921</v>
      </c>
      <c r="V73" s="30" t="s">
        <v>243</v>
      </c>
      <c r="W73" s="25" t="s">
        <v>243</v>
      </c>
      <c r="X73" s="25"/>
      <c r="Y73" s="42">
        <v>4760</v>
      </c>
      <c r="Z73" s="30" t="s">
        <v>243</v>
      </c>
    </row>
    <row r="74" spans="1:26" x14ac:dyDescent="0.25">
      <c r="A74" s="15"/>
      <c r="B74" s="45"/>
      <c r="C74" s="45" t="s">
        <v>243</v>
      </c>
      <c r="D74" s="46"/>
      <c r="E74" s="46"/>
      <c r="F74" s="45"/>
      <c r="G74" s="45" t="s">
        <v>243</v>
      </c>
      <c r="H74" s="46"/>
      <c r="I74" s="46"/>
      <c r="J74" s="45"/>
      <c r="K74" s="45" t="s">
        <v>243</v>
      </c>
      <c r="L74" s="46"/>
      <c r="M74" s="46"/>
      <c r="N74" s="45"/>
      <c r="O74" s="45" t="s">
        <v>243</v>
      </c>
      <c r="P74" s="46"/>
      <c r="Q74" s="46"/>
      <c r="R74" s="45"/>
      <c r="S74" s="45" t="s">
        <v>243</v>
      </c>
      <c r="T74" s="46"/>
      <c r="U74" s="46"/>
      <c r="V74" s="45"/>
      <c r="W74" s="45" t="s">
        <v>243</v>
      </c>
      <c r="X74" s="46"/>
      <c r="Y74" s="46"/>
      <c r="Z74" s="45"/>
    </row>
    <row r="75" spans="1:26" ht="15.75" thickBot="1" x14ac:dyDescent="0.3">
      <c r="A75" s="15"/>
      <c r="B75" s="14"/>
      <c r="C75" s="23" t="s">
        <v>243</v>
      </c>
      <c r="D75" s="11" t="s">
        <v>249</v>
      </c>
      <c r="E75" s="34">
        <v>410210</v>
      </c>
      <c r="F75" s="12" t="s">
        <v>243</v>
      </c>
      <c r="G75" s="23" t="s">
        <v>243</v>
      </c>
      <c r="H75" s="11" t="s">
        <v>249</v>
      </c>
      <c r="I75" s="34">
        <v>54423714</v>
      </c>
      <c r="J75" s="12" t="s">
        <v>243</v>
      </c>
      <c r="K75" s="23" t="s">
        <v>243</v>
      </c>
      <c r="L75" s="11" t="s">
        <v>249</v>
      </c>
      <c r="M75" s="34">
        <v>15199</v>
      </c>
      <c r="N75" s="12" t="s">
        <v>243</v>
      </c>
      <c r="O75" s="23" t="s">
        <v>243</v>
      </c>
      <c r="P75" s="11" t="s">
        <v>249</v>
      </c>
      <c r="Q75" s="34">
        <v>3378251</v>
      </c>
      <c r="R75" s="12" t="s">
        <v>243</v>
      </c>
      <c r="S75" s="23" t="s">
        <v>243</v>
      </c>
      <c r="T75" s="11" t="s">
        <v>249</v>
      </c>
      <c r="U75" s="34">
        <v>425409</v>
      </c>
      <c r="V75" s="12" t="s">
        <v>243</v>
      </c>
      <c r="W75" s="23" t="s">
        <v>243</v>
      </c>
      <c r="X75" s="11" t="s">
        <v>249</v>
      </c>
      <c r="Y75" s="34">
        <v>57801965</v>
      </c>
      <c r="Z75" s="12" t="s">
        <v>243</v>
      </c>
    </row>
    <row r="76" spans="1:26" ht="15.75" thickTop="1" x14ac:dyDescent="0.25">
      <c r="A76" s="15"/>
      <c r="B76" s="45"/>
      <c r="C76" s="45" t="s">
        <v>243</v>
      </c>
      <c r="D76" s="49"/>
      <c r="E76" s="49"/>
      <c r="F76" s="45"/>
      <c r="G76" s="45" t="s">
        <v>243</v>
      </c>
      <c r="H76" s="49"/>
      <c r="I76" s="49"/>
      <c r="J76" s="45"/>
      <c r="K76" s="45" t="s">
        <v>243</v>
      </c>
      <c r="L76" s="49"/>
      <c r="M76" s="49"/>
      <c r="N76" s="45"/>
      <c r="O76" s="45" t="s">
        <v>243</v>
      </c>
      <c r="P76" s="49"/>
      <c r="Q76" s="49"/>
      <c r="R76" s="45"/>
      <c r="S76" s="45" t="s">
        <v>243</v>
      </c>
      <c r="T76" s="49"/>
      <c r="U76" s="49"/>
      <c r="V76" s="45"/>
      <c r="W76" s="45" t="s">
        <v>243</v>
      </c>
      <c r="X76" s="49"/>
      <c r="Y76" s="49"/>
      <c r="Z76" s="45"/>
    </row>
    <row r="77" spans="1:26" x14ac:dyDescent="0.25">
      <c r="A77" s="15"/>
      <c r="B77" s="18" t="s">
        <v>329</v>
      </c>
      <c r="C77" s="18"/>
      <c r="D77" s="18"/>
      <c r="E77" s="18"/>
      <c r="F77" s="18"/>
      <c r="G77" s="18"/>
      <c r="H77" s="18"/>
      <c r="I77" s="18"/>
      <c r="J77" s="18"/>
      <c r="K77" s="18"/>
      <c r="L77" s="18"/>
      <c r="M77" s="18"/>
      <c r="N77" s="18"/>
      <c r="O77" s="18"/>
      <c r="P77" s="18"/>
      <c r="Q77" s="18"/>
      <c r="R77" s="18"/>
      <c r="S77" s="18"/>
      <c r="T77" s="18"/>
      <c r="U77" s="18"/>
      <c r="V77" s="18"/>
      <c r="W77" s="18"/>
      <c r="X77" s="18"/>
      <c r="Y77" s="18"/>
      <c r="Z77" s="18"/>
    </row>
  </sheetData>
  <mergeCells count="101">
    <mergeCell ref="B37:Z37"/>
    <mergeCell ref="B52:Z52"/>
    <mergeCell ref="B53:Z53"/>
    <mergeCell ref="B77:Z77"/>
    <mergeCell ref="A1:A2"/>
    <mergeCell ref="B1:Z1"/>
    <mergeCell ref="B2:Z2"/>
    <mergeCell ref="A3:A77"/>
    <mergeCell ref="B3:Z3"/>
    <mergeCell ref="B4:Z4"/>
    <mergeCell ref="B5:Z5"/>
    <mergeCell ref="B6:Z6"/>
    <mergeCell ref="B32:Z32"/>
    <mergeCell ref="B33:Z33"/>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C66:J66"/>
    <mergeCell ref="K66:R66"/>
    <mergeCell ref="S66:Z66"/>
    <mergeCell ref="D67:I67"/>
    <mergeCell ref="L67:Q67"/>
    <mergeCell ref="T67:Y67"/>
    <mergeCell ref="D58:E58"/>
    <mergeCell ref="H58:I58"/>
    <mergeCell ref="L58:M58"/>
    <mergeCell ref="P58:Q58"/>
    <mergeCell ref="T58:U58"/>
    <mergeCell ref="X58:Y58"/>
    <mergeCell ref="D57:E57"/>
    <mergeCell ref="H57:I57"/>
    <mergeCell ref="L57:M57"/>
    <mergeCell ref="P57:Q57"/>
    <mergeCell ref="T57:U57"/>
    <mergeCell ref="X57:Y57"/>
    <mergeCell ref="D55:I55"/>
    <mergeCell ref="L55:Q55"/>
    <mergeCell ref="T55:Y55"/>
    <mergeCell ref="D56:E56"/>
    <mergeCell ref="H56:I56"/>
    <mergeCell ref="L56:M56"/>
    <mergeCell ref="P56:Q56"/>
    <mergeCell ref="T56:U56"/>
    <mergeCell ref="X56:Y56"/>
    <mergeCell ref="D41:E41"/>
    <mergeCell ref="H41:I41"/>
    <mergeCell ref="L41:M41"/>
    <mergeCell ref="P41:Q41"/>
    <mergeCell ref="D42:E42"/>
    <mergeCell ref="H42:I42"/>
    <mergeCell ref="L42:M42"/>
    <mergeCell ref="P42:Q42"/>
    <mergeCell ref="D23:E23"/>
    <mergeCell ref="H23:I23"/>
    <mergeCell ref="L23:M23"/>
    <mergeCell ref="P23:Q23"/>
    <mergeCell ref="D39:Q39"/>
    <mergeCell ref="D40:I40"/>
    <mergeCell ref="L40:Q40"/>
    <mergeCell ref="B34:Z34"/>
    <mergeCell ref="B35:Z35"/>
    <mergeCell ref="B36:Z36"/>
    <mergeCell ref="D21:E21"/>
    <mergeCell ref="H21:I21"/>
    <mergeCell ref="L21:M21"/>
    <mergeCell ref="P21:Q21"/>
    <mergeCell ref="D22:E22"/>
    <mergeCell ref="H22:I22"/>
    <mergeCell ref="L22:M22"/>
    <mergeCell ref="P22:Q22"/>
    <mergeCell ref="D10:E10"/>
    <mergeCell ref="H10:I10"/>
    <mergeCell ref="L10:M10"/>
    <mergeCell ref="P10:Q10"/>
    <mergeCell ref="C20:F20"/>
    <mergeCell ref="G20:J20"/>
    <mergeCell ref="K20:N20"/>
    <mergeCell ref="O20:R20"/>
    <mergeCell ref="D8:E8"/>
    <mergeCell ref="H8:I8"/>
    <mergeCell ref="L8:M8"/>
    <mergeCell ref="P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8"/>
  <sheetViews>
    <sheetView showGridLines="0" workbookViewId="0"/>
  </sheetViews>
  <sheetFormatPr defaultRowHeight="15" x14ac:dyDescent="0.25"/>
  <cols>
    <col min="1" max="1" width="36.5703125" bestFit="1" customWidth="1"/>
    <col min="2" max="2" width="36.5703125" customWidth="1"/>
    <col min="3" max="3" width="6.42578125" customWidth="1"/>
    <col min="4" max="4" width="6.85546875" customWidth="1"/>
    <col min="5" max="5" width="36.5703125" customWidth="1"/>
    <col min="6" max="6" width="6.85546875" customWidth="1"/>
    <col min="7" max="7" width="6.42578125" customWidth="1"/>
    <col min="8" max="8" width="6.85546875" customWidth="1"/>
    <col min="9" max="9" width="34.28515625" customWidth="1"/>
    <col min="10" max="10" width="6.85546875" customWidth="1"/>
    <col min="11" max="11" width="6.42578125" customWidth="1"/>
    <col min="12" max="12" width="6.85546875" customWidth="1"/>
    <col min="13" max="13" width="31.7109375" customWidth="1"/>
    <col min="14" max="15" width="6.42578125" customWidth="1"/>
    <col min="16" max="16" width="6.85546875" customWidth="1"/>
    <col min="17" max="17" width="36.5703125" customWidth="1"/>
    <col min="18" max="19" width="6.42578125" customWidth="1"/>
    <col min="20" max="20" width="6.85546875" customWidth="1"/>
    <col min="21" max="21" width="36.5703125" customWidth="1"/>
    <col min="22" max="23" width="6.42578125" customWidth="1"/>
    <col min="24" max="24" width="6.85546875" customWidth="1"/>
    <col min="25" max="25" width="36.5703125" customWidth="1"/>
    <col min="26" max="27" width="6.42578125" customWidth="1"/>
    <col min="28" max="28" width="6.85546875" customWidth="1"/>
    <col min="29" max="29" width="31.7109375" customWidth="1"/>
    <col min="30" max="31" width="6.42578125" customWidth="1"/>
    <col min="32" max="32" width="6.85546875" customWidth="1"/>
    <col min="33" max="33" width="35.28515625" customWidth="1"/>
    <col min="34" max="35" width="6.42578125" customWidth="1"/>
    <col min="36" max="36" width="6.85546875" customWidth="1"/>
    <col min="37" max="37" width="36.5703125" customWidth="1"/>
    <col min="38" max="38" width="6.42578125" customWidth="1"/>
  </cols>
  <sheetData>
    <row r="1" spans="1:38"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5" t="s">
        <v>33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5"/>
      <c r="B4" s="17" t="s">
        <v>331</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5"/>
      <c r="B5" s="18" t="s">
        <v>33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5"/>
      <c r="B7" s="11"/>
      <c r="C7" s="11"/>
      <c r="D7" s="11"/>
      <c r="E7" s="11"/>
      <c r="F7" s="11"/>
      <c r="G7" s="11"/>
      <c r="H7" s="11"/>
      <c r="I7" s="11"/>
      <c r="J7" s="11"/>
    </row>
    <row r="8" spans="1:38" x14ac:dyDescent="0.25">
      <c r="A8" s="15"/>
      <c r="B8" s="23"/>
      <c r="C8" s="23" t="s">
        <v>243</v>
      </c>
      <c r="D8" s="35" t="s">
        <v>333</v>
      </c>
      <c r="E8" s="35"/>
      <c r="F8" s="23"/>
      <c r="G8" s="23"/>
      <c r="H8" s="35" t="s">
        <v>333</v>
      </c>
      <c r="I8" s="35"/>
      <c r="J8" s="23"/>
    </row>
    <row r="9" spans="1:38" ht="15.75" thickBot="1" x14ac:dyDescent="0.3">
      <c r="A9" s="15"/>
      <c r="B9" s="23"/>
      <c r="C9" s="23" t="s">
        <v>243</v>
      </c>
      <c r="D9" s="36">
        <v>2014</v>
      </c>
      <c r="E9" s="36"/>
      <c r="F9" s="23"/>
      <c r="G9" s="23"/>
      <c r="H9" s="36">
        <v>2013</v>
      </c>
      <c r="I9" s="36"/>
      <c r="J9" s="23"/>
    </row>
    <row r="10" spans="1:38" x14ac:dyDescent="0.25">
      <c r="A10" s="15"/>
      <c r="B10" s="24" t="s">
        <v>334</v>
      </c>
      <c r="C10" s="25" t="s">
        <v>243</v>
      </c>
      <c r="D10" s="25"/>
      <c r="E10" s="25"/>
      <c r="F10" s="25"/>
      <c r="G10" s="25"/>
      <c r="H10" s="25"/>
      <c r="I10" s="25"/>
      <c r="J10" s="25"/>
    </row>
    <row r="11" spans="1:38" x14ac:dyDescent="0.25">
      <c r="A11" s="15"/>
      <c r="B11" s="59" t="s">
        <v>335</v>
      </c>
      <c r="C11" s="11" t="s">
        <v>243</v>
      </c>
      <c r="D11" s="11"/>
      <c r="E11" s="11"/>
      <c r="F11" s="11"/>
      <c r="G11" s="11"/>
      <c r="H11" s="11"/>
      <c r="I11" s="11"/>
      <c r="J11" s="11"/>
    </row>
    <row r="12" spans="1:38" x14ac:dyDescent="0.25">
      <c r="A12" s="15"/>
      <c r="B12" s="69" t="s">
        <v>336</v>
      </c>
      <c r="C12" s="25" t="s">
        <v>243</v>
      </c>
      <c r="D12" s="26" t="s">
        <v>249</v>
      </c>
      <c r="E12" s="41">
        <v>57673450</v>
      </c>
      <c r="F12" s="28" t="s">
        <v>243</v>
      </c>
      <c r="G12" s="25"/>
      <c r="H12" s="25" t="s">
        <v>249</v>
      </c>
      <c r="I12" s="42">
        <v>63895507</v>
      </c>
      <c r="J12" s="30" t="s">
        <v>243</v>
      </c>
    </row>
    <row r="13" spans="1:38" x14ac:dyDescent="0.25">
      <c r="A13" s="15"/>
      <c r="B13" s="70" t="s">
        <v>337</v>
      </c>
      <c r="C13" s="11" t="s">
        <v>243</v>
      </c>
      <c r="D13" s="10"/>
      <c r="E13" s="32">
        <v>473271</v>
      </c>
      <c r="F13" s="33" t="s">
        <v>243</v>
      </c>
      <c r="G13" s="11"/>
      <c r="H13" s="11"/>
      <c r="I13" s="34">
        <v>17000</v>
      </c>
      <c r="J13" s="12" t="s">
        <v>243</v>
      </c>
    </row>
    <row r="14" spans="1:38" x14ac:dyDescent="0.25">
      <c r="A14" s="15"/>
      <c r="B14" s="69" t="s">
        <v>338</v>
      </c>
      <c r="C14" s="25" t="s">
        <v>243</v>
      </c>
      <c r="D14" s="26"/>
      <c r="E14" s="41">
        <v>14000119</v>
      </c>
      <c r="F14" s="28" t="s">
        <v>243</v>
      </c>
      <c r="G14" s="25"/>
      <c r="H14" s="25"/>
      <c r="I14" s="42">
        <v>15825857</v>
      </c>
      <c r="J14" s="30" t="s">
        <v>243</v>
      </c>
    </row>
    <row r="15" spans="1:38" x14ac:dyDescent="0.25">
      <c r="A15" s="15"/>
      <c r="B15" s="59" t="s">
        <v>339</v>
      </c>
      <c r="C15" s="11" t="s">
        <v>243</v>
      </c>
      <c r="D15" s="10"/>
      <c r="E15" s="32">
        <v>41406424</v>
      </c>
      <c r="F15" s="33" t="s">
        <v>243</v>
      </c>
      <c r="G15" s="11"/>
      <c r="H15" s="11"/>
      <c r="I15" s="34">
        <v>36238661</v>
      </c>
      <c r="J15" s="12" t="s">
        <v>243</v>
      </c>
    </row>
    <row r="16" spans="1:38" ht="15.75" thickBot="1" x14ac:dyDescent="0.3">
      <c r="A16" s="15"/>
      <c r="B16" s="60" t="s">
        <v>340</v>
      </c>
      <c r="C16" s="25" t="s">
        <v>243</v>
      </c>
      <c r="D16" s="26"/>
      <c r="E16" s="41">
        <v>2794793</v>
      </c>
      <c r="F16" s="28" t="s">
        <v>243</v>
      </c>
      <c r="G16" s="25"/>
      <c r="H16" s="25"/>
      <c r="I16" s="42">
        <v>3508125</v>
      </c>
      <c r="J16" s="30" t="s">
        <v>243</v>
      </c>
    </row>
    <row r="17" spans="1:38" x14ac:dyDescent="0.25">
      <c r="A17" s="15"/>
      <c r="B17" s="45"/>
      <c r="C17" s="45" t="s">
        <v>243</v>
      </c>
      <c r="D17" s="46"/>
      <c r="E17" s="46"/>
      <c r="F17" s="45"/>
      <c r="G17" s="45"/>
      <c r="H17" s="46"/>
      <c r="I17" s="46"/>
      <c r="J17" s="45"/>
    </row>
    <row r="18" spans="1:38" x14ac:dyDescent="0.25">
      <c r="A18" s="15"/>
      <c r="B18" s="14"/>
      <c r="C18" s="23" t="s">
        <v>243</v>
      </c>
      <c r="D18" s="10"/>
      <c r="E18" s="32">
        <v>116348057</v>
      </c>
      <c r="F18" s="33" t="s">
        <v>243</v>
      </c>
      <c r="G18" s="23"/>
      <c r="H18" s="11"/>
      <c r="I18" s="34">
        <v>119485150</v>
      </c>
      <c r="J18" s="12" t="s">
        <v>243</v>
      </c>
    </row>
    <row r="19" spans="1:38" x14ac:dyDescent="0.25">
      <c r="A19" s="15"/>
      <c r="B19" s="24" t="s">
        <v>339</v>
      </c>
      <c r="C19" s="47" t="s">
        <v>243</v>
      </c>
      <c r="D19" s="26"/>
      <c r="E19" s="41">
        <v>15656599</v>
      </c>
      <c r="F19" s="28" t="s">
        <v>243</v>
      </c>
      <c r="G19" s="47"/>
      <c r="H19" s="25"/>
      <c r="I19" s="42">
        <v>26936644</v>
      </c>
      <c r="J19" s="30" t="s">
        <v>243</v>
      </c>
    </row>
    <row r="20" spans="1:38" x14ac:dyDescent="0.25">
      <c r="A20" s="15"/>
      <c r="B20" s="31" t="s">
        <v>341</v>
      </c>
      <c r="C20" s="23" t="s">
        <v>243</v>
      </c>
      <c r="D20" s="10"/>
      <c r="E20" s="32">
        <v>11660531</v>
      </c>
      <c r="F20" s="33" t="s">
        <v>243</v>
      </c>
      <c r="G20" s="23"/>
      <c r="H20" s="11"/>
      <c r="I20" s="34">
        <v>13727266</v>
      </c>
      <c r="J20" s="12" t="s">
        <v>243</v>
      </c>
    </row>
    <row r="21" spans="1:38" ht="15.75" thickBot="1" x14ac:dyDescent="0.3">
      <c r="A21" s="15"/>
      <c r="B21" s="24" t="s">
        <v>342</v>
      </c>
      <c r="C21" s="47" t="s">
        <v>243</v>
      </c>
      <c r="D21" s="26"/>
      <c r="E21" s="41">
        <v>1154007</v>
      </c>
      <c r="F21" s="28" t="s">
        <v>243</v>
      </c>
      <c r="G21" s="47"/>
      <c r="H21" s="25"/>
      <c r="I21" s="42">
        <v>1122770</v>
      </c>
      <c r="J21" s="30" t="s">
        <v>243</v>
      </c>
    </row>
    <row r="22" spans="1:38" x14ac:dyDescent="0.25">
      <c r="A22" s="15"/>
      <c r="B22" s="45"/>
      <c r="C22" s="45" t="s">
        <v>243</v>
      </c>
      <c r="D22" s="46"/>
      <c r="E22" s="46"/>
      <c r="F22" s="45"/>
      <c r="G22" s="45"/>
      <c r="H22" s="46"/>
      <c r="I22" s="46"/>
      <c r="J22" s="45"/>
    </row>
    <row r="23" spans="1:38" x14ac:dyDescent="0.25">
      <c r="A23" s="15"/>
      <c r="B23" s="59" t="s">
        <v>343</v>
      </c>
      <c r="C23" s="23" t="s">
        <v>243</v>
      </c>
      <c r="D23" s="10"/>
      <c r="E23" s="32">
        <v>144819194</v>
      </c>
      <c r="F23" s="33" t="s">
        <v>243</v>
      </c>
      <c r="G23" s="23"/>
      <c r="H23" s="11"/>
      <c r="I23" s="34">
        <v>161271830</v>
      </c>
      <c r="J23" s="12" t="s">
        <v>243</v>
      </c>
    </row>
    <row r="24" spans="1:38" x14ac:dyDescent="0.25">
      <c r="A24" s="15"/>
      <c r="B24" s="24" t="s">
        <v>344</v>
      </c>
      <c r="C24" s="47" t="s">
        <v>243</v>
      </c>
      <c r="D24" s="28"/>
      <c r="E24" s="56" t="s">
        <v>265</v>
      </c>
      <c r="F24" s="28" t="s">
        <v>243</v>
      </c>
      <c r="G24" s="47"/>
      <c r="H24" s="25"/>
      <c r="I24" s="42">
        <v>15334</v>
      </c>
      <c r="J24" s="30" t="s">
        <v>243</v>
      </c>
    </row>
    <row r="25" spans="1:38" x14ac:dyDescent="0.25">
      <c r="A25" s="15"/>
      <c r="B25" s="31" t="s">
        <v>345</v>
      </c>
      <c r="C25" s="23" t="s">
        <v>243</v>
      </c>
      <c r="D25" s="10"/>
      <c r="E25" s="48" t="s">
        <v>346</v>
      </c>
      <c r="F25" s="33" t="s">
        <v>248</v>
      </c>
      <c r="G25" s="23"/>
      <c r="H25" s="11"/>
      <c r="I25" s="44" t="s">
        <v>347</v>
      </c>
      <c r="J25" s="12" t="s">
        <v>248</v>
      </c>
    </row>
    <row r="26" spans="1:38" ht="15.75" thickBot="1" x14ac:dyDescent="0.3">
      <c r="A26" s="15"/>
      <c r="B26" s="24" t="s">
        <v>73</v>
      </c>
      <c r="C26" s="47" t="s">
        <v>243</v>
      </c>
      <c r="D26" s="26"/>
      <c r="E26" s="27" t="s">
        <v>348</v>
      </c>
      <c r="F26" s="28" t="s">
        <v>248</v>
      </c>
      <c r="G26" s="47"/>
      <c r="H26" s="25"/>
      <c r="I26" s="29" t="s">
        <v>349</v>
      </c>
      <c r="J26" s="30" t="s">
        <v>248</v>
      </c>
    </row>
    <row r="27" spans="1:38" x14ac:dyDescent="0.25">
      <c r="A27" s="15"/>
      <c r="B27" s="45"/>
      <c r="C27" s="45" t="s">
        <v>243</v>
      </c>
      <c r="D27" s="46"/>
      <c r="E27" s="46"/>
      <c r="F27" s="45"/>
      <c r="G27" s="45"/>
      <c r="H27" s="46"/>
      <c r="I27" s="46"/>
      <c r="J27" s="45"/>
    </row>
    <row r="28" spans="1:38" ht="15.75" thickBot="1" x14ac:dyDescent="0.3">
      <c r="A28" s="15"/>
      <c r="B28" s="14"/>
      <c r="C28" s="23" t="s">
        <v>243</v>
      </c>
      <c r="D28" s="10"/>
      <c r="E28" s="32">
        <v>142913591</v>
      </c>
      <c r="F28" s="33" t="s">
        <v>243</v>
      </c>
      <c r="G28" s="23"/>
      <c r="H28" s="11" t="s">
        <v>249</v>
      </c>
      <c r="I28" s="34">
        <v>159120418</v>
      </c>
      <c r="J28" s="12" t="s">
        <v>243</v>
      </c>
    </row>
    <row r="29" spans="1:38" ht="15.75" thickTop="1" x14ac:dyDescent="0.25">
      <c r="A29" s="15"/>
      <c r="B29" s="45"/>
      <c r="C29" s="45" t="s">
        <v>243</v>
      </c>
      <c r="D29" s="49"/>
      <c r="E29" s="49"/>
      <c r="F29" s="45"/>
      <c r="G29" s="45"/>
      <c r="H29" s="49"/>
      <c r="I29" s="49"/>
      <c r="J29" s="45"/>
    </row>
    <row r="30" spans="1:38" x14ac:dyDescent="0.25">
      <c r="A30" s="15"/>
      <c r="B30" s="18" t="s">
        <v>35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ht="25.5" customHeight="1" x14ac:dyDescent="0.25">
      <c r="A31" s="15"/>
      <c r="B31" s="18" t="s">
        <v>351</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row>
    <row r="32" spans="1:38" x14ac:dyDescent="0.25">
      <c r="A32" s="15"/>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row>
    <row r="33" spans="1:38" x14ac:dyDescent="0.25">
      <c r="A33" s="15"/>
      <c r="B33" s="18" t="s">
        <v>352</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row>
    <row r="34" spans="1:38" ht="15.75" x14ac:dyDescent="0.25">
      <c r="A34" s="1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x14ac:dyDescent="0.25">
      <c r="A35" s="15"/>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15.75" thickBot="1" x14ac:dyDescent="0.3">
      <c r="A36" s="15"/>
      <c r="B36" s="23"/>
      <c r="C36" s="23" t="s">
        <v>243</v>
      </c>
      <c r="D36" s="50"/>
      <c r="E36" s="50"/>
      <c r="F36" s="23"/>
      <c r="G36" s="23" t="s">
        <v>243</v>
      </c>
      <c r="H36" s="50"/>
      <c r="I36" s="50"/>
      <c r="J36" s="23"/>
      <c r="K36" s="23"/>
      <c r="L36" s="50"/>
      <c r="M36" s="50"/>
      <c r="N36" s="23"/>
      <c r="O36" s="23" t="s">
        <v>243</v>
      </c>
      <c r="P36" s="50"/>
      <c r="Q36" s="50"/>
      <c r="R36" s="23"/>
      <c r="S36" s="23" t="s">
        <v>243</v>
      </c>
      <c r="T36" s="50"/>
      <c r="U36" s="50"/>
      <c r="V36" s="23"/>
      <c r="W36" s="23" t="s">
        <v>243</v>
      </c>
      <c r="X36" s="52" t="s">
        <v>353</v>
      </c>
      <c r="Y36" s="52"/>
      <c r="Z36" s="52"/>
      <c r="AA36" s="52"/>
      <c r="AB36" s="52"/>
      <c r="AC36" s="52"/>
      <c r="AD36" s="23"/>
      <c r="AE36" s="23" t="s">
        <v>243</v>
      </c>
      <c r="AF36" s="52" t="s">
        <v>354</v>
      </c>
      <c r="AG36" s="52"/>
      <c r="AH36" s="52"/>
      <c r="AI36" s="52"/>
      <c r="AJ36" s="52"/>
      <c r="AK36" s="52"/>
      <c r="AL36" s="23"/>
    </row>
    <row r="37" spans="1:38" x14ac:dyDescent="0.25">
      <c r="A37" s="15"/>
      <c r="B37" s="23"/>
      <c r="C37" s="23" t="s">
        <v>243</v>
      </c>
      <c r="D37" s="50"/>
      <c r="E37" s="50"/>
      <c r="F37" s="23"/>
      <c r="G37" s="23" t="s">
        <v>243</v>
      </c>
      <c r="H37" s="50"/>
      <c r="I37" s="50"/>
      <c r="J37" s="23"/>
      <c r="K37" s="23"/>
      <c r="L37" s="50"/>
      <c r="M37" s="50"/>
      <c r="N37" s="23"/>
      <c r="O37" s="23" t="s">
        <v>243</v>
      </c>
      <c r="P37" s="50"/>
      <c r="Q37" s="50"/>
      <c r="R37" s="23"/>
      <c r="S37" s="23" t="s">
        <v>243</v>
      </c>
      <c r="T37" s="50"/>
      <c r="U37" s="50"/>
      <c r="V37" s="23"/>
      <c r="W37" s="23" t="s">
        <v>243</v>
      </c>
      <c r="X37" s="63" t="s">
        <v>355</v>
      </c>
      <c r="Y37" s="63"/>
      <c r="Z37" s="23"/>
      <c r="AA37" s="23" t="s">
        <v>243</v>
      </c>
      <c r="AB37" s="63" t="s">
        <v>356</v>
      </c>
      <c r="AC37" s="63"/>
      <c r="AD37" s="23"/>
      <c r="AE37" s="23" t="s">
        <v>243</v>
      </c>
      <c r="AF37" s="63" t="s">
        <v>355</v>
      </c>
      <c r="AG37" s="63"/>
      <c r="AH37" s="23"/>
      <c r="AI37" s="23" t="s">
        <v>243</v>
      </c>
      <c r="AJ37" s="63" t="s">
        <v>356</v>
      </c>
      <c r="AK37" s="63"/>
      <c r="AL37" s="23"/>
    </row>
    <row r="38" spans="1:38" x14ac:dyDescent="0.25">
      <c r="A38" s="15"/>
      <c r="B38" s="23"/>
      <c r="C38" s="23" t="s">
        <v>243</v>
      </c>
      <c r="D38" s="50"/>
      <c r="E38" s="50"/>
      <c r="F38" s="23"/>
      <c r="G38" s="23" t="s">
        <v>243</v>
      </c>
      <c r="H38" s="50"/>
      <c r="I38" s="50"/>
      <c r="J38" s="23"/>
      <c r="K38" s="23"/>
      <c r="L38" s="50"/>
      <c r="M38" s="50"/>
      <c r="N38" s="23"/>
      <c r="O38" s="23" t="s">
        <v>243</v>
      </c>
      <c r="P38" s="50"/>
      <c r="Q38" s="50"/>
      <c r="R38" s="23"/>
      <c r="S38" s="23" t="s">
        <v>243</v>
      </c>
      <c r="T38" s="50"/>
      <c r="U38" s="50"/>
      <c r="V38" s="23"/>
      <c r="W38" s="23" t="s">
        <v>243</v>
      </c>
      <c r="X38" s="51" t="s">
        <v>357</v>
      </c>
      <c r="Y38" s="51"/>
      <c r="Z38" s="23"/>
      <c r="AA38" s="23" t="s">
        <v>243</v>
      </c>
      <c r="AB38" s="51" t="s">
        <v>357</v>
      </c>
      <c r="AC38" s="51"/>
      <c r="AD38" s="23"/>
      <c r="AE38" s="23" t="s">
        <v>243</v>
      </c>
      <c r="AF38" s="51" t="s">
        <v>357</v>
      </c>
      <c r="AG38" s="51"/>
      <c r="AH38" s="23"/>
      <c r="AI38" s="23" t="s">
        <v>243</v>
      </c>
      <c r="AJ38" s="51" t="s">
        <v>357</v>
      </c>
      <c r="AK38" s="51"/>
      <c r="AL38" s="23"/>
    </row>
    <row r="39" spans="1:38" x14ac:dyDescent="0.25">
      <c r="A39" s="15"/>
      <c r="B39" s="23"/>
      <c r="C39" s="23" t="s">
        <v>243</v>
      </c>
      <c r="D39" s="51" t="s">
        <v>353</v>
      </c>
      <c r="E39" s="51"/>
      <c r="F39" s="23"/>
      <c r="G39" s="23" t="s">
        <v>243</v>
      </c>
      <c r="H39" s="51" t="s">
        <v>358</v>
      </c>
      <c r="I39" s="51"/>
      <c r="J39" s="23"/>
      <c r="K39" s="23"/>
      <c r="L39" s="51" t="s">
        <v>359</v>
      </c>
      <c r="M39" s="51"/>
      <c r="N39" s="23"/>
      <c r="O39" s="23" t="s">
        <v>243</v>
      </c>
      <c r="P39" s="50"/>
      <c r="Q39" s="50"/>
      <c r="R39" s="23"/>
      <c r="S39" s="23" t="s">
        <v>243</v>
      </c>
      <c r="T39" s="51" t="s">
        <v>353</v>
      </c>
      <c r="U39" s="51"/>
      <c r="V39" s="23"/>
      <c r="W39" s="23" t="s">
        <v>243</v>
      </c>
      <c r="X39" s="51" t="s">
        <v>360</v>
      </c>
      <c r="Y39" s="51"/>
      <c r="Z39" s="23"/>
      <c r="AA39" s="23" t="s">
        <v>243</v>
      </c>
      <c r="AB39" s="51" t="s">
        <v>360</v>
      </c>
      <c r="AC39" s="51"/>
      <c r="AD39" s="23"/>
      <c r="AE39" s="23" t="s">
        <v>243</v>
      </c>
      <c r="AF39" s="51" t="s">
        <v>360</v>
      </c>
      <c r="AG39" s="51"/>
      <c r="AH39" s="23"/>
      <c r="AI39" s="23" t="s">
        <v>243</v>
      </c>
      <c r="AJ39" s="51" t="s">
        <v>360</v>
      </c>
      <c r="AK39" s="51"/>
      <c r="AL39" s="23"/>
    </row>
    <row r="40" spans="1:38" ht="15.75" thickBot="1" x14ac:dyDescent="0.3">
      <c r="A40" s="15"/>
      <c r="B40" s="55" t="s">
        <v>245</v>
      </c>
      <c r="C40" s="23" t="s">
        <v>243</v>
      </c>
      <c r="D40" s="71">
        <v>41364</v>
      </c>
      <c r="E40" s="71"/>
      <c r="F40" s="23"/>
      <c r="G40" s="23" t="s">
        <v>243</v>
      </c>
      <c r="H40" s="52" t="s">
        <v>361</v>
      </c>
      <c r="I40" s="52"/>
      <c r="J40" s="23"/>
      <c r="K40" s="23"/>
      <c r="L40" s="52" t="s">
        <v>362</v>
      </c>
      <c r="M40" s="52"/>
      <c r="N40" s="23"/>
      <c r="O40" s="23" t="s">
        <v>243</v>
      </c>
      <c r="P40" s="52" t="s">
        <v>363</v>
      </c>
      <c r="Q40" s="52"/>
      <c r="R40" s="23"/>
      <c r="S40" s="23" t="s">
        <v>243</v>
      </c>
      <c r="T40" s="71">
        <v>41729</v>
      </c>
      <c r="U40" s="71"/>
      <c r="V40" s="23"/>
      <c r="W40" s="23" t="s">
        <v>243</v>
      </c>
      <c r="X40" s="52" t="s">
        <v>364</v>
      </c>
      <c r="Y40" s="52"/>
      <c r="Z40" s="23"/>
      <c r="AA40" s="23" t="s">
        <v>243</v>
      </c>
      <c r="AB40" s="52" t="s">
        <v>364</v>
      </c>
      <c r="AC40" s="52"/>
      <c r="AD40" s="23"/>
      <c r="AE40" s="23" t="s">
        <v>243</v>
      </c>
      <c r="AF40" s="52" t="s">
        <v>364</v>
      </c>
      <c r="AG40" s="52"/>
      <c r="AH40" s="23"/>
      <c r="AI40" s="23" t="s">
        <v>243</v>
      </c>
      <c r="AJ40" s="52" t="s">
        <v>364</v>
      </c>
      <c r="AK40" s="52"/>
      <c r="AL40" s="23"/>
    </row>
    <row r="41" spans="1:38" x14ac:dyDescent="0.25">
      <c r="A41" s="15"/>
      <c r="B41" s="24" t="s">
        <v>365</v>
      </c>
      <c r="C41" s="25" t="s">
        <v>243</v>
      </c>
      <c r="D41" s="25"/>
      <c r="E41" s="25"/>
      <c r="F41" s="25"/>
      <c r="G41" s="25" t="s">
        <v>243</v>
      </c>
      <c r="H41" s="25"/>
      <c r="I41" s="25"/>
      <c r="J41" s="25"/>
      <c r="K41" s="25"/>
      <c r="L41" s="25"/>
      <c r="M41" s="25"/>
      <c r="N41" s="25"/>
      <c r="O41" s="25" t="s">
        <v>243</v>
      </c>
      <c r="P41" s="25"/>
      <c r="Q41" s="25"/>
      <c r="R41" s="25"/>
      <c r="S41" s="25" t="s">
        <v>243</v>
      </c>
      <c r="T41" s="25"/>
      <c r="U41" s="25"/>
      <c r="V41" s="25"/>
      <c r="W41" s="25" t="s">
        <v>243</v>
      </c>
      <c r="X41" s="25"/>
      <c r="Y41" s="25"/>
      <c r="Z41" s="25"/>
      <c r="AA41" s="25" t="s">
        <v>243</v>
      </c>
      <c r="AB41" s="25"/>
      <c r="AC41" s="25"/>
      <c r="AD41" s="25"/>
      <c r="AE41" s="25" t="s">
        <v>243</v>
      </c>
      <c r="AF41" s="25"/>
      <c r="AG41" s="25"/>
      <c r="AH41" s="25"/>
      <c r="AI41" s="25" t="s">
        <v>243</v>
      </c>
      <c r="AJ41" s="25"/>
      <c r="AK41" s="25"/>
      <c r="AL41" s="25"/>
    </row>
    <row r="42" spans="1:38" x14ac:dyDescent="0.25">
      <c r="A42" s="15"/>
      <c r="B42" s="59" t="s">
        <v>366</v>
      </c>
      <c r="C42" s="11" t="s">
        <v>243</v>
      </c>
      <c r="D42" s="10" t="s">
        <v>249</v>
      </c>
      <c r="E42" s="32">
        <v>372390</v>
      </c>
      <c r="F42" s="33" t="s">
        <v>243</v>
      </c>
      <c r="G42" s="11" t="s">
        <v>243</v>
      </c>
      <c r="H42" s="10" t="s">
        <v>249</v>
      </c>
      <c r="I42" s="32">
        <v>337416</v>
      </c>
      <c r="J42" s="33" t="s">
        <v>243</v>
      </c>
      <c r="K42" s="11"/>
      <c r="L42" s="10" t="s">
        <v>249</v>
      </c>
      <c r="M42" s="32">
        <v>205809</v>
      </c>
      <c r="N42" s="33" t="s">
        <v>243</v>
      </c>
      <c r="O42" s="11" t="s">
        <v>243</v>
      </c>
      <c r="P42" s="10" t="s">
        <v>249</v>
      </c>
      <c r="Q42" s="32">
        <v>24365</v>
      </c>
      <c r="R42" s="33" t="s">
        <v>243</v>
      </c>
      <c r="S42" s="11" t="s">
        <v>243</v>
      </c>
      <c r="T42" s="10" t="s">
        <v>249</v>
      </c>
      <c r="U42" s="32">
        <v>528362</v>
      </c>
      <c r="V42" s="33" t="s">
        <v>243</v>
      </c>
      <c r="W42" s="11" t="s">
        <v>243</v>
      </c>
      <c r="X42" s="10" t="s">
        <v>249</v>
      </c>
      <c r="Y42" s="32">
        <v>168487</v>
      </c>
      <c r="Z42" s="33" t="s">
        <v>243</v>
      </c>
      <c r="AA42" s="11" t="s">
        <v>243</v>
      </c>
      <c r="AB42" s="10" t="s">
        <v>249</v>
      </c>
      <c r="AC42" s="32">
        <v>359875</v>
      </c>
      <c r="AD42" s="33" t="s">
        <v>243</v>
      </c>
      <c r="AE42" s="11" t="s">
        <v>243</v>
      </c>
      <c r="AF42" s="10" t="s">
        <v>249</v>
      </c>
      <c r="AG42" s="32">
        <v>1913630</v>
      </c>
      <c r="AH42" s="33" t="s">
        <v>243</v>
      </c>
      <c r="AI42" s="11" t="s">
        <v>243</v>
      </c>
      <c r="AJ42" s="10" t="s">
        <v>249</v>
      </c>
      <c r="AK42" s="32">
        <v>70233210</v>
      </c>
      <c r="AL42" s="33" t="s">
        <v>243</v>
      </c>
    </row>
    <row r="43" spans="1:38" x14ac:dyDescent="0.25">
      <c r="A43" s="15"/>
      <c r="B43" s="60" t="s">
        <v>339</v>
      </c>
      <c r="C43" s="25" t="s">
        <v>243</v>
      </c>
      <c r="D43" s="26"/>
      <c r="E43" s="41">
        <v>613047</v>
      </c>
      <c r="F43" s="28" t="s">
        <v>243</v>
      </c>
      <c r="G43" s="25" t="s">
        <v>243</v>
      </c>
      <c r="H43" s="26"/>
      <c r="I43" s="27" t="s">
        <v>367</v>
      </c>
      <c r="J43" s="28" t="s">
        <v>248</v>
      </c>
      <c r="K43" s="25"/>
      <c r="L43" s="28"/>
      <c r="M43" s="56" t="s">
        <v>265</v>
      </c>
      <c r="N43" s="28" t="s">
        <v>243</v>
      </c>
      <c r="O43" s="25" t="s">
        <v>243</v>
      </c>
      <c r="P43" s="26"/>
      <c r="Q43" s="41">
        <v>46934</v>
      </c>
      <c r="R43" s="28" t="s">
        <v>243</v>
      </c>
      <c r="S43" s="25" t="s">
        <v>243</v>
      </c>
      <c r="T43" s="26"/>
      <c r="U43" s="41">
        <v>575881</v>
      </c>
      <c r="V43" s="28" t="s">
        <v>243</v>
      </c>
      <c r="W43" s="25" t="s">
        <v>243</v>
      </c>
      <c r="X43" s="28"/>
      <c r="Y43" s="56" t="s">
        <v>265</v>
      </c>
      <c r="Z43" s="28" t="s">
        <v>243</v>
      </c>
      <c r="AA43" s="25" t="s">
        <v>243</v>
      </c>
      <c r="AB43" s="26"/>
      <c r="AC43" s="41">
        <v>575881</v>
      </c>
      <c r="AD43" s="28" t="s">
        <v>243</v>
      </c>
      <c r="AE43" s="25" t="s">
        <v>243</v>
      </c>
      <c r="AF43" s="26"/>
      <c r="AG43" s="41">
        <v>3363584</v>
      </c>
      <c r="AH43" s="28" t="s">
        <v>243</v>
      </c>
      <c r="AI43" s="25" t="s">
        <v>243</v>
      </c>
      <c r="AJ43" s="26"/>
      <c r="AK43" s="41">
        <v>38042840</v>
      </c>
      <c r="AL43" s="28" t="s">
        <v>243</v>
      </c>
    </row>
    <row r="44" spans="1:38" x14ac:dyDescent="0.25">
      <c r="A44" s="15"/>
      <c r="B44" s="59" t="s">
        <v>368</v>
      </c>
      <c r="C44" s="11" t="s">
        <v>243</v>
      </c>
      <c r="D44" s="10"/>
      <c r="E44" s="32">
        <v>417311</v>
      </c>
      <c r="F44" s="33" t="s">
        <v>243</v>
      </c>
      <c r="G44" s="11" t="s">
        <v>243</v>
      </c>
      <c r="H44" s="10"/>
      <c r="I44" s="32">
        <v>643050</v>
      </c>
      <c r="J44" s="33" t="s">
        <v>243</v>
      </c>
      <c r="K44" s="11"/>
      <c r="L44" s="10"/>
      <c r="M44" s="32">
        <v>1000000</v>
      </c>
      <c r="N44" s="33" t="s">
        <v>243</v>
      </c>
      <c r="O44" s="11" t="s">
        <v>243</v>
      </c>
      <c r="P44" s="33"/>
      <c r="Q44" s="43" t="s">
        <v>265</v>
      </c>
      <c r="R44" s="33" t="s">
        <v>243</v>
      </c>
      <c r="S44" s="11" t="s">
        <v>243</v>
      </c>
      <c r="T44" s="10"/>
      <c r="U44" s="32">
        <v>60361</v>
      </c>
      <c r="V44" s="33" t="s">
        <v>243</v>
      </c>
      <c r="W44" s="11" t="s">
        <v>243</v>
      </c>
      <c r="X44" s="33"/>
      <c r="Y44" s="43" t="s">
        <v>265</v>
      </c>
      <c r="Z44" s="33" t="s">
        <v>243</v>
      </c>
      <c r="AA44" s="11" t="s">
        <v>243</v>
      </c>
      <c r="AB44" s="10"/>
      <c r="AC44" s="32">
        <v>60361</v>
      </c>
      <c r="AD44" s="33" t="s">
        <v>243</v>
      </c>
      <c r="AE44" s="11" t="s">
        <v>243</v>
      </c>
      <c r="AF44" s="10"/>
      <c r="AG44" s="32">
        <v>1552293</v>
      </c>
      <c r="AH44" s="33" t="s">
        <v>243</v>
      </c>
      <c r="AI44" s="11" t="s">
        <v>243</v>
      </c>
      <c r="AJ44" s="10"/>
      <c r="AK44" s="32">
        <v>1242500</v>
      </c>
      <c r="AL44" s="33" t="s">
        <v>243</v>
      </c>
    </row>
    <row r="45" spans="1:38" x14ac:dyDescent="0.25">
      <c r="A45" s="15"/>
      <c r="B45" s="24" t="s">
        <v>339</v>
      </c>
      <c r="C45" s="25" t="s">
        <v>243</v>
      </c>
      <c r="D45" s="26"/>
      <c r="E45" s="41">
        <v>635840</v>
      </c>
      <c r="F45" s="28" t="s">
        <v>243</v>
      </c>
      <c r="G45" s="25" t="s">
        <v>243</v>
      </c>
      <c r="H45" s="26"/>
      <c r="I45" s="41">
        <v>968537</v>
      </c>
      <c r="J45" s="28" t="s">
        <v>243</v>
      </c>
      <c r="K45" s="25"/>
      <c r="L45" s="26"/>
      <c r="M45" s="41">
        <v>1058733</v>
      </c>
      <c r="N45" s="28" t="s">
        <v>243</v>
      </c>
      <c r="O45" s="25" t="s">
        <v>243</v>
      </c>
      <c r="P45" s="26"/>
      <c r="Q45" s="41">
        <v>45331</v>
      </c>
      <c r="R45" s="28" t="s">
        <v>243</v>
      </c>
      <c r="S45" s="25" t="s">
        <v>243</v>
      </c>
      <c r="T45" s="26"/>
      <c r="U45" s="41">
        <v>590975</v>
      </c>
      <c r="V45" s="28" t="s">
        <v>243</v>
      </c>
      <c r="W45" s="25" t="s">
        <v>243</v>
      </c>
      <c r="X45" s="26"/>
      <c r="Y45" s="27">
        <v>259</v>
      </c>
      <c r="Z45" s="28" t="s">
        <v>243</v>
      </c>
      <c r="AA45" s="25" t="s">
        <v>243</v>
      </c>
      <c r="AB45" s="26"/>
      <c r="AC45" s="41">
        <v>590716</v>
      </c>
      <c r="AD45" s="28" t="s">
        <v>243</v>
      </c>
      <c r="AE45" s="25" t="s">
        <v>243</v>
      </c>
      <c r="AF45" s="26"/>
      <c r="AG45" s="41">
        <v>3953618</v>
      </c>
      <c r="AH45" s="28" t="s">
        <v>243</v>
      </c>
      <c r="AI45" s="25" t="s">
        <v>243</v>
      </c>
      <c r="AJ45" s="26"/>
      <c r="AK45" s="41">
        <v>11702981</v>
      </c>
      <c r="AL45" s="28" t="s">
        <v>243</v>
      </c>
    </row>
    <row r="46" spans="1:38" x14ac:dyDescent="0.25">
      <c r="A46" s="15"/>
      <c r="B46" s="31" t="s">
        <v>341</v>
      </c>
      <c r="C46" s="11" t="s">
        <v>243</v>
      </c>
      <c r="D46" s="10"/>
      <c r="E46" s="32">
        <v>31484</v>
      </c>
      <c r="F46" s="33" t="s">
        <v>243</v>
      </c>
      <c r="G46" s="11" t="s">
        <v>243</v>
      </c>
      <c r="H46" s="10"/>
      <c r="I46" s="32">
        <v>7082</v>
      </c>
      <c r="J46" s="33" t="s">
        <v>243</v>
      </c>
      <c r="K46" s="11"/>
      <c r="L46" s="10"/>
      <c r="M46" s="32">
        <v>11385</v>
      </c>
      <c r="N46" s="33" t="s">
        <v>243</v>
      </c>
      <c r="O46" s="11" t="s">
        <v>243</v>
      </c>
      <c r="P46" s="33"/>
      <c r="Q46" s="43" t="s">
        <v>265</v>
      </c>
      <c r="R46" s="33" t="s">
        <v>243</v>
      </c>
      <c r="S46" s="11" t="s">
        <v>243</v>
      </c>
      <c r="T46" s="10"/>
      <c r="U46" s="32">
        <v>27181</v>
      </c>
      <c r="V46" s="33" t="s">
        <v>243</v>
      </c>
      <c r="W46" s="11" t="s">
        <v>243</v>
      </c>
      <c r="X46" s="33"/>
      <c r="Y46" s="43" t="s">
        <v>265</v>
      </c>
      <c r="Z46" s="33" t="s">
        <v>243</v>
      </c>
      <c r="AA46" s="11" t="s">
        <v>243</v>
      </c>
      <c r="AB46" s="10"/>
      <c r="AC46" s="32">
        <v>27181</v>
      </c>
      <c r="AD46" s="33" t="s">
        <v>243</v>
      </c>
      <c r="AE46" s="11" t="s">
        <v>243</v>
      </c>
      <c r="AF46" s="10"/>
      <c r="AG46" s="32">
        <v>204209</v>
      </c>
      <c r="AH46" s="33" t="s">
        <v>243</v>
      </c>
      <c r="AI46" s="11" t="s">
        <v>243</v>
      </c>
      <c r="AJ46" s="10"/>
      <c r="AK46" s="32">
        <v>11456322</v>
      </c>
      <c r="AL46" s="33" t="s">
        <v>243</v>
      </c>
    </row>
    <row r="47" spans="1:38" x14ac:dyDescent="0.25">
      <c r="A47" s="15"/>
      <c r="B47" s="24" t="s">
        <v>342</v>
      </c>
      <c r="C47" s="25" t="s">
        <v>243</v>
      </c>
      <c r="D47" s="26"/>
      <c r="E47" s="41">
        <v>1152</v>
      </c>
      <c r="F47" s="28" t="s">
        <v>243</v>
      </c>
      <c r="G47" s="25" t="s">
        <v>243</v>
      </c>
      <c r="H47" s="26"/>
      <c r="I47" s="41">
        <v>1572</v>
      </c>
      <c r="J47" s="28" t="s">
        <v>243</v>
      </c>
      <c r="K47" s="25"/>
      <c r="L47" s="28"/>
      <c r="M47" s="56" t="s">
        <v>265</v>
      </c>
      <c r="N47" s="28" t="s">
        <v>243</v>
      </c>
      <c r="O47" s="25" t="s">
        <v>243</v>
      </c>
      <c r="P47" s="26"/>
      <c r="Q47" s="27">
        <v>489</v>
      </c>
      <c r="R47" s="28" t="s">
        <v>243</v>
      </c>
      <c r="S47" s="25" t="s">
        <v>243</v>
      </c>
      <c r="T47" s="26"/>
      <c r="U47" s="41">
        <v>3213</v>
      </c>
      <c r="V47" s="28" t="s">
        <v>243</v>
      </c>
      <c r="W47" s="25" t="s">
        <v>243</v>
      </c>
      <c r="X47" s="28"/>
      <c r="Y47" s="56" t="s">
        <v>265</v>
      </c>
      <c r="Z47" s="28" t="s">
        <v>243</v>
      </c>
      <c r="AA47" s="25" t="s">
        <v>243</v>
      </c>
      <c r="AB47" s="26"/>
      <c r="AC47" s="41">
        <v>3213</v>
      </c>
      <c r="AD47" s="28" t="s">
        <v>243</v>
      </c>
      <c r="AE47" s="25" t="s">
        <v>243</v>
      </c>
      <c r="AF47" s="28"/>
      <c r="AG47" s="56" t="s">
        <v>265</v>
      </c>
      <c r="AH47" s="28" t="s">
        <v>243</v>
      </c>
      <c r="AI47" s="25" t="s">
        <v>243</v>
      </c>
      <c r="AJ47" s="26"/>
      <c r="AK47" s="41">
        <v>1154007</v>
      </c>
      <c r="AL47" s="28" t="s">
        <v>243</v>
      </c>
    </row>
    <row r="48" spans="1:38" ht="15.75" thickBot="1" x14ac:dyDescent="0.3">
      <c r="A48" s="15"/>
      <c r="B48" s="31" t="s">
        <v>369</v>
      </c>
      <c r="C48" s="11" t="s">
        <v>243</v>
      </c>
      <c r="D48" s="33"/>
      <c r="E48" s="43" t="s">
        <v>265</v>
      </c>
      <c r="F48" s="33" t="s">
        <v>243</v>
      </c>
      <c r="G48" s="11" t="s">
        <v>243</v>
      </c>
      <c r="H48" s="33"/>
      <c r="I48" s="43" t="s">
        <v>265</v>
      </c>
      <c r="J48" s="33" t="s">
        <v>243</v>
      </c>
      <c r="K48" s="11"/>
      <c r="L48" s="33"/>
      <c r="M48" s="43" t="s">
        <v>265</v>
      </c>
      <c r="N48" s="33" t="s">
        <v>243</v>
      </c>
      <c r="O48" s="11" t="s">
        <v>243</v>
      </c>
      <c r="P48" s="33"/>
      <c r="Q48" s="43" t="s">
        <v>265</v>
      </c>
      <c r="R48" s="33" t="s">
        <v>243</v>
      </c>
      <c r="S48" s="11" t="s">
        <v>243</v>
      </c>
      <c r="T48" s="33"/>
      <c r="U48" s="43" t="s">
        <v>265</v>
      </c>
      <c r="V48" s="33" t="s">
        <v>243</v>
      </c>
      <c r="W48" s="11" t="s">
        <v>243</v>
      </c>
      <c r="X48" s="33"/>
      <c r="Y48" s="43" t="s">
        <v>265</v>
      </c>
      <c r="Z48" s="33" t="s">
        <v>243</v>
      </c>
      <c r="AA48" s="11" t="s">
        <v>243</v>
      </c>
      <c r="AB48" s="33"/>
      <c r="AC48" s="43" t="s">
        <v>265</v>
      </c>
      <c r="AD48" s="33" t="s">
        <v>243</v>
      </c>
      <c r="AE48" s="11" t="s">
        <v>243</v>
      </c>
      <c r="AF48" s="33"/>
      <c r="AG48" s="43" t="s">
        <v>265</v>
      </c>
      <c r="AH48" s="33" t="s">
        <v>243</v>
      </c>
      <c r="AI48" s="11" t="s">
        <v>243</v>
      </c>
      <c r="AJ48" s="33"/>
      <c r="AK48" s="43" t="s">
        <v>265</v>
      </c>
      <c r="AL48" s="33" t="s">
        <v>243</v>
      </c>
    </row>
    <row r="49" spans="1:38" x14ac:dyDescent="0.25">
      <c r="A49" s="15"/>
      <c r="B49" s="45"/>
      <c r="C49" s="45" t="s">
        <v>243</v>
      </c>
      <c r="D49" s="46"/>
      <c r="E49" s="46"/>
      <c r="F49" s="45"/>
      <c r="G49" s="45" t="s">
        <v>243</v>
      </c>
      <c r="H49" s="46"/>
      <c r="I49" s="46"/>
      <c r="J49" s="45"/>
      <c r="K49" s="45"/>
      <c r="L49" s="46"/>
      <c r="M49" s="46"/>
      <c r="N49" s="45"/>
      <c r="O49" s="45" t="s">
        <v>243</v>
      </c>
      <c r="P49" s="46"/>
      <c r="Q49" s="46"/>
      <c r="R49" s="45"/>
      <c r="S49" s="45" t="s">
        <v>243</v>
      </c>
      <c r="T49" s="46"/>
      <c r="U49" s="46"/>
      <c r="V49" s="45"/>
      <c r="W49" s="45" t="s">
        <v>243</v>
      </c>
      <c r="X49" s="46"/>
      <c r="Y49" s="46"/>
      <c r="Z49" s="45"/>
      <c r="AA49" s="45" t="s">
        <v>243</v>
      </c>
      <c r="AB49" s="46"/>
      <c r="AC49" s="46"/>
      <c r="AD49" s="45"/>
      <c r="AE49" s="45" t="s">
        <v>243</v>
      </c>
      <c r="AF49" s="46"/>
      <c r="AG49" s="46"/>
      <c r="AH49" s="45"/>
      <c r="AI49" s="45" t="s">
        <v>243</v>
      </c>
      <c r="AJ49" s="46"/>
      <c r="AK49" s="46"/>
      <c r="AL49" s="45"/>
    </row>
    <row r="50" spans="1:38" ht="15.75" thickBot="1" x14ac:dyDescent="0.3">
      <c r="A50" s="15"/>
      <c r="B50" s="54"/>
      <c r="C50" s="47" t="s">
        <v>243</v>
      </c>
      <c r="D50" s="26" t="s">
        <v>249</v>
      </c>
      <c r="E50" s="41">
        <v>2071224</v>
      </c>
      <c r="F50" s="28" t="s">
        <v>243</v>
      </c>
      <c r="G50" s="47" t="s">
        <v>243</v>
      </c>
      <c r="H50" s="26" t="s">
        <v>249</v>
      </c>
      <c r="I50" s="41">
        <v>1873557</v>
      </c>
      <c r="J50" s="28" t="s">
        <v>243</v>
      </c>
      <c r="K50" s="47"/>
      <c r="L50" s="26" t="s">
        <v>249</v>
      </c>
      <c r="M50" s="41">
        <v>2275927</v>
      </c>
      <c r="N50" s="28" t="s">
        <v>243</v>
      </c>
      <c r="O50" s="47" t="s">
        <v>243</v>
      </c>
      <c r="P50" s="26" t="s">
        <v>249</v>
      </c>
      <c r="Q50" s="41">
        <v>117119</v>
      </c>
      <c r="R50" s="28" t="s">
        <v>243</v>
      </c>
      <c r="S50" s="47" t="s">
        <v>243</v>
      </c>
      <c r="T50" s="26" t="s">
        <v>249</v>
      </c>
      <c r="U50" s="41">
        <v>1785973</v>
      </c>
      <c r="V50" s="28" t="s">
        <v>243</v>
      </c>
      <c r="W50" s="47" t="s">
        <v>243</v>
      </c>
      <c r="X50" s="26" t="s">
        <v>249</v>
      </c>
      <c r="Y50" s="41">
        <v>168746</v>
      </c>
      <c r="Z50" s="28" t="s">
        <v>243</v>
      </c>
      <c r="AA50" s="47" t="s">
        <v>243</v>
      </c>
      <c r="AB50" s="26" t="s">
        <v>249</v>
      </c>
      <c r="AC50" s="41">
        <v>1617227</v>
      </c>
      <c r="AD50" s="28" t="s">
        <v>243</v>
      </c>
      <c r="AE50" s="47" t="s">
        <v>243</v>
      </c>
      <c r="AF50" s="26" t="s">
        <v>249</v>
      </c>
      <c r="AG50" s="41">
        <v>10987334</v>
      </c>
      <c r="AH50" s="28" t="s">
        <v>243</v>
      </c>
      <c r="AI50" s="47" t="s">
        <v>243</v>
      </c>
      <c r="AJ50" s="26" t="s">
        <v>249</v>
      </c>
      <c r="AK50" s="41">
        <v>133831860</v>
      </c>
      <c r="AL50" s="28" t="s">
        <v>243</v>
      </c>
    </row>
    <row r="51" spans="1:38" ht="15.75" thickTop="1" x14ac:dyDescent="0.25">
      <c r="A51" s="15"/>
      <c r="B51" s="45"/>
      <c r="C51" s="45" t="s">
        <v>243</v>
      </c>
      <c r="D51" s="49"/>
      <c r="E51" s="49"/>
      <c r="F51" s="45"/>
      <c r="G51" s="45" t="s">
        <v>243</v>
      </c>
      <c r="H51" s="49"/>
      <c r="I51" s="49"/>
      <c r="J51" s="45"/>
      <c r="K51" s="45"/>
      <c r="L51" s="49"/>
      <c r="M51" s="49"/>
      <c r="N51" s="45"/>
      <c r="O51" s="45" t="s">
        <v>243</v>
      </c>
      <c r="P51" s="49"/>
      <c r="Q51" s="49"/>
      <c r="R51" s="45"/>
      <c r="S51" s="45" t="s">
        <v>243</v>
      </c>
      <c r="T51" s="49"/>
      <c r="U51" s="49"/>
      <c r="V51" s="45"/>
      <c r="W51" s="45" t="s">
        <v>243</v>
      </c>
      <c r="X51" s="49"/>
      <c r="Y51" s="49"/>
      <c r="Z51" s="45"/>
      <c r="AA51" s="45" t="s">
        <v>243</v>
      </c>
      <c r="AB51" s="49"/>
      <c r="AC51" s="49"/>
      <c r="AD51" s="45"/>
      <c r="AE51" s="45" t="s">
        <v>243</v>
      </c>
      <c r="AF51" s="49"/>
      <c r="AG51" s="49"/>
      <c r="AH51" s="45"/>
      <c r="AI51" s="45" t="s">
        <v>243</v>
      </c>
      <c r="AJ51" s="49"/>
      <c r="AK51" s="49"/>
      <c r="AL51" s="45"/>
    </row>
    <row r="52" spans="1:38" x14ac:dyDescent="0.25">
      <c r="A52" s="15"/>
      <c r="B52" s="11"/>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row>
    <row r="53" spans="1:38" ht="15.75" thickBot="1" x14ac:dyDescent="0.3">
      <c r="A53" s="15"/>
      <c r="B53" s="23"/>
      <c r="C53" s="23" t="s">
        <v>243</v>
      </c>
      <c r="D53" s="50"/>
      <c r="E53" s="50"/>
      <c r="F53" s="23"/>
      <c r="G53" s="23" t="s">
        <v>243</v>
      </c>
      <c r="H53" s="50"/>
      <c r="I53" s="50"/>
      <c r="J53" s="23"/>
      <c r="K53" s="23"/>
      <c r="L53" s="50"/>
      <c r="M53" s="50"/>
      <c r="N53" s="23"/>
      <c r="O53" s="23" t="s">
        <v>243</v>
      </c>
      <c r="P53" s="50"/>
      <c r="Q53" s="50"/>
      <c r="R53" s="23"/>
      <c r="S53" s="23" t="s">
        <v>243</v>
      </c>
      <c r="T53" s="50"/>
      <c r="U53" s="50"/>
      <c r="V53" s="23"/>
      <c r="W53" s="23" t="s">
        <v>243</v>
      </c>
      <c r="X53" s="52" t="s">
        <v>353</v>
      </c>
      <c r="Y53" s="52"/>
      <c r="Z53" s="52"/>
      <c r="AA53" s="52"/>
      <c r="AB53" s="52"/>
      <c r="AC53" s="52"/>
      <c r="AD53" s="23"/>
      <c r="AE53" s="23" t="s">
        <v>243</v>
      </c>
      <c r="AF53" s="52" t="s">
        <v>354</v>
      </c>
      <c r="AG53" s="52"/>
      <c r="AH53" s="52"/>
      <c r="AI53" s="52"/>
      <c r="AJ53" s="52"/>
      <c r="AK53" s="52"/>
      <c r="AL53" s="23"/>
    </row>
    <row r="54" spans="1:38" x14ac:dyDescent="0.25">
      <c r="A54" s="15"/>
      <c r="B54" s="23"/>
      <c r="C54" s="23" t="s">
        <v>243</v>
      </c>
      <c r="D54" s="50"/>
      <c r="E54" s="50"/>
      <c r="F54" s="23"/>
      <c r="G54" s="23" t="s">
        <v>243</v>
      </c>
      <c r="H54" s="50"/>
      <c r="I54" s="50"/>
      <c r="J54" s="23"/>
      <c r="K54" s="23"/>
      <c r="L54" s="50"/>
      <c r="M54" s="50"/>
      <c r="N54" s="23"/>
      <c r="O54" s="23" t="s">
        <v>243</v>
      </c>
      <c r="P54" s="50"/>
      <c r="Q54" s="50"/>
      <c r="R54" s="23"/>
      <c r="S54" s="23" t="s">
        <v>243</v>
      </c>
      <c r="T54" s="50"/>
      <c r="U54" s="50"/>
      <c r="V54" s="23"/>
      <c r="W54" s="23" t="s">
        <v>243</v>
      </c>
      <c r="X54" s="63" t="s">
        <v>355</v>
      </c>
      <c r="Y54" s="63"/>
      <c r="Z54" s="23"/>
      <c r="AA54" s="23" t="s">
        <v>243</v>
      </c>
      <c r="AB54" s="63" t="s">
        <v>356</v>
      </c>
      <c r="AC54" s="63"/>
      <c r="AD54" s="23"/>
      <c r="AE54" s="23" t="s">
        <v>243</v>
      </c>
      <c r="AF54" s="63" t="s">
        <v>355</v>
      </c>
      <c r="AG54" s="63"/>
      <c r="AH54" s="23"/>
      <c r="AI54" s="23" t="s">
        <v>243</v>
      </c>
      <c r="AJ54" s="63" t="s">
        <v>356</v>
      </c>
      <c r="AK54" s="63"/>
      <c r="AL54" s="23"/>
    </row>
    <row r="55" spans="1:38" x14ac:dyDescent="0.25">
      <c r="A55" s="15"/>
      <c r="B55" s="23"/>
      <c r="C55" s="23" t="s">
        <v>243</v>
      </c>
      <c r="D55" s="50"/>
      <c r="E55" s="50"/>
      <c r="F55" s="23"/>
      <c r="G55" s="23" t="s">
        <v>243</v>
      </c>
      <c r="H55" s="50"/>
      <c r="I55" s="50"/>
      <c r="J55" s="23"/>
      <c r="K55" s="23"/>
      <c r="L55" s="50"/>
      <c r="M55" s="50"/>
      <c r="N55" s="23"/>
      <c r="O55" s="23" t="s">
        <v>243</v>
      </c>
      <c r="P55" s="50"/>
      <c r="Q55" s="50"/>
      <c r="R55" s="23"/>
      <c r="S55" s="23" t="s">
        <v>243</v>
      </c>
      <c r="T55" s="50"/>
      <c r="U55" s="50"/>
      <c r="V55" s="23"/>
      <c r="W55" s="23" t="s">
        <v>243</v>
      </c>
      <c r="X55" s="51" t="s">
        <v>357</v>
      </c>
      <c r="Y55" s="51"/>
      <c r="Z55" s="23"/>
      <c r="AA55" s="23" t="s">
        <v>243</v>
      </c>
      <c r="AB55" s="51" t="s">
        <v>357</v>
      </c>
      <c r="AC55" s="51"/>
      <c r="AD55" s="23"/>
      <c r="AE55" s="23" t="s">
        <v>243</v>
      </c>
      <c r="AF55" s="51" t="s">
        <v>357</v>
      </c>
      <c r="AG55" s="51"/>
      <c r="AH55" s="23"/>
      <c r="AI55" s="23" t="s">
        <v>243</v>
      </c>
      <c r="AJ55" s="51" t="s">
        <v>357</v>
      </c>
      <c r="AK55" s="51"/>
      <c r="AL55" s="23"/>
    </row>
    <row r="56" spans="1:38" x14ac:dyDescent="0.25">
      <c r="A56" s="15"/>
      <c r="B56" s="23"/>
      <c r="C56" s="23" t="s">
        <v>243</v>
      </c>
      <c r="D56" s="51" t="s">
        <v>353</v>
      </c>
      <c r="E56" s="51"/>
      <c r="F56" s="23"/>
      <c r="G56" s="23" t="s">
        <v>243</v>
      </c>
      <c r="H56" s="51" t="s">
        <v>358</v>
      </c>
      <c r="I56" s="51"/>
      <c r="J56" s="23"/>
      <c r="K56" s="23"/>
      <c r="L56" s="51" t="s">
        <v>359</v>
      </c>
      <c r="M56" s="51"/>
      <c r="N56" s="23"/>
      <c r="O56" s="23" t="s">
        <v>243</v>
      </c>
      <c r="P56" s="50"/>
      <c r="Q56" s="50"/>
      <c r="R56" s="23"/>
      <c r="S56" s="23" t="s">
        <v>243</v>
      </c>
      <c r="T56" s="51" t="s">
        <v>353</v>
      </c>
      <c r="U56" s="51"/>
      <c r="V56" s="23"/>
      <c r="W56" s="23" t="s">
        <v>243</v>
      </c>
      <c r="X56" s="51" t="s">
        <v>360</v>
      </c>
      <c r="Y56" s="51"/>
      <c r="Z56" s="23"/>
      <c r="AA56" s="23" t="s">
        <v>243</v>
      </c>
      <c r="AB56" s="51" t="s">
        <v>360</v>
      </c>
      <c r="AC56" s="51"/>
      <c r="AD56" s="23"/>
      <c r="AE56" s="23" t="s">
        <v>243</v>
      </c>
      <c r="AF56" s="51" t="s">
        <v>360</v>
      </c>
      <c r="AG56" s="51"/>
      <c r="AH56" s="23"/>
      <c r="AI56" s="23" t="s">
        <v>243</v>
      </c>
      <c r="AJ56" s="51" t="s">
        <v>360</v>
      </c>
      <c r="AK56" s="51"/>
      <c r="AL56" s="23"/>
    </row>
    <row r="57" spans="1:38" ht="15.75" thickBot="1" x14ac:dyDescent="0.3">
      <c r="A57" s="15"/>
      <c r="B57" s="55" t="s">
        <v>246</v>
      </c>
      <c r="C57" s="23" t="s">
        <v>243</v>
      </c>
      <c r="D57" s="71">
        <v>40999</v>
      </c>
      <c r="E57" s="71"/>
      <c r="F57" s="23"/>
      <c r="G57" s="23" t="s">
        <v>243</v>
      </c>
      <c r="H57" s="52" t="s">
        <v>361</v>
      </c>
      <c r="I57" s="52"/>
      <c r="J57" s="23"/>
      <c r="K57" s="23"/>
      <c r="L57" s="52" t="s">
        <v>362</v>
      </c>
      <c r="M57" s="52"/>
      <c r="N57" s="23"/>
      <c r="O57" s="23" t="s">
        <v>243</v>
      </c>
      <c r="P57" s="52" t="s">
        <v>363</v>
      </c>
      <c r="Q57" s="52"/>
      <c r="R57" s="23"/>
      <c r="S57" s="23" t="s">
        <v>243</v>
      </c>
      <c r="T57" s="71">
        <v>41364</v>
      </c>
      <c r="U57" s="71"/>
      <c r="V57" s="23"/>
      <c r="W57" s="23" t="s">
        <v>243</v>
      </c>
      <c r="X57" s="52" t="s">
        <v>364</v>
      </c>
      <c r="Y57" s="52"/>
      <c r="Z57" s="23"/>
      <c r="AA57" s="23" t="s">
        <v>243</v>
      </c>
      <c r="AB57" s="52" t="s">
        <v>364</v>
      </c>
      <c r="AC57" s="52"/>
      <c r="AD57" s="23"/>
      <c r="AE57" s="23" t="s">
        <v>243</v>
      </c>
      <c r="AF57" s="52" t="s">
        <v>364</v>
      </c>
      <c r="AG57" s="52"/>
      <c r="AH57" s="23"/>
      <c r="AI57" s="23" t="s">
        <v>243</v>
      </c>
      <c r="AJ57" s="52" t="s">
        <v>364</v>
      </c>
      <c r="AK57" s="52"/>
      <c r="AL57" s="23"/>
    </row>
    <row r="58" spans="1:38" x14ac:dyDescent="0.25">
      <c r="A58" s="15"/>
      <c r="B58" s="24" t="s">
        <v>365</v>
      </c>
      <c r="C58" s="25" t="s">
        <v>243</v>
      </c>
      <c r="D58" s="25"/>
      <c r="E58" s="25"/>
      <c r="F58" s="25"/>
      <c r="G58" s="25" t="s">
        <v>243</v>
      </c>
      <c r="H58" s="25"/>
      <c r="I58" s="25"/>
      <c r="J58" s="25"/>
      <c r="K58" s="25"/>
      <c r="L58" s="25"/>
      <c r="M58" s="25"/>
      <c r="N58" s="25"/>
      <c r="O58" s="25" t="s">
        <v>243</v>
      </c>
      <c r="P58" s="25"/>
      <c r="Q58" s="25"/>
      <c r="R58" s="25"/>
      <c r="S58" s="25" t="s">
        <v>243</v>
      </c>
      <c r="T58" s="25"/>
      <c r="U58" s="25"/>
      <c r="V58" s="25"/>
      <c r="W58" s="25" t="s">
        <v>243</v>
      </c>
      <c r="X58" s="25"/>
      <c r="Y58" s="25"/>
      <c r="Z58" s="25"/>
      <c r="AA58" s="25" t="s">
        <v>243</v>
      </c>
      <c r="AB58" s="25"/>
      <c r="AC58" s="25"/>
      <c r="AD58" s="25"/>
      <c r="AE58" s="25" t="s">
        <v>243</v>
      </c>
      <c r="AF58" s="25"/>
      <c r="AG58" s="25"/>
      <c r="AH58" s="25"/>
      <c r="AI58" s="25" t="s">
        <v>243</v>
      </c>
      <c r="AJ58" s="25"/>
      <c r="AK58" s="25"/>
      <c r="AL58" s="25"/>
    </row>
    <row r="59" spans="1:38" x14ac:dyDescent="0.25">
      <c r="A59" s="15"/>
      <c r="B59" s="59" t="s">
        <v>366</v>
      </c>
      <c r="C59" s="11" t="s">
        <v>243</v>
      </c>
      <c r="D59" s="11" t="s">
        <v>249</v>
      </c>
      <c r="E59" s="34">
        <v>342905</v>
      </c>
      <c r="F59" s="12" t="s">
        <v>243</v>
      </c>
      <c r="G59" s="11" t="s">
        <v>243</v>
      </c>
      <c r="H59" s="11" t="s">
        <v>249</v>
      </c>
      <c r="I59" s="34">
        <v>284263</v>
      </c>
      <c r="J59" s="12" t="s">
        <v>243</v>
      </c>
      <c r="K59" s="11"/>
      <c r="L59" s="11" t="s">
        <v>249</v>
      </c>
      <c r="M59" s="34">
        <v>254778</v>
      </c>
      <c r="N59" s="12" t="s">
        <v>243</v>
      </c>
      <c r="O59" s="11" t="s">
        <v>243</v>
      </c>
      <c r="P59" s="12" t="s">
        <v>249</v>
      </c>
      <c r="Q59" s="58" t="s">
        <v>265</v>
      </c>
      <c r="R59" s="12" t="s">
        <v>243</v>
      </c>
      <c r="S59" s="11" t="s">
        <v>243</v>
      </c>
      <c r="T59" s="11" t="s">
        <v>249</v>
      </c>
      <c r="U59" s="34">
        <v>372390</v>
      </c>
      <c r="V59" s="12" t="s">
        <v>243</v>
      </c>
      <c r="W59" s="11" t="s">
        <v>243</v>
      </c>
      <c r="X59" s="11" t="s">
        <v>249</v>
      </c>
      <c r="Y59" s="34">
        <v>66504</v>
      </c>
      <c r="Z59" s="12" t="s">
        <v>243</v>
      </c>
      <c r="AA59" s="11" t="s">
        <v>243</v>
      </c>
      <c r="AB59" s="11" t="s">
        <v>249</v>
      </c>
      <c r="AC59" s="34">
        <v>305886</v>
      </c>
      <c r="AD59" s="12" t="s">
        <v>243</v>
      </c>
      <c r="AE59" s="11" t="s">
        <v>243</v>
      </c>
      <c r="AF59" s="11" t="s">
        <v>249</v>
      </c>
      <c r="AG59" s="34">
        <v>2274664</v>
      </c>
      <c r="AH59" s="12" t="s">
        <v>243</v>
      </c>
      <c r="AI59" s="11" t="s">
        <v>243</v>
      </c>
      <c r="AJ59" s="11" t="s">
        <v>249</v>
      </c>
      <c r="AK59" s="34">
        <v>77463700</v>
      </c>
      <c r="AL59" s="12" t="s">
        <v>243</v>
      </c>
    </row>
    <row r="60" spans="1:38" x14ac:dyDescent="0.25">
      <c r="A60" s="15"/>
      <c r="B60" s="60" t="s">
        <v>339</v>
      </c>
      <c r="C60" s="25" t="s">
        <v>243</v>
      </c>
      <c r="D60" s="25"/>
      <c r="E60" s="42">
        <v>879698</v>
      </c>
      <c r="F60" s="30" t="s">
        <v>243</v>
      </c>
      <c r="G60" s="25" t="s">
        <v>243</v>
      </c>
      <c r="H60" s="25"/>
      <c r="I60" s="42">
        <v>434621</v>
      </c>
      <c r="J60" s="30" t="s">
        <v>243</v>
      </c>
      <c r="K60" s="25"/>
      <c r="L60" s="25"/>
      <c r="M60" s="42">
        <v>701272</v>
      </c>
      <c r="N60" s="30" t="s">
        <v>243</v>
      </c>
      <c r="O60" s="25" t="s">
        <v>243</v>
      </c>
      <c r="P60" s="30"/>
      <c r="Q60" s="66" t="s">
        <v>265</v>
      </c>
      <c r="R60" s="30" t="s">
        <v>243</v>
      </c>
      <c r="S60" s="25" t="s">
        <v>243</v>
      </c>
      <c r="T60" s="25"/>
      <c r="U60" s="42">
        <v>613047</v>
      </c>
      <c r="V60" s="30" t="s">
        <v>243</v>
      </c>
      <c r="W60" s="25" t="s">
        <v>243</v>
      </c>
      <c r="X60" s="30"/>
      <c r="Y60" s="66" t="s">
        <v>265</v>
      </c>
      <c r="Z60" s="30" t="s">
        <v>243</v>
      </c>
      <c r="AA60" s="25" t="s">
        <v>243</v>
      </c>
      <c r="AB60" s="25"/>
      <c r="AC60" s="42">
        <v>613047</v>
      </c>
      <c r="AD60" s="30" t="s">
        <v>243</v>
      </c>
      <c r="AE60" s="25" t="s">
        <v>243</v>
      </c>
      <c r="AF60" s="25"/>
      <c r="AG60" s="42">
        <v>4806293</v>
      </c>
      <c r="AH60" s="30" t="s">
        <v>243</v>
      </c>
      <c r="AI60" s="25" t="s">
        <v>243</v>
      </c>
      <c r="AJ60" s="25"/>
      <c r="AK60" s="42">
        <v>31432368</v>
      </c>
      <c r="AL60" s="30" t="s">
        <v>243</v>
      </c>
    </row>
    <row r="61" spans="1:38" x14ac:dyDescent="0.25">
      <c r="A61" s="15"/>
      <c r="B61" s="59" t="s">
        <v>368</v>
      </c>
      <c r="C61" s="11" t="s">
        <v>243</v>
      </c>
      <c r="D61" s="11"/>
      <c r="E61" s="34">
        <v>1047658</v>
      </c>
      <c r="F61" s="12" t="s">
        <v>243</v>
      </c>
      <c r="G61" s="11" t="s">
        <v>243</v>
      </c>
      <c r="H61" s="11"/>
      <c r="I61" s="44" t="s">
        <v>370</v>
      </c>
      <c r="J61" s="12" t="s">
        <v>248</v>
      </c>
      <c r="K61" s="11"/>
      <c r="L61" s="11"/>
      <c r="M61" s="34">
        <v>337077</v>
      </c>
      <c r="N61" s="12" t="s">
        <v>243</v>
      </c>
      <c r="O61" s="11" t="s">
        <v>243</v>
      </c>
      <c r="P61" s="12"/>
      <c r="Q61" s="58" t="s">
        <v>265</v>
      </c>
      <c r="R61" s="12" t="s">
        <v>243</v>
      </c>
      <c r="S61" s="11" t="s">
        <v>243</v>
      </c>
      <c r="T61" s="11"/>
      <c r="U61" s="34">
        <v>417311</v>
      </c>
      <c r="V61" s="12" t="s">
        <v>243</v>
      </c>
      <c r="W61" s="11" t="s">
        <v>243</v>
      </c>
      <c r="X61" s="11"/>
      <c r="Y61" s="34">
        <v>417311</v>
      </c>
      <c r="Z61" s="12" t="s">
        <v>243</v>
      </c>
      <c r="AA61" s="11" t="s">
        <v>243</v>
      </c>
      <c r="AB61" s="12"/>
      <c r="AC61" s="58" t="s">
        <v>265</v>
      </c>
      <c r="AD61" s="12" t="s">
        <v>243</v>
      </c>
      <c r="AE61" s="11" t="s">
        <v>243</v>
      </c>
      <c r="AF61" s="11"/>
      <c r="AG61" s="34">
        <v>3508125</v>
      </c>
      <c r="AH61" s="12" t="s">
        <v>243</v>
      </c>
      <c r="AI61" s="11" t="s">
        <v>243</v>
      </c>
      <c r="AJ61" s="12"/>
      <c r="AK61" s="58" t="s">
        <v>265</v>
      </c>
      <c r="AL61" s="12" t="s">
        <v>243</v>
      </c>
    </row>
    <row r="62" spans="1:38" x14ac:dyDescent="0.25">
      <c r="A62" s="15"/>
      <c r="B62" s="24" t="s">
        <v>339</v>
      </c>
      <c r="C62" s="25" t="s">
        <v>243</v>
      </c>
      <c r="D62" s="25"/>
      <c r="E62" s="42">
        <v>1231723</v>
      </c>
      <c r="F62" s="30" t="s">
        <v>243</v>
      </c>
      <c r="G62" s="25" t="s">
        <v>243</v>
      </c>
      <c r="H62" s="25"/>
      <c r="I62" s="42">
        <v>1308430</v>
      </c>
      <c r="J62" s="30" t="s">
        <v>243</v>
      </c>
      <c r="K62" s="25"/>
      <c r="L62" s="25"/>
      <c r="M62" s="42">
        <v>1904313</v>
      </c>
      <c r="N62" s="30" t="s">
        <v>243</v>
      </c>
      <c r="O62" s="25" t="s">
        <v>243</v>
      </c>
      <c r="P62" s="30"/>
      <c r="Q62" s="66" t="s">
        <v>265</v>
      </c>
      <c r="R62" s="30" t="s">
        <v>243</v>
      </c>
      <c r="S62" s="25" t="s">
        <v>243</v>
      </c>
      <c r="T62" s="25"/>
      <c r="U62" s="42">
        <v>635840</v>
      </c>
      <c r="V62" s="30" t="s">
        <v>243</v>
      </c>
      <c r="W62" s="25" t="s">
        <v>243</v>
      </c>
      <c r="X62" s="25"/>
      <c r="Y62" s="42">
        <v>24770</v>
      </c>
      <c r="Z62" s="30" t="s">
        <v>243</v>
      </c>
      <c r="AA62" s="25" t="s">
        <v>243</v>
      </c>
      <c r="AB62" s="25"/>
      <c r="AC62" s="42">
        <v>611070</v>
      </c>
      <c r="AD62" s="30" t="s">
        <v>243</v>
      </c>
      <c r="AE62" s="25" t="s">
        <v>243</v>
      </c>
      <c r="AF62" s="25"/>
      <c r="AG62" s="42">
        <v>2993490</v>
      </c>
      <c r="AH62" s="30" t="s">
        <v>243</v>
      </c>
      <c r="AI62" s="25" t="s">
        <v>243</v>
      </c>
      <c r="AJ62" s="25"/>
      <c r="AK62" s="42">
        <v>23943154</v>
      </c>
      <c r="AL62" s="30" t="s">
        <v>243</v>
      </c>
    </row>
    <row r="63" spans="1:38" x14ac:dyDescent="0.25">
      <c r="A63" s="15"/>
      <c r="B63" s="31" t="s">
        <v>341</v>
      </c>
      <c r="C63" s="11" t="s">
        <v>243</v>
      </c>
      <c r="D63" s="11"/>
      <c r="E63" s="34">
        <v>41829</v>
      </c>
      <c r="F63" s="12" t="s">
        <v>243</v>
      </c>
      <c r="G63" s="11" t="s">
        <v>243</v>
      </c>
      <c r="H63" s="11"/>
      <c r="I63" s="44" t="s">
        <v>371</v>
      </c>
      <c r="J63" s="12" t="s">
        <v>248</v>
      </c>
      <c r="K63" s="11"/>
      <c r="L63" s="11"/>
      <c r="M63" s="34">
        <v>5330</v>
      </c>
      <c r="N63" s="12" t="s">
        <v>243</v>
      </c>
      <c r="O63" s="11" t="s">
        <v>243</v>
      </c>
      <c r="P63" s="12"/>
      <c r="Q63" s="58" t="s">
        <v>265</v>
      </c>
      <c r="R63" s="12" t="s">
        <v>243</v>
      </c>
      <c r="S63" s="11" t="s">
        <v>243</v>
      </c>
      <c r="T63" s="11"/>
      <c r="U63" s="34">
        <v>31484</v>
      </c>
      <c r="V63" s="12" t="s">
        <v>243</v>
      </c>
      <c r="W63" s="11" t="s">
        <v>243</v>
      </c>
      <c r="X63" s="12"/>
      <c r="Y63" s="58" t="s">
        <v>265</v>
      </c>
      <c r="Z63" s="12" t="s">
        <v>243</v>
      </c>
      <c r="AA63" s="11" t="s">
        <v>243</v>
      </c>
      <c r="AB63" s="11"/>
      <c r="AC63" s="34">
        <v>31484</v>
      </c>
      <c r="AD63" s="12" t="s">
        <v>243</v>
      </c>
      <c r="AE63" s="11" t="s">
        <v>243</v>
      </c>
      <c r="AF63" s="11"/>
      <c r="AG63" s="34">
        <v>21874</v>
      </c>
      <c r="AH63" s="12" t="s">
        <v>243</v>
      </c>
      <c r="AI63" s="11" t="s">
        <v>243</v>
      </c>
      <c r="AJ63" s="11"/>
      <c r="AK63" s="34">
        <v>13705392</v>
      </c>
      <c r="AL63" s="12" t="s">
        <v>243</v>
      </c>
    </row>
    <row r="64" spans="1:38" x14ac:dyDescent="0.25">
      <c r="A64" s="15"/>
      <c r="B64" s="24" t="s">
        <v>342</v>
      </c>
      <c r="C64" s="25" t="s">
        <v>243</v>
      </c>
      <c r="D64" s="25"/>
      <c r="E64" s="29">
        <v>270</v>
      </c>
      <c r="F64" s="30" t="s">
        <v>243</v>
      </c>
      <c r="G64" s="25" t="s">
        <v>243</v>
      </c>
      <c r="H64" s="25"/>
      <c r="I64" s="42">
        <v>9227</v>
      </c>
      <c r="J64" s="30" t="s">
        <v>243</v>
      </c>
      <c r="K64" s="25"/>
      <c r="L64" s="25"/>
      <c r="M64" s="42">
        <v>8345</v>
      </c>
      <c r="N64" s="30" t="s">
        <v>243</v>
      </c>
      <c r="O64" s="25" t="s">
        <v>243</v>
      </c>
      <c r="P64" s="30"/>
      <c r="Q64" s="66" t="s">
        <v>265</v>
      </c>
      <c r="R64" s="30" t="s">
        <v>243</v>
      </c>
      <c r="S64" s="25" t="s">
        <v>243</v>
      </c>
      <c r="T64" s="25"/>
      <c r="U64" s="42">
        <v>1152</v>
      </c>
      <c r="V64" s="30" t="s">
        <v>243</v>
      </c>
      <c r="W64" s="25" t="s">
        <v>243</v>
      </c>
      <c r="X64" s="30"/>
      <c r="Y64" s="66" t="s">
        <v>265</v>
      </c>
      <c r="Z64" s="30" t="s">
        <v>243</v>
      </c>
      <c r="AA64" s="25" t="s">
        <v>243</v>
      </c>
      <c r="AB64" s="25"/>
      <c r="AC64" s="42">
        <v>1152</v>
      </c>
      <c r="AD64" s="30" t="s">
        <v>243</v>
      </c>
      <c r="AE64" s="25" t="s">
        <v>243</v>
      </c>
      <c r="AF64" s="30"/>
      <c r="AG64" s="66" t="s">
        <v>265</v>
      </c>
      <c r="AH64" s="30" t="s">
        <v>243</v>
      </c>
      <c r="AI64" s="25" t="s">
        <v>243</v>
      </c>
      <c r="AJ64" s="25"/>
      <c r="AK64" s="42">
        <v>1122770</v>
      </c>
      <c r="AL64" s="30" t="s">
        <v>243</v>
      </c>
    </row>
    <row r="65" spans="1:38" ht="15.75" thickBot="1" x14ac:dyDescent="0.3">
      <c r="A65" s="15"/>
      <c r="B65" s="31" t="s">
        <v>369</v>
      </c>
      <c r="C65" s="11" t="s">
        <v>243</v>
      </c>
      <c r="D65" s="11"/>
      <c r="E65" s="34">
        <v>8281</v>
      </c>
      <c r="F65" s="12" t="s">
        <v>243</v>
      </c>
      <c r="G65" s="11" t="s">
        <v>243</v>
      </c>
      <c r="H65" s="11"/>
      <c r="I65" s="44" t="s">
        <v>372</v>
      </c>
      <c r="J65" s="12" t="s">
        <v>248</v>
      </c>
      <c r="K65" s="11"/>
      <c r="L65" s="12"/>
      <c r="M65" s="58" t="s">
        <v>265</v>
      </c>
      <c r="N65" s="12" t="s">
        <v>243</v>
      </c>
      <c r="O65" s="11" t="s">
        <v>243</v>
      </c>
      <c r="P65" s="12"/>
      <c r="Q65" s="58" t="s">
        <v>265</v>
      </c>
      <c r="R65" s="12" t="s">
        <v>243</v>
      </c>
      <c r="S65" s="11" t="s">
        <v>243</v>
      </c>
      <c r="T65" s="12"/>
      <c r="U65" s="58" t="s">
        <v>265</v>
      </c>
      <c r="V65" s="12" t="s">
        <v>243</v>
      </c>
      <c r="W65" s="11" t="s">
        <v>243</v>
      </c>
      <c r="X65" s="12"/>
      <c r="Y65" s="58" t="s">
        <v>265</v>
      </c>
      <c r="Z65" s="12" t="s">
        <v>243</v>
      </c>
      <c r="AA65" s="11" t="s">
        <v>243</v>
      </c>
      <c r="AB65" s="12"/>
      <c r="AC65" s="58" t="s">
        <v>265</v>
      </c>
      <c r="AD65" s="12" t="s">
        <v>243</v>
      </c>
      <c r="AE65" s="11" t="s">
        <v>243</v>
      </c>
      <c r="AF65" s="12"/>
      <c r="AG65" s="58" t="s">
        <v>265</v>
      </c>
      <c r="AH65" s="12" t="s">
        <v>243</v>
      </c>
      <c r="AI65" s="11" t="s">
        <v>243</v>
      </c>
      <c r="AJ65" s="12"/>
      <c r="AK65" s="58" t="s">
        <v>265</v>
      </c>
      <c r="AL65" s="12" t="s">
        <v>243</v>
      </c>
    </row>
    <row r="66" spans="1:38" x14ac:dyDescent="0.25">
      <c r="A66" s="15"/>
      <c r="B66" s="45"/>
      <c r="C66" s="45" t="s">
        <v>243</v>
      </c>
      <c r="D66" s="46"/>
      <c r="E66" s="46"/>
      <c r="F66" s="45"/>
      <c r="G66" s="45" t="s">
        <v>243</v>
      </c>
      <c r="H66" s="46"/>
      <c r="I66" s="46"/>
      <c r="J66" s="45"/>
      <c r="K66" s="45"/>
      <c r="L66" s="46"/>
      <c r="M66" s="46"/>
      <c r="N66" s="45"/>
      <c r="O66" s="45" t="s">
        <v>243</v>
      </c>
      <c r="P66" s="46"/>
      <c r="Q66" s="46"/>
      <c r="R66" s="45"/>
      <c r="S66" s="45" t="s">
        <v>243</v>
      </c>
      <c r="T66" s="46"/>
      <c r="U66" s="46"/>
      <c r="V66" s="45"/>
      <c r="W66" s="45" t="s">
        <v>243</v>
      </c>
      <c r="X66" s="46"/>
      <c r="Y66" s="46"/>
      <c r="Z66" s="45"/>
      <c r="AA66" s="45" t="s">
        <v>243</v>
      </c>
      <c r="AB66" s="46"/>
      <c r="AC66" s="46"/>
      <c r="AD66" s="45"/>
      <c r="AE66" s="45" t="s">
        <v>243</v>
      </c>
      <c r="AF66" s="46"/>
      <c r="AG66" s="46"/>
      <c r="AH66" s="45"/>
      <c r="AI66" s="45" t="s">
        <v>243</v>
      </c>
      <c r="AJ66" s="46"/>
      <c r="AK66" s="46"/>
      <c r="AL66" s="45"/>
    </row>
    <row r="67" spans="1:38" ht="15.75" thickBot="1" x14ac:dyDescent="0.3">
      <c r="A67" s="15"/>
      <c r="B67" s="54"/>
      <c r="C67" s="47" t="s">
        <v>243</v>
      </c>
      <c r="D67" s="25" t="s">
        <v>249</v>
      </c>
      <c r="E67" s="42">
        <v>3552364</v>
      </c>
      <c r="F67" s="30" t="s">
        <v>243</v>
      </c>
      <c r="G67" s="47" t="s">
        <v>243</v>
      </c>
      <c r="H67" s="25" t="s">
        <v>249</v>
      </c>
      <c r="I67" s="42">
        <v>1729975</v>
      </c>
      <c r="J67" s="30" t="s">
        <v>243</v>
      </c>
      <c r="K67" s="47"/>
      <c r="L67" s="25" t="s">
        <v>249</v>
      </c>
      <c r="M67" s="42">
        <v>3211115</v>
      </c>
      <c r="N67" s="30" t="s">
        <v>243</v>
      </c>
      <c r="O67" s="47" t="s">
        <v>243</v>
      </c>
      <c r="P67" s="30" t="s">
        <v>249</v>
      </c>
      <c r="Q67" s="66" t="s">
        <v>265</v>
      </c>
      <c r="R67" s="30" t="s">
        <v>243</v>
      </c>
      <c r="S67" s="47" t="s">
        <v>243</v>
      </c>
      <c r="T67" s="25" t="s">
        <v>249</v>
      </c>
      <c r="U67" s="42">
        <v>2071224</v>
      </c>
      <c r="V67" s="30" t="s">
        <v>243</v>
      </c>
      <c r="W67" s="47" t="s">
        <v>243</v>
      </c>
      <c r="X67" s="25" t="s">
        <v>249</v>
      </c>
      <c r="Y67" s="42">
        <v>508585</v>
      </c>
      <c r="Z67" s="30" t="s">
        <v>243</v>
      </c>
      <c r="AA67" s="47" t="s">
        <v>243</v>
      </c>
      <c r="AB67" s="25" t="s">
        <v>249</v>
      </c>
      <c r="AC67" s="42">
        <v>1562639</v>
      </c>
      <c r="AD67" s="30" t="s">
        <v>243</v>
      </c>
      <c r="AE67" s="47" t="s">
        <v>243</v>
      </c>
      <c r="AF67" s="25" t="s">
        <v>249</v>
      </c>
      <c r="AG67" s="42">
        <v>13604446</v>
      </c>
      <c r="AH67" s="30" t="s">
        <v>243</v>
      </c>
      <c r="AI67" s="47" t="s">
        <v>243</v>
      </c>
      <c r="AJ67" s="25" t="s">
        <v>249</v>
      </c>
      <c r="AK67" s="42">
        <v>147667384</v>
      </c>
      <c r="AL67" s="30" t="s">
        <v>243</v>
      </c>
    </row>
    <row r="68" spans="1:38" ht="15.75" thickTop="1" x14ac:dyDescent="0.25">
      <c r="A68" s="15"/>
      <c r="B68" s="45"/>
      <c r="C68" s="45" t="s">
        <v>243</v>
      </c>
      <c r="D68" s="49"/>
      <c r="E68" s="49"/>
      <c r="F68" s="45"/>
      <c r="G68" s="45" t="s">
        <v>243</v>
      </c>
      <c r="H68" s="49"/>
      <c r="I68" s="49"/>
      <c r="J68" s="45"/>
      <c r="K68" s="45"/>
      <c r="L68" s="49"/>
      <c r="M68" s="49"/>
      <c r="N68" s="45"/>
      <c r="O68" s="45" t="s">
        <v>243</v>
      </c>
      <c r="P68" s="49"/>
      <c r="Q68" s="49"/>
      <c r="R68" s="45"/>
      <c r="S68" s="45" t="s">
        <v>243</v>
      </c>
      <c r="T68" s="49"/>
      <c r="U68" s="49"/>
      <c r="V68" s="45"/>
      <c r="W68" s="45" t="s">
        <v>243</v>
      </c>
      <c r="X68" s="49"/>
      <c r="Y68" s="49"/>
      <c r="Z68" s="45"/>
      <c r="AA68" s="45" t="s">
        <v>243</v>
      </c>
      <c r="AB68" s="49"/>
      <c r="AC68" s="49"/>
      <c r="AD68" s="45"/>
      <c r="AE68" s="45" t="s">
        <v>243</v>
      </c>
      <c r="AF68" s="49"/>
      <c r="AG68" s="49"/>
      <c r="AH68" s="45"/>
      <c r="AI68" s="45" t="s">
        <v>243</v>
      </c>
      <c r="AJ68" s="49"/>
      <c r="AK68" s="49"/>
      <c r="AL68" s="45"/>
    </row>
    <row r="69" spans="1:38" x14ac:dyDescent="0.25">
      <c r="A69" s="15"/>
      <c r="B69" s="18" t="s">
        <v>373</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row>
    <row r="70" spans="1:38" ht="15.75" x14ac:dyDescent="0.25">
      <c r="A70" s="15"/>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x14ac:dyDescent="0.25">
      <c r="A71" s="15"/>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5"/>
      <c r="B72" s="23"/>
      <c r="C72" s="23" t="s">
        <v>243</v>
      </c>
      <c r="D72" s="50"/>
      <c r="E72" s="50"/>
      <c r="F72" s="23"/>
      <c r="G72" s="23" t="s">
        <v>243</v>
      </c>
      <c r="H72" s="50"/>
      <c r="I72" s="50"/>
      <c r="J72" s="23"/>
      <c r="K72" s="23" t="s">
        <v>243</v>
      </c>
      <c r="L72" s="51" t="s">
        <v>374</v>
      </c>
      <c r="M72" s="51"/>
      <c r="N72" s="23"/>
      <c r="O72" s="23" t="s">
        <v>243</v>
      </c>
      <c r="P72" s="50"/>
      <c r="Q72" s="50"/>
      <c r="R72" s="23"/>
      <c r="S72" s="23" t="s">
        <v>243</v>
      </c>
      <c r="T72" s="50"/>
      <c r="U72" s="50"/>
      <c r="V72" s="23"/>
      <c r="W72" s="23" t="s">
        <v>243</v>
      </c>
      <c r="X72" s="50"/>
      <c r="Y72" s="50"/>
      <c r="Z72" s="23"/>
      <c r="AA72" s="23" t="s">
        <v>243</v>
      </c>
      <c r="AB72" s="51" t="s">
        <v>375</v>
      </c>
      <c r="AC72" s="51"/>
      <c r="AD72" s="23"/>
      <c r="AE72" s="23" t="s">
        <v>243</v>
      </c>
      <c r="AF72" s="50"/>
      <c r="AG72" s="50"/>
      <c r="AH72" s="23"/>
      <c r="AI72" s="23" t="s">
        <v>243</v>
      </c>
      <c r="AJ72" s="51" t="s">
        <v>376</v>
      </c>
      <c r="AK72" s="51"/>
      <c r="AL72" s="23"/>
    </row>
    <row r="73" spans="1:38" x14ac:dyDescent="0.25">
      <c r="A73" s="15"/>
      <c r="B73" s="23"/>
      <c r="C73" s="23" t="s">
        <v>243</v>
      </c>
      <c r="D73" s="51" t="s">
        <v>374</v>
      </c>
      <c r="E73" s="51"/>
      <c r="F73" s="23"/>
      <c r="G73" s="23" t="s">
        <v>243</v>
      </c>
      <c r="H73" s="51" t="s">
        <v>374</v>
      </c>
      <c r="I73" s="51"/>
      <c r="J73" s="23"/>
      <c r="K73" s="23" t="s">
        <v>243</v>
      </c>
      <c r="L73" s="51" t="s">
        <v>377</v>
      </c>
      <c r="M73" s="51"/>
      <c r="N73" s="23"/>
      <c r="O73" s="23" t="s">
        <v>243</v>
      </c>
      <c r="P73" s="50"/>
      <c r="Q73" s="50"/>
      <c r="R73" s="23"/>
      <c r="S73" s="23" t="s">
        <v>243</v>
      </c>
      <c r="T73" s="50"/>
      <c r="U73" s="50"/>
      <c r="V73" s="23"/>
      <c r="W73" s="23" t="s">
        <v>243</v>
      </c>
      <c r="X73" s="50"/>
      <c r="Y73" s="50"/>
      <c r="Z73" s="23"/>
      <c r="AA73" s="23" t="s">
        <v>243</v>
      </c>
      <c r="AB73" s="51" t="s">
        <v>378</v>
      </c>
      <c r="AC73" s="51"/>
      <c r="AD73" s="23"/>
      <c r="AE73" s="23" t="s">
        <v>243</v>
      </c>
      <c r="AF73" s="50"/>
      <c r="AG73" s="50"/>
      <c r="AH73" s="23"/>
      <c r="AI73" s="23" t="s">
        <v>243</v>
      </c>
      <c r="AJ73" s="51" t="s">
        <v>379</v>
      </c>
      <c r="AK73" s="51"/>
      <c r="AL73" s="23"/>
    </row>
    <row r="74" spans="1:38" x14ac:dyDescent="0.25">
      <c r="A74" s="15"/>
      <c r="B74" s="23"/>
      <c r="C74" s="23" t="s">
        <v>243</v>
      </c>
      <c r="D74" s="51" t="s">
        <v>380</v>
      </c>
      <c r="E74" s="51"/>
      <c r="F74" s="23"/>
      <c r="G74" s="23" t="s">
        <v>243</v>
      </c>
      <c r="H74" s="51" t="s">
        <v>381</v>
      </c>
      <c r="I74" s="51"/>
      <c r="J74" s="23"/>
      <c r="K74" s="23" t="s">
        <v>243</v>
      </c>
      <c r="L74" s="51" t="s">
        <v>382</v>
      </c>
      <c r="M74" s="51"/>
      <c r="N74" s="23"/>
      <c r="O74" s="23" t="s">
        <v>243</v>
      </c>
      <c r="P74" s="51" t="s">
        <v>383</v>
      </c>
      <c r="Q74" s="51"/>
      <c r="R74" s="23"/>
      <c r="S74" s="23" t="s">
        <v>243</v>
      </c>
      <c r="T74" s="51" t="s">
        <v>384</v>
      </c>
      <c r="U74" s="51"/>
      <c r="V74" s="23"/>
      <c r="W74" s="23" t="s">
        <v>243</v>
      </c>
      <c r="X74" s="50"/>
      <c r="Y74" s="50"/>
      <c r="Z74" s="23"/>
      <c r="AA74" s="23" t="s">
        <v>243</v>
      </c>
      <c r="AB74" s="51" t="s">
        <v>385</v>
      </c>
      <c r="AC74" s="51"/>
      <c r="AD74" s="23"/>
      <c r="AE74" s="23" t="s">
        <v>243</v>
      </c>
      <c r="AF74" s="51" t="s">
        <v>376</v>
      </c>
      <c r="AG74" s="51"/>
      <c r="AH74" s="23"/>
      <c r="AI74" s="23" t="s">
        <v>243</v>
      </c>
      <c r="AJ74" s="51" t="s">
        <v>386</v>
      </c>
      <c r="AK74" s="51"/>
      <c r="AL74" s="23"/>
    </row>
    <row r="75" spans="1:38" ht="15.75" thickBot="1" x14ac:dyDescent="0.3">
      <c r="A75" s="15"/>
      <c r="B75" s="55" t="s">
        <v>245</v>
      </c>
      <c r="C75" s="23" t="s">
        <v>243</v>
      </c>
      <c r="D75" s="52" t="s">
        <v>387</v>
      </c>
      <c r="E75" s="52"/>
      <c r="F75" s="23"/>
      <c r="G75" s="23" t="s">
        <v>243</v>
      </c>
      <c r="H75" s="52" t="s">
        <v>387</v>
      </c>
      <c r="I75" s="52"/>
      <c r="J75" s="23"/>
      <c r="K75" s="23" t="s">
        <v>243</v>
      </c>
      <c r="L75" s="52" t="s">
        <v>387</v>
      </c>
      <c r="M75" s="52"/>
      <c r="N75" s="23"/>
      <c r="O75" s="23" t="s">
        <v>243</v>
      </c>
      <c r="P75" s="52" t="s">
        <v>388</v>
      </c>
      <c r="Q75" s="52"/>
      <c r="R75" s="23"/>
      <c r="S75" s="23" t="s">
        <v>243</v>
      </c>
      <c r="T75" s="52" t="s">
        <v>389</v>
      </c>
      <c r="U75" s="52"/>
      <c r="V75" s="23"/>
      <c r="W75" s="23" t="s">
        <v>243</v>
      </c>
      <c r="X75" s="52" t="s">
        <v>343</v>
      </c>
      <c r="Y75" s="52"/>
      <c r="Z75" s="23"/>
      <c r="AA75" s="23" t="s">
        <v>243</v>
      </c>
      <c r="AB75" s="52" t="s">
        <v>387</v>
      </c>
      <c r="AC75" s="52"/>
      <c r="AD75" s="23"/>
      <c r="AE75" s="23" t="s">
        <v>243</v>
      </c>
      <c r="AF75" s="52" t="s">
        <v>389</v>
      </c>
      <c r="AG75" s="52"/>
      <c r="AH75" s="23"/>
      <c r="AI75" s="23" t="s">
        <v>243</v>
      </c>
      <c r="AJ75" s="52" t="s">
        <v>390</v>
      </c>
      <c r="AK75" s="52"/>
      <c r="AL75" s="23"/>
    </row>
    <row r="76" spans="1:38" x14ac:dyDescent="0.25">
      <c r="A76" s="15"/>
      <c r="B76" s="24" t="s">
        <v>365</v>
      </c>
      <c r="C76" s="25" t="s">
        <v>243</v>
      </c>
      <c r="D76" s="25"/>
      <c r="E76" s="25"/>
      <c r="F76" s="25"/>
      <c r="G76" s="25" t="s">
        <v>243</v>
      </c>
      <c r="H76" s="25"/>
      <c r="I76" s="25"/>
      <c r="J76" s="25"/>
      <c r="K76" s="25" t="s">
        <v>243</v>
      </c>
      <c r="L76" s="25"/>
      <c r="M76" s="25"/>
      <c r="N76" s="25"/>
      <c r="O76" s="25" t="s">
        <v>243</v>
      </c>
      <c r="P76" s="25"/>
      <c r="Q76" s="25"/>
      <c r="R76" s="25"/>
      <c r="S76" s="25" t="s">
        <v>243</v>
      </c>
      <c r="T76" s="25"/>
      <c r="U76" s="25"/>
      <c r="V76" s="25"/>
      <c r="W76" s="25" t="s">
        <v>243</v>
      </c>
      <c r="X76" s="25"/>
      <c r="Y76" s="25"/>
      <c r="Z76" s="25"/>
      <c r="AA76" s="25" t="s">
        <v>243</v>
      </c>
      <c r="AB76" s="25"/>
      <c r="AC76" s="25"/>
      <c r="AD76" s="25"/>
      <c r="AE76" s="25" t="s">
        <v>243</v>
      </c>
      <c r="AF76" s="25"/>
      <c r="AG76" s="25"/>
      <c r="AH76" s="25"/>
      <c r="AI76" s="25" t="s">
        <v>243</v>
      </c>
      <c r="AJ76" s="25"/>
      <c r="AK76" s="25"/>
      <c r="AL76" s="25"/>
    </row>
    <row r="77" spans="1:38" x14ac:dyDescent="0.25">
      <c r="A77" s="15"/>
      <c r="B77" s="59" t="s">
        <v>366</v>
      </c>
      <c r="C77" s="11" t="s">
        <v>243</v>
      </c>
      <c r="D77" s="10" t="s">
        <v>249</v>
      </c>
      <c r="E77" s="32">
        <v>253465</v>
      </c>
      <c r="F77" s="33" t="s">
        <v>243</v>
      </c>
      <c r="G77" s="11" t="s">
        <v>243</v>
      </c>
      <c r="H77" s="33" t="s">
        <v>249</v>
      </c>
      <c r="I77" s="43" t="s">
        <v>265</v>
      </c>
      <c r="J77" s="33" t="s">
        <v>243</v>
      </c>
      <c r="K77" s="11" t="s">
        <v>243</v>
      </c>
      <c r="L77" s="10" t="s">
        <v>249</v>
      </c>
      <c r="M77" s="32">
        <v>442355</v>
      </c>
      <c r="N77" s="33" t="s">
        <v>243</v>
      </c>
      <c r="O77" s="11" t="s">
        <v>243</v>
      </c>
      <c r="P77" s="10" t="s">
        <v>249</v>
      </c>
      <c r="Q77" s="32">
        <v>695820</v>
      </c>
      <c r="R77" s="33" t="s">
        <v>243</v>
      </c>
      <c r="S77" s="11" t="s">
        <v>243</v>
      </c>
      <c r="T77" s="10" t="s">
        <v>249</v>
      </c>
      <c r="U77" s="32">
        <v>71451020</v>
      </c>
      <c r="V77" s="33" t="s">
        <v>243</v>
      </c>
      <c r="W77" s="11" t="s">
        <v>243</v>
      </c>
      <c r="X77" s="10" t="s">
        <v>249</v>
      </c>
      <c r="Y77" s="32">
        <v>72146840</v>
      </c>
      <c r="Z77" s="33" t="s">
        <v>243</v>
      </c>
      <c r="AA77" s="11" t="s">
        <v>243</v>
      </c>
      <c r="AB77" s="33" t="s">
        <v>249</v>
      </c>
      <c r="AC77" s="43" t="s">
        <v>265</v>
      </c>
      <c r="AD77" s="33" t="s">
        <v>243</v>
      </c>
      <c r="AE77" s="11" t="s">
        <v>243</v>
      </c>
      <c r="AF77" s="10" t="s">
        <v>249</v>
      </c>
      <c r="AG77" s="32">
        <v>442355</v>
      </c>
      <c r="AH77" s="33" t="s">
        <v>243</v>
      </c>
      <c r="AI77" s="11" t="s">
        <v>243</v>
      </c>
      <c r="AJ77" s="10" t="s">
        <v>249</v>
      </c>
      <c r="AK77" s="32">
        <v>29409</v>
      </c>
      <c r="AL77" s="33" t="s">
        <v>243</v>
      </c>
    </row>
    <row r="78" spans="1:38" x14ac:dyDescent="0.25">
      <c r="A78" s="15"/>
      <c r="B78" s="60" t="s">
        <v>339</v>
      </c>
      <c r="C78" s="25" t="s">
        <v>243</v>
      </c>
      <c r="D78" s="28"/>
      <c r="E78" s="56" t="s">
        <v>265</v>
      </c>
      <c r="F78" s="28" t="s">
        <v>243</v>
      </c>
      <c r="G78" s="25" t="s">
        <v>243</v>
      </c>
      <c r="H78" s="28"/>
      <c r="I78" s="56" t="s">
        <v>265</v>
      </c>
      <c r="J78" s="28" t="s">
        <v>243</v>
      </c>
      <c r="K78" s="25" t="s">
        <v>243</v>
      </c>
      <c r="L78" s="26"/>
      <c r="M78" s="41">
        <v>301295</v>
      </c>
      <c r="N78" s="28" t="s">
        <v>243</v>
      </c>
      <c r="O78" s="25" t="s">
        <v>243</v>
      </c>
      <c r="P78" s="26"/>
      <c r="Q78" s="41">
        <v>301295</v>
      </c>
      <c r="R78" s="28" t="s">
        <v>243</v>
      </c>
      <c r="S78" s="25" t="s">
        <v>243</v>
      </c>
      <c r="T78" s="26"/>
      <c r="U78" s="41">
        <v>41105129</v>
      </c>
      <c r="V78" s="28" t="s">
        <v>243</v>
      </c>
      <c r="W78" s="25" t="s">
        <v>243</v>
      </c>
      <c r="X78" s="26"/>
      <c r="Y78" s="41">
        <v>41406424</v>
      </c>
      <c r="Z78" s="28" t="s">
        <v>243</v>
      </c>
      <c r="AA78" s="25" t="s">
        <v>243</v>
      </c>
      <c r="AB78" s="26"/>
      <c r="AC78" s="41">
        <v>301295</v>
      </c>
      <c r="AD78" s="28" t="s">
        <v>243</v>
      </c>
      <c r="AE78" s="25" t="s">
        <v>243</v>
      </c>
      <c r="AF78" s="28"/>
      <c r="AG78" s="56" t="s">
        <v>265</v>
      </c>
      <c r="AH78" s="28" t="s">
        <v>243</v>
      </c>
      <c r="AI78" s="25" t="s">
        <v>243</v>
      </c>
      <c r="AJ78" s="28"/>
      <c r="AK78" s="56" t="s">
        <v>265</v>
      </c>
      <c r="AL78" s="28" t="s">
        <v>243</v>
      </c>
    </row>
    <row r="79" spans="1:38" x14ac:dyDescent="0.25">
      <c r="A79" s="15"/>
      <c r="B79" s="59" t="s">
        <v>368</v>
      </c>
      <c r="C79" s="11" t="s">
        <v>243</v>
      </c>
      <c r="D79" s="33"/>
      <c r="E79" s="43" t="s">
        <v>265</v>
      </c>
      <c r="F79" s="33" t="s">
        <v>243</v>
      </c>
      <c r="G79" s="11" t="s">
        <v>243</v>
      </c>
      <c r="H79" s="10"/>
      <c r="I79" s="32">
        <v>1242500</v>
      </c>
      <c r="J79" s="33" t="s">
        <v>243</v>
      </c>
      <c r="K79" s="11" t="s">
        <v>243</v>
      </c>
      <c r="L79" s="33"/>
      <c r="M79" s="43" t="s">
        <v>265</v>
      </c>
      <c r="N79" s="33" t="s">
        <v>243</v>
      </c>
      <c r="O79" s="11" t="s">
        <v>243</v>
      </c>
      <c r="P79" s="10"/>
      <c r="Q79" s="32">
        <v>1242500</v>
      </c>
      <c r="R79" s="33" t="s">
        <v>243</v>
      </c>
      <c r="S79" s="11" t="s">
        <v>243</v>
      </c>
      <c r="T79" s="10"/>
      <c r="U79" s="32">
        <v>1552293</v>
      </c>
      <c r="V79" s="33" t="s">
        <v>243</v>
      </c>
      <c r="W79" s="11" t="s">
        <v>243</v>
      </c>
      <c r="X79" s="10"/>
      <c r="Y79" s="32">
        <v>2794793</v>
      </c>
      <c r="Z79" s="33" t="s">
        <v>243</v>
      </c>
      <c r="AA79" s="11" t="s">
        <v>243</v>
      </c>
      <c r="AB79" s="33"/>
      <c r="AC79" s="43" t="s">
        <v>265</v>
      </c>
      <c r="AD79" s="33" t="s">
        <v>243</v>
      </c>
      <c r="AE79" s="11" t="s">
        <v>243</v>
      </c>
      <c r="AF79" s="10"/>
      <c r="AG79" s="32">
        <v>1552293</v>
      </c>
      <c r="AH79" s="33" t="s">
        <v>243</v>
      </c>
      <c r="AI79" s="11" t="s">
        <v>243</v>
      </c>
      <c r="AJ79" s="33"/>
      <c r="AK79" s="43" t="s">
        <v>265</v>
      </c>
      <c r="AL79" s="33" t="s">
        <v>243</v>
      </c>
    </row>
    <row r="80" spans="1:38" x14ac:dyDescent="0.25">
      <c r="A80" s="15"/>
      <c r="B80" s="24" t="s">
        <v>339</v>
      </c>
      <c r="C80" s="25" t="s">
        <v>243</v>
      </c>
      <c r="D80" s="26"/>
      <c r="E80" s="41">
        <v>439603</v>
      </c>
      <c r="F80" s="28" t="s">
        <v>243</v>
      </c>
      <c r="G80" s="25" t="s">
        <v>243</v>
      </c>
      <c r="H80" s="26"/>
      <c r="I80" s="41">
        <v>2172968</v>
      </c>
      <c r="J80" s="28" t="s">
        <v>243</v>
      </c>
      <c r="K80" s="25" t="s">
        <v>243</v>
      </c>
      <c r="L80" s="26"/>
      <c r="M80" s="41">
        <v>1801746</v>
      </c>
      <c r="N80" s="28" t="s">
        <v>243</v>
      </c>
      <c r="O80" s="25" t="s">
        <v>243</v>
      </c>
      <c r="P80" s="26"/>
      <c r="Q80" s="41">
        <v>4414317</v>
      </c>
      <c r="R80" s="28" t="s">
        <v>243</v>
      </c>
      <c r="S80" s="25" t="s">
        <v>243</v>
      </c>
      <c r="T80" s="26"/>
      <c r="U80" s="41">
        <v>11242282</v>
      </c>
      <c r="V80" s="28" t="s">
        <v>243</v>
      </c>
      <c r="W80" s="25" t="s">
        <v>243</v>
      </c>
      <c r="X80" s="26"/>
      <c r="Y80" s="41">
        <v>15656599</v>
      </c>
      <c r="Z80" s="28" t="s">
        <v>243</v>
      </c>
      <c r="AA80" s="25" t="s">
        <v>243</v>
      </c>
      <c r="AB80" s="26"/>
      <c r="AC80" s="41">
        <v>500000</v>
      </c>
      <c r="AD80" s="28" t="s">
        <v>243</v>
      </c>
      <c r="AE80" s="25" t="s">
        <v>243</v>
      </c>
      <c r="AF80" s="26"/>
      <c r="AG80" s="41">
        <v>2040864</v>
      </c>
      <c r="AH80" s="28" t="s">
        <v>243</v>
      </c>
      <c r="AI80" s="25" t="s">
        <v>243</v>
      </c>
      <c r="AJ80" s="26"/>
      <c r="AK80" s="41">
        <v>71850</v>
      </c>
      <c r="AL80" s="28" t="s">
        <v>243</v>
      </c>
    </row>
    <row r="81" spans="1:38" x14ac:dyDescent="0.25">
      <c r="A81" s="15"/>
      <c r="B81" s="31" t="s">
        <v>341</v>
      </c>
      <c r="C81" s="11" t="s">
        <v>243</v>
      </c>
      <c r="D81" s="33"/>
      <c r="E81" s="43" t="s">
        <v>265</v>
      </c>
      <c r="F81" s="33" t="s">
        <v>243</v>
      </c>
      <c r="G81" s="11" t="s">
        <v>243</v>
      </c>
      <c r="H81" s="33"/>
      <c r="I81" s="43" t="s">
        <v>265</v>
      </c>
      <c r="J81" s="33" t="s">
        <v>243</v>
      </c>
      <c r="K81" s="11" t="s">
        <v>243</v>
      </c>
      <c r="L81" s="10"/>
      <c r="M81" s="32">
        <v>204209</v>
      </c>
      <c r="N81" s="33" t="s">
        <v>243</v>
      </c>
      <c r="O81" s="11" t="s">
        <v>243</v>
      </c>
      <c r="P81" s="10"/>
      <c r="Q81" s="32">
        <v>204209</v>
      </c>
      <c r="R81" s="33" t="s">
        <v>243</v>
      </c>
      <c r="S81" s="11" t="s">
        <v>243</v>
      </c>
      <c r="T81" s="10"/>
      <c r="U81" s="32">
        <v>11456322</v>
      </c>
      <c r="V81" s="33" t="s">
        <v>243</v>
      </c>
      <c r="W81" s="11" t="s">
        <v>243</v>
      </c>
      <c r="X81" s="10"/>
      <c r="Y81" s="32">
        <v>11660531</v>
      </c>
      <c r="Z81" s="33" t="s">
        <v>243</v>
      </c>
      <c r="AA81" s="11" t="s">
        <v>243</v>
      </c>
      <c r="AB81" s="33"/>
      <c r="AC81" s="43" t="s">
        <v>265</v>
      </c>
      <c r="AD81" s="33" t="s">
        <v>243</v>
      </c>
      <c r="AE81" s="11" t="s">
        <v>243</v>
      </c>
      <c r="AF81" s="10"/>
      <c r="AG81" s="32">
        <v>204209</v>
      </c>
      <c r="AH81" s="33" t="s">
        <v>243</v>
      </c>
      <c r="AI81" s="11" t="s">
        <v>243</v>
      </c>
      <c r="AJ81" s="10"/>
      <c r="AK81" s="32">
        <v>9697</v>
      </c>
      <c r="AL81" s="33" t="s">
        <v>243</v>
      </c>
    </row>
    <row r="82" spans="1:38" ht="15.75" thickBot="1" x14ac:dyDescent="0.3">
      <c r="A82" s="15"/>
      <c r="B82" s="24" t="s">
        <v>342</v>
      </c>
      <c r="C82" s="25" t="s">
        <v>243</v>
      </c>
      <c r="D82" s="26"/>
      <c r="E82" s="41">
        <v>7629</v>
      </c>
      <c r="F82" s="28" t="s">
        <v>243</v>
      </c>
      <c r="G82" s="25" t="s">
        <v>243</v>
      </c>
      <c r="H82" s="28"/>
      <c r="I82" s="56" t="s">
        <v>265</v>
      </c>
      <c r="J82" s="28" t="s">
        <v>243</v>
      </c>
      <c r="K82" s="25" t="s">
        <v>243</v>
      </c>
      <c r="L82" s="28"/>
      <c r="M82" s="56" t="s">
        <v>265</v>
      </c>
      <c r="N82" s="28" t="s">
        <v>243</v>
      </c>
      <c r="O82" s="25" t="s">
        <v>243</v>
      </c>
      <c r="P82" s="26"/>
      <c r="Q82" s="41">
        <v>7629</v>
      </c>
      <c r="R82" s="28" t="s">
        <v>243</v>
      </c>
      <c r="S82" s="25" t="s">
        <v>243</v>
      </c>
      <c r="T82" s="26"/>
      <c r="U82" s="41">
        <v>1146378</v>
      </c>
      <c r="V82" s="28" t="s">
        <v>243</v>
      </c>
      <c r="W82" s="25" t="s">
        <v>243</v>
      </c>
      <c r="X82" s="26"/>
      <c r="Y82" s="41">
        <v>1154007</v>
      </c>
      <c r="Z82" s="28" t="s">
        <v>243</v>
      </c>
      <c r="AA82" s="25" t="s">
        <v>243</v>
      </c>
      <c r="AB82" s="28"/>
      <c r="AC82" s="56" t="s">
        <v>265</v>
      </c>
      <c r="AD82" s="28" t="s">
        <v>243</v>
      </c>
      <c r="AE82" s="25" t="s">
        <v>243</v>
      </c>
      <c r="AF82" s="28"/>
      <c r="AG82" s="56" t="s">
        <v>265</v>
      </c>
      <c r="AH82" s="28" t="s">
        <v>243</v>
      </c>
      <c r="AI82" s="25" t="s">
        <v>243</v>
      </c>
      <c r="AJ82" s="28"/>
      <c r="AK82" s="56" t="s">
        <v>265</v>
      </c>
      <c r="AL82" s="28" t="s">
        <v>243</v>
      </c>
    </row>
    <row r="83" spans="1:38" x14ac:dyDescent="0.25">
      <c r="A83" s="15"/>
      <c r="B83" s="45"/>
      <c r="C83" s="45" t="s">
        <v>243</v>
      </c>
      <c r="D83" s="46"/>
      <c r="E83" s="46"/>
      <c r="F83" s="45"/>
      <c r="G83" s="45" t="s">
        <v>243</v>
      </c>
      <c r="H83" s="46"/>
      <c r="I83" s="46"/>
      <c r="J83" s="45"/>
      <c r="K83" s="45" t="s">
        <v>243</v>
      </c>
      <c r="L83" s="46"/>
      <c r="M83" s="46"/>
      <c r="N83" s="45"/>
      <c r="O83" s="45" t="s">
        <v>243</v>
      </c>
      <c r="P83" s="46"/>
      <c r="Q83" s="46"/>
      <c r="R83" s="45"/>
      <c r="S83" s="45" t="s">
        <v>243</v>
      </c>
      <c r="T83" s="46"/>
      <c r="U83" s="46"/>
      <c r="V83" s="45"/>
      <c r="W83" s="45" t="s">
        <v>243</v>
      </c>
      <c r="X83" s="46"/>
      <c r="Y83" s="46"/>
      <c r="Z83" s="45"/>
      <c r="AA83" s="45" t="s">
        <v>243</v>
      </c>
      <c r="AB83" s="46"/>
      <c r="AC83" s="46"/>
      <c r="AD83" s="45"/>
      <c r="AE83" s="45" t="s">
        <v>243</v>
      </c>
      <c r="AF83" s="46"/>
      <c r="AG83" s="46"/>
      <c r="AH83" s="45"/>
      <c r="AI83" s="45" t="s">
        <v>243</v>
      </c>
      <c r="AJ83" s="46"/>
      <c r="AK83" s="46"/>
      <c r="AL83" s="45"/>
    </row>
    <row r="84" spans="1:38" ht="15.75" thickBot="1" x14ac:dyDescent="0.3">
      <c r="A84" s="15"/>
      <c r="B84" s="14"/>
      <c r="C84" s="23" t="s">
        <v>243</v>
      </c>
      <c r="D84" s="10" t="s">
        <v>249</v>
      </c>
      <c r="E84" s="32">
        <v>700697</v>
      </c>
      <c r="F84" s="33" t="s">
        <v>243</v>
      </c>
      <c r="G84" s="23" t="s">
        <v>243</v>
      </c>
      <c r="H84" s="10" t="s">
        <v>249</v>
      </c>
      <c r="I84" s="32">
        <v>3415468</v>
      </c>
      <c r="J84" s="33" t="s">
        <v>243</v>
      </c>
      <c r="K84" s="23" t="s">
        <v>243</v>
      </c>
      <c r="L84" s="10" t="s">
        <v>249</v>
      </c>
      <c r="M84" s="32">
        <v>2749605</v>
      </c>
      <c r="N84" s="33" t="s">
        <v>243</v>
      </c>
      <c r="O84" s="23" t="s">
        <v>243</v>
      </c>
      <c r="P84" s="10" t="s">
        <v>249</v>
      </c>
      <c r="Q84" s="32">
        <v>6865770</v>
      </c>
      <c r="R84" s="33" t="s">
        <v>243</v>
      </c>
      <c r="S84" s="23" t="s">
        <v>243</v>
      </c>
      <c r="T84" s="10" t="s">
        <v>249</v>
      </c>
      <c r="U84" s="32">
        <v>137953424</v>
      </c>
      <c r="V84" s="33" t="s">
        <v>243</v>
      </c>
      <c r="W84" s="23" t="s">
        <v>243</v>
      </c>
      <c r="X84" s="10" t="s">
        <v>249</v>
      </c>
      <c r="Y84" s="32">
        <v>144819194</v>
      </c>
      <c r="Z84" s="33" t="s">
        <v>243</v>
      </c>
      <c r="AA84" s="23" t="s">
        <v>243</v>
      </c>
      <c r="AB84" s="10" t="s">
        <v>249</v>
      </c>
      <c r="AC84" s="32">
        <v>801295</v>
      </c>
      <c r="AD84" s="33" t="s">
        <v>243</v>
      </c>
      <c r="AE84" s="23" t="s">
        <v>243</v>
      </c>
      <c r="AF84" s="10" t="s">
        <v>249</v>
      </c>
      <c r="AG84" s="32">
        <v>4239721</v>
      </c>
      <c r="AH84" s="33" t="s">
        <v>243</v>
      </c>
      <c r="AI84" s="23" t="s">
        <v>243</v>
      </c>
      <c r="AJ84" s="10" t="s">
        <v>249</v>
      </c>
      <c r="AK84" s="32">
        <v>110956</v>
      </c>
      <c r="AL84" s="33" t="s">
        <v>243</v>
      </c>
    </row>
    <row r="85" spans="1:38" ht="15.75" thickTop="1" x14ac:dyDescent="0.25">
      <c r="A85" s="15"/>
      <c r="B85" s="45"/>
      <c r="C85" s="45" t="s">
        <v>243</v>
      </c>
      <c r="D85" s="49"/>
      <c r="E85" s="49"/>
      <c r="F85" s="45"/>
      <c r="G85" s="45" t="s">
        <v>243</v>
      </c>
      <c r="H85" s="49"/>
      <c r="I85" s="49"/>
      <c r="J85" s="45"/>
      <c r="K85" s="45" t="s">
        <v>243</v>
      </c>
      <c r="L85" s="49"/>
      <c r="M85" s="49"/>
      <c r="N85" s="45"/>
      <c r="O85" s="45" t="s">
        <v>243</v>
      </c>
      <c r="P85" s="49"/>
      <c r="Q85" s="49"/>
      <c r="R85" s="45"/>
      <c r="S85" s="45" t="s">
        <v>243</v>
      </c>
      <c r="T85" s="49"/>
      <c r="U85" s="49"/>
      <c r="V85" s="45"/>
      <c r="W85" s="45" t="s">
        <v>243</v>
      </c>
      <c r="X85" s="49"/>
      <c r="Y85" s="49"/>
      <c r="Z85" s="45"/>
      <c r="AA85" s="45" t="s">
        <v>243</v>
      </c>
      <c r="AB85" s="49"/>
      <c r="AC85" s="49"/>
      <c r="AD85" s="45"/>
      <c r="AE85" s="45" t="s">
        <v>243</v>
      </c>
      <c r="AF85" s="49"/>
      <c r="AG85" s="49"/>
      <c r="AH85" s="45"/>
      <c r="AI85" s="45" t="s">
        <v>243</v>
      </c>
      <c r="AJ85" s="49"/>
      <c r="AK85" s="49"/>
      <c r="AL85" s="45"/>
    </row>
    <row r="86" spans="1:38" x14ac:dyDescent="0.25">
      <c r="A86" s="15"/>
      <c r="B86" s="11"/>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row>
    <row r="87" spans="1:38" x14ac:dyDescent="0.25">
      <c r="A87" s="15"/>
      <c r="B87" s="23"/>
      <c r="C87" s="23" t="s">
        <v>243</v>
      </c>
      <c r="D87" s="50"/>
      <c r="E87" s="50"/>
      <c r="F87" s="23"/>
      <c r="G87" s="23" t="s">
        <v>243</v>
      </c>
      <c r="H87" s="50"/>
      <c r="I87" s="50"/>
      <c r="J87" s="23"/>
      <c r="K87" s="23" t="s">
        <v>243</v>
      </c>
      <c r="L87" s="51" t="s">
        <v>374</v>
      </c>
      <c r="M87" s="51"/>
      <c r="N87" s="23"/>
      <c r="O87" s="23" t="s">
        <v>243</v>
      </c>
      <c r="P87" s="50"/>
      <c r="Q87" s="50"/>
      <c r="R87" s="23"/>
      <c r="S87" s="23" t="s">
        <v>243</v>
      </c>
      <c r="T87" s="50"/>
      <c r="U87" s="50"/>
      <c r="V87" s="23"/>
      <c r="W87" s="23" t="s">
        <v>243</v>
      </c>
      <c r="X87" s="50"/>
      <c r="Y87" s="50"/>
      <c r="Z87" s="23"/>
      <c r="AA87" s="23" t="s">
        <v>243</v>
      </c>
      <c r="AB87" s="51" t="s">
        <v>375</v>
      </c>
      <c r="AC87" s="51"/>
      <c r="AD87" s="23"/>
      <c r="AE87" s="23" t="s">
        <v>243</v>
      </c>
      <c r="AF87" s="50"/>
      <c r="AG87" s="50"/>
      <c r="AH87" s="23"/>
      <c r="AI87" s="23" t="s">
        <v>243</v>
      </c>
      <c r="AJ87" s="51" t="s">
        <v>376</v>
      </c>
      <c r="AK87" s="51"/>
      <c r="AL87" s="23"/>
    </row>
    <row r="88" spans="1:38" x14ac:dyDescent="0.25">
      <c r="A88" s="15"/>
      <c r="B88" s="23"/>
      <c r="C88" s="23" t="s">
        <v>243</v>
      </c>
      <c r="D88" s="51" t="s">
        <v>374</v>
      </c>
      <c r="E88" s="51"/>
      <c r="F88" s="23"/>
      <c r="G88" s="23" t="s">
        <v>243</v>
      </c>
      <c r="H88" s="51" t="s">
        <v>374</v>
      </c>
      <c r="I88" s="51"/>
      <c r="J88" s="23"/>
      <c r="K88" s="23" t="s">
        <v>243</v>
      </c>
      <c r="L88" s="51" t="s">
        <v>377</v>
      </c>
      <c r="M88" s="51"/>
      <c r="N88" s="23"/>
      <c r="O88" s="23" t="s">
        <v>243</v>
      </c>
      <c r="P88" s="50"/>
      <c r="Q88" s="50"/>
      <c r="R88" s="23"/>
      <c r="S88" s="23" t="s">
        <v>243</v>
      </c>
      <c r="T88" s="50"/>
      <c r="U88" s="50"/>
      <c r="V88" s="23"/>
      <c r="W88" s="23" t="s">
        <v>243</v>
      </c>
      <c r="X88" s="50"/>
      <c r="Y88" s="50"/>
      <c r="Z88" s="23"/>
      <c r="AA88" s="23" t="s">
        <v>243</v>
      </c>
      <c r="AB88" s="51" t="s">
        <v>378</v>
      </c>
      <c r="AC88" s="51"/>
      <c r="AD88" s="23"/>
      <c r="AE88" s="23" t="s">
        <v>243</v>
      </c>
      <c r="AF88" s="50"/>
      <c r="AG88" s="50"/>
      <c r="AH88" s="23"/>
      <c r="AI88" s="23" t="s">
        <v>243</v>
      </c>
      <c r="AJ88" s="51" t="s">
        <v>379</v>
      </c>
      <c r="AK88" s="51"/>
      <c r="AL88" s="23"/>
    </row>
    <row r="89" spans="1:38" x14ac:dyDescent="0.25">
      <c r="A89" s="15"/>
      <c r="B89" s="23"/>
      <c r="C89" s="23" t="s">
        <v>243</v>
      </c>
      <c r="D89" s="51" t="s">
        <v>380</v>
      </c>
      <c r="E89" s="51"/>
      <c r="F89" s="23"/>
      <c r="G89" s="23" t="s">
        <v>243</v>
      </c>
      <c r="H89" s="51" t="s">
        <v>381</v>
      </c>
      <c r="I89" s="51"/>
      <c r="J89" s="23"/>
      <c r="K89" s="23" t="s">
        <v>243</v>
      </c>
      <c r="L89" s="51" t="s">
        <v>382</v>
      </c>
      <c r="M89" s="51"/>
      <c r="N89" s="23"/>
      <c r="O89" s="23" t="s">
        <v>243</v>
      </c>
      <c r="P89" s="51" t="s">
        <v>383</v>
      </c>
      <c r="Q89" s="51"/>
      <c r="R89" s="23"/>
      <c r="S89" s="23" t="s">
        <v>243</v>
      </c>
      <c r="T89" s="51" t="s">
        <v>384</v>
      </c>
      <c r="U89" s="51"/>
      <c r="V89" s="23"/>
      <c r="W89" s="23" t="s">
        <v>243</v>
      </c>
      <c r="X89" s="50"/>
      <c r="Y89" s="50"/>
      <c r="Z89" s="23"/>
      <c r="AA89" s="23" t="s">
        <v>243</v>
      </c>
      <c r="AB89" s="51" t="s">
        <v>385</v>
      </c>
      <c r="AC89" s="51"/>
      <c r="AD89" s="23"/>
      <c r="AE89" s="23" t="s">
        <v>243</v>
      </c>
      <c r="AF89" s="51" t="s">
        <v>376</v>
      </c>
      <c r="AG89" s="51"/>
      <c r="AH89" s="23"/>
      <c r="AI89" s="23" t="s">
        <v>243</v>
      </c>
      <c r="AJ89" s="51" t="s">
        <v>386</v>
      </c>
      <c r="AK89" s="51"/>
      <c r="AL89" s="23"/>
    </row>
    <row r="90" spans="1:38" ht="15.75" thickBot="1" x14ac:dyDescent="0.3">
      <c r="A90" s="15"/>
      <c r="B90" s="53" t="s">
        <v>246</v>
      </c>
      <c r="C90" s="23" t="s">
        <v>243</v>
      </c>
      <c r="D90" s="52" t="s">
        <v>387</v>
      </c>
      <c r="E90" s="52"/>
      <c r="F90" s="23"/>
      <c r="G90" s="23" t="s">
        <v>243</v>
      </c>
      <c r="H90" s="52" t="s">
        <v>387</v>
      </c>
      <c r="I90" s="52"/>
      <c r="J90" s="23"/>
      <c r="K90" s="23" t="s">
        <v>243</v>
      </c>
      <c r="L90" s="52" t="s">
        <v>387</v>
      </c>
      <c r="M90" s="52"/>
      <c r="N90" s="23"/>
      <c r="O90" s="23" t="s">
        <v>243</v>
      </c>
      <c r="P90" s="52" t="s">
        <v>388</v>
      </c>
      <c r="Q90" s="52"/>
      <c r="R90" s="23"/>
      <c r="S90" s="23" t="s">
        <v>243</v>
      </c>
      <c r="T90" s="52" t="s">
        <v>389</v>
      </c>
      <c r="U90" s="52"/>
      <c r="V90" s="23"/>
      <c r="W90" s="23" t="s">
        <v>243</v>
      </c>
      <c r="X90" s="52" t="s">
        <v>343</v>
      </c>
      <c r="Y90" s="52"/>
      <c r="Z90" s="23"/>
      <c r="AA90" s="23" t="s">
        <v>243</v>
      </c>
      <c r="AB90" s="52" t="s">
        <v>387</v>
      </c>
      <c r="AC90" s="52"/>
      <c r="AD90" s="23"/>
      <c r="AE90" s="23" t="s">
        <v>243</v>
      </c>
      <c r="AF90" s="52" t="s">
        <v>389</v>
      </c>
      <c r="AG90" s="52"/>
      <c r="AH90" s="23"/>
      <c r="AI90" s="23" t="s">
        <v>243</v>
      </c>
      <c r="AJ90" s="52" t="s">
        <v>390</v>
      </c>
      <c r="AK90" s="52"/>
      <c r="AL90" s="23"/>
    </row>
    <row r="91" spans="1:38" x14ac:dyDescent="0.25">
      <c r="A91" s="15"/>
      <c r="B91" s="24" t="s">
        <v>365</v>
      </c>
      <c r="C91" s="25" t="s">
        <v>243</v>
      </c>
      <c r="D91" s="25"/>
      <c r="E91" s="25"/>
      <c r="F91" s="25"/>
      <c r="G91" s="25" t="s">
        <v>243</v>
      </c>
      <c r="H91" s="25"/>
      <c r="I91" s="25"/>
      <c r="J91" s="25"/>
      <c r="K91" s="25" t="s">
        <v>243</v>
      </c>
      <c r="L91" s="25"/>
      <c r="M91" s="25"/>
      <c r="N91" s="25"/>
      <c r="O91" s="25" t="s">
        <v>243</v>
      </c>
      <c r="P91" s="25"/>
      <c r="Q91" s="25"/>
      <c r="R91" s="25"/>
      <c r="S91" s="25" t="s">
        <v>243</v>
      </c>
      <c r="T91" s="25"/>
      <c r="U91" s="25"/>
      <c r="V91" s="25"/>
      <c r="W91" s="25" t="s">
        <v>243</v>
      </c>
      <c r="X91" s="25"/>
      <c r="Y91" s="25"/>
      <c r="Z91" s="25"/>
      <c r="AA91" s="25" t="s">
        <v>243</v>
      </c>
      <c r="AB91" s="25"/>
      <c r="AC91" s="25"/>
      <c r="AD91" s="25"/>
      <c r="AE91" s="25" t="s">
        <v>243</v>
      </c>
      <c r="AF91" s="25"/>
      <c r="AG91" s="25"/>
      <c r="AH91" s="25"/>
      <c r="AI91" s="25" t="s">
        <v>243</v>
      </c>
      <c r="AJ91" s="25"/>
      <c r="AK91" s="25"/>
      <c r="AL91" s="25"/>
    </row>
    <row r="92" spans="1:38" x14ac:dyDescent="0.25">
      <c r="A92" s="15"/>
      <c r="B92" s="59" t="s">
        <v>366</v>
      </c>
      <c r="C92" s="11" t="s">
        <v>243</v>
      </c>
      <c r="D92" s="11" t="s">
        <v>249</v>
      </c>
      <c r="E92" s="34">
        <v>756123</v>
      </c>
      <c r="F92" s="12" t="s">
        <v>243</v>
      </c>
      <c r="G92" s="11" t="s">
        <v>243</v>
      </c>
      <c r="H92" s="11" t="s">
        <v>249</v>
      </c>
      <c r="I92" s="34">
        <v>179316</v>
      </c>
      <c r="J92" s="12" t="s">
        <v>243</v>
      </c>
      <c r="K92" s="11" t="s">
        <v>243</v>
      </c>
      <c r="L92" s="11" t="s">
        <v>249</v>
      </c>
      <c r="M92" s="34">
        <v>1371429</v>
      </c>
      <c r="N92" s="12" t="s">
        <v>243</v>
      </c>
      <c r="O92" s="11" t="s">
        <v>243</v>
      </c>
      <c r="P92" s="11" t="s">
        <v>249</v>
      </c>
      <c r="Q92" s="34">
        <v>2306868</v>
      </c>
      <c r="R92" s="12" t="s">
        <v>243</v>
      </c>
      <c r="S92" s="11" t="s">
        <v>243</v>
      </c>
      <c r="T92" s="11" t="s">
        <v>249</v>
      </c>
      <c r="U92" s="34">
        <v>77431496</v>
      </c>
      <c r="V92" s="12" t="s">
        <v>243</v>
      </c>
      <c r="W92" s="11" t="s">
        <v>243</v>
      </c>
      <c r="X92" s="11" t="s">
        <v>249</v>
      </c>
      <c r="Y92" s="34">
        <v>79738364</v>
      </c>
      <c r="Z92" s="12" t="s">
        <v>243</v>
      </c>
      <c r="AA92" s="11" t="s">
        <v>243</v>
      </c>
      <c r="AB92" s="12" t="s">
        <v>249</v>
      </c>
      <c r="AC92" s="58" t="s">
        <v>265</v>
      </c>
      <c r="AD92" s="12" t="s">
        <v>243</v>
      </c>
      <c r="AE92" s="11" t="s">
        <v>243</v>
      </c>
      <c r="AF92" s="11" t="s">
        <v>249</v>
      </c>
      <c r="AG92" s="34">
        <v>1377827</v>
      </c>
      <c r="AH92" s="12" t="s">
        <v>243</v>
      </c>
      <c r="AI92" s="11" t="s">
        <v>243</v>
      </c>
      <c r="AJ92" s="11" t="s">
        <v>249</v>
      </c>
      <c r="AK92" s="34">
        <v>159594</v>
      </c>
      <c r="AL92" s="12" t="s">
        <v>243</v>
      </c>
    </row>
    <row r="93" spans="1:38" x14ac:dyDescent="0.25">
      <c r="A93" s="15"/>
      <c r="B93" s="60" t="s">
        <v>339</v>
      </c>
      <c r="C93" s="25" t="s">
        <v>243</v>
      </c>
      <c r="D93" s="30"/>
      <c r="E93" s="66" t="s">
        <v>265</v>
      </c>
      <c r="F93" s="30" t="s">
        <v>243</v>
      </c>
      <c r="G93" s="25" t="s">
        <v>243</v>
      </c>
      <c r="H93" s="30"/>
      <c r="I93" s="66" t="s">
        <v>265</v>
      </c>
      <c r="J93" s="30" t="s">
        <v>243</v>
      </c>
      <c r="K93" s="25" t="s">
        <v>243</v>
      </c>
      <c r="L93" s="25"/>
      <c r="M93" s="42">
        <v>1406421</v>
      </c>
      <c r="N93" s="30" t="s">
        <v>243</v>
      </c>
      <c r="O93" s="25" t="s">
        <v>243</v>
      </c>
      <c r="P93" s="25"/>
      <c r="Q93" s="42">
        <v>1406421</v>
      </c>
      <c r="R93" s="30" t="s">
        <v>243</v>
      </c>
      <c r="S93" s="25" t="s">
        <v>243</v>
      </c>
      <c r="T93" s="25"/>
      <c r="U93" s="42">
        <v>34832240</v>
      </c>
      <c r="V93" s="30" t="s">
        <v>243</v>
      </c>
      <c r="W93" s="25" t="s">
        <v>243</v>
      </c>
      <c r="X93" s="25"/>
      <c r="Y93" s="42">
        <v>36238661</v>
      </c>
      <c r="Z93" s="30" t="s">
        <v>243</v>
      </c>
      <c r="AA93" s="25" t="s">
        <v>243</v>
      </c>
      <c r="AB93" s="30"/>
      <c r="AC93" s="66" t="s">
        <v>265</v>
      </c>
      <c r="AD93" s="30" t="s">
        <v>243</v>
      </c>
      <c r="AE93" s="25" t="s">
        <v>243</v>
      </c>
      <c r="AF93" s="25"/>
      <c r="AG93" s="42">
        <v>1406421</v>
      </c>
      <c r="AH93" s="30" t="s">
        <v>243</v>
      </c>
      <c r="AI93" s="25" t="s">
        <v>243</v>
      </c>
      <c r="AJ93" s="25"/>
      <c r="AK93" s="42">
        <v>167519</v>
      </c>
      <c r="AL93" s="30" t="s">
        <v>243</v>
      </c>
    </row>
    <row r="94" spans="1:38" x14ac:dyDescent="0.25">
      <c r="A94" s="15"/>
      <c r="B94" s="59" t="s">
        <v>368</v>
      </c>
      <c r="C94" s="11" t="s">
        <v>243</v>
      </c>
      <c r="D94" s="12"/>
      <c r="E94" s="58" t="s">
        <v>265</v>
      </c>
      <c r="F94" s="12" t="s">
        <v>243</v>
      </c>
      <c r="G94" s="11" t="s">
        <v>243</v>
      </c>
      <c r="H94" s="12"/>
      <c r="I94" s="58" t="s">
        <v>265</v>
      </c>
      <c r="J94" s="12" t="s">
        <v>243</v>
      </c>
      <c r="K94" s="11" t="s">
        <v>243</v>
      </c>
      <c r="L94" s="11"/>
      <c r="M94" s="34">
        <v>1003314</v>
      </c>
      <c r="N94" s="12" t="s">
        <v>243</v>
      </c>
      <c r="O94" s="11" t="s">
        <v>243</v>
      </c>
      <c r="P94" s="11"/>
      <c r="Q94" s="34">
        <v>1003314</v>
      </c>
      <c r="R94" s="12" t="s">
        <v>243</v>
      </c>
      <c r="S94" s="11" t="s">
        <v>243</v>
      </c>
      <c r="T94" s="11"/>
      <c r="U94" s="34">
        <v>2504811</v>
      </c>
      <c r="V94" s="12" t="s">
        <v>243</v>
      </c>
      <c r="W94" s="11" t="s">
        <v>243</v>
      </c>
      <c r="X94" s="11"/>
      <c r="Y94" s="34">
        <v>3508125</v>
      </c>
      <c r="Z94" s="12" t="s">
        <v>243</v>
      </c>
      <c r="AA94" s="11" t="s">
        <v>243</v>
      </c>
      <c r="AB94" s="12"/>
      <c r="AC94" s="58" t="s">
        <v>265</v>
      </c>
      <c r="AD94" s="12" t="s">
        <v>243</v>
      </c>
      <c r="AE94" s="11" t="s">
        <v>243</v>
      </c>
      <c r="AF94" s="11"/>
      <c r="AG94" s="34">
        <v>1003314</v>
      </c>
      <c r="AH94" s="12" t="s">
        <v>243</v>
      </c>
      <c r="AI94" s="11" t="s">
        <v>243</v>
      </c>
      <c r="AJ94" s="11"/>
      <c r="AK94" s="34">
        <v>111950</v>
      </c>
      <c r="AL94" s="12" t="s">
        <v>243</v>
      </c>
    </row>
    <row r="95" spans="1:38" x14ac:dyDescent="0.25">
      <c r="A95" s="15"/>
      <c r="B95" s="24" t="s">
        <v>339</v>
      </c>
      <c r="C95" s="25" t="s">
        <v>243</v>
      </c>
      <c r="D95" s="25"/>
      <c r="E95" s="42">
        <v>1865563</v>
      </c>
      <c r="F95" s="30" t="s">
        <v>243</v>
      </c>
      <c r="G95" s="25" t="s">
        <v>243</v>
      </c>
      <c r="H95" s="30"/>
      <c r="I95" s="66" t="s">
        <v>265</v>
      </c>
      <c r="J95" s="30" t="s">
        <v>243</v>
      </c>
      <c r="K95" s="25" t="s">
        <v>243</v>
      </c>
      <c r="L95" s="25"/>
      <c r="M95" s="42">
        <v>319167</v>
      </c>
      <c r="N95" s="30" t="s">
        <v>243</v>
      </c>
      <c r="O95" s="25" t="s">
        <v>243</v>
      </c>
      <c r="P95" s="25"/>
      <c r="Q95" s="42">
        <v>2184730</v>
      </c>
      <c r="R95" s="30" t="s">
        <v>243</v>
      </c>
      <c r="S95" s="25" t="s">
        <v>243</v>
      </c>
      <c r="T95" s="25"/>
      <c r="U95" s="42">
        <v>24751914</v>
      </c>
      <c r="V95" s="30" t="s">
        <v>243</v>
      </c>
      <c r="W95" s="25" t="s">
        <v>243</v>
      </c>
      <c r="X95" s="25"/>
      <c r="Y95" s="42">
        <v>26936644</v>
      </c>
      <c r="Z95" s="30" t="s">
        <v>243</v>
      </c>
      <c r="AA95" s="25" t="s">
        <v>243</v>
      </c>
      <c r="AB95" s="30"/>
      <c r="AC95" s="66" t="s">
        <v>265</v>
      </c>
      <c r="AD95" s="30" t="s">
        <v>243</v>
      </c>
      <c r="AE95" s="25" t="s">
        <v>243</v>
      </c>
      <c r="AF95" s="25"/>
      <c r="AG95" s="42">
        <v>1307290</v>
      </c>
      <c r="AH95" s="30" t="s">
        <v>243</v>
      </c>
      <c r="AI95" s="25" t="s">
        <v>243</v>
      </c>
      <c r="AJ95" s="25"/>
      <c r="AK95" s="42">
        <v>21643</v>
      </c>
      <c r="AL95" s="30" t="s">
        <v>243</v>
      </c>
    </row>
    <row r="96" spans="1:38" x14ac:dyDescent="0.25">
      <c r="A96" s="15"/>
      <c r="B96" s="31" t="s">
        <v>341</v>
      </c>
      <c r="C96" s="11" t="s">
        <v>243</v>
      </c>
      <c r="D96" s="11"/>
      <c r="E96" s="34">
        <v>63106</v>
      </c>
      <c r="F96" s="12" t="s">
        <v>243</v>
      </c>
      <c r="G96" s="11" t="s">
        <v>243</v>
      </c>
      <c r="H96" s="12"/>
      <c r="I96" s="58" t="s">
        <v>265</v>
      </c>
      <c r="J96" s="12" t="s">
        <v>243</v>
      </c>
      <c r="K96" s="11" t="s">
        <v>243</v>
      </c>
      <c r="L96" s="11"/>
      <c r="M96" s="34">
        <v>36891</v>
      </c>
      <c r="N96" s="12" t="s">
        <v>243</v>
      </c>
      <c r="O96" s="11" t="s">
        <v>243</v>
      </c>
      <c r="P96" s="11"/>
      <c r="Q96" s="34">
        <v>99997</v>
      </c>
      <c r="R96" s="12" t="s">
        <v>243</v>
      </c>
      <c r="S96" s="11" t="s">
        <v>243</v>
      </c>
      <c r="T96" s="11"/>
      <c r="U96" s="34">
        <v>13627269</v>
      </c>
      <c r="V96" s="12" t="s">
        <v>243</v>
      </c>
      <c r="W96" s="11" t="s">
        <v>243</v>
      </c>
      <c r="X96" s="11"/>
      <c r="Y96" s="34">
        <v>13727266</v>
      </c>
      <c r="Z96" s="12" t="s">
        <v>243</v>
      </c>
      <c r="AA96" s="11" t="s">
        <v>243</v>
      </c>
      <c r="AB96" s="12"/>
      <c r="AC96" s="58" t="s">
        <v>265</v>
      </c>
      <c r="AD96" s="12" t="s">
        <v>243</v>
      </c>
      <c r="AE96" s="11" t="s">
        <v>243</v>
      </c>
      <c r="AF96" s="11"/>
      <c r="AG96" s="34">
        <v>36891</v>
      </c>
      <c r="AH96" s="12" t="s">
        <v>243</v>
      </c>
      <c r="AI96" s="11" t="s">
        <v>243</v>
      </c>
      <c r="AJ96" s="11"/>
      <c r="AK96" s="34">
        <v>1302</v>
      </c>
      <c r="AL96" s="12" t="s">
        <v>243</v>
      </c>
    </row>
    <row r="97" spans="1:38" ht="15.75" thickBot="1" x14ac:dyDescent="0.3">
      <c r="A97" s="15"/>
      <c r="B97" s="24" t="s">
        <v>342</v>
      </c>
      <c r="C97" s="25" t="s">
        <v>243</v>
      </c>
      <c r="D97" s="30"/>
      <c r="E97" s="66" t="s">
        <v>265</v>
      </c>
      <c r="F97" s="30" t="s">
        <v>243</v>
      </c>
      <c r="G97" s="25" t="s">
        <v>243</v>
      </c>
      <c r="H97" s="30"/>
      <c r="I97" s="66" t="s">
        <v>265</v>
      </c>
      <c r="J97" s="30" t="s">
        <v>243</v>
      </c>
      <c r="K97" s="25" t="s">
        <v>243</v>
      </c>
      <c r="L97" s="30"/>
      <c r="M97" s="66" t="s">
        <v>265</v>
      </c>
      <c r="N97" s="30" t="s">
        <v>243</v>
      </c>
      <c r="O97" s="25" t="s">
        <v>243</v>
      </c>
      <c r="P97" s="30"/>
      <c r="Q97" s="66" t="s">
        <v>265</v>
      </c>
      <c r="R97" s="30" t="s">
        <v>243</v>
      </c>
      <c r="S97" s="25" t="s">
        <v>243</v>
      </c>
      <c r="T97" s="25"/>
      <c r="U97" s="42">
        <v>1122770</v>
      </c>
      <c r="V97" s="30" t="s">
        <v>243</v>
      </c>
      <c r="W97" s="25" t="s">
        <v>243</v>
      </c>
      <c r="X97" s="25"/>
      <c r="Y97" s="42">
        <v>1122770</v>
      </c>
      <c r="Z97" s="30" t="s">
        <v>243</v>
      </c>
      <c r="AA97" s="25" t="s">
        <v>243</v>
      </c>
      <c r="AB97" s="30"/>
      <c r="AC97" s="66" t="s">
        <v>265</v>
      </c>
      <c r="AD97" s="30" t="s">
        <v>243</v>
      </c>
      <c r="AE97" s="25" t="s">
        <v>243</v>
      </c>
      <c r="AF97" s="30"/>
      <c r="AG97" s="66" t="s">
        <v>265</v>
      </c>
      <c r="AH97" s="30" t="s">
        <v>243</v>
      </c>
      <c r="AI97" s="25" t="s">
        <v>243</v>
      </c>
      <c r="AJ97" s="30"/>
      <c r="AK97" s="66" t="s">
        <v>265</v>
      </c>
      <c r="AL97" s="30" t="s">
        <v>243</v>
      </c>
    </row>
    <row r="98" spans="1:38" x14ac:dyDescent="0.25">
      <c r="A98" s="15"/>
      <c r="B98" s="45"/>
      <c r="C98" s="45" t="s">
        <v>243</v>
      </c>
      <c r="D98" s="46"/>
      <c r="E98" s="46"/>
      <c r="F98" s="45"/>
      <c r="G98" s="45" t="s">
        <v>243</v>
      </c>
      <c r="H98" s="46"/>
      <c r="I98" s="46"/>
      <c r="J98" s="45"/>
      <c r="K98" s="45" t="s">
        <v>243</v>
      </c>
      <c r="L98" s="46"/>
      <c r="M98" s="46"/>
      <c r="N98" s="45"/>
      <c r="O98" s="45" t="s">
        <v>243</v>
      </c>
      <c r="P98" s="46"/>
      <c r="Q98" s="46"/>
      <c r="R98" s="45"/>
      <c r="S98" s="45" t="s">
        <v>243</v>
      </c>
      <c r="T98" s="46"/>
      <c r="U98" s="46"/>
      <c r="V98" s="45"/>
      <c r="W98" s="45" t="s">
        <v>243</v>
      </c>
      <c r="X98" s="46"/>
      <c r="Y98" s="46"/>
      <c r="Z98" s="45"/>
      <c r="AA98" s="45" t="s">
        <v>243</v>
      </c>
      <c r="AB98" s="46"/>
      <c r="AC98" s="46"/>
      <c r="AD98" s="45"/>
      <c r="AE98" s="45" t="s">
        <v>243</v>
      </c>
      <c r="AF98" s="46"/>
      <c r="AG98" s="46"/>
      <c r="AH98" s="45"/>
      <c r="AI98" s="45" t="s">
        <v>243</v>
      </c>
      <c r="AJ98" s="46"/>
      <c r="AK98" s="46"/>
      <c r="AL98" s="45"/>
    </row>
    <row r="99" spans="1:38" ht="15.75" thickBot="1" x14ac:dyDescent="0.3">
      <c r="A99" s="15"/>
      <c r="B99" s="14"/>
      <c r="C99" s="23" t="s">
        <v>243</v>
      </c>
      <c r="D99" s="11" t="s">
        <v>249</v>
      </c>
      <c r="E99" s="34">
        <v>2684792</v>
      </c>
      <c r="F99" s="12" t="s">
        <v>243</v>
      </c>
      <c r="G99" s="23" t="s">
        <v>243</v>
      </c>
      <c r="H99" s="11" t="s">
        <v>249</v>
      </c>
      <c r="I99" s="34">
        <v>179316</v>
      </c>
      <c r="J99" s="12" t="s">
        <v>243</v>
      </c>
      <c r="K99" s="23" t="s">
        <v>243</v>
      </c>
      <c r="L99" s="11" t="s">
        <v>249</v>
      </c>
      <c r="M99" s="34">
        <v>4137222</v>
      </c>
      <c r="N99" s="12" t="s">
        <v>243</v>
      </c>
      <c r="O99" s="23" t="s">
        <v>243</v>
      </c>
      <c r="P99" s="11" t="s">
        <v>249</v>
      </c>
      <c r="Q99" s="34">
        <v>7001330</v>
      </c>
      <c r="R99" s="12" t="s">
        <v>243</v>
      </c>
      <c r="S99" s="23" t="s">
        <v>243</v>
      </c>
      <c r="T99" s="11" t="s">
        <v>249</v>
      </c>
      <c r="U99" s="34">
        <v>154270500</v>
      </c>
      <c r="V99" s="12" t="s">
        <v>243</v>
      </c>
      <c r="W99" s="23" t="s">
        <v>243</v>
      </c>
      <c r="X99" s="11" t="s">
        <v>249</v>
      </c>
      <c r="Y99" s="34">
        <v>161271830</v>
      </c>
      <c r="Z99" s="12" t="s">
        <v>243</v>
      </c>
      <c r="AA99" s="23" t="s">
        <v>243</v>
      </c>
      <c r="AB99" s="12" t="s">
        <v>249</v>
      </c>
      <c r="AC99" s="58" t="s">
        <v>265</v>
      </c>
      <c r="AD99" s="12" t="s">
        <v>243</v>
      </c>
      <c r="AE99" s="23" t="s">
        <v>243</v>
      </c>
      <c r="AF99" s="11" t="s">
        <v>249</v>
      </c>
      <c r="AG99" s="34">
        <v>5131743</v>
      </c>
      <c r="AH99" s="12" t="s">
        <v>243</v>
      </c>
      <c r="AI99" s="23" t="s">
        <v>243</v>
      </c>
      <c r="AJ99" s="11" t="s">
        <v>249</v>
      </c>
      <c r="AK99" s="34">
        <v>462008</v>
      </c>
      <c r="AL99" s="12" t="s">
        <v>243</v>
      </c>
    </row>
    <row r="100" spans="1:38" ht="15.75" thickTop="1" x14ac:dyDescent="0.25">
      <c r="A100" s="15"/>
      <c r="B100" s="45"/>
      <c r="C100" s="45" t="s">
        <v>243</v>
      </c>
      <c r="D100" s="49"/>
      <c r="E100" s="49"/>
      <c r="F100" s="45"/>
      <c r="G100" s="45" t="s">
        <v>243</v>
      </c>
      <c r="H100" s="49"/>
      <c r="I100" s="49"/>
      <c r="J100" s="45"/>
      <c r="K100" s="45" t="s">
        <v>243</v>
      </c>
      <c r="L100" s="49"/>
      <c r="M100" s="49"/>
      <c r="N100" s="45"/>
      <c r="O100" s="45" t="s">
        <v>243</v>
      </c>
      <c r="P100" s="49"/>
      <c r="Q100" s="49"/>
      <c r="R100" s="45"/>
      <c r="S100" s="45" t="s">
        <v>243</v>
      </c>
      <c r="T100" s="49"/>
      <c r="U100" s="49"/>
      <c r="V100" s="45"/>
      <c r="W100" s="45" t="s">
        <v>243</v>
      </c>
      <c r="X100" s="49"/>
      <c r="Y100" s="49"/>
      <c r="Z100" s="45"/>
      <c r="AA100" s="45" t="s">
        <v>243</v>
      </c>
      <c r="AB100" s="49"/>
      <c r="AC100" s="49"/>
      <c r="AD100" s="45"/>
      <c r="AE100" s="45" t="s">
        <v>243</v>
      </c>
      <c r="AF100" s="49"/>
      <c r="AG100" s="49"/>
      <c r="AH100" s="45"/>
      <c r="AI100" s="45" t="s">
        <v>243</v>
      </c>
      <c r="AJ100" s="49"/>
      <c r="AK100" s="49"/>
      <c r="AL100" s="45"/>
    </row>
    <row r="101" spans="1:38" x14ac:dyDescent="0.25">
      <c r="A101" s="15"/>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row>
    <row r="102" spans="1:38" x14ac:dyDescent="0.25">
      <c r="A102" s="15"/>
      <c r="B102" s="18" t="s">
        <v>39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row>
    <row r="103" spans="1:38" ht="15.75" x14ac:dyDescent="0.25">
      <c r="A103" s="15"/>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row>
    <row r="104" spans="1:38" x14ac:dyDescent="0.25">
      <c r="A104" s="15"/>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8" x14ac:dyDescent="0.25">
      <c r="A105" s="15"/>
      <c r="B105" s="23"/>
      <c r="C105" s="23" t="s">
        <v>243</v>
      </c>
      <c r="D105" s="51" t="s">
        <v>392</v>
      </c>
      <c r="E105" s="51"/>
      <c r="F105" s="23"/>
      <c r="G105" s="23" t="s">
        <v>243</v>
      </c>
      <c r="H105" s="51" t="s">
        <v>393</v>
      </c>
      <c r="I105" s="51"/>
      <c r="J105" s="23"/>
      <c r="K105" s="23" t="s">
        <v>243</v>
      </c>
      <c r="L105" s="51" t="s">
        <v>393</v>
      </c>
      <c r="M105" s="51"/>
      <c r="N105" s="23"/>
      <c r="O105" s="23" t="s">
        <v>243</v>
      </c>
      <c r="P105" s="50"/>
      <c r="Q105" s="50"/>
      <c r="R105" s="23"/>
      <c r="S105" s="23" t="s">
        <v>243</v>
      </c>
      <c r="T105" s="50"/>
      <c r="U105" s="50"/>
      <c r="V105" s="23"/>
      <c r="W105" s="23" t="s">
        <v>243</v>
      </c>
      <c r="X105" s="50"/>
      <c r="Y105" s="50"/>
      <c r="Z105" s="23"/>
      <c r="AA105" s="23" t="s">
        <v>243</v>
      </c>
      <c r="AB105" s="50"/>
      <c r="AC105" s="50"/>
      <c r="AD105" s="23"/>
    </row>
    <row r="106" spans="1:38" x14ac:dyDescent="0.25">
      <c r="A106" s="15"/>
      <c r="B106" s="23"/>
      <c r="C106" s="23" t="s">
        <v>243</v>
      </c>
      <c r="D106" s="51" t="s">
        <v>394</v>
      </c>
      <c r="E106" s="51"/>
      <c r="F106" s="23"/>
      <c r="G106" s="23" t="s">
        <v>243</v>
      </c>
      <c r="H106" s="51" t="s">
        <v>395</v>
      </c>
      <c r="I106" s="51"/>
      <c r="J106" s="23"/>
      <c r="K106" s="23" t="s">
        <v>243</v>
      </c>
      <c r="L106" s="51" t="s">
        <v>395</v>
      </c>
      <c r="M106" s="51"/>
      <c r="N106" s="23"/>
      <c r="O106" s="23" t="s">
        <v>243</v>
      </c>
      <c r="P106" s="51" t="s">
        <v>124</v>
      </c>
      <c r="Q106" s="51"/>
      <c r="R106" s="23"/>
      <c r="S106" s="23" t="s">
        <v>243</v>
      </c>
      <c r="T106" s="50"/>
      <c r="U106" s="50"/>
      <c r="V106" s="23"/>
      <c r="W106" s="23" t="s">
        <v>243</v>
      </c>
      <c r="X106" s="51" t="s">
        <v>396</v>
      </c>
      <c r="Y106" s="51"/>
      <c r="Z106" s="23"/>
      <c r="AA106" s="23" t="s">
        <v>243</v>
      </c>
      <c r="AB106" s="50"/>
      <c r="AC106" s="50"/>
      <c r="AD106" s="23"/>
    </row>
    <row r="107" spans="1:38" x14ac:dyDescent="0.25">
      <c r="A107" s="15"/>
      <c r="B107" s="23"/>
      <c r="C107" s="23" t="s">
        <v>243</v>
      </c>
      <c r="D107" s="51" t="s">
        <v>397</v>
      </c>
      <c r="E107" s="51"/>
      <c r="F107" s="23"/>
      <c r="G107" s="23" t="s">
        <v>243</v>
      </c>
      <c r="H107" s="51" t="s">
        <v>398</v>
      </c>
      <c r="I107" s="51"/>
      <c r="J107" s="23"/>
      <c r="K107" s="23" t="s">
        <v>243</v>
      </c>
      <c r="L107" s="51" t="s">
        <v>399</v>
      </c>
      <c r="M107" s="51"/>
      <c r="N107" s="23"/>
      <c r="O107" s="23" t="s">
        <v>243</v>
      </c>
      <c r="P107" s="51" t="s">
        <v>400</v>
      </c>
      <c r="Q107" s="51"/>
      <c r="R107" s="23"/>
      <c r="S107" s="23" t="s">
        <v>243</v>
      </c>
      <c r="T107" s="51" t="s">
        <v>401</v>
      </c>
      <c r="U107" s="51"/>
      <c r="V107" s="23"/>
      <c r="W107" s="23" t="s">
        <v>243</v>
      </c>
      <c r="X107" s="51" t="s">
        <v>400</v>
      </c>
      <c r="Y107" s="51"/>
      <c r="Z107" s="23"/>
      <c r="AA107" s="23" t="s">
        <v>243</v>
      </c>
      <c r="AB107" s="51" t="s">
        <v>402</v>
      </c>
      <c r="AC107" s="51"/>
      <c r="AD107" s="23"/>
    </row>
    <row r="108" spans="1:38" ht="15.75" thickBot="1" x14ac:dyDescent="0.3">
      <c r="A108" s="15"/>
      <c r="B108" s="55" t="s">
        <v>301</v>
      </c>
      <c r="C108" s="23" t="s">
        <v>243</v>
      </c>
      <c r="D108" s="52" t="s">
        <v>403</v>
      </c>
      <c r="E108" s="52"/>
      <c r="F108" s="23"/>
      <c r="G108" s="23" t="s">
        <v>243</v>
      </c>
      <c r="H108" s="52" t="s">
        <v>404</v>
      </c>
      <c r="I108" s="52"/>
      <c r="J108" s="23"/>
      <c r="K108" s="23" t="s">
        <v>243</v>
      </c>
      <c r="L108" s="52" t="s">
        <v>404</v>
      </c>
      <c r="M108" s="52"/>
      <c r="N108" s="23"/>
      <c r="O108" s="23" t="s">
        <v>243</v>
      </c>
      <c r="P108" s="52" t="s">
        <v>395</v>
      </c>
      <c r="Q108" s="52"/>
      <c r="R108" s="23"/>
      <c r="S108" s="23" t="s">
        <v>243</v>
      </c>
      <c r="T108" s="52" t="s">
        <v>404</v>
      </c>
      <c r="U108" s="52"/>
      <c r="V108" s="23"/>
      <c r="W108" s="23" t="s">
        <v>243</v>
      </c>
      <c r="X108" s="52" t="s">
        <v>395</v>
      </c>
      <c r="Y108" s="52"/>
      <c r="Z108" s="23"/>
      <c r="AA108" s="23" t="s">
        <v>243</v>
      </c>
      <c r="AB108" s="52" t="s">
        <v>405</v>
      </c>
      <c r="AC108" s="52"/>
      <c r="AD108" s="23"/>
    </row>
    <row r="109" spans="1:38" x14ac:dyDescent="0.25">
      <c r="A109" s="15"/>
      <c r="B109" s="24" t="s">
        <v>365</v>
      </c>
      <c r="C109" s="25" t="s">
        <v>243</v>
      </c>
      <c r="D109" s="25"/>
      <c r="E109" s="25"/>
      <c r="F109" s="25"/>
      <c r="G109" s="25" t="s">
        <v>243</v>
      </c>
      <c r="H109" s="25"/>
      <c r="I109" s="25"/>
      <c r="J109" s="25"/>
      <c r="K109" s="25" t="s">
        <v>243</v>
      </c>
      <c r="L109" s="25"/>
      <c r="M109" s="25"/>
      <c r="N109" s="25"/>
      <c r="O109" s="25" t="s">
        <v>243</v>
      </c>
      <c r="P109" s="25"/>
      <c r="Q109" s="25"/>
      <c r="R109" s="25"/>
      <c r="S109" s="25" t="s">
        <v>243</v>
      </c>
      <c r="T109" s="25"/>
      <c r="U109" s="25"/>
      <c r="V109" s="25"/>
      <c r="W109" s="25" t="s">
        <v>243</v>
      </c>
      <c r="X109" s="25"/>
      <c r="Y109" s="25"/>
      <c r="Z109" s="25"/>
      <c r="AA109" s="25" t="s">
        <v>243</v>
      </c>
      <c r="AB109" s="25"/>
      <c r="AC109" s="25"/>
      <c r="AD109" s="25"/>
    </row>
    <row r="110" spans="1:38" x14ac:dyDescent="0.25">
      <c r="A110" s="15"/>
      <c r="B110" s="59" t="s">
        <v>366</v>
      </c>
      <c r="C110" s="11" t="s">
        <v>243</v>
      </c>
      <c r="D110" s="10" t="s">
        <v>249</v>
      </c>
      <c r="E110" s="32">
        <v>2103937</v>
      </c>
      <c r="F110" s="33" t="s">
        <v>243</v>
      </c>
      <c r="G110" s="11" t="s">
        <v>243</v>
      </c>
      <c r="H110" s="10" t="s">
        <v>249</v>
      </c>
      <c r="I110" s="32">
        <v>442355</v>
      </c>
      <c r="J110" s="33" t="s">
        <v>243</v>
      </c>
      <c r="K110" s="11" t="s">
        <v>243</v>
      </c>
      <c r="L110" s="10" t="s">
        <v>249</v>
      </c>
      <c r="M110" s="32">
        <v>1471275</v>
      </c>
      <c r="N110" s="33" t="s">
        <v>243</v>
      </c>
      <c r="O110" s="11" t="s">
        <v>243</v>
      </c>
      <c r="P110" s="10" t="s">
        <v>249</v>
      </c>
      <c r="Q110" s="32">
        <v>1913630</v>
      </c>
      <c r="R110" s="33" t="s">
        <v>243</v>
      </c>
      <c r="S110" s="11" t="s">
        <v>243</v>
      </c>
      <c r="T110" s="10" t="s">
        <v>249</v>
      </c>
      <c r="U110" s="32">
        <v>168487</v>
      </c>
      <c r="V110" s="33" t="s">
        <v>243</v>
      </c>
      <c r="W110" s="11" t="s">
        <v>243</v>
      </c>
      <c r="X110" s="10" t="s">
        <v>249</v>
      </c>
      <c r="Y110" s="32">
        <v>2015371</v>
      </c>
      <c r="Z110" s="33" t="s">
        <v>243</v>
      </c>
      <c r="AA110" s="11" t="s">
        <v>243</v>
      </c>
      <c r="AB110" s="10" t="s">
        <v>249</v>
      </c>
      <c r="AC110" s="32">
        <v>85927</v>
      </c>
      <c r="AD110" s="33" t="s">
        <v>243</v>
      </c>
    </row>
    <row r="111" spans="1:38" x14ac:dyDescent="0.25">
      <c r="A111" s="15"/>
      <c r="B111" s="60" t="s">
        <v>339</v>
      </c>
      <c r="C111" s="25" t="s">
        <v>243</v>
      </c>
      <c r="D111" s="26"/>
      <c r="E111" s="41">
        <v>5212253</v>
      </c>
      <c r="F111" s="28" t="s">
        <v>243</v>
      </c>
      <c r="G111" s="25" t="s">
        <v>243</v>
      </c>
      <c r="H111" s="26"/>
      <c r="I111" s="41">
        <v>3363584</v>
      </c>
      <c r="J111" s="28" t="s">
        <v>243</v>
      </c>
      <c r="K111" s="25" t="s">
        <v>243</v>
      </c>
      <c r="L111" s="28"/>
      <c r="M111" s="56" t="s">
        <v>265</v>
      </c>
      <c r="N111" s="28" t="s">
        <v>243</v>
      </c>
      <c r="O111" s="25" t="s">
        <v>243</v>
      </c>
      <c r="P111" s="26"/>
      <c r="Q111" s="41">
        <v>3363584</v>
      </c>
      <c r="R111" s="28" t="s">
        <v>243</v>
      </c>
      <c r="S111" s="25" t="s">
        <v>243</v>
      </c>
      <c r="T111" s="28"/>
      <c r="U111" s="56" t="s">
        <v>265</v>
      </c>
      <c r="V111" s="28" t="s">
        <v>243</v>
      </c>
      <c r="W111" s="25" t="s">
        <v>243</v>
      </c>
      <c r="X111" s="26"/>
      <c r="Y111" s="41">
        <v>3381166</v>
      </c>
      <c r="Z111" s="28" t="s">
        <v>243</v>
      </c>
      <c r="AA111" s="25" t="s">
        <v>243</v>
      </c>
      <c r="AB111" s="26"/>
      <c r="AC111" s="41">
        <v>278249</v>
      </c>
      <c r="AD111" s="28" t="s">
        <v>243</v>
      </c>
    </row>
    <row r="112" spans="1:38" x14ac:dyDescent="0.25">
      <c r="A112" s="15"/>
      <c r="B112" s="59" t="s">
        <v>368</v>
      </c>
      <c r="C112" s="11" t="s">
        <v>243</v>
      </c>
      <c r="D112" s="10"/>
      <c r="E112" s="32">
        <v>2552293</v>
      </c>
      <c r="F112" s="33" t="s">
        <v>243</v>
      </c>
      <c r="G112" s="11" t="s">
        <v>243</v>
      </c>
      <c r="H112" s="10"/>
      <c r="I112" s="32">
        <v>1552293</v>
      </c>
      <c r="J112" s="33" t="s">
        <v>243</v>
      </c>
      <c r="K112" s="11" t="s">
        <v>243</v>
      </c>
      <c r="L112" s="33"/>
      <c r="M112" s="43" t="s">
        <v>265</v>
      </c>
      <c r="N112" s="33" t="s">
        <v>243</v>
      </c>
      <c r="O112" s="11" t="s">
        <v>243</v>
      </c>
      <c r="P112" s="10"/>
      <c r="Q112" s="32">
        <v>1552293</v>
      </c>
      <c r="R112" s="33" t="s">
        <v>243</v>
      </c>
      <c r="S112" s="11" t="s">
        <v>243</v>
      </c>
      <c r="T112" s="33"/>
      <c r="U112" s="43" t="s">
        <v>265</v>
      </c>
      <c r="V112" s="33" t="s">
        <v>243</v>
      </c>
      <c r="W112" s="11" t="s">
        <v>243</v>
      </c>
      <c r="X112" s="10"/>
      <c r="Y112" s="32">
        <v>2546048</v>
      </c>
      <c r="Z112" s="33" t="s">
        <v>243</v>
      </c>
      <c r="AA112" s="11" t="s">
        <v>243</v>
      </c>
      <c r="AB112" s="10"/>
      <c r="AC112" s="32">
        <v>174501</v>
      </c>
      <c r="AD112" s="33" t="s">
        <v>243</v>
      </c>
    </row>
    <row r="113" spans="1:30" x14ac:dyDescent="0.25">
      <c r="A113" s="15"/>
      <c r="B113" s="24" t="s">
        <v>339</v>
      </c>
      <c r="C113" s="25" t="s">
        <v>243</v>
      </c>
      <c r="D113" s="26"/>
      <c r="E113" s="41">
        <v>5405706</v>
      </c>
      <c r="F113" s="28" t="s">
        <v>243</v>
      </c>
      <c r="G113" s="25" t="s">
        <v>243</v>
      </c>
      <c r="H113" s="26"/>
      <c r="I113" s="41">
        <v>3886889</v>
      </c>
      <c r="J113" s="28" t="s">
        <v>243</v>
      </c>
      <c r="K113" s="25" t="s">
        <v>243</v>
      </c>
      <c r="L113" s="26"/>
      <c r="M113" s="41">
        <v>66729</v>
      </c>
      <c r="N113" s="28" t="s">
        <v>243</v>
      </c>
      <c r="O113" s="25" t="s">
        <v>243</v>
      </c>
      <c r="P113" s="26"/>
      <c r="Q113" s="41">
        <v>3953618</v>
      </c>
      <c r="R113" s="28" t="s">
        <v>243</v>
      </c>
      <c r="S113" s="25" t="s">
        <v>243</v>
      </c>
      <c r="T113" s="26"/>
      <c r="U113" s="27">
        <v>259</v>
      </c>
      <c r="V113" s="28" t="s">
        <v>243</v>
      </c>
      <c r="W113" s="25" t="s">
        <v>243</v>
      </c>
      <c r="X113" s="26"/>
      <c r="Y113" s="41">
        <v>4664305</v>
      </c>
      <c r="Z113" s="28" t="s">
        <v>243</v>
      </c>
      <c r="AA113" s="25" t="s">
        <v>243</v>
      </c>
      <c r="AB113" s="26"/>
      <c r="AC113" s="41">
        <v>319389</v>
      </c>
      <c r="AD113" s="28" t="s">
        <v>243</v>
      </c>
    </row>
    <row r="114" spans="1:30" x14ac:dyDescent="0.25">
      <c r="A114" s="15"/>
      <c r="B114" s="31" t="s">
        <v>341</v>
      </c>
      <c r="C114" s="11" t="s">
        <v>243</v>
      </c>
      <c r="D114" s="10"/>
      <c r="E114" s="32">
        <v>215594</v>
      </c>
      <c r="F114" s="33" t="s">
        <v>243</v>
      </c>
      <c r="G114" s="11" t="s">
        <v>243</v>
      </c>
      <c r="H114" s="10"/>
      <c r="I114" s="32">
        <v>204209</v>
      </c>
      <c r="J114" s="33" t="s">
        <v>243</v>
      </c>
      <c r="K114" s="11" t="s">
        <v>243</v>
      </c>
      <c r="L114" s="33"/>
      <c r="M114" s="43" t="s">
        <v>265</v>
      </c>
      <c r="N114" s="33" t="s">
        <v>243</v>
      </c>
      <c r="O114" s="11" t="s">
        <v>243</v>
      </c>
      <c r="P114" s="10"/>
      <c r="Q114" s="32">
        <v>204209</v>
      </c>
      <c r="R114" s="33" t="s">
        <v>243</v>
      </c>
      <c r="S114" s="11" t="s">
        <v>243</v>
      </c>
      <c r="T114" s="33"/>
      <c r="U114" s="43" t="s">
        <v>265</v>
      </c>
      <c r="V114" s="33" t="s">
        <v>243</v>
      </c>
      <c r="W114" s="11" t="s">
        <v>243</v>
      </c>
      <c r="X114" s="10"/>
      <c r="Y114" s="32">
        <v>153943</v>
      </c>
      <c r="Z114" s="33" t="s">
        <v>243</v>
      </c>
      <c r="AA114" s="11" t="s">
        <v>243</v>
      </c>
      <c r="AB114" s="10"/>
      <c r="AC114" s="32">
        <v>8315</v>
      </c>
      <c r="AD114" s="33" t="s">
        <v>243</v>
      </c>
    </row>
    <row r="115" spans="1:30" ht="15.75" thickBot="1" x14ac:dyDescent="0.3">
      <c r="A115" s="15"/>
      <c r="B115" s="24" t="s">
        <v>342</v>
      </c>
      <c r="C115" s="25" t="s">
        <v>243</v>
      </c>
      <c r="D115" s="28"/>
      <c r="E115" s="56" t="s">
        <v>265</v>
      </c>
      <c r="F115" s="28" t="s">
        <v>243</v>
      </c>
      <c r="G115" s="25" t="s">
        <v>243</v>
      </c>
      <c r="H115" s="28"/>
      <c r="I115" s="56" t="s">
        <v>265</v>
      </c>
      <c r="J115" s="28" t="s">
        <v>243</v>
      </c>
      <c r="K115" s="25" t="s">
        <v>243</v>
      </c>
      <c r="L115" s="28"/>
      <c r="M115" s="56" t="s">
        <v>265</v>
      </c>
      <c r="N115" s="28" t="s">
        <v>243</v>
      </c>
      <c r="O115" s="25" t="s">
        <v>243</v>
      </c>
      <c r="P115" s="28"/>
      <c r="Q115" s="56" t="s">
        <v>265</v>
      </c>
      <c r="R115" s="28" t="s">
        <v>243</v>
      </c>
      <c r="S115" s="25" t="s">
        <v>243</v>
      </c>
      <c r="T115" s="28"/>
      <c r="U115" s="56" t="s">
        <v>265</v>
      </c>
      <c r="V115" s="28" t="s">
        <v>243</v>
      </c>
      <c r="W115" s="25" t="s">
        <v>243</v>
      </c>
      <c r="X115" s="28"/>
      <c r="Y115" s="56" t="s">
        <v>265</v>
      </c>
      <c r="Z115" s="28" t="s">
        <v>243</v>
      </c>
      <c r="AA115" s="25" t="s">
        <v>243</v>
      </c>
      <c r="AB115" s="28"/>
      <c r="AC115" s="56" t="s">
        <v>265</v>
      </c>
      <c r="AD115" s="28" t="s">
        <v>243</v>
      </c>
    </row>
    <row r="116" spans="1:30" x14ac:dyDescent="0.25">
      <c r="A116" s="15"/>
      <c r="B116" s="45"/>
      <c r="C116" s="45" t="s">
        <v>243</v>
      </c>
      <c r="D116" s="46"/>
      <c r="E116" s="46"/>
      <c r="F116" s="45"/>
      <c r="G116" s="45" t="s">
        <v>243</v>
      </c>
      <c r="H116" s="46"/>
      <c r="I116" s="46"/>
      <c r="J116" s="45"/>
      <c r="K116" s="45" t="s">
        <v>243</v>
      </c>
      <c r="L116" s="46"/>
      <c r="M116" s="46"/>
      <c r="N116" s="45"/>
      <c r="O116" s="45" t="s">
        <v>243</v>
      </c>
      <c r="P116" s="46"/>
      <c r="Q116" s="46"/>
      <c r="R116" s="45"/>
      <c r="S116" s="45" t="s">
        <v>243</v>
      </c>
      <c r="T116" s="46"/>
      <c r="U116" s="46"/>
      <c r="V116" s="45"/>
      <c r="W116" s="45" t="s">
        <v>243</v>
      </c>
      <c r="X116" s="46"/>
      <c r="Y116" s="46"/>
      <c r="Z116" s="45"/>
      <c r="AA116" s="45" t="s">
        <v>243</v>
      </c>
      <c r="AB116" s="46"/>
      <c r="AC116" s="46"/>
      <c r="AD116" s="45"/>
    </row>
    <row r="117" spans="1:30" ht="15.75" thickBot="1" x14ac:dyDescent="0.3">
      <c r="A117" s="15"/>
      <c r="B117" s="14"/>
      <c r="C117" s="23" t="s">
        <v>243</v>
      </c>
      <c r="D117" s="10" t="s">
        <v>249</v>
      </c>
      <c r="E117" s="32">
        <v>15489783</v>
      </c>
      <c r="F117" s="33" t="s">
        <v>243</v>
      </c>
      <c r="G117" s="23" t="s">
        <v>243</v>
      </c>
      <c r="H117" s="10" t="s">
        <v>249</v>
      </c>
      <c r="I117" s="32">
        <v>9449330</v>
      </c>
      <c r="J117" s="33" t="s">
        <v>243</v>
      </c>
      <c r="K117" s="23" t="s">
        <v>243</v>
      </c>
      <c r="L117" s="10" t="s">
        <v>249</v>
      </c>
      <c r="M117" s="32">
        <v>1538004</v>
      </c>
      <c r="N117" s="33" t="s">
        <v>243</v>
      </c>
      <c r="O117" s="23" t="s">
        <v>243</v>
      </c>
      <c r="P117" s="10" t="s">
        <v>249</v>
      </c>
      <c r="Q117" s="32">
        <v>10987334</v>
      </c>
      <c r="R117" s="33" t="s">
        <v>243</v>
      </c>
      <c r="S117" s="23" t="s">
        <v>243</v>
      </c>
      <c r="T117" s="10" t="s">
        <v>249</v>
      </c>
      <c r="U117" s="32">
        <v>168746</v>
      </c>
      <c r="V117" s="33" t="s">
        <v>243</v>
      </c>
      <c r="W117" s="23" t="s">
        <v>243</v>
      </c>
      <c r="X117" s="10" t="s">
        <v>249</v>
      </c>
      <c r="Y117" s="32">
        <v>12760833</v>
      </c>
      <c r="Z117" s="33" t="s">
        <v>243</v>
      </c>
      <c r="AA117" s="23" t="s">
        <v>243</v>
      </c>
      <c r="AB117" s="10" t="s">
        <v>249</v>
      </c>
      <c r="AC117" s="32">
        <v>866381</v>
      </c>
      <c r="AD117" s="33" t="s">
        <v>243</v>
      </c>
    </row>
    <row r="118" spans="1:30" ht="15.75" thickTop="1" x14ac:dyDescent="0.25">
      <c r="A118" s="15"/>
      <c r="B118" s="45"/>
      <c r="C118" s="45" t="s">
        <v>243</v>
      </c>
      <c r="D118" s="49"/>
      <c r="E118" s="49"/>
      <c r="F118" s="45"/>
      <c r="G118" s="45" t="s">
        <v>243</v>
      </c>
      <c r="H118" s="49"/>
      <c r="I118" s="49"/>
      <c r="J118" s="45"/>
      <c r="K118" s="45" t="s">
        <v>243</v>
      </c>
      <c r="L118" s="49"/>
      <c r="M118" s="49"/>
      <c r="N118" s="45"/>
      <c r="O118" s="45" t="s">
        <v>243</v>
      </c>
      <c r="P118" s="49"/>
      <c r="Q118" s="49"/>
      <c r="R118" s="45"/>
      <c r="S118" s="45" t="s">
        <v>243</v>
      </c>
      <c r="T118" s="49"/>
      <c r="U118" s="49"/>
      <c r="V118" s="45"/>
      <c r="W118" s="45" t="s">
        <v>243</v>
      </c>
      <c r="X118" s="49"/>
      <c r="Y118" s="49"/>
      <c r="Z118" s="45"/>
      <c r="AA118" s="45" t="s">
        <v>243</v>
      </c>
      <c r="AB118" s="49"/>
      <c r="AC118" s="49"/>
      <c r="AD118" s="45"/>
    </row>
    <row r="119" spans="1:30" x14ac:dyDescent="0.25">
      <c r="A119" s="15"/>
      <c r="B119" s="11"/>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row>
    <row r="120" spans="1:30" x14ac:dyDescent="0.25">
      <c r="A120" s="15"/>
      <c r="B120" s="23"/>
      <c r="C120" s="23" t="s">
        <v>243</v>
      </c>
      <c r="D120" s="51" t="s">
        <v>392</v>
      </c>
      <c r="E120" s="51"/>
      <c r="F120" s="23"/>
      <c r="G120" s="23" t="s">
        <v>243</v>
      </c>
      <c r="H120" s="51" t="s">
        <v>393</v>
      </c>
      <c r="I120" s="51"/>
      <c r="J120" s="23"/>
      <c r="K120" s="23" t="s">
        <v>243</v>
      </c>
      <c r="L120" s="51" t="s">
        <v>393</v>
      </c>
      <c r="M120" s="51"/>
      <c r="N120" s="23"/>
      <c r="O120" s="23" t="s">
        <v>243</v>
      </c>
      <c r="P120" s="50"/>
      <c r="Q120" s="50"/>
      <c r="R120" s="23"/>
      <c r="S120" s="23" t="s">
        <v>243</v>
      </c>
      <c r="T120" s="50"/>
      <c r="U120" s="50"/>
      <c r="V120" s="23"/>
      <c r="W120" s="23" t="s">
        <v>243</v>
      </c>
      <c r="X120" s="50"/>
      <c r="Y120" s="50"/>
      <c r="Z120" s="23"/>
      <c r="AA120" s="23" t="s">
        <v>243</v>
      </c>
      <c r="AB120" s="50"/>
      <c r="AC120" s="50"/>
      <c r="AD120" s="23"/>
    </row>
    <row r="121" spans="1:30" x14ac:dyDescent="0.25">
      <c r="A121" s="15"/>
      <c r="B121" s="23"/>
      <c r="C121" s="23" t="s">
        <v>243</v>
      </c>
      <c r="D121" s="51" t="s">
        <v>394</v>
      </c>
      <c r="E121" s="51"/>
      <c r="F121" s="23"/>
      <c r="G121" s="23" t="s">
        <v>243</v>
      </c>
      <c r="H121" s="51" t="s">
        <v>395</v>
      </c>
      <c r="I121" s="51"/>
      <c r="J121" s="23"/>
      <c r="K121" s="23" t="s">
        <v>243</v>
      </c>
      <c r="L121" s="51" t="s">
        <v>395</v>
      </c>
      <c r="M121" s="51"/>
      <c r="N121" s="23"/>
      <c r="O121" s="23" t="s">
        <v>243</v>
      </c>
      <c r="P121" s="51" t="s">
        <v>124</v>
      </c>
      <c r="Q121" s="51"/>
      <c r="R121" s="23"/>
      <c r="S121" s="23" t="s">
        <v>243</v>
      </c>
      <c r="T121" s="50"/>
      <c r="U121" s="50"/>
      <c r="V121" s="23"/>
      <c r="W121" s="23" t="s">
        <v>243</v>
      </c>
      <c r="X121" s="51" t="s">
        <v>396</v>
      </c>
      <c r="Y121" s="51"/>
      <c r="Z121" s="23"/>
      <c r="AA121" s="23" t="s">
        <v>243</v>
      </c>
      <c r="AB121" s="50"/>
      <c r="AC121" s="50"/>
      <c r="AD121" s="23"/>
    </row>
    <row r="122" spans="1:30" x14ac:dyDescent="0.25">
      <c r="A122" s="15"/>
      <c r="B122" s="23"/>
      <c r="C122" s="23" t="s">
        <v>243</v>
      </c>
      <c r="D122" s="51" t="s">
        <v>397</v>
      </c>
      <c r="E122" s="51"/>
      <c r="F122" s="23"/>
      <c r="G122" s="23" t="s">
        <v>243</v>
      </c>
      <c r="H122" s="51" t="s">
        <v>398</v>
      </c>
      <c r="I122" s="51"/>
      <c r="J122" s="23"/>
      <c r="K122" s="23" t="s">
        <v>243</v>
      </c>
      <c r="L122" s="51" t="s">
        <v>399</v>
      </c>
      <c r="M122" s="51"/>
      <c r="N122" s="23"/>
      <c r="O122" s="23" t="s">
        <v>243</v>
      </c>
      <c r="P122" s="51" t="s">
        <v>400</v>
      </c>
      <c r="Q122" s="51"/>
      <c r="R122" s="23"/>
      <c r="S122" s="23" t="s">
        <v>243</v>
      </c>
      <c r="T122" s="51" t="s">
        <v>401</v>
      </c>
      <c r="U122" s="51"/>
      <c r="V122" s="23"/>
      <c r="W122" s="23" t="s">
        <v>243</v>
      </c>
      <c r="X122" s="51" t="s">
        <v>400</v>
      </c>
      <c r="Y122" s="51"/>
      <c r="Z122" s="23"/>
      <c r="AA122" s="23" t="s">
        <v>243</v>
      </c>
      <c r="AB122" s="51" t="s">
        <v>402</v>
      </c>
      <c r="AC122" s="51"/>
      <c r="AD122" s="23"/>
    </row>
    <row r="123" spans="1:30" ht="15.75" thickBot="1" x14ac:dyDescent="0.3">
      <c r="A123" s="15"/>
      <c r="B123" s="53" t="s">
        <v>315</v>
      </c>
      <c r="C123" s="23" t="s">
        <v>243</v>
      </c>
      <c r="D123" s="52" t="s">
        <v>403</v>
      </c>
      <c r="E123" s="52"/>
      <c r="F123" s="23"/>
      <c r="G123" s="23" t="s">
        <v>243</v>
      </c>
      <c r="H123" s="52" t="s">
        <v>404</v>
      </c>
      <c r="I123" s="52"/>
      <c r="J123" s="23"/>
      <c r="K123" s="23" t="s">
        <v>243</v>
      </c>
      <c r="L123" s="52" t="s">
        <v>404</v>
      </c>
      <c r="M123" s="52"/>
      <c r="N123" s="23"/>
      <c r="O123" s="23" t="s">
        <v>243</v>
      </c>
      <c r="P123" s="52" t="s">
        <v>395</v>
      </c>
      <c r="Q123" s="52"/>
      <c r="R123" s="23"/>
      <c r="S123" s="23" t="s">
        <v>243</v>
      </c>
      <c r="T123" s="52" t="s">
        <v>404</v>
      </c>
      <c r="U123" s="52"/>
      <c r="V123" s="23"/>
      <c r="W123" s="23" t="s">
        <v>243</v>
      </c>
      <c r="X123" s="52" t="s">
        <v>395</v>
      </c>
      <c r="Y123" s="52"/>
      <c r="Z123" s="23"/>
      <c r="AA123" s="23" t="s">
        <v>243</v>
      </c>
      <c r="AB123" s="52" t="s">
        <v>405</v>
      </c>
      <c r="AC123" s="52"/>
      <c r="AD123" s="23"/>
    </row>
    <row r="124" spans="1:30" x14ac:dyDescent="0.25">
      <c r="A124" s="15"/>
      <c r="B124" s="24" t="s">
        <v>365</v>
      </c>
      <c r="C124" s="25" t="s">
        <v>243</v>
      </c>
      <c r="D124" s="25"/>
      <c r="E124" s="25"/>
      <c r="F124" s="25"/>
      <c r="G124" s="25" t="s">
        <v>243</v>
      </c>
      <c r="H124" s="25"/>
      <c r="I124" s="25"/>
      <c r="J124" s="25"/>
      <c r="K124" s="25" t="s">
        <v>243</v>
      </c>
      <c r="L124" s="25"/>
      <c r="M124" s="25"/>
      <c r="N124" s="25"/>
      <c r="O124" s="25" t="s">
        <v>243</v>
      </c>
      <c r="P124" s="25"/>
      <c r="Q124" s="25"/>
      <c r="R124" s="25"/>
      <c r="S124" s="25" t="s">
        <v>243</v>
      </c>
      <c r="T124" s="25"/>
      <c r="U124" s="25"/>
      <c r="V124" s="25"/>
      <c r="W124" s="25" t="s">
        <v>243</v>
      </c>
      <c r="X124" s="25"/>
      <c r="Y124" s="25"/>
      <c r="Z124" s="25"/>
      <c r="AA124" s="25" t="s">
        <v>243</v>
      </c>
      <c r="AB124" s="25"/>
      <c r="AC124" s="25"/>
      <c r="AD124" s="25"/>
    </row>
    <row r="125" spans="1:30" x14ac:dyDescent="0.25">
      <c r="A125" s="15"/>
      <c r="B125" s="59" t="s">
        <v>366</v>
      </c>
      <c r="C125" s="11" t="s">
        <v>243</v>
      </c>
      <c r="D125" s="11" t="s">
        <v>249</v>
      </c>
      <c r="E125" s="34">
        <v>2766726</v>
      </c>
      <c r="F125" s="12" t="s">
        <v>243</v>
      </c>
      <c r="G125" s="11" t="s">
        <v>243</v>
      </c>
      <c r="H125" s="11" t="s">
        <v>249</v>
      </c>
      <c r="I125" s="34">
        <v>1373947</v>
      </c>
      <c r="J125" s="12" t="s">
        <v>243</v>
      </c>
      <c r="K125" s="11" t="s">
        <v>243</v>
      </c>
      <c r="L125" s="11" t="s">
        <v>249</v>
      </c>
      <c r="M125" s="34">
        <v>900717</v>
      </c>
      <c r="N125" s="12" t="s">
        <v>243</v>
      </c>
      <c r="O125" s="11" t="s">
        <v>243</v>
      </c>
      <c r="P125" s="11" t="s">
        <v>249</v>
      </c>
      <c r="Q125" s="34">
        <v>2274664</v>
      </c>
      <c r="R125" s="12" t="s">
        <v>243</v>
      </c>
      <c r="S125" s="11" t="s">
        <v>243</v>
      </c>
      <c r="T125" s="11" t="s">
        <v>249</v>
      </c>
      <c r="U125" s="34">
        <v>66504</v>
      </c>
      <c r="V125" s="12" t="s">
        <v>243</v>
      </c>
      <c r="W125" s="11" t="s">
        <v>243</v>
      </c>
      <c r="X125" s="11" t="s">
        <v>249</v>
      </c>
      <c r="Y125" s="34">
        <v>2476899</v>
      </c>
      <c r="Z125" s="12" t="s">
        <v>243</v>
      </c>
      <c r="AA125" s="11" t="s">
        <v>243</v>
      </c>
      <c r="AB125" s="11" t="s">
        <v>249</v>
      </c>
      <c r="AC125" s="34">
        <v>78717</v>
      </c>
      <c r="AD125" s="12" t="s">
        <v>243</v>
      </c>
    </row>
    <row r="126" spans="1:30" x14ac:dyDescent="0.25">
      <c r="A126" s="15"/>
      <c r="B126" s="60" t="s">
        <v>339</v>
      </c>
      <c r="C126" s="25" t="s">
        <v>243</v>
      </c>
      <c r="D126" s="25"/>
      <c r="E126" s="42">
        <v>5498540</v>
      </c>
      <c r="F126" s="30" t="s">
        <v>243</v>
      </c>
      <c r="G126" s="25" t="s">
        <v>243</v>
      </c>
      <c r="H126" s="25"/>
      <c r="I126" s="42">
        <v>4806293</v>
      </c>
      <c r="J126" s="30" t="s">
        <v>243</v>
      </c>
      <c r="K126" s="25" t="s">
        <v>243</v>
      </c>
      <c r="L126" s="30"/>
      <c r="M126" s="66" t="s">
        <v>265</v>
      </c>
      <c r="N126" s="30" t="s">
        <v>243</v>
      </c>
      <c r="O126" s="25" t="s">
        <v>243</v>
      </c>
      <c r="P126" s="25"/>
      <c r="Q126" s="42">
        <v>4806293</v>
      </c>
      <c r="R126" s="30" t="s">
        <v>243</v>
      </c>
      <c r="S126" s="25" t="s">
        <v>243</v>
      </c>
      <c r="T126" s="30"/>
      <c r="U126" s="66" t="s">
        <v>265</v>
      </c>
      <c r="V126" s="30" t="s">
        <v>243</v>
      </c>
      <c r="W126" s="25" t="s">
        <v>243</v>
      </c>
      <c r="X126" s="25"/>
      <c r="Y126" s="42">
        <v>5045501</v>
      </c>
      <c r="Z126" s="30" t="s">
        <v>243</v>
      </c>
      <c r="AA126" s="25" t="s">
        <v>243</v>
      </c>
      <c r="AB126" s="25"/>
      <c r="AC126" s="42">
        <v>237838</v>
      </c>
      <c r="AD126" s="30" t="s">
        <v>243</v>
      </c>
    </row>
    <row r="127" spans="1:30" x14ac:dyDescent="0.25">
      <c r="A127" s="15"/>
      <c r="B127" s="59" t="s">
        <v>368</v>
      </c>
      <c r="C127" s="11" t="s">
        <v>243</v>
      </c>
      <c r="D127" s="11"/>
      <c r="E127" s="34">
        <v>3853728</v>
      </c>
      <c r="F127" s="12" t="s">
        <v>243</v>
      </c>
      <c r="G127" s="11" t="s">
        <v>243</v>
      </c>
      <c r="H127" s="11"/>
      <c r="I127" s="34">
        <v>1003314</v>
      </c>
      <c r="J127" s="12" t="s">
        <v>243</v>
      </c>
      <c r="K127" s="11" t="s">
        <v>243</v>
      </c>
      <c r="L127" s="11"/>
      <c r="M127" s="34">
        <v>2504811</v>
      </c>
      <c r="N127" s="12" t="s">
        <v>243</v>
      </c>
      <c r="O127" s="11" t="s">
        <v>243</v>
      </c>
      <c r="P127" s="11"/>
      <c r="Q127" s="34">
        <v>3508125</v>
      </c>
      <c r="R127" s="12" t="s">
        <v>243</v>
      </c>
      <c r="S127" s="11" t="s">
        <v>243</v>
      </c>
      <c r="T127" s="11"/>
      <c r="U127" s="34">
        <v>417311</v>
      </c>
      <c r="V127" s="12" t="s">
        <v>243</v>
      </c>
      <c r="W127" s="11" t="s">
        <v>243</v>
      </c>
      <c r="X127" s="11"/>
      <c r="Y127" s="34">
        <v>3462305</v>
      </c>
      <c r="Z127" s="12" t="s">
        <v>243</v>
      </c>
      <c r="AA127" s="11" t="s">
        <v>243</v>
      </c>
      <c r="AB127" s="11"/>
      <c r="AC127" s="34">
        <v>168173</v>
      </c>
      <c r="AD127" s="12" t="s">
        <v>243</v>
      </c>
    </row>
    <row r="128" spans="1:30" x14ac:dyDescent="0.25">
      <c r="A128" s="15"/>
      <c r="B128" s="24" t="s">
        <v>339</v>
      </c>
      <c r="C128" s="25" t="s">
        <v>243</v>
      </c>
      <c r="D128" s="25"/>
      <c r="E128" s="42">
        <v>3586694</v>
      </c>
      <c r="F128" s="30" t="s">
        <v>243</v>
      </c>
      <c r="G128" s="25" t="s">
        <v>243</v>
      </c>
      <c r="H128" s="25"/>
      <c r="I128" s="42">
        <v>2783250</v>
      </c>
      <c r="J128" s="30" t="s">
        <v>243</v>
      </c>
      <c r="K128" s="25" t="s">
        <v>243</v>
      </c>
      <c r="L128" s="25"/>
      <c r="M128" s="42">
        <v>210240</v>
      </c>
      <c r="N128" s="30" t="s">
        <v>243</v>
      </c>
      <c r="O128" s="25" t="s">
        <v>243</v>
      </c>
      <c r="P128" s="25"/>
      <c r="Q128" s="42">
        <v>2993490</v>
      </c>
      <c r="R128" s="30" t="s">
        <v>243</v>
      </c>
      <c r="S128" s="25" t="s">
        <v>243</v>
      </c>
      <c r="T128" s="25"/>
      <c r="U128" s="42">
        <v>24770</v>
      </c>
      <c r="V128" s="30" t="s">
        <v>243</v>
      </c>
      <c r="W128" s="25" t="s">
        <v>243</v>
      </c>
      <c r="X128" s="25"/>
      <c r="Y128" s="42">
        <v>3231026</v>
      </c>
      <c r="Z128" s="30" t="s">
        <v>243</v>
      </c>
      <c r="AA128" s="25" t="s">
        <v>243</v>
      </c>
      <c r="AB128" s="25"/>
      <c r="AC128" s="42">
        <v>124040</v>
      </c>
      <c r="AD128" s="30" t="s">
        <v>243</v>
      </c>
    </row>
    <row r="129" spans="1:38" x14ac:dyDescent="0.25">
      <c r="A129" s="15"/>
      <c r="B129" s="31" t="s">
        <v>341</v>
      </c>
      <c r="C129" s="11" t="s">
        <v>243</v>
      </c>
      <c r="D129" s="11"/>
      <c r="E129" s="34">
        <v>22554</v>
      </c>
      <c r="F129" s="12" t="s">
        <v>243</v>
      </c>
      <c r="G129" s="11" t="s">
        <v>243</v>
      </c>
      <c r="H129" s="11"/>
      <c r="I129" s="34">
        <v>21874</v>
      </c>
      <c r="J129" s="12" t="s">
        <v>243</v>
      </c>
      <c r="K129" s="11" t="s">
        <v>243</v>
      </c>
      <c r="L129" s="12"/>
      <c r="M129" s="58" t="s">
        <v>265</v>
      </c>
      <c r="N129" s="12" t="s">
        <v>243</v>
      </c>
      <c r="O129" s="11" t="s">
        <v>243</v>
      </c>
      <c r="P129" s="11"/>
      <c r="Q129" s="34">
        <v>21874</v>
      </c>
      <c r="R129" s="12" t="s">
        <v>243</v>
      </c>
      <c r="S129" s="11" t="s">
        <v>243</v>
      </c>
      <c r="T129" s="12"/>
      <c r="U129" s="58" t="s">
        <v>265</v>
      </c>
      <c r="V129" s="12" t="s">
        <v>243</v>
      </c>
      <c r="W129" s="11" t="s">
        <v>243</v>
      </c>
      <c r="X129" s="11"/>
      <c r="Y129" s="34">
        <v>24166</v>
      </c>
      <c r="Z129" s="12" t="s">
        <v>243</v>
      </c>
      <c r="AA129" s="11" t="s">
        <v>243</v>
      </c>
      <c r="AB129" s="11"/>
      <c r="AC129" s="44">
        <v>425</v>
      </c>
      <c r="AD129" s="12" t="s">
        <v>243</v>
      </c>
    </row>
    <row r="130" spans="1:38" ht="15.75" thickBot="1" x14ac:dyDescent="0.3">
      <c r="A130" s="15"/>
      <c r="B130" s="24" t="s">
        <v>342</v>
      </c>
      <c r="C130" s="25" t="s">
        <v>243</v>
      </c>
      <c r="D130" s="30"/>
      <c r="E130" s="66" t="s">
        <v>265</v>
      </c>
      <c r="F130" s="30" t="s">
        <v>243</v>
      </c>
      <c r="G130" s="25" t="s">
        <v>243</v>
      </c>
      <c r="H130" s="30"/>
      <c r="I130" s="66" t="s">
        <v>265</v>
      </c>
      <c r="J130" s="30" t="s">
        <v>243</v>
      </c>
      <c r="K130" s="25" t="s">
        <v>243</v>
      </c>
      <c r="L130" s="30"/>
      <c r="M130" s="66" t="s">
        <v>265</v>
      </c>
      <c r="N130" s="30" t="s">
        <v>243</v>
      </c>
      <c r="O130" s="25" t="s">
        <v>243</v>
      </c>
      <c r="P130" s="30"/>
      <c r="Q130" s="66" t="s">
        <v>265</v>
      </c>
      <c r="R130" s="30" t="s">
        <v>243</v>
      </c>
      <c r="S130" s="25" t="s">
        <v>243</v>
      </c>
      <c r="T130" s="30"/>
      <c r="U130" s="66" t="s">
        <v>265</v>
      </c>
      <c r="V130" s="30" t="s">
        <v>243</v>
      </c>
      <c r="W130" s="25" t="s">
        <v>243</v>
      </c>
      <c r="X130" s="30"/>
      <c r="Y130" s="66" t="s">
        <v>265</v>
      </c>
      <c r="Z130" s="30" t="s">
        <v>243</v>
      </c>
      <c r="AA130" s="25" t="s">
        <v>243</v>
      </c>
      <c r="AB130" s="30"/>
      <c r="AC130" s="66" t="s">
        <v>265</v>
      </c>
      <c r="AD130" s="30" t="s">
        <v>243</v>
      </c>
    </row>
    <row r="131" spans="1:38" x14ac:dyDescent="0.25">
      <c r="A131" s="15"/>
      <c r="B131" s="45"/>
      <c r="C131" s="45" t="s">
        <v>243</v>
      </c>
      <c r="D131" s="46"/>
      <c r="E131" s="46"/>
      <c r="F131" s="45"/>
      <c r="G131" s="45" t="s">
        <v>243</v>
      </c>
      <c r="H131" s="46"/>
      <c r="I131" s="46"/>
      <c r="J131" s="45"/>
      <c r="K131" s="45" t="s">
        <v>243</v>
      </c>
      <c r="L131" s="46"/>
      <c r="M131" s="46"/>
      <c r="N131" s="45"/>
      <c r="O131" s="45" t="s">
        <v>243</v>
      </c>
      <c r="P131" s="46"/>
      <c r="Q131" s="46"/>
      <c r="R131" s="45"/>
      <c r="S131" s="45" t="s">
        <v>243</v>
      </c>
      <c r="T131" s="46"/>
      <c r="U131" s="46"/>
      <c r="V131" s="45"/>
      <c r="W131" s="45" t="s">
        <v>243</v>
      </c>
      <c r="X131" s="46"/>
      <c r="Y131" s="46"/>
      <c r="Z131" s="45"/>
      <c r="AA131" s="45" t="s">
        <v>243</v>
      </c>
      <c r="AB131" s="46"/>
      <c r="AC131" s="46"/>
      <c r="AD131" s="45"/>
    </row>
    <row r="132" spans="1:38" ht="15.75" thickBot="1" x14ac:dyDescent="0.3">
      <c r="A132" s="15"/>
      <c r="B132" s="14"/>
      <c r="C132" s="23" t="s">
        <v>243</v>
      </c>
      <c r="D132" s="11" t="s">
        <v>249</v>
      </c>
      <c r="E132" s="34">
        <v>15728242</v>
      </c>
      <c r="F132" s="12" t="s">
        <v>243</v>
      </c>
      <c r="G132" s="23" t="s">
        <v>243</v>
      </c>
      <c r="H132" s="11" t="s">
        <v>249</v>
      </c>
      <c r="I132" s="34">
        <v>9988678</v>
      </c>
      <c r="J132" s="12" t="s">
        <v>243</v>
      </c>
      <c r="K132" s="23" t="s">
        <v>243</v>
      </c>
      <c r="L132" s="11" t="s">
        <v>249</v>
      </c>
      <c r="M132" s="34">
        <v>3615768</v>
      </c>
      <c r="N132" s="12" t="s">
        <v>243</v>
      </c>
      <c r="O132" s="23" t="s">
        <v>243</v>
      </c>
      <c r="P132" s="11" t="s">
        <v>249</v>
      </c>
      <c r="Q132" s="34">
        <v>13604446</v>
      </c>
      <c r="R132" s="12" t="s">
        <v>243</v>
      </c>
      <c r="S132" s="23" t="s">
        <v>243</v>
      </c>
      <c r="T132" s="11" t="s">
        <v>249</v>
      </c>
      <c r="U132" s="34">
        <v>508585</v>
      </c>
      <c r="V132" s="12" t="s">
        <v>243</v>
      </c>
      <c r="W132" s="23" t="s">
        <v>243</v>
      </c>
      <c r="X132" s="11" t="s">
        <v>249</v>
      </c>
      <c r="Y132" s="34">
        <v>14239897</v>
      </c>
      <c r="Z132" s="12" t="s">
        <v>243</v>
      </c>
      <c r="AA132" s="23" t="s">
        <v>243</v>
      </c>
      <c r="AB132" s="11" t="s">
        <v>249</v>
      </c>
      <c r="AC132" s="34">
        <v>609193</v>
      </c>
      <c r="AD132" s="12" t="s">
        <v>243</v>
      </c>
    </row>
    <row r="133" spans="1:38" ht="15.75" thickTop="1" x14ac:dyDescent="0.25">
      <c r="A133" s="15"/>
      <c r="B133" s="45"/>
      <c r="C133" s="45" t="s">
        <v>243</v>
      </c>
      <c r="D133" s="49"/>
      <c r="E133" s="49"/>
      <c r="F133" s="45"/>
      <c r="G133" s="45" t="s">
        <v>243</v>
      </c>
      <c r="H133" s="49"/>
      <c r="I133" s="49"/>
      <c r="J133" s="45"/>
      <c r="K133" s="45" t="s">
        <v>243</v>
      </c>
      <c r="L133" s="49"/>
      <c r="M133" s="49"/>
      <c r="N133" s="45"/>
      <c r="O133" s="45" t="s">
        <v>243</v>
      </c>
      <c r="P133" s="49"/>
      <c r="Q133" s="49"/>
      <c r="R133" s="45"/>
      <c r="S133" s="45" t="s">
        <v>243</v>
      </c>
      <c r="T133" s="49"/>
      <c r="U133" s="49"/>
      <c r="V133" s="45"/>
      <c r="W133" s="45" t="s">
        <v>243</v>
      </c>
      <c r="X133" s="49"/>
      <c r="Y133" s="49"/>
      <c r="Z133" s="45"/>
      <c r="AA133" s="45" t="s">
        <v>243</v>
      </c>
      <c r="AB133" s="49"/>
      <c r="AC133" s="49"/>
      <c r="AD133" s="45"/>
    </row>
    <row r="134" spans="1:38" x14ac:dyDescent="0.25">
      <c r="A134" s="15"/>
      <c r="B134" s="19" t="s">
        <v>406</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c r="AI134" s="19"/>
      <c r="AJ134" s="19"/>
      <c r="AK134" s="19"/>
      <c r="AL134" s="19"/>
    </row>
    <row r="135" spans="1:38" x14ac:dyDescent="0.25">
      <c r="A135" s="15"/>
      <c r="B135" s="18" t="s">
        <v>407</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row>
    <row r="136" spans="1:38" x14ac:dyDescent="0.25">
      <c r="A136" s="15"/>
      <c r="B136" s="18" t="s">
        <v>408</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row>
    <row r="137" spans="1:38" x14ac:dyDescent="0.25">
      <c r="A137" s="15"/>
      <c r="B137" s="19" t="s">
        <v>409</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row>
    <row r="138" spans="1:38" x14ac:dyDescent="0.25">
      <c r="A138" s="15"/>
      <c r="B138" s="18" t="s">
        <v>410</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row>
    <row r="139" spans="1:38" x14ac:dyDescent="0.25">
      <c r="A139" s="15"/>
      <c r="B139" s="19" t="s">
        <v>411</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row>
    <row r="140" spans="1:38" x14ac:dyDescent="0.25">
      <c r="A140" s="15"/>
      <c r="B140" s="18" t="s">
        <v>412</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row>
    <row r="141" spans="1:38" x14ac:dyDescent="0.25">
      <c r="A141" s="15"/>
      <c r="B141" s="18" t="s">
        <v>413</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row>
    <row r="142" spans="1:38" x14ac:dyDescent="0.25">
      <c r="A142" s="15"/>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row>
    <row r="143" spans="1:38" x14ac:dyDescent="0.25">
      <c r="A143" s="15"/>
      <c r="B143" s="18" t="s">
        <v>414</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c r="AI143" s="18"/>
      <c r="AJ143" s="18"/>
      <c r="AK143" s="18"/>
      <c r="AL143" s="18"/>
    </row>
    <row r="144" spans="1:38" x14ac:dyDescent="0.25">
      <c r="A144" s="15"/>
      <c r="B144" s="19" t="s">
        <v>415</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row>
    <row r="145" spans="1:38" x14ac:dyDescent="0.25">
      <c r="A145" s="15"/>
      <c r="B145" s="18" t="s">
        <v>416</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c r="AJ145" s="18"/>
      <c r="AK145" s="18"/>
      <c r="AL145" s="18"/>
    </row>
    <row r="146" spans="1:38" x14ac:dyDescent="0.25">
      <c r="A146" s="15"/>
      <c r="B146" s="18" t="s">
        <v>41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row>
    <row r="147" spans="1:38" x14ac:dyDescent="0.25">
      <c r="A147" s="15"/>
      <c r="B147" s="18" t="s">
        <v>418</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row>
    <row r="148" spans="1:38" x14ac:dyDescent="0.25">
      <c r="A148" s="15"/>
      <c r="B148" s="19" t="s">
        <v>419</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c r="AI148" s="19"/>
      <c r="AJ148" s="19"/>
      <c r="AK148" s="19"/>
      <c r="AL148" s="19"/>
    </row>
    <row r="149" spans="1:38" x14ac:dyDescent="0.25">
      <c r="A149" s="15"/>
      <c r="B149" s="18" t="s">
        <v>420</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c r="AL149" s="18"/>
    </row>
    <row r="150" spans="1:38" x14ac:dyDescent="0.25">
      <c r="A150" s="15"/>
      <c r="B150" s="18" t="s">
        <v>421</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row>
    <row r="151" spans="1:38" x14ac:dyDescent="0.25">
      <c r="A151" s="15"/>
      <c r="B151" s="19" t="s">
        <v>422</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c r="AL151" s="19"/>
    </row>
    <row r="152" spans="1:38" x14ac:dyDescent="0.25">
      <c r="A152" s="15"/>
      <c r="B152" s="18" t="s">
        <v>423</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row>
    <row r="153" spans="1:38" x14ac:dyDescent="0.25">
      <c r="A153" s="15"/>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row>
    <row r="154" spans="1:38" x14ac:dyDescent="0.25">
      <c r="A154" s="15"/>
      <c r="B154" s="18" t="s">
        <v>424</v>
      </c>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c r="AI154" s="18"/>
      <c r="AJ154" s="18"/>
      <c r="AK154" s="18"/>
      <c r="AL154" s="18"/>
    </row>
    <row r="155" spans="1:38" ht="15.75" x14ac:dyDescent="0.25">
      <c r="A155" s="15"/>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row>
    <row r="156" spans="1:38" x14ac:dyDescent="0.25">
      <c r="A156" s="15"/>
      <c r="B156" s="11"/>
      <c r="C156" s="11"/>
      <c r="D156" s="11"/>
      <c r="E156" s="11"/>
      <c r="F156" s="11"/>
      <c r="G156" s="11"/>
      <c r="H156" s="11"/>
      <c r="I156" s="11"/>
      <c r="J156" s="11"/>
      <c r="K156" s="11"/>
      <c r="L156" s="11"/>
      <c r="M156" s="11"/>
      <c r="N156" s="11"/>
      <c r="O156" s="11"/>
      <c r="P156" s="11"/>
      <c r="Q156" s="11"/>
      <c r="R156" s="11"/>
    </row>
    <row r="157" spans="1:38" x14ac:dyDescent="0.25">
      <c r="A157" s="15"/>
      <c r="B157" s="23"/>
      <c r="C157" s="23" t="s">
        <v>243</v>
      </c>
      <c r="D157" s="50"/>
      <c r="E157" s="50"/>
      <c r="F157" s="23"/>
      <c r="G157" s="23" t="s">
        <v>243</v>
      </c>
      <c r="H157" s="35" t="s">
        <v>425</v>
      </c>
      <c r="I157" s="35"/>
      <c r="J157" s="23"/>
      <c r="K157" s="23" t="s">
        <v>243</v>
      </c>
      <c r="L157" s="50"/>
      <c r="M157" s="50"/>
      <c r="N157" s="23"/>
      <c r="O157" s="23" t="s">
        <v>243</v>
      </c>
      <c r="P157" s="50"/>
      <c r="Q157" s="50"/>
      <c r="R157" s="23"/>
    </row>
    <row r="158" spans="1:38" ht="15.75" thickBot="1" x14ac:dyDescent="0.3">
      <c r="A158" s="15"/>
      <c r="B158" s="55" t="s">
        <v>301</v>
      </c>
      <c r="C158" s="23" t="s">
        <v>243</v>
      </c>
      <c r="D158" s="36" t="s">
        <v>409</v>
      </c>
      <c r="E158" s="36"/>
      <c r="F158" s="23"/>
      <c r="G158" s="23" t="s">
        <v>243</v>
      </c>
      <c r="H158" s="36" t="s">
        <v>426</v>
      </c>
      <c r="I158" s="36"/>
      <c r="J158" s="23"/>
      <c r="K158" s="23" t="s">
        <v>243</v>
      </c>
      <c r="L158" s="36" t="s">
        <v>415</v>
      </c>
      <c r="M158" s="36"/>
      <c r="N158" s="23"/>
      <c r="O158" s="23" t="s">
        <v>243</v>
      </c>
      <c r="P158" s="36" t="s">
        <v>124</v>
      </c>
      <c r="Q158" s="36"/>
      <c r="R158" s="23"/>
    </row>
    <row r="159" spans="1:38" x14ac:dyDescent="0.25">
      <c r="A159" s="15"/>
      <c r="B159" s="24" t="s">
        <v>365</v>
      </c>
      <c r="C159" s="25" t="s">
        <v>243</v>
      </c>
      <c r="D159" s="25"/>
      <c r="E159" s="25"/>
      <c r="F159" s="25"/>
      <c r="G159" s="25" t="s">
        <v>243</v>
      </c>
      <c r="H159" s="25"/>
      <c r="I159" s="25"/>
      <c r="J159" s="25"/>
      <c r="K159" s="25" t="s">
        <v>243</v>
      </c>
      <c r="L159" s="25"/>
      <c r="M159" s="25"/>
      <c r="N159" s="25"/>
      <c r="O159" s="25" t="s">
        <v>243</v>
      </c>
      <c r="P159" s="25"/>
      <c r="Q159" s="25"/>
      <c r="R159" s="25"/>
    </row>
    <row r="160" spans="1:38" x14ac:dyDescent="0.25">
      <c r="A160" s="15"/>
      <c r="B160" s="59" t="s">
        <v>427</v>
      </c>
      <c r="C160" s="11" t="s">
        <v>243</v>
      </c>
      <c r="D160" s="10" t="s">
        <v>249</v>
      </c>
      <c r="E160" s="32">
        <v>69979745</v>
      </c>
      <c r="F160" s="33" t="s">
        <v>243</v>
      </c>
      <c r="G160" s="11" t="s">
        <v>243</v>
      </c>
      <c r="H160" s="10" t="s">
        <v>249</v>
      </c>
      <c r="I160" s="32">
        <v>1724740</v>
      </c>
      <c r="J160" s="33" t="s">
        <v>243</v>
      </c>
      <c r="K160" s="11" t="s">
        <v>243</v>
      </c>
      <c r="L160" s="10" t="s">
        <v>249</v>
      </c>
      <c r="M160" s="32">
        <v>442355</v>
      </c>
      <c r="N160" s="33" t="s">
        <v>243</v>
      </c>
      <c r="O160" s="11" t="s">
        <v>243</v>
      </c>
      <c r="P160" s="10" t="s">
        <v>249</v>
      </c>
      <c r="Q160" s="32">
        <v>72146840</v>
      </c>
      <c r="R160" s="33" t="s">
        <v>243</v>
      </c>
    </row>
    <row r="161" spans="1:18" x14ac:dyDescent="0.25">
      <c r="A161" s="15"/>
      <c r="B161" s="60" t="s">
        <v>339</v>
      </c>
      <c r="C161" s="25" t="s">
        <v>243</v>
      </c>
      <c r="D161" s="26"/>
      <c r="E161" s="41">
        <v>35187711</v>
      </c>
      <c r="F161" s="28" t="s">
        <v>243</v>
      </c>
      <c r="G161" s="25" t="s">
        <v>243</v>
      </c>
      <c r="H161" s="26"/>
      <c r="I161" s="41">
        <v>2855129</v>
      </c>
      <c r="J161" s="28" t="s">
        <v>243</v>
      </c>
      <c r="K161" s="25" t="s">
        <v>243</v>
      </c>
      <c r="L161" s="26"/>
      <c r="M161" s="41">
        <v>3363584</v>
      </c>
      <c r="N161" s="28" t="s">
        <v>243</v>
      </c>
      <c r="O161" s="25" t="s">
        <v>243</v>
      </c>
      <c r="P161" s="26"/>
      <c r="Q161" s="41">
        <v>41406424</v>
      </c>
      <c r="R161" s="28" t="s">
        <v>243</v>
      </c>
    </row>
    <row r="162" spans="1:18" x14ac:dyDescent="0.25">
      <c r="A162" s="15"/>
      <c r="B162" s="59" t="s">
        <v>368</v>
      </c>
      <c r="C162" s="11" t="s">
        <v>243</v>
      </c>
      <c r="D162" s="10"/>
      <c r="E162" s="32">
        <v>1242500</v>
      </c>
      <c r="F162" s="33" t="s">
        <v>243</v>
      </c>
      <c r="G162" s="11" t="s">
        <v>243</v>
      </c>
      <c r="H162" s="33"/>
      <c r="I162" s="43" t="s">
        <v>265</v>
      </c>
      <c r="J162" s="33" t="s">
        <v>243</v>
      </c>
      <c r="K162" s="11" t="s">
        <v>243</v>
      </c>
      <c r="L162" s="10"/>
      <c r="M162" s="32">
        <v>1552293</v>
      </c>
      <c r="N162" s="33" t="s">
        <v>243</v>
      </c>
      <c r="O162" s="11" t="s">
        <v>243</v>
      </c>
      <c r="P162" s="10"/>
      <c r="Q162" s="32">
        <v>2794793</v>
      </c>
      <c r="R162" s="33" t="s">
        <v>243</v>
      </c>
    </row>
    <row r="163" spans="1:18" x14ac:dyDescent="0.25">
      <c r="A163" s="15"/>
      <c r="B163" s="24" t="s">
        <v>339</v>
      </c>
      <c r="C163" s="25" t="s">
        <v>243</v>
      </c>
      <c r="D163" s="26"/>
      <c r="E163" s="41">
        <v>8462441</v>
      </c>
      <c r="F163" s="28" t="s">
        <v>243</v>
      </c>
      <c r="G163" s="25" t="s">
        <v>243</v>
      </c>
      <c r="H163" s="26"/>
      <c r="I163" s="41">
        <v>3240542</v>
      </c>
      <c r="J163" s="28" t="s">
        <v>243</v>
      </c>
      <c r="K163" s="25" t="s">
        <v>243</v>
      </c>
      <c r="L163" s="26"/>
      <c r="M163" s="41">
        <v>3953616</v>
      </c>
      <c r="N163" s="28" t="s">
        <v>243</v>
      </c>
      <c r="O163" s="25" t="s">
        <v>243</v>
      </c>
      <c r="P163" s="26"/>
      <c r="Q163" s="41">
        <v>15656599</v>
      </c>
      <c r="R163" s="28" t="s">
        <v>243</v>
      </c>
    </row>
    <row r="164" spans="1:18" x14ac:dyDescent="0.25">
      <c r="A164" s="15"/>
      <c r="B164" s="31" t="s">
        <v>341</v>
      </c>
      <c r="C164" s="11" t="s">
        <v>243</v>
      </c>
      <c r="D164" s="10"/>
      <c r="E164" s="32">
        <v>11456322</v>
      </c>
      <c r="F164" s="33" t="s">
        <v>243</v>
      </c>
      <c r="G164" s="11" t="s">
        <v>243</v>
      </c>
      <c r="H164" s="33"/>
      <c r="I164" s="43" t="s">
        <v>265</v>
      </c>
      <c r="J164" s="33" t="s">
        <v>243</v>
      </c>
      <c r="K164" s="11" t="s">
        <v>243</v>
      </c>
      <c r="L164" s="10"/>
      <c r="M164" s="32">
        <v>204209</v>
      </c>
      <c r="N164" s="33" t="s">
        <v>243</v>
      </c>
      <c r="O164" s="11" t="s">
        <v>243</v>
      </c>
      <c r="P164" s="10"/>
      <c r="Q164" s="32">
        <v>11660531</v>
      </c>
      <c r="R164" s="33" t="s">
        <v>243</v>
      </c>
    </row>
    <row r="165" spans="1:18" ht="15.75" thickBot="1" x14ac:dyDescent="0.3">
      <c r="A165" s="15"/>
      <c r="B165" s="24" t="s">
        <v>342</v>
      </c>
      <c r="C165" s="25" t="s">
        <v>243</v>
      </c>
      <c r="D165" s="26"/>
      <c r="E165" s="41">
        <v>1154007</v>
      </c>
      <c r="F165" s="28" t="s">
        <v>243</v>
      </c>
      <c r="G165" s="25" t="s">
        <v>243</v>
      </c>
      <c r="H165" s="28"/>
      <c r="I165" s="56" t="s">
        <v>265</v>
      </c>
      <c r="J165" s="28" t="s">
        <v>243</v>
      </c>
      <c r="K165" s="25" t="s">
        <v>243</v>
      </c>
      <c r="L165" s="28"/>
      <c r="M165" s="56" t="s">
        <v>265</v>
      </c>
      <c r="N165" s="28" t="s">
        <v>243</v>
      </c>
      <c r="O165" s="25" t="s">
        <v>243</v>
      </c>
      <c r="P165" s="26"/>
      <c r="Q165" s="41">
        <v>1154007</v>
      </c>
      <c r="R165" s="28" t="s">
        <v>243</v>
      </c>
    </row>
    <row r="166" spans="1:18" x14ac:dyDescent="0.25">
      <c r="A166" s="15"/>
      <c r="B166" s="45"/>
      <c r="C166" s="45" t="s">
        <v>243</v>
      </c>
      <c r="D166" s="46"/>
      <c r="E166" s="46"/>
      <c r="F166" s="45"/>
      <c r="G166" s="45" t="s">
        <v>243</v>
      </c>
      <c r="H166" s="46"/>
      <c r="I166" s="46"/>
      <c r="J166" s="45"/>
      <c r="K166" s="45" t="s">
        <v>243</v>
      </c>
      <c r="L166" s="46"/>
      <c r="M166" s="46"/>
      <c r="N166" s="45"/>
      <c r="O166" s="45" t="s">
        <v>243</v>
      </c>
      <c r="P166" s="46"/>
      <c r="Q166" s="46"/>
      <c r="R166" s="45"/>
    </row>
    <row r="167" spans="1:18" ht="15.75" thickBot="1" x14ac:dyDescent="0.3">
      <c r="A167" s="15"/>
      <c r="B167" s="14"/>
      <c r="C167" s="23" t="s">
        <v>243</v>
      </c>
      <c r="D167" s="10" t="s">
        <v>249</v>
      </c>
      <c r="E167" s="32">
        <v>127482726</v>
      </c>
      <c r="F167" s="33" t="s">
        <v>243</v>
      </c>
      <c r="G167" s="23" t="s">
        <v>243</v>
      </c>
      <c r="H167" s="10" t="s">
        <v>249</v>
      </c>
      <c r="I167" s="32">
        <v>7820411</v>
      </c>
      <c r="J167" s="33" t="s">
        <v>243</v>
      </c>
      <c r="K167" s="23" t="s">
        <v>243</v>
      </c>
      <c r="L167" s="10" t="s">
        <v>249</v>
      </c>
      <c r="M167" s="32">
        <v>9516057</v>
      </c>
      <c r="N167" s="33" t="s">
        <v>243</v>
      </c>
      <c r="O167" s="23" t="s">
        <v>243</v>
      </c>
      <c r="P167" s="10" t="s">
        <v>249</v>
      </c>
      <c r="Q167" s="32">
        <v>144819194</v>
      </c>
      <c r="R167" s="33" t="s">
        <v>243</v>
      </c>
    </row>
    <row r="168" spans="1:18" ht="15.75" thickTop="1" x14ac:dyDescent="0.25">
      <c r="A168" s="15"/>
      <c r="B168" s="45"/>
      <c r="C168" s="45" t="s">
        <v>243</v>
      </c>
      <c r="D168" s="49"/>
      <c r="E168" s="49"/>
      <c r="F168" s="45"/>
      <c r="G168" s="45" t="s">
        <v>243</v>
      </c>
      <c r="H168" s="49"/>
      <c r="I168" s="49"/>
      <c r="J168" s="45"/>
      <c r="K168" s="45" t="s">
        <v>243</v>
      </c>
      <c r="L168" s="49"/>
      <c r="M168" s="49"/>
      <c r="N168" s="45"/>
      <c r="O168" s="45" t="s">
        <v>243</v>
      </c>
      <c r="P168" s="49"/>
      <c r="Q168" s="49"/>
      <c r="R168" s="45"/>
    </row>
    <row r="169" spans="1:18" x14ac:dyDescent="0.25">
      <c r="A169" s="15"/>
      <c r="B169" s="11"/>
      <c r="C169" s="18"/>
      <c r="D169" s="18"/>
      <c r="E169" s="18"/>
      <c r="F169" s="18"/>
      <c r="G169" s="18"/>
      <c r="H169" s="18"/>
      <c r="I169" s="18"/>
      <c r="J169" s="18"/>
      <c r="K169" s="18"/>
      <c r="L169" s="18"/>
      <c r="M169" s="18"/>
      <c r="N169" s="18"/>
      <c r="O169" s="18"/>
      <c r="P169" s="18"/>
      <c r="Q169" s="18"/>
      <c r="R169" s="18"/>
    </row>
    <row r="170" spans="1:18" x14ac:dyDescent="0.25">
      <c r="A170" s="15"/>
      <c r="B170" s="23"/>
      <c r="C170" s="23" t="s">
        <v>243</v>
      </c>
      <c r="D170" s="50"/>
      <c r="E170" s="50"/>
      <c r="F170" s="23"/>
      <c r="G170" s="23" t="s">
        <v>243</v>
      </c>
      <c r="H170" s="51" t="s">
        <v>425</v>
      </c>
      <c r="I170" s="51"/>
      <c r="J170" s="23"/>
      <c r="K170" s="23" t="s">
        <v>243</v>
      </c>
      <c r="L170" s="50"/>
      <c r="M170" s="50"/>
      <c r="N170" s="23"/>
      <c r="O170" s="23" t="s">
        <v>243</v>
      </c>
      <c r="P170" s="50"/>
      <c r="Q170" s="50"/>
      <c r="R170" s="23"/>
    </row>
    <row r="171" spans="1:18" ht="15.75" thickBot="1" x14ac:dyDescent="0.3">
      <c r="A171" s="15"/>
      <c r="B171" s="53" t="s">
        <v>315</v>
      </c>
      <c r="C171" s="23" t="s">
        <v>243</v>
      </c>
      <c r="D171" s="52" t="s">
        <v>409</v>
      </c>
      <c r="E171" s="52"/>
      <c r="F171" s="23"/>
      <c r="G171" s="23" t="s">
        <v>243</v>
      </c>
      <c r="H171" s="52" t="s">
        <v>426</v>
      </c>
      <c r="I171" s="52"/>
      <c r="J171" s="23"/>
      <c r="K171" s="23" t="s">
        <v>243</v>
      </c>
      <c r="L171" s="52" t="s">
        <v>415</v>
      </c>
      <c r="M171" s="52"/>
      <c r="N171" s="23"/>
      <c r="O171" s="23" t="s">
        <v>243</v>
      </c>
      <c r="P171" s="52" t="s">
        <v>124</v>
      </c>
      <c r="Q171" s="52"/>
      <c r="R171" s="23"/>
    </row>
    <row r="172" spans="1:18" x14ac:dyDescent="0.25">
      <c r="A172" s="15"/>
      <c r="B172" s="24" t="s">
        <v>365</v>
      </c>
      <c r="C172" s="25" t="s">
        <v>243</v>
      </c>
      <c r="D172" s="25"/>
      <c r="E172" s="25"/>
      <c r="F172" s="25"/>
      <c r="G172" s="25" t="s">
        <v>243</v>
      </c>
      <c r="H172" s="25"/>
      <c r="I172" s="25"/>
      <c r="J172" s="25"/>
      <c r="K172" s="25" t="s">
        <v>243</v>
      </c>
      <c r="L172" s="25"/>
      <c r="M172" s="25"/>
      <c r="N172" s="25"/>
      <c r="O172" s="25" t="s">
        <v>243</v>
      </c>
      <c r="P172" s="25"/>
      <c r="Q172" s="25"/>
      <c r="R172" s="25"/>
    </row>
    <row r="173" spans="1:18" x14ac:dyDescent="0.25">
      <c r="A173" s="15"/>
      <c r="B173" s="59" t="s">
        <v>427</v>
      </c>
      <c r="C173" s="11" t="s">
        <v>243</v>
      </c>
      <c r="D173" s="11" t="s">
        <v>249</v>
      </c>
      <c r="E173" s="34">
        <v>76599005</v>
      </c>
      <c r="F173" s="12" t="s">
        <v>243</v>
      </c>
      <c r="G173" s="11" t="s">
        <v>243</v>
      </c>
      <c r="H173" s="11" t="s">
        <v>249</v>
      </c>
      <c r="I173" s="34">
        <v>1767930</v>
      </c>
      <c r="J173" s="12" t="s">
        <v>243</v>
      </c>
      <c r="K173" s="11" t="s">
        <v>243</v>
      </c>
      <c r="L173" s="11" t="s">
        <v>249</v>
      </c>
      <c r="M173" s="34">
        <v>1371429</v>
      </c>
      <c r="N173" s="12" t="s">
        <v>243</v>
      </c>
      <c r="O173" s="11" t="s">
        <v>243</v>
      </c>
      <c r="P173" s="11" t="s">
        <v>249</v>
      </c>
      <c r="Q173" s="34">
        <v>79738364</v>
      </c>
      <c r="R173" s="12" t="s">
        <v>243</v>
      </c>
    </row>
    <row r="174" spans="1:18" x14ac:dyDescent="0.25">
      <c r="A174" s="15"/>
      <c r="B174" s="60" t="s">
        <v>339</v>
      </c>
      <c r="C174" s="25" t="s">
        <v>243</v>
      </c>
      <c r="D174" s="25"/>
      <c r="E174" s="42">
        <v>31432368</v>
      </c>
      <c r="F174" s="30" t="s">
        <v>243</v>
      </c>
      <c r="G174" s="25" t="s">
        <v>243</v>
      </c>
      <c r="H174" s="30"/>
      <c r="I174" s="66" t="s">
        <v>265</v>
      </c>
      <c r="J174" s="30" t="s">
        <v>243</v>
      </c>
      <c r="K174" s="25" t="s">
        <v>243</v>
      </c>
      <c r="L174" s="25"/>
      <c r="M174" s="42">
        <v>4806293</v>
      </c>
      <c r="N174" s="30" t="s">
        <v>243</v>
      </c>
      <c r="O174" s="25" t="s">
        <v>243</v>
      </c>
      <c r="P174" s="25"/>
      <c r="Q174" s="42">
        <v>36238661</v>
      </c>
      <c r="R174" s="30" t="s">
        <v>243</v>
      </c>
    </row>
    <row r="175" spans="1:18" x14ac:dyDescent="0.25">
      <c r="A175" s="15"/>
      <c r="B175" s="59" t="s">
        <v>368</v>
      </c>
      <c r="C175" s="11" t="s">
        <v>243</v>
      </c>
      <c r="D175" s="12"/>
      <c r="E175" s="58" t="s">
        <v>265</v>
      </c>
      <c r="F175" s="12" t="s">
        <v>243</v>
      </c>
      <c r="G175" s="11" t="s">
        <v>243</v>
      </c>
      <c r="H175" s="12"/>
      <c r="I175" s="58" t="s">
        <v>265</v>
      </c>
      <c r="J175" s="12" t="s">
        <v>243</v>
      </c>
      <c r="K175" s="11" t="s">
        <v>243</v>
      </c>
      <c r="L175" s="11"/>
      <c r="M175" s="34">
        <v>3508125</v>
      </c>
      <c r="N175" s="12" t="s">
        <v>243</v>
      </c>
      <c r="O175" s="11" t="s">
        <v>243</v>
      </c>
      <c r="P175" s="11"/>
      <c r="Q175" s="34">
        <v>3508125</v>
      </c>
      <c r="R175" s="12" t="s">
        <v>243</v>
      </c>
    </row>
    <row r="176" spans="1:18" x14ac:dyDescent="0.25">
      <c r="A176" s="15"/>
      <c r="B176" s="24" t="s">
        <v>339</v>
      </c>
      <c r="C176" s="25" t="s">
        <v>243</v>
      </c>
      <c r="D176" s="25"/>
      <c r="E176" s="42">
        <v>22723043</v>
      </c>
      <c r="F176" s="30" t="s">
        <v>243</v>
      </c>
      <c r="G176" s="25" t="s">
        <v>243</v>
      </c>
      <c r="H176" s="25"/>
      <c r="I176" s="42">
        <v>1220111</v>
      </c>
      <c r="J176" s="30" t="s">
        <v>243</v>
      </c>
      <c r="K176" s="25" t="s">
        <v>243</v>
      </c>
      <c r="L176" s="25"/>
      <c r="M176" s="42">
        <v>2993490</v>
      </c>
      <c r="N176" s="30" t="s">
        <v>243</v>
      </c>
      <c r="O176" s="25" t="s">
        <v>243</v>
      </c>
      <c r="P176" s="25"/>
      <c r="Q176" s="42">
        <v>26936644</v>
      </c>
      <c r="R176" s="30" t="s">
        <v>243</v>
      </c>
    </row>
    <row r="177" spans="1:38" x14ac:dyDescent="0.25">
      <c r="A177" s="15"/>
      <c r="B177" s="31" t="s">
        <v>341</v>
      </c>
      <c r="C177" s="11" t="s">
        <v>243</v>
      </c>
      <c r="D177" s="11"/>
      <c r="E177" s="34">
        <v>13638716</v>
      </c>
      <c r="F177" s="12" t="s">
        <v>243</v>
      </c>
      <c r="G177" s="11" t="s">
        <v>243</v>
      </c>
      <c r="H177" s="11"/>
      <c r="I177" s="34">
        <v>51659</v>
      </c>
      <c r="J177" s="12" t="s">
        <v>243</v>
      </c>
      <c r="K177" s="11" t="s">
        <v>243</v>
      </c>
      <c r="L177" s="11"/>
      <c r="M177" s="34">
        <v>36891</v>
      </c>
      <c r="N177" s="12" t="s">
        <v>243</v>
      </c>
      <c r="O177" s="11" t="s">
        <v>243</v>
      </c>
      <c r="P177" s="11"/>
      <c r="Q177" s="34">
        <v>13727266</v>
      </c>
      <c r="R177" s="12" t="s">
        <v>243</v>
      </c>
    </row>
    <row r="178" spans="1:38" ht="15.75" thickBot="1" x14ac:dyDescent="0.3">
      <c r="A178" s="15"/>
      <c r="B178" s="24" t="s">
        <v>342</v>
      </c>
      <c r="C178" s="25" t="s">
        <v>243</v>
      </c>
      <c r="D178" s="25"/>
      <c r="E178" s="42">
        <v>1122770</v>
      </c>
      <c r="F178" s="30" t="s">
        <v>243</v>
      </c>
      <c r="G178" s="25" t="s">
        <v>243</v>
      </c>
      <c r="H178" s="30"/>
      <c r="I178" s="66" t="s">
        <v>265</v>
      </c>
      <c r="J178" s="30" t="s">
        <v>243</v>
      </c>
      <c r="K178" s="25" t="s">
        <v>243</v>
      </c>
      <c r="L178" s="30"/>
      <c r="M178" s="66" t="s">
        <v>265</v>
      </c>
      <c r="N178" s="30" t="s">
        <v>243</v>
      </c>
      <c r="O178" s="25" t="s">
        <v>243</v>
      </c>
      <c r="P178" s="25"/>
      <c r="Q178" s="42">
        <v>1122770</v>
      </c>
      <c r="R178" s="30" t="s">
        <v>243</v>
      </c>
    </row>
    <row r="179" spans="1:38" x14ac:dyDescent="0.25">
      <c r="A179" s="15"/>
      <c r="B179" s="45"/>
      <c r="C179" s="45" t="s">
        <v>243</v>
      </c>
      <c r="D179" s="46"/>
      <c r="E179" s="46"/>
      <c r="F179" s="45"/>
      <c r="G179" s="45" t="s">
        <v>243</v>
      </c>
      <c r="H179" s="46"/>
      <c r="I179" s="46"/>
      <c r="J179" s="45"/>
      <c r="K179" s="45" t="s">
        <v>243</v>
      </c>
      <c r="L179" s="46"/>
      <c r="M179" s="46"/>
      <c r="N179" s="45"/>
      <c r="O179" s="45" t="s">
        <v>243</v>
      </c>
      <c r="P179" s="46"/>
      <c r="Q179" s="46"/>
      <c r="R179" s="45"/>
    </row>
    <row r="180" spans="1:38" ht="15.75" thickBot="1" x14ac:dyDescent="0.3">
      <c r="A180" s="15"/>
      <c r="B180" s="14"/>
      <c r="C180" s="23" t="s">
        <v>243</v>
      </c>
      <c r="D180" s="11" t="s">
        <v>249</v>
      </c>
      <c r="E180" s="34">
        <v>145515902</v>
      </c>
      <c r="F180" s="12" t="s">
        <v>243</v>
      </c>
      <c r="G180" s="23" t="s">
        <v>243</v>
      </c>
      <c r="H180" s="11" t="s">
        <v>249</v>
      </c>
      <c r="I180" s="34">
        <v>3039700</v>
      </c>
      <c r="J180" s="12" t="s">
        <v>243</v>
      </c>
      <c r="K180" s="23" t="s">
        <v>243</v>
      </c>
      <c r="L180" s="11" t="s">
        <v>249</v>
      </c>
      <c r="M180" s="34">
        <v>12716228</v>
      </c>
      <c r="N180" s="12" t="s">
        <v>243</v>
      </c>
      <c r="O180" s="23" t="s">
        <v>243</v>
      </c>
      <c r="P180" s="11" t="s">
        <v>249</v>
      </c>
      <c r="Q180" s="34">
        <v>161271830</v>
      </c>
      <c r="R180" s="12" t="s">
        <v>243</v>
      </c>
    </row>
    <row r="181" spans="1:38" ht="15.75" thickTop="1" x14ac:dyDescent="0.25">
      <c r="A181" s="15"/>
      <c r="B181" s="45"/>
      <c r="C181" s="45" t="s">
        <v>243</v>
      </c>
      <c r="D181" s="49"/>
      <c r="E181" s="49"/>
      <c r="F181" s="45"/>
      <c r="G181" s="45" t="s">
        <v>243</v>
      </c>
      <c r="H181" s="49"/>
      <c r="I181" s="49"/>
      <c r="J181" s="45"/>
      <c r="K181" s="45" t="s">
        <v>243</v>
      </c>
      <c r="L181" s="49"/>
      <c r="M181" s="49"/>
      <c r="N181" s="45"/>
      <c r="O181" s="45" t="s">
        <v>243</v>
      </c>
      <c r="P181" s="49"/>
      <c r="Q181" s="49"/>
      <c r="R181" s="45"/>
    </row>
    <row r="182" spans="1:38" x14ac:dyDescent="0.25">
      <c r="A182" s="15"/>
      <c r="B182" s="18" t="s">
        <v>428</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row>
    <row r="183" spans="1:38" x14ac:dyDescent="0.25">
      <c r="A183" s="15"/>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c r="AI183" s="20"/>
      <c r="AJ183" s="20"/>
      <c r="AK183" s="20"/>
      <c r="AL183" s="20"/>
    </row>
    <row r="184" spans="1:38" x14ac:dyDescent="0.25">
      <c r="A184" s="15"/>
      <c r="B184" s="18" t="s">
        <v>429</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c r="AJ184" s="18"/>
      <c r="AK184" s="18"/>
      <c r="AL184" s="18"/>
    </row>
    <row r="185" spans="1:38" ht="15.75" x14ac:dyDescent="0.25">
      <c r="A185" s="15"/>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c r="AI185" s="37"/>
      <c r="AJ185" s="37"/>
      <c r="AK185" s="37"/>
      <c r="AL185" s="37"/>
    </row>
    <row r="186" spans="1:38" x14ac:dyDescent="0.25">
      <c r="A186" s="15"/>
      <c r="B186" s="11"/>
      <c r="C186" s="11"/>
      <c r="D186" s="11"/>
      <c r="E186" s="11"/>
      <c r="F186" s="11"/>
      <c r="G186" s="11"/>
      <c r="H186" s="11"/>
      <c r="I186" s="11"/>
      <c r="J186" s="11"/>
      <c r="K186" s="11"/>
      <c r="L186" s="11"/>
      <c r="M186" s="11"/>
      <c r="N186" s="11"/>
      <c r="O186" s="11"/>
      <c r="P186" s="11"/>
      <c r="Q186" s="11"/>
      <c r="R186" s="11"/>
    </row>
    <row r="187" spans="1:38" x14ac:dyDescent="0.25">
      <c r="A187" s="15"/>
      <c r="B187" s="72" t="s">
        <v>301</v>
      </c>
      <c r="C187" s="50" t="s">
        <v>243</v>
      </c>
      <c r="D187" s="51" t="s">
        <v>430</v>
      </c>
      <c r="E187" s="51"/>
      <c r="F187" s="50"/>
      <c r="G187" s="50" t="s">
        <v>243</v>
      </c>
      <c r="H187" s="51" t="s">
        <v>432</v>
      </c>
      <c r="I187" s="51"/>
      <c r="J187" s="50"/>
      <c r="K187" s="50" t="s">
        <v>243</v>
      </c>
      <c r="L187" s="51" t="s">
        <v>433</v>
      </c>
      <c r="M187" s="51"/>
      <c r="N187" s="50"/>
      <c r="O187" s="50" t="s">
        <v>243</v>
      </c>
      <c r="P187" s="51" t="s">
        <v>124</v>
      </c>
      <c r="Q187" s="51"/>
      <c r="R187" s="50"/>
    </row>
    <row r="188" spans="1:38" ht="15.75" thickBot="1" x14ac:dyDescent="0.3">
      <c r="A188" s="15"/>
      <c r="B188" s="72"/>
      <c r="C188" s="50"/>
      <c r="D188" s="52" t="s">
        <v>431</v>
      </c>
      <c r="E188" s="52"/>
      <c r="F188" s="50"/>
      <c r="G188" s="50"/>
      <c r="H188" s="52"/>
      <c r="I188" s="52"/>
      <c r="J188" s="50"/>
      <c r="K188" s="50"/>
      <c r="L188" s="52"/>
      <c r="M188" s="52"/>
      <c r="N188" s="50"/>
      <c r="O188" s="50"/>
      <c r="P188" s="52"/>
      <c r="Q188" s="52"/>
      <c r="R188" s="50"/>
    </row>
    <row r="189" spans="1:38" x14ac:dyDescent="0.25">
      <c r="A189" s="15"/>
      <c r="B189" s="24" t="s">
        <v>434</v>
      </c>
      <c r="C189" s="25" t="s">
        <v>243</v>
      </c>
      <c r="D189" s="25"/>
      <c r="E189" s="25"/>
      <c r="F189" s="25"/>
      <c r="G189" s="25" t="s">
        <v>243</v>
      </c>
      <c r="H189" s="25"/>
      <c r="I189" s="25"/>
      <c r="J189" s="25"/>
      <c r="K189" s="25" t="s">
        <v>243</v>
      </c>
      <c r="L189" s="25"/>
      <c r="M189" s="25"/>
      <c r="N189" s="25"/>
      <c r="O189" s="25" t="s">
        <v>243</v>
      </c>
      <c r="P189" s="25"/>
      <c r="Q189" s="25"/>
      <c r="R189" s="25"/>
    </row>
    <row r="190" spans="1:38" x14ac:dyDescent="0.25">
      <c r="A190" s="15"/>
      <c r="B190" s="59" t="s">
        <v>366</v>
      </c>
      <c r="C190" s="11" t="s">
        <v>243</v>
      </c>
      <c r="D190" s="10"/>
      <c r="E190" s="48">
        <v>5</v>
      </c>
      <c r="F190" s="33" t="s">
        <v>243</v>
      </c>
      <c r="G190" s="11" t="s">
        <v>243</v>
      </c>
      <c r="H190" s="10" t="s">
        <v>249</v>
      </c>
      <c r="I190" s="32">
        <v>1471275</v>
      </c>
      <c r="J190" s="33" t="s">
        <v>243</v>
      </c>
      <c r="K190" s="11" t="s">
        <v>243</v>
      </c>
      <c r="L190" s="10" t="s">
        <v>249</v>
      </c>
      <c r="M190" s="32">
        <v>6259</v>
      </c>
      <c r="N190" s="33" t="s">
        <v>243</v>
      </c>
      <c r="O190" s="11" t="s">
        <v>243</v>
      </c>
      <c r="P190" s="10" t="s">
        <v>249</v>
      </c>
      <c r="Q190" s="32">
        <v>1477534</v>
      </c>
      <c r="R190" s="33" t="s">
        <v>243</v>
      </c>
    </row>
    <row r="191" spans="1:38" x14ac:dyDescent="0.25">
      <c r="A191" s="15"/>
      <c r="B191" s="60" t="s">
        <v>339</v>
      </c>
      <c r="C191" s="25" t="s">
        <v>243</v>
      </c>
      <c r="D191" s="28"/>
      <c r="E191" s="56" t="s">
        <v>265</v>
      </c>
      <c r="F191" s="28" t="s">
        <v>243</v>
      </c>
      <c r="G191" s="25" t="s">
        <v>243</v>
      </c>
      <c r="H191" s="28"/>
      <c r="I191" s="56" t="s">
        <v>265</v>
      </c>
      <c r="J191" s="28" t="s">
        <v>243</v>
      </c>
      <c r="K191" s="25" t="s">
        <v>243</v>
      </c>
      <c r="L191" s="28"/>
      <c r="M191" s="56" t="s">
        <v>265</v>
      </c>
      <c r="N191" s="28" t="s">
        <v>243</v>
      </c>
      <c r="O191" s="25" t="s">
        <v>243</v>
      </c>
      <c r="P191" s="28"/>
      <c r="Q191" s="56" t="s">
        <v>265</v>
      </c>
      <c r="R191" s="28" t="s">
        <v>243</v>
      </c>
    </row>
    <row r="192" spans="1:38" x14ac:dyDescent="0.25">
      <c r="A192" s="15"/>
      <c r="B192" s="59" t="s">
        <v>368</v>
      </c>
      <c r="C192" s="11" t="s">
        <v>243</v>
      </c>
      <c r="D192" s="33"/>
      <c r="E192" s="43" t="s">
        <v>265</v>
      </c>
      <c r="F192" s="33" t="s">
        <v>243</v>
      </c>
      <c r="G192" s="11" t="s">
        <v>243</v>
      </c>
      <c r="H192" s="33"/>
      <c r="I192" s="43" t="s">
        <v>265</v>
      </c>
      <c r="J192" s="33" t="s">
        <v>243</v>
      </c>
      <c r="K192" s="11" t="s">
        <v>243</v>
      </c>
      <c r="L192" s="33"/>
      <c r="M192" s="43" t="s">
        <v>265</v>
      </c>
      <c r="N192" s="33" t="s">
        <v>243</v>
      </c>
      <c r="O192" s="11" t="s">
        <v>243</v>
      </c>
      <c r="P192" s="33"/>
      <c r="Q192" s="43" t="s">
        <v>265</v>
      </c>
      <c r="R192" s="33" t="s">
        <v>243</v>
      </c>
    </row>
    <row r="193" spans="1:18" x14ac:dyDescent="0.25">
      <c r="A193" s="15"/>
      <c r="B193" s="24" t="s">
        <v>339</v>
      </c>
      <c r="C193" s="25" t="s">
        <v>243</v>
      </c>
      <c r="D193" s="26"/>
      <c r="E193" s="27">
        <v>3</v>
      </c>
      <c r="F193" s="28" t="s">
        <v>243</v>
      </c>
      <c r="G193" s="25" t="s">
        <v>243</v>
      </c>
      <c r="H193" s="26"/>
      <c r="I193" s="41">
        <v>66729</v>
      </c>
      <c r="J193" s="28" t="s">
        <v>243</v>
      </c>
      <c r="K193" s="25" t="s">
        <v>243</v>
      </c>
      <c r="L193" s="26"/>
      <c r="M193" s="41">
        <v>870489</v>
      </c>
      <c r="N193" s="28" t="s">
        <v>243</v>
      </c>
      <c r="O193" s="25" t="s">
        <v>243</v>
      </c>
      <c r="P193" s="26"/>
      <c r="Q193" s="41">
        <v>937218</v>
      </c>
      <c r="R193" s="28" t="s">
        <v>243</v>
      </c>
    </row>
    <row r="194" spans="1:18" x14ac:dyDescent="0.25">
      <c r="A194" s="15"/>
      <c r="B194" s="31" t="s">
        <v>341</v>
      </c>
      <c r="C194" s="11" t="s">
        <v>243</v>
      </c>
      <c r="D194" s="33"/>
      <c r="E194" s="43" t="s">
        <v>265</v>
      </c>
      <c r="F194" s="33" t="s">
        <v>243</v>
      </c>
      <c r="G194" s="11" t="s">
        <v>243</v>
      </c>
      <c r="H194" s="33"/>
      <c r="I194" s="43" t="s">
        <v>265</v>
      </c>
      <c r="J194" s="33" t="s">
        <v>243</v>
      </c>
      <c r="K194" s="11" t="s">
        <v>243</v>
      </c>
      <c r="L194" s="33"/>
      <c r="M194" s="43" t="s">
        <v>265</v>
      </c>
      <c r="N194" s="33" t="s">
        <v>243</v>
      </c>
      <c r="O194" s="11" t="s">
        <v>243</v>
      </c>
      <c r="P194" s="33"/>
      <c r="Q194" s="43" t="s">
        <v>265</v>
      </c>
      <c r="R194" s="33" t="s">
        <v>243</v>
      </c>
    </row>
    <row r="195" spans="1:18" ht="15.75" thickBot="1" x14ac:dyDescent="0.3">
      <c r="A195" s="15"/>
      <c r="B195" s="24" t="s">
        <v>342</v>
      </c>
      <c r="C195" s="25" t="s">
        <v>243</v>
      </c>
      <c r="D195" s="28"/>
      <c r="E195" s="56" t="s">
        <v>265</v>
      </c>
      <c r="F195" s="28" t="s">
        <v>243</v>
      </c>
      <c r="G195" s="25" t="s">
        <v>243</v>
      </c>
      <c r="H195" s="28"/>
      <c r="I195" s="56" t="s">
        <v>265</v>
      </c>
      <c r="J195" s="28" t="s">
        <v>243</v>
      </c>
      <c r="K195" s="25" t="s">
        <v>243</v>
      </c>
      <c r="L195" s="28"/>
      <c r="M195" s="56" t="s">
        <v>265</v>
      </c>
      <c r="N195" s="28" t="s">
        <v>243</v>
      </c>
      <c r="O195" s="25" t="s">
        <v>243</v>
      </c>
      <c r="P195" s="28"/>
      <c r="Q195" s="56" t="s">
        <v>265</v>
      </c>
      <c r="R195" s="28" t="s">
        <v>243</v>
      </c>
    </row>
    <row r="196" spans="1:18" x14ac:dyDescent="0.25">
      <c r="A196" s="15"/>
      <c r="B196" s="45"/>
      <c r="C196" s="45" t="s">
        <v>243</v>
      </c>
      <c r="D196" s="46"/>
      <c r="E196" s="46"/>
      <c r="F196" s="45"/>
      <c r="G196" s="45" t="s">
        <v>243</v>
      </c>
      <c r="H196" s="46"/>
      <c r="I196" s="46"/>
      <c r="J196" s="45"/>
      <c r="K196" s="45" t="s">
        <v>243</v>
      </c>
      <c r="L196" s="46"/>
      <c r="M196" s="46"/>
      <c r="N196" s="45"/>
      <c r="O196" s="45" t="s">
        <v>243</v>
      </c>
      <c r="P196" s="46"/>
      <c r="Q196" s="46"/>
      <c r="R196" s="45"/>
    </row>
    <row r="197" spans="1:18" ht="15.75" thickBot="1" x14ac:dyDescent="0.3">
      <c r="A197" s="15"/>
      <c r="B197" s="14"/>
      <c r="C197" s="23" t="s">
        <v>243</v>
      </c>
      <c r="D197" s="10"/>
      <c r="E197" s="48">
        <v>8</v>
      </c>
      <c r="F197" s="33" t="s">
        <v>243</v>
      </c>
      <c r="G197" s="23" t="s">
        <v>243</v>
      </c>
      <c r="H197" s="10" t="s">
        <v>249</v>
      </c>
      <c r="I197" s="32">
        <v>1538004</v>
      </c>
      <c r="J197" s="33" t="s">
        <v>243</v>
      </c>
      <c r="K197" s="23" t="s">
        <v>243</v>
      </c>
      <c r="L197" s="10" t="s">
        <v>249</v>
      </c>
      <c r="M197" s="32">
        <v>876748</v>
      </c>
      <c r="N197" s="33" t="s">
        <v>243</v>
      </c>
      <c r="O197" s="23" t="s">
        <v>243</v>
      </c>
      <c r="P197" s="10" t="s">
        <v>249</v>
      </c>
      <c r="Q197" s="32">
        <v>2414752</v>
      </c>
      <c r="R197" s="33" t="s">
        <v>243</v>
      </c>
    </row>
    <row r="198" spans="1:18" ht="15.75" thickTop="1" x14ac:dyDescent="0.25">
      <c r="A198" s="15"/>
      <c r="B198" s="45"/>
      <c r="C198" s="45" t="s">
        <v>243</v>
      </c>
      <c r="D198" s="49"/>
      <c r="E198" s="49"/>
      <c r="F198" s="45"/>
      <c r="G198" s="45" t="s">
        <v>243</v>
      </c>
      <c r="H198" s="49"/>
      <c r="I198" s="49"/>
      <c r="J198" s="45"/>
      <c r="K198" s="45" t="s">
        <v>243</v>
      </c>
      <c r="L198" s="49"/>
      <c r="M198" s="49"/>
      <c r="N198" s="45"/>
      <c r="O198" s="45" t="s">
        <v>243</v>
      </c>
      <c r="P198" s="49"/>
      <c r="Q198" s="49"/>
      <c r="R198" s="45"/>
    </row>
    <row r="199" spans="1:18" x14ac:dyDescent="0.25">
      <c r="A199" s="15"/>
      <c r="B199" s="11"/>
      <c r="C199" s="18"/>
      <c r="D199" s="18"/>
      <c r="E199" s="18"/>
      <c r="F199" s="18"/>
      <c r="G199" s="18"/>
      <c r="H199" s="18"/>
      <c r="I199" s="18"/>
      <c r="J199" s="18"/>
      <c r="K199" s="18"/>
      <c r="L199" s="18"/>
      <c r="M199" s="18"/>
      <c r="N199" s="18"/>
      <c r="O199" s="18"/>
      <c r="P199" s="18"/>
      <c r="Q199" s="18"/>
      <c r="R199" s="18"/>
    </row>
    <row r="200" spans="1:18" x14ac:dyDescent="0.25">
      <c r="A200" s="15"/>
      <c r="B200" s="73" t="s">
        <v>315</v>
      </c>
      <c r="C200" s="50" t="s">
        <v>243</v>
      </c>
      <c r="D200" s="51" t="s">
        <v>430</v>
      </c>
      <c r="E200" s="51"/>
      <c r="F200" s="50"/>
      <c r="G200" s="50" t="s">
        <v>243</v>
      </c>
      <c r="H200" s="51" t="s">
        <v>432</v>
      </c>
      <c r="I200" s="51"/>
      <c r="J200" s="50"/>
      <c r="K200" s="50" t="s">
        <v>243</v>
      </c>
      <c r="L200" s="51" t="s">
        <v>433</v>
      </c>
      <c r="M200" s="51"/>
      <c r="N200" s="50"/>
      <c r="O200" s="50" t="s">
        <v>243</v>
      </c>
      <c r="P200" s="51" t="s">
        <v>124</v>
      </c>
      <c r="Q200" s="51"/>
      <c r="R200" s="50"/>
    </row>
    <row r="201" spans="1:18" ht="15.75" thickBot="1" x14ac:dyDescent="0.3">
      <c r="A201" s="15"/>
      <c r="B201" s="73"/>
      <c r="C201" s="50"/>
      <c r="D201" s="52" t="s">
        <v>431</v>
      </c>
      <c r="E201" s="52"/>
      <c r="F201" s="50"/>
      <c r="G201" s="50"/>
      <c r="H201" s="52"/>
      <c r="I201" s="52"/>
      <c r="J201" s="50"/>
      <c r="K201" s="50"/>
      <c r="L201" s="52"/>
      <c r="M201" s="52"/>
      <c r="N201" s="50"/>
      <c r="O201" s="50"/>
      <c r="P201" s="52"/>
      <c r="Q201" s="52"/>
      <c r="R201" s="50"/>
    </row>
    <row r="202" spans="1:18" x14ac:dyDescent="0.25">
      <c r="A202" s="15"/>
      <c r="B202" s="24" t="s">
        <v>365</v>
      </c>
      <c r="C202" s="25" t="s">
        <v>243</v>
      </c>
      <c r="D202" s="25"/>
      <c r="E202" s="25"/>
      <c r="F202" s="25"/>
      <c r="G202" s="25" t="s">
        <v>243</v>
      </c>
      <c r="H202" s="25"/>
      <c r="I202" s="25"/>
      <c r="J202" s="25"/>
      <c r="K202" s="25" t="s">
        <v>243</v>
      </c>
      <c r="L202" s="25"/>
      <c r="M202" s="25"/>
      <c r="N202" s="25"/>
      <c r="O202" s="25" t="s">
        <v>243</v>
      </c>
      <c r="P202" s="25"/>
      <c r="Q202" s="25"/>
      <c r="R202" s="25"/>
    </row>
    <row r="203" spans="1:18" x14ac:dyDescent="0.25">
      <c r="A203" s="15"/>
      <c r="B203" s="59" t="s">
        <v>366</v>
      </c>
      <c r="C203" s="11" t="s">
        <v>243</v>
      </c>
      <c r="D203" s="11"/>
      <c r="E203" s="44">
        <v>4</v>
      </c>
      <c r="F203" s="12" t="s">
        <v>243</v>
      </c>
      <c r="G203" s="11" t="s">
        <v>243</v>
      </c>
      <c r="H203" s="11" t="s">
        <v>249</v>
      </c>
      <c r="I203" s="34">
        <v>1436343</v>
      </c>
      <c r="J203" s="12" t="s">
        <v>243</v>
      </c>
      <c r="K203" s="11" t="s">
        <v>243</v>
      </c>
      <c r="L203" s="11" t="s">
        <v>249</v>
      </c>
      <c r="M203" s="34">
        <v>6630</v>
      </c>
      <c r="N203" s="12" t="s">
        <v>243</v>
      </c>
      <c r="O203" s="11" t="s">
        <v>243</v>
      </c>
      <c r="P203" s="11" t="s">
        <v>249</v>
      </c>
      <c r="Q203" s="34">
        <v>1442973</v>
      </c>
      <c r="R203" s="12" t="s">
        <v>243</v>
      </c>
    </row>
    <row r="204" spans="1:18" x14ac:dyDescent="0.25">
      <c r="A204" s="15"/>
      <c r="B204" s="60" t="s">
        <v>339</v>
      </c>
      <c r="C204" s="25" t="s">
        <v>243</v>
      </c>
      <c r="D204" s="30"/>
      <c r="E204" s="66" t="s">
        <v>265</v>
      </c>
      <c r="F204" s="30" t="s">
        <v>243</v>
      </c>
      <c r="G204" s="25" t="s">
        <v>243</v>
      </c>
      <c r="H204" s="30"/>
      <c r="I204" s="66" t="s">
        <v>265</v>
      </c>
      <c r="J204" s="30" t="s">
        <v>243</v>
      </c>
      <c r="K204" s="25" t="s">
        <v>243</v>
      </c>
      <c r="L204" s="30"/>
      <c r="M204" s="66" t="s">
        <v>265</v>
      </c>
      <c r="N204" s="30" t="s">
        <v>243</v>
      </c>
      <c r="O204" s="25" t="s">
        <v>243</v>
      </c>
      <c r="P204" s="30"/>
      <c r="Q204" s="66" t="s">
        <v>265</v>
      </c>
      <c r="R204" s="30" t="s">
        <v>243</v>
      </c>
    </row>
    <row r="205" spans="1:18" x14ac:dyDescent="0.25">
      <c r="A205" s="15"/>
      <c r="B205" s="59" t="s">
        <v>368</v>
      </c>
      <c r="C205" s="11" t="s">
        <v>243</v>
      </c>
      <c r="D205" s="12"/>
      <c r="E205" s="58" t="s">
        <v>265</v>
      </c>
      <c r="F205" s="12" t="s">
        <v>243</v>
      </c>
      <c r="G205" s="11" t="s">
        <v>243</v>
      </c>
      <c r="H205" s="12"/>
      <c r="I205" s="58" t="s">
        <v>265</v>
      </c>
      <c r="J205" s="12" t="s">
        <v>243</v>
      </c>
      <c r="K205" s="11" t="s">
        <v>243</v>
      </c>
      <c r="L205" s="12"/>
      <c r="M205" s="58" t="s">
        <v>265</v>
      </c>
      <c r="N205" s="12" t="s">
        <v>243</v>
      </c>
      <c r="O205" s="11" t="s">
        <v>243</v>
      </c>
      <c r="P205" s="12"/>
      <c r="Q205" s="58" t="s">
        <v>265</v>
      </c>
      <c r="R205" s="12" t="s">
        <v>243</v>
      </c>
    </row>
    <row r="206" spans="1:18" x14ac:dyDescent="0.25">
      <c r="A206" s="15"/>
      <c r="B206" s="24" t="s">
        <v>339</v>
      </c>
      <c r="C206" s="25" t="s">
        <v>243</v>
      </c>
      <c r="D206" s="25"/>
      <c r="E206" s="29">
        <v>3</v>
      </c>
      <c r="F206" s="30" t="s">
        <v>243</v>
      </c>
      <c r="G206" s="25" t="s">
        <v>243</v>
      </c>
      <c r="H206" s="30"/>
      <c r="I206" s="66" t="s">
        <v>265</v>
      </c>
      <c r="J206" s="30" t="s">
        <v>243</v>
      </c>
      <c r="K206" s="25" t="s">
        <v>243</v>
      </c>
      <c r="L206" s="25"/>
      <c r="M206" s="42">
        <v>1177788</v>
      </c>
      <c r="N206" s="30" t="s">
        <v>243</v>
      </c>
      <c r="O206" s="25" t="s">
        <v>243</v>
      </c>
      <c r="P206" s="25"/>
      <c r="Q206" s="42">
        <v>1177788</v>
      </c>
      <c r="R206" s="30" t="s">
        <v>243</v>
      </c>
    </row>
    <row r="207" spans="1:18" x14ac:dyDescent="0.25">
      <c r="A207" s="15"/>
      <c r="B207" s="31" t="s">
        <v>341</v>
      </c>
      <c r="C207" s="11" t="s">
        <v>243</v>
      </c>
      <c r="D207" s="11"/>
      <c r="E207" s="44">
        <v>1</v>
      </c>
      <c r="F207" s="12" t="s">
        <v>243</v>
      </c>
      <c r="G207" s="11" t="s">
        <v>243</v>
      </c>
      <c r="H207" s="11"/>
      <c r="I207" s="34">
        <v>21874</v>
      </c>
      <c r="J207" s="12" t="s">
        <v>243</v>
      </c>
      <c r="K207" s="11" t="s">
        <v>243</v>
      </c>
      <c r="L207" s="12"/>
      <c r="M207" s="58" t="s">
        <v>265</v>
      </c>
      <c r="N207" s="12" t="s">
        <v>243</v>
      </c>
      <c r="O207" s="11" t="s">
        <v>243</v>
      </c>
      <c r="P207" s="11"/>
      <c r="Q207" s="34">
        <v>21874</v>
      </c>
      <c r="R207" s="12" t="s">
        <v>243</v>
      </c>
    </row>
    <row r="208" spans="1:18" ht="15.75" thickBot="1" x14ac:dyDescent="0.3">
      <c r="A208" s="15"/>
      <c r="B208" s="24" t="s">
        <v>342</v>
      </c>
      <c r="C208" s="25" t="s">
        <v>243</v>
      </c>
      <c r="D208" s="30"/>
      <c r="E208" s="66" t="s">
        <v>265</v>
      </c>
      <c r="F208" s="30" t="s">
        <v>243</v>
      </c>
      <c r="G208" s="25" t="s">
        <v>243</v>
      </c>
      <c r="H208" s="30"/>
      <c r="I208" s="66" t="s">
        <v>265</v>
      </c>
      <c r="J208" s="30" t="s">
        <v>243</v>
      </c>
      <c r="K208" s="25" t="s">
        <v>243</v>
      </c>
      <c r="L208" s="30"/>
      <c r="M208" s="66" t="s">
        <v>265</v>
      </c>
      <c r="N208" s="30" t="s">
        <v>243</v>
      </c>
      <c r="O208" s="25" t="s">
        <v>243</v>
      </c>
      <c r="P208" s="30"/>
      <c r="Q208" s="66" t="s">
        <v>265</v>
      </c>
      <c r="R208" s="30" t="s">
        <v>243</v>
      </c>
    </row>
    <row r="209" spans="1:38" x14ac:dyDescent="0.25">
      <c r="A209" s="15"/>
      <c r="B209" s="45"/>
      <c r="C209" s="45" t="s">
        <v>243</v>
      </c>
      <c r="D209" s="46"/>
      <c r="E209" s="46"/>
      <c r="F209" s="45"/>
      <c r="G209" s="45" t="s">
        <v>243</v>
      </c>
      <c r="H209" s="46"/>
      <c r="I209" s="46"/>
      <c r="J209" s="45"/>
      <c r="K209" s="45" t="s">
        <v>243</v>
      </c>
      <c r="L209" s="46"/>
      <c r="M209" s="46"/>
      <c r="N209" s="45"/>
      <c r="O209" s="45" t="s">
        <v>243</v>
      </c>
      <c r="P209" s="46"/>
      <c r="Q209" s="46"/>
      <c r="R209" s="45"/>
    </row>
    <row r="210" spans="1:38" ht="15.75" thickBot="1" x14ac:dyDescent="0.3">
      <c r="A210" s="15"/>
      <c r="B210" s="14"/>
      <c r="C210" s="23" t="s">
        <v>243</v>
      </c>
      <c r="D210" s="11"/>
      <c r="E210" s="44">
        <v>8</v>
      </c>
      <c r="F210" s="12" t="s">
        <v>243</v>
      </c>
      <c r="G210" s="23" t="s">
        <v>243</v>
      </c>
      <c r="H210" s="11" t="s">
        <v>249</v>
      </c>
      <c r="I210" s="34">
        <v>1458217</v>
      </c>
      <c r="J210" s="12" t="s">
        <v>243</v>
      </c>
      <c r="K210" s="23" t="s">
        <v>243</v>
      </c>
      <c r="L210" s="11" t="s">
        <v>249</v>
      </c>
      <c r="M210" s="34">
        <v>1184418</v>
      </c>
      <c r="N210" s="12" t="s">
        <v>243</v>
      </c>
      <c r="O210" s="23" t="s">
        <v>243</v>
      </c>
      <c r="P210" s="11" t="s">
        <v>249</v>
      </c>
      <c r="Q210" s="34">
        <v>2642635</v>
      </c>
      <c r="R210" s="12" t="s">
        <v>243</v>
      </c>
    </row>
    <row r="211" spans="1:38" ht="15.75" thickTop="1" x14ac:dyDescent="0.25">
      <c r="A211" s="15"/>
      <c r="B211" s="45"/>
      <c r="C211" s="45" t="s">
        <v>243</v>
      </c>
      <c r="D211" s="49"/>
      <c r="E211" s="49"/>
      <c r="F211" s="45"/>
      <c r="G211" s="45" t="s">
        <v>243</v>
      </c>
      <c r="H211" s="49"/>
      <c r="I211" s="49"/>
      <c r="J211" s="45"/>
      <c r="K211" s="45" t="s">
        <v>243</v>
      </c>
      <c r="L211" s="49"/>
      <c r="M211" s="49"/>
      <c r="N211" s="45"/>
      <c r="O211" s="45" t="s">
        <v>243</v>
      </c>
      <c r="P211" s="49"/>
      <c r="Q211" s="49"/>
      <c r="R211" s="45"/>
    </row>
    <row r="212" spans="1:38" x14ac:dyDescent="0.25">
      <c r="A212" s="15"/>
      <c r="B212" s="18" t="s">
        <v>435</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c r="AJ212" s="18"/>
      <c r="AK212" s="18"/>
      <c r="AL212" s="18"/>
    </row>
    <row r="213" spans="1:38" ht="15.75" x14ac:dyDescent="0.25">
      <c r="A213" s="15"/>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row>
    <row r="214" spans="1:38" x14ac:dyDescent="0.25">
      <c r="A214" s="15"/>
      <c r="B214" s="11"/>
      <c r="C214" s="11"/>
      <c r="D214" s="11"/>
      <c r="E214" s="11"/>
      <c r="F214" s="11"/>
      <c r="G214" s="11"/>
      <c r="H214" s="11"/>
      <c r="I214" s="11"/>
      <c r="J214" s="11"/>
    </row>
    <row r="215" spans="1:38" x14ac:dyDescent="0.25">
      <c r="A215" s="15"/>
      <c r="B215" s="23"/>
      <c r="C215" s="23" t="s">
        <v>243</v>
      </c>
      <c r="D215" s="51" t="s">
        <v>436</v>
      </c>
      <c r="E215" s="51"/>
      <c r="F215" s="23"/>
      <c r="G215" s="23" t="s">
        <v>243</v>
      </c>
      <c r="H215" s="51" t="s">
        <v>437</v>
      </c>
      <c r="I215" s="51"/>
      <c r="J215" s="23"/>
    </row>
    <row r="216" spans="1:38" ht="15.75" thickBot="1" x14ac:dyDescent="0.3">
      <c r="A216" s="15"/>
      <c r="B216" s="53" t="s">
        <v>438</v>
      </c>
      <c r="C216" s="23" t="s">
        <v>243</v>
      </c>
      <c r="D216" s="52" t="s">
        <v>439</v>
      </c>
      <c r="E216" s="52"/>
      <c r="F216" s="23"/>
      <c r="G216" s="23" t="s">
        <v>243</v>
      </c>
      <c r="H216" s="52" t="s">
        <v>440</v>
      </c>
      <c r="I216" s="52"/>
      <c r="J216" s="23"/>
    </row>
    <row r="217" spans="1:38" x14ac:dyDescent="0.25">
      <c r="A217" s="15"/>
      <c r="B217" s="24" t="s">
        <v>434</v>
      </c>
      <c r="C217" s="25" t="s">
        <v>243</v>
      </c>
      <c r="D217" s="25"/>
      <c r="E217" s="25"/>
      <c r="F217" s="25"/>
      <c r="G217" s="25" t="s">
        <v>243</v>
      </c>
      <c r="H217" s="25"/>
      <c r="I217" s="25"/>
      <c r="J217" s="25"/>
    </row>
    <row r="218" spans="1:38" x14ac:dyDescent="0.25">
      <c r="A218" s="15"/>
      <c r="B218" s="59" t="s">
        <v>366</v>
      </c>
      <c r="C218" s="11" t="s">
        <v>243</v>
      </c>
      <c r="D218" s="10"/>
      <c r="E218" s="48">
        <v>1</v>
      </c>
      <c r="F218" s="33" t="s">
        <v>243</v>
      </c>
      <c r="G218" s="11" t="s">
        <v>243</v>
      </c>
      <c r="H218" s="10" t="s">
        <v>249</v>
      </c>
      <c r="I218" s="32">
        <v>72104</v>
      </c>
      <c r="J218" s="33" t="s">
        <v>243</v>
      </c>
    </row>
    <row r="219" spans="1:38" x14ac:dyDescent="0.25">
      <c r="A219" s="15"/>
      <c r="B219" s="60" t="s">
        <v>339</v>
      </c>
      <c r="C219" s="25" t="s">
        <v>243</v>
      </c>
      <c r="D219" s="28"/>
      <c r="E219" s="56" t="s">
        <v>265</v>
      </c>
      <c r="F219" s="28" t="s">
        <v>243</v>
      </c>
      <c r="G219" s="25" t="s">
        <v>243</v>
      </c>
      <c r="H219" s="28"/>
      <c r="I219" s="56" t="s">
        <v>265</v>
      </c>
      <c r="J219" s="28" t="s">
        <v>243</v>
      </c>
    </row>
    <row r="220" spans="1:38" x14ac:dyDescent="0.25">
      <c r="A220" s="15"/>
      <c r="B220" s="59" t="s">
        <v>368</v>
      </c>
      <c r="C220" s="11" t="s">
        <v>243</v>
      </c>
      <c r="D220" s="33"/>
      <c r="E220" s="43" t="s">
        <v>265</v>
      </c>
      <c r="F220" s="33" t="s">
        <v>243</v>
      </c>
      <c r="G220" s="11" t="s">
        <v>243</v>
      </c>
      <c r="H220" s="33"/>
      <c r="I220" s="43" t="s">
        <v>265</v>
      </c>
      <c r="J220" s="33" t="s">
        <v>243</v>
      </c>
    </row>
    <row r="221" spans="1:38" x14ac:dyDescent="0.25">
      <c r="A221" s="15"/>
      <c r="B221" s="24" t="s">
        <v>339</v>
      </c>
      <c r="C221" s="25" t="s">
        <v>243</v>
      </c>
      <c r="D221" s="28"/>
      <c r="E221" s="56" t="s">
        <v>265</v>
      </c>
      <c r="F221" s="28" t="s">
        <v>243</v>
      </c>
      <c r="G221" s="25" t="s">
        <v>243</v>
      </c>
      <c r="H221" s="28"/>
      <c r="I221" s="56" t="s">
        <v>265</v>
      </c>
      <c r="J221" s="28" t="s">
        <v>243</v>
      </c>
    </row>
    <row r="222" spans="1:38" x14ac:dyDescent="0.25">
      <c r="A222" s="15"/>
      <c r="B222" s="31" t="s">
        <v>341</v>
      </c>
      <c r="C222" s="11" t="s">
        <v>243</v>
      </c>
      <c r="D222" s="33"/>
      <c r="E222" s="43" t="s">
        <v>265</v>
      </c>
      <c r="F222" s="33" t="s">
        <v>243</v>
      </c>
      <c r="G222" s="11" t="s">
        <v>243</v>
      </c>
      <c r="H222" s="33"/>
      <c r="I222" s="43" t="s">
        <v>265</v>
      </c>
      <c r="J222" s="33" t="s">
        <v>243</v>
      </c>
    </row>
    <row r="223" spans="1:38" ht="15.75" thickBot="1" x14ac:dyDescent="0.3">
      <c r="A223" s="15"/>
      <c r="B223" s="24" t="s">
        <v>342</v>
      </c>
      <c r="C223" s="25" t="s">
        <v>243</v>
      </c>
      <c r="D223" s="28"/>
      <c r="E223" s="56" t="s">
        <v>265</v>
      </c>
      <c r="F223" s="28" t="s">
        <v>243</v>
      </c>
      <c r="G223" s="25" t="s">
        <v>243</v>
      </c>
      <c r="H223" s="28"/>
      <c r="I223" s="56" t="s">
        <v>265</v>
      </c>
      <c r="J223" s="28" t="s">
        <v>243</v>
      </c>
    </row>
    <row r="224" spans="1:38" x14ac:dyDescent="0.25">
      <c r="A224" s="15"/>
      <c r="B224" s="45"/>
      <c r="C224" s="45" t="s">
        <v>243</v>
      </c>
      <c r="D224" s="46"/>
      <c r="E224" s="46"/>
      <c r="F224" s="45"/>
      <c r="G224" s="45" t="s">
        <v>243</v>
      </c>
      <c r="H224" s="46"/>
      <c r="I224" s="46"/>
      <c r="J224" s="45"/>
    </row>
    <row r="225" spans="1:38" ht="15.75" thickBot="1" x14ac:dyDescent="0.3">
      <c r="A225" s="15"/>
      <c r="B225" s="14"/>
      <c r="C225" s="23" t="s">
        <v>243</v>
      </c>
      <c r="D225" s="10"/>
      <c r="E225" s="48">
        <v>1</v>
      </c>
      <c r="F225" s="33" t="s">
        <v>243</v>
      </c>
      <c r="G225" s="23" t="s">
        <v>243</v>
      </c>
      <c r="H225" s="10" t="s">
        <v>249</v>
      </c>
      <c r="I225" s="32">
        <v>72104</v>
      </c>
      <c r="J225" s="33" t="s">
        <v>243</v>
      </c>
    </row>
    <row r="226" spans="1:38" ht="15.75" thickTop="1" x14ac:dyDescent="0.25">
      <c r="A226" s="15"/>
      <c r="B226" s="45"/>
      <c r="C226" s="45" t="s">
        <v>243</v>
      </c>
      <c r="D226" s="49"/>
      <c r="E226" s="49"/>
      <c r="F226" s="45"/>
      <c r="G226" s="45" t="s">
        <v>243</v>
      </c>
      <c r="H226" s="49"/>
      <c r="I226" s="49"/>
      <c r="J226" s="45"/>
    </row>
    <row r="227" spans="1:38" x14ac:dyDescent="0.25">
      <c r="A227" s="15"/>
      <c r="B227" s="18" t="s">
        <v>441</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c r="AE227" s="18"/>
      <c r="AF227" s="18"/>
      <c r="AG227" s="18"/>
      <c r="AH227" s="18"/>
      <c r="AI227" s="18"/>
      <c r="AJ227" s="18"/>
      <c r="AK227" s="18"/>
      <c r="AL227" s="18"/>
    </row>
    <row r="228" spans="1:38" ht="15.75" x14ac:dyDescent="0.25">
      <c r="A228" s="15"/>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c r="AE228" s="37"/>
      <c r="AF228" s="37"/>
      <c r="AG228" s="37"/>
      <c r="AH228" s="37"/>
      <c r="AI228" s="37"/>
      <c r="AJ228" s="37"/>
      <c r="AK228" s="37"/>
      <c r="AL228" s="37"/>
    </row>
    <row r="229" spans="1:38" x14ac:dyDescent="0.25">
      <c r="A229" s="15"/>
      <c r="B229" s="23"/>
      <c r="C229" s="23"/>
      <c r="D229" s="23"/>
      <c r="E229" s="23"/>
      <c r="F229" s="23"/>
      <c r="G229" s="23"/>
      <c r="H229" s="23"/>
      <c r="I229" s="23"/>
      <c r="J229" s="23"/>
    </row>
    <row r="230" spans="1:38" x14ac:dyDescent="0.25">
      <c r="A230" s="15"/>
      <c r="B230" s="50"/>
      <c r="C230" s="50" t="s">
        <v>243</v>
      </c>
      <c r="D230" s="51" t="s">
        <v>442</v>
      </c>
      <c r="E230" s="51"/>
      <c r="F230" s="51"/>
      <c r="G230" s="51"/>
      <c r="H230" s="51"/>
      <c r="I230" s="51"/>
      <c r="J230" s="50"/>
    </row>
    <row r="231" spans="1:38" ht="15.75" thickBot="1" x14ac:dyDescent="0.3">
      <c r="A231" s="15"/>
      <c r="B231" s="50"/>
      <c r="C231" s="50"/>
      <c r="D231" s="74">
        <v>41729</v>
      </c>
      <c r="E231" s="74"/>
      <c r="F231" s="74"/>
      <c r="G231" s="74"/>
      <c r="H231" s="74"/>
      <c r="I231" s="74"/>
      <c r="J231" s="50"/>
    </row>
    <row r="232" spans="1:38" x14ac:dyDescent="0.25">
      <c r="A232" s="15"/>
      <c r="B232" s="73" t="s">
        <v>443</v>
      </c>
      <c r="C232" s="50" t="s">
        <v>243</v>
      </c>
      <c r="D232" s="63" t="s">
        <v>430</v>
      </c>
      <c r="E232" s="63"/>
      <c r="F232" s="68"/>
      <c r="G232" s="68" t="s">
        <v>243</v>
      </c>
      <c r="H232" s="63" t="s">
        <v>393</v>
      </c>
      <c r="I232" s="63"/>
      <c r="J232" s="50"/>
    </row>
    <row r="233" spans="1:38" ht="15.75" thickBot="1" x14ac:dyDescent="0.3">
      <c r="A233" s="15"/>
      <c r="B233" s="73"/>
      <c r="C233" s="50"/>
      <c r="D233" s="52" t="s">
        <v>431</v>
      </c>
      <c r="E233" s="52"/>
      <c r="F233" s="50"/>
      <c r="G233" s="50"/>
      <c r="H233" s="52" t="s">
        <v>440</v>
      </c>
      <c r="I233" s="52"/>
      <c r="J233" s="50"/>
    </row>
    <row r="234" spans="1:38" x14ac:dyDescent="0.25">
      <c r="A234" s="15"/>
      <c r="B234" s="24" t="s">
        <v>339</v>
      </c>
      <c r="C234" s="25" t="s">
        <v>243</v>
      </c>
      <c r="D234" s="26"/>
      <c r="E234" s="27">
        <v>1</v>
      </c>
      <c r="F234" s="28" t="s">
        <v>243</v>
      </c>
      <c r="G234" s="25" t="s">
        <v>243</v>
      </c>
      <c r="H234" s="26" t="s">
        <v>249</v>
      </c>
      <c r="I234" s="41">
        <v>196667</v>
      </c>
      <c r="J234" s="28" t="s">
        <v>243</v>
      </c>
    </row>
    <row r="235" spans="1:38" x14ac:dyDescent="0.25">
      <c r="A235" s="15"/>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c r="AI235" s="20"/>
      <c r="AJ235" s="20"/>
      <c r="AK235" s="20"/>
      <c r="AL235" s="20"/>
    </row>
    <row r="236" spans="1:38" x14ac:dyDescent="0.25">
      <c r="A236" s="15"/>
      <c r="B236" s="18" t="s">
        <v>444</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c r="AJ236" s="18"/>
      <c r="AK236" s="18"/>
      <c r="AL236" s="18"/>
    </row>
    <row r="237" spans="1:38" x14ac:dyDescent="0.25">
      <c r="A237" s="15"/>
      <c r="B237" s="18" t="s">
        <v>445</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c r="AH237" s="18"/>
      <c r="AI237" s="18"/>
      <c r="AJ237" s="18"/>
      <c r="AK237" s="18"/>
      <c r="AL237" s="18"/>
    </row>
    <row r="238" spans="1:38" x14ac:dyDescent="0.25">
      <c r="A238" s="15"/>
      <c r="B238" s="18" t="s">
        <v>446</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c r="AL238" s="18"/>
    </row>
    <row r="239" spans="1:38" x14ac:dyDescent="0.25">
      <c r="A239" s="15"/>
      <c r="B239" s="18" t="s">
        <v>447</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c r="AL239" s="18"/>
    </row>
    <row r="240" spans="1:38" ht="15.75" x14ac:dyDescent="0.25">
      <c r="A240" s="15"/>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row>
    <row r="241" spans="1:10" x14ac:dyDescent="0.25">
      <c r="A241" s="15"/>
      <c r="B241" s="11"/>
      <c r="C241" s="11"/>
      <c r="D241" s="11"/>
      <c r="E241" s="11"/>
      <c r="F241" s="11"/>
      <c r="G241" s="11"/>
      <c r="H241" s="11"/>
      <c r="I241" s="11"/>
      <c r="J241" s="11"/>
    </row>
    <row r="242" spans="1:10" ht="15.75" thickBot="1" x14ac:dyDescent="0.3">
      <c r="A242" s="15"/>
      <c r="B242" s="23"/>
      <c r="C242" s="23" t="s">
        <v>243</v>
      </c>
      <c r="D242" s="36">
        <v>2014</v>
      </c>
      <c r="E242" s="36"/>
      <c r="F242" s="23"/>
      <c r="G242" s="23" t="s">
        <v>243</v>
      </c>
      <c r="H242" s="52">
        <v>2013</v>
      </c>
      <c r="I242" s="52"/>
      <c r="J242" s="23"/>
    </row>
    <row r="243" spans="1:10" x14ac:dyDescent="0.25">
      <c r="A243" s="15"/>
      <c r="B243" s="24" t="s">
        <v>448</v>
      </c>
      <c r="C243" s="25" t="s">
        <v>243</v>
      </c>
      <c r="D243" s="26" t="s">
        <v>249</v>
      </c>
      <c r="E243" s="41">
        <v>2614410</v>
      </c>
      <c r="F243" s="28" t="s">
        <v>243</v>
      </c>
      <c r="G243" s="25" t="s">
        <v>243</v>
      </c>
      <c r="H243" s="25" t="s">
        <v>249</v>
      </c>
      <c r="I243" s="42">
        <v>8161901</v>
      </c>
      <c r="J243" s="30" t="s">
        <v>243</v>
      </c>
    </row>
    <row r="244" spans="1:10" x14ac:dyDescent="0.25">
      <c r="A244" s="15"/>
      <c r="B244" s="31" t="s">
        <v>449</v>
      </c>
      <c r="C244" s="11" t="s">
        <v>243</v>
      </c>
      <c r="D244" s="10"/>
      <c r="E244" s="32">
        <v>17473620</v>
      </c>
      <c r="F244" s="33" t="s">
        <v>243</v>
      </c>
      <c r="G244" s="11" t="s">
        <v>243</v>
      </c>
      <c r="H244" s="11"/>
      <c r="I244" s="34">
        <v>17402335</v>
      </c>
      <c r="J244" s="12" t="s">
        <v>243</v>
      </c>
    </row>
    <row r="245" spans="1:10" x14ac:dyDescent="0.25">
      <c r="A245" s="15"/>
      <c r="B245" s="24" t="s">
        <v>450</v>
      </c>
      <c r="C245" s="25" t="s">
        <v>243</v>
      </c>
      <c r="D245" s="26"/>
      <c r="E245" s="41">
        <v>976829</v>
      </c>
      <c r="F245" s="28" t="s">
        <v>243</v>
      </c>
      <c r="G245" s="25" t="s">
        <v>243</v>
      </c>
      <c r="H245" s="25"/>
      <c r="I245" s="42">
        <v>837000</v>
      </c>
      <c r="J245" s="30" t="s">
        <v>243</v>
      </c>
    </row>
    <row r="246" spans="1:10" x14ac:dyDescent="0.25">
      <c r="A246" s="15"/>
      <c r="B246" s="31" t="s">
        <v>451</v>
      </c>
      <c r="C246" s="11" t="s">
        <v>243</v>
      </c>
      <c r="D246" s="10"/>
      <c r="E246" s="32">
        <v>47021</v>
      </c>
      <c r="F246" s="33" t="s">
        <v>243</v>
      </c>
      <c r="G246" s="11" t="s">
        <v>243</v>
      </c>
      <c r="H246" s="11"/>
      <c r="I246" s="34">
        <v>240875</v>
      </c>
      <c r="J246" s="12" t="s">
        <v>243</v>
      </c>
    </row>
    <row r="247" spans="1:10" x14ac:dyDescent="0.25">
      <c r="A247" s="15"/>
      <c r="B247" s="24" t="s">
        <v>452</v>
      </c>
      <c r="C247" s="25" t="s">
        <v>243</v>
      </c>
      <c r="D247" s="26"/>
      <c r="E247" s="41">
        <v>142200</v>
      </c>
      <c r="F247" s="28" t="s">
        <v>243</v>
      </c>
      <c r="G247" s="25" t="s">
        <v>243</v>
      </c>
      <c r="H247" s="25"/>
      <c r="I247" s="42">
        <v>132500</v>
      </c>
      <c r="J247" s="30" t="s">
        <v>243</v>
      </c>
    </row>
    <row r="248" spans="1:10" x14ac:dyDescent="0.25">
      <c r="A248" s="15"/>
      <c r="B248" s="31" t="s">
        <v>453</v>
      </c>
      <c r="C248" s="11" t="s">
        <v>243</v>
      </c>
      <c r="D248" s="10"/>
      <c r="E248" s="32">
        <v>2589249</v>
      </c>
      <c r="F248" s="33" t="s">
        <v>243</v>
      </c>
      <c r="G248" s="11" t="s">
        <v>243</v>
      </c>
      <c r="H248" s="11"/>
      <c r="I248" s="34">
        <v>7710000</v>
      </c>
      <c r="J248" s="12" t="s">
        <v>243</v>
      </c>
    </row>
  </sheetData>
  <mergeCells count="367">
    <mergeCell ref="B227:AL227"/>
    <mergeCell ref="B228:AL228"/>
    <mergeCell ref="B235:AL235"/>
    <mergeCell ref="B236:AL236"/>
    <mergeCell ref="B237:AL237"/>
    <mergeCell ref="B238:AL238"/>
    <mergeCell ref="B154:AL154"/>
    <mergeCell ref="B155:AL155"/>
    <mergeCell ref="B182:AL182"/>
    <mergeCell ref="B183:AL183"/>
    <mergeCell ref="B184:AL184"/>
    <mergeCell ref="B185:AL185"/>
    <mergeCell ref="B148:AL148"/>
    <mergeCell ref="B149:AL149"/>
    <mergeCell ref="B150:AL150"/>
    <mergeCell ref="B151:AL151"/>
    <mergeCell ref="B152:AL152"/>
    <mergeCell ref="B153:AL153"/>
    <mergeCell ref="B142:AL142"/>
    <mergeCell ref="B143:AL143"/>
    <mergeCell ref="B144:AL144"/>
    <mergeCell ref="B145:AL145"/>
    <mergeCell ref="B146:AL146"/>
    <mergeCell ref="B147:AL147"/>
    <mergeCell ref="B136:AL136"/>
    <mergeCell ref="B137:AL137"/>
    <mergeCell ref="B138:AL138"/>
    <mergeCell ref="B139:AL139"/>
    <mergeCell ref="B140:AL140"/>
    <mergeCell ref="B141:AL141"/>
    <mergeCell ref="B69:AL69"/>
    <mergeCell ref="B70:AL70"/>
    <mergeCell ref="B101:AL101"/>
    <mergeCell ref="B102:AL102"/>
    <mergeCell ref="B103:AL103"/>
    <mergeCell ref="B134:AL134"/>
    <mergeCell ref="A1:A2"/>
    <mergeCell ref="B1:AL1"/>
    <mergeCell ref="B2:AL2"/>
    <mergeCell ref="A3:A248"/>
    <mergeCell ref="B3:AL3"/>
    <mergeCell ref="B4:AL4"/>
    <mergeCell ref="B5:AL5"/>
    <mergeCell ref="B6:AL6"/>
    <mergeCell ref="B30:AL30"/>
    <mergeCell ref="B31:AL31"/>
    <mergeCell ref="G232:G233"/>
    <mergeCell ref="H232:I232"/>
    <mergeCell ref="H233:I233"/>
    <mergeCell ref="J232:J233"/>
    <mergeCell ref="D242:E242"/>
    <mergeCell ref="H242:I242"/>
    <mergeCell ref="B239:AL239"/>
    <mergeCell ref="B240:AL240"/>
    <mergeCell ref="B230:B231"/>
    <mergeCell ref="C230:C231"/>
    <mergeCell ref="D230:I230"/>
    <mergeCell ref="D231:I231"/>
    <mergeCell ref="J230:J231"/>
    <mergeCell ref="B232:B233"/>
    <mergeCell ref="C232:C233"/>
    <mergeCell ref="D232:E232"/>
    <mergeCell ref="D233:E233"/>
    <mergeCell ref="F232:F233"/>
    <mergeCell ref="P200:Q201"/>
    <mergeCell ref="R200:R201"/>
    <mergeCell ref="D215:E215"/>
    <mergeCell ref="H215:I215"/>
    <mergeCell ref="D216:E216"/>
    <mergeCell ref="H216:I216"/>
    <mergeCell ref="B212:AL212"/>
    <mergeCell ref="B213:AL213"/>
    <mergeCell ref="H200:I201"/>
    <mergeCell ref="J200:J201"/>
    <mergeCell ref="K200:K201"/>
    <mergeCell ref="L200:M201"/>
    <mergeCell ref="N200:N201"/>
    <mergeCell ref="O200:O201"/>
    <mergeCell ref="B200:B201"/>
    <mergeCell ref="C200:C201"/>
    <mergeCell ref="D200:E200"/>
    <mergeCell ref="D201:E201"/>
    <mergeCell ref="F200:F201"/>
    <mergeCell ref="G200:G201"/>
    <mergeCell ref="P187:Q188"/>
    <mergeCell ref="R187:R188"/>
    <mergeCell ref="C199:F199"/>
    <mergeCell ref="G199:J199"/>
    <mergeCell ref="K199:N199"/>
    <mergeCell ref="O199:R199"/>
    <mergeCell ref="H187:I188"/>
    <mergeCell ref="J187:J188"/>
    <mergeCell ref="K187:K188"/>
    <mergeCell ref="L187:M188"/>
    <mergeCell ref="N187:N188"/>
    <mergeCell ref="O187:O188"/>
    <mergeCell ref="D171:E171"/>
    <mergeCell ref="H171:I171"/>
    <mergeCell ref="L171:M171"/>
    <mergeCell ref="P171:Q171"/>
    <mergeCell ref="B187:B188"/>
    <mergeCell ref="C187:C188"/>
    <mergeCell ref="D187:E187"/>
    <mergeCell ref="D188:E188"/>
    <mergeCell ref="F187:F188"/>
    <mergeCell ref="G187:G188"/>
    <mergeCell ref="C169:F169"/>
    <mergeCell ref="G169:J169"/>
    <mergeCell ref="K169:N169"/>
    <mergeCell ref="O169:R169"/>
    <mergeCell ref="D170:E170"/>
    <mergeCell ref="H170:I170"/>
    <mergeCell ref="L170:M170"/>
    <mergeCell ref="P170:Q170"/>
    <mergeCell ref="AB123:AC123"/>
    <mergeCell ref="D157:E157"/>
    <mergeCell ref="H157:I157"/>
    <mergeCell ref="L157:M157"/>
    <mergeCell ref="P157:Q157"/>
    <mergeCell ref="D158:E158"/>
    <mergeCell ref="H158:I158"/>
    <mergeCell ref="L158:M158"/>
    <mergeCell ref="P158:Q158"/>
    <mergeCell ref="B135:AL135"/>
    <mergeCell ref="D123:E123"/>
    <mergeCell ref="H123:I123"/>
    <mergeCell ref="L123:M123"/>
    <mergeCell ref="P123:Q123"/>
    <mergeCell ref="T123:U123"/>
    <mergeCell ref="X123:Y123"/>
    <mergeCell ref="AB121:AC121"/>
    <mergeCell ref="D122:E122"/>
    <mergeCell ref="H122:I122"/>
    <mergeCell ref="L122:M122"/>
    <mergeCell ref="P122:Q122"/>
    <mergeCell ref="T122:U122"/>
    <mergeCell ref="X122:Y122"/>
    <mergeCell ref="AB122:AC122"/>
    <mergeCell ref="D121:E121"/>
    <mergeCell ref="H121:I121"/>
    <mergeCell ref="L121:M121"/>
    <mergeCell ref="P121:Q121"/>
    <mergeCell ref="T121:U121"/>
    <mergeCell ref="X121:Y121"/>
    <mergeCell ref="AA119:AD119"/>
    <mergeCell ref="D120:E120"/>
    <mergeCell ref="H120:I120"/>
    <mergeCell ref="L120:M120"/>
    <mergeCell ref="P120:Q120"/>
    <mergeCell ref="T120:U120"/>
    <mergeCell ref="X120:Y120"/>
    <mergeCell ref="AB120:AC120"/>
    <mergeCell ref="C119:F119"/>
    <mergeCell ref="G119:J119"/>
    <mergeCell ref="K119:N119"/>
    <mergeCell ref="O119:R119"/>
    <mergeCell ref="S119:V119"/>
    <mergeCell ref="W119:Z119"/>
    <mergeCell ref="AB107:AC107"/>
    <mergeCell ref="D108:E108"/>
    <mergeCell ref="H108:I108"/>
    <mergeCell ref="L108:M108"/>
    <mergeCell ref="P108:Q108"/>
    <mergeCell ref="T108:U108"/>
    <mergeCell ref="X108:Y108"/>
    <mergeCell ref="AB108:AC108"/>
    <mergeCell ref="D107:E107"/>
    <mergeCell ref="H107:I107"/>
    <mergeCell ref="L107:M107"/>
    <mergeCell ref="P107:Q107"/>
    <mergeCell ref="T107:U107"/>
    <mergeCell ref="X107:Y107"/>
    <mergeCell ref="AB105:AC105"/>
    <mergeCell ref="D106:E106"/>
    <mergeCell ref="H106:I106"/>
    <mergeCell ref="L106:M106"/>
    <mergeCell ref="P106:Q106"/>
    <mergeCell ref="T106:U106"/>
    <mergeCell ref="X106:Y106"/>
    <mergeCell ref="AB106:AC106"/>
    <mergeCell ref="D105:E105"/>
    <mergeCell ref="H105:I105"/>
    <mergeCell ref="L105:M105"/>
    <mergeCell ref="P105:Q105"/>
    <mergeCell ref="T105:U105"/>
    <mergeCell ref="X105:Y105"/>
    <mergeCell ref="AJ89:AK89"/>
    <mergeCell ref="D90:E90"/>
    <mergeCell ref="H90:I90"/>
    <mergeCell ref="L90:M90"/>
    <mergeCell ref="P90:Q90"/>
    <mergeCell ref="T90:U90"/>
    <mergeCell ref="X90:Y90"/>
    <mergeCell ref="AB90:AC90"/>
    <mergeCell ref="AF90:AG90"/>
    <mergeCell ref="AJ90:AK90"/>
    <mergeCell ref="AF88:AG88"/>
    <mergeCell ref="AJ88:AK88"/>
    <mergeCell ref="D89:E89"/>
    <mergeCell ref="H89:I89"/>
    <mergeCell ref="L89:M89"/>
    <mergeCell ref="P89:Q89"/>
    <mergeCell ref="T89:U89"/>
    <mergeCell ref="X89:Y89"/>
    <mergeCell ref="AB89:AC89"/>
    <mergeCell ref="AF89:AG89"/>
    <mergeCell ref="AB87:AC87"/>
    <mergeCell ref="AF87:AG87"/>
    <mergeCell ref="AJ87:AK87"/>
    <mergeCell ref="D88:E88"/>
    <mergeCell ref="H88:I88"/>
    <mergeCell ref="L88:M88"/>
    <mergeCell ref="P88:Q88"/>
    <mergeCell ref="T88:U88"/>
    <mergeCell ref="X88:Y88"/>
    <mergeCell ref="AB88:AC88"/>
    <mergeCell ref="D87:E87"/>
    <mergeCell ref="H87:I87"/>
    <mergeCell ref="L87:M87"/>
    <mergeCell ref="P87:Q87"/>
    <mergeCell ref="T87:U87"/>
    <mergeCell ref="X87:Y87"/>
    <mergeCell ref="AJ75:AK75"/>
    <mergeCell ref="C86:F86"/>
    <mergeCell ref="G86:J86"/>
    <mergeCell ref="K86:N86"/>
    <mergeCell ref="O86:R86"/>
    <mergeCell ref="S86:V86"/>
    <mergeCell ref="W86:Z86"/>
    <mergeCell ref="AA86:AD86"/>
    <mergeCell ref="AE86:AH86"/>
    <mergeCell ref="AI86:AL86"/>
    <mergeCell ref="AF74:AG74"/>
    <mergeCell ref="AJ74:AK74"/>
    <mergeCell ref="D75:E75"/>
    <mergeCell ref="H75:I75"/>
    <mergeCell ref="L75:M75"/>
    <mergeCell ref="P75:Q75"/>
    <mergeCell ref="T75:U75"/>
    <mergeCell ref="X75:Y75"/>
    <mergeCell ref="AB75:AC75"/>
    <mergeCell ref="AF75:AG75"/>
    <mergeCell ref="AB73:AC73"/>
    <mergeCell ref="AF73:AG73"/>
    <mergeCell ref="AJ73:AK73"/>
    <mergeCell ref="D74:E74"/>
    <mergeCell ref="H74:I74"/>
    <mergeCell ref="L74:M74"/>
    <mergeCell ref="P74:Q74"/>
    <mergeCell ref="T74:U74"/>
    <mergeCell ref="X74:Y74"/>
    <mergeCell ref="AB74:AC74"/>
    <mergeCell ref="D73:E73"/>
    <mergeCell ref="H73:I73"/>
    <mergeCell ref="L73:M73"/>
    <mergeCell ref="P73:Q73"/>
    <mergeCell ref="T73:U73"/>
    <mergeCell ref="X73:Y73"/>
    <mergeCell ref="AJ57:AK57"/>
    <mergeCell ref="D72:E72"/>
    <mergeCell ref="H72:I72"/>
    <mergeCell ref="L72:M72"/>
    <mergeCell ref="P72:Q72"/>
    <mergeCell ref="T72:U72"/>
    <mergeCell ref="X72:Y72"/>
    <mergeCell ref="AB72:AC72"/>
    <mergeCell ref="AF72:AG72"/>
    <mergeCell ref="AJ72:AK72"/>
    <mergeCell ref="AF56:AG56"/>
    <mergeCell ref="AJ56:AK56"/>
    <mergeCell ref="D57:E57"/>
    <mergeCell ref="H57:I57"/>
    <mergeCell ref="L57:M57"/>
    <mergeCell ref="P57:Q57"/>
    <mergeCell ref="T57:U57"/>
    <mergeCell ref="X57:Y57"/>
    <mergeCell ref="AB57:AC57"/>
    <mergeCell ref="AF57:AG57"/>
    <mergeCell ref="AB55:AC55"/>
    <mergeCell ref="AF55:AG55"/>
    <mergeCell ref="AJ55:AK55"/>
    <mergeCell ref="D56:E56"/>
    <mergeCell ref="H56:I56"/>
    <mergeCell ref="L56:M56"/>
    <mergeCell ref="P56:Q56"/>
    <mergeCell ref="T56:U56"/>
    <mergeCell ref="X56:Y56"/>
    <mergeCell ref="AB56:AC56"/>
    <mergeCell ref="D55:E55"/>
    <mergeCell ref="H55:I55"/>
    <mergeCell ref="L55:M55"/>
    <mergeCell ref="P55:Q55"/>
    <mergeCell ref="T55:U55"/>
    <mergeCell ref="X55:Y55"/>
    <mergeCell ref="AF53:AK53"/>
    <mergeCell ref="D54:E54"/>
    <mergeCell ref="H54:I54"/>
    <mergeCell ref="L54:M54"/>
    <mergeCell ref="P54:Q54"/>
    <mergeCell ref="T54:U54"/>
    <mergeCell ref="X54:Y54"/>
    <mergeCell ref="AB54:AC54"/>
    <mergeCell ref="AF54:AG54"/>
    <mergeCell ref="AJ54:AK54"/>
    <mergeCell ref="D53:E53"/>
    <mergeCell ref="H53:I53"/>
    <mergeCell ref="L53:M53"/>
    <mergeCell ref="P53:Q53"/>
    <mergeCell ref="T53:U53"/>
    <mergeCell ref="X53:AC53"/>
    <mergeCell ref="AJ40:AK40"/>
    <mergeCell ref="C52:F52"/>
    <mergeCell ref="G52:J52"/>
    <mergeCell ref="K52:N52"/>
    <mergeCell ref="O52:R52"/>
    <mergeCell ref="S52:V52"/>
    <mergeCell ref="W52:AD52"/>
    <mergeCell ref="AE52:AL52"/>
    <mergeCell ref="AF39:AG39"/>
    <mergeCell ref="AJ39:AK39"/>
    <mergeCell ref="D40:E40"/>
    <mergeCell ref="H40:I40"/>
    <mergeCell ref="L40:M40"/>
    <mergeCell ref="P40:Q40"/>
    <mergeCell ref="T40:U40"/>
    <mergeCell ref="X40:Y40"/>
    <mergeCell ref="AB40:AC40"/>
    <mergeCell ref="AF40:AG40"/>
    <mergeCell ref="AB38:AC38"/>
    <mergeCell ref="AF38:AG38"/>
    <mergeCell ref="AJ38:AK38"/>
    <mergeCell ref="D39:E39"/>
    <mergeCell ref="H39:I39"/>
    <mergeCell ref="L39:M39"/>
    <mergeCell ref="P39:Q39"/>
    <mergeCell ref="T39:U39"/>
    <mergeCell ref="X39:Y39"/>
    <mergeCell ref="AB39:AC39"/>
    <mergeCell ref="X37:Y37"/>
    <mergeCell ref="AB37:AC37"/>
    <mergeCell ref="AF37:AG37"/>
    <mergeCell ref="AJ37:AK37"/>
    <mergeCell ref="D38:E38"/>
    <mergeCell ref="H38:I38"/>
    <mergeCell ref="L38:M38"/>
    <mergeCell ref="P38:Q38"/>
    <mergeCell ref="T38:U38"/>
    <mergeCell ref="X38:Y38"/>
    <mergeCell ref="L36:M36"/>
    <mergeCell ref="P36:Q36"/>
    <mergeCell ref="T36:U36"/>
    <mergeCell ref="X36:AC36"/>
    <mergeCell ref="AF36:AK36"/>
    <mergeCell ref="D37:E37"/>
    <mergeCell ref="H37:I37"/>
    <mergeCell ref="L37:M37"/>
    <mergeCell ref="P37:Q37"/>
    <mergeCell ref="T37:U37"/>
    <mergeCell ref="D8:E8"/>
    <mergeCell ref="H8:I8"/>
    <mergeCell ref="D9:E9"/>
    <mergeCell ref="H9:I9"/>
    <mergeCell ref="D36:E36"/>
    <mergeCell ref="H36:I36"/>
    <mergeCell ref="B32:AL32"/>
    <mergeCell ref="B33:AL33"/>
    <mergeCell ref="B34:AL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3.42578125" bestFit="1" customWidth="1"/>
    <col min="2" max="2" width="36.5703125" customWidth="1"/>
    <col min="3" max="3" width="5.28515625" customWidth="1"/>
    <col min="4" max="4" width="35.42578125" customWidth="1"/>
    <col min="5" max="5" width="31.7109375" customWidth="1"/>
    <col min="6" max="6" width="5.7109375" customWidth="1"/>
    <col min="7" max="7" width="27.5703125" customWidth="1"/>
    <col min="8" max="8" width="5.7109375" customWidth="1"/>
    <col min="9" max="9" width="26.7109375" customWidth="1"/>
    <col min="10" max="10" width="5.28515625" customWidth="1"/>
    <col min="11" max="11" width="24.7109375" customWidth="1"/>
    <col min="12" max="12" width="5.7109375"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454</v>
      </c>
      <c r="B3" s="16" t="s">
        <v>6</v>
      </c>
      <c r="C3" s="16"/>
      <c r="D3" s="16"/>
      <c r="E3" s="16"/>
      <c r="F3" s="16"/>
      <c r="G3" s="16"/>
      <c r="H3" s="16"/>
      <c r="I3" s="16"/>
      <c r="J3" s="16"/>
      <c r="K3" s="16"/>
      <c r="L3" s="16"/>
    </row>
    <row r="4" spans="1:12" x14ac:dyDescent="0.25">
      <c r="A4" s="15"/>
      <c r="B4" s="17" t="s">
        <v>455</v>
      </c>
      <c r="C4" s="17"/>
      <c r="D4" s="17"/>
      <c r="E4" s="17"/>
      <c r="F4" s="17"/>
      <c r="G4" s="17"/>
      <c r="H4" s="17"/>
      <c r="I4" s="17"/>
      <c r="J4" s="17"/>
      <c r="K4" s="17"/>
      <c r="L4" s="17"/>
    </row>
    <row r="5" spans="1:12" x14ac:dyDescent="0.25">
      <c r="A5" s="15"/>
      <c r="B5" s="18" t="s">
        <v>456</v>
      </c>
      <c r="C5" s="18"/>
      <c r="D5" s="18"/>
      <c r="E5" s="18"/>
      <c r="F5" s="18"/>
      <c r="G5" s="18"/>
      <c r="H5" s="18"/>
      <c r="I5" s="18"/>
      <c r="J5" s="18"/>
      <c r="K5" s="18"/>
      <c r="L5" s="18"/>
    </row>
    <row r="6" spans="1:12" ht="15.75" x14ac:dyDescent="0.25">
      <c r="A6" s="15"/>
      <c r="B6" s="37"/>
      <c r="C6" s="37"/>
      <c r="D6" s="37"/>
      <c r="E6" s="37"/>
      <c r="F6" s="37"/>
      <c r="G6" s="37"/>
      <c r="H6" s="37"/>
      <c r="I6" s="37"/>
      <c r="J6" s="37"/>
      <c r="K6" s="37"/>
      <c r="L6" s="37"/>
    </row>
    <row r="7" spans="1:12" x14ac:dyDescent="0.25">
      <c r="A7" s="15"/>
      <c r="B7" s="11"/>
      <c r="C7" s="11"/>
      <c r="D7" s="11"/>
      <c r="E7" s="11"/>
      <c r="F7" s="11"/>
      <c r="G7" s="11"/>
      <c r="H7" s="11"/>
      <c r="I7" s="11"/>
      <c r="J7" s="11"/>
      <c r="K7" s="11"/>
      <c r="L7" s="11"/>
    </row>
    <row r="8" spans="1:12" x14ac:dyDescent="0.25">
      <c r="A8" s="15"/>
      <c r="B8" s="23"/>
      <c r="C8" s="23" t="s">
        <v>243</v>
      </c>
      <c r="D8" s="38" t="s">
        <v>457</v>
      </c>
      <c r="E8" s="23" t="s">
        <v>243</v>
      </c>
      <c r="F8" s="50"/>
      <c r="G8" s="50"/>
      <c r="H8" s="50"/>
      <c r="I8" s="50"/>
      <c r="J8" s="50"/>
      <c r="K8" s="50"/>
      <c r="L8" s="23"/>
    </row>
    <row r="9" spans="1:12" ht="15.75" thickBot="1" x14ac:dyDescent="0.3">
      <c r="A9" s="15"/>
      <c r="B9" s="23"/>
      <c r="C9" s="23" t="s">
        <v>243</v>
      </c>
      <c r="D9" s="39" t="s">
        <v>458</v>
      </c>
      <c r="E9" s="23" t="s">
        <v>243</v>
      </c>
      <c r="F9" s="36">
        <v>2014</v>
      </c>
      <c r="G9" s="36"/>
      <c r="H9" s="23"/>
      <c r="I9" s="23"/>
      <c r="J9" s="52">
        <v>2013</v>
      </c>
      <c r="K9" s="52"/>
      <c r="L9" s="23"/>
    </row>
    <row r="10" spans="1:12" x14ac:dyDescent="0.25">
      <c r="A10" s="15"/>
      <c r="B10" s="24" t="s">
        <v>459</v>
      </c>
      <c r="C10" s="25" t="s">
        <v>243</v>
      </c>
      <c r="D10" s="25"/>
      <c r="E10" s="25" t="s">
        <v>243</v>
      </c>
      <c r="F10" s="26" t="s">
        <v>249</v>
      </c>
      <c r="G10" s="41">
        <v>290219</v>
      </c>
      <c r="H10" s="28" t="s">
        <v>243</v>
      </c>
      <c r="I10" s="25"/>
      <c r="J10" s="25" t="s">
        <v>249</v>
      </c>
      <c r="K10" s="42">
        <v>298119</v>
      </c>
      <c r="L10" s="30" t="s">
        <v>243</v>
      </c>
    </row>
    <row r="11" spans="1:12" x14ac:dyDescent="0.25">
      <c r="A11" s="15"/>
      <c r="B11" s="31" t="s">
        <v>460</v>
      </c>
      <c r="C11" s="11" t="s">
        <v>243</v>
      </c>
      <c r="D11" s="75" t="s">
        <v>461</v>
      </c>
      <c r="E11" s="11" t="s">
        <v>243</v>
      </c>
      <c r="F11" s="10"/>
      <c r="G11" s="32">
        <v>2825293</v>
      </c>
      <c r="H11" s="33" t="s">
        <v>243</v>
      </c>
      <c r="I11" s="11"/>
      <c r="J11" s="11"/>
      <c r="K11" s="34">
        <v>3185655</v>
      </c>
      <c r="L11" s="12" t="s">
        <v>243</v>
      </c>
    </row>
    <row r="12" spans="1:12" x14ac:dyDescent="0.25">
      <c r="A12" s="15"/>
      <c r="B12" s="24" t="s">
        <v>102</v>
      </c>
      <c r="C12" s="25" t="s">
        <v>243</v>
      </c>
      <c r="D12" s="76" t="s">
        <v>462</v>
      </c>
      <c r="E12" s="25" t="s">
        <v>243</v>
      </c>
      <c r="F12" s="26"/>
      <c r="G12" s="41">
        <v>1653963</v>
      </c>
      <c r="H12" s="28" t="s">
        <v>243</v>
      </c>
      <c r="I12" s="25"/>
      <c r="J12" s="25"/>
      <c r="K12" s="42">
        <v>1723943</v>
      </c>
      <c r="L12" s="30" t="s">
        <v>243</v>
      </c>
    </row>
    <row r="13" spans="1:12" ht="15.75" thickBot="1" x14ac:dyDescent="0.3">
      <c r="A13" s="15"/>
      <c r="B13" s="31" t="s">
        <v>463</v>
      </c>
      <c r="C13" s="11" t="s">
        <v>243</v>
      </c>
      <c r="D13" s="75" t="s">
        <v>464</v>
      </c>
      <c r="E13" s="11" t="s">
        <v>243</v>
      </c>
      <c r="F13" s="10"/>
      <c r="G13" s="32">
        <v>84352</v>
      </c>
      <c r="H13" s="33" t="s">
        <v>243</v>
      </c>
      <c r="I13" s="11"/>
      <c r="J13" s="11"/>
      <c r="K13" s="34">
        <v>84352</v>
      </c>
      <c r="L13" s="12" t="s">
        <v>243</v>
      </c>
    </row>
    <row r="14" spans="1:12" x14ac:dyDescent="0.25">
      <c r="A14" s="15"/>
      <c r="B14" s="45"/>
      <c r="C14" s="45" t="s">
        <v>243</v>
      </c>
      <c r="D14" s="45"/>
      <c r="E14" s="45" t="s">
        <v>243</v>
      </c>
      <c r="F14" s="46"/>
      <c r="G14" s="46"/>
      <c r="H14" s="45"/>
      <c r="I14" s="45"/>
      <c r="J14" s="46"/>
      <c r="K14" s="46"/>
      <c r="L14" s="45"/>
    </row>
    <row r="15" spans="1:12" x14ac:dyDescent="0.25">
      <c r="A15" s="15"/>
      <c r="B15" s="54"/>
      <c r="C15" s="47" t="s">
        <v>243</v>
      </c>
      <c r="D15" s="25"/>
      <c r="E15" s="47" t="s">
        <v>243</v>
      </c>
      <c r="F15" s="26"/>
      <c r="G15" s="41">
        <v>4853827</v>
      </c>
      <c r="H15" s="28" t="s">
        <v>243</v>
      </c>
      <c r="I15" s="47"/>
      <c r="J15" s="25"/>
      <c r="K15" s="42">
        <v>5292069</v>
      </c>
      <c r="L15" s="30" t="s">
        <v>243</v>
      </c>
    </row>
    <row r="16" spans="1:12" ht="15.75" thickBot="1" x14ac:dyDescent="0.3">
      <c r="A16" s="15"/>
      <c r="B16" s="31" t="s">
        <v>465</v>
      </c>
      <c r="C16" s="23" t="s">
        <v>243</v>
      </c>
      <c r="D16" s="11"/>
      <c r="E16" s="23" t="s">
        <v>243</v>
      </c>
      <c r="F16" s="10"/>
      <c r="G16" s="48" t="s">
        <v>466</v>
      </c>
      <c r="H16" s="33" t="s">
        <v>248</v>
      </c>
      <c r="I16" s="23"/>
      <c r="J16" s="11"/>
      <c r="K16" s="44" t="s">
        <v>467</v>
      </c>
      <c r="L16" s="12" t="s">
        <v>248</v>
      </c>
    </row>
    <row r="17" spans="1:12" x14ac:dyDescent="0.25">
      <c r="A17" s="15"/>
      <c r="B17" s="45"/>
      <c r="C17" s="45" t="s">
        <v>243</v>
      </c>
      <c r="D17" s="45"/>
      <c r="E17" s="45" t="s">
        <v>243</v>
      </c>
      <c r="F17" s="46"/>
      <c r="G17" s="46"/>
      <c r="H17" s="45"/>
      <c r="I17" s="45"/>
      <c r="J17" s="46"/>
      <c r="K17" s="46"/>
      <c r="L17" s="45"/>
    </row>
    <row r="18" spans="1:12" ht="15.75" thickBot="1" x14ac:dyDescent="0.3">
      <c r="A18" s="15"/>
      <c r="B18" s="24" t="s">
        <v>468</v>
      </c>
      <c r="C18" s="47" t="s">
        <v>243</v>
      </c>
      <c r="D18" s="25"/>
      <c r="E18" s="47" t="s">
        <v>243</v>
      </c>
      <c r="F18" s="26" t="s">
        <v>249</v>
      </c>
      <c r="G18" s="41">
        <v>2101587</v>
      </c>
      <c r="H18" s="28" t="s">
        <v>243</v>
      </c>
      <c r="I18" s="47"/>
      <c r="J18" s="25" t="s">
        <v>249</v>
      </c>
      <c r="K18" s="42">
        <v>2460832</v>
      </c>
      <c r="L18" s="30" t="s">
        <v>243</v>
      </c>
    </row>
    <row r="19" spans="1:12" ht="15.75" thickTop="1" x14ac:dyDescent="0.25">
      <c r="A19" s="15"/>
      <c r="B19" s="45"/>
      <c r="C19" s="45" t="s">
        <v>243</v>
      </c>
      <c r="D19" s="45"/>
      <c r="E19" s="45" t="s">
        <v>243</v>
      </c>
      <c r="F19" s="49"/>
      <c r="G19" s="49"/>
      <c r="H19" s="45"/>
      <c r="I19" s="45"/>
      <c r="J19" s="49"/>
      <c r="K19" s="49"/>
      <c r="L19" s="45"/>
    </row>
    <row r="20" spans="1:12" ht="15.75" thickBot="1" x14ac:dyDescent="0.3">
      <c r="A20" s="15"/>
      <c r="B20" s="31" t="s">
        <v>469</v>
      </c>
      <c r="C20" s="23" t="s">
        <v>243</v>
      </c>
      <c r="D20" s="11"/>
      <c r="E20" s="23" t="s">
        <v>243</v>
      </c>
      <c r="F20" s="10" t="s">
        <v>249</v>
      </c>
      <c r="G20" s="32">
        <v>310935</v>
      </c>
      <c r="H20" s="33" t="s">
        <v>243</v>
      </c>
      <c r="I20" s="23"/>
      <c r="J20" s="11" t="s">
        <v>249</v>
      </c>
      <c r="K20" s="34">
        <v>353296</v>
      </c>
      <c r="L20" s="12" t="s">
        <v>243</v>
      </c>
    </row>
    <row r="21" spans="1:12" ht="15.75" thickTop="1" x14ac:dyDescent="0.25">
      <c r="A21" s="15"/>
      <c r="B21" s="45"/>
      <c r="C21" s="45" t="s">
        <v>243</v>
      </c>
      <c r="D21" s="45"/>
      <c r="E21" s="45" t="s">
        <v>243</v>
      </c>
      <c r="F21" s="49"/>
      <c r="G21" s="49"/>
      <c r="H21" s="45"/>
      <c r="I21" s="45"/>
      <c r="J21" s="49"/>
      <c r="K21" s="49"/>
      <c r="L21" s="45"/>
    </row>
    <row r="22" spans="1:12" ht="25.5" customHeight="1" x14ac:dyDescent="0.25">
      <c r="A22" s="15"/>
      <c r="B22" s="18" t="s">
        <v>470</v>
      </c>
      <c r="C22" s="18"/>
      <c r="D22" s="18"/>
      <c r="E22" s="18"/>
      <c r="F22" s="18"/>
      <c r="G22" s="18"/>
      <c r="H22" s="18"/>
      <c r="I22" s="18"/>
      <c r="J22" s="18"/>
      <c r="K22" s="18"/>
      <c r="L22" s="18"/>
    </row>
    <row r="23" spans="1:12" x14ac:dyDescent="0.25">
      <c r="A23" s="15"/>
      <c r="B23" s="20"/>
      <c r="C23" s="20"/>
      <c r="D23" s="20"/>
      <c r="E23" s="20"/>
      <c r="F23" s="20"/>
      <c r="G23" s="20"/>
      <c r="H23" s="20"/>
      <c r="I23" s="20"/>
      <c r="J23" s="20"/>
      <c r="K23" s="20"/>
      <c r="L23" s="20"/>
    </row>
    <row r="24" spans="1:12" ht="25.5" customHeight="1" x14ac:dyDescent="0.25">
      <c r="A24" s="15"/>
      <c r="B24" s="18" t="s">
        <v>471</v>
      </c>
      <c r="C24" s="18"/>
      <c r="D24" s="18"/>
      <c r="E24" s="18"/>
      <c r="F24" s="18"/>
      <c r="G24" s="18"/>
      <c r="H24" s="18"/>
      <c r="I24" s="18"/>
      <c r="J24" s="18"/>
      <c r="K24" s="18"/>
      <c r="L24" s="18"/>
    </row>
    <row r="25" spans="1:12" ht="15.75" x14ac:dyDescent="0.25">
      <c r="A25" s="15"/>
      <c r="B25" s="37"/>
      <c r="C25" s="37"/>
      <c r="D25" s="37"/>
      <c r="E25" s="37"/>
      <c r="F25" s="37"/>
      <c r="G25" s="37"/>
      <c r="H25" s="37"/>
      <c r="I25" s="37"/>
      <c r="J25" s="37"/>
      <c r="K25" s="37"/>
      <c r="L25" s="37"/>
    </row>
    <row r="26" spans="1:12" x14ac:dyDescent="0.25">
      <c r="A26" s="15"/>
      <c r="B26" s="11"/>
      <c r="C26" s="11"/>
      <c r="D26" s="11"/>
      <c r="E26" s="11"/>
      <c r="F26" s="11"/>
    </row>
    <row r="27" spans="1:12" ht="15.75" thickBot="1" x14ac:dyDescent="0.3">
      <c r="A27" s="15"/>
      <c r="B27" s="53" t="s">
        <v>271</v>
      </c>
      <c r="C27" s="23" t="s">
        <v>243</v>
      </c>
      <c r="D27" s="52" t="s">
        <v>472</v>
      </c>
      <c r="E27" s="52"/>
      <c r="F27" s="23"/>
    </row>
    <row r="28" spans="1:12" x14ac:dyDescent="0.25">
      <c r="A28" s="15"/>
      <c r="B28" s="24">
        <v>2015</v>
      </c>
      <c r="C28" s="25" t="s">
        <v>243</v>
      </c>
      <c r="D28" s="26" t="s">
        <v>249</v>
      </c>
      <c r="E28" s="41">
        <v>404354</v>
      </c>
      <c r="F28" s="28" t="s">
        <v>243</v>
      </c>
    </row>
    <row r="29" spans="1:12" x14ac:dyDescent="0.25">
      <c r="A29" s="15"/>
      <c r="B29" s="31">
        <v>2016</v>
      </c>
      <c r="C29" s="11" t="s">
        <v>243</v>
      </c>
      <c r="D29" s="10"/>
      <c r="E29" s="32">
        <v>348247</v>
      </c>
      <c r="F29" s="33" t="s">
        <v>243</v>
      </c>
    </row>
    <row r="30" spans="1:12" ht="15.75" thickBot="1" x14ac:dyDescent="0.3">
      <c r="A30" s="15"/>
      <c r="B30" s="24">
        <v>2017</v>
      </c>
      <c r="C30" s="25" t="s">
        <v>243</v>
      </c>
      <c r="D30" s="26"/>
      <c r="E30" s="41">
        <v>207820</v>
      </c>
      <c r="F30" s="28" t="s">
        <v>243</v>
      </c>
    </row>
    <row r="31" spans="1:12" x14ac:dyDescent="0.25">
      <c r="A31" s="15"/>
      <c r="B31" s="45"/>
      <c r="C31" s="45" t="s">
        <v>243</v>
      </c>
      <c r="D31" s="46"/>
      <c r="E31" s="46"/>
      <c r="F31" s="45"/>
    </row>
    <row r="32" spans="1:12" ht="15.75" thickBot="1" x14ac:dyDescent="0.3">
      <c r="A32" s="15"/>
      <c r="B32" s="14"/>
      <c r="C32" s="23" t="s">
        <v>243</v>
      </c>
      <c r="D32" s="10" t="s">
        <v>249</v>
      </c>
      <c r="E32" s="48" t="s">
        <v>473</v>
      </c>
      <c r="F32" s="33" t="s">
        <v>243</v>
      </c>
    </row>
    <row r="33" spans="1:6" ht="15.75" thickTop="1" x14ac:dyDescent="0.25">
      <c r="A33" s="15"/>
      <c r="B33" s="45"/>
      <c r="C33" s="45" t="s">
        <v>243</v>
      </c>
      <c r="D33" s="49"/>
      <c r="E33" s="49"/>
      <c r="F33" s="45"/>
    </row>
  </sheetData>
  <mergeCells count="16">
    <mergeCell ref="B5:L5"/>
    <mergeCell ref="B6:L6"/>
    <mergeCell ref="B22:L22"/>
    <mergeCell ref="B23:L23"/>
    <mergeCell ref="B24:L24"/>
    <mergeCell ref="B25:L25"/>
    <mergeCell ref="F8:K8"/>
    <mergeCell ref="F9:G9"/>
    <mergeCell ref="J9:K9"/>
    <mergeCell ref="D27:E27"/>
    <mergeCell ref="A1:A2"/>
    <mergeCell ref="B1:L1"/>
    <mergeCell ref="B2:L2"/>
    <mergeCell ref="A3:A33"/>
    <mergeCell ref="B3:L3"/>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 bestFit="1" customWidth="1"/>
    <col min="2" max="2" width="36.5703125" customWidth="1"/>
    <col min="3" max="3" width="3.42578125" customWidth="1"/>
    <col min="4" max="4" width="3.7109375" customWidth="1"/>
    <col min="5" max="5" width="20.85546875" customWidth="1"/>
    <col min="6" max="8" width="3.42578125" customWidth="1"/>
    <col min="9" max="9" width="18.42578125" customWidth="1"/>
    <col min="10" max="10" width="3.42578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74</v>
      </c>
      <c r="B3" s="16" t="s">
        <v>6</v>
      </c>
      <c r="C3" s="16"/>
      <c r="D3" s="16"/>
      <c r="E3" s="16"/>
      <c r="F3" s="16"/>
      <c r="G3" s="16"/>
      <c r="H3" s="16"/>
      <c r="I3" s="16"/>
      <c r="J3" s="16"/>
    </row>
    <row r="4" spans="1:10" x14ac:dyDescent="0.25">
      <c r="A4" s="15"/>
      <c r="B4" s="17" t="s">
        <v>475</v>
      </c>
      <c r="C4" s="17"/>
      <c r="D4" s="17"/>
      <c r="E4" s="17"/>
      <c r="F4" s="17"/>
      <c r="G4" s="17"/>
      <c r="H4" s="17"/>
      <c r="I4" s="17"/>
      <c r="J4" s="17"/>
    </row>
    <row r="5" spans="1:10" x14ac:dyDescent="0.25">
      <c r="A5" s="15"/>
      <c r="B5" s="18" t="s">
        <v>476</v>
      </c>
      <c r="C5" s="18"/>
      <c r="D5" s="18"/>
      <c r="E5" s="18"/>
      <c r="F5" s="18"/>
      <c r="G5" s="18"/>
      <c r="H5" s="18"/>
      <c r="I5" s="18"/>
      <c r="J5" s="18"/>
    </row>
    <row r="6" spans="1:10" ht="15.75" x14ac:dyDescent="0.25">
      <c r="A6" s="15"/>
      <c r="B6" s="37"/>
      <c r="C6" s="37"/>
      <c r="D6" s="37"/>
      <c r="E6" s="37"/>
      <c r="F6" s="37"/>
      <c r="G6" s="37"/>
      <c r="H6" s="37"/>
      <c r="I6" s="37"/>
      <c r="J6" s="37"/>
    </row>
    <row r="7" spans="1:10" x14ac:dyDescent="0.25">
      <c r="A7" s="15"/>
      <c r="B7" s="11"/>
      <c r="C7" s="11"/>
      <c r="D7" s="11"/>
      <c r="E7" s="11"/>
      <c r="F7" s="11"/>
      <c r="G7" s="11"/>
      <c r="H7" s="11"/>
      <c r="I7" s="11"/>
      <c r="J7" s="11"/>
    </row>
    <row r="8" spans="1:10" ht="15.75" thickBot="1" x14ac:dyDescent="0.3">
      <c r="A8" s="15"/>
      <c r="B8" s="53" t="s">
        <v>477</v>
      </c>
      <c r="C8" s="23" t="s">
        <v>243</v>
      </c>
      <c r="D8" s="36">
        <v>2014</v>
      </c>
      <c r="E8" s="36"/>
      <c r="F8" s="23"/>
      <c r="G8" s="23" t="s">
        <v>243</v>
      </c>
      <c r="H8" s="52">
        <v>2013</v>
      </c>
      <c r="I8" s="52"/>
      <c r="J8" s="23"/>
    </row>
    <row r="9" spans="1:10" x14ac:dyDescent="0.25">
      <c r="A9" s="15"/>
      <c r="B9" s="24" t="s">
        <v>478</v>
      </c>
      <c r="C9" s="25" t="s">
        <v>243</v>
      </c>
      <c r="D9" s="26" t="s">
        <v>249</v>
      </c>
      <c r="E9" s="41">
        <v>15951875</v>
      </c>
      <c r="F9" s="28" t="s">
        <v>243</v>
      </c>
      <c r="G9" s="25" t="s">
        <v>243</v>
      </c>
      <c r="H9" s="25" t="s">
        <v>249</v>
      </c>
      <c r="I9" s="42">
        <v>15482596</v>
      </c>
      <c r="J9" s="30" t="s">
        <v>243</v>
      </c>
    </row>
    <row r="10" spans="1:10" x14ac:dyDescent="0.25">
      <c r="A10" s="15"/>
      <c r="B10" s="31" t="s">
        <v>479</v>
      </c>
      <c r="C10" s="11" t="s">
        <v>243</v>
      </c>
      <c r="D10" s="10"/>
      <c r="E10" s="32">
        <v>9067604</v>
      </c>
      <c r="F10" s="33" t="s">
        <v>243</v>
      </c>
      <c r="G10" s="11" t="s">
        <v>243</v>
      </c>
      <c r="H10" s="11"/>
      <c r="I10" s="34">
        <v>8859606</v>
      </c>
      <c r="J10" s="12" t="s">
        <v>243</v>
      </c>
    </row>
    <row r="11" spans="1:10" x14ac:dyDescent="0.25">
      <c r="A11" s="15"/>
      <c r="B11" s="24" t="s">
        <v>480</v>
      </c>
      <c r="C11" s="25" t="s">
        <v>243</v>
      </c>
      <c r="D11" s="26"/>
      <c r="E11" s="41">
        <v>28382326</v>
      </c>
      <c r="F11" s="28" t="s">
        <v>243</v>
      </c>
      <c r="G11" s="25" t="s">
        <v>243</v>
      </c>
      <c r="H11" s="25"/>
      <c r="I11" s="42">
        <v>28200665</v>
      </c>
      <c r="J11" s="30" t="s">
        <v>243</v>
      </c>
    </row>
    <row r="12" spans="1:10" x14ac:dyDescent="0.25">
      <c r="A12" s="15"/>
      <c r="B12" s="31" t="s">
        <v>481</v>
      </c>
      <c r="C12" s="11" t="s">
        <v>243</v>
      </c>
      <c r="D12" s="10"/>
      <c r="E12" s="32">
        <v>170091205</v>
      </c>
      <c r="F12" s="33" t="s">
        <v>243</v>
      </c>
      <c r="G12" s="11" t="s">
        <v>243</v>
      </c>
      <c r="H12" s="11"/>
      <c r="I12" s="34">
        <v>196017794</v>
      </c>
      <c r="J12" s="12" t="s">
        <v>243</v>
      </c>
    </row>
    <row r="13" spans="1:10" ht="15.75" thickBot="1" x14ac:dyDescent="0.3">
      <c r="A13" s="15"/>
      <c r="B13" s="24" t="s">
        <v>482</v>
      </c>
      <c r="C13" s="25" t="s">
        <v>243</v>
      </c>
      <c r="D13" s="28"/>
      <c r="E13" s="56" t="s">
        <v>265</v>
      </c>
      <c r="F13" s="28" t="s">
        <v>243</v>
      </c>
      <c r="G13" s="25" t="s">
        <v>243</v>
      </c>
      <c r="H13" s="25"/>
      <c r="I13" s="42">
        <v>10000</v>
      </c>
      <c r="J13" s="30" t="s">
        <v>243</v>
      </c>
    </row>
    <row r="14" spans="1:10" x14ac:dyDescent="0.25">
      <c r="A14" s="15"/>
      <c r="B14" s="45"/>
      <c r="C14" s="45" t="s">
        <v>243</v>
      </c>
      <c r="D14" s="46"/>
      <c r="E14" s="46"/>
      <c r="F14" s="45"/>
      <c r="G14" s="45" t="s">
        <v>243</v>
      </c>
      <c r="H14" s="46"/>
      <c r="I14" s="46"/>
      <c r="J14" s="45"/>
    </row>
    <row r="15" spans="1:10" ht="15.75" thickBot="1" x14ac:dyDescent="0.3">
      <c r="A15" s="15"/>
      <c r="B15" s="14"/>
      <c r="C15" s="23" t="s">
        <v>243</v>
      </c>
      <c r="D15" s="10" t="s">
        <v>249</v>
      </c>
      <c r="E15" s="32">
        <v>223493010</v>
      </c>
      <c r="F15" s="33" t="s">
        <v>243</v>
      </c>
      <c r="G15" s="23" t="s">
        <v>243</v>
      </c>
      <c r="H15" s="11" t="s">
        <v>249</v>
      </c>
      <c r="I15" s="34">
        <v>248570661</v>
      </c>
      <c r="J15" s="12" t="s">
        <v>243</v>
      </c>
    </row>
    <row r="16" spans="1:10" ht="15.75" thickTop="1" x14ac:dyDescent="0.25">
      <c r="A16" s="15"/>
      <c r="B16" s="45"/>
      <c r="C16" s="45" t="s">
        <v>243</v>
      </c>
      <c r="D16" s="49"/>
      <c r="E16" s="49"/>
      <c r="F16" s="45"/>
      <c r="G16" s="45" t="s">
        <v>243</v>
      </c>
      <c r="H16" s="49"/>
      <c r="I16" s="49"/>
      <c r="J16" s="45"/>
    </row>
    <row r="17" spans="1:10" ht="25.5" customHeight="1" x14ac:dyDescent="0.25">
      <c r="A17" s="15"/>
      <c r="B17" s="18" t="s">
        <v>483</v>
      </c>
      <c r="C17" s="18"/>
      <c r="D17" s="18"/>
      <c r="E17" s="18"/>
      <c r="F17" s="18"/>
      <c r="G17" s="18"/>
      <c r="H17" s="18"/>
      <c r="I17" s="18"/>
      <c r="J17" s="18"/>
    </row>
    <row r="18" spans="1:10" x14ac:dyDescent="0.25">
      <c r="A18" s="15"/>
      <c r="B18" s="18" t="s">
        <v>484</v>
      </c>
      <c r="C18" s="18"/>
      <c r="D18" s="18"/>
      <c r="E18" s="18"/>
      <c r="F18" s="18"/>
      <c r="G18" s="18"/>
      <c r="H18" s="18"/>
      <c r="I18" s="18"/>
      <c r="J18" s="18"/>
    </row>
    <row r="19" spans="1:10" ht="15.75" x14ac:dyDescent="0.25">
      <c r="A19" s="15"/>
      <c r="B19" s="37"/>
      <c r="C19" s="37"/>
      <c r="D19" s="37"/>
      <c r="E19" s="37"/>
      <c r="F19" s="37"/>
      <c r="G19" s="37"/>
      <c r="H19" s="37"/>
      <c r="I19" s="37"/>
      <c r="J19" s="37"/>
    </row>
    <row r="20" spans="1:10" x14ac:dyDescent="0.25">
      <c r="A20" s="15"/>
      <c r="B20" s="11"/>
      <c r="C20" s="11"/>
      <c r="D20" s="11"/>
      <c r="E20" s="11"/>
      <c r="F20" s="11"/>
      <c r="G20" s="11"/>
      <c r="H20" s="11"/>
      <c r="I20" s="11"/>
      <c r="J20" s="11"/>
    </row>
    <row r="21" spans="1:10" ht="15.75" thickBot="1" x14ac:dyDescent="0.3">
      <c r="A21" s="15"/>
      <c r="B21" s="53" t="s">
        <v>485</v>
      </c>
      <c r="C21" s="23" t="s">
        <v>243</v>
      </c>
      <c r="D21" s="36">
        <v>2014</v>
      </c>
      <c r="E21" s="36"/>
      <c r="F21" s="23"/>
      <c r="G21" s="23" t="s">
        <v>243</v>
      </c>
      <c r="H21" s="52">
        <v>2013</v>
      </c>
      <c r="I21" s="52"/>
      <c r="J21" s="23"/>
    </row>
    <row r="22" spans="1:10" x14ac:dyDescent="0.25">
      <c r="A22" s="15"/>
      <c r="B22" s="24" t="s">
        <v>319</v>
      </c>
      <c r="C22" s="25" t="s">
        <v>243</v>
      </c>
      <c r="D22" s="26" t="s">
        <v>249</v>
      </c>
      <c r="E22" s="41">
        <v>102001002</v>
      </c>
      <c r="F22" s="28" t="s">
        <v>243</v>
      </c>
      <c r="G22" s="25" t="s">
        <v>243</v>
      </c>
      <c r="H22" s="25" t="s">
        <v>249</v>
      </c>
      <c r="I22" s="42">
        <v>112636692</v>
      </c>
      <c r="J22" s="30" t="s">
        <v>243</v>
      </c>
    </row>
    <row r="23" spans="1:10" x14ac:dyDescent="0.25">
      <c r="A23" s="15"/>
      <c r="B23" s="31" t="s">
        <v>486</v>
      </c>
      <c r="C23" s="11" t="s">
        <v>243</v>
      </c>
      <c r="D23" s="10"/>
      <c r="E23" s="32">
        <v>37294279</v>
      </c>
      <c r="F23" s="33" t="s">
        <v>243</v>
      </c>
      <c r="G23" s="11" t="s">
        <v>243</v>
      </c>
      <c r="H23" s="11"/>
      <c r="I23" s="34">
        <v>42169385</v>
      </c>
      <c r="J23" s="12" t="s">
        <v>243</v>
      </c>
    </row>
    <row r="24" spans="1:10" x14ac:dyDescent="0.25">
      <c r="A24" s="15"/>
      <c r="B24" s="24" t="s">
        <v>487</v>
      </c>
      <c r="C24" s="25" t="s">
        <v>243</v>
      </c>
      <c r="D24" s="26"/>
      <c r="E24" s="41">
        <v>15716214</v>
      </c>
      <c r="F24" s="28" t="s">
        <v>243</v>
      </c>
      <c r="G24" s="25" t="s">
        <v>243</v>
      </c>
      <c r="H24" s="25"/>
      <c r="I24" s="42">
        <v>22095958</v>
      </c>
      <c r="J24" s="30" t="s">
        <v>243</v>
      </c>
    </row>
    <row r="25" spans="1:10" x14ac:dyDescent="0.25">
      <c r="A25" s="15"/>
      <c r="B25" s="31" t="s">
        <v>488</v>
      </c>
      <c r="C25" s="11" t="s">
        <v>243</v>
      </c>
      <c r="D25" s="10"/>
      <c r="E25" s="32">
        <v>6762094</v>
      </c>
      <c r="F25" s="33" t="s">
        <v>243</v>
      </c>
      <c r="G25" s="11" t="s">
        <v>243</v>
      </c>
      <c r="H25" s="11"/>
      <c r="I25" s="34">
        <v>12291031</v>
      </c>
      <c r="J25" s="12" t="s">
        <v>243</v>
      </c>
    </row>
    <row r="26" spans="1:10" ht="15.75" thickBot="1" x14ac:dyDescent="0.3">
      <c r="A26" s="15"/>
      <c r="B26" s="24" t="s">
        <v>489</v>
      </c>
      <c r="C26" s="25" t="s">
        <v>243</v>
      </c>
      <c r="D26" s="26"/>
      <c r="E26" s="41">
        <v>8317616</v>
      </c>
      <c r="F26" s="28" t="s">
        <v>243</v>
      </c>
      <c r="G26" s="25" t="s">
        <v>243</v>
      </c>
      <c r="H26" s="25"/>
      <c r="I26" s="42">
        <v>6824728</v>
      </c>
      <c r="J26" s="30" t="s">
        <v>243</v>
      </c>
    </row>
    <row r="27" spans="1:10" x14ac:dyDescent="0.25">
      <c r="A27" s="15"/>
      <c r="B27" s="45"/>
      <c r="C27" s="45" t="s">
        <v>243</v>
      </c>
      <c r="D27" s="46"/>
      <c r="E27" s="46"/>
      <c r="F27" s="45"/>
      <c r="G27" s="45" t="s">
        <v>243</v>
      </c>
      <c r="H27" s="46"/>
      <c r="I27" s="46"/>
      <c r="J27" s="45"/>
    </row>
    <row r="28" spans="1:10" ht="15.75" thickBot="1" x14ac:dyDescent="0.3">
      <c r="A28" s="15"/>
      <c r="B28" s="14"/>
      <c r="C28" s="23" t="s">
        <v>243</v>
      </c>
      <c r="D28" s="10" t="s">
        <v>249</v>
      </c>
      <c r="E28" s="32">
        <v>170091205</v>
      </c>
      <c r="F28" s="33" t="s">
        <v>243</v>
      </c>
      <c r="G28" s="23" t="s">
        <v>243</v>
      </c>
      <c r="H28" s="11" t="s">
        <v>249</v>
      </c>
      <c r="I28" s="34">
        <v>196017794</v>
      </c>
      <c r="J28" s="12" t="s">
        <v>243</v>
      </c>
    </row>
    <row r="29" spans="1:10" ht="15.75" thickTop="1" x14ac:dyDescent="0.25">
      <c r="A29" s="15"/>
      <c r="B29" s="45"/>
      <c r="C29" s="45" t="s">
        <v>243</v>
      </c>
      <c r="D29" s="49"/>
      <c r="E29" s="49"/>
      <c r="F29" s="45"/>
      <c r="G29" s="45" t="s">
        <v>243</v>
      </c>
      <c r="H29" s="49"/>
      <c r="I29" s="49"/>
      <c r="J29" s="45"/>
    </row>
  </sheetData>
  <mergeCells count="15">
    <mergeCell ref="B5:J5"/>
    <mergeCell ref="B6:J6"/>
    <mergeCell ref="B17:J17"/>
    <mergeCell ref="B18:J18"/>
    <mergeCell ref="B19:J19"/>
    <mergeCell ref="D8:E8"/>
    <mergeCell ref="H8:I8"/>
    <mergeCell ref="D21:E21"/>
    <mergeCell ref="H21:I21"/>
    <mergeCell ref="A1:A2"/>
    <mergeCell ref="B1:J1"/>
    <mergeCell ref="B2:J2"/>
    <mergeCell ref="A3:A2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v>
      </c>
      <c r="B1" s="1" t="s">
        <v>2</v>
      </c>
      <c r="C1" s="1" t="s">
        <v>36</v>
      </c>
    </row>
    <row r="2" spans="1:3" x14ac:dyDescent="0.25">
      <c r="A2" s="3" t="s">
        <v>37</v>
      </c>
      <c r="B2" s="4" t="s">
        <v>6</v>
      </c>
      <c r="C2" s="4" t="s">
        <v>6</v>
      </c>
    </row>
    <row r="3" spans="1:3" x14ac:dyDescent="0.25">
      <c r="A3" s="2" t="s">
        <v>38</v>
      </c>
      <c r="B3" s="7">
        <v>3471505</v>
      </c>
      <c r="C3" s="7">
        <v>3468481</v>
      </c>
    </row>
    <row r="4" spans="1:3" ht="30" x14ac:dyDescent="0.25">
      <c r="A4" s="2" t="s">
        <v>39</v>
      </c>
      <c r="B4" s="6">
        <v>10312341</v>
      </c>
      <c r="C4" s="6">
        <v>9590434</v>
      </c>
    </row>
    <row r="5" spans="1:3" ht="30" x14ac:dyDescent="0.25">
      <c r="A5" s="2" t="s">
        <v>40</v>
      </c>
      <c r="B5" s="6">
        <v>19289464</v>
      </c>
      <c r="C5" s="6">
        <v>20909829</v>
      </c>
    </row>
    <row r="6" spans="1:3" x14ac:dyDescent="0.25">
      <c r="A6" s="2" t="s">
        <v>41</v>
      </c>
      <c r="B6" s="6">
        <v>33073310</v>
      </c>
      <c r="C6" s="6">
        <v>33968744</v>
      </c>
    </row>
    <row r="7" spans="1:3" x14ac:dyDescent="0.25">
      <c r="A7" s="2" t="s">
        <v>42</v>
      </c>
      <c r="B7" s="6">
        <v>103553274</v>
      </c>
      <c r="C7" s="6">
        <v>116233943</v>
      </c>
    </row>
    <row r="8" spans="1:3" x14ac:dyDescent="0.25">
      <c r="A8" s="2" t="s">
        <v>43</v>
      </c>
      <c r="B8" s="6">
        <v>266000</v>
      </c>
      <c r="C8" s="6">
        <v>400600</v>
      </c>
    </row>
    <row r="9" spans="1:3" x14ac:dyDescent="0.25">
      <c r="A9" s="2" t="s">
        <v>44</v>
      </c>
      <c r="B9" s="4" t="s">
        <v>6</v>
      </c>
      <c r="C9" s="6">
        <v>196743</v>
      </c>
    </row>
    <row r="10" spans="1:3" ht="30" x14ac:dyDescent="0.25">
      <c r="A10" s="2" t="s">
        <v>45</v>
      </c>
      <c r="B10" s="6">
        <v>142913591</v>
      </c>
      <c r="C10" s="6">
        <v>159120418</v>
      </c>
    </row>
    <row r="11" spans="1:3" x14ac:dyDescent="0.25">
      <c r="A11" s="2" t="s">
        <v>46</v>
      </c>
      <c r="B11" s="6">
        <v>2101587</v>
      </c>
      <c r="C11" s="6">
        <v>2460832</v>
      </c>
    </row>
    <row r="12" spans="1:3" x14ac:dyDescent="0.25">
      <c r="A12" s="2" t="s">
        <v>47</v>
      </c>
      <c r="B12" s="6">
        <v>664020</v>
      </c>
      <c r="C12" s="6">
        <v>755659</v>
      </c>
    </row>
    <row r="13" spans="1:3" x14ac:dyDescent="0.25">
      <c r="A13" s="2" t="s">
        <v>48</v>
      </c>
      <c r="B13" s="6">
        <v>789800</v>
      </c>
      <c r="C13" s="6">
        <v>861412</v>
      </c>
    </row>
    <row r="14" spans="1:3" x14ac:dyDescent="0.25">
      <c r="A14" s="2" t="s">
        <v>49</v>
      </c>
      <c r="B14" s="6">
        <v>12002078</v>
      </c>
      <c r="C14" s="6">
        <v>11622667</v>
      </c>
    </row>
    <row r="15" spans="1:3" x14ac:dyDescent="0.25">
      <c r="A15" s="2" t="s">
        <v>50</v>
      </c>
      <c r="B15" s="6">
        <v>2360726</v>
      </c>
      <c r="C15" s="6">
        <v>854922</v>
      </c>
    </row>
    <row r="16" spans="1:3" x14ac:dyDescent="0.25">
      <c r="A16" s="2" t="s">
        <v>51</v>
      </c>
      <c r="B16" s="6">
        <v>659859</v>
      </c>
      <c r="C16" s="6">
        <v>1222027</v>
      </c>
    </row>
    <row r="17" spans="1:3" x14ac:dyDescent="0.25">
      <c r="A17" s="2" t="s">
        <v>52</v>
      </c>
      <c r="B17" s="6">
        <v>2835765</v>
      </c>
      <c r="C17" s="6">
        <v>2876765</v>
      </c>
    </row>
    <row r="18" spans="1:3" x14ac:dyDescent="0.25">
      <c r="A18" s="2" t="s">
        <v>53</v>
      </c>
      <c r="B18" s="6">
        <v>1549057</v>
      </c>
      <c r="C18" s="6">
        <v>1387419</v>
      </c>
    </row>
    <row r="19" spans="1:3" x14ac:dyDescent="0.25">
      <c r="A19" s="2" t="s">
        <v>54</v>
      </c>
      <c r="B19" s="6">
        <v>302769067</v>
      </c>
      <c r="C19" s="6">
        <v>331962151</v>
      </c>
    </row>
    <row r="20" spans="1:3" x14ac:dyDescent="0.25">
      <c r="A20" s="3" t="s">
        <v>55</v>
      </c>
      <c r="B20" s="4" t="s">
        <v>6</v>
      </c>
      <c r="C20" s="4" t="s">
        <v>6</v>
      </c>
    </row>
    <row r="21" spans="1:3" x14ac:dyDescent="0.25">
      <c r="A21" s="2" t="s">
        <v>56</v>
      </c>
      <c r="B21" s="6">
        <v>15327161</v>
      </c>
      <c r="C21" s="6">
        <v>11546214</v>
      </c>
    </row>
    <row r="22" spans="1:3" x14ac:dyDescent="0.25">
      <c r="A22" s="2" t="s">
        <v>57</v>
      </c>
      <c r="B22" s="6">
        <v>223493010</v>
      </c>
      <c r="C22" s="6">
        <v>248570661</v>
      </c>
    </row>
    <row r="23" spans="1:3" x14ac:dyDescent="0.25">
      <c r="A23" s="2" t="s">
        <v>58</v>
      </c>
      <c r="B23" s="6">
        <v>238820171</v>
      </c>
      <c r="C23" s="6">
        <v>260116875</v>
      </c>
    </row>
    <row r="24" spans="1:3" ht="30" x14ac:dyDescent="0.25">
      <c r="A24" s="2" t="s">
        <v>59</v>
      </c>
      <c r="B24" s="6">
        <v>669797</v>
      </c>
      <c r="C24" s="6">
        <v>769000</v>
      </c>
    </row>
    <row r="25" spans="1:3" x14ac:dyDescent="0.25">
      <c r="A25" s="2" t="s">
        <v>60</v>
      </c>
      <c r="B25" s="6">
        <v>1508831</v>
      </c>
      <c r="C25" s="6">
        <v>3640665</v>
      </c>
    </row>
    <row r="26" spans="1:3" x14ac:dyDescent="0.25">
      <c r="A26" s="2" t="s">
        <v>61</v>
      </c>
      <c r="B26" s="6">
        <v>240998799</v>
      </c>
      <c r="C26" s="6">
        <v>264526540</v>
      </c>
    </row>
    <row r="27" spans="1:3" x14ac:dyDescent="0.25">
      <c r="A27" s="2" t="s">
        <v>62</v>
      </c>
      <c r="B27" s="4" t="s">
        <v>63</v>
      </c>
      <c r="C27" s="4" t="s">
        <v>63</v>
      </c>
    </row>
    <row r="28" spans="1:3" x14ac:dyDescent="0.25">
      <c r="A28" s="3" t="s">
        <v>64</v>
      </c>
      <c r="B28" s="4" t="s">
        <v>6</v>
      </c>
      <c r="C28" s="4" t="s">
        <v>6</v>
      </c>
    </row>
    <row r="29" spans="1:3" ht="60" x14ac:dyDescent="0.25">
      <c r="A29" s="2" t="s">
        <v>65</v>
      </c>
      <c r="B29" s="6">
        <v>35951</v>
      </c>
      <c r="C29" s="6">
        <v>37030</v>
      </c>
    </row>
    <row r="30" spans="1:3" x14ac:dyDescent="0.25">
      <c r="A30" s="2" t="s">
        <v>66</v>
      </c>
      <c r="B30" s="6">
        <v>32910362</v>
      </c>
      <c r="C30" s="6">
        <v>35554350</v>
      </c>
    </row>
    <row r="31" spans="1:3" x14ac:dyDescent="0.25">
      <c r="A31" s="2" t="s">
        <v>67</v>
      </c>
      <c r="B31" s="6">
        <v>33066380</v>
      </c>
      <c r="C31" s="6">
        <v>34261764</v>
      </c>
    </row>
    <row r="32" spans="1:3" x14ac:dyDescent="0.25">
      <c r="A32" s="2" t="s">
        <v>68</v>
      </c>
      <c r="B32" s="6">
        <v>-2666160</v>
      </c>
      <c r="C32" s="6">
        <v>-2814280</v>
      </c>
    </row>
    <row r="33" spans="1:3" ht="30" x14ac:dyDescent="0.25">
      <c r="A33" s="2" t="s">
        <v>69</v>
      </c>
      <c r="B33" s="6">
        <v>-1576265</v>
      </c>
      <c r="C33" s="6">
        <v>396747</v>
      </c>
    </row>
    <row r="34" spans="1:3" x14ac:dyDescent="0.25">
      <c r="A34" s="2" t="s">
        <v>70</v>
      </c>
      <c r="B34" s="6">
        <v>61770268</v>
      </c>
      <c r="C34" s="6">
        <v>67435611</v>
      </c>
    </row>
    <row r="35" spans="1:3" ht="30" x14ac:dyDescent="0.25">
      <c r="A35" s="2" t="s">
        <v>71</v>
      </c>
      <c r="B35" s="7">
        <v>302769067</v>
      </c>
      <c r="C35" s="7">
        <v>331962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7109375" customWidth="1"/>
    <col min="5" max="5" width="12.42578125" customWidth="1"/>
    <col min="6" max="7" width="3.42578125" customWidth="1"/>
    <col min="8" max="8" width="18" customWidth="1"/>
    <col min="9" max="9" width="11.5703125" customWidth="1"/>
    <col min="10" max="10" width="6.85546875" customWidth="1"/>
    <col min="11" max="11" width="18" customWidth="1"/>
    <col min="12" max="12" width="3.7109375" customWidth="1"/>
    <col min="13" max="13" width="12.42578125" customWidth="1"/>
    <col min="14" max="15" width="3.42578125" customWidth="1"/>
    <col min="16" max="16" width="18" customWidth="1"/>
    <col min="17" max="17" width="3.7109375" customWidth="1"/>
    <col min="18" max="18" width="6.85546875" customWidth="1"/>
    <col min="19" max="19" width="18" customWidth="1"/>
    <col min="20" max="20" width="3.7109375" customWidth="1"/>
    <col min="21" max="21" width="12.42578125" customWidth="1"/>
    <col min="22" max="23" width="3.42578125" customWidth="1"/>
    <col min="24" max="24" width="18" customWidth="1"/>
    <col min="25" max="25" width="5.7109375" customWidth="1"/>
    <col min="26" max="26" width="6.85546875" customWidth="1"/>
  </cols>
  <sheetData>
    <row r="1" spans="1:26"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49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491</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5"/>
      <c r="B5" s="18" t="s">
        <v>49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23"/>
      <c r="C8" s="23" t="s">
        <v>243</v>
      </c>
      <c r="D8" s="50"/>
      <c r="E8" s="50"/>
      <c r="F8" s="50"/>
      <c r="G8" s="50"/>
      <c r="H8" s="50"/>
      <c r="I8" s="50"/>
      <c r="J8" s="23"/>
      <c r="K8" s="23"/>
      <c r="L8" s="51" t="s">
        <v>493</v>
      </c>
      <c r="M8" s="51"/>
      <c r="N8" s="51"/>
      <c r="O8" s="51"/>
      <c r="P8" s="51"/>
      <c r="Q8" s="51"/>
      <c r="R8" s="23"/>
      <c r="S8" s="23"/>
      <c r="T8" s="51" t="s">
        <v>494</v>
      </c>
      <c r="U8" s="51"/>
      <c r="V8" s="51"/>
      <c r="W8" s="51"/>
      <c r="X8" s="51"/>
      <c r="Y8" s="51"/>
      <c r="Z8" s="23"/>
    </row>
    <row r="9" spans="1:26" ht="15.75" thickBot="1" x14ac:dyDescent="0.3">
      <c r="A9" s="15"/>
      <c r="B9" s="23"/>
      <c r="C9" s="23" t="s">
        <v>243</v>
      </c>
      <c r="D9" s="52" t="s">
        <v>495</v>
      </c>
      <c r="E9" s="52"/>
      <c r="F9" s="52"/>
      <c r="G9" s="52"/>
      <c r="H9" s="52"/>
      <c r="I9" s="52"/>
      <c r="J9" s="23"/>
      <c r="K9" s="23"/>
      <c r="L9" s="52" t="s">
        <v>496</v>
      </c>
      <c r="M9" s="52"/>
      <c r="N9" s="52"/>
      <c r="O9" s="52"/>
      <c r="P9" s="52"/>
      <c r="Q9" s="52"/>
      <c r="R9" s="23"/>
      <c r="S9" s="23"/>
      <c r="T9" s="52" t="s">
        <v>497</v>
      </c>
      <c r="U9" s="52"/>
      <c r="V9" s="52"/>
      <c r="W9" s="52"/>
      <c r="X9" s="52"/>
      <c r="Y9" s="52"/>
      <c r="Z9" s="23"/>
    </row>
    <row r="10" spans="1:26" ht="15.75" thickBot="1" x14ac:dyDescent="0.3">
      <c r="A10" s="15"/>
      <c r="B10" s="23"/>
      <c r="C10" s="23" t="s">
        <v>243</v>
      </c>
      <c r="D10" s="62" t="s">
        <v>272</v>
      </c>
      <c r="E10" s="62"/>
      <c r="F10" s="23"/>
      <c r="G10" s="23" t="s">
        <v>243</v>
      </c>
      <c r="H10" s="62" t="s">
        <v>498</v>
      </c>
      <c r="I10" s="62"/>
      <c r="J10" s="23"/>
      <c r="K10" s="23"/>
      <c r="L10" s="62" t="s">
        <v>272</v>
      </c>
      <c r="M10" s="62"/>
      <c r="N10" s="23"/>
      <c r="O10" s="23" t="s">
        <v>243</v>
      </c>
      <c r="P10" s="62" t="s">
        <v>498</v>
      </c>
      <c r="Q10" s="62"/>
      <c r="R10" s="23"/>
      <c r="S10" s="23"/>
      <c r="T10" s="62" t="s">
        <v>272</v>
      </c>
      <c r="U10" s="62"/>
      <c r="V10" s="23"/>
      <c r="W10" s="23" t="s">
        <v>243</v>
      </c>
      <c r="X10" s="62" t="s">
        <v>498</v>
      </c>
      <c r="Y10" s="62"/>
      <c r="Z10" s="23"/>
    </row>
    <row r="11" spans="1:26" x14ac:dyDescent="0.25">
      <c r="A11" s="15"/>
      <c r="B11" s="23"/>
      <c r="C11" s="23" t="s">
        <v>243</v>
      </c>
      <c r="D11" s="79" t="s">
        <v>499</v>
      </c>
      <c r="E11" s="79"/>
      <c r="F11" s="79"/>
      <c r="G11" s="79"/>
      <c r="H11" s="79"/>
      <c r="I11" s="79"/>
      <c r="J11" s="79"/>
      <c r="K11" s="79"/>
      <c r="L11" s="79"/>
      <c r="M11" s="79"/>
      <c r="N11" s="79"/>
      <c r="O11" s="79"/>
      <c r="P11" s="79"/>
      <c r="Q11" s="79"/>
      <c r="R11" s="79"/>
      <c r="S11" s="79"/>
      <c r="T11" s="79"/>
      <c r="U11" s="79"/>
      <c r="V11" s="79"/>
      <c r="W11" s="79"/>
      <c r="X11" s="79"/>
      <c r="Y11" s="79"/>
      <c r="Z11" s="23"/>
    </row>
    <row r="12" spans="1:26" x14ac:dyDescent="0.25">
      <c r="A12" s="15"/>
      <c r="B12" s="77" t="s">
        <v>301</v>
      </c>
      <c r="C12" s="25" t="s">
        <v>243</v>
      </c>
      <c r="D12" s="25"/>
      <c r="E12" s="25"/>
      <c r="F12" s="25"/>
      <c r="G12" s="25" t="s">
        <v>243</v>
      </c>
      <c r="H12" s="25"/>
      <c r="I12" s="25"/>
      <c r="J12" s="25"/>
      <c r="K12" s="25"/>
      <c r="L12" s="25"/>
      <c r="M12" s="25"/>
      <c r="N12" s="25"/>
      <c r="O12" s="25" t="s">
        <v>243</v>
      </c>
      <c r="P12" s="25"/>
      <c r="Q12" s="25"/>
      <c r="R12" s="25"/>
      <c r="S12" s="25"/>
      <c r="T12" s="25"/>
      <c r="U12" s="25"/>
      <c r="V12" s="25"/>
      <c r="W12" s="25" t="s">
        <v>243</v>
      </c>
      <c r="X12" s="25"/>
      <c r="Y12" s="25"/>
      <c r="Z12" s="25"/>
    </row>
    <row r="13" spans="1:26" ht="25.5" x14ac:dyDescent="0.25">
      <c r="A13" s="15"/>
      <c r="B13" s="31" t="s">
        <v>500</v>
      </c>
      <c r="C13" s="11" t="s">
        <v>243</v>
      </c>
      <c r="D13" s="10" t="s">
        <v>249</v>
      </c>
      <c r="E13" s="32">
        <v>45800</v>
      </c>
      <c r="F13" s="33" t="s">
        <v>243</v>
      </c>
      <c r="G13" s="11" t="s">
        <v>243</v>
      </c>
      <c r="H13" s="10"/>
      <c r="I13" s="48">
        <v>28.38</v>
      </c>
      <c r="J13" s="33" t="s">
        <v>501</v>
      </c>
      <c r="K13" s="11"/>
      <c r="L13" s="10" t="s">
        <v>249</v>
      </c>
      <c r="M13" s="32">
        <v>12908</v>
      </c>
      <c r="N13" s="33" t="s">
        <v>243</v>
      </c>
      <c r="O13" s="11" t="s">
        <v>243</v>
      </c>
      <c r="P13" s="10"/>
      <c r="Q13" s="48">
        <v>8</v>
      </c>
      <c r="R13" s="33" t="s">
        <v>501</v>
      </c>
      <c r="S13" s="11"/>
      <c r="T13" s="10" t="s">
        <v>249</v>
      </c>
      <c r="U13" s="32">
        <v>16135</v>
      </c>
      <c r="V13" s="33" t="s">
        <v>243</v>
      </c>
      <c r="W13" s="11" t="s">
        <v>243</v>
      </c>
      <c r="X13" s="10"/>
      <c r="Y13" s="48">
        <v>10</v>
      </c>
      <c r="Z13" s="33" t="s">
        <v>501</v>
      </c>
    </row>
    <row r="14" spans="1:26" x14ac:dyDescent="0.25">
      <c r="A14" s="15"/>
      <c r="B14" s="24" t="s">
        <v>502</v>
      </c>
      <c r="C14" s="25" t="s">
        <v>243</v>
      </c>
      <c r="D14" s="26"/>
      <c r="E14" s="41">
        <v>44014</v>
      </c>
      <c r="F14" s="28" t="s">
        <v>243</v>
      </c>
      <c r="G14" s="25" t="s">
        <v>243</v>
      </c>
      <c r="H14" s="26"/>
      <c r="I14" s="27">
        <v>27.28</v>
      </c>
      <c r="J14" s="28" t="s">
        <v>501</v>
      </c>
      <c r="K14" s="25"/>
      <c r="L14" s="26"/>
      <c r="M14" s="41">
        <v>6454</v>
      </c>
      <c r="N14" s="28" t="s">
        <v>243</v>
      </c>
      <c r="O14" s="25" t="s">
        <v>243</v>
      </c>
      <c r="P14" s="26"/>
      <c r="Q14" s="27">
        <v>4</v>
      </c>
      <c r="R14" s="28" t="s">
        <v>501</v>
      </c>
      <c r="S14" s="25"/>
      <c r="T14" s="26"/>
      <c r="U14" s="41">
        <v>9681</v>
      </c>
      <c r="V14" s="28" t="s">
        <v>243</v>
      </c>
      <c r="W14" s="25" t="s">
        <v>243</v>
      </c>
      <c r="X14" s="26"/>
      <c r="Y14" s="27">
        <v>6</v>
      </c>
      <c r="Z14" s="28" t="s">
        <v>501</v>
      </c>
    </row>
    <row r="15" spans="1:26" x14ac:dyDescent="0.25">
      <c r="A15" s="15"/>
      <c r="B15" s="31" t="s">
        <v>503</v>
      </c>
      <c r="C15" s="11" t="s">
        <v>243</v>
      </c>
      <c r="D15" s="10"/>
      <c r="E15" s="32">
        <v>44014</v>
      </c>
      <c r="F15" s="33" t="s">
        <v>243</v>
      </c>
      <c r="G15" s="11" t="s">
        <v>243</v>
      </c>
      <c r="H15" s="10"/>
      <c r="I15" s="48">
        <v>15.1</v>
      </c>
      <c r="J15" s="33" t="s">
        <v>501</v>
      </c>
      <c r="K15" s="11"/>
      <c r="L15" s="10"/>
      <c r="M15" s="32">
        <v>11660</v>
      </c>
      <c r="N15" s="33" t="s">
        <v>243</v>
      </c>
      <c r="O15" s="11" t="s">
        <v>243</v>
      </c>
      <c r="P15" s="10"/>
      <c r="Q15" s="48">
        <v>4</v>
      </c>
      <c r="R15" s="33" t="s">
        <v>501</v>
      </c>
      <c r="S15" s="11"/>
      <c r="T15" s="10"/>
      <c r="U15" s="32">
        <v>14575</v>
      </c>
      <c r="V15" s="33" t="s">
        <v>243</v>
      </c>
      <c r="W15" s="11" t="s">
        <v>243</v>
      </c>
      <c r="X15" s="10"/>
      <c r="Y15" s="48">
        <v>5</v>
      </c>
      <c r="Z15" s="33" t="s">
        <v>501</v>
      </c>
    </row>
    <row r="16" spans="1:26" x14ac:dyDescent="0.25">
      <c r="A16" s="15"/>
      <c r="B16" s="11"/>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5"/>
      <c r="B17" s="78" t="s">
        <v>315</v>
      </c>
      <c r="C17" s="25" t="s">
        <v>243</v>
      </c>
      <c r="D17" s="25"/>
      <c r="E17" s="25"/>
      <c r="F17" s="25"/>
      <c r="G17" s="25" t="s">
        <v>243</v>
      </c>
      <c r="H17" s="25"/>
      <c r="I17" s="25"/>
      <c r="J17" s="25"/>
      <c r="K17" s="25"/>
      <c r="L17" s="25"/>
      <c r="M17" s="25"/>
      <c r="N17" s="25"/>
      <c r="O17" s="25" t="s">
        <v>243</v>
      </c>
      <c r="P17" s="25"/>
      <c r="Q17" s="25"/>
      <c r="R17" s="25"/>
      <c r="S17" s="25"/>
      <c r="T17" s="25"/>
      <c r="U17" s="25"/>
      <c r="V17" s="25"/>
      <c r="W17" s="25" t="s">
        <v>243</v>
      </c>
      <c r="X17" s="25"/>
      <c r="Y17" s="25"/>
      <c r="Z17" s="25"/>
    </row>
    <row r="18" spans="1:26" ht="25.5" x14ac:dyDescent="0.25">
      <c r="A18" s="15"/>
      <c r="B18" s="31" t="s">
        <v>500</v>
      </c>
      <c r="C18" s="11" t="s">
        <v>243</v>
      </c>
      <c r="D18" s="11" t="s">
        <v>249</v>
      </c>
      <c r="E18" s="34">
        <v>46956</v>
      </c>
      <c r="F18" s="12" t="s">
        <v>243</v>
      </c>
      <c r="G18" s="11" t="s">
        <v>243</v>
      </c>
      <c r="H18" s="11"/>
      <c r="I18" s="44">
        <v>26.7</v>
      </c>
      <c r="J18" s="12" t="s">
        <v>501</v>
      </c>
      <c r="K18" s="11"/>
      <c r="L18" s="11" t="s">
        <v>249</v>
      </c>
      <c r="M18" s="34">
        <v>14068</v>
      </c>
      <c r="N18" s="12" t="s">
        <v>243</v>
      </c>
      <c r="O18" s="11" t="s">
        <v>243</v>
      </c>
      <c r="P18" s="11"/>
      <c r="Q18" s="44">
        <v>8</v>
      </c>
      <c r="R18" s="12" t="s">
        <v>501</v>
      </c>
      <c r="S18" s="11"/>
      <c r="T18" s="11" t="s">
        <v>249</v>
      </c>
      <c r="U18" s="34">
        <v>17586</v>
      </c>
      <c r="V18" s="12" t="s">
        <v>243</v>
      </c>
      <c r="W18" s="11" t="s">
        <v>243</v>
      </c>
      <c r="X18" s="11"/>
      <c r="Y18" s="44">
        <v>10</v>
      </c>
      <c r="Z18" s="12" t="s">
        <v>501</v>
      </c>
    </row>
    <row r="19" spans="1:26" x14ac:dyDescent="0.25">
      <c r="A19" s="15"/>
      <c r="B19" s="24" t="s">
        <v>502</v>
      </c>
      <c r="C19" s="25" t="s">
        <v>243</v>
      </c>
      <c r="D19" s="25"/>
      <c r="E19" s="42">
        <v>44885</v>
      </c>
      <c r="F19" s="30" t="s">
        <v>243</v>
      </c>
      <c r="G19" s="25" t="s">
        <v>243</v>
      </c>
      <c r="H19" s="25"/>
      <c r="I19" s="29">
        <v>25.52</v>
      </c>
      <c r="J19" s="30" t="s">
        <v>501</v>
      </c>
      <c r="K19" s="25"/>
      <c r="L19" s="25"/>
      <c r="M19" s="42">
        <v>7034</v>
      </c>
      <c r="N19" s="30" t="s">
        <v>243</v>
      </c>
      <c r="O19" s="25" t="s">
        <v>243</v>
      </c>
      <c r="P19" s="25"/>
      <c r="Q19" s="29">
        <v>4</v>
      </c>
      <c r="R19" s="30" t="s">
        <v>501</v>
      </c>
      <c r="S19" s="25"/>
      <c r="T19" s="25"/>
      <c r="U19" s="42">
        <v>10551</v>
      </c>
      <c r="V19" s="30" t="s">
        <v>243</v>
      </c>
      <c r="W19" s="25" t="s">
        <v>243</v>
      </c>
      <c r="X19" s="25"/>
      <c r="Y19" s="29">
        <v>6</v>
      </c>
      <c r="Z19" s="30" t="s">
        <v>501</v>
      </c>
    </row>
    <row r="20" spans="1:26" x14ac:dyDescent="0.25">
      <c r="A20" s="15"/>
      <c r="B20" s="31" t="s">
        <v>503</v>
      </c>
      <c r="C20" s="11" t="s">
        <v>243</v>
      </c>
      <c r="D20" s="11"/>
      <c r="E20" s="34">
        <v>44885</v>
      </c>
      <c r="F20" s="12" t="s">
        <v>243</v>
      </c>
      <c r="G20" s="11" t="s">
        <v>243</v>
      </c>
      <c r="H20" s="11"/>
      <c r="I20" s="44">
        <v>14.13</v>
      </c>
      <c r="J20" s="12" t="s">
        <v>501</v>
      </c>
      <c r="K20" s="11"/>
      <c r="L20" s="11"/>
      <c r="M20" s="34">
        <v>12707</v>
      </c>
      <c r="N20" s="12" t="s">
        <v>243</v>
      </c>
      <c r="O20" s="11" t="s">
        <v>243</v>
      </c>
      <c r="P20" s="11"/>
      <c r="Q20" s="44">
        <v>4</v>
      </c>
      <c r="R20" s="12" t="s">
        <v>501</v>
      </c>
      <c r="S20" s="11"/>
      <c r="T20" s="11"/>
      <c r="U20" s="34">
        <v>15884</v>
      </c>
      <c r="V20" s="12" t="s">
        <v>243</v>
      </c>
      <c r="W20" s="11" t="s">
        <v>243</v>
      </c>
      <c r="X20" s="11"/>
      <c r="Y20" s="44">
        <v>5</v>
      </c>
      <c r="Z20" s="12" t="s">
        <v>501</v>
      </c>
    </row>
    <row r="21" spans="1:26" ht="15.75" x14ac:dyDescent="0.25">
      <c r="A21" s="15"/>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5"/>
      <c r="B22" s="13">
        <v>-1</v>
      </c>
      <c r="C22" s="13" t="s">
        <v>504</v>
      </c>
    </row>
    <row r="23" spans="1:26" x14ac:dyDescent="0.25">
      <c r="A23" s="15"/>
      <c r="B23" s="18" t="s">
        <v>505</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5"/>
      <c r="B24" s="18" t="s">
        <v>506</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5"/>
      <c r="B25" s="18" t="s">
        <v>507</v>
      </c>
      <c r="C25" s="18"/>
      <c r="D25" s="18"/>
      <c r="E25" s="18"/>
      <c r="F25" s="18"/>
      <c r="G25" s="18"/>
      <c r="H25" s="18"/>
      <c r="I25" s="18"/>
      <c r="J25" s="18"/>
      <c r="K25" s="18"/>
      <c r="L25" s="18"/>
      <c r="M25" s="18"/>
      <c r="N25" s="18"/>
      <c r="O25" s="18"/>
      <c r="P25" s="18"/>
      <c r="Q25" s="18"/>
      <c r="R25" s="18"/>
      <c r="S25" s="18"/>
      <c r="T25" s="18"/>
      <c r="U25" s="18"/>
      <c r="V25" s="18"/>
      <c r="W25" s="18"/>
      <c r="X25" s="18"/>
      <c r="Y25" s="18"/>
      <c r="Z25" s="18"/>
    </row>
  </sheetData>
  <mergeCells count="31">
    <mergeCell ref="B24:Z24"/>
    <mergeCell ref="B25:Z25"/>
    <mergeCell ref="A1:A2"/>
    <mergeCell ref="B1:Z1"/>
    <mergeCell ref="B2:Z2"/>
    <mergeCell ref="A3:A25"/>
    <mergeCell ref="B3:Z3"/>
    <mergeCell ref="B4:Z4"/>
    <mergeCell ref="B5:Z5"/>
    <mergeCell ref="B6:Z6"/>
    <mergeCell ref="B21:Z21"/>
    <mergeCell ref="B23:Z23"/>
    <mergeCell ref="D11:Y11"/>
    <mergeCell ref="C16:F16"/>
    <mergeCell ref="G16:J16"/>
    <mergeCell ref="K16:N16"/>
    <mergeCell ref="O16:R16"/>
    <mergeCell ref="S16:V16"/>
    <mergeCell ref="W16:Z16"/>
    <mergeCell ref="D10:E10"/>
    <mergeCell ref="H10:I10"/>
    <mergeCell ref="L10:M10"/>
    <mergeCell ref="P10:Q10"/>
    <mergeCell ref="T10:U10"/>
    <mergeCell ref="X10:Y10"/>
    <mergeCell ref="D8:I8"/>
    <mergeCell ref="L8:Q8"/>
    <mergeCell ref="T8:Y8"/>
    <mergeCell ref="D9:I9"/>
    <mergeCell ref="L9:Q9"/>
    <mergeCell ref="T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7.7109375" customWidth="1"/>
    <col min="5" max="5" width="35.7109375" customWidth="1"/>
    <col min="6" max="6" width="7.7109375" customWidth="1"/>
    <col min="7" max="7" width="36.5703125" customWidth="1"/>
    <col min="8" max="8" width="7.28515625" customWidth="1"/>
    <col min="9" max="9" width="31.7109375" customWidth="1"/>
    <col min="10" max="10" width="7.71093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08</v>
      </c>
      <c r="B3" s="16" t="s">
        <v>6</v>
      </c>
      <c r="C3" s="16"/>
      <c r="D3" s="16"/>
      <c r="E3" s="16"/>
      <c r="F3" s="16"/>
      <c r="G3" s="16"/>
      <c r="H3" s="16"/>
      <c r="I3" s="16"/>
      <c r="J3" s="16"/>
    </row>
    <row r="4" spans="1:10" x14ac:dyDescent="0.25">
      <c r="A4" s="15"/>
      <c r="B4" s="17" t="s">
        <v>509</v>
      </c>
      <c r="C4" s="17"/>
      <c r="D4" s="17"/>
      <c r="E4" s="17"/>
      <c r="F4" s="17"/>
      <c r="G4" s="17"/>
      <c r="H4" s="17"/>
      <c r="I4" s="17"/>
      <c r="J4" s="17"/>
    </row>
    <row r="5" spans="1:10" x14ac:dyDescent="0.25">
      <c r="A5" s="15"/>
      <c r="B5" s="18" t="s">
        <v>510</v>
      </c>
      <c r="C5" s="18"/>
      <c r="D5" s="18"/>
      <c r="E5" s="18"/>
      <c r="F5" s="18"/>
      <c r="G5" s="18"/>
      <c r="H5" s="18"/>
      <c r="I5" s="18"/>
      <c r="J5" s="18"/>
    </row>
    <row r="6" spans="1:10" ht="15.75" x14ac:dyDescent="0.25">
      <c r="A6" s="15"/>
      <c r="B6" s="37"/>
      <c r="C6" s="37"/>
      <c r="D6" s="37"/>
      <c r="E6" s="37"/>
      <c r="F6" s="37"/>
      <c r="G6" s="37"/>
      <c r="H6" s="37"/>
      <c r="I6" s="37"/>
      <c r="J6" s="37"/>
    </row>
    <row r="7" spans="1:10" x14ac:dyDescent="0.25">
      <c r="A7" s="15"/>
      <c r="B7" s="11"/>
      <c r="C7" s="11"/>
      <c r="D7" s="11"/>
      <c r="E7" s="11"/>
      <c r="F7" s="11"/>
      <c r="G7" s="11"/>
      <c r="H7" s="11"/>
      <c r="I7" s="11"/>
      <c r="J7" s="11"/>
    </row>
    <row r="8" spans="1:10" ht="15.75" thickBot="1" x14ac:dyDescent="0.3">
      <c r="A8" s="15"/>
      <c r="B8" s="23"/>
      <c r="C8" s="23" t="s">
        <v>243</v>
      </c>
      <c r="D8" s="52" t="s">
        <v>333</v>
      </c>
      <c r="E8" s="52"/>
      <c r="F8" s="52"/>
      <c r="G8" s="52"/>
      <c r="H8" s="52"/>
      <c r="I8" s="52"/>
      <c r="J8" s="23"/>
    </row>
    <row r="9" spans="1:10" ht="15.75" thickBot="1" x14ac:dyDescent="0.3">
      <c r="A9" s="15"/>
      <c r="B9" s="23"/>
      <c r="C9" s="23" t="s">
        <v>243</v>
      </c>
      <c r="D9" s="61">
        <v>2014</v>
      </c>
      <c r="E9" s="61"/>
      <c r="F9" s="23"/>
      <c r="G9" s="23"/>
      <c r="H9" s="62">
        <v>2013</v>
      </c>
      <c r="I9" s="62"/>
      <c r="J9" s="23"/>
    </row>
    <row r="10" spans="1:10" x14ac:dyDescent="0.25">
      <c r="A10" s="15"/>
      <c r="B10" s="24" t="s">
        <v>511</v>
      </c>
      <c r="C10" s="25" t="s">
        <v>243</v>
      </c>
      <c r="D10" s="25"/>
      <c r="E10" s="25"/>
      <c r="F10" s="25"/>
      <c r="G10" s="25"/>
      <c r="H10" s="25"/>
      <c r="I10" s="25"/>
      <c r="J10" s="25"/>
    </row>
    <row r="11" spans="1:10" x14ac:dyDescent="0.25">
      <c r="A11" s="15"/>
      <c r="B11" s="59" t="s">
        <v>512</v>
      </c>
      <c r="C11" s="11" t="s">
        <v>243</v>
      </c>
      <c r="D11" s="10" t="s">
        <v>249</v>
      </c>
      <c r="E11" s="48" t="s">
        <v>513</v>
      </c>
      <c r="F11" s="33" t="s">
        <v>514</v>
      </c>
      <c r="G11" s="11"/>
      <c r="H11" s="11" t="s">
        <v>249</v>
      </c>
      <c r="I11" s="44" t="s">
        <v>515</v>
      </c>
      <c r="J11" s="12" t="s">
        <v>248</v>
      </c>
    </row>
    <row r="12" spans="1:10" x14ac:dyDescent="0.25">
      <c r="A12" s="15"/>
      <c r="B12" s="60" t="s">
        <v>516</v>
      </c>
      <c r="C12" s="25" t="s">
        <v>243</v>
      </c>
      <c r="D12" s="25"/>
      <c r="E12" s="27" t="s">
        <v>517</v>
      </c>
      <c r="F12" s="28" t="s">
        <v>514</v>
      </c>
      <c r="G12" s="25"/>
      <c r="H12" s="25"/>
      <c r="I12" s="29" t="s">
        <v>518</v>
      </c>
      <c r="J12" s="30" t="s">
        <v>248</v>
      </c>
    </row>
    <row r="13" spans="1:10" ht="15.75" thickBot="1" x14ac:dyDescent="0.3">
      <c r="A13" s="15"/>
      <c r="B13" s="31" t="s">
        <v>519</v>
      </c>
      <c r="C13" s="11" t="s">
        <v>243</v>
      </c>
      <c r="D13" s="10"/>
      <c r="E13" s="48" t="s">
        <v>520</v>
      </c>
      <c r="F13" s="33" t="s">
        <v>248</v>
      </c>
      <c r="G13" s="11"/>
      <c r="H13" s="11"/>
      <c r="I13" s="34">
        <v>397057</v>
      </c>
      <c r="J13" s="12" t="s">
        <v>243</v>
      </c>
    </row>
    <row r="14" spans="1:10" x14ac:dyDescent="0.25">
      <c r="A14" s="15"/>
      <c r="B14" s="45"/>
      <c r="C14" s="45" t="s">
        <v>243</v>
      </c>
      <c r="D14" s="46"/>
      <c r="E14" s="46"/>
      <c r="F14" s="45"/>
      <c r="G14" s="45"/>
      <c r="H14" s="46"/>
      <c r="I14" s="46"/>
      <c r="J14" s="45"/>
    </row>
    <row r="15" spans="1:10" ht="15.75" thickBot="1" x14ac:dyDescent="0.3">
      <c r="A15" s="15"/>
      <c r="B15" s="24" t="s">
        <v>124</v>
      </c>
      <c r="C15" s="47" t="s">
        <v>243</v>
      </c>
      <c r="D15" s="26" t="s">
        <v>249</v>
      </c>
      <c r="E15" s="27" t="s">
        <v>521</v>
      </c>
      <c r="F15" s="28" t="s">
        <v>248</v>
      </c>
      <c r="G15" s="47"/>
      <c r="H15" s="25" t="s">
        <v>249</v>
      </c>
      <c r="I15" s="29" t="s">
        <v>522</v>
      </c>
      <c r="J15" s="30" t="s">
        <v>248</v>
      </c>
    </row>
    <row r="16" spans="1:10" ht="15.75" thickTop="1" x14ac:dyDescent="0.25">
      <c r="A16" s="15"/>
      <c r="B16" s="45"/>
      <c r="C16" s="45" t="s">
        <v>243</v>
      </c>
      <c r="D16" s="49"/>
      <c r="E16" s="49"/>
      <c r="F16" s="45"/>
      <c r="G16" s="45"/>
      <c r="H16" s="49"/>
      <c r="I16" s="49"/>
      <c r="J16" s="45"/>
    </row>
    <row r="17" spans="1:10" x14ac:dyDescent="0.25">
      <c r="A17" s="15"/>
      <c r="B17" s="20"/>
      <c r="C17" s="20"/>
      <c r="D17" s="20"/>
      <c r="E17" s="20"/>
      <c r="F17" s="20"/>
      <c r="G17" s="20"/>
      <c r="H17" s="20"/>
      <c r="I17" s="20"/>
      <c r="J17" s="20"/>
    </row>
    <row r="18" spans="1:10" x14ac:dyDescent="0.25">
      <c r="A18" s="15"/>
      <c r="B18" s="18" t="s">
        <v>523</v>
      </c>
      <c r="C18" s="18"/>
      <c r="D18" s="18"/>
      <c r="E18" s="18"/>
      <c r="F18" s="18"/>
      <c r="G18" s="18"/>
      <c r="H18" s="18"/>
      <c r="I18" s="18"/>
      <c r="J18" s="18"/>
    </row>
    <row r="19" spans="1:10" ht="15.75" x14ac:dyDescent="0.25">
      <c r="A19" s="15"/>
      <c r="B19" s="37"/>
      <c r="C19" s="37"/>
      <c r="D19" s="37"/>
      <c r="E19" s="37"/>
      <c r="F19" s="37"/>
      <c r="G19" s="37"/>
      <c r="H19" s="37"/>
      <c r="I19" s="37"/>
      <c r="J19" s="37"/>
    </row>
    <row r="20" spans="1:10" x14ac:dyDescent="0.25">
      <c r="A20" s="15"/>
      <c r="B20" s="11"/>
      <c r="C20" s="11"/>
      <c r="D20" s="11"/>
      <c r="E20" s="11"/>
      <c r="F20" s="11"/>
      <c r="G20" s="11"/>
      <c r="H20" s="11"/>
      <c r="I20" s="11"/>
      <c r="J20" s="11"/>
    </row>
    <row r="21" spans="1:10" ht="15.75" thickBot="1" x14ac:dyDescent="0.3">
      <c r="A21" s="15"/>
      <c r="B21" s="23"/>
      <c r="C21" s="23" t="s">
        <v>243</v>
      </c>
      <c r="D21" s="52" t="s">
        <v>333</v>
      </c>
      <c r="E21" s="52"/>
      <c r="F21" s="52"/>
      <c r="G21" s="52"/>
      <c r="H21" s="52"/>
      <c r="I21" s="52"/>
      <c r="J21" s="23"/>
    </row>
    <row r="22" spans="1:10" ht="15.75" thickBot="1" x14ac:dyDescent="0.3">
      <c r="A22" s="15"/>
      <c r="B22" s="23"/>
      <c r="C22" s="23" t="s">
        <v>243</v>
      </c>
      <c r="D22" s="61">
        <v>2014</v>
      </c>
      <c r="E22" s="61"/>
      <c r="F22" s="23"/>
      <c r="G22" s="23"/>
      <c r="H22" s="62">
        <v>2013</v>
      </c>
      <c r="I22" s="62"/>
      <c r="J22" s="23"/>
    </row>
    <row r="23" spans="1:10" x14ac:dyDescent="0.25">
      <c r="A23" s="15"/>
      <c r="B23" s="24" t="s">
        <v>524</v>
      </c>
      <c r="C23" s="25" t="s">
        <v>243</v>
      </c>
      <c r="D23" s="26" t="s">
        <v>249</v>
      </c>
      <c r="E23" s="27" t="s">
        <v>525</v>
      </c>
      <c r="F23" s="28" t="s">
        <v>248</v>
      </c>
      <c r="G23" s="25"/>
      <c r="H23" s="25" t="s">
        <v>249</v>
      </c>
      <c r="I23" s="29" t="s">
        <v>526</v>
      </c>
      <c r="J23" s="30" t="s">
        <v>248</v>
      </c>
    </row>
    <row r="24" spans="1:10" x14ac:dyDescent="0.25">
      <c r="A24" s="15"/>
      <c r="B24" s="31" t="s">
        <v>527</v>
      </c>
      <c r="C24" s="11" t="s">
        <v>243</v>
      </c>
      <c r="D24" s="11"/>
      <c r="E24" s="11"/>
      <c r="F24" s="11"/>
      <c r="G24" s="11"/>
      <c r="H24" s="11"/>
      <c r="I24" s="11"/>
      <c r="J24" s="11"/>
    </row>
    <row r="25" spans="1:10" x14ac:dyDescent="0.25">
      <c r="A25" s="15"/>
      <c r="B25" s="60" t="s">
        <v>528</v>
      </c>
      <c r="C25" s="25" t="s">
        <v>243</v>
      </c>
      <c r="D25" s="26"/>
      <c r="E25" s="27" t="s">
        <v>529</v>
      </c>
      <c r="F25" s="28" t="s">
        <v>248</v>
      </c>
      <c r="G25" s="25"/>
      <c r="H25" s="25"/>
      <c r="I25" s="29" t="s">
        <v>530</v>
      </c>
      <c r="J25" s="30" t="s">
        <v>248</v>
      </c>
    </row>
    <row r="26" spans="1:10" x14ac:dyDescent="0.25">
      <c r="A26" s="15"/>
      <c r="B26" s="59" t="s">
        <v>531</v>
      </c>
      <c r="C26" s="11" t="s">
        <v>243</v>
      </c>
      <c r="D26" s="10"/>
      <c r="E26" s="48" t="s">
        <v>532</v>
      </c>
      <c r="F26" s="33" t="s">
        <v>248</v>
      </c>
      <c r="G26" s="11"/>
      <c r="H26" s="11"/>
      <c r="I26" s="44" t="s">
        <v>533</v>
      </c>
      <c r="J26" s="12" t="s">
        <v>248</v>
      </c>
    </row>
    <row r="27" spans="1:10" ht="15.75" thickBot="1" x14ac:dyDescent="0.3">
      <c r="A27" s="15"/>
      <c r="B27" s="60" t="s">
        <v>534</v>
      </c>
      <c r="C27" s="25" t="s">
        <v>243</v>
      </c>
      <c r="D27" s="26"/>
      <c r="E27" s="41">
        <v>29473</v>
      </c>
      <c r="F27" s="28" t="s">
        <v>243</v>
      </c>
      <c r="G27" s="25"/>
      <c r="H27" s="25"/>
      <c r="I27" s="29" t="s">
        <v>535</v>
      </c>
      <c r="J27" s="30" t="s">
        <v>248</v>
      </c>
    </row>
    <row r="28" spans="1:10" x14ac:dyDescent="0.25">
      <c r="A28" s="15"/>
      <c r="B28" s="45"/>
      <c r="C28" s="45" t="s">
        <v>243</v>
      </c>
      <c r="D28" s="46"/>
      <c r="E28" s="46"/>
      <c r="F28" s="45"/>
      <c r="G28" s="45"/>
      <c r="H28" s="46"/>
      <c r="I28" s="46"/>
      <c r="J28" s="45"/>
    </row>
    <row r="29" spans="1:10" ht="15.75" thickBot="1" x14ac:dyDescent="0.3">
      <c r="A29" s="15"/>
      <c r="B29" s="31" t="s">
        <v>536</v>
      </c>
      <c r="C29" s="23" t="s">
        <v>243</v>
      </c>
      <c r="D29" s="10" t="s">
        <v>249</v>
      </c>
      <c r="E29" s="48" t="s">
        <v>521</v>
      </c>
      <c r="F29" s="33" t="s">
        <v>248</v>
      </c>
      <c r="G29" s="23"/>
      <c r="H29" s="11" t="s">
        <v>249</v>
      </c>
      <c r="I29" s="44" t="s">
        <v>522</v>
      </c>
      <c r="J29" s="12" t="s">
        <v>248</v>
      </c>
    </row>
    <row r="30" spans="1:10" ht="15.75" thickTop="1" x14ac:dyDescent="0.25">
      <c r="A30" s="15"/>
      <c r="B30" s="45"/>
      <c r="C30" s="45" t="s">
        <v>243</v>
      </c>
      <c r="D30" s="49"/>
      <c r="E30" s="49"/>
      <c r="F30" s="45"/>
      <c r="G30" s="45"/>
      <c r="H30" s="49"/>
      <c r="I30" s="49"/>
      <c r="J30" s="45"/>
    </row>
    <row r="31" spans="1:10" x14ac:dyDescent="0.25">
      <c r="A31" s="15"/>
      <c r="B31" s="18" t="s">
        <v>537</v>
      </c>
      <c r="C31" s="18"/>
      <c r="D31" s="18"/>
      <c r="E31" s="18"/>
      <c r="F31" s="18"/>
      <c r="G31" s="18"/>
      <c r="H31" s="18"/>
      <c r="I31" s="18"/>
      <c r="J31" s="18"/>
    </row>
    <row r="32" spans="1:10" ht="15.75" x14ac:dyDescent="0.25">
      <c r="A32" s="15"/>
      <c r="B32" s="37"/>
      <c r="C32" s="37"/>
      <c r="D32" s="37"/>
      <c r="E32" s="37"/>
      <c r="F32" s="37"/>
      <c r="G32" s="37"/>
      <c r="H32" s="37"/>
      <c r="I32" s="37"/>
      <c r="J32" s="37"/>
    </row>
    <row r="33" spans="1:10" x14ac:dyDescent="0.25">
      <c r="A33" s="15"/>
      <c r="B33" s="11"/>
      <c r="C33" s="11"/>
      <c r="D33" s="11"/>
      <c r="E33" s="11"/>
      <c r="F33" s="11"/>
      <c r="G33" s="11"/>
      <c r="H33" s="11"/>
      <c r="I33" s="11"/>
      <c r="J33" s="11"/>
    </row>
    <row r="34" spans="1:10" ht="15.75" thickBot="1" x14ac:dyDescent="0.3">
      <c r="A34" s="15"/>
      <c r="B34" s="23"/>
      <c r="C34" s="23" t="s">
        <v>243</v>
      </c>
      <c r="D34" s="36">
        <v>2014</v>
      </c>
      <c r="E34" s="36"/>
      <c r="F34" s="23"/>
      <c r="G34" s="23"/>
      <c r="H34" s="52">
        <v>2013</v>
      </c>
      <c r="I34" s="52"/>
      <c r="J34" s="23"/>
    </row>
    <row r="35" spans="1:10" x14ac:dyDescent="0.25">
      <c r="A35" s="15"/>
      <c r="B35" s="24" t="s">
        <v>538</v>
      </c>
      <c r="C35" s="25" t="s">
        <v>243</v>
      </c>
      <c r="D35" s="25"/>
      <c r="E35" s="25"/>
      <c r="F35" s="25"/>
      <c r="G35" s="25"/>
      <c r="H35" s="25"/>
      <c r="I35" s="25"/>
      <c r="J35" s="25"/>
    </row>
    <row r="36" spans="1:10" x14ac:dyDescent="0.25">
      <c r="A36" s="15"/>
      <c r="B36" s="59" t="s">
        <v>73</v>
      </c>
      <c r="C36" s="11" t="s">
        <v>243</v>
      </c>
      <c r="D36" s="10" t="s">
        <v>249</v>
      </c>
      <c r="E36" s="32">
        <v>712296</v>
      </c>
      <c r="F36" s="33" t="s">
        <v>243</v>
      </c>
      <c r="G36" s="11"/>
      <c r="H36" s="11" t="s">
        <v>249</v>
      </c>
      <c r="I36" s="34">
        <v>829814</v>
      </c>
      <c r="J36" s="12" t="s">
        <v>243</v>
      </c>
    </row>
    <row r="37" spans="1:10" x14ac:dyDescent="0.25">
      <c r="A37" s="15"/>
      <c r="B37" s="60" t="s">
        <v>539</v>
      </c>
      <c r="C37" s="25" t="s">
        <v>243</v>
      </c>
      <c r="D37" s="26"/>
      <c r="E37" s="41">
        <v>114876</v>
      </c>
      <c r="F37" s="28" t="s">
        <v>243</v>
      </c>
      <c r="G37" s="25"/>
      <c r="H37" s="25"/>
      <c r="I37" s="42">
        <v>249489</v>
      </c>
      <c r="J37" s="30" t="s">
        <v>243</v>
      </c>
    </row>
    <row r="38" spans="1:10" x14ac:dyDescent="0.25">
      <c r="A38" s="15"/>
      <c r="B38" s="59" t="s">
        <v>540</v>
      </c>
      <c r="C38" s="11" t="s">
        <v>243</v>
      </c>
      <c r="D38" s="10"/>
      <c r="E38" s="32">
        <v>287695</v>
      </c>
      <c r="F38" s="33" t="s">
        <v>243</v>
      </c>
      <c r="G38" s="11"/>
      <c r="H38" s="11"/>
      <c r="I38" s="34">
        <v>241117</v>
      </c>
      <c r="J38" s="12" t="s">
        <v>243</v>
      </c>
    </row>
    <row r="39" spans="1:10" ht="25.5" x14ac:dyDescent="0.25">
      <c r="A39" s="15"/>
      <c r="B39" s="60" t="s">
        <v>541</v>
      </c>
      <c r="C39" s="25" t="s">
        <v>243</v>
      </c>
      <c r="D39" s="26"/>
      <c r="E39" s="41">
        <v>133834</v>
      </c>
      <c r="F39" s="28" t="s">
        <v>243</v>
      </c>
      <c r="G39" s="25"/>
      <c r="H39" s="25"/>
      <c r="I39" s="42">
        <v>46394</v>
      </c>
      <c r="J39" s="30" t="s">
        <v>243</v>
      </c>
    </row>
    <row r="40" spans="1:10" x14ac:dyDescent="0.25">
      <c r="A40" s="15"/>
      <c r="B40" s="59" t="s">
        <v>542</v>
      </c>
      <c r="C40" s="11" t="s">
        <v>243</v>
      </c>
      <c r="D40" s="10"/>
      <c r="E40" s="32">
        <v>59282</v>
      </c>
      <c r="F40" s="33" t="s">
        <v>243</v>
      </c>
      <c r="G40" s="11"/>
      <c r="H40" s="11"/>
      <c r="I40" s="34">
        <v>61158</v>
      </c>
      <c r="J40" s="12" t="s">
        <v>243</v>
      </c>
    </row>
    <row r="41" spans="1:10" x14ac:dyDescent="0.25">
      <c r="A41" s="15"/>
      <c r="B41" s="60" t="s">
        <v>543</v>
      </c>
      <c r="C41" s="25" t="s">
        <v>243</v>
      </c>
      <c r="D41" s="28"/>
      <c r="E41" s="56" t="s">
        <v>265</v>
      </c>
      <c r="F41" s="28" t="s">
        <v>243</v>
      </c>
      <c r="G41" s="25"/>
      <c r="H41" s="25"/>
      <c r="I41" s="42">
        <v>28196</v>
      </c>
      <c r="J41" s="30" t="s">
        <v>243</v>
      </c>
    </row>
    <row r="42" spans="1:10" x14ac:dyDescent="0.25">
      <c r="A42" s="15"/>
      <c r="B42" s="59" t="s">
        <v>544</v>
      </c>
      <c r="C42" s="11" t="s">
        <v>243</v>
      </c>
      <c r="D42" s="10"/>
      <c r="E42" s="32">
        <v>28596</v>
      </c>
      <c r="F42" s="33" t="s">
        <v>243</v>
      </c>
      <c r="G42" s="11"/>
      <c r="H42" s="11"/>
      <c r="I42" s="34">
        <v>16698</v>
      </c>
      <c r="J42" s="12" t="s">
        <v>243</v>
      </c>
    </row>
    <row r="43" spans="1:10" x14ac:dyDescent="0.25">
      <c r="A43" s="15"/>
      <c r="B43" s="60" t="s">
        <v>545</v>
      </c>
      <c r="C43" s="25" t="s">
        <v>243</v>
      </c>
      <c r="D43" s="26"/>
      <c r="E43" s="41">
        <v>333022</v>
      </c>
      <c r="F43" s="28" t="s">
        <v>243</v>
      </c>
      <c r="G43" s="25"/>
      <c r="H43" s="30"/>
      <c r="I43" s="66" t="s">
        <v>265</v>
      </c>
      <c r="J43" s="30" t="s">
        <v>243</v>
      </c>
    </row>
    <row r="44" spans="1:10" x14ac:dyDescent="0.25">
      <c r="A44" s="15"/>
      <c r="B44" s="59" t="s">
        <v>546</v>
      </c>
      <c r="C44" s="11" t="s">
        <v>243</v>
      </c>
      <c r="D44" s="10"/>
      <c r="E44" s="32">
        <v>17550</v>
      </c>
      <c r="F44" s="33" t="s">
        <v>243</v>
      </c>
      <c r="G44" s="11"/>
      <c r="H44" s="12"/>
      <c r="I44" s="58" t="s">
        <v>265</v>
      </c>
      <c r="J44" s="12" t="s">
        <v>243</v>
      </c>
    </row>
    <row r="45" spans="1:10" ht="25.5" x14ac:dyDescent="0.25">
      <c r="A45" s="15"/>
      <c r="B45" s="60" t="s">
        <v>117</v>
      </c>
      <c r="C45" s="25" t="s">
        <v>243</v>
      </c>
      <c r="D45" s="26"/>
      <c r="E45" s="41">
        <v>1026766</v>
      </c>
      <c r="F45" s="28" t="s">
        <v>243</v>
      </c>
      <c r="G45" s="25"/>
      <c r="H45" s="30"/>
      <c r="I45" s="66" t="s">
        <v>265</v>
      </c>
      <c r="J45" s="30" t="s">
        <v>243</v>
      </c>
    </row>
    <row r="46" spans="1:10" ht="26.25" thickBot="1" x14ac:dyDescent="0.3">
      <c r="A46" s="15"/>
      <c r="B46" s="59" t="s">
        <v>547</v>
      </c>
      <c r="C46" s="11" t="s">
        <v>243</v>
      </c>
      <c r="D46" s="10"/>
      <c r="E46" s="48" t="s">
        <v>548</v>
      </c>
      <c r="F46" s="33" t="s">
        <v>248</v>
      </c>
      <c r="G46" s="11"/>
      <c r="H46" s="12"/>
      <c r="I46" s="58" t="s">
        <v>265</v>
      </c>
      <c r="J46" s="12" t="s">
        <v>243</v>
      </c>
    </row>
    <row r="47" spans="1:10" x14ac:dyDescent="0.25">
      <c r="A47" s="15"/>
      <c r="B47" s="45"/>
      <c r="C47" s="45" t="s">
        <v>243</v>
      </c>
      <c r="D47" s="46"/>
      <c r="E47" s="46"/>
      <c r="F47" s="45"/>
      <c r="G47" s="45"/>
      <c r="H47" s="46"/>
      <c r="I47" s="46"/>
      <c r="J47" s="45"/>
    </row>
    <row r="48" spans="1:10" ht="15.75" thickBot="1" x14ac:dyDescent="0.3">
      <c r="A48" s="15"/>
      <c r="B48" s="54"/>
      <c r="C48" s="47" t="s">
        <v>243</v>
      </c>
      <c r="D48" s="26"/>
      <c r="E48" s="41">
        <v>2711499</v>
      </c>
      <c r="F48" s="28" t="s">
        <v>243</v>
      </c>
      <c r="G48" s="47"/>
      <c r="H48" s="25"/>
      <c r="I48" s="42">
        <v>1472866</v>
      </c>
      <c r="J48" s="30" t="s">
        <v>243</v>
      </c>
    </row>
    <row r="49" spans="1:10" x14ac:dyDescent="0.25">
      <c r="A49" s="15"/>
      <c r="B49" s="45"/>
      <c r="C49" s="45" t="s">
        <v>243</v>
      </c>
      <c r="D49" s="46"/>
      <c r="E49" s="46"/>
      <c r="F49" s="45"/>
      <c r="G49" s="45"/>
      <c r="H49" s="46"/>
      <c r="I49" s="46"/>
      <c r="J49" s="45"/>
    </row>
    <row r="50" spans="1:10" x14ac:dyDescent="0.25">
      <c r="A50" s="15"/>
      <c r="B50" s="31" t="s">
        <v>549</v>
      </c>
      <c r="C50" s="23" t="s">
        <v>243</v>
      </c>
      <c r="D50" s="11"/>
      <c r="E50" s="11"/>
      <c r="F50" s="11"/>
      <c r="G50" s="23"/>
      <c r="H50" s="11"/>
      <c r="I50" s="11"/>
      <c r="J50" s="11"/>
    </row>
    <row r="51" spans="1:10" x14ac:dyDescent="0.25">
      <c r="A51" s="15"/>
      <c r="B51" s="60" t="s">
        <v>550</v>
      </c>
      <c r="C51" s="47" t="s">
        <v>243</v>
      </c>
      <c r="D51" s="26"/>
      <c r="E51" s="27">
        <v>827</v>
      </c>
      <c r="F51" s="28" t="s">
        <v>243</v>
      </c>
      <c r="G51" s="47"/>
      <c r="H51" s="25"/>
      <c r="I51" s="42">
        <v>73416</v>
      </c>
      <c r="J51" s="30" t="s">
        <v>243</v>
      </c>
    </row>
    <row r="52" spans="1:10" x14ac:dyDescent="0.25">
      <c r="A52" s="15"/>
      <c r="B52" s="59" t="s">
        <v>551</v>
      </c>
      <c r="C52" s="23" t="s">
        <v>243</v>
      </c>
      <c r="D52" s="10"/>
      <c r="E52" s="32">
        <v>67245</v>
      </c>
      <c r="F52" s="33" t="s">
        <v>243</v>
      </c>
      <c r="G52" s="23"/>
      <c r="H52" s="11"/>
      <c r="I52" s="34">
        <v>101272</v>
      </c>
      <c r="J52" s="12" t="s">
        <v>243</v>
      </c>
    </row>
    <row r="53" spans="1:10" x14ac:dyDescent="0.25">
      <c r="A53" s="15"/>
      <c r="B53" s="60" t="s">
        <v>52</v>
      </c>
      <c r="C53" s="47" t="s">
        <v>243</v>
      </c>
      <c r="D53" s="26"/>
      <c r="E53" s="41">
        <v>249464</v>
      </c>
      <c r="F53" s="28" t="s">
        <v>243</v>
      </c>
      <c r="G53" s="47"/>
      <c r="H53" s="25"/>
      <c r="I53" s="42">
        <v>184158</v>
      </c>
      <c r="J53" s="30" t="s">
        <v>243</v>
      </c>
    </row>
    <row r="54" spans="1:10" ht="25.5" x14ac:dyDescent="0.25">
      <c r="A54" s="15"/>
      <c r="B54" s="59" t="s">
        <v>552</v>
      </c>
      <c r="C54" s="23" t="s">
        <v>243</v>
      </c>
      <c r="D54" s="33"/>
      <c r="E54" s="43" t="s">
        <v>265</v>
      </c>
      <c r="F54" s="33" t="s">
        <v>243</v>
      </c>
      <c r="G54" s="23"/>
      <c r="H54" s="11"/>
      <c r="I54" s="34">
        <v>259098</v>
      </c>
      <c r="J54" s="12" t="s">
        <v>243</v>
      </c>
    </row>
    <row r="55" spans="1:10" ht="15.75" thickBot="1" x14ac:dyDescent="0.3">
      <c r="A55" s="15"/>
      <c r="B55" s="60" t="s">
        <v>95</v>
      </c>
      <c r="C55" s="47" t="s">
        <v>243</v>
      </c>
      <c r="D55" s="26"/>
      <c r="E55" s="41">
        <v>33237</v>
      </c>
      <c r="F55" s="28" t="s">
        <v>243</v>
      </c>
      <c r="G55" s="47"/>
      <c r="H55" s="30"/>
      <c r="I55" s="66" t="s">
        <v>265</v>
      </c>
      <c r="J55" s="30" t="s">
        <v>243</v>
      </c>
    </row>
    <row r="56" spans="1:10" x14ac:dyDescent="0.25">
      <c r="A56" s="15"/>
      <c r="B56" s="45"/>
      <c r="C56" s="45" t="s">
        <v>243</v>
      </c>
      <c r="D56" s="46"/>
      <c r="E56" s="46"/>
      <c r="F56" s="45"/>
      <c r="G56" s="45"/>
      <c r="H56" s="46"/>
      <c r="I56" s="46"/>
      <c r="J56" s="45"/>
    </row>
    <row r="57" spans="1:10" ht="15.75" thickBot="1" x14ac:dyDescent="0.3">
      <c r="A57" s="15"/>
      <c r="B57" s="14"/>
      <c r="C57" s="23" t="s">
        <v>243</v>
      </c>
      <c r="D57" s="10"/>
      <c r="E57" s="32">
        <v>350773</v>
      </c>
      <c r="F57" s="33" t="s">
        <v>243</v>
      </c>
      <c r="G57" s="23"/>
      <c r="H57" s="11"/>
      <c r="I57" s="34">
        <v>617944</v>
      </c>
      <c r="J57" s="12" t="s">
        <v>243</v>
      </c>
    </row>
    <row r="58" spans="1:10" x14ac:dyDescent="0.25">
      <c r="A58" s="15"/>
      <c r="B58" s="45"/>
      <c r="C58" s="45" t="s">
        <v>243</v>
      </c>
      <c r="D58" s="46"/>
      <c r="E58" s="46"/>
      <c r="F58" s="45"/>
      <c r="G58" s="45"/>
      <c r="H58" s="46"/>
      <c r="I58" s="46"/>
      <c r="J58" s="45"/>
    </row>
    <row r="59" spans="1:10" ht="15.75" thickBot="1" x14ac:dyDescent="0.3">
      <c r="A59" s="15"/>
      <c r="B59" s="24" t="s">
        <v>553</v>
      </c>
      <c r="C59" s="47" t="s">
        <v>243</v>
      </c>
      <c r="D59" s="26" t="s">
        <v>249</v>
      </c>
      <c r="E59" s="41">
        <v>2360726</v>
      </c>
      <c r="F59" s="28" t="s">
        <v>243</v>
      </c>
      <c r="G59" s="47"/>
      <c r="H59" s="25" t="s">
        <v>249</v>
      </c>
      <c r="I59" s="42">
        <v>854922</v>
      </c>
      <c r="J59" s="30" t="s">
        <v>243</v>
      </c>
    </row>
    <row r="60" spans="1:10" ht="15.75" thickTop="1" x14ac:dyDescent="0.25">
      <c r="A60" s="15"/>
      <c r="B60" s="45"/>
      <c r="C60" s="45" t="s">
        <v>243</v>
      </c>
      <c r="D60" s="49"/>
      <c r="E60" s="49"/>
      <c r="F60" s="45"/>
      <c r="G60" s="45"/>
      <c r="H60" s="49"/>
      <c r="I60" s="49"/>
      <c r="J60" s="45"/>
    </row>
    <row r="61" spans="1:10" ht="38.25" customHeight="1" x14ac:dyDescent="0.25">
      <c r="A61" s="15"/>
      <c r="B61" s="18" t="s">
        <v>554</v>
      </c>
      <c r="C61" s="18"/>
      <c r="D61" s="18"/>
      <c r="E61" s="18"/>
      <c r="F61" s="18"/>
      <c r="G61" s="18"/>
      <c r="H61" s="18"/>
      <c r="I61" s="18"/>
      <c r="J61" s="18"/>
    </row>
    <row r="62" spans="1:10" ht="38.25" customHeight="1" x14ac:dyDescent="0.25">
      <c r="A62" s="15"/>
      <c r="B62" s="18" t="s">
        <v>555</v>
      </c>
      <c r="C62" s="18"/>
      <c r="D62" s="18"/>
      <c r="E62" s="18"/>
      <c r="F62" s="18"/>
      <c r="G62" s="18"/>
      <c r="H62" s="18"/>
      <c r="I62" s="18"/>
      <c r="J62" s="18"/>
    </row>
  </sheetData>
  <mergeCells count="23">
    <mergeCell ref="B31:J31"/>
    <mergeCell ref="B32:J32"/>
    <mergeCell ref="B61:J61"/>
    <mergeCell ref="B62:J62"/>
    <mergeCell ref="D34:E34"/>
    <mergeCell ref="H34:I34"/>
    <mergeCell ref="A1:A2"/>
    <mergeCell ref="B1:J1"/>
    <mergeCell ref="B2:J2"/>
    <mergeCell ref="A3:A62"/>
    <mergeCell ref="B3:J3"/>
    <mergeCell ref="B4:J4"/>
    <mergeCell ref="B5:J5"/>
    <mergeCell ref="B6:J6"/>
    <mergeCell ref="D8:I8"/>
    <mergeCell ref="D9:E9"/>
    <mergeCell ref="H9:I9"/>
    <mergeCell ref="D21:I21"/>
    <mergeCell ref="D22:E22"/>
    <mergeCell ref="H22:I22"/>
    <mergeCell ref="B17:J17"/>
    <mergeCell ref="B18:J18"/>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10.7109375" customWidth="1"/>
    <col min="5" max="5" width="36.5703125" customWidth="1"/>
    <col min="6" max="6" width="10.7109375" customWidth="1"/>
    <col min="7" max="7" width="10.140625" customWidth="1"/>
    <col min="8" max="8" width="10.7109375" customWidth="1"/>
    <col min="9" max="9" width="36.5703125" customWidth="1"/>
    <col min="10" max="10" width="10.7109375" customWidth="1"/>
    <col min="11" max="11" width="10.140625" customWidth="1"/>
    <col min="12" max="12" width="10.7109375" customWidth="1"/>
    <col min="13" max="13" width="36.5703125" customWidth="1"/>
    <col min="14" max="15" width="10.140625" customWidth="1"/>
    <col min="16" max="16" width="10.7109375" customWidth="1"/>
    <col min="17" max="17" width="36.5703125" customWidth="1"/>
    <col min="18" max="18" width="10.1406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56</v>
      </c>
      <c r="B3" s="16" t="s">
        <v>6</v>
      </c>
      <c r="C3" s="16"/>
      <c r="D3" s="16"/>
      <c r="E3" s="16"/>
      <c r="F3" s="16"/>
      <c r="G3" s="16"/>
      <c r="H3" s="16"/>
      <c r="I3" s="16"/>
      <c r="J3" s="16"/>
      <c r="K3" s="16"/>
      <c r="L3" s="16"/>
      <c r="M3" s="16"/>
      <c r="N3" s="16"/>
      <c r="O3" s="16"/>
      <c r="P3" s="16"/>
      <c r="Q3" s="16"/>
      <c r="R3" s="16"/>
    </row>
    <row r="4" spans="1:18" x14ac:dyDescent="0.25">
      <c r="A4" s="15"/>
      <c r="B4" s="17" t="s">
        <v>557</v>
      </c>
      <c r="C4" s="17"/>
      <c r="D4" s="17"/>
      <c r="E4" s="17"/>
      <c r="F4" s="17"/>
      <c r="G4" s="17"/>
      <c r="H4" s="17"/>
      <c r="I4" s="17"/>
      <c r="J4" s="17"/>
      <c r="K4" s="17"/>
      <c r="L4" s="17"/>
      <c r="M4" s="17"/>
      <c r="N4" s="17"/>
      <c r="O4" s="17"/>
      <c r="P4" s="17"/>
      <c r="Q4" s="17"/>
      <c r="R4" s="17"/>
    </row>
    <row r="5" spans="1:18" x14ac:dyDescent="0.25">
      <c r="A5" s="15"/>
      <c r="B5" s="18" t="s">
        <v>558</v>
      </c>
      <c r="C5" s="18"/>
      <c r="D5" s="18"/>
      <c r="E5" s="18"/>
      <c r="F5" s="18"/>
      <c r="G5" s="18"/>
      <c r="H5" s="18"/>
      <c r="I5" s="18"/>
      <c r="J5" s="18"/>
      <c r="K5" s="18"/>
      <c r="L5" s="18"/>
      <c r="M5" s="18"/>
      <c r="N5" s="18"/>
      <c r="O5" s="18"/>
      <c r="P5" s="18"/>
      <c r="Q5" s="18"/>
      <c r="R5" s="18"/>
    </row>
    <row r="6" spans="1:18" x14ac:dyDescent="0.25">
      <c r="A6" s="15"/>
      <c r="B6" s="18" t="s">
        <v>559</v>
      </c>
      <c r="C6" s="18"/>
      <c r="D6" s="18"/>
      <c r="E6" s="18"/>
      <c r="F6" s="18"/>
      <c r="G6" s="18"/>
      <c r="H6" s="18"/>
      <c r="I6" s="18"/>
      <c r="J6" s="18"/>
      <c r="K6" s="18"/>
      <c r="L6" s="18"/>
      <c r="M6" s="18"/>
      <c r="N6" s="18"/>
      <c r="O6" s="18"/>
      <c r="P6" s="18"/>
      <c r="Q6" s="18"/>
      <c r="R6" s="18"/>
    </row>
    <row r="7" spans="1:18" x14ac:dyDescent="0.25">
      <c r="A7" s="15"/>
      <c r="B7" s="18" t="s">
        <v>560</v>
      </c>
      <c r="C7" s="18"/>
      <c r="D7" s="18"/>
      <c r="E7" s="18"/>
      <c r="F7" s="18"/>
      <c r="G7" s="18"/>
      <c r="H7" s="18"/>
      <c r="I7" s="18"/>
      <c r="J7" s="18"/>
      <c r="K7" s="18"/>
      <c r="L7" s="18"/>
      <c r="M7" s="18"/>
      <c r="N7" s="18"/>
      <c r="O7" s="18"/>
      <c r="P7" s="18"/>
      <c r="Q7" s="18"/>
      <c r="R7" s="18"/>
    </row>
    <row r="8" spans="1:18" x14ac:dyDescent="0.25">
      <c r="A8" s="15"/>
      <c r="B8" s="18" t="s">
        <v>561</v>
      </c>
      <c r="C8" s="18"/>
      <c r="D8" s="18"/>
      <c r="E8" s="18"/>
      <c r="F8" s="18"/>
      <c r="G8" s="18"/>
      <c r="H8" s="18"/>
      <c r="I8" s="18"/>
      <c r="J8" s="18"/>
      <c r="K8" s="18"/>
      <c r="L8" s="18"/>
      <c r="M8" s="18"/>
      <c r="N8" s="18"/>
      <c r="O8" s="18"/>
      <c r="P8" s="18"/>
      <c r="Q8" s="18"/>
      <c r="R8" s="18"/>
    </row>
    <row r="9" spans="1:18" x14ac:dyDescent="0.25">
      <c r="A9" s="15"/>
      <c r="B9" s="18" t="s">
        <v>562</v>
      </c>
      <c r="C9" s="18"/>
      <c r="D9" s="18"/>
      <c r="E9" s="18"/>
      <c r="F9" s="18"/>
      <c r="G9" s="18"/>
      <c r="H9" s="18"/>
      <c r="I9" s="18"/>
      <c r="J9" s="18"/>
      <c r="K9" s="18"/>
      <c r="L9" s="18"/>
      <c r="M9" s="18"/>
      <c r="N9" s="18"/>
      <c r="O9" s="18"/>
      <c r="P9" s="18"/>
      <c r="Q9" s="18"/>
      <c r="R9" s="18"/>
    </row>
    <row r="10" spans="1:18" x14ac:dyDescent="0.25">
      <c r="A10" s="15"/>
      <c r="B10" s="19" t="s">
        <v>563</v>
      </c>
      <c r="C10" s="19"/>
      <c r="D10" s="19"/>
      <c r="E10" s="19"/>
      <c r="F10" s="19"/>
      <c r="G10" s="19"/>
      <c r="H10" s="19"/>
      <c r="I10" s="19"/>
      <c r="J10" s="19"/>
      <c r="K10" s="19"/>
      <c r="L10" s="19"/>
      <c r="M10" s="19"/>
      <c r="N10" s="19"/>
      <c r="O10" s="19"/>
      <c r="P10" s="19"/>
      <c r="Q10" s="19"/>
      <c r="R10" s="19"/>
    </row>
    <row r="11" spans="1:18" ht="25.5" customHeight="1" x14ac:dyDescent="0.25">
      <c r="A11" s="15"/>
      <c r="B11" s="18" t="s">
        <v>564</v>
      </c>
      <c r="C11" s="18"/>
      <c r="D11" s="18"/>
      <c r="E11" s="18"/>
      <c r="F11" s="18"/>
      <c r="G11" s="18"/>
      <c r="H11" s="18"/>
      <c r="I11" s="18"/>
      <c r="J11" s="18"/>
      <c r="K11" s="18"/>
      <c r="L11" s="18"/>
      <c r="M11" s="18"/>
      <c r="N11" s="18"/>
      <c r="O11" s="18"/>
      <c r="P11" s="18"/>
      <c r="Q11" s="18"/>
      <c r="R11" s="18"/>
    </row>
    <row r="12" spans="1:18" ht="15.75" x14ac:dyDescent="0.25">
      <c r="A12" s="15"/>
      <c r="B12" s="37"/>
      <c r="C12" s="37"/>
      <c r="D12" s="37"/>
      <c r="E12" s="37"/>
      <c r="F12" s="37"/>
      <c r="G12" s="37"/>
      <c r="H12" s="37"/>
      <c r="I12" s="37"/>
      <c r="J12" s="37"/>
      <c r="K12" s="37"/>
      <c r="L12" s="37"/>
      <c r="M12" s="37"/>
      <c r="N12" s="37"/>
      <c r="O12" s="37"/>
      <c r="P12" s="37"/>
      <c r="Q12" s="37"/>
      <c r="R12" s="37"/>
    </row>
    <row r="13" spans="1:18" x14ac:dyDescent="0.25">
      <c r="A13" s="15"/>
      <c r="B13" s="11"/>
      <c r="C13" s="11"/>
      <c r="D13" s="11"/>
      <c r="E13" s="11"/>
      <c r="F13" s="11"/>
      <c r="G13" s="11"/>
      <c r="H13" s="11"/>
      <c r="I13" s="11"/>
      <c r="J13" s="11"/>
      <c r="K13" s="11"/>
      <c r="L13" s="11"/>
      <c r="M13" s="11"/>
      <c r="N13" s="11"/>
      <c r="O13" s="11"/>
      <c r="P13" s="11"/>
      <c r="Q13" s="11"/>
      <c r="R13" s="11"/>
    </row>
    <row r="14" spans="1:18" x14ac:dyDescent="0.25">
      <c r="A14" s="15"/>
      <c r="B14" s="50"/>
      <c r="C14" s="50" t="s">
        <v>243</v>
      </c>
      <c r="D14" s="51" t="s">
        <v>565</v>
      </c>
      <c r="E14" s="51"/>
      <c r="F14" s="50"/>
      <c r="G14" s="50" t="s">
        <v>243</v>
      </c>
      <c r="H14" s="51" t="s">
        <v>567</v>
      </c>
      <c r="I14" s="51"/>
      <c r="J14" s="50"/>
      <c r="K14" s="50" t="s">
        <v>243</v>
      </c>
      <c r="L14" s="51" t="s">
        <v>568</v>
      </c>
      <c r="M14" s="51"/>
      <c r="N14" s="50"/>
      <c r="O14" s="50" t="s">
        <v>243</v>
      </c>
      <c r="P14" s="51" t="s">
        <v>124</v>
      </c>
      <c r="Q14" s="51"/>
      <c r="R14" s="50"/>
    </row>
    <row r="15" spans="1:18" ht="15.75" thickBot="1" x14ac:dyDescent="0.3">
      <c r="A15" s="15"/>
      <c r="B15" s="50"/>
      <c r="C15" s="50"/>
      <c r="D15" s="52" t="s">
        <v>566</v>
      </c>
      <c r="E15" s="52"/>
      <c r="F15" s="50"/>
      <c r="G15" s="50"/>
      <c r="H15" s="52" t="s">
        <v>566</v>
      </c>
      <c r="I15" s="52"/>
      <c r="J15" s="50"/>
      <c r="K15" s="50"/>
      <c r="L15" s="52" t="s">
        <v>566</v>
      </c>
      <c r="M15" s="52"/>
      <c r="N15" s="50"/>
      <c r="O15" s="50"/>
      <c r="P15" s="52"/>
      <c r="Q15" s="52"/>
      <c r="R15" s="50"/>
    </row>
    <row r="16" spans="1:18" x14ac:dyDescent="0.25">
      <c r="A16" s="15"/>
      <c r="B16" s="77" t="s">
        <v>301</v>
      </c>
      <c r="C16" s="25" t="s">
        <v>243</v>
      </c>
      <c r="D16" s="25"/>
      <c r="E16" s="25"/>
      <c r="F16" s="25"/>
      <c r="G16" s="25" t="s">
        <v>243</v>
      </c>
      <c r="H16" s="25"/>
      <c r="I16" s="25"/>
      <c r="J16" s="25"/>
      <c r="K16" s="25" t="s">
        <v>243</v>
      </c>
      <c r="L16" s="25"/>
      <c r="M16" s="25"/>
      <c r="N16" s="25"/>
      <c r="O16" s="25" t="s">
        <v>243</v>
      </c>
      <c r="P16" s="25"/>
      <c r="Q16" s="25"/>
      <c r="R16" s="25"/>
    </row>
    <row r="17" spans="1:18" x14ac:dyDescent="0.25">
      <c r="A17" s="15"/>
      <c r="B17" s="59" t="s">
        <v>306</v>
      </c>
      <c r="C17" s="11" t="s">
        <v>243</v>
      </c>
      <c r="D17" s="33" t="s">
        <v>249</v>
      </c>
      <c r="E17" s="43" t="s">
        <v>265</v>
      </c>
      <c r="F17" s="33" t="s">
        <v>243</v>
      </c>
      <c r="G17" s="11" t="s">
        <v>243</v>
      </c>
      <c r="H17" s="10" t="s">
        <v>249</v>
      </c>
      <c r="I17" s="32">
        <v>23413105</v>
      </c>
      <c r="J17" s="33" t="s">
        <v>243</v>
      </c>
      <c r="K17" s="11" t="s">
        <v>243</v>
      </c>
      <c r="L17" s="33" t="s">
        <v>249</v>
      </c>
      <c r="M17" s="43" t="s">
        <v>265</v>
      </c>
      <c r="N17" s="33" t="s">
        <v>243</v>
      </c>
      <c r="O17" s="11" t="s">
        <v>243</v>
      </c>
      <c r="P17" s="10" t="s">
        <v>249</v>
      </c>
      <c r="Q17" s="32">
        <v>23413105</v>
      </c>
      <c r="R17" s="33" t="s">
        <v>243</v>
      </c>
    </row>
    <row r="18" spans="1:18" x14ac:dyDescent="0.25">
      <c r="A18" s="15"/>
      <c r="B18" s="60" t="s">
        <v>307</v>
      </c>
      <c r="C18" s="25" t="s">
        <v>243</v>
      </c>
      <c r="D18" s="28"/>
      <c r="E18" s="56" t="s">
        <v>265</v>
      </c>
      <c r="F18" s="28" t="s">
        <v>243</v>
      </c>
      <c r="G18" s="25" t="s">
        <v>243</v>
      </c>
      <c r="H18" s="26"/>
      <c r="I18" s="41">
        <v>3337560</v>
      </c>
      <c r="J18" s="28" t="s">
        <v>243</v>
      </c>
      <c r="K18" s="25" t="s">
        <v>243</v>
      </c>
      <c r="L18" s="28"/>
      <c r="M18" s="56" t="s">
        <v>265</v>
      </c>
      <c r="N18" s="28" t="s">
        <v>243</v>
      </c>
      <c r="O18" s="25" t="s">
        <v>243</v>
      </c>
      <c r="P18" s="26"/>
      <c r="Q18" s="41">
        <v>3337560</v>
      </c>
      <c r="R18" s="28" t="s">
        <v>243</v>
      </c>
    </row>
    <row r="19" spans="1:18" x14ac:dyDescent="0.25">
      <c r="A19" s="15"/>
      <c r="B19" s="59" t="s">
        <v>308</v>
      </c>
      <c r="C19" s="11" t="s">
        <v>243</v>
      </c>
      <c r="D19" s="33"/>
      <c r="E19" s="43" t="s">
        <v>265</v>
      </c>
      <c r="F19" s="33" t="s">
        <v>243</v>
      </c>
      <c r="G19" s="11" t="s">
        <v>243</v>
      </c>
      <c r="H19" s="10"/>
      <c r="I19" s="32">
        <v>76775589</v>
      </c>
      <c r="J19" s="33" t="s">
        <v>243</v>
      </c>
      <c r="K19" s="11" t="s">
        <v>243</v>
      </c>
      <c r="L19" s="33"/>
      <c r="M19" s="43" t="s">
        <v>265</v>
      </c>
      <c r="N19" s="33" t="s">
        <v>243</v>
      </c>
      <c r="O19" s="11" t="s">
        <v>243</v>
      </c>
      <c r="P19" s="10"/>
      <c r="Q19" s="32">
        <v>76775589</v>
      </c>
      <c r="R19" s="33" t="s">
        <v>243</v>
      </c>
    </row>
    <row r="20" spans="1:18" ht="15.75" thickBot="1" x14ac:dyDescent="0.3">
      <c r="A20" s="15"/>
      <c r="B20" s="60" t="s">
        <v>309</v>
      </c>
      <c r="C20" s="25" t="s">
        <v>243</v>
      </c>
      <c r="D20" s="26"/>
      <c r="E20" s="41">
        <v>27020</v>
      </c>
      <c r="F20" s="28" t="s">
        <v>243</v>
      </c>
      <c r="G20" s="25" t="s">
        <v>243</v>
      </c>
      <c r="H20" s="28"/>
      <c r="I20" s="56" t="s">
        <v>265</v>
      </c>
      <c r="J20" s="28" t="s">
        <v>243</v>
      </c>
      <c r="K20" s="25" t="s">
        <v>243</v>
      </c>
      <c r="L20" s="28"/>
      <c r="M20" s="56" t="s">
        <v>265</v>
      </c>
      <c r="N20" s="28" t="s">
        <v>243</v>
      </c>
      <c r="O20" s="25" t="s">
        <v>243</v>
      </c>
      <c r="P20" s="26"/>
      <c r="Q20" s="41">
        <v>27020</v>
      </c>
      <c r="R20" s="28" t="s">
        <v>243</v>
      </c>
    </row>
    <row r="21" spans="1:18" x14ac:dyDescent="0.25">
      <c r="A21" s="15"/>
      <c r="B21" s="45"/>
      <c r="C21" s="45" t="s">
        <v>243</v>
      </c>
      <c r="D21" s="46"/>
      <c r="E21" s="46"/>
      <c r="F21" s="45"/>
      <c r="G21" s="45" t="s">
        <v>243</v>
      </c>
      <c r="H21" s="46"/>
      <c r="I21" s="46"/>
      <c r="J21" s="45"/>
      <c r="K21" s="45" t="s">
        <v>243</v>
      </c>
      <c r="L21" s="46"/>
      <c r="M21" s="46"/>
      <c r="N21" s="45"/>
      <c r="O21" s="45" t="s">
        <v>243</v>
      </c>
      <c r="P21" s="46"/>
      <c r="Q21" s="46"/>
      <c r="R21" s="45"/>
    </row>
    <row r="22" spans="1:18" ht="26.25" thickBot="1" x14ac:dyDescent="0.3">
      <c r="A22" s="15"/>
      <c r="B22" s="70" t="s">
        <v>569</v>
      </c>
      <c r="C22" s="23" t="s">
        <v>243</v>
      </c>
      <c r="D22" s="10" t="s">
        <v>249</v>
      </c>
      <c r="E22" s="32">
        <v>27020</v>
      </c>
      <c r="F22" s="33" t="s">
        <v>243</v>
      </c>
      <c r="G22" s="23" t="s">
        <v>243</v>
      </c>
      <c r="H22" s="10" t="s">
        <v>249</v>
      </c>
      <c r="I22" s="32">
        <v>103526254</v>
      </c>
      <c r="J22" s="33" t="s">
        <v>243</v>
      </c>
      <c r="K22" s="23" t="s">
        <v>243</v>
      </c>
      <c r="L22" s="33" t="s">
        <v>249</v>
      </c>
      <c r="M22" s="43" t="s">
        <v>265</v>
      </c>
      <c r="N22" s="33" t="s">
        <v>243</v>
      </c>
      <c r="O22" s="23" t="s">
        <v>243</v>
      </c>
      <c r="P22" s="10" t="s">
        <v>249</v>
      </c>
      <c r="Q22" s="32">
        <v>103553274</v>
      </c>
      <c r="R22" s="33" t="s">
        <v>243</v>
      </c>
    </row>
    <row r="23" spans="1:18" ht="15.75" thickTop="1" x14ac:dyDescent="0.25">
      <c r="A23" s="15"/>
      <c r="B23" s="45"/>
      <c r="C23" s="45" t="s">
        <v>243</v>
      </c>
      <c r="D23" s="49"/>
      <c r="E23" s="49"/>
      <c r="F23" s="45"/>
      <c r="G23" s="45" t="s">
        <v>243</v>
      </c>
      <c r="H23" s="49"/>
      <c r="I23" s="49"/>
      <c r="J23" s="45"/>
      <c r="K23" s="45" t="s">
        <v>243</v>
      </c>
      <c r="L23" s="49"/>
      <c r="M23" s="49"/>
      <c r="N23" s="45"/>
      <c r="O23" s="45" t="s">
        <v>243</v>
      </c>
      <c r="P23" s="49"/>
      <c r="Q23" s="49"/>
      <c r="R23" s="45"/>
    </row>
    <row r="24" spans="1:18" x14ac:dyDescent="0.25">
      <c r="A24" s="15"/>
      <c r="B24" s="11"/>
      <c r="C24" s="18"/>
      <c r="D24" s="18"/>
      <c r="E24" s="18"/>
      <c r="F24" s="18"/>
      <c r="G24" s="18"/>
      <c r="H24" s="18"/>
      <c r="I24" s="18"/>
      <c r="J24" s="18"/>
      <c r="K24" s="18"/>
      <c r="L24" s="18"/>
      <c r="M24" s="18"/>
      <c r="N24" s="18"/>
      <c r="O24" s="18"/>
      <c r="P24" s="18"/>
      <c r="Q24" s="18"/>
      <c r="R24" s="18"/>
    </row>
    <row r="25" spans="1:18" x14ac:dyDescent="0.25">
      <c r="A25" s="15"/>
      <c r="B25" s="50"/>
      <c r="C25" s="50" t="s">
        <v>243</v>
      </c>
      <c r="D25" s="51" t="s">
        <v>565</v>
      </c>
      <c r="E25" s="51"/>
      <c r="F25" s="50"/>
      <c r="G25" s="50" t="s">
        <v>243</v>
      </c>
      <c r="H25" s="51" t="s">
        <v>567</v>
      </c>
      <c r="I25" s="51"/>
      <c r="J25" s="50"/>
      <c r="K25" s="50" t="s">
        <v>243</v>
      </c>
      <c r="L25" s="51" t="s">
        <v>568</v>
      </c>
      <c r="M25" s="51"/>
      <c r="N25" s="50"/>
      <c r="O25" s="50" t="s">
        <v>243</v>
      </c>
      <c r="P25" s="51" t="s">
        <v>124</v>
      </c>
      <c r="Q25" s="51"/>
      <c r="R25" s="50"/>
    </row>
    <row r="26" spans="1:18" ht="15.75" thickBot="1" x14ac:dyDescent="0.3">
      <c r="A26" s="15"/>
      <c r="B26" s="50"/>
      <c r="C26" s="50"/>
      <c r="D26" s="52" t="s">
        <v>566</v>
      </c>
      <c r="E26" s="52"/>
      <c r="F26" s="50"/>
      <c r="G26" s="50"/>
      <c r="H26" s="52" t="s">
        <v>566</v>
      </c>
      <c r="I26" s="52"/>
      <c r="J26" s="50"/>
      <c r="K26" s="50"/>
      <c r="L26" s="52" t="s">
        <v>566</v>
      </c>
      <c r="M26" s="52"/>
      <c r="N26" s="50"/>
      <c r="O26" s="50"/>
      <c r="P26" s="52"/>
      <c r="Q26" s="52"/>
      <c r="R26" s="50"/>
    </row>
    <row r="27" spans="1:18" x14ac:dyDescent="0.25">
      <c r="A27" s="15"/>
      <c r="B27" s="24" t="s">
        <v>315</v>
      </c>
      <c r="C27" s="25" t="s">
        <v>243</v>
      </c>
      <c r="D27" s="25"/>
      <c r="E27" s="25"/>
      <c r="F27" s="25"/>
      <c r="G27" s="25" t="s">
        <v>243</v>
      </c>
      <c r="H27" s="25"/>
      <c r="I27" s="25"/>
      <c r="J27" s="25"/>
      <c r="K27" s="25" t="s">
        <v>243</v>
      </c>
      <c r="L27" s="25"/>
      <c r="M27" s="25"/>
      <c r="N27" s="25"/>
      <c r="O27" s="25" t="s">
        <v>243</v>
      </c>
      <c r="P27" s="25"/>
      <c r="Q27" s="25"/>
      <c r="R27" s="25"/>
    </row>
    <row r="28" spans="1:18" x14ac:dyDescent="0.25">
      <c r="A28" s="15"/>
      <c r="B28" s="59" t="s">
        <v>306</v>
      </c>
      <c r="C28" s="11" t="s">
        <v>243</v>
      </c>
      <c r="D28" s="12" t="s">
        <v>249</v>
      </c>
      <c r="E28" s="58" t="s">
        <v>265</v>
      </c>
      <c r="F28" s="12" t="s">
        <v>243</v>
      </c>
      <c r="G28" s="11" t="s">
        <v>243</v>
      </c>
      <c r="H28" s="11" t="s">
        <v>249</v>
      </c>
      <c r="I28" s="34">
        <v>27029248</v>
      </c>
      <c r="J28" s="12" t="s">
        <v>243</v>
      </c>
      <c r="K28" s="11" t="s">
        <v>243</v>
      </c>
      <c r="L28" s="12" t="s">
        <v>249</v>
      </c>
      <c r="M28" s="58" t="s">
        <v>265</v>
      </c>
      <c r="N28" s="12" t="s">
        <v>243</v>
      </c>
      <c r="O28" s="11" t="s">
        <v>243</v>
      </c>
      <c r="P28" s="11" t="s">
        <v>249</v>
      </c>
      <c r="Q28" s="34">
        <v>27029248</v>
      </c>
      <c r="R28" s="12" t="s">
        <v>243</v>
      </c>
    </row>
    <row r="29" spans="1:18" x14ac:dyDescent="0.25">
      <c r="A29" s="15"/>
      <c r="B29" s="60" t="s">
        <v>308</v>
      </c>
      <c r="C29" s="25" t="s">
        <v>243</v>
      </c>
      <c r="D29" s="30"/>
      <c r="E29" s="66" t="s">
        <v>265</v>
      </c>
      <c r="F29" s="30" t="s">
        <v>243</v>
      </c>
      <c r="G29" s="25" t="s">
        <v>243</v>
      </c>
      <c r="H29" s="25"/>
      <c r="I29" s="42">
        <v>89199935</v>
      </c>
      <c r="J29" s="30" t="s">
        <v>243</v>
      </c>
      <c r="K29" s="25" t="s">
        <v>243</v>
      </c>
      <c r="L29" s="30"/>
      <c r="M29" s="66" t="s">
        <v>265</v>
      </c>
      <c r="N29" s="30" t="s">
        <v>243</v>
      </c>
      <c r="O29" s="25" t="s">
        <v>243</v>
      </c>
      <c r="P29" s="25"/>
      <c r="Q29" s="42">
        <v>89199935</v>
      </c>
      <c r="R29" s="30" t="s">
        <v>243</v>
      </c>
    </row>
    <row r="30" spans="1:18" ht="15.75" thickBot="1" x14ac:dyDescent="0.3">
      <c r="A30" s="15"/>
      <c r="B30" s="59" t="s">
        <v>309</v>
      </c>
      <c r="C30" s="11" t="s">
        <v>243</v>
      </c>
      <c r="D30" s="11"/>
      <c r="E30" s="34">
        <v>4760</v>
      </c>
      <c r="F30" s="12" t="s">
        <v>243</v>
      </c>
      <c r="G30" s="11" t="s">
        <v>243</v>
      </c>
      <c r="H30" s="12"/>
      <c r="I30" s="58" t="s">
        <v>265</v>
      </c>
      <c r="J30" s="12" t="s">
        <v>243</v>
      </c>
      <c r="K30" s="11" t="s">
        <v>243</v>
      </c>
      <c r="L30" s="12"/>
      <c r="M30" s="58" t="s">
        <v>265</v>
      </c>
      <c r="N30" s="12" t="s">
        <v>243</v>
      </c>
      <c r="O30" s="11" t="s">
        <v>243</v>
      </c>
      <c r="P30" s="11"/>
      <c r="Q30" s="34">
        <v>4760</v>
      </c>
      <c r="R30" s="12" t="s">
        <v>243</v>
      </c>
    </row>
    <row r="31" spans="1:18" x14ac:dyDescent="0.25">
      <c r="A31" s="15"/>
      <c r="B31" s="45"/>
      <c r="C31" s="45" t="s">
        <v>243</v>
      </c>
      <c r="D31" s="46"/>
      <c r="E31" s="46"/>
      <c r="F31" s="45"/>
      <c r="G31" s="45" t="s">
        <v>243</v>
      </c>
      <c r="H31" s="46"/>
      <c r="I31" s="46"/>
      <c r="J31" s="45"/>
      <c r="K31" s="45" t="s">
        <v>243</v>
      </c>
      <c r="L31" s="46"/>
      <c r="M31" s="46"/>
      <c r="N31" s="45"/>
      <c r="O31" s="45" t="s">
        <v>243</v>
      </c>
      <c r="P31" s="46"/>
      <c r="Q31" s="46"/>
      <c r="R31" s="45"/>
    </row>
    <row r="32" spans="1:18" ht="26.25" thickBot="1" x14ac:dyDescent="0.3">
      <c r="A32" s="15"/>
      <c r="B32" s="69" t="s">
        <v>569</v>
      </c>
      <c r="C32" s="47" t="s">
        <v>243</v>
      </c>
      <c r="D32" s="25" t="s">
        <v>249</v>
      </c>
      <c r="E32" s="42">
        <v>4760</v>
      </c>
      <c r="F32" s="30" t="s">
        <v>243</v>
      </c>
      <c r="G32" s="47" t="s">
        <v>243</v>
      </c>
      <c r="H32" s="25" t="s">
        <v>249</v>
      </c>
      <c r="I32" s="42">
        <v>116229183</v>
      </c>
      <c r="J32" s="30" t="s">
        <v>243</v>
      </c>
      <c r="K32" s="47" t="s">
        <v>243</v>
      </c>
      <c r="L32" s="30" t="s">
        <v>249</v>
      </c>
      <c r="M32" s="66" t="s">
        <v>265</v>
      </c>
      <c r="N32" s="30" t="s">
        <v>243</v>
      </c>
      <c r="O32" s="47" t="s">
        <v>243</v>
      </c>
      <c r="P32" s="25" t="s">
        <v>249</v>
      </c>
      <c r="Q32" s="42">
        <v>116233943</v>
      </c>
      <c r="R32" s="30" t="s">
        <v>243</v>
      </c>
    </row>
    <row r="33" spans="1:18" ht="15.75" thickTop="1" x14ac:dyDescent="0.25">
      <c r="A33" s="15"/>
      <c r="B33" s="45"/>
      <c r="C33" s="45" t="s">
        <v>243</v>
      </c>
      <c r="D33" s="49"/>
      <c r="E33" s="49"/>
      <c r="F33" s="45"/>
      <c r="G33" s="45" t="s">
        <v>243</v>
      </c>
      <c r="H33" s="49"/>
      <c r="I33" s="49"/>
      <c r="J33" s="45"/>
      <c r="K33" s="45" t="s">
        <v>243</v>
      </c>
      <c r="L33" s="49"/>
      <c r="M33" s="49"/>
      <c r="N33" s="45"/>
      <c r="O33" s="45" t="s">
        <v>243</v>
      </c>
      <c r="P33" s="49"/>
      <c r="Q33" s="49"/>
      <c r="R33" s="45"/>
    </row>
    <row r="34" spans="1:18" x14ac:dyDescent="0.25">
      <c r="A34" s="15"/>
      <c r="B34" s="20"/>
      <c r="C34" s="20"/>
      <c r="D34" s="20"/>
      <c r="E34" s="20"/>
      <c r="F34" s="20"/>
      <c r="G34" s="20"/>
      <c r="H34" s="20"/>
      <c r="I34" s="20"/>
      <c r="J34" s="20"/>
      <c r="K34" s="20"/>
      <c r="L34" s="20"/>
      <c r="M34" s="20"/>
      <c r="N34" s="20"/>
      <c r="O34" s="20"/>
      <c r="P34" s="20"/>
      <c r="Q34" s="20"/>
      <c r="R34" s="20"/>
    </row>
    <row r="35" spans="1:18" x14ac:dyDescent="0.25">
      <c r="A35" s="15"/>
      <c r="B35" s="19" t="s">
        <v>570</v>
      </c>
      <c r="C35" s="19"/>
      <c r="D35" s="19"/>
      <c r="E35" s="19"/>
      <c r="F35" s="19"/>
      <c r="G35" s="19"/>
      <c r="H35" s="19"/>
      <c r="I35" s="19"/>
      <c r="J35" s="19"/>
      <c r="K35" s="19"/>
      <c r="L35" s="19"/>
      <c r="M35" s="19"/>
      <c r="N35" s="19"/>
      <c r="O35" s="19"/>
      <c r="P35" s="19"/>
      <c r="Q35" s="19"/>
      <c r="R35" s="19"/>
    </row>
    <row r="36" spans="1:18" ht="25.5" customHeight="1" x14ac:dyDescent="0.25">
      <c r="A36" s="15"/>
      <c r="B36" s="18" t="s">
        <v>571</v>
      </c>
      <c r="C36" s="18"/>
      <c r="D36" s="18"/>
      <c r="E36" s="18"/>
      <c r="F36" s="18"/>
      <c r="G36" s="18"/>
      <c r="H36" s="18"/>
      <c r="I36" s="18"/>
      <c r="J36" s="18"/>
      <c r="K36" s="18"/>
      <c r="L36" s="18"/>
      <c r="M36" s="18"/>
      <c r="N36" s="18"/>
      <c r="O36" s="18"/>
      <c r="P36" s="18"/>
      <c r="Q36" s="18"/>
      <c r="R36" s="18"/>
    </row>
    <row r="37" spans="1:18" ht="25.5" customHeight="1" x14ac:dyDescent="0.25">
      <c r="A37" s="15"/>
      <c r="B37" s="18" t="s">
        <v>572</v>
      </c>
      <c r="C37" s="18"/>
      <c r="D37" s="18"/>
      <c r="E37" s="18"/>
      <c r="F37" s="18"/>
      <c r="G37" s="18"/>
      <c r="H37" s="18"/>
      <c r="I37" s="18"/>
      <c r="J37" s="18"/>
      <c r="K37" s="18"/>
      <c r="L37" s="18"/>
      <c r="M37" s="18"/>
      <c r="N37" s="18"/>
      <c r="O37" s="18"/>
      <c r="P37" s="18"/>
      <c r="Q37" s="18"/>
      <c r="R37" s="18"/>
    </row>
    <row r="38" spans="1:18" ht="15.75" x14ac:dyDescent="0.25">
      <c r="A38" s="15"/>
      <c r="B38" s="37"/>
      <c r="C38" s="37"/>
      <c r="D38" s="37"/>
      <c r="E38" s="37"/>
      <c r="F38" s="37"/>
      <c r="G38" s="37"/>
      <c r="H38" s="37"/>
      <c r="I38" s="37"/>
      <c r="J38" s="37"/>
      <c r="K38" s="37"/>
      <c r="L38" s="37"/>
      <c r="M38" s="37"/>
      <c r="N38" s="37"/>
      <c r="O38" s="37"/>
      <c r="P38" s="37"/>
      <c r="Q38" s="37"/>
      <c r="R38" s="37"/>
    </row>
    <row r="39" spans="1:18" x14ac:dyDescent="0.25">
      <c r="A39" s="15"/>
      <c r="B39" s="11"/>
      <c r="C39" s="11"/>
      <c r="D39" s="11"/>
      <c r="E39" s="11"/>
      <c r="F39" s="11"/>
      <c r="G39" s="11"/>
      <c r="H39" s="11"/>
      <c r="I39" s="11"/>
      <c r="J39" s="11"/>
      <c r="K39" s="11"/>
      <c r="L39" s="11"/>
      <c r="M39" s="11"/>
      <c r="N39" s="11"/>
      <c r="O39" s="11"/>
      <c r="P39" s="11"/>
      <c r="Q39" s="11"/>
      <c r="R39" s="11"/>
    </row>
    <row r="40" spans="1:18" x14ac:dyDescent="0.25">
      <c r="A40" s="15"/>
      <c r="B40" s="50"/>
      <c r="C40" s="50" t="s">
        <v>243</v>
      </c>
      <c r="D40" s="51" t="s">
        <v>573</v>
      </c>
      <c r="E40" s="51"/>
      <c r="F40" s="50"/>
      <c r="G40" s="50" t="s">
        <v>243</v>
      </c>
      <c r="H40" s="51" t="s">
        <v>574</v>
      </c>
      <c r="I40" s="51"/>
      <c r="J40" s="50"/>
      <c r="K40" s="50" t="s">
        <v>243</v>
      </c>
      <c r="L40" s="51" t="s">
        <v>575</v>
      </c>
      <c r="M40" s="51"/>
      <c r="N40" s="50"/>
      <c r="O40" s="50" t="s">
        <v>243</v>
      </c>
      <c r="P40" s="51" t="s">
        <v>124</v>
      </c>
      <c r="Q40" s="51"/>
      <c r="R40" s="50"/>
    </row>
    <row r="41" spans="1:18" ht="15.75" thickBot="1" x14ac:dyDescent="0.3">
      <c r="A41" s="15"/>
      <c r="B41" s="50"/>
      <c r="C41" s="50"/>
      <c r="D41" s="52" t="s">
        <v>566</v>
      </c>
      <c r="E41" s="52"/>
      <c r="F41" s="50"/>
      <c r="G41" s="50"/>
      <c r="H41" s="52" t="s">
        <v>566</v>
      </c>
      <c r="I41" s="52"/>
      <c r="J41" s="50"/>
      <c r="K41" s="50"/>
      <c r="L41" s="52" t="s">
        <v>566</v>
      </c>
      <c r="M41" s="52"/>
      <c r="N41" s="50"/>
      <c r="O41" s="50"/>
      <c r="P41" s="52"/>
      <c r="Q41" s="52"/>
      <c r="R41" s="50"/>
    </row>
    <row r="42" spans="1:18" x14ac:dyDescent="0.25">
      <c r="A42" s="15"/>
      <c r="B42" s="40" t="s">
        <v>301</v>
      </c>
      <c r="C42" s="25" t="s">
        <v>243</v>
      </c>
      <c r="D42" s="25"/>
      <c r="E42" s="25"/>
      <c r="F42" s="25"/>
      <c r="G42" s="25" t="s">
        <v>243</v>
      </c>
      <c r="H42" s="25"/>
      <c r="I42" s="25"/>
      <c r="J42" s="25"/>
      <c r="K42" s="25" t="s">
        <v>243</v>
      </c>
      <c r="L42" s="25"/>
      <c r="M42" s="25"/>
      <c r="N42" s="25"/>
      <c r="O42" s="25" t="s">
        <v>243</v>
      </c>
      <c r="P42" s="25"/>
      <c r="Q42" s="25"/>
      <c r="R42" s="25"/>
    </row>
    <row r="43" spans="1:18" x14ac:dyDescent="0.25">
      <c r="A43" s="15"/>
      <c r="B43" s="59" t="s">
        <v>576</v>
      </c>
      <c r="C43" s="11" t="s">
        <v>243</v>
      </c>
      <c r="D43" s="33" t="s">
        <v>249</v>
      </c>
      <c r="E43" s="43" t="s">
        <v>265</v>
      </c>
      <c r="F43" s="33" t="s">
        <v>243</v>
      </c>
      <c r="G43" s="11" t="s">
        <v>243</v>
      </c>
      <c r="H43" s="33" t="s">
        <v>249</v>
      </c>
      <c r="I43" s="43" t="s">
        <v>265</v>
      </c>
      <c r="J43" s="33" t="s">
        <v>243</v>
      </c>
      <c r="K43" s="11" t="s">
        <v>243</v>
      </c>
      <c r="L43" s="10" t="s">
        <v>249</v>
      </c>
      <c r="M43" s="32">
        <v>10818588</v>
      </c>
      <c r="N43" s="33" t="s">
        <v>243</v>
      </c>
      <c r="O43" s="11" t="s">
        <v>243</v>
      </c>
      <c r="P43" s="10" t="s">
        <v>249</v>
      </c>
      <c r="Q43" s="32">
        <v>10818588</v>
      </c>
      <c r="R43" s="33" t="s">
        <v>243</v>
      </c>
    </row>
    <row r="44" spans="1:18" ht="15.75" thickBot="1" x14ac:dyDescent="0.3">
      <c r="A44" s="15"/>
      <c r="B44" s="60" t="s">
        <v>47</v>
      </c>
      <c r="C44" s="25" t="s">
        <v>243</v>
      </c>
      <c r="D44" s="28"/>
      <c r="E44" s="56" t="s">
        <v>265</v>
      </c>
      <c r="F44" s="28" t="s">
        <v>243</v>
      </c>
      <c r="G44" s="25" t="s">
        <v>243</v>
      </c>
      <c r="H44" s="28"/>
      <c r="I44" s="56" t="s">
        <v>265</v>
      </c>
      <c r="J44" s="28" t="s">
        <v>243</v>
      </c>
      <c r="K44" s="25" t="s">
        <v>243</v>
      </c>
      <c r="L44" s="26"/>
      <c r="M44" s="41">
        <v>664020</v>
      </c>
      <c r="N44" s="28" t="s">
        <v>243</v>
      </c>
      <c r="O44" s="25" t="s">
        <v>243</v>
      </c>
      <c r="P44" s="26"/>
      <c r="Q44" s="41">
        <v>664020</v>
      </c>
      <c r="R44" s="28" t="s">
        <v>243</v>
      </c>
    </row>
    <row r="45" spans="1:18" x14ac:dyDescent="0.25">
      <c r="A45" s="15"/>
      <c r="B45" s="45"/>
      <c r="C45" s="45" t="s">
        <v>243</v>
      </c>
      <c r="D45" s="46"/>
      <c r="E45" s="46"/>
      <c r="F45" s="45"/>
      <c r="G45" s="45" t="s">
        <v>243</v>
      </c>
      <c r="H45" s="46"/>
      <c r="I45" s="46"/>
      <c r="J45" s="45"/>
      <c r="K45" s="45" t="s">
        <v>243</v>
      </c>
      <c r="L45" s="46"/>
      <c r="M45" s="46"/>
      <c r="N45" s="45"/>
      <c r="O45" s="45" t="s">
        <v>243</v>
      </c>
      <c r="P45" s="46"/>
      <c r="Q45" s="46"/>
      <c r="R45" s="45"/>
    </row>
    <row r="46" spans="1:18" ht="26.25" thickBot="1" x14ac:dyDescent="0.3">
      <c r="A46" s="15"/>
      <c r="B46" s="70" t="s">
        <v>577</v>
      </c>
      <c r="C46" s="23" t="s">
        <v>243</v>
      </c>
      <c r="D46" s="33" t="s">
        <v>249</v>
      </c>
      <c r="E46" s="43" t="s">
        <v>265</v>
      </c>
      <c r="F46" s="33" t="s">
        <v>243</v>
      </c>
      <c r="G46" s="23" t="s">
        <v>243</v>
      </c>
      <c r="H46" s="33" t="s">
        <v>249</v>
      </c>
      <c r="I46" s="43" t="s">
        <v>265</v>
      </c>
      <c r="J46" s="33" t="s">
        <v>243</v>
      </c>
      <c r="K46" s="23" t="s">
        <v>243</v>
      </c>
      <c r="L46" s="10" t="s">
        <v>249</v>
      </c>
      <c r="M46" s="32">
        <v>11482608</v>
      </c>
      <c r="N46" s="33" t="s">
        <v>243</v>
      </c>
      <c r="O46" s="23" t="s">
        <v>243</v>
      </c>
      <c r="P46" s="10" t="s">
        <v>249</v>
      </c>
      <c r="Q46" s="32">
        <v>11482608</v>
      </c>
      <c r="R46" s="33" t="s">
        <v>243</v>
      </c>
    </row>
    <row r="47" spans="1:18" ht="15.75" thickTop="1" x14ac:dyDescent="0.25">
      <c r="A47" s="15"/>
      <c r="B47" s="45"/>
      <c r="C47" s="45" t="s">
        <v>243</v>
      </c>
      <c r="D47" s="49"/>
      <c r="E47" s="49"/>
      <c r="F47" s="45"/>
      <c r="G47" s="45" t="s">
        <v>243</v>
      </c>
      <c r="H47" s="49"/>
      <c r="I47" s="49"/>
      <c r="J47" s="45"/>
      <c r="K47" s="45" t="s">
        <v>243</v>
      </c>
      <c r="L47" s="49"/>
      <c r="M47" s="49"/>
      <c r="N47" s="45"/>
      <c r="O47" s="45" t="s">
        <v>243</v>
      </c>
      <c r="P47" s="49"/>
      <c r="Q47" s="49"/>
      <c r="R47" s="45"/>
    </row>
    <row r="48" spans="1:18" x14ac:dyDescent="0.25">
      <c r="A48" s="15"/>
      <c r="B48" s="24" t="s">
        <v>315</v>
      </c>
      <c r="C48" s="47" t="s">
        <v>243</v>
      </c>
      <c r="D48" s="25"/>
      <c r="E48" s="25"/>
      <c r="F48" s="25"/>
      <c r="G48" s="47" t="s">
        <v>243</v>
      </c>
      <c r="H48" s="25"/>
      <c r="I48" s="25"/>
      <c r="J48" s="25"/>
      <c r="K48" s="47" t="s">
        <v>243</v>
      </c>
      <c r="L48" s="25"/>
      <c r="M48" s="25"/>
      <c r="N48" s="25"/>
      <c r="O48" s="47" t="s">
        <v>243</v>
      </c>
      <c r="P48" s="25"/>
      <c r="Q48" s="25"/>
      <c r="R48" s="25"/>
    </row>
    <row r="49" spans="1:18" x14ac:dyDescent="0.25">
      <c r="A49" s="15"/>
      <c r="B49" s="59" t="s">
        <v>576</v>
      </c>
      <c r="C49" s="23" t="s">
        <v>243</v>
      </c>
      <c r="D49" s="12" t="s">
        <v>249</v>
      </c>
      <c r="E49" s="58" t="s">
        <v>265</v>
      </c>
      <c r="F49" s="12" t="s">
        <v>243</v>
      </c>
      <c r="G49" s="23" t="s">
        <v>243</v>
      </c>
      <c r="H49" s="12" t="s">
        <v>249</v>
      </c>
      <c r="I49" s="58" t="s">
        <v>265</v>
      </c>
      <c r="J49" s="12" t="s">
        <v>243</v>
      </c>
      <c r="K49" s="23" t="s">
        <v>243</v>
      </c>
      <c r="L49" s="11" t="s">
        <v>249</v>
      </c>
      <c r="M49" s="34">
        <v>13095861</v>
      </c>
      <c r="N49" s="12" t="s">
        <v>243</v>
      </c>
      <c r="O49" s="23" t="s">
        <v>243</v>
      </c>
      <c r="P49" s="11" t="s">
        <v>249</v>
      </c>
      <c r="Q49" s="34">
        <v>13095861</v>
      </c>
      <c r="R49" s="12" t="s">
        <v>243</v>
      </c>
    </row>
    <row r="50" spans="1:18" ht="15.75" thickBot="1" x14ac:dyDescent="0.3">
      <c r="A50" s="15"/>
      <c r="B50" s="60" t="s">
        <v>47</v>
      </c>
      <c r="C50" s="47" t="s">
        <v>243</v>
      </c>
      <c r="D50" s="30"/>
      <c r="E50" s="66" t="s">
        <v>265</v>
      </c>
      <c r="F50" s="30" t="s">
        <v>243</v>
      </c>
      <c r="G50" s="47" t="s">
        <v>243</v>
      </c>
      <c r="H50" s="30"/>
      <c r="I50" s="66" t="s">
        <v>265</v>
      </c>
      <c r="J50" s="30" t="s">
        <v>243</v>
      </c>
      <c r="K50" s="47" t="s">
        <v>243</v>
      </c>
      <c r="L50" s="25"/>
      <c r="M50" s="42">
        <v>755659</v>
      </c>
      <c r="N50" s="30" t="s">
        <v>243</v>
      </c>
      <c r="O50" s="47" t="s">
        <v>243</v>
      </c>
      <c r="P50" s="25"/>
      <c r="Q50" s="42">
        <v>755659</v>
      </c>
      <c r="R50" s="30" t="s">
        <v>243</v>
      </c>
    </row>
    <row r="51" spans="1:18" x14ac:dyDescent="0.25">
      <c r="A51" s="15"/>
      <c r="B51" s="45"/>
      <c r="C51" s="45" t="s">
        <v>243</v>
      </c>
      <c r="D51" s="46"/>
      <c r="E51" s="46"/>
      <c r="F51" s="45"/>
      <c r="G51" s="45" t="s">
        <v>243</v>
      </c>
      <c r="H51" s="46"/>
      <c r="I51" s="46"/>
      <c r="J51" s="45"/>
      <c r="K51" s="45" t="s">
        <v>243</v>
      </c>
      <c r="L51" s="46"/>
      <c r="M51" s="46"/>
      <c r="N51" s="45"/>
      <c r="O51" s="45" t="s">
        <v>243</v>
      </c>
      <c r="P51" s="46"/>
      <c r="Q51" s="46"/>
      <c r="R51" s="45"/>
    </row>
    <row r="52" spans="1:18" ht="26.25" thickBot="1" x14ac:dyDescent="0.3">
      <c r="A52" s="15"/>
      <c r="B52" s="70" t="s">
        <v>577</v>
      </c>
      <c r="C52" s="23" t="s">
        <v>243</v>
      </c>
      <c r="D52" s="12" t="s">
        <v>249</v>
      </c>
      <c r="E52" s="58" t="s">
        <v>265</v>
      </c>
      <c r="F52" s="12" t="s">
        <v>243</v>
      </c>
      <c r="G52" s="23" t="s">
        <v>243</v>
      </c>
      <c r="H52" s="12" t="s">
        <v>249</v>
      </c>
      <c r="I52" s="58" t="s">
        <v>265</v>
      </c>
      <c r="J52" s="12" t="s">
        <v>243</v>
      </c>
      <c r="K52" s="23" t="s">
        <v>243</v>
      </c>
      <c r="L52" s="11" t="s">
        <v>249</v>
      </c>
      <c r="M52" s="34">
        <v>13851520</v>
      </c>
      <c r="N52" s="12" t="s">
        <v>243</v>
      </c>
      <c r="O52" s="23" t="s">
        <v>243</v>
      </c>
      <c r="P52" s="11" t="s">
        <v>249</v>
      </c>
      <c r="Q52" s="34">
        <v>13851520</v>
      </c>
      <c r="R52" s="12" t="s">
        <v>243</v>
      </c>
    </row>
    <row r="53" spans="1:18" ht="15.75" thickTop="1" x14ac:dyDescent="0.25">
      <c r="A53" s="15"/>
      <c r="B53" s="45"/>
      <c r="C53" s="45" t="s">
        <v>243</v>
      </c>
      <c r="D53" s="49"/>
      <c r="E53" s="49"/>
      <c r="F53" s="45"/>
      <c r="G53" s="45" t="s">
        <v>243</v>
      </c>
      <c r="H53" s="49"/>
      <c r="I53" s="49"/>
      <c r="J53" s="45"/>
      <c r="K53" s="45" t="s">
        <v>243</v>
      </c>
      <c r="L53" s="49"/>
      <c r="M53" s="49"/>
      <c r="N53" s="45"/>
      <c r="O53" s="45" t="s">
        <v>243</v>
      </c>
      <c r="P53" s="49"/>
      <c r="Q53" s="49"/>
      <c r="R53" s="45"/>
    </row>
    <row r="54" spans="1:18" x14ac:dyDescent="0.25">
      <c r="A54" s="15"/>
      <c r="B54" s="18" t="s">
        <v>578</v>
      </c>
      <c r="C54" s="18"/>
      <c r="D54" s="18"/>
      <c r="E54" s="18"/>
      <c r="F54" s="18"/>
      <c r="G54" s="18"/>
      <c r="H54" s="18"/>
      <c r="I54" s="18"/>
      <c r="J54" s="18"/>
      <c r="K54" s="18"/>
      <c r="L54" s="18"/>
      <c r="M54" s="18"/>
      <c r="N54" s="18"/>
      <c r="O54" s="18"/>
      <c r="P54" s="18"/>
      <c r="Q54" s="18"/>
      <c r="R54" s="18"/>
    </row>
    <row r="55" spans="1:18" ht="15.75" x14ac:dyDescent="0.25">
      <c r="A55" s="15"/>
      <c r="B55" s="37"/>
      <c r="C55" s="37"/>
      <c r="D55" s="37"/>
      <c r="E55" s="37"/>
      <c r="F55" s="37"/>
      <c r="G55" s="37"/>
      <c r="H55" s="37"/>
      <c r="I55" s="37"/>
      <c r="J55" s="37"/>
      <c r="K55" s="37"/>
      <c r="L55" s="37"/>
      <c r="M55" s="37"/>
      <c r="N55" s="37"/>
      <c r="O55" s="37"/>
      <c r="P55" s="37"/>
      <c r="Q55" s="37"/>
      <c r="R55" s="37"/>
    </row>
    <row r="56" spans="1:18" x14ac:dyDescent="0.25">
      <c r="A56" s="15"/>
      <c r="B56" s="11"/>
      <c r="C56" s="11"/>
      <c r="D56" s="11"/>
      <c r="E56" s="11"/>
      <c r="F56" s="11"/>
      <c r="G56" s="11"/>
      <c r="H56" s="11"/>
      <c r="I56" s="11"/>
      <c r="J56" s="11"/>
    </row>
    <row r="57" spans="1:18" ht="15.75" thickBot="1" x14ac:dyDescent="0.3">
      <c r="A57" s="15"/>
      <c r="B57" s="23"/>
      <c r="C57" s="23" t="s">
        <v>243</v>
      </c>
      <c r="D57" s="36">
        <v>2014</v>
      </c>
      <c r="E57" s="36"/>
      <c r="F57" s="23"/>
      <c r="G57" s="23"/>
      <c r="H57" s="52">
        <v>2013</v>
      </c>
      <c r="I57" s="52"/>
      <c r="J57" s="23"/>
    </row>
    <row r="58" spans="1:18" x14ac:dyDescent="0.25">
      <c r="A58" s="15"/>
      <c r="B58" s="24" t="s">
        <v>579</v>
      </c>
      <c r="C58" s="25" t="s">
        <v>243</v>
      </c>
      <c r="D58" s="26" t="s">
        <v>249</v>
      </c>
      <c r="E58" s="41">
        <v>755659</v>
      </c>
      <c r="F58" s="28" t="s">
        <v>243</v>
      </c>
      <c r="G58" s="25"/>
      <c r="H58" s="25" t="s">
        <v>249</v>
      </c>
      <c r="I58" s="42">
        <v>755659</v>
      </c>
      <c r="J58" s="30" t="s">
        <v>243</v>
      </c>
    </row>
    <row r="59" spans="1:18" x14ac:dyDescent="0.25">
      <c r="A59" s="15"/>
      <c r="B59" s="59" t="s">
        <v>580</v>
      </c>
      <c r="C59" s="11" t="s">
        <v>243</v>
      </c>
      <c r="D59" s="10"/>
      <c r="E59" s="32">
        <v>1003314</v>
      </c>
      <c r="F59" s="33" t="s">
        <v>243</v>
      </c>
      <c r="G59" s="11"/>
      <c r="H59" s="11"/>
      <c r="I59" s="34">
        <v>427988</v>
      </c>
      <c r="J59" s="12" t="s">
        <v>243</v>
      </c>
    </row>
    <row r="60" spans="1:18" ht="25.5" x14ac:dyDescent="0.25">
      <c r="A60" s="15"/>
      <c r="B60" s="60" t="s">
        <v>162</v>
      </c>
      <c r="C60" s="25" t="s">
        <v>243</v>
      </c>
      <c r="D60" s="26"/>
      <c r="E60" s="27" t="s">
        <v>581</v>
      </c>
      <c r="F60" s="28" t="s">
        <v>248</v>
      </c>
      <c r="G60" s="25"/>
      <c r="H60" s="25"/>
      <c r="I60" s="29" t="s">
        <v>582</v>
      </c>
      <c r="J60" s="30" t="s">
        <v>248</v>
      </c>
    </row>
    <row r="61" spans="1:18" x14ac:dyDescent="0.25">
      <c r="A61" s="15"/>
      <c r="B61" s="59" t="s">
        <v>176</v>
      </c>
      <c r="C61" s="11" t="s">
        <v>243</v>
      </c>
      <c r="D61" s="10"/>
      <c r="E61" s="48" t="s">
        <v>583</v>
      </c>
      <c r="F61" s="33" t="s">
        <v>248</v>
      </c>
      <c r="G61" s="11"/>
      <c r="H61" s="11"/>
      <c r="I61" s="44" t="s">
        <v>584</v>
      </c>
      <c r="J61" s="12" t="s">
        <v>248</v>
      </c>
    </row>
    <row r="62" spans="1:18" ht="15.75" thickBot="1" x14ac:dyDescent="0.3">
      <c r="A62" s="15"/>
      <c r="B62" s="60" t="s">
        <v>585</v>
      </c>
      <c r="C62" s="25" t="s">
        <v>243</v>
      </c>
      <c r="D62" s="26"/>
      <c r="E62" s="27" t="s">
        <v>586</v>
      </c>
      <c r="F62" s="28" t="s">
        <v>248</v>
      </c>
      <c r="G62" s="25"/>
      <c r="H62" s="30"/>
      <c r="I62" s="66" t="s">
        <v>265</v>
      </c>
      <c r="J62" s="30" t="s">
        <v>243</v>
      </c>
    </row>
    <row r="63" spans="1:18" x14ac:dyDescent="0.25">
      <c r="A63" s="15"/>
      <c r="B63" s="45"/>
      <c r="C63" s="45" t="s">
        <v>243</v>
      </c>
      <c r="D63" s="46"/>
      <c r="E63" s="46"/>
      <c r="F63" s="45"/>
      <c r="G63" s="45"/>
      <c r="H63" s="46"/>
      <c r="I63" s="46"/>
      <c r="J63" s="45"/>
    </row>
    <row r="64" spans="1:18" ht="15.75" thickBot="1" x14ac:dyDescent="0.3">
      <c r="A64" s="15"/>
      <c r="B64" s="31" t="s">
        <v>587</v>
      </c>
      <c r="C64" s="23" t="s">
        <v>243</v>
      </c>
      <c r="D64" s="10" t="s">
        <v>249</v>
      </c>
      <c r="E64" s="32">
        <v>664020</v>
      </c>
      <c r="F64" s="33" t="s">
        <v>243</v>
      </c>
      <c r="G64" s="23"/>
      <c r="H64" s="11" t="s">
        <v>249</v>
      </c>
      <c r="I64" s="34">
        <v>755659</v>
      </c>
      <c r="J64" s="12" t="s">
        <v>243</v>
      </c>
    </row>
    <row r="65" spans="1:18" ht="15.75" thickTop="1" x14ac:dyDescent="0.25">
      <c r="A65" s="15"/>
      <c r="B65" s="45"/>
      <c r="C65" s="45" t="s">
        <v>243</v>
      </c>
      <c r="D65" s="49"/>
      <c r="E65" s="49"/>
      <c r="F65" s="45"/>
      <c r="G65" s="45"/>
      <c r="H65" s="49"/>
      <c r="I65" s="49"/>
      <c r="J65" s="45"/>
    </row>
    <row r="66" spans="1:18" x14ac:dyDescent="0.25">
      <c r="A66" s="15"/>
      <c r="B66" s="18" t="s">
        <v>588</v>
      </c>
      <c r="C66" s="18"/>
      <c r="D66" s="18"/>
      <c r="E66" s="18"/>
      <c r="F66" s="18"/>
      <c r="G66" s="18"/>
      <c r="H66" s="18"/>
      <c r="I66" s="18"/>
      <c r="J66" s="18"/>
      <c r="K66" s="18"/>
      <c r="L66" s="18"/>
      <c r="M66" s="18"/>
      <c r="N66" s="18"/>
      <c r="O66" s="18"/>
      <c r="P66" s="18"/>
      <c r="Q66" s="18"/>
      <c r="R66" s="18"/>
    </row>
    <row r="67" spans="1:18" x14ac:dyDescent="0.25">
      <c r="A67" s="15"/>
      <c r="B67" s="20"/>
      <c r="C67" s="20"/>
      <c r="D67" s="20"/>
      <c r="E67" s="20"/>
      <c r="F67" s="20"/>
      <c r="G67" s="20"/>
      <c r="H67" s="20"/>
      <c r="I67" s="20"/>
      <c r="J67" s="20"/>
      <c r="K67" s="20"/>
      <c r="L67" s="20"/>
      <c r="M67" s="20"/>
      <c r="N67" s="20"/>
      <c r="O67" s="20"/>
      <c r="P67" s="20"/>
      <c r="Q67" s="20"/>
      <c r="R67" s="20"/>
    </row>
    <row r="68" spans="1:18" x14ac:dyDescent="0.25">
      <c r="A68" s="15"/>
      <c r="B68" s="11"/>
      <c r="C68" s="11"/>
      <c r="D68" s="11"/>
      <c r="E68" s="11"/>
      <c r="F68" s="11"/>
      <c r="G68" s="11"/>
      <c r="H68" s="11"/>
      <c r="I68" s="11"/>
      <c r="J68" s="11"/>
      <c r="K68" s="11"/>
      <c r="L68" s="11"/>
      <c r="M68" s="11"/>
      <c r="N68" s="11"/>
      <c r="O68" s="11"/>
      <c r="P68" s="11"/>
      <c r="Q68" s="11"/>
      <c r="R68" s="11"/>
    </row>
    <row r="69" spans="1:18" ht="15.75" thickBot="1" x14ac:dyDescent="0.3">
      <c r="A69" s="15"/>
      <c r="B69" s="23"/>
      <c r="C69" s="23" t="s">
        <v>243</v>
      </c>
      <c r="D69" s="36" t="s">
        <v>301</v>
      </c>
      <c r="E69" s="36"/>
      <c r="F69" s="36"/>
      <c r="G69" s="36"/>
      <c r="H69" s="36"/>
      <c r="I69" s="36"/>
      <c r="J69" s="23"/>
      <c r="K69" s="23" t="s">
        <v>243</v>
      </c>
      <c r="L69" s="52" t="s">
        <v>315</v>
      </c>
      <c r="M69" s="52"/>
      <c r="N69" s="52"/>
      <c r="O69" s="52"/>
      <c r="P69" s="52"/>
      <c r="Q69" s="52"/>
      <c r="R69" s="23"/>
    </row>
    <row r="70" spans="1:18" x14ac:dyDescent="0.25">
      <c r="A70" s="15"/>
      <c r="B70" s="23"/>
      <c r="C70" s="23" t="s">
        <v>243</v>
      </c>
      <c r="D70" s="63" t="s">
        <v>589</v>
      </c>
      <c r="E70" s="63"/>
      <c r="F70" s="23"/>
      <c r="G70" s="23" t="s">
        <v>243</v>
      </c>
      <c r="H70" s="63" t="s">
        <v>300</v>
      </c>
      <c r="I70" s="63"/>
      <c r="J70" s="23"/>
      <c r="K70" s="23" t="s">
        <v>243</v>
      </c>
      <c r="L70" s="63" t="s">
        <v>589</v>
      </c>
      <c r="M70" s="63"/>
      <c r="N70" s="23"/>
      <c r="O70" s="23" t="s">
        <v>243</v>
      </c>
      <c r="P70" s="63" t="s">
        <v>300</v>
      </c>
      <c r="Q70" s="63"/>
      <c r="R70" s="23"/>
    </row>
    <row r="71" spans="1:18" ht="15.75" thickBot="1" x14ac:dyDescent="0.3">
      <c r="A71" s="15"/>
      <c r="B71" s="23"/>
      <c r="C71" s="23" t="s">
        <v>243</v>
      </c>
      <c r="D71" s="52" t="s">
        <v>590</v>
      </c>
      <c r="E71" s="52"/>
      <c r="F71" s="23"/>
      <c r="G71" s="23" t="s">
        <v>243</v>
      </c>
      <c r="H71" s="52" t="s">
        <v>317</v>
      </c>
      <c r="I71" s="52"/>
      <c r="J71" s="23"/>
      <c r="K71" s="23" t="s">
        <v>243</v>
      </c>
      <c r="L71" s="52" t="s">
        <v>590</v>
      </c>
      <c r="M71" s="52"/>
      <c r="N71" s="23"/>
      <c r="O71" s="23" t="s">
        <v>243</v>
      </c>
      <c r="P71" s="52" t="s">
        <v>317</v>
      </c>
      <c r="Q71" s="52"/>
      <c r="R71" s="23"/>
    </row>
    <row r="72" spans="1:18" x14ac:dyDescent="0.25">
      <c r="A72" s="15"/>
      <c r="B72" s="78" t="s">
        <v>591</v>
      </c>
      <c r="C72" s="25" t="s">
        <v>243</v>
      </c>
      <c r="D72" s="25"/>
      <c r="E72" s="25"/>
      <c r="F72" s="25"/>
      <c r="G72" s="25" t="s">
        <v>243</v>
      </c>
      <c r="H72" s="25"/>
      <c r="I72" s="25"/>
      <c r="J72" s="25"/>
      <c r="K72" s="25" t="s">
        <v>243</v>
      </c>
      <c r="L72" s="25"/>
      <c r="M72" s="25"/>
      <c r="N72" s="25"/>
      <c r="O72" s="25" t="s">
        <v>243</v>
      </c>
      <c r="P72" s="25"/>
      <c r="Q72" s="25"/>
      <c r="R72" s="25"/>
    </row>
    <row r="73" spans="1:18" x14ac:dyDescent="0.25">
      <c r="A73" s="15"/>
      <c r="B73" s="59" t="s">
        <v>592</v>
      </c>
      <c r="C73" s="11" t="s">
        <v>243</v>
      </c>
      <c r="D73" s="11"/>
      <c r="E73" s="11"/>
      <c r="F73" s="11"/>
      <c r="G73" s="11" t="s">
        <v>243</v>
      </c>
      <c r="H73" s="11"/>
      <c r="I73" s="11"/>
      <c r="J73" s="11"/>
      <c r="K73" s="11" t="s">
        <v>243</v>
      </c>
      <c r="L73" s="11"/>
      <c r="M73" s="11"/>
      <c r="N73" s="11"/>
      <c r="O73" s="11" t="s">
        <v>243</v>
      </c>
      <c r="P73" s="11"/>
      <c r="Q73" s="11"/>
      <c r="R73" s="11"/>
    </row>
    <row r="74" spans="1:18" x14ac:dyDescent="0.25">
      <c r="A74" s="15"/>
      <c r="B74" s="69" t="s">
        <v>41</v>
      </c>
      <c r="C74" s="25" t="s">
        <v>243</v>
      </c>
      <c r="D74" s="26" t="s">
        <v>249</v>
      </c>
      <c r="E74" s="41">
        <v>33073310</v>
      </c>
      <c r="F74" s="28" t="s">
        <v>243</v>
      </c>
      <c r="G74" s="25" t="s">
        <v>243</v>
      </c>
      <c r="H74" s="26" t="s">
        <v>249</v>
      </c>
      <c r="I74" s="41">
        <v>33073310</v>
      </c>
      <c r="J74" s="28" t="s">
        <v>243</v>
      </c>
      <c r="K74" s="25" t="s">
        <v>243</v>
      </c>
      <c r="L74" s="25" t="s">
        <v>249</v>
      </c>
      <c r="M74" s="42">
        <v>33968744</v>
      </c>
      <c r="N74" s="30" t="s">
        <v>243</v>
      </c>
      <c r="O74" s="25" t="s">
        <v>243</v>
      </c>
      <c r="P74" s="25" t="s">
        <v>249</v>
      </c>
      <c r="Q74" s="42">
        <v>33968744</v>
      </c>
      <c r="R74" s="30" t="s">
        <v>243</v>
      </c>
    </row>
    <row r="75" spans="1:18" x14ac:dyDescent="0.25">
      <c r="A75" s="15"/>
      <c r="B75" s="59" t="s">
        <v>593</v>
      </c>
      <c r="C75" s="11" t="s">
        <v>243</v>
      </c>
      <c r="D75" s="11"/>
      <c r="E75" s="11"/>
      <c r="F75" s="11"/>
      <c r="G75" s="11" t="s">
        <v>243</v>
      </c>
      <c r="H75" s="11"/>
      <c r="I75" s="11"/>
      <c r="J75" s="11"/>
      <c r="K75" s="11" t="s">
        <v>243</v>
      </c>
      <c r="L75" s="11"/>
      <c r="M75" s="11"/>
      <c r="N75" s="11"/>
      <c r="O75" s="11" t="s">
        <v>243</v>
      </c>
      <c r="P75" s="11"/>
      <c r="Q75" s="11"/>
      <c r="R75" s="11"/>
    </row>
    <row r="76" spans="1:18" x14ac:dyDescent="0.25">
      <c r="A76" s="15"/>
      <c r="B76" s="69" t="s">
        <v>44</v>
      </c>
      <c r="C76" s="25" t="s">
        <v>243</v>
      </c>
      <c r="D76" s="28"/>
      <c r="E76" s="56" t="s">
        <v>265</v>
      </c>
      <c r="F76" s="28" t="s">
        <v>243</v>
      </c>
      <c r="G76" s="25" t="s">
        <v>243</v>
      </c>
      <c r="H76" s="28"/>
      <c r="I76" s="56" t="s">
        <v>265</v>
      </c>
      <c r="J76" s="28" t="s">
        <v>243</v>
      </c>
      <c r="K76" s="25" t="s">
        <v>243</v>
      </c>
      <c r="L76" s="25"/>
      <c r="M76" s="42">
        <v>196743</v>
      </c>
      <c r="N76" s="30" t="s">
        <v>243</v>
      </c>
      <c r="O76" s="25" t="s">
        <v>243</v>
      </c>
      <c r="P76" s="25"/>
      <c r="Q76" s="42">
        <v>203416</v>
      </c>
      <c r="R76" s="30" t="s">
        <v>243</v>
      </c>
    </row>
    <row r="77" spans="1:18" x14ac:dyDescent="0.25">
      <c r="A77" s="15"/>
      <c r="B77" s="70" t="s">
        <v>594</v>
      </c>
      <c r="C77" s="11" t="s">
        <v>243</v>
      </c>
      <c r="D77" s="10"/>
      <c r="E77" s="32">
        <v>266000</v>
      </c>
      <c r="F77" s="33" t="s">
        <v>243</v>
      </c>
      <c r="G77" s="11" t="s">
        <v>243</v>
      </c>
      <c r="H77" s="10"/>
      <c r="I77" s="32">
        <v>266000</v>
      </c>
      <c r="J77" s="33" t="s">
        <v>243</v>
      </c>
      <c r="K77" s="11" t="s">
        <v>243</v>
      </c>
      <c r="L77" s="11"/>
      <c r="M77" s="34">
        <v>400600</v>
      </c>
      <c r="N77" s="12" t="s">
        <v>243</v>
      </c>
      <c r="O77" s="11" t="s">
        <v>243</v>
      </c>
      <c r="P77" s="11"/>
      <c r="Q77" s="34">
        <v>400600</v>
      </c>
      <c r="R77" s="12" t="s">
        <v>243</v>
      </c>
    </row>
    <row r="78" spans="1:18" x14ac:dyDescent="0.25">
      <c r="A78" s="15"/>
      <c r="B78" s="69" t="s">
        <v>49</v>
      </c>
      <c r="C78" s="25" t="s">
        <v>243</v>
      </c>
      <c r="D78" s="26"/>
      <c r="E78" s="41">
        <v>12002078</v>
      </c>
      <c r="F78" s="28" t="s">
        <v>243</v>
      </c>
      <c r="G78" s="25" t="s">
        <v>243</v>
      </c>
      <c r="H78" s="26"/>
      <c r="I78" s="41">
        <v>12002078</v>
      </c>
      <c r="J78" s="28" t="s">
        <v>243</v>
      </c>
      <c r="K78" s="25" t="s">
        <v>243</v>
      </c>
      <c r="L78" s="25"/>
      <c r="M78" s="42">
        <v>11622667</v>
      </c>
      <c r="N78" s="30" t="s">
        <v>243</v>
      </c>
      <c r="O78" s="25" t="s">
        <v>243</v>
      </c>
      <c r="P78" s="25"/>
      <c r="Q78" s="42">
        <v>11622667</v>
      </c>
      <c r="R78" s="30" t="s">
        <v>243</v>
      </c>
    </row>
    <row r="79" spans="1:18" x14ac:dyDescent="0.25">
      <c r="A79" s="15"/>
      <c r="B79" s="59" t="s">
        <v>595</v>
      </c>
      <c r="C79" s="11" t="s">
        <v>243</v>
      </c>
      <c r="D79" s="11"/>
      <c r="E79" s="11"/>
      <c r="F79" s="11"/>
      <c r="G79" s="11" t="s">
        <v>243</v>
      </c>
      <c r="H79" s="11"/>
      <c r="I79" s="11"/>
      <c r="J79" s="11"/>
      <c r="K79" s="11" t="s">
        <v>243</v>
      </c>
      <c r="L79" s="11"/>
      <c r="M79" s="11"/>
      <c r="N79" s="11"/>
      <c r="O79" s="11" t="s">
        <v>243</v>
      </c>
      <c r="P79" s="11"/>
      <c r="Q79" s="11"/>
      <c r="R79" s="11"/>
    </row>
    <row r="80" spans="1:18" x14ac:dyDescent="0.25">
      <c r="A80" s="15"/>
      <c r="B80" s="69" t="s">
        <v>596</v>
      </c>
      <c r="C80" s="25" t="s">
        <v>243</v>
      </c>
      <c r="D80" s="26"/>
      <c r="E80" s="41">
        <v>142913591</v>
      </c>
      <c r="F80" s="28" t="s">
        <v>243</v>
      </c>
      <c r="G80" s="25" t="s">
        <v>243</v>
      </c>
      <c r="H80" s="26"/>
      <c r="I80" s="41">
        <v>145442441</v>
      </c>
      <c r="J80" s="28" t="s">
        <v>243</v>
      </c>
      <c r="K80" s="25" t="s">
        <v>243</v>
      </c>
      <c r="L80" s="25"/>
      <c r="M80" s="42">
        <v>159120418</v>
      </c>
      <c r="N80" s="30" t="s">
        <v>243</v>
      </c>
      <c r="O80" s="25" t="s">
        <v>243</v>
      </c>
      <c r="P80" s="25"/>
      <c r="Q80" s="42">
        <v>162443898</v>
      </c>
      <c r="R80" s="30" t="s">
        <v>243</v>
      </c>
    </row>
    <row r="81" spans="1:18" x14ac:dyDescent="0.25">
      <c r="A81" s="15"/>
      <c r="B81" s="11"/>
      <c r="C81" s="18"/>
      <c r="D81" s="18"/>
      <c r="E81" s="18"/>
      <c r="F81" s="18"/>
      <c r="G81" s="18"/>
      <c r="H81" s="18"/>
      <c r="I81" s="18"/>
      <c r="J81" s="18"/>
      <c r="K81" s="18"/>
      <c r="L81" s="18"/>
      <c r="M81" s="18"/>
      <c r="N81" s="18"/>
      <c r="O81" s="18"/>
      <c r="P81" s="18"/>
      <c r="Q81" s="18"/>
      <c r="R81" s="18"/>
    </row>
    <row r="82" spans="1:18" x14ac:dyDescent="0.25">
      <c r="A82" s="15"/>
      <c r="B82" s="80" t="s">
        <v>597</v>
      </c>
      <c r="C82" s="11" t="s">
        <v>243</v>
      </c>
      <c r="D82" s="11"/>
      <c r="E82" s="11"/>
      <c r="F82" s="11"/>
      <c r="G82" s="11" t="s">
        <v>243</v>
      </c>
      <c r="H82" s="11"/>
      <c r="I82" s="11"/>
      <c r="J82" s="11"/>
      <c r="K82" s="11" t="s">
        <v>243</v>
      </c>
      <c r="L82" s="11"/>
      <c r="M82" s="11"/>
      <c r="N82" s="11"/>
      <c r="O82" s="11" t="s">
        <v>243</v>
      </c>
      <c r="P82" s="11"/>
      <c r="Q82" s="11"/>
      <c r="R82" s="11"/>
    </row>
    <row r="83" spans="1:18" x14ac:dyDescent="0.25">
      <c r="A83" s="15"/>
      <c r="B83" s="60" t="s">
        <v>592</v>
      </c>
      <c r="C83" s="25" t="s">
        <v>243</v>
      </c>
      <c r="D83" s="25"/>
      <c r="E83" s="25"/>
      <c r="F83" s="25"/>
      <c r="G83" s="25" t="s">
        <v>243</v>
      </c>
      <c r="H83" s="25"/>
      <c r="I83" s="25"/>
      <c r="J83" s="25"/>
      <c r="K83" s="25" t="s">
        <v>243</v>
      </c>
      <c r="L83" s="25"/>
      <c r="M83" s="25"/>
      <c r="N83" s="25"/>
      <c r="O83" s="25" t="s">
        <v>243</v>
      </c>
      <c r="P83" s="25"/>
      <c r="Q83" s="25"/>
      <c r="R83" s="25"/>
    </row>
    <row r="84" spans="1:18" ht="25.5" x14ac:dyDescent="0.25">
      <c r="A84" s="15"/>
      <c r="B84" s="70" t="s">
        <v>59</v>
      </c>
      <c r="C84" s="11" t="s">
        <v>243</v>
      </c>
      <c r="D84" s="10"/>
      <c r="E84" s="32">
        <v>669797</v>
      </c>
      <c r="F84" s="33" t="s">
        <v>243</v>
      </c>
      <c r="G84" s="11" t="s">
        <v>243</v>
      </c>
      <c r="H84" s="10"/>
      <c r="I84" s="32">
        <v>669797</v>
      </c>
      <c r="J84" s="33" t="s">
        <v>243</v>
      </c>
      <c r="K84" s="11" t="s">
        <v>243</v>
      </c>
      <c r="L84" s="11"/>
      <c r="M84" s="34">
        <v>769000</v>
      </c>
      <c r="N84" s="12" t="s">
        <v>243</v>
      </c>
      <c r="O84" s="11" t="s">
        <v>243</v>
      </c>
      <c r="P84" s="11"/>
      <c r="Q84" s="34">
        <v>769000</v>
      </c>
      <c r="R84" s="12" t="s">
        <v>243</v>
      </c>
    </row>
    <row r="85" spans="1:18" x14ac:dyDescent="0.25">
      <c r="A85" s="15"/>
      <c r="B85" s="60" t="s">
        <v>595</v>
      </c>
      <c r="C85" s="25" t="s">
        <v>243</v>
      </c>
      <c r="D85" s="25"/>
      <c r="E85" s="25"/>
      <c r="F85" s="25"/>
      <c r="G85" s="25" t="s">
        <v>243</v>
      </c>
      <c r="H85" s="25"/>
      <c r="I85" s="25"/>
      <c r="J85" s="25"/>
      <c r="K85" s="25" t="s">
        <v>243</v>
      </c>
      <c r="L85" s="25"/>
      <c r="M85" s="25"/>
      <c r="N85" s="25"/>
      <c r="O85" s="25" t="s">
        <v>243</v>
      </c>
      <c r="P85" s="25"/>
      <c r="Q85" s="25"/>
      <c r="R85" s="25"/>
    </row>
    <row r="86" spans="1:18" x14ac:dyDescent="0.25">
      <c r="A86" s="15"/>
      <c r="B86" s="70" t="s">
        <v>85</v>
      </c>
      <c r="C86" s="11" t="s">
        <v>243</v>
      </c>
      <c r="D86" s="10"/>
      <c r="E86" s="32">
        <v>238820171</v>
      </c>
      <c r="F86" s="33" t="s">
        <v>243</v>
      </c>
      <c r="G86" s="11" t="s">
        <v>243</v>
      </c>
      <c r="H86" s="10"/>
      <c r="I86" s="32">
        <v>239452889</v>
      </c>
      <c r="J86" s="33" t="s">
        <v>243</v>
      </c>
      <c r="K86" s="11" t="s">
        <v>243</v>
      </c>
      <c r="L86" s="11"/>
      <c r="M86" s="34">
        <v>260116875</v>
      </c>
      <c r="N86" s="12" t="s">
        <v>243</v>
      </c>
      <c r="O86" s="11" t="s">
        <v>243</v>
      </c>
      <c r="P86" s="11"/>
      <c r="Q86" s="34">
        <v>261490896</v>
      </c>
      <c r="R86" s="12" t="s">
        <v>243</v>
      </c>
    </row>
    <row r="87" spans="1:18" x14ac:dyDescent="0.25">
      <c r="A87" s="15"/>
      <c r="B87" s="18" t="s">
        <v>598</v>
      </c>
      <c r="C87" s="18"/>
      <c r="D87" s="18"/>
      <c r="E87" s="18"/>
      <c r="F87" s="18"/>
      <c r="G87" s="18"/>
      <c r="H87" s="18"/>
      <c r="I87" s="18"/>
      <c r="J87" s="18"/>
      <c r="K87" s="18"/>
      <c r="L87" s="18"/>
      <c r="M87" s="18"/>
      <c r="N87" s="18"/>
      <c r="O87" s="18"/>
      <c r="P87" s="18"/>
      <c r="Q87" s="18"/>
      <c r="R87" s="18"/>
    </row>
    <row r="88" spans="1:18" x14ac:dyDescent="0.25">
      <c r="A88" s="15"/>
      <c r="B88" s="18" t="s">
        <v>599</v>
      </c>
      <c r="C88" s="18"/>
      <c r="D88" s="18"/>
      <c r="E88" s="18"/>
      <c r="F88" s="18"/>
      <c r="G88" s="18"/>
      <c r="H88" s="18"/>
      <c r="I88" s="18"/>
      <c r="J88" s="18"/>
      <c r="K88" s="18"/>
      <c r="L88" s="18"/>
      <c r="M88" s="18"/>
      <c r="N88" s="18"/>
      <c r="O88" s="18"/>
      <c r="P88" s="18"/>
      <c r="Q88" s="18"/>
      <c r="R88" s="18"/>
    </row>
    <row r="89" spans="1:18" x14ac:dyDescent="0.25">
      <c r="A89" s="15"/>
      <c r="B89" s="18" t="s">
        <v>600</v>
      </c>
      <c r="C89" s="18"/>
      <c r="D89" s="18"/>
      <c r="E89" s="18"/>
      <c r="F89" s="18"/>
      <c r="G89" s="18"/>
      <c r="H89" s="18"/>
      <c r="I89" s="18"/>
      <c r="J89" s="18"/>
      <c r="K89" s="18"/>
      <c r="L89" s="18"/>
      <c r="M89" s="18"/>
      <c r="N89" s="18"/>
      <c r="O89" s="18"/>
      <c r="P89" s="18"/>
      <c r="Q89" s="18"/>
      <c r="R89" s="18"/>
    </row>
    <row r="90" spans="1:18" x14ac:dyDescent="0.25">
      <c r="A90" s="15"/>
      <c r="B90" s="18" t="s">
        <v>601</v>
      </c>
      <c r="C90" s="18"/>
      <c r="D90" s="18"/>
      <c r="E90" s="18"/>
      <c r="F90" s="18"/>
      <c r="G90" s="18"/>
      <c r="H90" s="18"/>
      <c r="I90" s="18"/>
      <c r="J90" s="18"/>
      <c r="K90" s="18"/>
      <c r="L90" s="18"/>
      <c r="M90" s="18"/>
      <c r="N90" s="18"/>
      <c r="O90" s="18"/>
      <c r="P90" s="18"/>
      <c r="Q90" s="18"/>
      <c r="R90" s="18"/>
    </row>
    <row r="91" spans="1:18" x14ac:dyDescent="0.25">
      <c r="A91" s="15"/>
      <c r="B91" s="18" t="s">
        <v>602</v>
      </c>
      <c r="C91" s="18"/>
      <c r="D91" s="18"/>
      <c r="E91" s="18"/>
      <c r="F91" s="18"/>
      <c r="G91" s="18"/>
      <c r="H91" s="18"/>
      <c r="I91" s="18"/>
      <c r="J91" s="18"/>
      <c r="K91" s="18"/>
      <c r="L91" s="18"/>
      <c r="M91" s="18"/>
      <c r="N91" s="18"/>
      <c r="O91" s="18"/>
      <c r="P91" s="18"/>
      <c r="Q91" s="18"/>
      <c r="R91" s="18"/>
    </row>
  </sheetData>
  <mergeCells count="96">
    <mergeCell ref="B67:R67"/>
    <mergeCell ref="B87:R87"/>
    <mergeCell ref="B88:R88"/>
    <mergeCell ref="B89:R89"/>
    <mergeCell ref="B90:R90"/>
    <mergeCell ref="B91:R91"/>
    <mergeCell ref="B36:R36"/>
    <mergeCell ref="B37:R37"/>
    <mergeCell ref="B38:R38"/>
    <mergeCell ref="B54:R54"/>
    <mergeCell ref="B55:R55"/>
    <mergeCell ref="B66:R66"/>
    <mergeCell ref="B9:R9"/>
    <mergeCell ref="B10:R10"/>
    <mergeCell ref="B11:R11"/>
    <mergeCell ref="B12:R12"/>
    <mergeCell ref="B34:R34"/>
    <mergeCell ref="B35:R35"/>
    <mergeCell ref="A1:A2"/>
    <mergeCell ref="B1:R1"/>
    <mergeCell ref="B2:R2"/>
    <mergeCell ref="A3:A91"/>
    <mergeCell ref="B3:R3"/>
    <mergeCell ref="B4:R4"/>
    <mergeCell ref="B5:R5"/>
    <mergeCell ref="B6:R6"/>
    <mergeCell ref="B7:R7"/>
    <mergeCell ref="B8:R8"/>
    <mergeCell ref="D71:E71"/>
    <mergeCell ref="H71:I71"/>
    <mergeCell ref="L71:M71"/>
    <mergeCell ref="P71:Q71"/>
    <mergeCell ref="C81:F81"/>
    <mergeCell ref="G81:J81"/>
    <mergeCell ref="K81:N81"/>
    <mergeCell ref="O81:R81"/>
    <mergeCell ref="D69:I69"/>
    <mergeCell ref="L69:Q69"/>
    <mergeCell ref="D70:E70"/>
    <mergeCell ref="H70:I70"/>
    <mergeCell ref="L70:M70"/>
    <mergeCell ref="P70:Q70"/>
    <mergeCell ref="N40:N41"/>
    <mergeCell ref="O40:O41"/>
    <mergeCell ref="P40:Q41"/>
    <mergeCell ref="R40:R41"/>
    <mergeCell ref="D57:E57"/>
    <mergeCell ref="H57:I57"/>
    <mergeCell ref="H40:I40"/>
    <mergeCell ref="H41:I41"/>
    <mergeCell ref="J40:J41"/>
    <mergeCell ref="K40:K41"/>
    <mergeCell ref="L40:M40"/>
    <mergeCell ref="L41:M41"/>
    <mergeCell ref="N25:N26"/>
    <mergeCell ref="O25:O26"/>
    <mergeCell ref="P25:Q26"/>
    <mergeCell ref="R25:R26"/>
    <mergeCell ref="B40:B41"/>
    <mergeCell ref="C40:C41"/>
    <mergeCell ref="D40:E40"/>
    <mergeCell ref="D41:E41"/>
    <mergeCell ref="F40:F41"/>
    <mergeCell ref="G40:G41"/>
    <mergeCell ref="H25:I25"/>
    <mergeCell ref="H26:I26"/>
    <mergeCell ref="J25:J26"/>
    <mergeCell ref="K25:K26"/>
    <mergeCell ref="L25:M25"/>
    <mergeCell ref="L26:M26"/>
    <mergeCell ref="B25:B26"/>
    <mergeCell ref="C25:C26"/>
    <mergeCell ref="D25:E25"/>
    <mergeCell ref="D26:E26"/>
    <mergeCell ref="F25:F26"/>
    <mergeCell ref="G25:G26"/>
    <mergeCell ref="N14:N15"/>
    <mergeCell ref="O14:O15"/>
    <mergeCell ref="P14:Q15"/>
    <mergeCell ref="R14:R15"/>
    <mergeCell ref="C24:F24"/>
    <mergeCell ref="G24:J24"/>
    <mergeCell ref="K24:N24"/>
    <mergeCell ref="O24:R24"/>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603</v>
      </c>
      <c r="B1" s="1" t="s">
        <v>1</v>
      </c>
    </row>
    <row r="2" spans="1:2" x14ac:dyDescent="0.25">
      <c r="A2" s="8"/>
      <c r="B2" s="1" t="s">
        <v>2</v>
      </c>
    </row>
    <row r="3" spans="1:2" x14ac:dyDescent="0.25">
      <c r="A3" s="15" t="s">
        <v>603</v>
      </c>
      <c r="B3" s="4" t="s">
        <v>6</v>
      </c>
    </row>
    <row r="4" spans="1:2" ht="26.25" x14ac:dyDescent="0.25">
      <c r="A4" s="15"/>
      <c r="B4" s="10" t="s">
        <v>604</v>
      </c>
    </row>
    <row r="5" spans="1:2" ht="166.5" x14ac:dyDescent="0.25">
      <c r="A5" s="15"/>
      <c r="B5" s="11" t="s">
        <v>60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140625" bestFit="1" customWidth="1"/>
    <col min="2" max="2" width="36.5703125" bestFit="1" customWidth="1"/>
    <col min="3" max="3" width="7.7109375" customWidth="1"/>
    <col min="4" max="4" width="8.140625" customWidth="1"/>
    <col min="5" max="5" width="36.5703125" customWidth="1"/>
    <col min="6" max="6" width="12.28515625" customWidth="1"/>
    <col min="7" max="8" width="7.7109375" customWidth="1"/>
    <col min="9" max="9" width="32.7109375" customWidth="1"/>
    <col min="10" max="11" width="7.7109375" customWidth="1"/>
    <col min="12" max="12" width="36.5703125" customWidth="1"/>
    <col min="13" max="13" width="35.7109375" customWidth="1"/>
    <col min="14" max="14" width="7.7109375"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607</v>
      </c>
      <c r="B3" s="16" t="s">
        <v>6</v>
      </c>
      <c r="C3" s="16"/>
      <c r="D3" s="16"/>
      <c r="E3" s="16"/>
      <c r="F3" s="16"/>
      <c r="G3" s="16"/>
      <c r="H3" s="16"/>
      <c r="I3" s="16"/>
      <c r="J3" s="16"/>
      <c r="K3" s="16"/>
      <c r="L3" s="16"/>
      <c r="M3" s="16"/>
      <c r="N3" s="16"/>
    </row>
    <row r="4" spans="1:14" ht="15" customHeight="1" x14ac:dyDescent="0.25">
      <c r="A4" s="15" t="s">
        <v>606</v>
      </c>
      <c r="B4" s="16" t="s">
        <v>6</v>
      </c>
      <c r="C4" s="16"/>
      <c r="D4" s="16"/>
      <c r="E4" s="16"/>
      <c r="F4" s="16"/>
      <c r="G4" s="16"/>
      <c r="H4" s="16"/>
      <c r="I4" s="16"/>
      <c r="J4" s="16"/>
      <c r="K4" s="16"/>
      <c r="L4" s="16"/>
      <c r="M4" s="16"/>
      <c r="N4" s="16"/>
    </row>
    <row r="5" spans="1:14" x14ac:dyDescent="0.25">
      <c r="A5" s="15"/>
      <c r="B5" s="17" t="s">
        <v>608</v>
      </c>
      <c r="C5" s="17"/>
      <c r="D5" s="17"/>
      <c r="E5" s="17"/>
      <c r="F5" s="17"/>
      <c r="G5" s="17"/>
      <c r="H5" s="17"/>
      <c r="I5" s="17"/>
      <c r="J5" s="17"/>
      <c r="K5" s="17"/>
      <c r="L5" s="17"/>
      <c r="M5" s="17"/>
      <c r="N5" s="17"/>
    </row>
    <row r="6" spans="1:14" ht="25.5" customHeight="1" x14ac:dyDescent="0.25">
      <c r="A6" s="15"/>
      <c r="B6" s="18" t="s">
        <v>609</v>
      </c>
      <c r="C6" s="18"/>
      <c r="D6" s="18"/>
      <c r="E6" s="18"/>
      <c r="F6" s="18"/>
      <c r="G6" s="18"/>
      <c r="H6" s="18"/>
      <c r="I6" s="18"/>
      <c r="J6" s="18"/>
      <c r="K6" s="18"/>
      <c r="L6" s="18"/>
      <c r="M6" s="18"/>
      <c r="N6" s="18"/>
    </row>
    <row r="7" spans="1:14" ht="25.5" customHeight="1" x14ac:dyDescent="0.25">
      <c r="A7" s="15"/>
      <c r="B7" s="18" t="s">
        <v>610</v>
      </c>
      <c r="C7" s="18"/>
      <c r="D7" s="18"/>
      <c r="E7" s="18"/>
      <c r="F7" s="18"/>
      <c r="G7" s="18"/>
      <c r="H7" s="18"/>
      <c r="I7" s="18"/>
      <c r="J7" s="18"/>
      <c r="K7" s="18"/>
      <c r="L7" s="18"/>
      <c r="M7" s="18"/>
      <c r="N7" s="18"/>
    </row>
    <row r="8" spans="1:14" ht="38.25" customHeight="1" x14ac:dyDescent="0.25">
      <c r="A8" s="15"/>
      <c r="B8" s="18" t="s">
        <v>611</v>
      </c>
      <c r="C8" s="18"/>
      <c r="D8" s="18"/>
      <c r="E8" s="18"/>
      <c r="F8" s="18"/>
      <c r="G8" s="18"/>
      <c r="H8" s="18"/>
      <c r="I8" s="18"/>
      <c r="J8" s="18"/>
      <c r="K8" s="18"/>
      <c r="L8" s="18"/>
      <c r="M8" s="18"/>
      <c r="N8" s="18"/>
    </row>
    <row r="9" spans="1:14" ht="38.25" customHeight="1" x14ac:dyDescent="0.25">
      <c r="A9" s="15"/>
      <c r="B9" s="18" t="s">
        <v>612</v>
      </c>
      <c r="C9" s="18"/>
      <c r="D9" s="18"/>
      <c r="E9" s="18"/>
      <c r="F9" s="18"/>
      <c r="G9" s="18"/>
      <c r="H9" s="18"/>
      <c r="I9" s="18"/>
      <c r="J9" s="18"/>
      <c r="K9" s="18"/>
      <c r="L9" s="18"/>
      <c r="M9" s="18"/>
      <c r="N9" s="18"/>
    </row>
    <row r="10" spans="1:14" x14ac:dyDescent="0.25">
      <c r="A10" s="15"/>
      <c r="B10" s="18" t="s">
        <v>613</v>
      </c>
      <c r="C10" s="18"/>
      <c r="D10" s="18"/>
      <c r="E10" s="18"/>
      <c r="F10" s="18"/>
      <c r="G10" s="18"/>
      <c r="H10" s="18"/>
      <c r="I10" s="18"/>
      <c r="J10" s="18"/>
      <c r="K10" s="18"/>
      <c r="L10" s="18"/>
      <c r="M10" s="18"/>
      <c r="N10" s="18"/>
    </row>
    <row r="11" spans="1:14" ht="15.75" x14ac:dyDescent="0.25">
      <c r="A11" s="15"/>
      <c r="B11" s="37"/>
      <c r="C11" s="37"/>
      <c r="D11" s="37"/>
      <c r="E11" s="37"/>
      <c r="F11" s="37"/>
      <c r="G11" s="37"/>
      <c r="H11" s="37"/>
      <c r="I11" s="37"/>
      <c r="J11" s="37"/>
      <c r="K11" s="37"/>
      <c r="L11" s="37"/>
      <c r="M11" s="37"/>
      <c r="N11" s="37"/>
    </row>
    <row r="12" spans="1:14" x14ac:dyDescent="0.25">
      <c r="A12" s="15"/>
      <c r="B12" s="11"/>
      <c r="C12" s="11"/>
      <c r="D12" s="11"/>
      <c r="E12" s="11"/>
      <c r="F12" s="11"/>
      <c r="G12" s="11"/>
      <c r="H12" s="11"/>
      <c r="I12" s="11"/>
      <c r="J12" s="11"/>
    </row>
    <row r="13" spans="1:14" ht="15.75" thickBot="1" x14ac:dyDescent="0.3">
      <c r="A13" s="15"/>
      <c r="B13" s="23"/>
      <c r="C13" s="23" t="s">
        <v>243</v>
      </c>
      <c r="D13" s="36">
        <v>2014</v>
      </c>
      <c r="E13" s="36"/>
      <c r="F13" s="23"/>
      <c r="G13" s="23" t="s">
        <v>243</v>
      </c>
      <c r="H13" s="52">
        <v>2013</v>
      </c>
      <c r="I13" s="52"/>
      <c r="J13" s="23"/>
    </row>
    <row r="14" spans="1:14" x14ac:dyDescent="0.25">
      <c r="A14" s="15"/>
      <c r="B14" s="24" t="s">
        <v>614</v>
      </c>
      <c r="C14" s="25" t="s">
        <v>243</v>
      </c>
      <c r="D14" s="26"/>
      <c r="E14" s="41">
        <v>29624</v>
      </c>
      <c r="F14" s="28" t="s">
        <v>243</v>
      </c>
      <c r="G14" s="25" t="s">
        <v>243</v>
      </c>
      <c r="H14" s="25"/>
      <c r="I14" s="42">
        <v>14812</v>
      </c>
      <c r="J14" s="30" t="s">
        <v>243</v>
      </c>
    </row>
    <row r="15" spans="1:14" ht="15.75" thickBot="1" x14ac:dyDescent="0.3">
      <c r="A15" s="15"/>
      <c r="B15" s="31" t="s">
        <v>615</v>
      </c>
      <c r="C15" s="11" t="s">
        <v>243</v>
      </c>
      <c r="D15" s="10"/>
      <c r="E15" s="32">
        <v>266616</v>
      </c>
      <c r="F15" s="33" t="s">
        <v>243</v>
      </c>
      <c r="G15" s="11" t="s">
        <v>243</v>
      </c>
      <c r="H15" s="11"/>
      <c r="I15" s="34">
        <v>281428</v>
      </c>
      <c r="J15" s="12" t="s">
        <v>243</v>
      </c>
    </row>
    <row r="16" spans="1:14" x14ac:dyDescent="0.25">
      <c r="A16" s="15"/>
      <c r="B16" s="45"/>
      <c r="C16" s="45" t="s">
        <v>243</v>
      </c>
      <c r="D16" s="46"/>
      <c r="E16" s="46"/>
      <c r="F16" s="45"/>
      <c r="G16" s="45" t="s">
        <v>243</v>
      </c>
      <c r="H16" s="46"/>
      <c r="I16" s="46"/>
      <c r="J16" s="45"/>
    </row>
    <row r="17" spans="1:14" ht="15.75" thickBot="1" x14ac:dyDescent="0.3">
      <c r="A17" s="15"/>
      <c r="B17" s="24" t="s">
        <v>616</v>
      </c>
      <c r="C17" s="47" t="s">
        <v>243</v>
      </c>
      <c r="D17" s="26"/>
      <c r="E17" s="41">
        <v>296240</v>
      </c>
      <c r="F17" s="28" t="s">
        <v>243</v>
      </c>
      <c r="G17" s="47" t="s">
        <v>243</v>
      </c>
      <c r="H17" s="25"/>
      <c r="I17" s="42">
        <v>296240</v>
      </c>
      <c r="J17" s="30" t="s">
        <v>243</v>
      </c>
    </row>
    <row r="18" spans="1:14" ht="15.75" thickTop="1" x14ac:dyDescent="0.25">
      <c r="A18" s="15"/>
      <c r="B18" s="45"/>
      <c r="C18" s="45" t="s">
        <v>243</v>
      </c>
      <c r="D18" s="49"/>
      <c r="E18" s="49"/>
      <c r="F18" s="45"/>
      <c r="G18" s="45" t="s">
        <v>243</v>
      </c>
      <c r="H18" s="49"/>
      <c r="I18" s="49"/>
      <c r="J18" s="45"/>
    </row>
    <row r="19" spans="1:14" ht="15.75" thickBot="1" x14ac:dyDescent="0.3">
      <c r="A19" s="15"/>
      <c r="B19" s="31" t="s">
        <v>617</v>
      </c>
      <c r="C19" s="23" t="s">
        <v>243</v>
      </c>
      <c r="D19" s="10" t="s">
        <v>249</v>
      </c>
      <c r="E19" s="32">
        <v>3732624</v>
      </c>
      <c r="F19" s="33" t="s">
        <v>243</v>
      </c>
      <c r="G19" s="23" t="s">
        <v>243</v>
      </c>
      <c r="H19" s="11" t="s">
        <v>249</v>
      </c>
      <c r="I19" s="34">
        <v>3866821</v>
      </c>
      <c r="J19" s="12" t="s">
        <v>243</v>
      </c>
    </row>
    <row r="20" spans="1:14" ht="15.75" thickTop="1" x14ac:dyDescent="0.25">
      <c r="A20" s="15"/>
      <c r="B20" s="45"/>
      <c r="C20" s="45" t="s">
        <v>243</v>
      </c>
      <c r="D20" s="49"/>
      <c r="E20" s="49"/>
      <c r="F20" s="45"/>
      <c r="G20" s="45" t="s">
        <v>243</v>
      </c>
      <c r="H20" s="49"/>
      <c r="I20" s="49"/>
      <c r="J20" s="45"/>
    </row>
    <row r="21" spans="1:14" ht="15" customHeight="1" x14ac:dyDescent="0.25">
      <c r="A21" s="2" t="s">
        <v>618</v>
      </c>
      <c r="B21" s="16" t="s">
        <v>6</v>
      </c>
      <c r="C21" s="16"/>
      <c r="D21" s="16"/>
      <c r="E21" s="16"/>
      <c r="F21" s="16"/>
      <c r="G21" s="16"/>
      <c r="H21" s="16"/>
      <c r="I21" s="16"/>
      <c r="J21" s="16"/>
      <c r="K21" s="16"/>
      <c r="L21" s="16"/>
      <c r="M21" s="16"/>
      <c r="N21" s="16"/>
    </row>
    <row r="22" spans="1:14" ht="15" customHeight="1" x14ac:dyDescent="0.25">
      <c r="A22" s="15" t="s">
        <v>606</v>
      </c>
      <c r="B22" s="16" t="s">
        <v>6</v>
      </c>
      <c r="C22" s="16"/>
      <c r="D22" s="16"/>
      <c r="E22" s="16"/>
      <c r="F22" s="16"/>
      <c r="G22" s="16"/>
      <c r="H22" s="16"/>
      <c r="I22" s="16"/>
      <c r="J22" s="16"/>
      <c r="K22" s="16"/>
      <c r="L22" s="16"/>
      <c r="M22" s="16"/>
      <c r="N22" s="16"/>
    </row>
    <row r="23" spans="1:14" x14ac:dyDescent="0.25">
      <c r="A23" s="15"/>
      <c r="B23" s="17" t="s">
        <v>619</v>
      </c>
      <c r="C23" s="17"/>
      <c r="D23" s="17"/>
      <c r="E23" s="17"/>
      <c r="F23" s="17"/>
      <c r="G23" s="17"/>
      <c r="H23" s="17"/>
      <c r="I23" s="17"/>
      <c r="J23" s="17"/>
      <c r="K23" s="17"/>
      <c r="L23" s="17"/>
      <c r="M23" s="17"/>
      <c r="N23" s="17"/>
    </row>
    <row r="24" spans="1:14" ht="25.5" customHeight="1" x14ac:dyDescent="0.25">
      <c r="A24" s="15"/>
      <c r="B24" s="18" t="s">
        <v>620</v>
      </c>
      <c r="C24" s="18"/>
      <c r="D24" s="18"/>
      <c r="E24" s="18"/>
      <c r="F24" s="18"/>
      <c r="G24" s="18"/>
      <c r="H24" s="18"/>
      <c r="I24" s="18"/>
      <c r="J24" s="18"/>
      <c r="K24" s="18"/>
      <c r="L24" s="18"/>
      <c r="M24" s="18"/>
      <c r="N24" s="18"/>
    </row>
    <row r="25" spans="1:14" x14ac:dyDescent="0.25">
      <c r="A25" s="15"/>
      <c r="B25" s="20"/>
      <c r="C25" s="20"/>
      <c r="D25" s="20"/>
      <c r="E25" s="20"/>
      <c r="F25" s="20"/>
      <c r="G25" s="20"/>
      <c r="H25" s="20"/>
      <c r="I25" s="20"/>
      <c r="J25" s="20"/>
      <c r="K25" s="20"/>
      <c r="L25" s="20"/>
      <c r="M25" s="20"/>
      <c r="N25" s="20"/>
    </row>
    <row r="26" spans="1:14" x14ac:dyDescent="0.25">
      <c r="A26" s="15"/>
      <c r="B26" s="83" t="s">
        <v>621</v>
      </c>
      <c r="C26" s="83"/>
      <c r="D26" s="83"/>
      <c r="E26" s="83"/>
      <c r="F26" s="83"/>
      <c r="G26" s="83"/>
      <c r="H26" s="83"/>
      <c r="I26" s="83"/>
      <c r="J26" s="83"/>
      <c r="K26" s="83"/>
      <c r="L26" s="83"/>
      <c r="M26" s="83"/>
      <c r="N26" s="83"/>
    </row>
    <row r="27" spans="1:14" ht="25.5" customHeight="1" x14ac:dyDescent="0.25">
      <c r="A27" s="15"/>
      <c r="B27" s="18" t="s">
        <v>622</v>
      </c>
      <c r="C27" s="18"/>
      <c r="D27" s="18"/>
      <c r="E27" s="18"/>
      <c r="F27" s="18"/>
      <c r="G27" s="18"/>
      <c r="H27" s="18"/>
      <c r="I27" s="18"/>
      <c r="J27" s="18"/>
      <c r="K27" s="18"/>
      <c r="L27" s="18"/>
      <c r="M27" s="18"/>
      <c r="N27" s="18"/>
    </row>
    <row r="28" spans="1:14" ht="38.25" customHeight="1" x14ac:dyDescent="0.25">
      <c r="A28" s="15"/>
      <c r="B28" s="18" t="s">
        <v>623</v>
      </c>
      <c r="C28" s="18"/>
      <c r="D28" s="18"/>
      <c r="E28" s="18"/>
      <c r="F28" s="18"/>
      <c r="G28" s="18"/>
      <c r="H28" s="18"/>
      <c r="I28" s="18"/>
      <c r="J28" s="18"/>
      <c r="K28" s="18"/>
      <c r="L28" s="18"/>
      <c r="M28" s="18"/>
      <c r="N28" s="18"/>
    </row>
    <row r="29" spans="1:14" x14ac:dyDescent="0.25">
      <c r="A29" s="15"/>
      <c r="B29" s="18" t="s">
        <v>624</v>
      </c>
      <c r="C29" s="18"/>
      <c r="D29" s="18"/>
      <c r="E29" s="18"/>
      <c r="F29" s="18"/>
      <c r="G29" s="18"/>
      <c r="H29" s="18"/>
      <c r="I29" s="18"/>
      <c r="J29" s="18"/>
      <c r="K29" s="18"/>
      <c r="L29" s="18"/>
      <c r="M29" s="18"/>
      <c r="N29" s="18"/>
    </row>
    <row r="30" spans="1:14" ht="15.75" x14ac:dyDescent="0.25">
      <c r="A30" s="15"/>
      <c r="B30" s="37"/>
      <c r="C30" s="37"/>
      <c r="D30" s="37"/>
      <c r="E30" s="37"/>
      <c r="F30" s="37"/>
      <c r="G30" s="37"/>
      <c r="H30" s="37"/>
      <c r="I30" s="37"/>
      <c r="J30" s="37"/>
      <c r="K30" s="37"/>
      <c r="L30" s="37"/>
      <c r="M30" s="37"/>
      <c r="N30" s="37"/>
    </row>
    <row r="31" spans="1:14" x14ac:dyDescent="0.25">
      <c r="A31" s="15"/>
      <c r="B31" s="11"/>
      <c r="C31" s="11"/>
      <c r="D31" s="11"/>
      <c r="E31" s="11"/>
      <c r="F31" s="11"/>
    </row>
    <row r="32" spans="1:14" ht="15.75" thickBot="1" x14ac:dyDescent="0.3">
      <c r="A32" s="15"/>
      <c r="B32" s="23"/>
      <c r="C32" s="23" t="s">
        <v>243</v>
      </c>
      <c r="D32" s="52">
        <v>2014</v>
      </c>
      <c r="E32" s="52"/>
      <c r="F32" s="23"/>
    </row>
    <row r="33" spans="1:14" x14ac:dyDescent="0.25">
      <c r="A33" s="15"/>
      <c r="B33" s="24" t="s">
        <v>625</v>
      </c>
      <c r="C33" s="25" t="s">
        <v>243</v>
      </c>
      <c r="D33" s="25"/>
      <c r="E33" s="29">
        <v>2.0699999999999998</v>
      </c>
      <c r="F33" s="30" t="s">
        <v>501</v>
      </c>
    </row>
    <row r="34" spans="1:14" x14ac:dyDescent="0.25">
      <c r="A34" s="15"/>
      <c r="B34" s="31" t="s">
        <v>626</v>
      </c>
      <c r="C34" s="11" t="s">
        <v>243</v>
      </c>
      <c r="D34" s="11"/>
      <c r="E34" s="44" t="s">
        <v>627</v>
      </c>
      <c r="F34" s="12" t="s">
        <v>243</v>
      </c>
    </row>
    <row r="35" spans="1:14" x14ac:dyDescent="0.25">
      <c r="A35" s="15"/>
      <c r="B35" s="24" t="s">
        <v>628</v>
      </c>
      <c r="C35" s="25" t="s">
        <v>243</v>
      </c>
      <c r="D35" s="25"/>
      <c r="E35" s="29">
        <v>27.3</v>
      </c>
      <c r="F35" s="30" t="s">
        <v>501</v>
      </c>
    </row>
    <row r="36" spans="1:14" x14ac:dyDescent="0.25">
      <c r="A36" s="15"/>
      <c r="B36" s="31" t="s">
        <v>629</v>
      </c>
      <c r="C36" s="11" t="s">
        <v>243</v>
      </c>
      <c r="D36" s="11"/>
      <c r="E36" s="44">
        <v>0</v>
      </c>
      <c r="F36" s="12" t="s">
        <v>501</v>
      </c>
    </row>
    <row r="37" spans="1:14" x14ac:dyDescent="0.25">
      <c r="A37" s="15"/>
      <c r="B37" s="18" t="s">
        <v>630</v>
      </c>
      <c r="C37" s="18"/>
      <c r="D37" s="18"/>
      <c r="E37" s="18"/>
      <c r="F37" s="18"/>
      <c r="G37" s="18"/>
      <c r="H37" s="18"/>
      <c r="I37" s="18"/>
      <c r="J37" s="18"/>
      <c r="K37" s="18"/>
      <c r="L37" s="18"/>
      <c r="M37" s="18"/>
      <c r="N37" s="18"/>
    </row>
    <row r="38" spans="1:14" ht="15.75" x14ac:dyDescent="0.25">
      <c r="A38" s="15"/>
      <c r="B38" s="37"/>
      <c r="C38" s="37"/>
      <c r="D38" s="37"/>
      <c r="E38" s="37"/>
      <c r="F38" s="37"/>
      <c r="G38" s="37"/>
      <c r="H38" s="37"/>
      <c r="I38" s="37"/>
      <c r="J38" s="37"/>
      <c r="K38" s="37"/>
      <c r="L38" s="37"/>
      <c r="M38" s="37"/>
      <c r="N38" s="37"/>
    </row>
    <row r="39" spans="1:14" x14ac:dyDescent="0.25">
      <c r="A39" s="15"/>
      <c r="B39" s="11"/>
      <c r="C39" s="11"/>
      <c r="D39" s="11"/>
      <c r="E39" s="11"/>
      <c r="F39" s="11"/>
      <c r="G39" s="11"/>
      <c r="H39" s="11"/>
      <c r="I39" s="11"/>
      <c r="J39" s="11"/>
      <c r="K39" s="11"/>
      <c r="L39" s="11"/>
      <c r="M39" s="11"/>
      <c r="N39" s="11"/>
    </row>
    <row r="40" spans="1:14" x14ac:dyDescent="0.25">
      <c r="A40" s="15"/>
      <c r="B40" s="23"/>
      <c r="C40" s="23" t="s">
        <v>243</v>
      </c>
      <c r="D40" s="50"/>
      <c r="E40" s="50"/>
      <c r="F40" s="23"/>
      <c r="G40" s="23" t="s">
        <v>243</v>
      </c>
      <c r="H40" s="50"/>
      <c r="I40" s="50"/>
      <c r="J40" s="23"/>
      <c r="K40" s="23" t="s">
        <v>243</v>
      </c>
      <c r="L40" s="51" t="s">
        <v>631</v>
      </c>
      <c r="M40" s="51"/>
      <c r="N40" s="23"/>
    </row>
    <row r="41" spans="1:14" x14ac:dyDescent="0.25">
      <c r="A41" s="15"/>
      <c r="B41" s="23"/>
      <c r="C41" s="23" t="s">
        <v>243</v>
      </c>
      <c r="D41" s="50"/>
      <c r="E41" s="50"/>
      <c r="F41" s="23"/>
      <c r="G41" s="23" t="s">
        <v>243</v>
      </c>
      <c r="H41" s="51" t="s">
        <v>631</v>
      </c>
      <c r="I41" s="51"/>
      <c r="J41" s="23"/>
      <c r="K41" s="23" t="s">
        <v>243</v>
      </c>
      <c r="L41" s="51" t="s">
        <v>396</v>
      </c>
      <c r="M41" s="51"/>
      <c r="N41" s="23"/>
    </row>
    <row r="42" spans="1:14" x14ac:dyDescent="0.25">
      <c r="A42" s="15"/>
      <c r="B42" s="23"/>
      <c r="C42" s="23" t="s">
        <v>243</v>
      </c>
      <c r="D42" s="50"/>
      <c r="E42" s="50"/>
      <c r="F42" s="23"/>
      <c r="G42" s="23" t="s">
        <v>243</v>
      </c>
      <c r="H42" s="51" t="s">
        <v>396</v>
      </c>
      <c r="I42" s="51"/>
      <c r="J42" s="23"/>
      <c r="K42" s="23" t="s">
        <v>243</v>
      </c>
      <c r="L42" s="51" t="s">
        <v>632</v>
      </c>
      <c r="M42" s="51"/>
      <c r="N42" s="23"/>
    </row>
    <row r="43" spans="1:14" x14ac:dyDescent="0.25">
      <c r="A43" s="15"/>
      <c r="B43" s="23"/>
      <c r="C43" s="23" t="s">
        <v>243</v>
      </c>
      <c r="D43" s="50"/>
      <c r="E43" s="50"/>
      <c r="F43" s="23"/>
      <c r="G43" s="23" t="s">
        <v>243</v>
      </c>
      <c r="H43" s="51" t="s">
        <v>633</v>
      </c>
      <c r="I43" s="51"/>
      <c r="J43" s="23"/>
      <c r="K43" s="23" t="s">
        <v>243</v>
      </c>
      <c r="L43" s="51" t="s">
        <v>634</v>
      </c>
      <c r="M43" s="51"/>
      <c r="N43" s="23"/>
    </row>
    <row r="44" spans="1:14" ht="15.75" thickBot="1" x14ac:dyDescent="0.3">
      <c r="A44" s="15"/>
      <c r="B44" s="53" t="s">
        <v>635</v>
      </c>
      <c r="C44" s="23" t="s">
        <v>243</v>
      </c>
      <c r="D44" s="52" t="s">
        <v>636</v>
      </c>
      <c r="E44" s="52"/>
      <c r="F44" s="23"/>
      <c r="G44" s="23" t="s">
        <v>243</v>
      </c>
      <c r="H44" s="52" t="s">
        <v>637</v>
      </c>
      <c r="I44" s="52"/>
      <c r="J44" s="23"/>
      <c r="K44" s="23" t="s">
        <v>243</v>
      </c>
      <c r="L44" s="52" t="s">
        <v>638</v>
      </c>
      <c r="M44" s="52"/>
      <c r="N44" s="23"/>
    </row>
    <row r="45" spans="1:14" x14ac:dyDescent="0.25">
      <c r="A45" s="15"/>
      <c r="B45" s="24" t="s">
        <v>639</v>
      </c>
      <c r="C45" s="25" t="s">
        <v>243</v>
      </c>
      <c r="D45" s="30"/>
      <c r="E45" s="66" t="s">
        <v>265</v>
      </c>
      <c r="F45" s="30" t="s">
        <v>243</v>
      </c>
      <c r="G45" s="25" t="s">
        <v>243</v>
      </c>
      <c r="H45" s="30" t="s">
        <v>249</v>
      </c>
      <c r="I45" s="66" t="s">
        <v>265</v>
      </c>
      <c r="J45" s="30" t="s">
        <v>243</v>
      </c>
      <c r="K45" s="25" t="s">
        <v>243</v>
      </c>
      <c r="L45" s="30"/>
      <c r="M45" s="66" t="s">
        <v>265</v>
      </c>
      <c r="N45" s="30" t="s">
        <v>243</v>
      </c>
    </row>
    <row r="46" spans="1:14" x14ac:dyDescent="0.25">
      <c r="A46" s="15"/>
      <c r="B46" s="31" t="s">
        <v>640</v>
      </c>
      <c r="C46" s="11" t="s">
        <v>243</v>
      </c>
      <c r="D46" s="11"/>
      <c r="E46" s="34">
        <v>225150</v>
      </c>
      <c r="F46" s="12" t="s">
        <v>243</v>
      </c>
      <c r="G46" s="11" t="s">
        <v>243</v>
      </c>
      <c r="H46" s="11"/>
      <c r="I46" s="44">
        <v>13.85</v>
      </c>
      <c r="J46" s="12" t="s">
        <v>243</v>
      </c>
      <c r="K46" s="11" t="s">
        <v>243</v>
      </c>
      <c r="L46" s="11"/>
      <c r="M46" s="44" t="s">
        <v>641</v>
      </c>
      <c r="N46" s="12" t="s">
        <v>243</v>
      </c>
    </row>
    <row r="47" spans="1:14" x14ac:dyDescent="0.25">
      <c r="A47" s="15"/>
      <c r="B47" s="24" t="s">
        <v>642</v>
      </c>
      <c r="C47" s="25" t="s">
        <v>243</v>
      </c>
      <c r="D47" s="30"/>
      <c r="E47" s="66" t="s">
        <v>265</v>
      </c>
      <c r="F47" s="30" t="s">
        <v>243</v>
      </c>
      <c r="G47" s="25" t="s">
        <v>243</v>
      </c>
      <c r="H47" s="30"/>
      <c r="I47" s="66" t="s">
        <v>265</v>
      </c>
      <c r="J47" s="30" t="s">
        <v>243</v>
      </c>
      <c r="K47" s="25" t="s">
        <v>243</v>
      </c>
      <c r="L47" s="30"/>
      <c r="M47" s="66" t="s">
        <v>265</v>
      </c>
      <c r="N47" s="30" t="s">
        <v>243</v>
      </c>
    </row>
    <row r="48" spans="1:14" ht="15.75" thickBot="1" x14ac:dyDescent="0.3">
      <c r="A48" s="15"/>
      <c r="B48" s="31" t="s">
        <v>643</v>
      </c>
      <c r="C48" s="11" t="s">
        <v>243</v>
      </c>
      <c r="D48" s="12"/>
      <c r="E48" s="58" t="s">
        <v>265</v>
      </c>
      <c r="F48" s="12" t="s">
        <v>243</v>
      </c>
      <c r="G48" s="11" t="s">
        <v>243</v>
      </c>
      <c r="H48" s="12"/>
      <c r="I48" s="58" t="s">
        <v>265</v>
      </c>
      <c r="J48" s="12" t="s">
        <v>243</v>
      </c>
      <c r="K48" s="11" t="s">
        <v>243</v>
      </c>
      <c r="L48" s="12"/>
      <c r="M48" s="58" t="s">
        <v>265</v>
      </c>
      <c r="N48" s="12" t="s">
        <v>243</v>
      </c>
    </row>
    <row r="49" spans="1:14" x14ac:dyDescent="0.25">
      <c r="A49" s="15"/>
      <c r="B49" s="45"/>
      <c r="C49" s="45" t="s">
        <v>243</v>
      </c>
      <c r="D49" s="46"/>
      <c r="E49" s="46"/>
      <c r="F49" s="45"/>
      <c r="G49" s="45" t="s">
        <v>243</v>
      </c>
      <c r="H49" s="45"/>
      <c r="I49" s="45"/>
      <c r="J49" s="45"/>
      <c r="K49" s="45" t="s">
        <v>243</v>
      </c>
      <c r="L49" s="45"/>
      <c r="M49" s="45"/>
      <c r="N49" s="45"/>
    </row>
    <row r="50" spans="1:14" ht="15.75" thickBot="1" x14ac:dyDescent="0.3">
      <c r="A50" s="15"/>
      <c r="B50" s="24" t="s">
        <v>644</v>
      </c>
      <c r="C50" s="47" t="s">
        <v>243</v>
      </c>
      <c r="D50" s="25"/>
      <c r="E50" s="42">
        <v>225150</v>
      </c>
      <c r="F50" s="30" t="s">
        <v>243</v>
      </c>
      <c r="G50" s="47" t="s">
        <v>243</v>
      </c>
      <c r="H50" s="25" t="s">
        <v>249</v>
      </c>
      <c r="I50" s="29">
        <v>13.85</v>
      </c>
      <c r="J50" s="30" t="s">
        <v>243</v>
      </c>
      <c r="K50" s="47" t="s">
        <v>243</v>
      </c>
      <c r="L50" s="25"/>
      <c r="M50" s="29" t="s">
        <v>645</v>
      </c>
      <c r="N50" s="30" t="s">
        <v>243</v>
      </c>
    </row>
    <row r="51" spans="1:14" ht="15.75" thickTop="1" x14ac:dyDescent="0.25">
      <c r="A51" s="15"/>
      <c r="B51" s="45"/>
      <c r="C51" s="45" t="s">
        <v>243</v>
      </c>
      <c r="D51" s="49"/>
      <c r="E51" s="49"/>
      <c r="F51" s="45"/>
      <c r="G51" s="45" t="s">
        <v>243</v>
      </c>
      <c r="H51" s="49"/>
      <c r="I51" s="49"/>
      <c r="J51" s="45"/>
      <c r="K51" s="45" t="s">
        <v>243</v>
      </c>
      <c r="L51" s="49"/>
      <c r="M51" s="49"/>
      <c r="N51" s="45"/>
    </row>
    <row r="52" spans="1:14" ht="15.75" thickBot="1" x14ac:dyDescent="0.3">
      <c r="A52" s="15"/>
      <c r="B52" s="31" t="s">
        <v>646</v>
      </c>
      <c r="C52" s="23" t="s">
        <v>243</v>
      </c>
      <c r="D52" s="12"/>
      <c r="E52" s="58" t="s">
        <v>265</v>
      </c>
      <c r="F52" s="12" t="s">
        <v>243</v>
      </c>
      <c r="G52" s="23" t="s">
        <v>243</v>
      </c>
      <c r="H52" s="11" t="s">
        <v>249</v>
      </c>
      <c r="I52" s="44">
        <v>13.85</v>
      </c>
      <c r="J52" s="12" t="s">
        <v>243</v>
      </c>
      <c r="K52" s="23" t="s">
        <v>243</v>
      </c>
      <c r="L52" s="11"/>
      <c r="M52" s="44" t="s">
        <v>645</v>
      </c>
      <c r="N52" s="12" t="s">
        <v>243</v>
      </c>
    </row>
    <row r="53" spans="1:14" x14ac:dyDescent="0.25">
      <c r="A53" s="15"/>
      <c r="B53" s="45"/>
      <c r="C53" s="45" t="s">
        <v>243</v>
      </c>
      <c r="D53" s="46"/>
      <c r="E53" s="46"/>
      <c r="F53" s="45"/>
      <c r="G53" s="45" t="s">
        <v>243</v>
      </c>
      <c r="H53" s="46"/>
      <c r="I53" s="46"/>
      <c r="J53" s="45"/>
      <c r="K53" s="45" t="s">
        <v>243</v>
      </c>
      <c r="L53" s="46"/>
      <c r="M53" s="46"/>
      <c r="N53" s="45"/>
    </row>
    <row r="54" spans="1:14" ht="25.5" customHeight="1" x14ac:dyDescent="0.25">
      <c r="A54" s="15"/>
      <c r="B54" s="18" t="s">
        <v>647</v>
      </c>
      <c r="C54" s="18"/>
      <c r="D54" s="18"/>
      <c r="E54" s="18"/>
      <c r="F54" s="18"/>
      <c r="G54" s="18"/>
      <c r="H54" s="18"/>
      <c r="I54" s="18"/>
      <c r="J54" s="18"/>
      <c r="K54" s="18"/>
      <c r="L54" s="18"/>
      <c r="M54" s="18"/>
      <c r="N54" s="18"/>
    </row>
    <row r="55" spans="1:14" x14ac:dyDescent="0.25">
      <c r="A55" s="15"/>
      <c r="B55" s="83" t="s">
        <v>648</v>
      </c>
      <c r="C55" s="83"/>
      <c r="D55" s="83"/>
      <c r="E55" s="83"/>
      <c r="F55" s="83"/>
      <c r="G55" s="83"/>
      <c r="H55" s="83"/>
      <c r="I55" s="83"/>
      <c r="J55" s="83"/>
      <c r="K55" s="83"/>
      <c r="L55" s="83"/>
      <c r="M55" s="83"/>
      <c r="N55" s="83"/>
    </row>
    <row r="56" spans="1:14" ht="38.25" customHeight="1" x14ac:dyDescent="0.25">
      <c r="A56" s="15"/>
      <c r="B56" s="18" t="s">
        <v>649</v>
      </c>
      <c r="C56" s="18"/>
      <c r="D56" s="18"/>
      <c r="E56" s="18"/>
      <c r="F56" s="18"/>
      <c r="G56" s="18"/>
      <c r="H56" s="18"/>
      <c r="I56" s="18"/>
      <c r="J56" s="18"/>
      <c r="K56" s="18"/>
      <c r="L56" s="18"/>
      <c r="M56" s="18"/>
      <c r="N56" s="18"/>
    </row>
    <row r="57" spans="1:14" x14ac:dyDescent="0.25">
      <c r="A57" s="15"/>
      <c r="B57" s="20"/>
      <c r="C57" s="20"/>
      <c r="D57" s="20"/>
      <c r="E57" s="20"/>
      <c r="F57" s="20"/>
      <c r="G57" s="20"/>
      <c r="H57" s="20"/>
      <c r="I57" s="20"/>
      <c r="J57" s="20"/>
      <c r="K57" s="20"/>
      <c r="L57" s="20"/>
      <c r="M57" s="20"/>
      <c r="N57" s="20"/>
    </row>
    <row r="58" spans="1:14" x14ac:dyDescent="0.25">
      <c r="A58" s="15"/>
      <c r="B58" s="18" t="s">
        <v>650</v>
      </c>
      <c r="C58" s="18"/>
      <c r="D58" s="18"/>
      <c r="E58" s="18"/>
      <c r="F58" s="18"/>
      <c r="G58" s="18"/>
      <c r="H58" s="18"/>
      <c r="I58" s="18"/>
      <c r="J58" s="18"/>
      <c r="K58" s="18"/>
      <c r="L58" s="18"/>
      <c r="M58" s="18"/>
      <c r="N58" s="18"/>
    </row>
    <row r="59" spans="1:14" ht="15.75" x14ac:dyDescent="0.25">
      <c r="A59" s="15"/>
      <c r="B59" s="37"/>
      <c r="C59" s="37"/>
      <c r="D59" s="37"/>
      <c r="E59" s="37"/>
      <c r="F59" s="37"/>
      <c r="G59" s="37"/>
      <c r="H59" s="37"/>
      <c r="I59" s="37"/>
      <c r="J59" s="37"/>
      <c r="K59" s="37"/>
      <c r="L59" s="37"/>
      <c r="M59" s="37"/>
      <c r="N59" s="37"/>
    </row>
    <row r="60" spans="1:14" x14ac:dyDescent="0.25">
      <c r="A60" s="15"/>
      <c r="B60" s="11"/>
      <c r="C60" s="11"/>
      <c r="D60" s="11"/>
      <c r="E60" s="11"/>
      <c r="F60" s="11"/>
      <c r="G60" s="11"/>
      <c r="H60" s="11"/>
      <c r="I60" s="11"/>
      <c r="J60" s="11"/>
    </row>
    <row r="61" spans="1:14" x14ac:dyDescent="0.25">
      <c r="A61" s="15"/>
      <c r="B61" s="50"/>
      <c r="C61" s="50" t="s">
        <v>243</v>
      </c>
      <c r="D61" s="81" t="s">
        <v>636</v>
      </c>
      <c r="E61" s="81"/>
      <c r="F61" s="50"/>
      <c r="G61" s="50" t="s">
        <v>243</v>
      </c>
      <c r="H61" s="81" t="s">
        <v>651</v>
      </c>
      <c r="I61" s="81"/>
      <c r="J61" s="50"/>
    </row>
    <row r="62" spans="1:14" x14ac:dyDescent="0.25">
      <c r="A62" s="15"/>
      <c r="B62" s="50"/>
      <c r="C62" s="50"/>
      <c r="D62" s="81"/>
      <c r="E62" s="81"/>
      <c r="F62" s="50"/>
      <c r="G62" s="50"/>
      <c r="H62" s="81" t="s">
        <v>652</v>
      </c>
      <c r="I62" s="81"/>
      <c r="J62" s="50"/>
    </row>
    <row r="63" spans="1:14" ht="15.75" thickBot="1" x14ac:dyDescent="0.3">
      <c r="A63" s="15"/>
      <c r="B63" s="50"/>
      <c r="C63" s="50"/>
      <c r="D63" s="82"/>
      <c r="E63" s="82"/>
      <c r="F63" s="50"/>
      <c r="G63" s="50"/>
      <c r="H63" s="82" t="s">
        <v>653</v>
      </c>
      <c r="I63" s="82"/>
      <c r="J63" s="50"/>
    </row>
    <row r="64" spans="1:14" x14ac:dyDescent="0.25">
      <c r="A64" s="15"/>
      <c r="B64" s="45"/>
      <c r="C64" s="45" t="s">
        <v>243</v>
      </c>
      <c r="D64" s="46"/>
      <c r="E64" s="46"/>
      <c r="F64" s="45"/>
      <c r="G64" s="45" t="s">
        <v>243</v>
      </c>
      <c r="H64" s="46"/>
      <c r="I64" s="46"/>
      <c r="J64" s="45"/>
    </row>
    <row r="65" spans="1:14" ht="25.5" x14ac:dyDescent="0.25">
      <c r="A65" s="15"/>
      <c r="B65" s="24" t="s">
        <v>654</v>
      </c>
      <c r="C65" s="47" t="s">
        <v>243</v>
      </c>
      <c r="D65" s="30"/>
      <c r="E65" s="66" t="s">
        <v>265</v>
      </c>
      <c r="F65" s="30" t="s">
        <v>243</v>
      </c>
      <c r="G65" s="47" t="s">
        <v>243</v>
      </c>
      <c r="H65" s="30" t="s">
        <v>249</v>
      </c>
      <c r="I65" s="66" t="s">
        <v>265</v>
      </c>
      <c r="J65" s="30" t="s">
        <v>243</v>
      </c>
    </row>
    <row r="66" spans="1:14" x14ac:dyDescent="0.25">
      <c r="A66" s="15"/>
      <c r="B66" s="59" t="s">
        <v>640</v>
      </c>
      <c r="C66" s="23" t="s">
        <v>243</v>
      </c>
      <c r="D66" s="11"/>
      <c r="E66" s="34">
        <v>77250</v>
      </c>
      <c r="F66" s="12" t="s">
        <v>243</v>
      </c>
      <c r="G66" s="23" t="s">
        <v>243</v>
      </c>
      <c r="H66" s="11"/>
      <c r="I66" s="44">
        <v>13.85</v>
      </c>
      <c r="J66" s="12" t="s">
        <v>243</v>
      </c>
    </row>
    <row r="67" spans="1:14" x14ac:dyDescent="0.25">
      <c r="A67" s="15"/>
      <c r="B67" s="60" t="s">
        <v>655</v>
      </c>
      <c r="C67" s="47" t="s">
        <v>243</v>
      </c>
      <c r="D67" s="30"/>
      <c r="E67" s="66" t="s">
        <v>265</v>
      </c>
      <c r="F67" s="30" t="s">
        <v>243</v>
      </c>
      <c r="G67" s="47" t="s">
        <v>243</v>
      </c>
      <c r="H67" s="30"/>
      <c r="I67" s="66" t="s">
        <v>265</v>
      </c>
      <c r="J67" s="30" t="s">
        <v>243</v>
      </c>
    </row>
    <row r="68" spans="1:14" ht="15.75" thickBot="1" x14ac:dyDescent="0.3">
      <c r="A68" s="15"/>
      <c r="B68" s="59" t="s">
        <v>656</v>
      </c>
      <c r="C68" s="23" t="s">
        <v>243</v>
      </c>
      <c r="D68" s="12"/>
      <c r="E68" s="58" t="s">
        <v>265</v>
      </c>
      <c r="F68" s="12" t="s">
        <v>243</v>
      </c>
      <c r="G68" s="23" t="s">
        <v>243</v>
      </c>
      <c r="H68" s="12"/>
      <c r="I68" s="58" t="s">
        <v>265</v>
      </c>
      <c r="J68" s="12" t="s">
        <v>243</v>
      </c>
    </row>
    <row r="69" spans="1:14" x14ac:dyDescent="0.25">
      <c r="A69" s="15"/>
      <c r="B69" s="45"/>
      <c r="C69" s="45" t="s">
        <v>243</v>
      </c>
      <c r="D69" s="46"/>
      <c r="E69" s="46"/>
      <c r="F69" s="45"/>
      <c r="G69" s="45" t="s">
        <v>243</v>
      </c>
      <c r="H69" s="46"/>
      <c r="I69" s="46"/>
      <c r="J69" s="45"/>
    </row>
    <row r="70" spans="1:14" ht="15.75" thickBot="1" x14ac:dyDescent="0.3">
      <c r="A70" s="15"/>
      <c r="B70" s="24" t="s">
        <v>657</v>
      </c>
      <c r="C70" s="47" t="s">
        <v>243</v>
      </c>
      <c r="D70" s="25"/>
      <c r="E70" s="42">
        <v>77250</v>
      </c>
      <c r="F70" s="30" t="s">
        <v>243</v>
      </c>
      <c r="G70" s="47" t="s">
        <v>243</v>
      </c>
      <c r="H70" s="25" t="s">
        <v>249</v>
      </c>
      <c r="I70" s="29">
        <v>13.85</v>
      </c>
      <c r="J70" s="30" t="s">
        <v>243</v>
      </c>
    </row>
    <row r="71" spans="1:14" ht="15.75" thickTop="1" x14ac:dyDescent="0.25">
      <c r="A71" s="15"/>
      <c r="B71" s="45"/>
      <c r="C71" s="45" t="s">
        <v>243</v>
      </c>
      <c r="D71" s="49"/>
      <c r="E71" s="49"/>
      <c r="F71" s="45"/>
      <c r="G71" s="45" t="s">
        <v>243</v>
      </c>
      <c r="H71" s="49"/>
      <c r="I71" s="49"/>
      <c r="J71" s="45"/>
    </row>
    <row r="72" spans="1:14" ht="25.5" customHeight="1" x14ac:dyDescent="0.25">
      <c r="A72" s="15"/>
      <c r="B72" s="18" t="s">
        <v>658</v>
      </c>
      <c r="C72" s="18"/>
      <c r="D72" s="18"/>
      <c r="E72" s="18"/>
      <c r="F72" s="18"/>
      <c r="G72" s="18"/>
      <c r="H72" s="18"/>
      <c r="I72" s="18"/>
      <c r="J72" s="18"/>
      <c r="K72" s="18"/>
      <c r="L72" s="18"/>
      <c r="M72" s="18"/>
      <c r="N72" s="18"/>
    </row>
  </sheetData>
  <mergeCells count="60">
    <mergeCell ref="B57:N57"/>
    <mergeCell ref="B58:N58"/>
    <mergeCell ref="B59:N59"/>
    <mergeCell ref="B72:N72"/>
    <mergeCell ref="B30:N30"/>
    <mergeCell ref="B37:N37"/>
    <mergeCell ref="B38:N38"/>
    <mergeCell ref="B54:N54"/>
    <mergeCell ref="B55:N55"/>
    <mergeCell ref="B56:N56"/>
    <mergeCell ref="B8:N8"/>
    <mergeCell ref="B9:N9"/>
    <mergeCell ref="B10:N10"/>
    <mergeCell ref="B11:N11"/>
    <mergeCell ref="B21:N21"/>
    <mergeCell ref="A22:A72"/>
    <mergeCell ref="B22:N22"/>
    <mergeCell ref="B23:N23"/>
    <mergeCell ref="B24:N24"/>
    <mergeCell ref="B25:N25"/>
    <mergeCell ref="J61:J63"/>
    <mergeCell ref="A1:A2"/>
    <mergeCell ref="B1:N1"/>
    <mergeCell ref="B2:N2"/>
    <mergeCell ref="B3:N3"/>
    <mergeCell ref="A4:A20"/>
    <mergeCell ref="B4:N4"/>
    <mergeCell ref="B5:N5"/>
    <mergeCell ref="B6:N6"/>
    <mergeCell ref="B7:N7"/>
    <mergeCell ref="B61:B63"/>
    <mergeCell ref="C61:C63"/>
    <mergeCell ref="D61:E63"/>
    <mergeCell ref="F61:F63"/>
    <mergeCell ref="G61:G63"/>
    <mergeCell ref="H61:I61"/>
    <mergeCell ref="H62:I62"/>
    <mergeCell ref="H63:I63"/>
    <mergeCell ref="D43:E43"/>
    <mergeCell ref="H43:I43"/>
    <mergeCell ref="L43:M43"/>
    <mergeCell ref="D44:E44"/>
    <mergeCell ref="H44:I44"/>
    <mergeCell ref="L44:M44"/>
    <mergeCell ref="D41:E41"/>
    <mergeCell ref="H41:I41"/>
    <mergeCell ref="L41:M41"/>
    <mergeCell ref="D42:E42"/>
    <mergeCell ref="H42:I42"/>
    <mergeCell ref="L42:M42"/>
    <mergeCell ref="D13:E13"/>
    <mergeCell ref="H13:I13"/>
    <mergeCell ref="D32:E32"/>
    <mergeCell ref="D40:E40"/>
    <mergeCell ref="H40:I40"/>
    <mergeCell ref="L40:M40"/>
    <mergeCell ref="B26:N26"/>
    <mergeCell ref="B27:N27"/>
    <mergeCell ref="B28:N28"/>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6.42578125" customWidth="1"/>
    <col min="4" max="4" width="7" customWidth="1"/>
    <col min="5" max="5" width="34.7109375" customWidth="1"/>
    <col min="6" max="6" width="7" customWidth="1"/>
    <col min="7" max="7" width="32.28515625" customWidth="1"/>
    <col min="8" max="8" width="7" customWidth="1"/>
    <col min="9" max="9" width="32.7109375" customWidth="1"/>
    <col min="10" max="10" width="10.8554687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59</v>
      </c>
      <c r="B3" s="16" t="s">
        <v>6</v>
      </c>
      <c r="C3" s="16"/>
      <c r="D3" s="16"/>
      <c r="E3" s="16"/>
      <c r="F3" s="16"/>
      <c r="G3" s="16"/>
      <c r="H3" s="16"/>
      <c r="I3" s="16"/>
      <c r="J3" s="16"/>
    </row>
    <row r="4" spans="1:10" x14ac:dyDescent="0.25">
      <c r="A4" s="15"/>
      <c r="B4" s="17" t="s">
        <v>660</v>
      </c>
      <c r="C4" s="17"/>
      <c r="D4" s="17"/>
      <c r="E4" s="17"/>
      <c r="F4" s="17"/>
      <c r="G4" s="17"/>
      <c r="H4" s="17"/>
      <c r="I4" s="17"/>
      <c r="J4" s="17"/>
    </row>
    <row r="5" spans="1:10" ht="25.5" customHeight="1" x14ac:dyDescent="0.25">
      <c r="A5" s="15"/>
      <c r="B5" s="18" t="s">
        <v>661</v>
      </c>
      <c r="C5" s="18"/>
      <c r="D5" s="18"/>
      <c r="E5" s="18"/>
      <c r="F5" s="18"/>
      <c r="G5" s="18"/>
      <c r="H5" s="18"/>
      <c r="I5" s="18"/>
      <c r="J5" s="18"/>
    </row>
    <row r="6" spans="1:10" x14ac:dyDescent="0.25">
      <c r="A6" s="15"/>
      <c r="B6" s="88" t="s">
        <v>662</v>
      </c>
      <c r="C6" s="88"/>
      <c r="D6" s="88"/>
      <c r="E6" s="88"/>
      <c r="F6" s="88"/>
      <c r="G6" s="88"/>
      <c r="H6" s="88"/>
      <c r="I6" s="88"/>
      <c r="J6" s="88"/>
    </row>
    <row r="7" spans="1:10" ht="15.75" x14ac:dyDescent="0.25">
      <c r="A7" s="15"/>
      <c r="B7" s="37"/>
      <c r="C7" s="37"/>
      <c r="D7" s="37"/>
      <c r="E7" s="37"/>
      <c r="F7" s="37"/>
      <c r="G7" s="37"/>
      <c r="H7" s="37"/>
      <c r="I7" s="37"/>
      <c r="J7" s="37"/>
    </row>
    <row r="8" spans="1:10" x14ac:dyDescent="0.25">
      <c r="A8" s="15"/>
      <c r="B8" s="11"/>
      <c r="C8" s="11"/>
      <c r="D8" s="11"/>
      <c r="E8" s="11"/>
      <c r="F8" s="11"/>
      <c r="G8" s="11"/>
      <c r="H8" s="11"/>
      <c r="I8" s="11"/>
      <c r="J8" s="11"/>
    </row>
    <row r="9" spans="1:10" ht="15.75" thickBot="1" x14ac:dyDescent="0.3">
      <c r="A9" s="15"/>
      <c r="B9" s="23"/>
      <c r="C9" s="23" t="s">
        <v>243</v>
      </c>
      <c r="D9" s="36" t="s">
        <v>245</v>
      </c>
      <c r="E9" s="36"/>
      <c r="F9" s="23"/>
      <c r="G9" s="23"/>
      <c r="H9" s="52" t="s">
        <v>246</v>
      </c>
      <c r="I9" s="52"/>
      <c r="J9" s="23"/>
    </row>
    <row r="10" spans="1:10" x14ac:dyDescent="0.25">
      <c r="A10" s="15"/>
      <c r="B10" s="40" t="s">
        <v>37</v>
      </c>
      <c r="C10" s="25" t="s">
        <v>243</v>
      </c>
      <c r="D10" s="25"/>
      <c r="E10" s="25"/>
      <c r="F10" s="25"/>
      <c r="G10" s="25"/>
      <c r="H10" s="25"/>
      <c r="I10" s="25"/>
      <c r="J10" s="25"/>
    </row>
    <row r="11" spans="1:10" x14ac:dyDescent="0.25">
      <c r="A11" s="15"/>
      <c r="B11" s="59" t="s">
        <v>663</v>
      </c>
      <c r="C11" s="11" t="s">
        <v>243</v>
      </c>
      <c r="D11" s="10" t="s">
        <v>249</v>
      </c>
      <c r="E11" s="32">
        <v>8750970</v>
      </c>
      <c r="F11" s="33" t="s">
        <v>243</v>
      </c>
      <c r="G11" s="11"/>
      <c r="H11" s="11" t="s">
        <v>249</v>
      </c>
      <c r="I11" s="34">
        <v>10444504</v>
      </c>
      <c r="J11" s="12" t="s">
        <v>243</v>
      </c>
    </row>
    <row r="12" spans="1:10" x14ac:dyDescent="0.25">
      <c r="A12" s="15"/>
      <c r="B12" s="60" t="s">
        <v>664</v>
      </c>
      <c r="C12" s="25" t="s">
        <v>243</v>
      </c>
      <c r="D12" s="26"/>
      <c r="E12" s="41">
        <v>4913669</v>
      </c>
      <c r="F12" s="28" t="s">
        <v>243</v>
      </c>
      <c r="G12" s="25"/>
      <c r="H12" s="25"/>
      <c r="I12" s="42">
        <v>5991545</v>
      </c>
      <c r="J12" s="30" t="s">
        <v>243</v>
      </c>
    </row>
    <row r="13" spans="1:10" x14ac:dyDescent="0.25">
      <c r="A13" s="15"/>
      <c r="B13" s="59" t="s">
        <v>665</v>
      </c>
      <c r="C13" s="11" t="s">
        <v>243</v>
      </c>
      <c r="D13" s="10"/>
      <c r="E13" s="32">
        <v>2676994</v>
      </c>
      <c r="F13" s="33" t="s">
        <v>243</v>
      </c>
      <c r="G13" s="11"/>
      <c r="H13" s="11"/>
      <c r="I13" s="34">
        <v>2785252</v>
      </c>
      <c r="J13" s="12" t="s">
        <v>243</v>
      </c>
    </row>
    <row r="14" spans="1:10" x14ac:dyDescent="0.25">
      <c r="A14" s="15"/>
      <c r="B14" s="60" t="s">
        <v>666</v>
      </c>
      <c r="C14" s="25" t="s">
        <v>243</v>
      </c>
      <c r="D14" s="26"/>
      <c r="E14" s="41">
        <v>45325948</v>
      </c>
      <c r="F14" s="28" t="s">
        <v>243</v>
      </c>
      <c r="G14" s="25"/>
      <c r="H14" s="25"/>
      <c r="I14" s="42">
        <v>48164118</v>
      </c>
      <c r="J14" s="30" t="s">
        <v>243</v>
      </c>
    </row>
    <row r="15" spans="1:10" ht="15.75" thickBot="1" x14ac:dyDescent="0.3">
      <c r="A15" s="15"/>
      <c r="B15" s="59" t="s">
        <v>53</v>
      </c>
      <c r="C15" s="11" t="s">
        <v>243</v>
      </c>
      <c r="D15" s="10"/>
      <c r="E15" s="32">
        <v>102687</v>
      </c>
      <c r="F15" s="33" t="s">
        <v>243</v>
      </c>
      <c r="G15" s="11"/>
      <c r="H15" s="11"/>
      <c r="I15" s="34">
        <v>50192</v>
      </c>
      <c r="J15" s="12" t="s">
        <v>243</v>
      </c>
    </row>
    <row r="16" spans="1:10" x14ac:dyDescent="0.25">
      <c r="A16" s="15"/>
      <c r="B16" s="45"/>
      <c r="C16" s="45" t="s">
        <v>243</v>
      </c>
      <c r="D16" s="46"/>
      <c r="E16" s="46"/>
      <c r="F16" s="45"/>
      <c r="G16" s="45"/>
      <c r="H16" s="46"/>
      <c r="I16" s="46"/>
      <c r="J16" s="45"/>
    </row>
    <row r="17" spans="1:10" ht="15.75" thickBot="1" x14ac:dyDescent="0.3">
      <c r="A17" s="15"/>
      <c r="B17" s="84" t="s">
        <v>54</v>
      </c>
      <c r="C17" s="47" t="s">
        <v>243</v>
      </c>
      <c r="D17" s="26" t="s">
        <v>249</v>
      </c>
      <c r="E17" s="41">
        <v>61770268</v>
      </c>
      <c r="F17" s="28" t="s">
        <v>243</v>
      </c>
      <c r="G17" s="47"/>
      <c r="H17" s="25" t="s">
        <v>249</v>
      </c>
      <c r="I17" s="42">
        <v>67435611</v>
      </c>
      <c r="J17" s="30" t="s">
        <v>243</v>
      </c>
    </row>
    <row r="18" spans="1:10" ht="15.75" thickTop="1" x14ac:dyDescent="0.25">
      <c r="A18" s="15"/>
      <c r="B18" s="45"/>
      <c r="C18" s="45" t="s">
        <v>243</v>
      </c>
      <c r="D18" s="49"/>
      <c r="E18" s="49"/>
      <c r="F18" s="45"/>
      <c r="G18" s="45"/>
      <c r="H18" s="49"/>
      <c r="I18" s="49"/>
      <c r="J18" s="45"/>
    </row>
    <row r="19" spans="1:10" x14ac:dyDescent="0.25">
      <c r="A19" s="15"/>
      <c r="B19" s="64" t="s">
        <v>55</v>
      </c>
      <c r="C19" s="23" t="s">
        <v>243</v>
      </c>
      <c r="D19" s="33" t="s">
        <v>249</v>
      </c>
      <c r="E19" s="43" t="s">
        <v>265</v>
      </c>
      <c r="F19" s="33" t="s">
        <v>243</v>
      </c>
      <c r="G19" s="23"/>
      <c r="H19" s="33" t="s">
        <v>249</v>
      </c>
      <c r="I19" s="43" t="s">
        <v>265</v>
      </c>
      <c r="J19" s="33" t="s">
        <v>243</v>
      </c>
    </row>
    <row r="20" spans="1:10" x14ac:dyDescent="0.25">
      <c r="A20" s="15"/>
      <c r="B20" s="40" t="s">
        <v>667</v>
      </c>
      <c r="C20" s="47" t="s">
        <v>243</v>
      </c>
      <c r="D20" s="25"/>
      <c r="E20" s="25"/>
      <c r="F20" s="25"/>
      <c r="G20" s="47"/>
      <c r="H20" s="25"/>
      <c r="I20" s="25"/>
      <c r="J20" s="25"/>
    </row>
    <row r="21" spans="1:10" x14ac:dyDescent="0.25">
      <c r="A21" s="15"/>
      <c r="B21" s="59" t="s">
        <v>668</v>
      </c>
      <c r="C21" s="23" t="s">
        <v>243</v>
      </c>
      <c r="D21" s="10"/>
      <c r="E21" s="32">
        <v>35951</v>
      </c>
      <c r="F21" s="33" t="s">
        <v>243</v>
      </c>
      <c r="G21" s="23"/>
      <c r="H21" s="11"/>
      <c r="I21" s="34">
        <v>37030</v>
      </c>
      <c r="J21" s="12" t="s">
        <v>243</v>
      </c>
    </row>
    <row r="22" spans="1:10" x14ac:dyDescent="0.25">
      <c r="A22" s="15"/>
      <c r="B22" s="60" t="s">
        <v>66</v>
      </c>
      <c r="C22" s="47" t="s">
        <v>243</v>
      </c>
      <c r="D22" s="26"/>
      <c r="E22" s="41">
        <v>32910362</v>
      </c>
      <c r="F22" s="28" t="s">
        <v>243</v>
      </c>
      <c r="G22" s="47"/>
      <c r="H22" s="25"/>
      <c r="I22" s="42">
        <v>35554350</v>
      </c>
      <c r="J22" s="30" t="s">
        <v>243</v>
      </c>
    </row>
    <row r="23" spans="1:10" x14ac:dyDescent="0.25">
      <c r="A23" s="15"/>
      <c r="B23" s="59" t="s">
        <v>67</v>
      </c>
      <c r="C23" s="23" t="s">
        <v>243</v>
      </c>
      <c r="D23" s="10"/>
      <c r="E23" s="32">
        <v>33066380</v>
      </c>
      <c r="F23" s="33" t="s">
        <v>243</v>
      </c>
      <c r="G23" s="23"/>
      <c r="H23" s="11"/>
      <c r="I23" s="34">
        <v>34261764</v>
      </c>
      <c r="J23" s="12" t="s">
        <v>243</v>
      </c>
    </row>
    <row r="24" spans="1:10" x14ac:dyDescent="0.25">
      <c r="A24" s="15"/>
      <c r="B24" s="60" t="s">
        <v>68</v>
      </c>
      <c r="C24" s="47" t="s">
        <v>243</v>
      </c>
      <c r="D24" s="26"/>
      <c r="E24" s="27" t="s">
        <v>669</v>
      </c>
      <c r="F24" s="28" t="s">
        <v>248</v>
      </c>
      <c r="G24" s="47"/>
      <c r="H24" s="25"/>
      <c r="I24" s="29" t="s">
        <v>670</v>
      </c>
      <c r="J24" s="30" t="s">
        <v>248</v>
      </c>
    </row>
    <row r="25" spans="1:10" ht="26.25" thickBot="1" x14ac:dyDescent="0.3">
      <c r="A25" s="15"/>
      <c r="B25" s="59" t="s">
        <v>69</v>
      </c>
      <c r="C25" s="23" t="s">
        <v>243</v>
      </c>
      <c r="D25" s="10"/>
      <c r="E25" s="48" t="s">
        <v>671</v>
      </c>
      <c r="F25" s="33" t="s">
        <v>248</v>
      </c>
      <c r="G25" s="23"/>
      <c r="H25" s="11"/>
      <c r="I25" s="34">
        <v>396747</v>
      </c>
      <c r="J25" s="12" t="s">
        <v>243</v>
      </c>
    </row>
    <row r="26" spans="1:10" x14ac:dyDescent="0.25">
      <c r="A26" s="15"/>
      <c r="B26" s="45"/>
      <c r="C26" s="45" t="s">
        <v>243</v>
      </c>
      <c r="D26" s="46"/>
      <c r="E26" s="46"/>
      <c r="F26" s="45"/>
      <c r="G26" s="45"/>
      <c r="H26" s="46"/>
      <c r="I26" s="46"/>
      <c r="J26" s="45"/>
    </row>
    <row r="27" spans="1:10" ht="15.75" thickBot="1" x14ac:dyDescent="0.3">
      <c r="A27" s="15"/>
      <c r="B27" s="69" t="s">
        <v>672</v>
      </c>
      <c r="C27" s="47" t="s">
        <v>243</v>
      </c>
      <c r="D27" s="26"/>
      <c r="E27" s="41">
        <v>61770268</v>
      </c>
      <c r="F27" s="28" t="s">
        <v>243</v>
      </c>
      <c r="G27" s="47"/>
      <c r="H27" s="25"/>
      <c r="I27" s="42">
        <v>67435611</v>
      </c>
      <c r="J27" s="30" t="s">
        <v>243</v>
      </c>
    </row>
    <row r="28" spans="1:10" x14ac:dyDescent="0.25">
      <c r="A28" s="15"/>
      <c r="B28" s="45"/>
      <c r="C28" s="45" t="s">
        <v>243</v>
      </c>
      <c r="D28" s="46"/>
      <c r="E28" s="46"/>
      <c r="F28" s="45"/>
      <c r="G28" s="45"/>
      <c r="H28" s="46"/>
      <c r="I28" s="46"/>
      <c r="J28" s="45"/>
    </row>
    <row r="29" spans="1:10" ht="26.25" thickBot="1" x14ac:dyDescent="0.3">
      <c r="A29" s="15"/>
      <c r="B29" s="85" t="s">
        <v>673</v>
      </c>
      <c r="C29" s="23" t="s">
        <v>243</v>
      </c>
      <c r="D29" s="10" t="s">
        <v>249</v>
      </c>
      <c r="E29" s="32">
        <v>61770268</v>
      </c>
      <c r="F29" s="33" t="s">
        <v>243</v>
      </c>
      <c r="G29" s="23"/>
      <c r="H29" s="11" t="s">
        <v>249</v>
      </c>
      <c r="I29" s="34">
        <v>67435611</v>
      </c>
      <c r="J29" s="12" t="s">
        <v>243</v>
      </c>
    </row>
    <row r="30" spans="1:10" ht="15.75" thickTop="1" x14ac:dyDescent="0.25">
      <c r="A30" s="15"/>
      <c r="B30" s="45"/>
      <c r="C30" s="45" t="s">
        <v>243</v>
      </c>
      <c r="D30" s="49"/>
      <c r="E30" s="49"/>
      <c r="F30" s="45"/>
      <c r="G30" s="45"/>
      <c r="H30" s="49"/>
      <c r="I30" s="49"/>
      <c r="J30" s="45"/>
    </row>
    <row r="31" spans="1:10" x14ac:dyDescent="0.25">
      <c r="A31" s="15"/>
      <c r="B31" s="88" t="s">
        <v>674</v>
      </c>
      <c r="C31" s="88"/>
      <c r="D31" s="88"/>
      <c r="E31" s="88"/>
      <c r="F31" s="88"/>
      <c r="G31" s="88"/>
      <c r="H31" s="88"/>
      <c r="I31" s="88"/>
      <c r="J31" s="88"/>
    </row>
    <row r="32" spans="1:10" ht="15.75" x14ac:dyDescent="0.25">
      <c r="A32" s="15"/>
      <c r="B32" s="37"/>
      <c r="C32" s="37"/>
      <c r="D32" s="37"/>
      <c r="E32" s="37"/>
      <c r="F32" s="37"/>
      <c r="G32" s="37"/>
      <c r="H32" s="37"/>
      <c r="I32" s="37"/>
      <c r="J32" s="37"/>
    </row>
    <row r="33" spans="1:10" x14ac:dyDescent="0.25">
      <c r="A33" s="15"/>
      <c r="B33" s="11"/>
      <c r="C33" s="11"/>
      <c r="D33" s="11"/>
      <c r="E33" s="11"/>
      <c r="F33" s="11"/>
      <c r="G33" s="11"/>
      <c r="H33" s="11"/>
      <c r="I33" s="11"/>
      <c r="J33" s="11"/>
    </row>
    <row r="34" spans="1:10" x14ac:dyDescent="0.25">
      <c r="A34" s="15"/>
      <c r="B34" s="50"/>
      <c r="C34" s="50"/>
      <c r="D34" s="50"/>
      <c r="E34" s="50"/>
      <c r="F34" s="50"/>
      <c r="G34" s="50"/>
      <c r="H34" s="50"/>
      <c r="I34" s="50"/>
      <c r="J34" s="23"/>
    </row>
    <row r="35" spans="1:10" ht="15.75" thickBot="1" x14ac:dyDescent="0.3">
      <c r="A35" s="15"/>
      <c r="B35" s="23"/>
      <c r="C35" s="23" t="s">
        <v>243</v>
      </c>
      <c r="D35" s="36" t="s">
        <v>245</v>
      </c>
      <c r="E35" s="36"/>
      <c r="F35" s="23"/>
      <c r="G35" s="23"/>
      <c r="H35" s="52" t="s">
        <v>246</v>
      </c>
      <c r="I35" s="52"/>
      <c r="J35" s="23"/>
    </row>
    <row r="36" spans="1:10" x14ac:dyDescent="0.25">
      <c r="A36" s="15"/>
      <c r="B36" s="87" t="s">
        <v>78</v>
      </c>
      <c r="C36" s="87"/>
      <c r="D36" s="87"/>
      <c r="E36" s="87"/>
      <c r="F36" s="87"/>
      <c r="G36" s="87"/>
      <c r="H36" s="87"/>
      <c r="I36" s="87"/>
      <c r="J36" s="40" t="s">
        <v>243</v>
      </c>
    </row>
    <row r="37" spans="1:10" x14ac:dyDescent="0.25">
      <c r="A37" s="15"/>
      <c r="B37" s="59" t="s">
        <v>675</v>
      </c>
      <c r="C37" s="11" t="s">
        <v>243</v>
      </c>
      <c r="D37" s="10" t="s">
        <v>249</v>
      </c>
      <c r="E37" s="32">
        <v>10068</v>
      </c>
      <c r="F37" s="33" t="s">
        <v>243</v>
      </c>
      <c r="G37" s="11"/>
      <c r="H37" s="11" t="s">
        <v>249</v>
      </c>
      <c r="I37" s="34">
        <v>1672</v>
      </c>
      <c r="J37" s="12" t="s">
        <v>243</v>
      </c>
    </row>
    <row r="38" spans="1:10" x14ac:dyDescent="0.25">
      <c r="A38" s="15"/>
      <c r="B38" s="60" t="s">
        <v>676</v>
      </c>
      <c r="C38" s="25" t="s">
        <v>243</v>
      </c>
      <c r="D38" s="26"/>
      <c r="E38" s="41">
        <v>41683</v>
      </c>
      <c r="F38" s="28" t="s">
        <v>243</v>
      </c>
      <c r="G38" s="25"/>
      <c r="H38" s="25"/>
      <c r="I38" s="42">
        <v>10498</v>
      </c>
      <c r="J38" s="30" t="s">
        <v>243</v>
      </c>
    </row>
    <row r="39" spans="1:10" ht="15.75" thickBot="1" x14ac:dyDescent="0.3">
      <c r="A39" s="15"/>
      <c r="B39" s="59" t="s">
        <v>677</v>
      </c>
      <c r="C39" s="11" t="s">
        <v>243</v>
      </c>
      <c r="D39" s="10"/>
      <c r="E39" s="32">
        <v>89641</v>
      </c>
      <c r="F39" s="33" t="s">
        <v>243</v>
      </c>
      <c r="G39" s="11"/>
      <c r="H39" s="11"/>
      <c r="I39" s="34">
        <v>44260</v>
      </c>
      <c r="J39" s="12" t="s">
        <v>243</v>
      </c>
    </row>
    <row r="40" spans="1:10" x14ac:dyDescent="0.25">
      <c r="A40" s="15"/>
      <c r="B40" s="45"/>
      <c r="C40" s="45" t="s">
        <v>243</v>
      </c>
      <c r="D40" s="46"/>
      <c r="E40" s="46"/>
      <c r="F40" s="45"/>
      <c r="G40" s="45"/>
      <c r="H40" s="46"/>
      <c r="I40" s="46"/>
      <c r="J40" s="45"/>
    </row>
    <row r="41" spans="1:10" x14ac:dyDescent="0.25">
      <c r="A41" s="15"/>
      <c r="B41" s="69" t="s">
        <v>83</v>
      </c>
      <c r="C41" s="47" t="s">
        <v>243</v>
      </c>
      <c r="D41" s="26"/>
      <c r="E41" s="41">
        <v>141392</v>
      </c>
      <c r="F41" s="28" t="s">
        <v>243</v>
      </c>
      <c r="G41" s="47"/>
      <c r="H41" s="25"/>
      <c r="I41" s="42">
        <v>56430</v>
      </c>
      <c r="J41" s="30" t="s">
        <v>243</v>
      </c>
    </row>
    <row r="42" spans="1:10" ht="15.75" thickBot="1" x14ac:dyDescent="0.3">
      <c r="A42" s="15"/>
      <c r="B42" s="64" t="s">
        <v>97</v>
      </c>
      <c r="C42" s="23" t="s">
        <v>243</v>
      </c>
      <c r="D42" s="10"/>
      <c r="E42" s="32">
        <v>167955</v>
      </c>
      <c r="F42" s="33" t="s">
        <v>243</v>
      </c>
      <c r="G42" s="23"/>
      <c r="H42" s="11"/>
      <c r="I42" s="34">
        <v>59180</v>
      </c>
      <c r="J42" s="12" t="s">
        <v>243</v>
      </c>
    </row>
    <row r="43" spans="1:10" x14ac:dyDescent="0.25">
      <c r="A43" s="15"/>
      <c r="B43" s="45"/>
      <c r="C43" s="45" t="s">
        <v>243</v>
      </c>
      <c r="D43" s="46"/>
      <c r="E43" s="46"/>
      <c r="F43" s="45"/>
      <c r="G43" s="45"/>
      <c r="H43" s="46"/>
      <c r="I43" s="46"/>
      <c r="J43" s="45"/>
    </row>
    <row r="44" spans="1:10" ht="25.5" x14ac:dyDescent="0.25">
      <c r="A44" s="15"/>
      <c r="B44" s="60" t="s">
        <v>678</v>
      </c>
      <c r="C44" s="47" t="s">
        <v>243</v>
      </c>
      <c r="D44" s="26"/>
      <c r="E44" s="27" t="s">
        <v>679</v>
      </c>
      <c r="F44" s="28" t="s">
        <v>248</v>
      </c>
      <c r="G44" s="47"/>
      <c r="H44" s="25"/>
      <c r="I44" s="29" t="s">
        <v>680</v>
      </c>
      <c r="J44" s="30" t="s">
        <v>248</v>
      </c>
    </row>
    <row r="45" spans="1:10" ht="15.75" thickBot="1" x14ac:dyDescent="0.3">
      <c r="A45" s="15"/>
      <c r="B45" s="64" t="s">
        <v>681</v>
      </c>
      <c r="C45" s="23" t="s">
        <v>243</v>
      </c>
      <c r="D45" s="10"/>
      <c r="E45" s="48" t="s">
        <v>682</v>
      </c>
      <c r="F45" s="33" t="s">
        <v>248</v>
      </c>
      <c r="G45" s="23"/>
      <c r="H45" s="11"/>
      <c r="I45" s="44" t="s">
        <v>683</v>
      </c>
      <c r="J45" s="12" t="s">
        <v>248</v>
      </c>
    </row>
    <row r="46" spans="1:10" x14ac:dyDescent="0.25">
      <c r="A46" s="15"/>
      <c r="B46" s="45"/>
      <c r="C46" s="45" t="s">
        <v>243</v>
      </c>
      <c r="D46" s="46"/>
      <c r="E46" s="46"/>
      <c r="F46" s="45"/>
      <c r="G46" s="45"/>
      <c r="H46" s="46"/>
      <c r="I46" s="46"/>
      <c r="J46" s="45"/>
    </row>
    <row r="47" spans="1:10" ht="15.75" thickBot="1" x14ac:dyDescent="0.3">
      <c r="A47" s="15"/>
      <c r="B47" s="86" t="s">
        <v>115</v>
      </c>
      <c r="C47" s="47" t="s">
        <v>243</v>
      </c>
      <c r="D47" s="26" t="s">
        <v>249</v>
      </c>
      <c r="E47" s="27" t="s">
        <v>247</v>
      </c>
      <c r="F47" s="28" t="s">
        <v>248</v>
      </c>
      <c r="G47" s="47"/>
      <c r="H47" s="25" t="s">
        <v>249</v>
      </c>
      <c r="I47" s="29" t="s">
        <v>250</v>
      </c>
      <c r="J47" s="30" t="s">
        <v>248</v>
      </c>
    </row>
    <row r="48" spans="1:10" ht="15.75" thickTop="1" x14ac:dyDescent="0.25">
      <c r="A48" s="15"/>
      <c r="B48" s="45"/>
      <c r="C48" s="45" t="s">
        <v>243</v>
      </c>
      <c r="D48" s="49"/>
      <c r="E48" s="49"/>
      <c r="F48" s="45"/>
      <c r="G48" s="45"/>
      <c r="H48" s="49"/>
      <c r="I48" s="49"/>
      <c r="J48" s="45"/>
    </row>
    <row r="49" spans="1:10" x14ac:dyDescent="0.25">
      <c r="A49" s="15"/>
      <c r="B49" s="88" t="s">
        <v>684</v>
      </c>
      <c r="C49" s="88"/>
      <c r="D49" s="88"/>
      <c r="E49" s="88"/>
      <c r="F49" s="88"/>
      <c r="G49" s="88"/>
      <c r="H49" s="88"/>
      <c r="I49" s="88"/>
      <c r="J49" s="88"/>
    </row>
    <row r="50" spans="1:10" ht="15.75" x14ac:dyDescent="0.25">
      <c r="A50" s="15"/>
      <c r="B50" s="37"/>
      <c r="C50" s="37"/>
      <c r="D50" s="37"/>
      <c r="E50" s="37"/>
      <c r="F50" s="37"/>
      <c r="G50" s="37"/>
      <c r="H50" s="37"/>
      <c r="I50" s="37"/>
      <c r="J50" s="37"/>
    </row>
    <row r="51" spans="1:10" x14ac:dyDescent="0.25">
      <c r="A51" s="15"/>
      <c r="B51" s="11"/>
      <c r="C51" s="11"/>
      <c r="D51" s="11"/>
      <c r="E51" s="11"/>
      <c r="F51" s="11"/>
      <c r="G51" s="11"/>
      <c r="H51" s="11"/>
      <c r="I51" s="11"/>
      <c r="J51" s="11"/>
    </row>
    <row r="52" spans="1:10" x14ac:dyDescent="0.25">
      <c r="A52" s="15"/>
      <c r="B52" s="50"/>
      <c r="C52" s="50"/>
      <c r="D52" s="50"/>
      <c r="E52" s="50"/>
      <c r="F52" s="50"/>
      <c r="G52" s="50"/>
      <c r="H52" s="50"/>
      <c r="I52" s="50"/>
      <c r="J52" s="23"/>
    </row>
    <row r="53" spans="1:10" ht="15.75" thickBot="1" x14ac:dyDescent="0.3">
      <c r="A53" s="15"/>
      <c r="B53" s="23"/>
      <c r="C53" s="23" t="s">
        <v>243</v>
      </c>
      <c r="D53" s="36" t="s">
        <v>245</v>
      </c>
      <c r="E53" s="36"/>
      <c r="F53" s="23"/>
      <c r="G53" s="23"/>
      <c r="H53" s="52" t="s">
        <v>315</v>
      </c>
      <c r="I53" s="52"/>
      <c r="J53" s="23"/>
    </row>
    <row r="54" spans="1:10" x14ac:dyDescent="0.25">
      <c r="A54" s="15"/>
      <c r="B54" s="40" t="s">
        <v>144</v>
      </c>
      <c r="C54" s="25" t="s">
        <v>243</v>
      </c>
      <c r="D54" s="25"/>
      <c r="E54" s="25"/>
      <c r="F54" s="25"/>
      <c r="G54" s="25"/>
      <c r="H54" s="25"/>
      <c r="I54" s="25"/>
      <c r="J54" s="25"/>
    </row>
    <row r="55" spans="1:10" x14ac:dyDescent="0.25">
      <c r="A55" s="15"/>
      <c r="B55" s="59" t="s">
        <v>115</v>
      </c>
      <c r="C55" s="11" t="s">
        <v>243</v>
      </c>
      <c r="D55" s="10" t="s">
        <v>249</v>
      </c>
      <c r="E55" s="48" t="s">
        <v>247</v>
      </c>
      <c r="F55" s="33" t="s">
        <v>248</v>
      </c>
      <c r="G55" s="11"/>
      <c r="H55" s="11" t="s">
        <v>249</v>
      </c>
      <c r="I55" s="44" t="s">
        <v>250</v>
      </c>
      <c r="J55" s="12" t="s">
        <v>248</v>
      </c>
    </row>
    <row r="56" spans="1:10" ht="25.5" x14ac:dyDescent="0.25">
      <c r="A56" s="15"/>
      <c r="B56" s="60" t="s">
        <v>685</v>
      </c>
      <c r="C56" s="25" t="s">
        <v>243</v>
      </c>
      <c r="D56" s="25"/>
      <c r="E56" s="25"/>
      <c r="F56" s="25"/>
      <c r="G56" s="25"/>
      <c r="H56" s="25"/>
      <c r="I56" s="25"/>
      <c r="J56" s="25"/>
    </row>
    <row r="57" spans="1:10" ht="25.5" x14ac:dyDescent="0.25">
      <c r="A57" s="15"/>
      <c r="B57" s="70" t="s">
        <v>686</v>
      </c>
      <c r="C57" s="11" t="s">
        <v>243</v>
      </c>
      <c r="D57" s="10"/>
      <c r="E57" s="32">
        <v>1168821</v>
      </c>
      <c r="F57" s="33" t="s">
        <v>243</v>
      </c>
      <c r="G57" s="11"/>
      <c r="H57" s="11"/>
      <c r="I57" s="34">
        <v>169385</v>
      </c>
      <c r="J57" s="12" t="s">
        <v>243</v>
      </c>
    </row>
    <row r="58" spans="1:10" ht="25.5" x14ac:dyDescent="0.25">
      <c r="A58" s="15"/>
      <c r="B58" s="69" t="s">
        <v>687</v>
      </c>
      <c r="C58" s="25" t="s">
        <v>243</v>
      </c>
      <c r="D58" s="26"/>
      <c r="E58" s="27" t="s">
        <v>688</v>
      </c>
      <c r="F58" s="28" t="s">
        <v>248</v>
      </c>
      <c r="G58" s="25"/>
      <c r="H58" s="25"/>
      <c r="I58" s="29" t="s">
        <v>689</v>
      </c>
      <c r="J58" s="30" t="s">
        <v>248</v>
      </c>
    </row>
    <row r="59" spans="1:10" ht="15.75" thickBot="1" x14ac:dyDescent="0.3">
      <c r="A59" s="15"/>
      <c r="B59" s="70" t="s">
        <v>690</v>
      </c>
      <c r="C59" s="11" t="s">
        <v>243</v>
      </c>
      <c r="D59" s="10"/>
      <c r="E59" s="48" t="s">
        <v>691</v>
      </c>
      <c r="F59" s="33" t="s">
        <v>248</v>
      </c>
      <c r="G59" s="11"/>
      <c r="H59" s="11"/>
      <c r="I59" s="44" t="s">
        <v>692</v>
      </c>
      <c r="J59" s="12" t="s">
        <v>248</v>
      </c>
    </row>
    <row r="60" spans="1:10" x14ac:dyDescent="0.25">
      <c r="A60" s="15"/>
      <c r="B60" s="45"/>
      <c r="C60" s="45" t="s">
        <v>243</v>
      </c>
      <c r="D60" s="46"/>
      <c r="E60" s="46"/>
      <c r="F60" s="45"/>
      <c r="G60" s="45"/>
      <c r="H60" s="46"/>
      <c r="I60" s="46"/>
      <c r="J60" s="45"/>
    </row>
    <row r="61" spans="1:10" ht="15.75" thickBot="1" x14ac:dyDescent="0.3">
      <c r="A61" s="15"/>
      <c r="B61" s="24" t="s">
        <v>693</v>
      </c>
      <c r="C61" s="47" t="s">
        <v>243</v>
      </c>
      <c r="D61" s="26"/>
      <c r="E61" s="27" t="s">
        <v>694</v>
      </c>
      <c r="F61" s="28" t="s">
        <v>248</v>
      </c>
      <c r="G61" s="47"/>
      <c r="H61" s="25"/>
      <c r="I61" s="29" t="s">
        <v>695</v>
      </c>
      <c r="J61" s="30" t="s">
        <v>248</v>
      </c>
    </row>
    <row r="62" spans="1:10" x14ac:dyDescent="0.25">
      <c r="A62" s="15"/>
      <c r="B62" s="45"/>
      <c r="C62" s="45" t="s">
        <v>243</v>
      </c>
      <c r="D62" s="46"/>
      <c r="E62" s="46"/>
      <c r="F62" s="45"/>
      <c r="G62" s="45"/>
      <c r="H62" s="46"/>
      <c r="I62" s="46"/>
      <c r="J62" s="45"/>
    </row>
    <row r="63" spans="1:10" x14ac:dyDescent="0.25">
      <c r="A63" s="15"/>
      <c r="B63" s="64" t="s">
        <v>696</v>
      </c>
      <c r="C63" s="23" t="s">
        <v>243</v>
      </c>
      <c r="D63" s="11"/>
      <c r="E63" s="11"/>
      <c r="F63" s="11"/>
      <c r="G63" s="23"/>
      <c r="H63" s="11"/>
      <c r="I63" s="11"/>
      <c r="J63" s="11"/>
    </row>
    <row r="64" spans="1:10" x14ac:dyDescent="0.25">
      <c r="A64" s="15"/>
      <c r="B64" s="60" t="s">
        <v>666</v>
      </c>
      <c r="C64" s="47" t="s">
        <v>243</v>
      </c>
      <c r="D64" s="28"/>
      <c r="E64" s="56" t="s">
        <v>265</v>
      </c>
      <c r="F64" s="28" t="s">
        <v>243</v>
      </c>
      <c r="G64" s="47"/>
      <c r="H64" s="25"/>
      <c r="I64" s="29" t="s">
        <v>697</v>
      </c>
      <c r="J64" s="30" t="s">
        <v>248</v>
      </c>
    </row>
    <row r="65" spans="1:10" x14ac:dyDescent="0.25">
      <c r="A65" s="15"/>
      <c r="B65" s="59" t="s">
        <v>698</v>
      </c>
      <c r="C65" s="23" t="s">
        <v>243</v>
      </c>
      <c r="D65" s="33"/>
      <c r="E65" s="43" t="s">
        <v>265</v>
      </c>
      <c r="F65" s="33" t="s">
        <v>243</v>
      </c>
      <c r="G65" s="23"/>
      <c r="H65" s="11"/>
      <c r="I65" s="44" t="s">
        <v>699</v>
      </c>
      <c r="J65" s="12" t="s">
        <v>248</v>
      </c>
    </row>
    <row r="66" spans="1:10" x14ac:dyDescent="0.25">
      <c r="A66" s="15"/>
      <c r="B66" s="60" t="s">
        <v>700</v>
      </c>
      <c r="C66" s="47" t="s">
        <v>243</v>
      </c>
      <c r="D66" s="26"/>
      <c r="E66" s="41">
        <v>108258</v>
      </c>
      <c r="F66" s="28" t="s">
        <v>243</v>
      </c>
      <c r="G66" s="47"/>
      <c r="H66" s="25"/>
      <c r="I66" s="42">
        <v>177148</v>
      </c>
      <c r="J66" s="30" t="s">
        <v>243</v>
      </c>
    </row>
    <row r="67" spans="1:10" ht="38.25" x14ac:dyDescent="0.25">
      <c r="A67" s="15"/>
      <c r="B67" s="59" t="s">
        <v>156</v>
      </c>
      <c r="C67" s="23" t="s">
        <v>243</v>
      </c>
      <c r="D67" s="10"/>
      <c r="E67" s="32">
        <v>1000000</v>
      </c>
      <c r="F67" s="33" t="s">
        <v>243</v>
      </c>
      <c r="G67" s="23"/>
      <c r="H67" s="12"/>
      <c r="I67" s="58" t="s">
        <v>265</v>
      </c>
      <c r="J67" s="12" t="s">
        <v>243</v>
      </c>
    </row>
    <row r="68" spans="1:10" ht="26.25" thickBot="1" x14ac:dyDescent="0.3">
      <c r="A68" s="15"/>
      <c r="B68" s="60" t="s">
        <v>701</v>
      </c>
      <c r="C68" s="47" t="s">
        <v>243</v>
      </c>
      <c r="D68" s="28"/>
      <c r="E68" s="56" t="s">
        <v>265</v>
      </c>
      <c r="F68" s="28" t="s">
        <v>243</v>
      </c>
      <c r="G68" s="47"/>
      <c r="H68" s="25"/>
      <c r="I68" s="29" t="s">
        <v>702</v>
      </c>
      <c r="J68" s="30" t="s">
        <v>248</v>
      </c>
    </row>
    <row r="69" spans="1:10" x14ac:dyDescent="0.25">
      <c r="A69" s="15"/>
      <c r="B69" s="45"/>
      <c r="C69" s="45" t="s">
        <v>243</v>
      </c>
      <c r="D69" s="46"/>
      <c r="E69" s="46"/>
      <c r="F69" s="45"/>
      <c r="G69" s="45"/>
      <c r="H69" s="46"/>
      <c r="I69" s="46"/>
      <c r="J69" s="45"/>
    </row>
    <row r="70" spans="1:10" ht="26.25" thickBot="1" x14ac:dyDescent="0.3">
      <c r="A70" s="15"/>
      <c r="B70" s="31" t="s">
        <v>164</v>
      </c>
      <c r="C70" s="23" t="s">
        <v>243</v>
      </c>
      <c r="D70" s="10"/>
      <c r="E70" s="32">
        <v>1108258</v>
      </c>
      <c r="F70" s="33" t="s">
        <v>243</v>
      </c>
      <c r="G70" s="23"/>
      <c r="H70" s="11"/>
      <c r="I70" s="44" t="s">
        <v>703</v>
      </c>
      <c r="J70" s="12" t="s">
        <v>248</v>
      </c>
    </row>
    <row r="71" spans="1:10" x14ac:dyDescent="0.25">
      <c r="A71" s="15"/>
      <c r="B71" s="45"/>
      <c r="C71" s="45" t="s">
        <v>243</v>
      </c>
      <c r="D71" s="46"/>
      <c r="E71" s="46"/>
      <c r="F71" s="45"/>
      <c r="G71" s="45"/>
      <c r="H71" s="46"/>
      <c r="I71" s="46"/>
      <c r="J71" s="45"/>
    </row>
    <row r="72" spans="1:10" x14ac:dyDescent="0.25">
      <c r="A72" s="15"/>
      <c r="B72" s="40" t="s">
        <v>704</v>
      </c>
      <c r="C72" s="47" t="s">
        <v>243</v>
      </c>
      <c r="D72" s="25"/>
      <c r="E72" s="25"/>
      <c r="F72" s="25"/>
      <c r="G72" s="47"/>
      <c r="H72" s="25"/>
      <c r="I72" s="25"/>
      <c r="J72" s="25"/>
    </row>
    <row r="73" spans="1:10" ht="25.5" x14ac:dyDescent="0.25">
      <c r="A73" s="15"/>
      <c r="B73" s="59" t="s">
        <v>705</v>
      </c>
      <c r="C73" s="23" t="s">
        <v>243</v>
      </c>
      <c r="D73" s="33"/>
      <c r="E73" s="43" t="s">
        <v>265</v>
      </c>
      <c r="F73" s="33" t="s">
        <v>243</v>
      </c>
      <c r="G73" s="23"/>
      <c r="H73" s="11"/>
      <c r="I73" s="34">
        <v>35579092</v>
      </c>
      <c r="J73" s="12" t="s">
        <v>243</v>
      </c>
    </row>
    <row r="74" spans="1:10" ht="15.75" thickBot="1" x14ac:dyDescent="0.3">
      <c r="A74" s="15"/>
      <c r="B74" s="60" t="s">
        <v>138</v>
      </c>
      <c r="C74" s="47" t="s">
        <v>243</v>
      </c>
      <c r="D74" s="26"/>
      <c r="E74" s="27" t="s">
        <v>706</v>
      </c>
      <c r="F74" s="28" t="s">
        <v>248</v>
      </c>
      <c r="G74" s="47"/>
      <c r="H74" s="30"/>
      <c r="I74" s="66" t="s">
        <v>265</v>
      </c>
      <c r="J74" s="30" t="s">
        <v>243</v>
      </c>
    </row>
    <row r="75" spans="1:10" x14ac:dyDescent="0.25">
      <c r="A75" s="15"/>
      <c r="B75" s="45"/>
      <c r="C75" s="45" t="s">
        <v>243</v>
      </c>
      <c r="D75" s="46"/>
      <c r="E75" s="46"/>
      <c r="F75" s="45"/>
      <c r="G75" s="45"/>
      <c r="H75" s="46"/>
      <c r="I75" s="46"/>
      <c r="J75" s="45"/>
    </row>
    <row r="76" spans="1:10" ht="26.25" thickBot="1" x14ac:dyDescent="0.3">
      <c r="A76" s="15"/>
      <c r="B76" s="31" t="s">
        <v>169</v>
      </c>
      <c r="C76" s="23" t="s">
        <v>243</v>
      </c>
      <c r="D76" s="10"/>
      <c r="E76" s="48" t="s">
        <v>706</v>
      </c>
      <c r="F76" s="33" t="s">
        <v>248</v>
      </c>
      <c r="G76" s="23"/>
      <c r="H76" s="11"/>
      <c r="I76" s="34">
        <v>35579092</v>
      </c>
      <c r="J76" s="12" t="s">
        <v>243</v>
      </c>
    </row>
    <row r="77" spans="1:10" ht="15.75" thickTop="1" x14ac:dyDescent="0.25">
      <c r="A77" s="15"/>
      <c r="B77" s="45"/>
      <c r="C77" s="45" t="s">
        <v>243</v>
      </c>
      <c r="D77" s="49"/>
      <c r="E77" s="49"/>
      <c r="F77" s="45"/>
      <c r="G77" s="45"/>
      <c r="H77" s="49"/>
      <c r="I77" s="49"/>
      <c r="J77" s="45"/>
    </row>
    <row r="78" spans="1:10" ht="25.5" x14ac:dyDescent="0.25">
      <c r="A78" s="15"/>
      <c r="B78" s="40" t="s">
        <v>707</v>
      </c>
      <c r="C78" s="47" t="s">
        <v>243</v>
      </c>
      <c r="D78" s="26"/>
      <c r="E78" s="27" t="s">
        <v>708</v>
      </c>
      <c r="F78" s="28" t="s">
        <v>248</v>
      </c>
      <c r="G78" s="47"/>
      <c r="H78" s="25"/>
      <c r="I78" s="42">
        <v>10444504</v>
      </c>
      <c r="J78" s="30" t="s">
        <v>243</v>
      </c>
    </row>
    <row r="79" spans="1:10" ht="26.25" thickBot="1" x14ac:dyDescent="0.3">
      <c r="A79" s="15"/>
      <c r="B79" s="31" t="s">
        <v>171</v>
      </c>
      <c r="C79" s="23" t="s">
        <v>243</v>
      </c>
      <c r="D79" s="10"/>
      <c r="E79" s="32">
        <v>10444504</v>
      </c>
      <c r="F79" s="33" t="s">
        <v>243</v>
      </c>
      <c r="G79" s="23"/>
      <c r="H79" s="12"/>
      <c r="I79" s="58" t="s">
        <v>265</v>
      </c>
      <c r="J79" s="12" t="s">
        <v>243</v>
      </c>
    </row>
    <row r="80" spans="1:10" x14ac:dyDescent="0.25">
      <c r="A80" s="15"/>
      <c r="B80" s="45"/>
      <c r="C80" s="45" t="s">
        <v>243</v>
      </c>
      <c r="D80" s="46"/>
      <c r="E80" s="46"/>
      <c r="F80" s="45"/>
      <c r="G80" s="45"/>
      <c r="H80" s="46"/>
      <c r="I80" s="46"/>
      <c r="J80" s="45"/>
    </row>
    <row r="81" spans="1:10" ht="15.75" thickBot="1" x14ac:dyDescent="0.3">
      <c r="A81" s="15"/>
      <c r="B81" s="40" t="s">
        <v>172</v>
      </c>
      <c r="C81" s="47" t="s">
        <v>243</v>
      </c>
      <c r="D81" s="26" t="s">
        <v>249</v>
      </c>
      <c r="E81" s="41">
        <v>8750970</v>
      </c>
      <c r="F81" s="28" t="s">
        <v>243</v>
      </c>
      <c r="G81" s="47"/>
      <c r="H81" s="25" t="s">
        <v>249</v>
      </c>
      <c r="I81" s="42">
        <v>10444504</v>
      </c>
      <c r="J81" s="30" t="s">
        <v>243</v>
      </c>
    </row>
    <row r="82" spans="1:10" ht="15.75" thickTop="1" x14ac:dyDescent="0.25">
      <c r="A82" s="15"/>
      <c r="B82" s="45"/>
      <c r="C82" s="45" t="s">
        <v>243</v>
      </c>
      <c r="D82" s="49"/>
      <c r="E82" s="49"/>
      <c r="F82" s="45"/>
      <c r="G82" s="45"/>
      <c r="H82" s="49"/>
      <c r="I82" s="49"/>
      <c r="J82" s="45"/>
    </row>
    <row r="83" spans="1:10" x14ac:dyDescent="0.25">
      <c r="A83" s="15"/>
      <c r="B83" s="17" t="s">
        <v>709</v>
      </c>
      <c r="C83" s="17"/>
      <c r="D83" s="17"/>
      <c r="E83" s="17"/>
      <c r="F83" s="17"/>
      <c r="G83" s="17"/>
      <c r="H83" s="17"/>
      <c r="I83" s="17"/>
      <c r="J83" s="17"/>
    </row>
    <row r="84" spans="1:10" ht="25.5" customHeight="1" x14ac:dyDescent="0.25">
      <c r="A84" s="15"/>
      <c r="B84" s="18" t="s">
        <v>710</v>
      </c>
      <c r="C84" s="18"/>
      <c r="D84" s="18"/>
      <c r="E84" s="18"/>
      <c r="F84" s="18"/>
      <c r="G84" s="18"/>
      <c r="H84" s="18"/>
      <c r="I84" s="18"/>
      <c r="J84" s="18"/>
    </row>
  </sheetData>
  <mergeCells count="24">
    <mergeCell ref="B83:J83"/>
    <mergeCell ref="B84:J84"/>
    <mergeCell ref="B6:J6"/>
    <mergeCell ref="B7:J7"/>
    <mergeCell ref="B31:J31"/>
    <mergeCell ref="B32:J32"/>
    <mergeCell ref="B49:J49"/>
    <mergeCell ref="B50:J50"/>
    <mergeCell ref="B52:I52"/>
    <mergeCell ref="D53:E53"/>
    <mergeCell ref="H53:I53"/>
    <mergeCell ref="A1:A2"/>
    <mergeCell ref="B1:J1"/>
    <mergeCell ref="B2:J2"/>
    <mergeCell ref="A3:A84"/>
    <mergeCell ref="B3:J3"/>
    <mergeCell ref="B4:J4"/>
    <mergeCell ref="B5:J5"/>
    <mergeCell ref="D9:E9"/>
    <mergeCell ref="H9:I9"/>
    <mergeCell ref="B34:I34"/>
    <mergeCell ref="D35:E35"/>
    <mergeCell ref="H35:I35"/>
    <mergeCell ref="B36:I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11</v>
      </c>
      <c r="B1" s="8" t="s">
        <v>1</v>
      </c>
      <c r="C1" s="8"/>
      <c r="D1" s="8"/>
      <c r="E1" s="8"/>
    </row>
    <row r="2" spans="1:5" ht="15" customHeight="1" x14ac:dyDescent="0.25">
      <c r="A2" s="8"/>
      <c r="B2" s="8" t="s">
        <v>2</v>
      </c>
      <c r="C2" s="8"/>
      <c r="D2" s="8"/>
      <c r="E2" s="8"/>
    </row>
    <row r="3" spans="1:5" ht="15" customHeight="1" x14ac:dyDescent="0.25">
      <c r="A3" s="15" t="s">
        <v>196</v>
      </c>
      <c r="B3" s="16" t="s">
        <v>6</v>
      </c>
      <c r="C3" s="16"/>
      <c r="D3" s="16"/>
      <c r="E3" s="16"/>
    </row>
    <row r="4" spans="1:5" x14ac:dyDescent="0.25">
      <c r="A4" s="15"/>
      <c r="B4" s="17" t="s">
        <v>196</v>
      </c>
      <c r="C4" s="17"/>
      <c r="D4" s="17"/>
      <c r="E4" s="17"/>
    </row>
    <row r="5" spans="1:5" ht="38.25" customHeight="1" x14ac:dyDescent="0.25">
      <c r="A5" s="15"/>
      <c r="B5" s="18" t="s">
        <v>712</v>
      </c>
      <c r="C5" s="18"/>
      <c r="D5" s="18"/>
      <c r="E5" s="18"/>
    </row>
    <row r="6" spans="1:5" ht="15" customHeight="1" x14ac:dyDescent="0.25">
      <c r="A6" s="15" t="s">
        <v>713</v>
      </c>
      <c r="B6" s="16" t="s">
        <v>6</v>
      </c>
      <c r="C6" s="16"/>
      <c r="D6" s="16"/>
      <c r="E6" s="16"/>
    </row>
    <row r="7" spans="1:5" ht="39" customHeight="1" x14ac:dyDescent="0.25">
      <c r="A7" s="15"/>
      <c r="B7" s="19" t="s">
        <v>198</v>
      </c>
      <c r="C7" s="19"/>
      <c r="D7" s="19"/>
      <c r="E7" s="19"/>
    </row>
    <row r="8" spans="1:5" ht="15" customHeight="1" x14ac:dyDescent="0.25">
      <c r="A8" s="15" t="s">
        <v>714</v>
      </c>
      <c r="B8" s="16" t="s">
        <v>6</v>
      </c>
      <c r="C8" s="16"/>
      <c r="D8" s="16"/>
      <c r="E8" s="16"/>
    </row>
    <row r="9" spans="1:5" ht="39" customHeight="1" x14ac:dyDescent="0.25">
      <c r="A9" s="15"/>
      <c r="B9" s="19" t="s">
        <v>199</v>
      </c>
      <c r="C9" s="19"/>
      <c r="D9" s="19"/>
      <c r="E9" s="19"/>
    </row>
    <row r="10" spans="1:5" ht="15" customHeight="1" x14ac:dyDescent="0.25">
      <c r="A10" s="15" t="s">
        <v>715</v>
      </c>
      <c r="B10" s="16" t="s">
        <v>6</v>
      </c>
      <c r="C10" s="16"/>
      <c r="D10" s="16"/>
      <c r="E10" s="16"/>
    </row>
    <row r="11" spans="1:5" ht="77.25" customHeight="1" x14ac:dyDescent="0.25">
      <c r="A11" s="15"/>
      <c r="B11" s="19" t="s">
        <v>200</v>
      </c>
      <c r="C11" s="19"/>
      <c r="D11" s="19"/>
      <c r="E11" s="19"/>
    </row>
    <row r="12" spans="1:5" ht="15" customHeight="1" x14ac:dyDescent="0.25">
      <c r="A12" s="15" t="s">
        <v>716</v>
      </c>
      <c r="B12" s="16" t="s">
        <v>6</v>
      </c>
      <c r="C12" s="16"/>
      <c r="D12" s="16"/>
      <c r="E12" s="16"/>
    </row>
    <row r="13" spans="1:5" ht="90" customHeight="1" x14ac:dyDescent="0.25">
      <c r="A13" s="15"/>
      <c r="B13" s="19" t="s">
        <v>201</v>
      </c>
      <c r="C13" s="19"/>
      <c r="D13" s="19"/>
      <c r="E13" s="19"/>
    </row>
    <row r="14" spans="1:5" ht="15" customHeight="1" x14ac:dyDescent="0.25">
      <c r="A14" s="15" t="s">
        <v>717</v>
      </c>
      <c r="B14" s="16" t="s">
        <v>6</v>
      </c>
      <c r="C14" s="16"/>
      <c r="D14" s="16"/>
      <c r="E14" s="16"/>
    </row>
    <row r="15" spans="1:5" ht="39" customHeight="1" x14ac:dyDescent="0.25">
      <c r="A15" s="15"/>
      <c r="B15" s="19" t="s">
        <v>202</v>
      </c>
      <c r="C15" s="19"/>
      <c r="D15" s="19"/>
      <c r="E15" s="19"/>
    </row>
    <row r="16" spans="1:5" ht="15" customHeight="1" x14ac:dyDescent="0.25">
      <c r="A16" s="15" t="s">
        <v>718</v>
      </c>
      <c r="B16" s="16" t="s">
        <v>6</v>
      </c>
      <c r="C16" s="16"/>
      <c r="D16" s="16"/>
      <c r="E16" s="16"/>
    </row>
    <row r="17" spans="1:5" ht="77.25" customHeight="1" x14ac:dyDescent="0.25">
      <c r="A17" s="15"/>
      <c r="B17" s="19" t="s">
        <v>203</v>
      </c>
      <c r="C17" s="19"/>
      <c r="D17" s="19"/>
      <c r="E17" s="19"/>
    </row>
    <row r="18" spans="1:5" ht="140.25" customHeight="1" x14ac:dyDescent="0.25">
      <c r="A18" s="15"/>
      <c r="B18" s="18" t="s">
        <v>204</v>
      </c>
      <c r="C18" s="18"/>
      <c r="D18" s="18"/>
      <c r="E18" s="18"/>
    </row>
    <row r="19" spans="1:5" ht="51" customHeight="1" x14ac:dyDescent="0.25">
      <c r="A19" s="15"/>
      <c r="B19" s="18" t="s">
        <v>205</v>
      </c>
      <c r="C19" s="18"/>
      <c r="D19" s="18"/>
      <c r="E19" s="18"/>
    </row>
    <row r="20" spans="1:5" ht="15" customHeight="1" x14ac:dyDescent="0.25">
      <c r="A20" s="15" t="s">
        <v>719</v>
      </c>
      <c r="B20" s="16" t="s">
        <v>6</v>
      </c>
      <c r="C20" s="16"/>
      <c r="D20" s="16"/>
      <c r="E20" s="16"/>
    </row>
    <row r="21" spans="1:5" ht="115.5" customHeight="1" x14ac:dyDescent="0.25">
      <c r="A21" s="15"/>
      <c r="B21" s="19" t="s">
        <v>206</v>
      </c>
      <c r="C21" s="19"/>
      <c r="D21" s="19"/>
      <c r="E21" s="19"/>
    </row>
    <row r="22" spans="1:5" ht="15" customHeight="1" x14ac:dyDescent="0.25">
      <c r="A22" s="15" t="s">
        <v>720</v>
      </c>
      <c r="B22" s="16" t="s">
        <v>6</v>
      </c>
      <c r="C22" s="16"/>
      <c r="D22" s="16"/>
      <c r="E22" s="16"/>
    </row>
    <row r="23" spans="1:5" ht="64.5" customHeight="1" x14ac:dyDescent="0.25">
      <c r="A23" s="15"/>
      <c r="B23" s="19" t="s">
        <v>207</v>
      </c>
      <c r="C23" s="19"/>
      <c r="D23" s="19"/>
      <c r="E23" s="19"/>
    </row>
    <row r="24" spans="1:5" ht="15" customHeight="1" x14ac:dyDescent="0.25">
      <c r="A24" s="15" t="s">
        <v>721</v>
      </c>
      <c r="B24" s="16" t="s">
        <v>6</v>
      </c>
      <c r="C24" s="16"/>
      <c r="D24" s="16"/>
      <c r="E24" s="16"/>
    </row>
    <row r="25" spans="1:5" ht="51.75" customHeight="1" x14ac:dyDescent="0.25">
      <c r="A25" s="15"/>
      <c r="B25" s="19" t="s">
        <v>208</v>
      </c>
      <c r="C25" s="19"/>
      <c r="D25" s="19"/>
      <c r="E25" s="19"/>
    </row>
    <row r="26" spans="1:5" ht="76.5" customHeight="1" x14ac:dyDescent="0.25">
      <c r="A26" s="15"/>
      <c r="B26" s="18" t="s">
        <v>209</v>
      </c>
      <c r="C26" s="18"/>
      <c r="D26" s="18"/>
      <c r="E26" s="18"/>
    </row>
    <row r="27" spans="1:5" ht="102" customHeight="1" x14ac:dyDescent="0.25">
      <c r="A27" s="15"/>
      <c r="B27" s="18" t="s">
        <v>210</v>
      </c>
      <c r="C27" s="18"/>
      <c r="D27" s="18"/>
      <c r="E27" s="18"/>
    </row>
    <row r="28" spans="1:5" x14ac:dyDescent="0.25">
      <c r="A28" s="15"/>
      <c r="B28" s="20"/>
      <c r="C28" s="20"/>
      <c r="D28" s="20"/>
      <c r="E28" s="20"/>
    </row>
    <row r="29" spans="1:5" ht="114.75" customHeight="1" x14ac:dyDescent="0.25">
      <c r="A29" s="15"/>
      <c r="B29" s="18" t="s">
        <v>211</v>
      </c>
      <c r="C29" s="18"/>
      <c r="D29" s="18"/>
      <c r="E29" s="18"/>
    </row>
    <row r="30" spans="1:5" ht="51" customHeight="1" x14ac:dyDescent="0.25">
      <c r="A30" s="15"/>
      <c r="B30" s="18" t="s">
        <v>212</v>
      </c>
      <c r="C30" s="18"/>
      <c r="D30" s="18"/>
      <c r="E30" s="18"/>
    </row>
    <row r="31" spans="1:5" x14ac:dyDescent="0.25">
      <c r="A31" s="15"/>
      <c r="B31" s="21"/>
      <c r="C31" s="21"/>
      <c r="D31" s="21"/>
      <c r="E31" s="21"/>
    </row>
    <row r="32" spans="1:5" x14ac:dyDescent="0.25">
      <c r="A32" s="15"/>
      <c r="B32" s="11"/>
      <c r="C32" s="13" t="s">
        <v>213</v>
      </c>
      <c r="D32" s="14"/>
      <c r="E32" s="13" t="s">
        <v>214</v>
      </c>
    </row>
    <row r="33" spans="1:5" x14ac:dyDescent="0.25">
      <c r="A33" s="15"/>
      <c r="B33" s="21"/>
      <c r="C33" s="21"/>
      <c r="D33" s="21"/>
      <c r="E33" s="21"/>
    </row>
    <row r="34" spans="1:5" ht="38.25" x14ac:dyDescent="0.25">
      <c r="A34" s="15"/>
      <c r="B34" s="11"/>
      <c r="C34" s="13" t="s">
        <v>213</v>
      </c>
      <c r="D34" s="14"/>
      <c r="E34" s="13" t="s">
        <v>215</v>
      </c>
    </row>
    <row r="35" spans="1:5" x14ac:dyDescent="0.25">
      <c r="A35" s="15"/>
      <c r="B35" s="21"/>
      <c r="C35" s="21"/>
      <c r="D35" s="21"/>
      <c r="E35" s="21"/>
    </row>
    <row r="36" spans="1:5" ht="38.25" x14ac:dyDescent="0.25">
      <c r="A36" s="15"/>
      <c r="B36" s="11"/>
      <c r="C36" s="13" t="s">
        <v>213</v>
      </c>
      <c r="D36" s="14"/>
      <c r="E36" s="13" t="s">
        <v>216</v>
      </c>
    </row>
    <row r="37" spans="1:5" x14ac:dyDescent="0.25">
      <c r="A37" s="15"/>
      <c r="B37" s="21"/>
      <c r="C37" s="21"/>
      <c r="D37" s="21"/>
      <c r="E37" s="21"/>
    </row>
    <row r="38" spans="1:5" x14ac:dyDescent="0.25">
      <c r="A38" s="15"/>
      <c r="B38" s="11"/>
      <c r="C38" s="13" t="s">
        <v>213</v>
      </c>
      <c r="D38" s="14"/>
      <c r="E38" s="13" t="s">
        <v>217</v>
      </c>
    </row>
    <row r="39" spans="1:5" ht="15" customHeight="1" x14ac:dyDescent="0.25">
      <c r="A39" s="15" t="s">
        <v>722</v>
      </c>
      <c r="B39" s="16" t="s">
        <v>6</v>
      </c>
      <c r="C39" s="16"/>
      <c r="D39" s="16"/>
      <c r="E39" s="16"/>
    </row>
    <row r="40" spans="1:5" ht="77.25" customHeight="1" x14ac:dyDescent="0.25">
      <c r="A40" s="15"/>
      <c r="B40" s="19" t="s">
        <v>218</v>
      </c>
      <c r="C40" s="19"/>
      <c r="D40" s="19"/>
      <c r="E40" s="19"/>
    </row>
    <row r="41" spans="1:5" ht="63.75" customHeight="1" x14ac:dyDescent="0.25">
      <c r="A41" s="15"/>
      <c r="B41" s="18" t="s">
        <v>219</v>
      </c>
      <c r="C41" s="18"/>
      <c r="D41" s="18"/>
      <c r="E41" s="18"/>
    </row>
    <row r="42" spans="1:5" ht="76.5" customHeight="1" x14ac:dyDescent="0.25">
      <c r="A42" s="15"/>
      <c r="B42" s="18" t="s">
        <v>220</v>
      </c>
      <c r="C42" s="18"/>
      <c r="D42" s="18"/>
      <c r="E42" s="18"/>
    </row>
    <row r="43" spans="1:5" ht="15" customHeight="1" x14ac:dyDescent="0.25">
      <c r="A43" s="15" t="s">
        <v>723</v>
      </c>
      <c r="B43" s="16" t="s">
        <v>6</v>
      </c>
      <c r="C43" s="16"/>
      <c r="D43" s="16"/>
      <c r="E43" s="16"/>
    </row>
    <row r="44" spans="1:5" ht="51.75" customHeight="1" x14ac:dyDescent="0.25">
      <c r="A44" s="15"/>
      <c r="B44" s="19" t="s">
        <v>221</v>
      </c>
      <c r="C44" s="19"/>
      <c r="D44" s="19"/>
      <c r="E44" s="19"/>
    </row>
    <row r="45" spans="1:5" ht="15" customHeight="1" x14ac:dyDescent="0.25">
      <c r="A45" s="15" t="s">
        <v>454</v>
      </c>
      <c r="B45" s="16" t="s">
        <v>6</v>
      </c>
      <c r="C45" s="16"/>
      <c r="D45" s="16"/>
      <c r="E45" s="16"/>
    </row>
    <row r="46" spans="1:5" ht="102.75" customHeight="1" x14ac:dyDescent="0.25">
      <c r="A46" s="15"/>
      <c r="B46" s="19" t="s">
        <v>222</v>
      </c>
      <c r="C46" s="19"/>
      <c r="D46" s="19"/>
      <c r="E46" s="19"/>
    </row>
    <row r="47" spans="1:5" ht="15" customHeight="1" x14ac:dyDescent="0.25">
      <c r="A47" s="15" t="s">
        <v>724</v>
      </c>
      <c r="B47" s="16" t="s">
        <v>6</v>
      </c>
      <c r="C47" s="16"/>
      <c r="D47" s="16"/>
      <c r="E47" s="16"/>
    </row>
    <row r="48" spans="1:5" ht="77.25" customHeight="1" x14ac:dyDescent="0.25">
      <c r="A48" s="15"/>
      <c r="B48" s="19" t="s">
        <v>223</v>
      </c>
      <c r="C48" s="19"/>
      <c r="D48" s="19"/>
      <c r="E48" s="19"/>
    </row>
    <row r="49" spans="1:5" ht="15" customHeight="1" x14ac:dyDescent="0.25">
      <c r="A49" s="15" t="s">
        <v>256</v>
      </c>
      <c r="B49" s="16" t="s">
        <v>6</v>
      </c>
      <c r="C49" s="16"/>
      <c r="D49" s="16"/>
      <c r="E49" s="16"/>
    </row>
    <row r="50" spans="1:5" ht="102.75" customHeight="1" x14ac:dyDescent="0.25">
      <c r="A50" s="15"/>
      <c r="B50" s="19" t="s">
        <v>224</v>
      </c>
      <c r="C50" s="19"/>
      <c r="D50" s="19"/>
      <c r="E50" s="19"/>
    </row>
    <row r="51" spans="1:5" ht="15" customHeight="1" x14ac:dyDescent="0.25">
      <c r="A51" s="15" t="s">
        <v>725</v>
      </c>
      <c r="B51" s="16" t="s">
        <v>6</v>
      </c>
      <c r="C51" s="16"/>
      <c r="D51" s="16"/>
      <c r="E51" s="16"/>
    </row>
    <row r="52" spans="1:5" ht="51.75" customHeight="1" x14ac:dyDescent="0.25">
      <c r="A52" s="15"/>
      <c r="B52" s="19" t="s">
        <v>225</v>
      </c>
      <c r="C52" s="19"/>
      <c r="D52" s="19"/>
      <c r="E52" s="19"/>
    </row>
    <row r="53" spans="1:5" ht="15" customHeight="1" x14ac:dyDescent="0.25">
      <c r="A53" s="15" t="s">
        <v>726</v>
      </c>
      <c r="B53" s="16" t="s">
        <v>6</v>
      </c>
      <c r="C53" s="16"/>
      <c r="D53" s="16"/>
      <c r="E53" s="16"/>
    </row>
    <row r="54" spans="1:5" ht="77.25" customHeight="1" x14ac:dyDescent="0.25">
      <c r="A54" s="15"/>
      <c r="B54" s="19" t="s">
        <v>226</v>
      </c>
      <c r="C54" s="19"/>
      <c r="D54" s="19"/>
      <c r="E54" s="19"/>
    </row>
    <row r="55" spans="1:5" ht="15" customHeight="1" x14ac:dyDescent="0.25">
      <c r="A55" s="15" t="s">
        <v>508</v>
      </c>
      <c r="B55" s="16" t="s">
        <v>6</v>
      </c>
      <c r="C55" s="16"/>
      <c r="D55" s="16"/>
      <c r="E55" s="16"/>
    </row>
    <row r="56" spans="1:5" ht="115.5" customHeight="1" x14ac:dyDescent="0.25">
      <c r="A56" s="15"/>
      <c r="B56" s="19" t="s">
        <v>227</v>
      </c>
      <c r="C56" s="19"/>
      <c r="D56" s="19"/>
      <c r="E56" s="19"/>
    </row>
    <row r="57" spans="1:5" ht="15" customHeight="1" x14ac:dyDescent="0.25">
      <c r="A57" s="15" t="s">
        <v>727</v>
      </c>
      <c r="B57" s="16" t="s">
        <v>6</v>
      </c>
      <c r="C57" s="16"/>
      <c r="D57" s="16"/>
      <c r="E57" s="16"/>
    </row>
    <row r="58" spans="1:5" ht="90" customHeight="1" x14ac:dyDescent="0.25">
      <c r="A58" s="15"/>
      <c r="B58" s="19" t="s">
        <v>228</v>
      </c>
      <c r="C58" s="19"/>
      <c r="D58" s="19"/>
      <c r="E58" s="19"/>
    </row>
    <row r="59" spans="1:5" ht="15" customHeight="1" x14ac:dyDescent="0.25">
      <c r="A59" s="15" t="s">
        <v>618</v>
      </c>
      <c r="B59" s="16" t="s">
        <v>6</v>
      </c>
      <c r="C59" s="16"/>
      <c r="D59" s="16"/>
      <c r="E59" s="16"/>
    </row>
    <row r="60" spans="1:5" ht="90" customHeight="1" x14ac:dyDescent="0.25">
      <c r="A60" s="15"/>
      <c r="B60" s="19" t="s">
        <v>229</v>
      </c>
      <c r="C60" s="19"/>
      <c r="D60" s="19"/>
      <c r="E60" s="19"/>
    </row>
    <row r="61" spans="1:5" ht="15" customHeight="1" x14ac:dyDescent="0.25">
      <c r="A61" s="15" t="s">
        <v>728</v>
      </c>
      <c r="B61" s="16" t="s">
        <v>6</v>
      </c>
      <c r="C61" s="16"/>
      <c r="D61" s="16"/>
      <c r="E61" s="16"/>
    </row>
    <row r="62" spans="1:5" ht="64.5" customHeight="1" x14ac:dyDescent="0.25">
      <c r="A62" s="15"/>
      <c r="B62" s="19" t="s">
        <v>230</v>
      </c>
      <c r="C62" s="19"/>
      <c r="D62" s="19"/>
      <c r="E62" s="19"/>
    </row>
    <row r="63" spans="1:5" x14ac:dyDescent="0.25">
      <c r="A63" s="15"/>
      <c r="B63" s="20"/>
      <c r="C63" s="20"/>
      <c r="D63" s="20"/>
      <c r="E63" s="20"/>
    </row>
    <row r="64" spans="1:5" ht="76.5" customHeight="1" x14ac:dyDescent="0.25">
      <c r="A64" s="15"/>
      <c r="B64" s="18" t="s">
        <v>231</v>
      </c>
      <c r="C64" s="18"/>
      <c r="D64" s="18"/>
      <c r="E64" s="18"/>
    </row>
    <row r="65" spans="1:5" ht="15" customHeight="1" x14ac:dyDescent="0.25">
      <c r="A65" s="15" t="s">
        <v>234</v>
      </c>
      <c r="B65" s="16" t="s">
        <v>6</v>
      </c>
      <c r="C65" s="16"/>
      <c r="D65" s="16"/>
      <c r="E65" s="16"/>
    </row>
    <row r="66" spans="1:5" x14ac:dyDescent="0.25">
      <c r="A66" s="15"/>
      <c r="B66" s="17" t="s">
        <v>234</v>
      </c>
      <c r="C66" s="17"/>
      <c r="D66" s="17"/>
      <c r="E66" s="17"/>
    </row>
    <row r="67" spans="1:5" ht="102" customHeight="1" x14ac:dyDescent="0.25">
      <c r="A67" s="15"/>
      <c r="B67" s="89" t="s">
        <v>235</v>
      </c>
      <c r="C67" s="89"/>
      <c r="D67" s="89"/>
      <c r="E67" s="89"/>
    </row>
    <row r="68" spans="1:5" ht="153" customHeight="1" x14ac:dyDescent="0.25">
      <c r="A68" s="15"/>
      <c r="B68" s="89" t="s">
        <v>236</v>
      </c>
      <c r="C68" s="89"/>
      <c r="D68" s="89"/>
      <c r="E68" s="89"/>
    </row>
    <row r="69" spans="1:5" ht="204" customHeight="1" x14ac:dyDescent="0.25">
      <c r="A69" s="15"/>
      <c r="B69" s="89" t="s">
        <v>237</v>
      </c>
      <c r="C69" s="89"/>
      <c r="D69" s="89"/>
      <c r="E69" s="89"/>
    </row>
    <row r="70" spans="1:5" ht="63.75" customHeight="1" x14ac:dyDescent="0.25">
      <c r="A70" s="15"/>
      <c r="B70" s="89" t="s">
        <v>238</v>
      </c>
      <c r="C70" s="89"/>
      <c r="D70" s="89"/>
      <c r="E70" s="89"/>
    </row>
  </sheetData>
  <mergeCells count="89">
    <mergeCell ref="A65:A70"/>
    <mergeCell ref="B65:E65"/>
    <mergeCell ref="B66:E66"/>
    <mergeCell ref="B67:E67"/>
    <mergeCell ref="B68:E68"/>
    <mergeCell ref="B69:E69"/>
    <mergeCell ref="B70:E70"/>
    <mergeCell ref="A59:A60"/>
    <mergeCell ref="B59:E59"/>
    <mergeCell ref="B60:E60"/>
    <mergeCell ref="A61:A64"/>
    <mergeCell ref="B61:E61"/>
    <mergeCell ref="B62:E62"/>
    <mergeCell ref="B63:E63"/>
    <mergeCell ref="B64:E64"/>
    <mergeCell ref="A55:A56"/>
    <mergeCell ref="B55:E55"/>
    <mergeCell ref="B56:E56"/>
    <mergeCell ref="A57:A58"/>
    <mergeCell ref="B57:E57"/>
    <mergeCell ref="B58:E58"/>
    <mergeCell ref="A51:A52"/>
    <mergeCell ref="B51:E51"/>
    <mergeCell ref="B52:E52"/>
    <mergeCell ref="A53:A54"/>
    <mergeCell ref="B53:E53"/>
    <mergeCell ref="B54:E54"/>
    <mergeCell ref="A47:A48"/>
    <mergeCell ref="B47:E47"/>
    <mergeCell ref="B48:E48"/>
    <mergeCell ref="A49:A50"/>
    <mergeCell ref="B49:E49"/>
    <mergeCell ref="B50:E50"/>
    <mergeCell ref="A43:A44"/>
    <mergeCell ref="B43:E43"/>
    <mergeCell ref="B44:E44"/>
    <mergeCell ref="A45:A46"/>
    <mergeCell ref="B45:E45"/>
    <mergeCell ref="B46:E46"/>
    <mergeCell ref="B35:E35"/>
    <mergeCell ref="B37:E37"/>
    <mergeCell ref="A39:A42"/>
    <mergeCell ref="B39:E39"/>
    <mergeCell ref="B40:E40"/>
    <mergeCell ref="B41:E41"/>
    <mergeCell ref="B42:E42"/>
    <mergeCell ref="A24:A38"/>
    <mergeCell ref="B24:E24"/>
    <mergeCell ref="B25:E25"/>
    <mergeCell ref="B26:E26"/>
    <mergeCell ref="B27:E27"/>
    <mergeCell ref="B28:E28"/>
    <mergeCell ref="B29:E29"/>
    <mergeCell ref="B30:E30"/>
    <mergeCell ref="B31:E31"/>
    <mergeCell ref="B33:E33"/>
    <mergeCell ref="A20:A21"/>
    <mergeCell ref="B20:E20"/>
    <mergeCell ref="B21:E21"/>
    <mergeCell ref="A22:A23"/>
    <mergeCell ref="B22:E22"/>
    <mergeCell ref="B23:E23"/>
    <mergeCell ref="A14:A15"/>
    <mergeCell ref="B14:E14"/>
    <mergeCell ref="B15:E15"/>
    <mergeCell ref="A16:A19"/>
    <mergeCell ref="B16:E16"/>
    <mergeCell ref="B17:E17"/>
    <mergeCell ref="B18:E18"/>
    <mergeCell ref="B19:E19"/>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A3:A5"/>
    <mergeCell ref="B3:E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5703125" bestFit="1" customWidth="1"/>
    <col min="2" max="2" width="36.5703125" customWidth="1"/>
    <col min="3" max="3" width="2.28515625" customWidth="1"/>
    <col min="4" max="4" width="2.42578125" customWidth="1"/>
    <col min="5" max="5" width="11.5703125" customWidth="1"/>
    <col min="6" max="6" width="2.42578125" customWidth="1"/>
    <col min="7" max="7" width="11.28515625" customWidth="1"/>
    <col min="8" max="8" width="2.42578125" customWidth="1"/>
    <col min="9" max="9" width="9.7109375" customWidth="1"/>
    <col min="10" max="10" width="2.4257812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30</v>
      </c>
      <c r="B3" s="16" t="s">
        <v>6</v>
      </c>
      <c r="C3" s="16"/>
      <c r="D3" s="16"/>
      <c r="E3" s="16"/>
      <c r="F3" s="16"/>
      <c r="G3" s="16"/>
      <c r="H3" s="16"/>
      <c r="I3" s="16"/>
      <c r="J3" s="16"/>
    </row>
    <row r="4" spans="1:10" ht="25.5" customHeight="1" x14ac:dyDescent="0.25">
      <c r="A4" s="15"/>
      <c r="B4" s="18" t="s">
        <v>242</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x14ac:dyDescent="0.25">
      <c r="A7" s="15"/>
      <c r="B7" s="23"/>
      <c r="C7" s="23" t="s">
        <v>243</v>
      </c>
      <c r="D7" s="35" t="s">
        <v>244</v>
      </c>
      <c r="E7" s="35"/>
      <c r="F7" s="23"/>
      <c r="G7" s="23"/>
      <c r="H7" s="35" t="s">
        <v>244</v>
      </c>
      <c r="I7" s="35"/>
      <c r="J7" s="23"/>
    </row>
    <row r="8" spans="1:10" ht="15.75" thickBot="1" x14ac:dyDescent="0.3">
      <c r="A8" s="15"/>
      <c r="B8" s="23"/>
      <c r="C8" s="23" t="s">
        <v>243</v>
      </c>
      <c r="D8" s="36" t="s">
        <v>245</v>
      </c>
      <c r="E8" s="36"/>
      <c r="F8" s="23"/>
      <c r="G8" s="23"/>
      <c r="H8" s="36" t="s">
        <v>246</v>
      </c>
      <c r="I8" s="36"/>
      <c r="J8" s="23"/>
    </row>
    <row r="9" spans="1:10" x14ac:dyDescent="0.25">
      <c r="A9" s="15"/>
      <c r="B9" s="24" t="s">
        <v>115</v>
      </c>
      <c r="C9" s="25" t="s">
        <v>243</v>
      </c>
      <c r="D9" s="26"/>
      <c r="E9" s="27" t="s">
        <v>247</v>
      </c>
      <c r="F9" s="28" t="s">
        <v>248</v>
      </c>
      <c r="G9" s="25"/>
      <c r="H9" s="25" t="s">
        <v>249</v>
      </c>
      <c r="I9" s="29" t="s">
        <v>250</v>
      </c>
      <c r="J9" s="30" t="s">
        <v>248</v>
      </c>
    </row>
    <row r="10" spans="1:10" x14ac:dyDescent="0.25">
      <c r="A10" s="15"/>
      <c r="B10" s="31" t="s">
        <v>251</v>
      </c>
      <c r="C10" s="11" t="s">
        <v>243</v>
      </c>
      <c r="D10" s="10"/>
      <c r="E10" s="32">
        <v>3369863</v>
      </c>
      <c r="F10" s="33" t="s">
        <v>243</v>
      </c>
      <c r="G10" s="11"/>
      <c r="H10" s="11"/>
      <c r="I10" s="34">
        <v>3414551</v>
      </c>
      <c r="J10" s="12" t="s">
        <v>243</v>
      </c>
    </row>
    <row r="11" spans="1:10" x14ac:dyDescent="0.25">
      <c r="A11" s="15"/>
      <c r="B11" s="24" t="s">
        <v>252</v>
      </c>
      <c r="C11" s="25" t="s">
        <v>243</v>
      </c>
      <c r="D11" s="26" t="s">
        <v>249</v>
      </c>
      <c r="E11" s="27" t="s">
        <v>253</v>
      </c>
      <c r="F11" s="28" t="s">
        <v>248</v>
      </c>
      <c r="G11" s="25"/>
      <c r="H11" s="26" t="s">
        <v>249</v>
      </c>
      <c r="I11" s="27" t="s">
        <v>254</v>
      </c>
      <c r="J11" s="28" t="s">
        <v>248</v>
      </c>
    </row>
  </sheetData>
  <mergeCells count="11">
    <mergeCell ref="B5:J5"/>
    <mergeCell ref="D7:E7"/>
    <mergeCell ref="H7:I7"/>
    <mergeCell ref="D8:E8"/>
    <mergeCell ref="H8:I8"/>
    <mergeCell ref="A1:A2"/>
    <mergeCell ref="B1:J1"/>
    <mergeCell ref="B2:J2"/>
    <mergeCell ref="A3:A11"/>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5.7109375" customWidth="1"/>
    <col min="6" max="7" width="3.140625" customWidth="1"/>
    <col min="8" max="8" width="3.42578125" customWidth="1"/>
    <col min="9" max="9" width="13.28515625" customWidth="1"/>
    <col min="10" max="10" width="3.4257812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32</v>
      </c>
      <c r="B3" s="16" t="s">
        <v>6</v>
      </c>
      <c r="C3" s="16"/>
      <c r="D3" s="16"/>
      <c r="E3" s="16"/>
      <c r="F3" s="16"/>
      <c r="G3" s="16"/>
      <c r="H3" s="16"/>
      <c r="I3" s="16"/>
      <c r="J3" s="16"/>
    </row>
    <row r="4" spans="1:10" x14ac:dyDescent="0.25">
      <c r="A4" s="15"/>
      <c r="B4" s="18" t="s">
        <v>259</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x14ac:dyDescent="0.25">
      <c r="A7" s="15"/>
      <c r="B7" s="50"/>
      <c r="C7" s="50" t="s">
        <v>243</v>
      </c>
      <c r="D7" s="51" t="s">
        <v>260</v>
      </c>
      <c r="E7" s="51"/>
      <c r="F7" s="50"/>
      <c r="G7" s="50" t="s">
        <v>243</v>
      </c>
      <c r="H7" s="51" t="s">
        <v>261</v>
      </c>
      <c r="I7" s="51"/>
      <c r="J7" s="50"/>
    </row>
    <row r="8" spans="1:10" ht="15.75" thickBot="1" x14ac:dyDescent="0.3">
      <c r="A8" s="15"/>
      <c r="B8" s="50"/>
      <c r="C8" s="50"/>
      <c r="D8" s="52"/>
      <c r="E8" s="52"/>
      <c r="F8" s="50"/>
      <c r="G8" s="50"/>
      <c r="H8" s="52" t="s">
        <v>262</v>
      </c>
      <c r="I8" s="52"/>
      <c r="J8" s="50"/>
    </row>
    <row r="9" spans="1:10" x14ac:dyDescent="0.25">
      <c r="A9" s="15"/>
      <c r="B9" s="40" t="s">
        <v>263</v>
      </c>
      <c r="C9" s="25" t="s">
        <v>243</v>
      </c>
      <c r="D9" s="26" t="s">
        <v>249</v>
      </c>
      <c r="E9" s="41">
        <v>2664432</v>
      </c>
      <c r="F9" s="28" t="s">
        <v>243</v>
      </c>
      <c r="G9" s="25" t="s">
        <v>243</v>
      </c>
      <c r="H9" s="25" t="s">
        <v>249</v>
      </c>
      <c r="I9" s="42">
        <v>263666</v>
      </c>
      <c r="J9" s="30" t="s">
        <v>243</v>
      </c>
    </row>
    <row r="10" spans="1:10" ht="15.75" thickBot="1" x14ac:dyDescent="0.3">
      <c r="A10" s="15"/>
      <c r="B10" s="31" t="s">
        <v>264</v>
      </c>
      <c r="C10" s="11" t="s">
        <v>243</v>
      </c>
      <c r="D10" s="33"/>
      <c r="E10" s="43" t="s">
        <v>265</v>
      </c>
      <c r="F10" s="33" t="s">
        <v>243</v>
      </c>
      <c r="G10" s="11" t="s">
        <v>243</v>
      </c>
      <c r="H10" s="11"/>
      <c r="I10" s="44" t="s">
        <v>266</v>
      </c>
      <c r="J10" s="12" t="s">
        <v>248</v>
      </c>
    </row>
    <row r="11" spans="1:10" x14ac:dyDescent="0.25">
      <c r="A11" s="15"/>
      <c r="B11" s="45"/>
      <c r="C11" s="45" t="s">
        <v>243</v>
      </c>
      <c r="D11" s="46"/>
      <c r="E11" s="46"/>
      <c r="F11" s="45"/>
      <c r="G11" s="45" t="s">
        <v>243</v>
      </c>
      <c r="H11" s="46"/>
      <c r="I11" s="46"/>
      <c r="J11" s="45"/>
    </row>
    <row r="12" spans="1:10" x14ac:dyDescent="0.25">
      <c r="A12" s="15"/>
      <c r="B12" s="40" t="s">
        <v>267</v>
      </c>
      <c r="C12" s="47" t="s">
        <v>243</v>
      </c>
      <c r="D12" s="26"/>
      <c r="E12" s="41">
        <v>2664432</v>
      </c>
      <c r="F12" s="28" t="s">
        <v>243</v>
      </c>
      <c r="G12" s="47" t="s">
        <v>243</v>
      </c>
      <c r="H12" s="26"/>
      <c r="I12" s="41">
        <v>212333</v>
      </c>
      <c r="J12" s="28" t="s">
        <v>243</v>
      </c>
    </row>
    <row r="13" spans="1:10" ht="15.75" thickBot="1" x14ac:dyDescent="0.3">
      <c r="A13" s="15"/>
      <c r="B13" s="31" t="s">
        <v>264</v>
      </c>
      <c r="C13" s="23" t="s">
        <v>243</v>
      </c>
      <c r="D13" s="33"/>
      <c r="E13" s="43" t="s">
        <v>265</v>
      </c>
      <c r="F13" s="33" t="s">
        <v>243</v>
      </c>
      <c r="G13" s="23" t="s">
        <v>243</v>
      </c>
      <c r="H13" s="10"/>
      <c r="I13" s="48" t="s">
        <v>268</v>
      </c>
      <c r="J13" s="33" t="s">
        <v>248</v>
      </c>
    </row>
    <row r="14" spans="1:10" x14ac:dyDescent="0.25">
      <c r="A14" s="15"/>
      <c r="B14" s="45"/>
      <c r="C14" s="45" t="s">
        <v>243</v>
      </c>
      <c r="D14" s="46"/>
      <c r="E14" s="46"/>
      <c r="F14" s="45"/>
      <c r="G14" s="45" t="s">
        <v>243</v>
      </c>
      <c r="H14" s="46"/>
      <c r="I14" s="46"/>
      <c r="J14" s="45"/>
    </row>
    <row r="15" spans="1:10" ht="15.75" thickBot="1" x14ac:dyDescent="0.3">
      <c r="A15" s="15"/>
      <c r="B15" s="40" t="s">
        <v>269</v>
      </c>
      <c r="C15" s="47" t="s">
        <v>243</v>
      </c>
      <c r="D15" s="26" t="s">
        <v>249</v>
      </c>
      <c r="E15" s="41">
        <v>2664432</v>
      </c>
      <c r="F15" s="28" t="s">
        <v>243</v>
      </c>
      <c r="G15" s="47" t="s">
        <v>243</v>
      </c>
      <c r="H15" s="26" t="s">
        <v>249</v>
      </c>
      <c r="I15" s="41">
        <v>171333</v>
      </c>
      <c r="J15" s="28" t="s">
        <v>243</v>
      </c>
    </row>
    <row r="16" spans="1:10" ht="15.75" thickTop="1" x14ac:dyDescent="0.25">
      <c r="A16" s="15"/>
      <c r="B16" s="45"/>
      <c r="C16" s="45" t="s">
        <v>243</v>
      </c>
      <c r="D16" s="49"/>
      <c r="E16" s="49"/>
      <c r="F16" s="45"/>
      <c r="G16" s="45" t="s">
        <v>243</v>
      </c>
      <c r="H16" s="49"/>
      <c r="I16" s="49"/>
      <c r="J16" s="45"/>
    </row>
    <row r="17" spans="1:10" ht="15" customHeight="1" x14ac:dyDescent="0.25">
      <c r="A17" s="15" t="s">
        <v>733</v>
      </c>
      <c r="B17" s="16" t="s">
        <v>6</v>
      </c>
      <c r="C17" s="16"/>
      <c r="D17" s="16"/>
      <c r="E17" s="16"/>
      <c r="F17" s="16"/>
      <c r="G17" s="16"/>
      <c r="H17" s="16"/>
      <c r="I17" s="16"/>
      <c r="J17" s="16"/>
    </row>
    <row r="18" spans="1:10" ht="25.5" customHeight="1" x14ac:dyDescent="0.25">
      <c r="A18" s="15"/>
      <c r="B18" s="18" t="s">
        <v>270</v>
      </c>
      <c r="C18" s="18"/>
      <c r="D18" s="18"/>
      <c r="E18" s="18"/>
      <c r="F18" s="18"/>
      <c r="G18" s="18"/>
      <c r="H18" s="18"/>
      <c r="I18" s="18"/>
      <c r="J18" s="18"/>
    </row>
    <row r="19" spans="1:10" ht="15.75" x14ac:dyDescent="0.25">
      <c r="A19" s="15"/>
      <c r="B19" s="37"/>
      <c r="C19" s="37"/>
      <c r="D19" s="37"/>
      <c r="E19" s="37"/>
      <c r="F19" s="37"/>
      <c r="G19" s="37"/>
      <c r="H19" s="37"/>
      <c r="I19" s="37"/>
      <c r="J19" s="37"/>
    </row>
    <row r="20" spans="1:10" x14ac:dyDescent="0.25">
      <c r="A20" s="15"/>
      <c r="B20" s="11"/>
      <c r="C20" s="11"/>
      <c r="D20" s="11"/>
      <c r="E20" s="11"/>
      <c r="F20" s="11"/>
    </row>
    <row r="21" spans="1:10" ht="15.75" thickBot="1" x14ac:dyDescent="0.3">
      <c r="A21" s="15"/>
      <c r="B21" s="53" t="s">
        <v>271</v>
      </c>
      <c r="C21" s="23" t="s">
        <v>243</v>
      </c>
      <c r="D21" s="52" t="s">
        <v>272</v>
      </c>
      <c r="E21" s="52"/>
      <c r="F21" s="23"/>
    </row>
    <row r="22" spans="1:10" x14ac:dyDescent="0.25">
      <c r="A22" s="15"/>
      <c r="B22" s="24">
        <v>2015</v>
      </c>
      <c r="C22" s="25" t="s">
        <v>243</v>
      </c>
      <c r="D22" s="25" t="s">
        <v>249</v>
      </c>
      <c r="E22" s="42">
        <v>33000</v>
      </c>
      <c r="F22" s="30" t="s">
        <v>243</v>
      </c>
    </row>
    <row r="23" spans="1:10" x14ac:dyDescent="0.25">
      <c r="A23" s="15"/>
      <c r="B23" s="31">
        <v>2016</v>
      </c>
      <c r="C23" s="11" t="s">
        <v>243</v>
      </c>
      <c r="D23" s="11"/>
      <c r="E23" s="34">
        <v>28667</v>
      </c>
      <c r="F23" s="12" t="s">
        <v>243</v>
      </c>
    </row>
    <row r="24" spans="1:10" x14ac:dyDescent="0.25">
      <c r="A24" s="15"/>
      <c r="B24" s="24">
        <v>2017</v>
      </c>
      <c r="C24" s="25" t="s">
        <v>243</v>
      </c>
      <c r="D24" s="25"/>
      <c r="E24" s="42">
        <v>28000</v>
      </c>
      <c r="F24" s="30" t="s">
        <v>243</v>
      </c>
    </row>
    <row r="25" spans="1:10" x14ac:dyDescent="0.25">
      <c r="A25" s="15"/>
      <c r="B25" s="31">
        <v>2018</v>
      </c>
      <c r="C25" s="11" t="s">
        <v>243</v>
      </c>
      <c r="D25" s="11"/>
      <c r="E25" s="34">
        <v>28000</v>
      </c>
      <c r="F25" s="12" t="s">
        <v>243</v>
      </c>
    </row>
    <row r="26" spans="1:10" x14ac:dyDescent="0.25">
      <c r="A26" s="15"/>
      <c r="B26" s="24">
        <v>2019</v>
      </c>
      <c r="C26" s="25" t="s">
        <v>243</v>
      </c>
      <c r="D26" s="25"/>
      <c r="E26" s="42">
        <v>28000</v>
      </c>
      <c r="F26" s="30" t="s">
        <v>243</v>
      </c>
    </row>
    <row r="27" spans="1:10" ht="15.75" thickBot="1" x14ac:dyDescent="0.3">
      <c r="A27" s="15"/>
      <c r="B27" s="31">
        <v>2020</v>
      </c>
      <c r="C27" s="11" t="s">
        <v>243</v>
      </c>
      <c r="D27" s="11"/>
      <c r="E27" s="34">
        <v>25666</v>
      </c>
      <c r="F27" s="12" t="s">
        <v>243</v>
      </c>
    </row>
    <row r="28" spans="1:10" x14ac:dyDescent="0.25">
      <c r="A28" s="15"/>
      <c r="B28" s="45"/>
      <c r="C28" s="45" t="s">
        <v>243</v>
      </c>
      <c r="D28" s="46"/>
      <c r="E28" s="46"/>
      <c r="F28" s="45"/>
    </row>
    <row r="29" spans="1:10" ht="15.75" thickBot="1" x14ac:dyDescent="0.3">
      <c r="A29" s="15"/>
      <c r="B29" s="54"/>
      <c r="C29" s="47" t="s">
        <v>243</v>
      </c>
      <c r="D29" s="25" t="s">
        <v>249</v>
      </c>
      <c r="E29" s="42">
        <v>171333</v>
      </c>
      <c r="F29" s="30" t="s">
        <v>243</v>
      </c>
    </row>
    <row r="30" spans="1:10" ht="15.75" thickTop="1" x14ac:dyDescent="0.25">
      <c r="A30" s="15"/>
      <c r="B30" s="45"/>
      <c r="C30" s="45" t="s">
        <v>243</v>
      </c>
      <c r="D30" s="49"/>
      <c r="E30" s="49"/>
      <c r="F30" s="45"/>
    </row>
  </sheetData>
  <mergeCells count="20">
    <mergeCell ref="B17:J17"/>
    <mergeCell ref="B18:J18"/>
    <mergeCell ref="B19:J19"/>
    <mergeCell ref="J7:J8"/>
    <mergeCell ref="D21:E21"/>
    <mergeCell ref="A1:A2"/>
    <mergeCell ref="B1:J1"/>
    <mergeCell ref="B2:J2"/>
    <mergeCell ref="A3:A16"/>
    <mergeCell ref="B3:J3"/>
    <mergeCell ref="B4:J4"/>
    <mergeCell ref="B5:J5"/>
    <mergeCell ref="A17:A30"/>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24.140625" bestFit="1" customWidth="1"/>
    <col min="3" max="3" width="1.85546875" bestFit="1" customWidth="1"/>
    <col min="4" max="4" width="2" bestFit="1" customWidth="1"/>
    <col min="5" max="5" width="7.42578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35</v>
      </c>
      <c r="B3" s="16" t="s">
        <v>6</v>
      </c>
      <c r="C3" s="16"/>
      <c r="D3" s="16"/>
      <c r="E3" s="16"/>
      <c r="F3" s="16"/>
      <c r="G3" s="16"/>
      <c r="H3" s="16"/>
      <c r="I3" s="16"/>
      <c r="J3" s="16"/>
    </row>
    <row r="4" spans="1:10" x14ac:dyDescent="0.25">
      <c r="A4" s="15"/>
      <c r="B4" s="18" t="s">
        <v>285</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23"/>
      <c r="C7" s="23" t="s">
        <v>243</v>
      </c>
      <c r="D7" s="52">
        <v>2014</v>
      </c>
      <c r="E7" s="52"/>
      <c r="F7" s="23"/>
      <c r="G7" s="23"/>
      <c r="H7" s="52">
        <v>2013</v>
      </c>
      <c r="I7" s="52"/>
      <c r="J7" s="23"/>
    </row>
    <row r="8" spans="1:10" x14ac:dyDescent="0.25">
      <c r="A8" s="15"/>
      <c r="B8" s="24" t="s">
        <v>286</v>
      </c>
      <c r="C8" s="25" t="s">
        <v>243</v>
      </c>
      <c r="D8" s="26" t="s">
        <v>249</v>
      </c>
      <c r="E8" s="41">
        <v>721558</v>
      </c>
      <c r="F8" s="28" t="s">
        <v>243</v>
      </c>
      <c r="G8" s="25"/>
      <c r="H8" s="25" t="s">
        <v>249</v>
      </c>
      <c r="I8" s="42">
        <v>732405</v>
      </c>
      <c r="J8" s="30" t="s">
        <v>243</v>
      </c>
    </row>
    <row r="9" spans="1:10" x14ac:dyDescent="0.25">
      <c r="A9" s="15"/>
      <c r="B9" s="31" t="s">
        <v>287</v>
      </c>
      <c r="C9" s="11" t="s">
        <v>243</v>
      </c>
      <c r="D9" s="33"/>
      <c r="E9" s="43" t="s">
        <v>265</v>
      </c>
      <c r="F9" s="33" t="s">
        <v>243</v>
      </c>
      <c r="G9" s="11"/>
      <c r="H9" s="11"/>
      <c r="I9" s="44">
        <v>400</v>
      </c>
      <c r="J9" s="12" t="s">
        <v>243</v>
      </c>
    </row>
    <row r="10" spans="1:10" x14ac:dyDescent="0.25">
      <c r="A10" s="15"/>
      <c r="B10" s="24" t="s">
        <v>288</v>
      </c>
      <c r="C10" s="25" t="s">
        <v>243</v>
      </c>
      <c r="D10" s="26"/>
      <c r="E10" s="41">
        <v>6400</v>
      </c>
      <c r="F10" s="28" t="s">
        <v>243</v>
      </c>
      <c r="G10" s="25"/>
      <c r="H10" s="25"/>
      <c r="I10" s="42">
        <v>4200</v>
      </c>
      <c r="J10" s="30" t="s">
        <v>243</v>
      </c>
    </row>
    <row r="11" spans="1:10" ht="15.75" thickBot="1" x14ac:dyDescent="0.3">
      <c r="A11" s="15"/>
      <c r="B11" s="31" t="s">
        <v>289</v>
      </c>
      <c r="C11" s="11" t="s">
        <v>243</v>
      </c>
      <c r="D11" s="10"/>
      <c r="E11" s="48" t="s">
        <v>290</v>
      </c>
      <c r="F11" s="33" t="s">
        <v>248</v>
      </c>
      <c r="G11" s="11"/>
      <c r="H11" s="11"/>
      <c r="I11" s="44" t="s">
        <v>291</v>
      </c>
      <c r="J11" s="12" t="s">
        <v>248</v>
      </c>
    </row>
    <row r="12" spans="1:10" x14ac:dyDescent="0.25">
      <c r="A12" s="15"/>
      <c r="B12" s="45"/>
      <c r="C12" s="45" t="s">
        <v>243</v>
      </c>
      <c r="D12" s="46"/>
      <c r="E12" s="46"/>
      <c r="F12" s="45"/>
      <c r="G12" s="45"/>
      <c r="H12" s="46"/>
      <c r="I12" s="46"/>
      <c r="J12" s="45"/>
    </row>
    <row r="13" spans="1:10" ht="15.75" thickBot="1" x14ac:dyDescent="0.3">
      <c r="A13" s="15"/>
      <c r="B13" s="24" t="s">
        <v>292</v>
      </c>
      <c r="C13" s="47" t="s">
        <v>243</v>
      </c>
      <c r="D13" s="26" t="s">
        <v>249</v>
      </c>
      <c r="E13" s="41">
        <v>672414</v>
      </c>
      <c r="F13" s="28" t="s">
        <v>243</v>
      </c>
      <c r="G13" s="47"/>
      <c r="H13" s="25" t="s">
        <v>249</v>
      </c>
      <c r="I13" s="42">
        <v>721558</v>
      </c>
      <c r="J13" s="30" t="s">
        <v>243</v>
      </c>
    </row>
    <row r="14" spans="1:10" ht="15.75" thickTop="1" x14ac:dyDescent="0.25">
      <c r="A14" s="15"/>
      <c r="B14" s="45"/>
      <c r="C14" s="45" t="s">
        <v>243</v>
      </c>
      <c r="D14" s="49"/>
      <c r="E14" s="49"/>
      <c r="F14" s="45"/>
      <c r="G14" s="45"/>
      <c r="H14" s="49"/>
      <c r="I14" s="49"/>
      <c r="J14" s="4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v>
      </c>
      <c r="B1" s="1" t="s">
        <v>2</v>
      </c>
      <c r="C1" s="1" t="s">
        <v>36</v>
      </c>
    </row>
    <row r="2" spans="1:3" x14ac:dyDescent="0.25">
      <c r="A2" s="2" t="s">
        <v>73</v>
      </c>
      <c r="B2" s="7">
        <v>1785973</v>
      </c>
      <c r="C2" s="7">
        <v>2071224</v>
      </c>
    </row>
    <row r="3" spans="1:3" x14ac:dyDescent="0.25">
      <c r="A3" s="2" t="s">
        <v>74</v>
      </c>
      <c r="B3" s="9">
        <v>0.01</v>
      </c>
      <c r="C3" s="9">
        <v>0.01</v>
      </c>
    </row>
    <row r="4" spans="1:3" x14ac:dyDescent="0.25">
      <c r="A4" s="2" t="s">
        <v>75</v>
      </c>
      <c r="B4" s="6">
        <v>100000000</v>
      </c>
      <c r="C4" s="6">
        <v>100000000</v>
      </c>
    </row>
    <row r="5" spans="1:3" x14ac:dyDescent="0.25">
      <c r="A5" s="2" t="s">
        <v>76</v>
      </c>
      <c r="B5" s="6">
        <v>3595100</v>
      </c>
      <c r="C5" s="6">
        <v>37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8.28515625" customWidth="1"/>
    <col min="6" max="7" width="3" customWidth="1"/>
    <col min="8" max="8" width="3.28515625" customWidth="1"/>
    <col min="9" max="9" width="18.28515625" customWidth="1"/>
    <col min="10" max="11" width="3" customWidth="1"/>
    <col min="12" max="12" width="3.28515625" customWidth="1"/>
    <col min="13" max="13" width="16.140625" customWidth="1"/>
    <col min="14" max="15" width="3" customWidth="1"/>
    <col min="16" max="16" width="3.28515625" customWidth="1"/>
    <col min="17" max="17" width="18.28515625" customWidth="1"/>
    <col min="18" max="19" width="3" customWidth="1"/>
    <col min="20" max="20" width="3.28515625" customWidth="1"/>
    <col min="21" max="21" width="15" customWidth="1"/>
    <col min="22" max="23" width="3" customWidth="1"/>
    <col min="24" max="24" width="3.28515625" customWidth="1"/>
    <col min="25" max="25" width="16.5703125" customWidth="1"/>
    <col min="26" max="26" width="3" customWidth="1"/>
  </cols>
  <sheetData>
    <row r="1" spans="1:26"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37</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296</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11"/>
      <c r="C6" s="11"/>
      <c r="D6" s="11"/>
      <c r="E6" s="11"/>
      <c r="F6" s="11"/>
      <c r="G6" s="11"/>
      <c r="H6" s="11"/>
      <c r="I6" s="11"/>
      <c r="J6" s="11"/>
      <c r="K6" s="11"/>
      <c r="L6" s="11"/>
      <c r="M6" s="11"/>
      <c r="N6" s="11"/>
      <c r="O6" s="11"/>
      <c r="P6" s="11"/>
      <c r="Q6" s="11"/>
      <c r="R6" s="11"/>
    </row>
    <row r="7" spans="1:26" x14ac:dyDescent="0.25">
      <c r="A7" s="15"/>
      <c r="B7" s="23"/>
      <c r="C7" s="23" t="s">
        <v>243</v>
      </c>
      <c r="D7" s="50"/>
      <c r="E7" s="50"/>
      <c r="F7" s="23"/>
      <c r="G7" s="23" t="s">
        <v>243</v>
      </c>
      <c r="H7" s="35" t="s">
        <v>297</v>
      </c>
      <c r="I7" s="35"/>
      <c r="J7" s="23"/>
      <c r="K7" s="23" t="s">
        <v>243</v>
      </c>
      <c r="L7" s="35" t="s">
        <v>297</v>
      </c>
      <c r="M7" s="35"/>
      <c r="N7" s="23"/>
      <c r="O7" s="23" t="s">
        <v>243</v>
      </c>
      <c r="P7" s="50"/>
      <c r="Q7" s="50"/>
      <c r="R7" s="23"/>
    </row>
    <row r="8" spans="1:26" x14ac:dyDescent="0.25">
      <c r="A8" s="15"/>
      <c r="B8" s="23"/>
      <c r="C8" s="23" t="s">
        <v>243</v>
      </c>
      <c r="D8" s="35" t="s">
        <v>298</v>
      </c>
      <c r="E8" s="35"/>
      <c r="F8" s="23"/>
      <c r="G8" s="23" t="s">
        <v>243</v>
      </c>
      <c r="H8" s="35" t="s">
        <v>299</v>
      </c>
      <c r="I8" s="35"/>
      <c r="J8" s="23"/>
      <c r="K8" s="23" t="s">
        <v>243</v>
      </c>
      <c r="L8" s="35" t="s">
        <v>299</v>
      </c>
      <c r="M8" s="35"/>
      <c r="N8" s="23"/>
      <c r="O8" s="23" t="s">
        <v>243</v>
      </c>
      <c r="P8" s="35" t="s">
        <v>300</v>
      </c>
      <c r="Q8" s="35"/>
      <c r="R8" s="23"/>
    </row>
    <row r="9" spans="1:26" ht="15.75" thickBot="1" x14ac:dyDescent="0.3">
      <c r="A9" s="15"/>
      <c r="B9" s="55" t="s">
        <v>301</v>
      </c>
      <c r="C9" s="23" t="s">
        <v>243</v>
      </c>
      <c r="D9" s="36" t="s">
        <v>302</v>
      </c>
      <c r="E9" s="36"/>
      <c r="F9" s="23"/>
      <c r="G9" s="23" t="s">
        <v>243</v>
      </c>
      <c r="H9" s="36" t="s">
        <v>303</v>
      </c>
      <c r="I9" s="36"/>
      <c r="J9" s="23"/>
      <c r="K9" s="23" t="s">
        <v>243</v>
      </c>
      <c r="L9" s="36" t="s">
        <v>304</v>
      </c>
      <c r="M9" s="36"/>
      <c r="N9" s="23"/>
      <c r="O9" s="23" t="s">
        <v>243</v>
      </c>
      <c r="P9" s="36" t="s">
        <v>305</v>
      </c>
      <c r="Q9" s="36"/>
      <c r="R9" s="23"/>
    </row>
    <row r="10" spans="1:26" x14ac:dyDescent="0.25">
      <c r="A10" s="15"/>
      <c r="B10" s="24" t="s">
        <v>306</v>
      </c>
      <c r="C10" s="25" t="s">
        <v>243</v>
      </c>
      <c r="D10" s="26" t="s">
        <v>249</v>
      </c>
      <c r="E10" s="41">
        <v>24539483</v>
      </c>
      <c r="F10" s="28" t="s">
        <v>243</v>
      </c>
      <c r="G10" s="25" t="s">
        <v>243</v>
      </c>
      <c r="H10" s="26" t="s">
        <v>249</v>
      </c>
      <c r="I10" s="41">
        <v>20505</v>
      </c>
      <c r="J10" s="28" t="s">
        <v>243</v>
      </c>
      <c r="K10" s="25" t="s">
        <v>243</v>
      </c>
      <c r="L10" s="26" t="s">
        <v>249</v>
      </c>
      <c r="M10" s="41">
        <v>1146883</v>
      </c>
      <c r="N10" s="28" t="s">
        <v>243</v>
      </c>
      <c r="O10" s="25" t="s">
        <v>243</v>
      </c>
      <c r="P10" s="26" t="s">
        <v>249</v>
      </c>
      <c r="Q10" s="41">
        <v>23413105</v>
      </c>
      <c r="R10" s="28" t="s">
        <v>243</v>
      </c>
    </row>
    <row r="11" spans="1:26" x14ac:dyDescent="0.25">
      <c r="A11" s="15"/>
      <c r="B11" s="31" t="s">
        <v>307</v>
      </c>
      <c r="C11" s="11" t="s">
        <v>243</v>
      </c>
      <c r="D11" s="10"/>
      <c r="E11" s="32">
        <v>3241992</v>
      </c>
      <c r="F11" s="33" t="s">
        <v>243</v>
      </c>
      <c r="G11" s="11" t="s">
        <v>243</v>
      </c>
      <c r="H11" s="10"/>
      <c r="I11" s="32">
        <v>95568</v>
      </c>
      <c r="J11" s="33" t="s">
        <v>243</v>
      </c>
      <c r="K11" s="11" t="s">
        <v>243</v>
      </c>
      <c r="L11" s="33"/>
      <c r="M11" s="43" t="s">
        <v>265</v>
      </c>
      <c r="N11" s="33" t="s">
        <v>243</v>
      </c>
      <c r="O11" s="11" t="s">
        <v>243</v>
      </c>
      <c r="P11" s="10"/>
      <c r="Q11" s="32">
        <v>3337560</v>
      </c>
      <c r="R11" s="33" t="s">
        <v>243</v>
      </c>
    </row>
    <row r="12" spans="1:26" ht="15.75" thickBot="1" x14ac:dyDescent="0.3">
      <c r="A12" s="15"/>
      <c r="B12" s="24" t="s">
        <v>308</v>
      </c>
      <c r="C12" s="25" t="s">
        <v>243</v>
      </c>
      <c r="D12" s="26"/>
      <c r="E12" s="41">
        <v>78368150</v>
      </c>
      <c r="F12" s="28" t="s">
        <v>243</v>
      </c>
      <c r="G12" s="25" t="s">
        <v>243</v>
      </c>
      <c r="H12" s="26"/>
      <c r="I12" s="41">
        <v>367505</v>
      </c>
      <c r="J12" s="28" t="s">
        <v>243</v>
      </c>
      <c r="K12" s="25" t="s">
        <v>243</v>
      </c>
      <c r="L12" s="26"/>
      <c r="M12" s="41">
        <v>1960066</v>
      </c>
      <c r="N12" s="28" t="s">
        <v>243</v>
      </c>
      <c r="O12" s="25" t="s">
        <v>243</v>
      </c>
      <c r="P12" s="26"/>
      <c r="Q12" s="41">
        <v>76775589</v>
      </c>
      <c r="R12" s="28" t="s">
        <v>243</v>
      </c>
    </row>
    <row r="13" spans="1:26" x14ac:dyDescent="0.25">
      <c r="A13" s="15"/>
      <c r="B13" s="45"/>
      <c r="C13" s="45" t="s">
        <v>243</v>
      </c>
      <c r="D13" s="46"/>
      <c r="E13" s="46"/>
      <c r="F13" s="45"/>
      <c r="G13" s="45" t="s">
        <v>243</v>
      </c>
      <c r="H13" s="46"/>
      <c r="I13" s="46"/>
      <c r="J13" s="45"/>
      <c r="K13" s="45" t="s">
        <v>243</v>
      </c>
      <c r="L13" s="46"/>
      <c r="M13" s="46"/>
      <c r="N13" s="45"/>
      <c r="O13" s="45" t="s">
        <v>243</v>
      </c>
      <c r="P13" s="46"/>
      <c r="Q13" s="46"/>
      <c r="R13" s="45"/>
    </row>
    <row r="14" spans="1:26" x14ac:dyDescent="0.25">
      <c r="A14" s="15"/>
      <c r="B14" s="14"/>
      <c r="C14" s="23" t="s">
        <v>243</v>
      </c>
      <c r="D14" s="10"/>
      <c r="E14" s="32">
        <v>106149625</v>
      </c>
      <c r="F14" s="33" t="s">
        <v>243</v>
      </c>
      <c r="G14" s="23" t="s">
        <v>243</v>
      </c>
      <c r="H14" s="10"/>
      <c r="I14" s="32">
        <v>483578</v>
      </c>
      <c r="J14" s="33" t="s">
        <v>243</v>
      </c>
      <c r="K14" s="23" t="s">
        <v>243</v>
      </c>
      <c r="L14" s="10"/>
      <c r="M14" s="32">
        <v>3106949</v>
      </c>
      <c r="N14" s="33" t="s">
        <v>243</v>
      </c>
      <c r="O14" s="23" t="s">
        <v>243</v>
      </c>
      <c r="P14" s="10"/>
      <c r="Q14" s="32">
        <v>103526254</v>
      </c>
      <c r="R14" s="33" t="s">
        <v>243</v>
      </c>
    </row>
    <row r="15" spans="1:26" ht="15.75" thickBot="1" x14ac:dyDescent="0.3">
      <c r="A15" s="15"/>
      <c r="B15" s="24" t="s">
        <v>309</v>
      </c>
      <c r="C15" s="47" t="s">
        <v>243</v>
      </c>
      <c r="D15" s="26"/>
      <c r="E15" s="41">
        <v>6681</v>
      </c>
      <c r="F15" s="28" t="s">
        <v>243</v>
      </c>
      <c r="G15" s="47" t="s">
        <v>243</v>
      </c>
      <c r="H15" s="26"/>
      <c r="I15" s="41">
        <v>20339</v>
      </c>
      <c r="J15" s="28" t="s">
        <v>243</v>
      </c>
      <c r="K15" s="47" t="s">
        <v>243</v>
      </c>
      <c r="L15" s="28"/>
      <c r="M15" s="56" t="s">
        <v>265</v>
      </c>
      <c r="N15" s="28" t="s">
        <v>243</v>
      </c>
      <c r="O15" s="47" t="s">
        <v>243</v>
      </c>
      <c r="P15" s="26"/>
      <c r="Q15" s="41">
        <v>27020</v>
      </c>
      <c r="R15" s="28" t="s">
        <v>243</v>
      </c>
    </row>
    <row r="16" spans="1:26" x14ac:dyDescent="0.25">
      <c r="A16" s="15"/>
      <c r="B16" s="45"/>
      <c r="C16" s="45" t="s">
        <v>243</v>
      </c>
      <c r="D16" s="46"/>
      <c r="E16" s="46"/>
      <c r="F16" s="45"/>
      <c r="G16" s="45" t="s">
        <v>243</v>
      </c>
      <c r="H16" s="46"/>
      <c r="I16" s="46"/>
      <c r="J16" s="45"/>
      <c r="K16" s="45" t="s">
        <v>243</v>
      </c>
      <c r="L16" s="46"/>
      <c r="M16" s="46"/>
      <c r="N16" s="45"/>
      <c r="O16" s="45" t="s">
        <v>243</v>
      </c>
      <c r="P16" s="46"/>
      <c r="Q16" s="46"/>
      <c r="R16" s="45"/>
    </row>
    <row r="17" spans="1:26" ht="15.75" thickBot="1" x14ac:dyDescent="0.3">
      <c r="A17" s="15"/>
      <c r="B17" s="14"/>
      <c r="C17" s="23" t="s">
        <v>243</v>
      </c>
      <c r="D17" s="10" t="s">
        <v>249</v>
      </c>
      <c r="E17" s="32">
        <v>106156306</v>
      </c>
      <c r="F17" s="33" t="s">
        <v>243</v>
      </c>
      <c r="G17" s="23" t="s">
        <v>243</v>
      </c>
      <c r="H17" s="10" t="s">
        <v>249</v>
      </c>
      <c r="I17" s="32">
        <v>503917</v>
      </c>
      <c r="J17" s="33" t="s">
        <v>243</v>
      </c>
      <c r="K17" s="23" t="s">
        <v>243</v>
      </c>
      <c r="L17" s="10" t="s">
        <v>249</v>
      </c>
      <c r="M17" s="32">
        <v>3106949</v>
      </c>
      <c r="N17" s="33" t="s">
        <v>243</v>
      </c>
      <c r="O17" s="23" t="s">
        <v>243</v>
      </c>
      <c r="P17" s="10" t="s">
        <v>249</v>
      </c>
      <c r="Q17" s="32">
        <v>103553274</v>
      </c>
      <c r="R17" s="33" t="s">
        <v>243</v>
      </c>
    </row>
    <row r="18" spans="1:26" ht="15.75" thickTop="1" x14ac:dyDescent="0.25">
      <c r="A18" s="15"/>
      <c r="B18" s="45"/>
      <c r="C18" s="45" t="s">
        <v>243</v>
      </c>
      <c r="D18" s="49"/>
      <c r="E18" s="49"/>
      <c r="F18" s="45"/>
      <c r="G18" s="45" t="s">
        <v>243</v>
      </c>
      <c r="H18" s="49"/>
      <c r="I18" s="49"/>
      <c r="J18" s="45"/>
      <c r="K18" s="45" t="s">
        <v>243</v>
      </c>
      <c r="L18" s="49"/>
      <c r="M18" s="49"/>
      <c r="N18" s="45"/>
      <c r="O18" s="45" t="s">
        <v>243</v>
      </c>
      <c r="P18" s="49"/>
      <c r="Q18" s="49"/>
      <c r="R18" s="45"/>
    </row>
    <row r="19" spans="1:26" x14ac:dyDescent="0.25">
      <c r="A19" s="15"/>
      <c r="B19" s="11"/>
      <c r="C19" s="18"/>
      <c r="D19" s="18"/>
      <c r="E19" s="18"/>
      <c r="F19" s="18"/>
      <c r="G19" s="18"/>
      <c r="H19" s="18"/>
      <c r="I19" s="18"/>
      <c r="J19" s="18"/>
      <c r="K19" s="18"/>
      <c r="L19" s="18"/>
      <c r="M19" s="18"/>
      <c r="N19" s="18"/>
      <c r="O19" s="18"/>
      <c r="P19" s="18"/>
      <c r="Q19" s="18"/>
      <c r="R19" s="18"/>
    </row>
    <row r="20" spans="1:26" x14ac:dyDescent="0.25">
      <c r="A20" s="15"/>
      <c r="B20" s="23"/>
      <c r="C20" s="23" t="s">
        <v>243</v>
      </c>
      <c r="D20" s="50"/>
      <c r="E20" s="50"/>
      <c r="F20" s="23"/>
      <c r="G20" s="23" t="s">
        <v>243</v>
      </c>
      <c r="H20" s="35" t="s">
        <v>297</v>
      </c>
      <c r="I20" s="35"/>
      <c r="J20" s="23"/>
      <c r="K20" s="23" t="s">
        <v>243</v>
      </c>
      <c r="L20" s="35" t="s">
        <v>297</v>
      </c>
      <c r="M20" s="35"/>
      <c r="N20" s="23"/>
      <c r="O20" s="23" t="s">
        <v>243</v>
      </c>
      <c r="P20" s="50"/>
      <c r="Q20" s="50"/>
      <c r="R20" s="23"/>
    </row>
    <row r="21" spans="1:26" x14ac:dyDescent="0.25">
      <c r="A21" s="15"/>
      <c r="B21" s="23"/>
      <c r="C21" s="23" t="s">
        <v>243</v>
      </c>
      <c r="D21" s="35" t="s">
        <v>298</v>
      </c>
      <c r="E21" s="35"/>
      <c r="F21" s="23"/>
      <c r="G21" s="23" t="s">
        <v>243</v>
      </c>
      <c r="H21" s="35" t="s">
        <v>299</v>
      </c>
      <c r="I21" s="35"/>
      <c r="J21" s="23"/>
      <c r="K21" s="23" t="s">
        <v>243</v>
      </c>
      <c r="L21" s="35" t="s">
        <v>299</v>
      </c>
      <c r="M21" s="35"/>
      <c r="N21" s="23"/>
      <c r="O21" s="23" t="s">
        <v>243</v>
      </c>
      <c r="P21" s="35" t="s">
        <v>300</v>
      </c>
      <c r="Q21" s="35"/>
      <c r="R21" s="23"/>
    </row>
    <row r="22" spans="1:26" ht="15.75" thickBot="1" x14ac:dyDescent="0.3">
      <c r="A22" s="15"/>
      <c r="B22" s="57">
        <v>41364</v>
      </c>
      <c r="C22" s="23" t="s">
        <v>243</v>
      </c>
      <c r="D22" s="36" t="s">
        <v>302</v>
      </c>
      <c r="E22" s="36"/>
      <c r="F22" s="23"/>
      <c r="G22" s="23" t="s">
        <v>243</v>
      </c>
      <c r="H22" s="36" t="s">
        <v>303</v>
      </c>
      <c r="I22" s="36"/>
      <c r="J22" s="23"/>
      <c r="K22" s="23" t="s">
        <v>243</v>
      </c>
      <c r="L22" s="36" t="s">
        <v>304</v>
      </c>
      <c r="M22" s="36"/>
      <c r="N22" s="23"/>
      <c r="O22" s="23" t="s">
        <v>243</v>
      </c>
      <c r="P22" s="36" t="s">
        <v>305</v>
      </c>
      <c r="Q22" s="36"/>
      <c r="R22" s="23"/>
    </row>
    <row r="23" spans="1:26" x14ac:dyDescent="0.25">
      <c r="A23" s="15"/>
      <c r="B23" s="24" t="s">
        <v>306</v>
      </c>
      <c r="C23" s="25" t="s">
        <v>243</v>
      </c>
      <c r="D23" s="25" t="s">
        <v>249</v>
      </c>
      <c r="E23" s="42">
        <v>27075038</v>
      </c>
      <c r="F23" s="30" t="s">
        <v>243</v>
      </c>
      <c r="G23" s="25" t="s">
        <v>243</v>
      </c>
      <c r="H23" s="25" t="s">
        <v>249</v>
      </c>
      <c r="I23" s="42">
        <v>66149</v>
      </c>
      <c r="J23" s="30" t="s">
        <v>243</v>
      </c>
      <c r="K23" s="25" t="s">
        <v>243</v>
      </c>
      <c r="L23" s="25" t="s">
        <v>249</v>
      </c>
      <c r="M23" s="42">
        <v>111939</v>
      </c>
      <c r="N23" s="30" t="s">
        <v>243</v>
      </c>
      <c r="O23" s="25" t="s">
        <v>243</v>
      </c>
      <c r="P23" s="25" t="s">
        <v>249</v>
      </c>
      <c r="Q23" s="42">
        <v>27029248</v>
      </c>
      <c r="R23" s="30" t="s">
        <v>243</v>
      </c>
    </row>
    <row r="24" spans="1:26" ht="15.75" thickBot="1" x14ac:dyDescent="0.3">
      <c r="A24" s="15"/>
      <c r="B24" s="31" t="s">
        <v>308</v>
      </c>
      <c r="C24" s="11" t="s">
        <v>243</v>
      </c>
      <c r="D24" s="11"/>
      <c r="E24" s="34">
        <v>88496379</v>
      </c>
      <c r="F24" s="12" t="s">
        <v>243</v>
      </c>
      <c r="G24" s="11" t="s">
        <v>243</v>
      </c>
      <c r="H24" s="11"/>
      <c r="I24" s="34">
        <v>1015105</v>
      </c>
      <c r="J24" s="12" t="s">
        <v>243</v>
      </c>
      <c r="K24" s="11" t="s">
        <v>243</v>
      </c>
      <c r="L24" s="11"/>
      <c r="M24" s="34">
        <v>311549</v>
      </c>
      <c r="N24" s="12" t="s">
        <v>243</v>
      </c>
      <c r="O24" s="11" t="s">
        <v>243</v>
      </c>
      <c r="P24" s="11"/>
      <c r="Q24" s="34">
        <v>89199935</v>
      </c>
      <c r="R24" s="12" t="s">
        <v>243</v>
      </c>
    </row>
    <row r="25" spans="1:26" x14ac:dyDescent="0.25">
      <c r="A25" s="15"/>
      <c r="B25" s="45"/>
      <c r="C25" s="45" t="s">
        <v>243</v>
      </c>
      <c r="D25" s="46"/>
      <c r="E25" s="46"/>
      <c r="F25" s="45"/>
      <c r="G25" s="45" t="s">
        <v>243</v>
      </c>
      <c r="H25" s="46"/>
      <c r="I25" s="46"/>
      <c r="J25" s="45"/>
      <c r="K25" s="45" t="s">
        <v>243</v>
      </c>
      <c r="L25" s="46"/>
      <c r="M25" s="46"/>
      <c r="N25" s="45"/>
      <c r="O25" s="45" t="s">
        <v>243</v>
      </c>
      <c r="P25" s="46"/>
      <c r="Q25" s="46"/>
      <c r="R25" s="45"/>
    </row>
    <row r="26" spans="1:26" x14ac:dyDescent="0.25">
      <c r="A26" s="15"/>
      <c r="B26" s="54"/>
      <c r="C26" s="47" t="s">
        <v>243</v>
      </c>
      <c r="D26" s="25"/>
      <c r="E26" s="42">
        <v>115571417</v>
      </c>
      <c r="F26" s="30" t="s">
        <v>243</v>
      </c>
      <c r="G26" s="47" t="s">
        <v>243</v>
      </c>
      <c r="H26" s="25"/>
      <c r="I26" s="42">
        <v>1081254</v>
      </c>
      <c r="J26" s="30" t="s">
        <v>243</v>
      </c>
      <c r="K26" s="47" t="s">
        <v>243</v>
      </c>
      <c r="L26" s="25"/>
      <c r="M26" s="42">
        <v>423488</v>
      </c>
      <c r="N26" s="30" t="s">
        <v>243</v>
      </c>
      <c r="O26" s="47" t="s">
        <v>243</v>
      </c>
      <c r="P26" s="25"/>
      <c r="Q26" s="42">
        <v>116229183</v>
      </c>
      <c r="R26" s="30" t="s">
        <v>243</v>
      </c>
    </row>
    <row r="27" spans="1:26" ht="15.75" thickBot="1" x14ac:dyDescent="0.3">
      <c r="A27" s="15"/>
      <c r="B27" s="31" t="s">
        <v>309</v>
      </c>
      <c r="C27" s="23" t="s">
        <v>243</v>
      </c>
      <c r="D27" s="11"/>
      <c r="E27" s="34">
        <v>6681</v>
      </c>
      <c r="F27" s="12" t="s">
        <v>243</v>
      </c>
      <c r="G27" s="23" t="s">
        <v>243</v>
      </c>
      <c r="H27" s="12"/>
      <c r="I27" s="58" t="s">
        <v>265</v>
      </c>
      <c r="J27" s="12" t="s">
        <v>243</v>
      </c>
      <c r="K27" s="23" t="s">
        <v>243</v>
      </c>
      <c r="L27" s="11"/>
      <c r="M27" s="34">
        <v>1921</v>
      </c>
      <c r="N27" s="12" t="s">
        <v>243</v>
      </c>
      <c r="O27" s="23" t="s">
        <v>243</v>
      </c>
      <c r="P27" s="11"/>
      <c r="Q27" s="34">
        <v>4760</v>
      </c>
      <c r="R27" s="12" t="s">
        <v>243</v>
      </c>
    </row>
    <row r="28" spans="1:26" x14ac:dyDescent="0.25">
      <c r="A28" s="15"/>
      <c r="B28" s="45"/>
      <c r="C28" s="45" t="s">
        <v>243</v>
      </c>
      <c r="D28" s="46"/>
      <c r="E28" s="46"/>
      <c r="F28" s="45"/>
      <c r="G28" s="45" t="s">
        <v>243</v>
      </c>
      <c r="H28" s="46"/>
      <c r="I28" s="46"/>
      <c r="J28" s="45"/>
      <c r="K28" s="45" t="s">
        <v>243</v>
      </c>
      <c r="L28" s="46"/>
      <c r="M28" s="46"/>
      <c r="N28" s="45"/>
      <c r="O28" s="45" t="s">
        <v>243</v>
      </c>
      <c r="P28" s="46"/>
      <c r="Q28" s="46"/>
      <c r="R28" s="45"/>
    </row>
    <row r="29" spans="1:26" ht="15.75" thickBot="1" x14ac:dyDescent="0.3">
      <c r="A29" s="15"/>
      <c r="B29" s="54"/>
      <c r="C29" s="47" t="s">
        <v>243</v>
      </c>
      <c r="D29" s="25" t="s">
        <v>249</v>
      </c>
      <c r="E29" s="42">
        <v>115578098</v>
      </c>
      <c r="F29" s="30" t="s">
        <v>243</v>
      </c>
      <c r="G29" s="47" t="s">
        <v>243</v>
      </c>
      <c r="H29" s="25" t="s">
        <v>249</v>
      </c>
      <c r="I29" s="42">
        <v>1081254</v>
      </c>
      <c r="J29" s="30" t="s">
        <v>243</v>
      </c>
      <c r="K29" s="47" t="s">
        <v>243</v>
      </c>
      <c r="L29" s="25" t="s">
        <v>249</v>
      </c>
      <c r="M29" s="42">
        <v>425409</v>
      </c>
      <c r="N29" s="30" t="s">
        <v>243</v>
      </c>
      <c r="O29" s="47" t="s">
        <v>243</v>
      </c>
      <c r="P29" s="25" t="s">
        <v>249</v>
      </c>
      <c r="Q29" s="42">
        <v>116233943</v>
      </c>
      <c r="R29" s="30" t="s">
        <v>243</v>
      </c>
    </row>
    <row r="30" spans="1:26" ht="15.75" thickTop="1" x14ac:dyDescent="0.25">
      <c r="A30" s="15"/>
      <c r="B30" s="45"/>
      <c r="C30" s="45" t="s">
        <v>243</v>
      </c>
      <c r="D30" s="49"/>
      <c r="E30" s="49"/>
      <c r="F30" s="45"/>
      <c r="G30" s="45" t="s">
        <v>243</v>
      </c>
      <c r="H30" s="49"/>
      <c r="I30" s="49"/>
      <c r="J30" s="45"/>
      <c r="K30" s="45" t="s">
        <v>243</v>
      </c>
      <c r="L30" s="49"/>
      <c r="M30" s="49"/>
      <c r="N30" s="45"/>
      <c r="O30" s="45" t="s">
        <v>243</v>
      </c>
      <c r="P30" s="49"/>
      <c r="Q30" s="49"/>
      <c r="R30" s="45"/>
    </row>
    <row r="31" spans="1:26" ht="15" customHeight="1" x14ac:dyDescent="0.25">
      <c r="A31" s="15" t="s">
        <v>738</v>
      </c>
      <c r="B31" s="16" t="s">
        <v>6</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5"/>
      <c r="B32" s="18" t="s">
        <v>313</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ht="15.75"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11"/>
      <c r="C34" s="11"/>
      <c r="D34" s="11"/>
      <c r="E34" s="11"/>
      <c r="F34" s="11"/>
      <c r="G34" s="11"/>
      <c r="H34" s="11"/>
      <c r="I34" s="11"/>
      <c r="J34" s="11"/>
      <c r="K34" s="11"/>
      <c r="L34" s="11"/>
      <c r="M34" s="11"/>
      <c r="N34" s="11"/>
      <c r="O34" s="11"/>
      <c r="P34" s="11"/>
      <c r="Q34" s="11"/>
      <c r="R34" s="11"/>
    </row>
    <row r="35" spans="1:26" ht="15.75" thickBot="1" x14ac:dyDescent="0.3">
      <c r="A35" s="15"/>
      <c r="B35" s="23"/>
      <c r="C35" s="23" t="s">
        <v>243</v>
      </c>
      <c r="D35" s="36" t="s">
        <v>314</v>
      </c>
      <c r="E35" s="36"/>
      <c r="F35" s="36"/>
      <c r="G35" s="36"/>
      <c r="H35" s="36"/>
      <c r="I35" s="36"/>
      <c r="J35" s="36"/>
      <c r="K35" s="36"/>
      <c r="L35" s="36"/>
      <c r="M35" s="36"/>
      <c r="N35" s="36"/>
      <c r="O35" s="36"/>
      <c r="P35" s="36"/>
      <c r="Q35" s="36"/>
      <c r="R35" s="23"/>
    </row>
    <row r="36" spans="1:26" ht="15.75" thickBot="1" x14ac:dyDescent="0.3">
      <c r="A36" s="15"/>
      <c r="B36" s="23"/>
      <c r="C36" s="23" t="s">
        <v>243</v>
      </c>
      <c r="D36" s="61" t="s">
        <v>301</v>
      </c>
      <c r="E36" s="61"/>
      <c r="F36" s="61"/>
      <c r="G36" s="61"/>
      <c r="H36" s="61"/>
      <c r="I36" s="61"/>
      <c r="J36" s="23"/>
      <c r="K36" s="23" t="s">
        <v>243</v>
      </c>
      <c r="L36" s="62" t="s">
        <v>315</v>
      </c>
      <c r="M36" s="62"/>
      <c r="N36" s="62"/>
      <c r="O36" s="62"/>
      <c r="P36" s="62"/>
      <c r="Q36" s="62"/>
      <c r="R36" s="23"/>
    </row>
    <row r="37" spans="1:26" x14ac:dyDescent="0.25">
      <c r="A37" s="15"/>
      <c r="B37" s="23"/>
      <c r="C37" s="23" t="s">
        <v>243</v>
      </c>
      <c r="D37" s="63" t="s">
        <v>298</v>
      </c>
      <c r="E37" s="63"/>
      <c r="F37" s="23"/>
      <c r="G37" s="23" t="s">
        <v>243</v>
      </c>
      <c r="H37" s="63" t="s">
        <v>300</v>
      </c>
      <c r="I37" s="63"/>
      <c r="J37" s="23"/>
      <c r="K37" s="23" t="s">
        <v>243</v>
      </c>
      <c r="L37" s="63" t="s">
        <v>298</v>
      </c>
      <c r="M37" s="63"/>
      <c r="N37" s="23"/>
      <c r="O37" s="23" t="s">
        <v>243</v>
      </c>
      <c r="P37" s="63" t="s">
        <v>300</v>
      </c>
      <c r="Q37" s="63"/>
      <c r="R37" s="23"/>
    </row>
    <row r="38" spans="1:26" ht="15.75" thickBot="1" x14ac:dyDescent="0.3">
      <c r="A38" s="15"/>
      <c r="B38" s="23"/>
      <c r="C38" s="23" t="s">
        <v>243</v>
      </c>
      <c r="D38" s="52" t="s">
        <v>316</v>
      </c>
      <c r="E38" s="52"/>
      <c r="F38" s="23"/>
      <c r="G38" s="23" t="s">
        <v>243</v>
      </c>
      <c r="H38" s="52" t="s">
        <v>317</v>
      </c>
      <c r="I38" s="52"/>
      <c r="J38" s="23"/>
      <c r="K38" s="23" t="s">
        <v>243</v>
      </c>
      <c r="L38" s="52" t="s">
        <v>316</v>
      </c>
      <c r="M38" s="52"/>
      <c r="N38" s="23"/>
      <c r="O38" s="23" t="s">
        <v>243</v>
      </c>
      <c r="P38" s="52" t="s">
        <v>317</v>
      </c>
      <c r="Q38" s="52"/>
      <c r="R38" s="23"/>
    </row>
    <row r="39" spans="1:26" x14ac:dyDescent="0.25">
      <c r="A39" s="15"/>
      <c r="B39" s="24" t="s">
        <v>318</v>
      </c>
      <c r="C39" s="25" t="s">
        <v>243</v>
      </c>
      <c r="D39" s="25"/>
      <c r="E39" s="25"/>
      <c r="F39" s="25"/>
      <c r="G39" s="25" t="s">
        <v>243</v>
      </c>
      <c r="H39" s="25"/>
      <c r="I39" s="25"/>
      <c r="J39" s="25"/>
      <c r="K39" s="25" t="s">
        <v>243</v>
      </c>
      <c r="L39" s="25"/>
      <c r="M39" s="25"/>
      <c r="N39" s="25"/>
      <c r="O39" s="25" t="s">
        <v>243</v>
      </c>
      <c r="P39" s="25"/>
      <c r="Q39" s="25"/>
      <c r="R39" s="25"/>
    </row>
    <row r="40" spans="1:26" x14ac:dyDescent="0.25">
      <c r="A40" s="15"/>
      <c r="B40" s="59" t="s">
        <v>319</v>
      </c>
      <c r="C40" s="11" t="s">
        <v>243</v>
      </c>
      <c r="D40" s="10" t="s">
        <v>249</v>
      </c>
      <c r="E40" s="32">
        <v>1017006</v>
      </c>
      <c r="F40" s="33" t="s">
        <v>243</v>
      </c>
      <c r="G40" s="11" t="s">
        <v>243</v>
      </c>
      <c r="H40" s="10" t="s">
        <v>249</v>
      </c>
      <c r="I40" s="32">
        <v>1032051</v>
      </c>
      <c r="J40" s="33" t="s">
        <v>243</v>
      </c>
      <c r="K40" s="11" t="s">
        <v>243</v>
      </c>
      <c r="L40" s="11" t="s">
        <v>249</v>
      </c>
      <c r="M40" s="34">
        <v>1505451</v>
      </c>
      <c r="N40" s="12" t="s">
        <v>243</v>
      </c>
      <c r="O40" s="11" t="s">
        <v>243</v>
      </c>
      <c r="P40" s="11" t="s">
        <v>249</v>
      </c>
      <c r="Q40" s="34">
        <v>1520815</v>
      </c>
      <c r="R40" s="12" t="s">
        <v>243</v>
      </c>
    </row>
    <row r="41" spans="1:26" x14ac:dyDescent="0.25">
      <c r="A41" s="15"/>
      <c r="B41" s="60" t="s">
        <v>320</v>
      </c>
      <c r="C41" s="25" t="s">
        <v>243</v>
      </c>
      <c r="D41" s="26"/>
      <c r="E41" s="41">
        <v>4522476</v>
      </c>
      <c r="F41" s="28" t="s">
        <v>243</v>
      </c>
      <c r="G41" s="25" t="s">
        <v>243</v>
      </c>
      <c r="H41" s="26"/>
      <c r="I41" s="41">
        <v>4527248</v>
      </c>
      <c r="J41" s="28" t="s">
        <v>243</v>
      </c>
      <c r="K41" s="25" t="s">
        <v>243</v>
      </c>
      <c r="L41" s="25"/>
      <c r="M41" s="42">
        <v>6575873</v>
      </c>
      <c r="N41" s="30" t="s">
        <v>243</v>
      </c>
      <c r="O41" s="25" t="s">
        <v>243</v>
      </c>
      <c r="P41" s="25"/>
      <c r="Q41" s="42">
        <v>6620671</v>
      </c>
      <c r="R41" s="30" t="s">
        <v>243</v>
      </c>
    </row>
    <row r="42" spans="1:26" x14ac:dyDescent="0.25">
      <c r="A42" s="15"/>
      <c r="B42" s="59" t="s">
        <v>321</v>
      </c>
      <c r="C42" s="11" t="s">
        <v>243</v>
      </c>
      <c r="D42" s="10"/>
      <c r="E42" s="32">
        <v>17000000</v>
      </c>
      <c r="F42" s="33" t="s">
        <v>243</v>
      </c>
      <c r="G42" s="11" t="s">
        <v>243</v>
      </c>
      <c r="H42" s="10"/>
      <c r="I42" s="32">
        <v>15904931</v>
      </c>
      <c r="J42" s="33" t="s">
        <v>243</v>
      </c>
      <c r="K42" s="11" t="s">
        <v>243</v>
      </c>
      <c r="L42" s="11"/>
      <c r="M42" s="34">
        <v>11999256</v>
      </c>
      <c r="N42" s="12" t="s">
        <v>243</v>
      </c>
      <c r="O42" s="11" t="s">
        <v>243</v>
      </c>
      <c r="P42" s="11"/>
      <c r="Q42" s="34">
        <v>11938889</v>
      </c>
      <c r="R42" s="12" t="s">
        <v>243</v>
      </c>
    </row>
    <row r="43" spans="1:26" x14ac:dyDescent="0.25">
      <c r="A43" s="15"/>
      <c r="B43" s="60" t="s">
        <v>322</v>
      </c>
      <c r="C43" s="25" t="s">
        <v>243</v>
      </c>
      <c r="D43" s="26"/>
      <c r="E43" s="41">
        <v>5241993</v>
      </c>
      <c r="F43" s="28" t="s">
        <v>243</v>
      </c>
      <c r="G43" s="25" t="s">
        <v>243</v>
      </c>
      <c r="H43" s="26"/>
      <c r="I43" s="41">
        <v>5286435</v>
      </c>
      <c r="J43" s="28" t="s">
        <v>243</v>
      </c>
      <c r="K43" s="25" t="s">
        <v>243</v>
      </c>
      <c r="L43" s="25"/>
      <c r="M43" s="42">
        <v>6994458</v>
      </c>
      <c r="N43" s="30" t="s">
        <v>243</v>
      </c>
      <c r="O43" s="25" t="s">
        <v>243</v>
      </c>
      <c r="P43" s="25"/>
      <c r="Q43" s="42">
        <v>6948873</v>
      </c>
      <c r="R43" s="30" t="s">
        <v>243</v>
      </c>
    </row>
    <row r="44" spans="1:26" ht="15.75" thickBot="1" x14ac:dyDescent="0.3">
      <c r="A44" s="15"/>
      <c r="B44" s="31" t="s">
        <v>323</v>
      </c>
      <c r="C44" s="11" t="s">
        <v>243</v>
      </c>
      <c r="D44" s="10"/>
      <c r="E44" s="32">
        <v>78368150</v>
      </c>
      <c r="F44" s="33" t="s">
        <v>243</v>
      </c>
      <c r="G44" s="11" t="s">
        <v>243</v>
      </c>
      <c r="H44" s="10"/>
      <c r="I44" s="32">
        <v>76775589</v>
      </c>
      <c r="J44" s="33" t="s">
        <v>243</v>
      </c>
      <c r="K44" s="11" t="s">
        <v>243</v>
      </c>
      <c r="L44" s="11"/>
      <c r="M44" s="34">
        <v>88496379</v>
      </c>
      <c r="N44" s="12" t="s">
        <v>243</v>
      </c>
      <c r="O44" s="11" t="s">
        <v>243</v>
      </c>
      <c r="P44" s="11"/>
      <c r="Q44" s="34">
        <v>89199935</v>
      </c>
      <c r="R44" s="12" t="s">
        <v>243</v>
      </c>
    </row>
    <row r="45" spans="1:26" x14ac:dyDescent="0.25">
      <c r="A45" s="15"/>
      <c r="B45" s="45"/>
      <c r="C45" s="45" t="s">
        <v>243</v>
      </c>
      <c r="D45" s="46"/>
      <c r="E45" s="46"/>
      <c r="F45" s="45"/>
      <c r="G45" s="45" t="s">
        <v>243</v>
      </c>
      <c r="H45" s="46"/>
      <c r="I45" s="46"/>
      <c r="J45" s="45"/>
      <c r="K45" s="45" t="s">
        <v>243</v>
      </c>
      <c r="L45" s="46"/>
      <c r="M45" s="46"/>
      <c r="N45" s="45"/>
      <c r="O45" s="45" t="s">
        <v>243</v>
      </c>
      <c r="P45" s="46"/>
      <c r="Q45" s="46"/>
      <c r="R45" s="45"/>
    </row>
    <row r="46" spans="1:26" ht="15.75" thickBot="1" x14ac:dyDescent="0.3">
      <c r="A46" s="15"/>
      <c r="B46" s="54"/>
      <c r="C46" s="47" t="s">
        <v>243</v>
      </c>
      <c r="D46" s="26" t="s">
        <v>249</v>
      </c>
      <c r="E46" s="41">
        <v>106149625</v>
      </c>
      <c r="F46" s="28" t="s">
        <v>243</v>
      </c>
      <c r="G46" s="47" t="s">
        <v>243</v>
      </c>
      <c r="H46" s="26" t="s">
        <v>249</v>
      </c>
      <c r="I46" s="41">
        <v>103526254</v>
      </c>
      <c r="J46" s="28" t="s">
        <v>243</v>
      </c>
      <c r="K46" s="47" t="s">
        <v>243</v>
      </c>
      <c r="L46" s="25" t="s">
        <v>249</v>
      </c>
      <c r="M46" s="42">
        <v>115571417</v>
      </c>
      <c r="N46" s="30" t="s">
        <v>243</v>
      </c>
      <c r="O46" s="47" t="s">
        <v>243</v>
      </c>
      <c r="P46" s="25" t="s">
        <v>249</v>
      </c>
      <c r="Q46" s="42">
        <v>116229183</v>
      </c>
      <c r="R46" s="30" t="s">
        <v>243</v>
      </c>
    </row>
    <row r="47" spans="1:26" ht="15.75" thickTop="1" x14ac:dyDescent="0.25">
      <c r="A47" s="15"/>
      <c r="B47" s="45"/>
      <c r="C47" s="45" t="s">
        <v>243</v>
      </c>
      <c r="D47" s="49"/>
      <c r="E47" s="49"/>
      <c r="F47" s="45"/>
      <c r="G47" s="45" t="s">
        <v>243</v>
      </c>
      <c r="H47" s="49"/>
      <c r="I47" s="49"/>
      <c r="J47" s="45"/>
      <c r="K47" s="45" t="s">
        <v>243</v>
      </c>
      <c r="L47" s="49"/>
      <c r="M47" s="49"/>
      <c r="N47" s="45"/>
      <c r="O47" s="45" t="s">
        <v>243</v>
      </c>
      <c r="P47" s="49"/>
      <c r="Q47" s="49"/>
      <c r="R47" s="45"/>
    </row>
    <row r="48" spans="1:26" ht="15" customHeight="1" x14ac:dyDescent="0.25">
      <c r="A48" s="15" t="s">
        <v>739</v>
      </c>
      <c r="B48" s="16" t="s">
        <v>6</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25.5" customHeight="1" x14ac:dyDescent="0.25">
      <c r="A49" s="15"/>
      <c r="B49" s="18" t="s">
        <v>324</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x14ac:dyDescent="0.25">
      <c r="A50" s="15"/>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5"/>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5"/>
      <c r="B52" s="55" t="s">
        <v>301</v>
      </c>
      <c r="C52" s="23" t="s">
        <v>243</v>
      </c>
      <c r="D52" s="36" t="s">
        <v>325</v>
      </c>
      <c r="E52" s="36"/>
      <c r="F52" s="36"/>
      <c r="G52" s="36"/>
      <c r="H52" s="36"/>
      <c r="I52" s="36"/>
      <c r="J52" s="23"/>
      <c r="K52" s="23" t="s">
        <v>243</v>
      </c>
      <c r="L52" s="36" t="s">
        <v>326</v>
      </c>
      <c r="M52" s="36"/>
      <c r="N52" s="36"/>
      <c r="O52" s="36"/>
      <c r="P52" s="36"/>
      <c r="Q52" s="36"/>
      <c r="R52" s="23"/>
      <c r="S52" s="23" t="s">
        <v>243</v>
      </c>
      <c r="T52" s="36" t="s">
        <v>124</v>
      </c>
      <c r="U52" s="36"/>
      <c r="V52" s="36"/>
      <c r="W52" s="36"/>
      <c r="X52" s="36"/>
      <c r="Y52" s="36"/>
      <c r="Z52" s="23"/>
    </row>
    <row r="53" spans="1:26" x14ac:dyDescent="0.25">
      <c r="A53" s="15"/>
      <c r="B53" s="23"/>
      <c r="C53" s="23" t="s">
        <v>243</v>
      </c>
      <c r="D53" s="67" t="s">
        <v>297</v>
      </c>
      <c r="E53" s="67"/>
      <c r="F53" s="23"/>
      <c r="G53" s="23" t="s">
        <v>243</v>
      </c>
      <c r="H53" s="68"/>
      <c r="I53" s="68"/>
      <c r="J53" s="23"/>
      <c r="K53" s="23" t="s">
        <v>243</v>
      </c>
      <c r="L53" s="67" t="s">
        <v>297</v>
      </c>
      <c r="M53" s="67"/>
      <c r="N53" s="23"/>
      <c r="O53" s="23" t="s">
        <v>243</v>
      </c>
      <c r="P53" s="68"/>
      <c r="Q53" s="68"/>
      <c r="R53" s="23"/>
      <c r="S53" s="23" t="s">
        <v>243</v>
      </c>
      <c r="T53" s="67" t="s">
        <v>297</v>
      </c>
      <c r="U53" s="67"/>
      <c r="V53" s="23"/>
      <c r="W53" s="23" t="s">
        <v>243</v>
      </c>
      <c r="X53" s="68"/>
      <c r="Y53" s="68"/>
      <c r="Z53" s="23"/>
    </row>
    <row r="54" spans="1:26" x14ac:dyDescent="0.25">
      <c r="A54" s="15"/>
      <c r="B54" s="23"/>
      <c r="C54" s="23" t="s">
        <v>243</v>
      </c>
      <c r="D54" s="35" t="s">
        <v>327</v>
      </c>
      <c r="E54" s="35"/>
      <c r="F54" s="23"/>
      <c r="G54" s="23" t="s">
        <v>243</v>
      </c>
      <c r="H54" s="35" t="s">
        <v>300</v>
      </c>
      <c r="I54" s="35"/>
      <c r="J54" s="23"/>
      <c r="K54" s="23" t="s">
        <v>243</v>
      </c>
      <c r="L54" s="35" t="s">
        <v>327</v>
      </c>
      <c r="M54" s="35"/>
      <c r="N54" s="23"/>
      <c r="O54" s="23" t="s">
        <v>243</v>
      </c>
      <c r="P54" s="35" t="s">
        <v>300</v>
      </c>
      <c r="Q54" s="35"/>
      <c r="R54" s="23"/>
      <c r="S54" s="23" t="s">
        <v>243</v>
      </c>
      <c r="T54" s="35" t="s">
        <v>327</v>
      </c>
      <c r="U54" s="35"/>
      <c r="V54" s="23"/>
      <c r="W54" s="23" t="s">
        <v>243</v>
      </c>
      <c r="X54" s="35" t="s">
        <v>300</v>
      </c>
      <c r="Y54" s="35"/>
      <c r="Z54" s="23"/>
    </row>
    <row r="55" spans="1:26" ht="15.75" thickBot="1" x14ac:dyDescent="0.3">
      <c r="A55" s="15"/>
      <c r="B55" s="23"/>
      <c r="C55" s="23" t="s">
        <v>243</v>
      </c>
      <c r="D55" s="36" t="s">
        <v>328</v>
      </c>
      <c r="E55" s="36"/>
      <c r="F55" s="23"/>
      <c r="G55" s="23" t="s">
        <v>243</v>
      </c>
      <c r="H55" s="36" t="s">
        <v>317</v>
      </c>
      <c r="I55" s="36"/>
      <c r="J55" s="23"/>
      <c r="K55" s="23" t="s">
        <v>243</v>
      </c>
      <c r="L55" s="36" t="s">
        <v>328</v>
      </c>
      <c r="M55" s="36"/>
      <c r="N55" s="23"/>
      <c r="O55" s="23" t="s">
        <v>243</v>
      </c>
      <c r="P55" s="36" t="s">
        <v>317</v>
      </c>
      <c r="Q55" s="36"/>
      <c r="R55" s="23"/>
      <c r="S55" s="23" t="s">
        <v>243</v>
      </c>
      <c r="T55" s="36" t="s">
        <v>328</v>
      </c>
      <c r="U55" s="36"/>
      <c r="V55" s="23"/>
      <c r="W55" s="23" t="s">
        <v>243</v>
      </c>
      <c r="X55" s="36" t="s">
        <v>317</v>
      </c>
      <c r="Y55" s="36"/>
      <c r="Z55" s="23"/>
    </row>
    <row r="56" spans="1:26" x14ac:dyDescent="0.25">
      <c r="A56" s="15"/>
      <c r="B56" s="40" t="s">
        <v>306</v>
      </c>
      <c r="C56" s="25" t="s">
        <v>243</v>
      </c>
      <c r="D56" s="26" t="s">
        <v>249</v>
      </c>
      <c r="E56" s="41">
        <v>995320</v>
      </c>
      <c r="F56" s="28" t="s">
        <v>243</v>
      </c>
      <c r="G56" s="25" t="s">
        <v>243</v>
      </c>
      <c r="H56" s="26" t="s">
        <v>249</v>
      </c>
      <c r="I56" s="41">
        <v>17004680</v>
      </c>
      <c r="J56" s="28" t="s">
        <v>243</v>
      </c>
      <c r="K56" s="25" t="s">
        <v>243</v>
      </c>
      <c r="L56" s="26" t="s">
        <v>249</v>
      </c>
      <c r="M56" s="41">
        <v>151563</v>
      </c>
      <c r="N56" s="28" t="s">
        <v>243</v>
      </c>
      <c r="O56" s="25" t="s">
        <v>243</v>
      </c>
      <c r="P56" s="26" t="s">
        <v>249</v>
      </c>
      <c r="Q56" s="41">
        <v>2848437</v>
      </c>
      <c r="R56" s="28" t="s">
        <v>243</v>
      </c>
      <c r="S56" s="25" t="s">
        <v>243</v>
      </c>
      <c r="T56" s="26" t="s">
        <v>249</v>
      </c>
      <c r="U56" s="41">
        <v>1146883</v>
      </c>
      <c r="V56" s="28" t="s">
        <v>243</v>
      </c>
      <c r="W56" s="25" t="s">
        <v>243</v>
      </c>
      <c r="X56" s="26" t="s">
        <v>249</v>
      </c>
      <c r="Y56" s="41">
        <v>19853117</v>
      </c>
      <c r="Z56" s="28" t="s">
        <v>243</v>
      </c>
    </row>
    <row r="57" spans="1:26" x14ac:dyDescent="0.25">
      <c r="A57" s="15"/>
      <c r="B57" s="64" t="s">
        <v>307</v>
      </c>
      <c r="C57" s="11" t="s">
        <v>243</v>
      </c>
      <c r="D57" s="33"/>
      <c r="E57" s="43" t="s">
        <v>265</v>
      </c>
      <c r="F57" s="33" t="s">
        <v>243</v>
      </c>
      <c r="G57" s="11" t="s">
        <v>243</v>
      </c>
      <c r="H57" s="33"/>
      <c r="I57" s="43" t="s">
        <v>265</v>
      </c>
      <c r="J57" s="33" t="s">
        <v>243</v>
      </c>
      <c r="K57" s="11" t="s">
        <v>243</v>
      </c>
      <c r="L57" s="33"/>
      <c r="M57" s="43" t="s">
        <v>265</v>
      </c>
      <c r="N57" s="33" t="s">
        <v>243</v>
      </c>
      <c r="O57" s="11" t="s">
        <v>243</v>
      </c>
      <c r="P57" s="33"/>
      <c r="Q57" s="43" t="s">
        <v>265</v>
      </c>
      <c r="R57" s="33" t="s">
        <v>243</v>
      </c>
      <c r="S57" s="11" t="s">
        <v>243</v>
      </c>
      <c r="T57" s="33"/>
      <c r="U57" s="43" t="s">
        <v>265</v>
      </c>
      <c r="V57" s="33" t="s">
        <v>243</v>
      </c>
      <c r="W57" s="11" t="s">
        <v>243</v>
      </c>
      <c r="X57" s="33"/>
      <c r="Y57" s="43" t="s">
        <v>265</v>
      </c>
      <c r="Z57" s="33" t="s">
        <v>243</v>
      </c>
    </row>
    <row r="58" spans="1:26" x14ac:dyDescent="0.25">
      <c r="A58" s="15"/>
      <c r="B58" s="40" t="s">
        <v>308</v>
      </c>
      <c r="C58" s="25" t="s">
        <v>243</v>
      </c>
      <c r="D58" s="26"/>
      <c r="E58" s="41">
        <v>1712098</v>
      </c>
      <c r="F58" s="28" t="s">
        <v>243</v>
      </c>
      <c r="G58" s="25" t="s">
        <v>243</v>
      </c>
      <c r="H58" s="26"/>
      <c r="I58" s="41">
        <v>48609006</v>
      </c>
      <c r="J58" s="28" t="s">
        <v>243</v>
      </c>
      <c r="K58" s="25" t="s">
        <v>243</v>
      </c>
      <c r="L58" s="26"/>
      <c r="M58" s="41">
        <v>247968</v>
      </c>
      <c r="N58" s="28" t="s">
        <v>243</v>
      </c>
      <c r="O58" s="25" t="s">
        <v>243</v>
      </c>
      <c r="P58" s="26"/>
      <c r="Q58" s="41">
        <v>7216678</v>
      </c>
      <c r="R58" s="28" t="s">
        <v>243</v>
      </c>
      <c r="S58" s="25" t="s">
        <v>243</v>
      </c>
      <c r="T58" s="26"/>
      <c r="U58" s="41">
        <v>1960066</v>
      </c>
      <c r="V58" s="28" t="s">
        <v>243</v>
      </c>
      <c r="W58" s="25" t="s">
        <v>243</v>
      </c>
      <c r="X58" s="26"/>
      <c r="Y58" s="41">
        <v>55825684</v>
      </c>
      <c r="Z58" s="28" t="s">
        <v>243</v>
      </c>
    </row>
    <row r="59" spans="1:26" ht="15.75" thickBot="1" x14ac:dyDescent="0.3">
      <c r="A59" s="15"/>
      <c r="B59" s="64" t="s">
        <v>309</v>
      </c>
      <c r="C59" s="11" t="s">
        <v>243</v>
      </c>
      <c r="D59" s="33"/>
      <c r="E59" s="43" t="s">
        <v>265</v>
      </c>
      <c r="F59" s="33" t="s">
        <v>243</v>
      </c>
      <c r="G59" s="11" t="s">
        <v>243</v>
      </c>
      <c r="H59" s="33"/>
      <c r="I59" s="43" t="s">
        <v>265</v>
      </c>
      <c r="J59" s="33" t="s">
        <v>243</v>
      </c>
      <c r="K59" s="11" t="s">
        <v>243</v>
      </c>
      <c r="L59" s="33"/>
      <c r="M59" s="43" t="s">
        <v>265</v>
      </c>
      <c r="N59" s="33" t="s">
        <v>243</v>
      </c>
      <c r="O59" s="11" t="s">
        <v>243</v>
      </c>
      <c r="P59" s="33"/>
      <c r="Q59" s="43" t="s">
        <v>265</v>
      </c>
      <c r="R59" s="33" t="s">
        <v>243</v>
      </c>
      <c r="S59" s="11" t="s">
        <v>243</v>
      </c>
      <c r="T59" s="33"/>
      <c r="U59" s="43" t="s">
        <v>265</v>
      </c>
      <c r="V59" s="33" t="s">
        <v>243</v>
      </c>
      <c r="W59" s="11" t="s">
        <v>243</v>
      </c>
      <c r="X59" s="33"/>
      <c r="Y59" s="43" t="s">
        <v>265</v>
      </c>
      <c r="Z59" s="33" t="s">
        <v>243</v>
      </c>
    </row>
    <row r="60" spans="1:26" x14ac:dyDescent="0.25">
      <c r="A60" s="15"/>
      <c r="B60" s="45"/>
      <c r="C60" s="45" t="s">
        <v>243</v>
      </c>
      <c r="D60" s="46"/>
      <c r="E60" s="46"/>
      <c r="F60" s="45"/>
      <c r="G60" s="45" t="s">
        <v>243</v>
      </c>
      <c r="H60" s="46"/>
      <c r="I60" s="46"/>
      <c r="J60" s="45"/>
      <c r="K60" s="45" t="s">
        <v>243</v>
      </c>
      <c r="L60" s="46"/>
      <c r="M60" s="46"/>
      <c r="N60" s="45"/>
      <c r="O60" s="45" t="s">
        <v>243</v>
      </c>
      <c r="P60" s="46"/>
      <c r="Q60" s="46"/>
      <c r="R60" s="45"/>
      <c r="S60" s="45" t="s">
        <v>243</v>
      </c>
      <c r="T60" s="46"/>
      <c r="U60" s="46"/>
      <c r="V60" s="45"/>
      <c r="W60" s="45" t="s">
        <v>243</v>
      </c>
      <c r="X60" s="46"/>
      <c r="Y60" s="46"/>
      <c r="Z60" s="45"/>
    </row>
    <row r="61" spans="1:26" ht="15.75" thickBot="1" x14ac:dyDescent="0.3">
      <c r="A61" s="15"/>
      <c r="B61" s="54"/>
      <c r="C61" s="47" t="s">
        <v>243</v>
      </c>
      <c r="D61" s="26" t="s">
        <v>249</v>
      </c>
      <c r="E61" s="41">
        <v>2707418</v>
      </c>
      <c r="F61" s="28" t="s">
        <v>243</v>
      </c>
      <c r="G61" s="47" t="s">
        <v>243</v>
      </c>
      <c r="H61" s="26" t="s">
        <v>249</v>
      </c>
      <c r="I61" s="41">
        <v>65613686</v>
      </c>
      <c r="J61" s="28" t="s">
        <v>243</v>
      </c>
      <c r="K61" s="47" t="s">
        <v>243</v>
      </c>
      <c r="L61" s="26" t="s">
        <v>249</v>
      </c>
      <c r="M61" s="41">
        <v>399531</v>
      </c>
      <c r="N61" s="28" t="s">
        <v>243</v>
      </c>
      <c r="O61" s="47" t="s">
        <v>243</v>
      </c>
      <c r="P61" s="26" t="s">
        <v>249</v>
      </c>
      <c r="Q61" s="41">
        <v>10065115</v>
      </c>
      <c r="R61" s="28" t="s">
        <v>243</v>
      </c>
      <c r="S61" s="47" t="s">
        <v>243</v>
      </c>
      <c r="T61" s="26" t="s">
        <v>249</v>
      </c>
      <c r="U61" s="41">
        <v>3106949</v>
      </c>
      <c r="V61" s="28" t="s">
        <v>243</v>
      </c>
      <c r="W61" s="47" t="s">
        <v>243</v>
      </c>
      <c r="X61" s="26" t="s">
        <v>249</v>
      </c>
      <c r="Y61" s="41">
        <v>75678801</v>
      </c>
      <c r="Z61" s="28" t="s">
        <v>243</v>
      </c>
    </row>
    <row r="62" spans="1:26" ht="15.75" thickTop="1" x14ac:dyDescent="0.25">
      <c r="A62" s="15"/>
      <c r="B62" s="45"/>
      <c r="C62" s="45" t="s">
        <v>243</v>
      </c>
      <c r="D62" s="49"/>
      <c r="E62" s="49"/>
      <c r="F62" s="45"/>
      <c r="G62" s="45" t="s">
        <v>243</v>
      </c>
      <c r="H62" s="49"/>
      <c r="I62" s="49"/>
      <c r="J62" s="45"/>
      <c r="K62" s="45" t="s">
        <v>243</v>
      </c>
      <c r="L62" s="49"/>
      <c r="M62" s="49"/>
      <c r="N62" s="45"/>
      <c r="O62" s="45" t="s">
        <v>243</v>
      </c>
      <c r="P62" s="49"/>
      <c r="Q62" s="49"/>
      <c r="R62" s="45"/>
      <c r="S62" s="45" t="s">
        <v>243</v>
      </c>
      <c r="T62" s="49"/>
      <c r="U62" s="49"/>
      <c r="V62" s="45"/>
      <c r="W62" s="45" t="s">
        <v>243</v>
      </c>
      <c r="X62" s="49"/>
      <c r="Y62" s="49"/>
      <c r="Z62" s="45"/>
    </row>
    <row r="63" spans="1:26" x14ac:dyDescent="0.25">
      <c r="A63" s="15"/>
      <c r="B63" s="11"/>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thickBot="1" x14ac:dyDescent="0.3">
      <c r="A64" s="15"/>
      <c r="B64" s="65">
        <v>41364</v>
      </c>
      <c r="C64" s="23" t="s">
        <v>243</v>
      </c>
      <c r="D64" s="52" t="s">
        <v>325</v>
      </c>
      <c r="E64" s="52"/>
      <c r="F64" s="52"/>
      <c r="G64" s="52"/>
      <c r="H64" s="52"/>
      <c r="I64" s="52"/>
      <c r="J64" s="23"/>
      <c r="K64" s="23" t="s">
        <v>243</v>
      </c>
      <c r="L64" s="52" t="s">
        <v>326</v>
      </c>
      <c r="M64" s="52"/>
      <c r="N64" s="52"/>
      <c r="O64" s="52"/>
      <c r="P64" s="52"/>
      <c r="Q64" s="52"/>
      <c r="R64" s="23"/>
      <c r="S64" s="23" t="s">
        <v>243</v>
      </c>
      <c r="T64" s="52" t="s">
        <v>124</v>
      </c>
      <c r="U64" s="52"/>
      <c r="V64" s="52"/>
      <c r="W64" s="52"/>
      <c r="X64" s="52"/>
      <c r="Y64" s="52"/>
      <c r="Z64" s="23"/>
    </row>
    <row r="65" spans="1:26" x14ac:dyDescent="0.25">
      <c r="A65" s="15"/>
      <c r="B65" s="23"/>
      <c r="C65" s="23" t="s">
        <v>243</v>
      </c>
      <c r="D65" s="63" t="s">
        <v>297</v>
      </c>
      <c r="E65" s="63"/>
      <c r="F65" s="23"/>
      <c r="G65" s="23" t="s">
        <v>243</v>
      </c>
      <c r="H65" s="68"/>
      <c r="I65" s="68"/>
      <c r="J65" s="23"/>
      <c r="K65" s="23" t="s">
        <v>243</v>
      </c>
      <c r="L65" s="63" t="s">
        <v>297</v>
      </c>
      <c r="M65" s="63"/>
      <c r="N65" s="23"/>
      <c r="O65" s="23" t="s">
        <v>243</v>
      </c>
      <c r="P65" s="68"/>
      <c r="Q65" s="68"/>
      <c r="R65" s="23"/>
      <c r="S65" s="23" t="s">
        <v>243</v>
      </c>
      <c r="T65" s="63" t="s">
        <v>297</v>
      </c>
      <c r="U65" s="63"/>
      <c r="V65" s="23"/>
      <c r="W65" s="23" t="s">
        <v>243</v>
      </c>
      <c r="X65" s="68"/>
      <c r="Y65" s="68"/>
      <c r="Z65" s="23"/>
    </row>
    <row r="66" spans="1:26" x14ac:dyDescent="0.25">
      <c r="A66" s="15"/>
      <c r="B66" s="23"/>
      <c r="C66" s="23" t="s">
        <v>243</v>
      </c>
      <c r="D66" s="51" t="s">
        <v>327</v>
      </c>
      <c r="E66" s="51"/>
      <c r="F66" s="23"/>
      <c r="G66" s="23" t="s">
        <v>243</v>
      </c>
      <c r="H66" s="51" t="s">
        <v>300</v>
      </c>
      <c r="I66" s="51"/>
      <c r="J66" s="23"/>
      <c r="K66" s="23" t="s">
        <v>243</v>
      </c>
      <c r="L66" s="51" t="s">
        <v>327</v>
      </c>
      <c r="M66" s="51"/>
      <c r="N66" s="23"/>
      <c r="O66" s="23" t="s">
        <v>243</v>
      </c>
      <c r="P66" s="51" t="s">
        <v>300</v>
      </c>
      <c r="Q66" s="51"/>
      <c r="R66" s="23"/>
      <c r="S66" s="23" t="s">
        <v>243</v>
      </c>
      <c r="T66" s="51" t="s">
        <v>327</v>
      </c>
      <c r="U66" s="51"/>
      <c r="V66" s="23"/>
      <c r="W66" s="23" t="s">
        <v>243</v>
      </c>
      <c r="X66" s="51" t="s">
        <v>300</v>
      </c>
      <c r="Y66" s="51"/>
      <c r="Z66" s="23"/>
    </row>
    <row r="67" spans="1:26" ht="15.75" thickBot="1" x14ac:dyDescent="0.3">
      <c r="A67" s="15"/>
      <c r="B67" s="23"/>
      <c r="C67" s="23" t="s">
        <v>243</v>
      </c>
      <c r="D67" s="52" t="s">
        <v>328</v>
      </c>
      <c r="E67" s="52"/>
      <c r="F67" s="23"/>
      <c r="G67" s="23" t="s">
        <v>243</v>
      </c>
      <c r="H67" s="52" t="s">
        <v>317</v>
      </c>
      <c r="I67" s="52"/>
      <c r="J67" s="23"/>
      <c r="K67" s="23" t="s">
        <v>243</v>
      </c>
      <c r="L67" s="52" t="s">
        <v>328</v>
      </c>
      <c r="M67" s="52"/>
      <c r="N67" s="23"/>
      <c r="O67" s="23" t="s">
        <v>243</v>
      </c>
      <c r="P67" s="52" t="s">
        <v>317</v>
      </c>
      <c r="Q67" s="52"/>
      <c r="R67" s="23"/>
      <c r="S67" s="23" t="s">
        <v>243</v>
      </c>
      <c r="T67" s="52" t="s">
        <v>328</v>
      </c>
      <c r="U67" s="52"/>
      <c r="V67" s="23"/>
      <c r="W67" s="23" t="s">
        <v>243</v>
      </c>
      <c r="X67" s="52" t="s">
        <v>317</v>
      </c>
      <c r="Y67" s="52"/>
      <c r="Z67" s="23"/>
    </row>
    <row r="68" spans="1:26" x14ac:dyDescent="0.25">
      <c r="A68" s="15"/>
      <c r="B68" s="24" t="s">
        <v>306</v>
      </c>
      <c r="C68" s="25" t="s">
        <v>243</v>
      </c>
      <c r="D68" s="25" t="s">
        <v>249</v>
      </c>
      <c r="E68" s="42">
        <v>111939</v>
      </c>
      <c r="F68" s="30" t="s">
        <v>243</v>
      </c>
      <c r="G68" s="25" t="s">
        <v>243</v>
      </c>
      <c r="H68" s="25" t="s">
        <v>249</v>
      </c>
      <c r="I68" s="42">
        <v>18881775</v>
      </c>
      <c r="J68" s="30" t="s">
        <v>243</v>
      </c>
      <c r="K68" s="25" t="s">
        <v>243</v>
      </c>
      <c r="L68" s="30" t="s">
        <v>249</v>
      </c>
      <c r="M68" s="66" t="s">
        <v>265</v>
      </c>
      <c r="N68" s="30" t="s">
        <v>243</v>
      </c>
      <c r="O68" s="25" t="s">
        <v>243</v>
      </c>
      <c r="P68" s="30" t="s">
        <v>249</v>
      </c>
      <c r="Q68" s="66" t="s">
        <v>265</v>
      </c>
      <c r="R68" s="30" t="s">
        <v>243</v>
      </c>
      <c r="S68" s="25" t="s">
        <v>243</v>
      </c>
      <c r="T68" s="25" t="s">
        <v>249</v>
      </c>
      <c r="U68" s="42">
        <v>111939</v>
      </c>
      <c r="V68" s="30" t="s">
        <v>243</v>
      </c>
      <c r="W68" s="25" t="s">
        <v>243</v>
      </c>
      <c r="X68" s="25" t="s">
        <v>249</v>
      </c>
      <c r="Y68" s="42">
        <v>18881775</v>
      </c>
      <c r="Z68" s="30" t="s">
        <v>243</v>
      </c>
    </row>
    <row r="69" spans="1:26" x14ac:dyDescent="0.25">
      <c r="A69" s="15"/>
      <c r="B69" s="31" t="s">
        <v>308</v>
      </c>
      <c r="C69" s="11" t="s">
        <v>243</v>
      </c>
      <c r="D69" s="11"/>
      <c r="E69" s="34">
        <v>298271</v>
      </c>
      <c r="F69" s="12" t="s">
        <v>243</v>
      </c>
      <c r="G69" s="11" t="s">
        <v>243</v>
      </c>
      <c r="H69" s="11"/>
      <c r="I69" s="34">
        <v>35541939</v>
      </c>
      <c r="J69" s="12" t="s">
        <v>243</v>
      </c>
      <c r="K69" s="11" t="s">
        <v>243</v>
      </c>
      <c r="L69" s="11"/>
      <c r="M69" s="34">
        <v>13278</v>
      </c>
      <c r="N69" s="12" t="s">
        <v>243</v>
      </c>
      <c r="O69" s="11" t="s">
        <v>243</v>
      </c>
      <c r="P69" s="11"/>
      <c r="Q69" s="34">
        <v>3373491</v>
      </c>
      <c r="R69" s="12" t="s">
        <v>243</v>
      </c>
      <c r="S69" s="11" t="s">
        <v>243</v>
      </c>
      <c r="T69" s="11"/>
      <c r="U69" s="34">
        <v>311549</v>
      </c>
      <c r="V69" s="12" t="s">
        <v>243</v>
      </c>
      <c r="W69" s="11" t="s">
        <v>243</v>
      </c>
      <c r="X69" s="11"/>
      <c r="Y69" s="34">
        <v>38915430</v>
      </c>
      <c r="Z69" s="12" t="s">
        <v>243</v>
      </c>
    </row>
    <row r="70" spans="1:26" ht="15.75" thickBot="1" x14ac:dyDescent="0.3">
      <c r="A70" s="15"/>
      <c r="B70" s="24" t="s">
        <v>309</v>
      </c>
      <c r="C70" s="25" t="s">
        <v>243</v>
      </c>
      <c r="D70" s="30"/>
      <c r="E70" s="66" t="s">
        <v>265</v>
      </c>
      <c r="F70" s="30" t="s">
        <v>243</v>
      </c>
      <c r="G70" s="25" t="s">
        <v>243</v>
      </c>
      <c r="H70" s="30"/>
      <c r="I70" s="66" t="s">
        <v>265</v>
      </c>
      <c r="J70" s="30" t="s">
        <v>243</v>
      </c>
      <c r="K70" s="25" t="s">
        <v>243</v>
      </c>
      <c r="L70" s="25"/>
      <c r="M70" s="42">
        <v>1921</v>
      </c>
      <c r="N70" s="30" t="s">
        <v>243</v>
      </c>
      <c r="O70" s="25" t="s">
        <v>243</v>
      </c>
      <c r="P70" s="25"/>
      <c r="Q70" s="42">
        <v>4760</v>
      </c>
      <c r="R70" s="30" t="s">
        <v>243</v>
      </c>
      <c r="S70" s="25" t="s">
        <v>243</v>
      </c>
      <c r="T70" s="25"/>
      <c r="U70" s="42">
        <v>1921</v>
      </c>
      <c r="V70" s="30" t="s">
        <v>243</v>
      </c>
      <c r="W70" s="25" t="s">
        <v>243</v>
      </c>
      <c r="X70" s="25"/>
      <c r="Y70" s="42">
        <v>4760</v>
      </c>
      <c r="Z70" s="30" t="s">
        <v>243</v>
      </c>
    </row>
    <row r="71" spans="1:26" x14ac:dyDescent="0.25">
      <c r="A71" s="15"/>
      <c r="B71" s="45"/>
      <c r="C71" s="45" t="s">
        <v>243</v>
      </c>
      <c r="D71" s="46"/>
      <c r="E71" s="46"/>
      <c r="F71" s="45"/>
      <c r="G71" s="45" t="s">
        <v>243</v>
      </c>
      <c r="H71" s="46"/>
      <c r="I71" s="46"/>
      <c r="J71" s="45"/>
      <c r="K71" s="45" t="s">
        <v>243</v>
      </c>
      <c r="L71" s="46"/>
      <c r="M71" s="46"/>
      <c r="N71" s="45"/>
      <c r="O71" s="45" t="s">
        <v>243</v>
      </c>
      <c r="P71" s="46"/>
      <c r="Q71" s="46"/>
      <c r="R71" s="45"/>
      <c r="S71" s="45" t="s">
        <v>243</v>
      </c>
      <c r="T71" s="46"/>
      <c r="U71" s="46"/>
      <c r="V71" s="45"/>
      <c r="W71" s="45" t="s">
        <v>243</v>
      </c>
      <c r="X71" s="46"/>
      <c r="Y71" s="46"/>
      <c r="Z71" s="45"/>
    </row>
    <row r="72" spans="1:26" ht="15.75" thickBot="1" x14ac:dyDescent="0.3">
      <c r="A72" s="15"/>
      <c r="B72" s="14"/>
      <c r="C72" s="23" t="s">
        <v>243</v>
      </c>
      <c r="D72" s="11" t="s">
        <v>249</v>
      </c>
      <c r="E72" s="34">
        <v>410210</v>
      </c>
      <c r="F72" s="12" t="s">
        <v>243</v>
      </c>
      <c r="G72" s="23" t="s">
        <v>243</v>
      </c>
      <c r="H72" s="11" t="s">
        <v>249</v>
      </c>
      <c r="I72" s="34">
        <v>54423714</v>
      </c>
      <c r="J72" s="12" t="s">
        <v>243</v>
      </c>
      <c r="K72" s="23" t="s">
        <v>243</v>
      </c>
      <c r="L72" s="11" t="s">
        <v>249</v>
      </c>
      <c r="M72" s="34">
        <v>15199</v>
      </c>
      <c r="N72" s="12" t="s">
        <v>243</v>
      </c>
      <c r="O72" s="23" t="s">
        <v>243</v>
      </c>
      <c r="P72" s="11" t="s">
        <v>249</v>
      </c>
      <c r="Q72" s="34">
        <v>3378251</v>
      </c>
      <c r="R72" s="12" t="s">
        <v>243</v>
      </c>
      <c r="S72" s="23" t="s">
        <v>243</v>
      </c>
      <c r="T72" s="11" t="s">
        <v>249</v>
      </c>
      <c r="U72" s="34">
        <v>425409</v>
      </c>
      <c r="V72" s="12" t="s">
        <v>243</v>
      </c>
      <c r="W72" s="23" t="s">
        <v>243</v>
      </c>
      <c r="X72" s="11" t="s">
        <v>249</v>
      </c>
      <c r="Y72" s="34">
        <v>57801965</v>
      </c>
      <c r="Z72" s="12" t="s">
        <v>243</v>
      </c>
    </row>
    <row r="73" spans="1:26" ht="15.75" thickTop="1" x14ac:dyDescent="0.25">
      <c r="A73" s="15"/>
      <c r="B73" s="45"/>
      <c r="C73" s="45" t="s">
        <v>243</v>
      </c>
      <c r="D73" s="49"/>
      <c r="E73" s="49"/>
      <c r="F73" s="45"/>
      <c r="G73" s="45" t="s">
        <v>243</v>
      </c>
      <c r="H73" s="49"/>
      <c r="I73" s="49"/>
      <c r="J73" s="45"/>
      <c r="K73" s="45" t="s">
        <v>243</v>
      </c>
      <c r="L73" s="49"/>
      <c r="M73" s="49"/>
      <c r="N73" s="45"/>
      <c r="O73" s="45" t="s">
        <v>243</v>
      </c>
      <c r="P73" s="49"/>
      <c r="Q73" s="49"/>
      <c r="R73" s="45"/>
      <c r="S73" s="45" t="s">
        <v>243</v>
      </c>
      <c r="T73" s="49"/>
      <c r="U73" s="49"/>
      <c r="V73" s="45"/>
      <c r="W73" s="45" t="s">
        <v>243</v>
      </c>
      <c r="X73" s="49"/>
      <c r="Y73" s="49"/>
      <c r="Z73" s="45"/>
    </row>
  </sheetData>
  <mergeCells count="99">
    <mergeCell ref="A31:A47"/>
    <mergeCell ref="B31:Z31"/>
    <mergeCell ref="B32:Z32"/>
    <mergeCell ref="B33:Z33"/>
    <mergeCell ref="A48:A73"/>
    <mergeCell ref="B48:Z48"/>
    <mergeCell ref="B49:Z49"/>
    <mergeCell ref="B50:Z50"/>
    <mergeCell ref="A1:A2"/>
    <mergeCell ref="B1:Z1"/>
    <mergeCell ref="B2:Z2"/>
    <mergeCell ref="A3:A30"/>
    <mergeCell ref="B3:Z3"/>
    <mergeCell ref="B4:Z4"/>
    <mergeCell ref="B5:Z5"/>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C63:J63"/>
    <mergeCell ref="K63:R63"/>
    <mergeCell ref="S63:Z63"/>
    <mergeCell ref="D64:I64"/>
    <mergeCell ref="L64:Q64"/>
    <mergeCell ref="T64:Y64"/>
    <mergeCell ref="D55:E55"/>
    <mergeCell ref="H55:I55"/>
    <mergeCell ref="L55:M55"/>
    <mergeCell ref="P55:Q55"/>
    <mergeCell ref="T55:U55"/>
    <mergeCell ref="X55:Y55"/>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37:E37"/>
    <mergeCell ref="H37:I37"/>
    <mergeCell ref="L37:M37"/>
    <mergeCell ref="P37:Q37"/>
    <mergeCell ref="D38:E38"/>
    <mergeCell ref="H38:I38"/>
    <mergeCell ref="L38:M38"/>
    <mergeCell ref="P38:Q38"/>
    <mergeCell ref="D22:E22"/>
    <mergeCell ref="H22:I22"/>
    <mergeCell ref="L22:M22"/>
    <mergeCell ref="P22:Q22"/>
    <mergeCell ref="D35:Q35"/>
    <mergeCell ref="D36:I36"/>
    <mergeCell ref="L36:Q36"/>
    <mergeCell ref="D20:E20"/>
    <mergeCell ref="H20:I20"/>
    <mergeCell ref="L20:M20"/>
    <mergeCell ref="P20:Q20"/>
    <mergeCell ref="D21:E21"/>
    <mergeCell ref="H21:I21"/>
    <mergeCell ref="L21:M21"/>
    <mergeCell ref="P21:Q21"/>
    <mergeCell ref="D9:E9"/>
    <mergeCell ref="H9:I9"/>
    <mergeCell ref="L9:M9"/>
    <mergeCell ref="P9:Q9"/>
    <mergeCell ref="C19:F19"/>
    <mergeCell ref="G19:J19"/>
    <mergeCell ref="K19:N19"/>
    <mergeCell ref="O19:R19"/>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5"/>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24.5703125" customWidth="1"/>
    <col min="6" max="6" width="4.42578125" customWidth="1"/>
    <col min="7" max="7" width="4.140625" customWidth="1"/>
    <col min="8" max="8" width="4.42578125" customWidth="1"/>
    <col min="9" max="9" width="21.5703125" customWidth="1"/>
    <col min="10" max="10" width="4.42578125" customWidth="1"/>
    <col min="11" max="11" width="4.140625" customWidth="1"/>
    <col min="12" max="12" width="4.42578125" customWidth="1"/>
    <col min="13" max="13" width="20" customWidth="1"/>
    <col min="14" max="15" width="4.140625" customWidth="1"/>
    <col min="16" max="16" width="4.42578125" customWidth="1"/>
    <col min="17" max="17" width="24.5703125" customWidth="1"/>
    <col min="18" max="19" width="4.140625" customWidth="1"/>
    <col min="20" max="20" width="4.42578125" customWidth="1"/>
    <col min="21" max="21" width="24.5703125" customWidth="1"/>
    <col min="22" max="23" width="4.140625" customWidth="1"/>
    <col min="24" max="24" width="4.42578125" customWidth="1"/>
    <col min="25" max="25" width="24.5703125" customWidth="1"/>
    <col min="26" max="27" width="4.140625" customWidth="1"/>
    <col min="28" max="28" width="4.42578125" customWidth="1"/>
    <col min="29" max="29" width="20" customWidth="1"/>
    <col min="30" max="31" width="4.140625" customWidth="1"/>
    <col min="32" max="32" width="4.42578125" customWidth="1"/>
    <col min="33" max="33" width="22.28515625" customWidth="1"/>
    <col min="34" max="35" width="4.140625" customWidth="1"/>
    <col min="36" max="36" width="4.42578125" customWidth="1"/>
    <col min="37" max="37" width="24.5703125" customWidth="1"/>
    <col min="38" max="38" width="4.140625" customWidth="1"/>
  </cols>
  <sheetData>
    <row r="1" spans="1:38"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5" t="s">
        <v>72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5"/>
      <c r="B4" s="18" t="s">
        <v>33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5"/>
      <c r="B6" s="11"/>
      <c r="C6" s="11"/>
      <c r="D6" s="11"/>
      <c r="E6" s="11"/>
      <c r="F6" s="11"/>
      <c r="G6" s="11"/>
      <c r="H6" s="11"/>
      <c r="I6" s="11"/>
      <c r="J6" s="11"/>
    </row>
    <row r="7" spans="1:38" x14ac:dyDescent="0.25">
      <c r="A7" s="15"/>
      <c r="B7" s="23"/>
      <c r="C7" s="23" t="s">
        <v>243</v>
      </c>
      <c r="D7" s="35" t="s">
        <v>333</v>
      </c>
      <c r="E7" s="35"/>
      <c r="F7" s="23"/>
      <c r="G7" s="23"/>
      <c r="H7" s="35" t="s">
        <v>333</v>
      </c>
      <c r="I7" s="35"/>
      <c r="J7" s="23"/>
    </row>
    <row r="8" spans="1:38" ht="15.75" thickBot="1" x14ac:dyDescent="0.3">
      <c r="A8" s="15"/>
      <c r="B8" s="23"/>
      <c r="C8" s="23" t="s">
        <v>243</v>
      </c>
      <c r="D8" s="36">
        <v>2014</v>
      </c>
      <c r="E8" s="36"/>
      <c r="F8" s="23"/>
      <c r="G8" s="23"/>
      <c r="H8" s="36">
        <v>2013</v>
      </c>
      <c r="I8" s="36"/>
      <c r="J8" s="23"/>
    </row>
    <row r="9" spans="1:38" x14ac:dyDescent="0.25">
      <c r="A9" s="15"/>
      <c r="B9" s="24" t="s">
        <v>334</v>
      </c>
      <c r="C9" s="25" t="s">
        <v>243</v>
      </c>
      <c r="D9" s="25"/>
      <c r="E9" s="25"/>
      <c r="F9" s="25"/>
      <c r="G9" s="25"/>
      <c r="H9" s="25"/>
      <c r="I9" s="25"/>
      <c r="J9" s="25"/>
    </row>
    <row r="10" spans="1:38" x14ac:dyDescent="0.25">
      <c r="A10" s="15"/>
      <c r="B10" s="59" t="s">
        <v>335</v>
      </c>
      <c r="C10" s="11" t="s">
        <v>243</v>
      </c>
      <c r="D10" s="11"/>
      <c r="E10" s="11"/>
      <c r="F10" s="11"/>
      <c r="G10" s="11"/>
      <c r="H10" s="11"/>
      <c r="I10" s="11"/>
      <c r="J10" s="11"/>
    </row>
    <row r="11" spans="1:38" x14ac:dyDescent="0.25">
      <c r="A11" s="15"/>
      <c r="B11" s="69" t="s">
        <v>336</v>
      </c>
      <c r="C11" s="25" t="s">
        <v>243</v>
      </c>
      <c r="D11" s="26" t="s">
        <v>249</v>
      </c>
      <c r="E11" s="41">
        <v>57673450</v>
      </c>
      <c r="F11" s="28" t="s">
        <v>243</v>
      </c>
      <c r="G11" s="25"/>
      <c r="H11" s="25" t="s">
        <v>249</v>
      </c>
      <c r="I11" s="42">
        <v>63895507</v>
      </c>
      <c r="J11" s="30" t="s">
        <v>243</v>
      </c>
    </row>
    <row r="12" spans="1:38" x14ac:dyDescent="0.25">
      <c r="A12" s="15"/>
      <c r="B12" s="70" t="s">
        <v>337</v>
      </c>
      <c r="C12" s="11" t="s">
        <v>243</v>
      </c>
      <c r="D12" s="10"/>
      <c r="E12" s="32">
        <v>473271</v>
      </c>
      <c r="F12" s="33" t="s">
        <v>243</v>
      </c>
      <c r="G12" s="11"/>
      <c r="H12" s="11"/>
      <c r="I12" s="34">
        <v>17000</v>
      </c>
      <c r="J12" s="12" t="s">
        <v>243</v>
      </c>
    </row>
    <row r="13" spans="1:38" x14ac:dyDescent="0.25">
      <c r="A13" s="15"/>
      <c r="B13" s="69" t="s">
        <v>338</v>
      </c>
      <c r="C13" s="25" t="s">
        <v>243</v>
      </c>
      <c r="D13" s="26"/>
      <c r="E13" s="41">
        <v>14000119</v>
      </c>
      <c r="F13" s="28" t="s">
        <v>243</v>
      </c>
      <c r="G13" s="25"/>
      <c r="H13" s="25"/>
      <c r="I13" s="42">
        <v>15825857</v>
      </c>
      <c r="J13" s="30" t="s">
        <v>243</v>
      </c>
    </row>
    <row r="14" spans="1:38" x14ac:dyDescent="0.25">
      <c r="A14" s="15"/>
      <c r="B14" s="59" t="s">
        <v>339</v>
      </c>
      <c r="C14" s="11" t="s">
        <v>243</v>
      </c>
      <c r="D14" s="10"/>
      <c r="E14" s="32">
        <v>41406424</v>
      </c>
      <c r="F14" s="33" t="s">
        <v>243</v>
      </c>
      <c r="G14" s="11"/>
      <c r="H14" s="11"/>
      <c r="I14" s="34">
        <v>36238661</v>
      </c>
      <c r="J14" s="12" t="s">
        <v>243</v>
      </c>
    </row>
    <row r="15" spans="1:38" ht="15.75" thickBot="1" x14ac:dyDescent="0.3">
      <c r="A15" s="15"/>
      <c r="B15" s="60" t="s">
        <v>340</v>
      </c>
      <c r="C15" s="25" t="s">
        <v>243</v>
      </c>
      <c r="D15" s="26"/>
      <c r="E15" s="41">
        <v>2794793</v>
      </c>
      <c r="F15" s="28" t="s">
        <v>243</v>
      </c>
      <c r="G15" s="25"/>
      <c r="H15" s="25"/>
      <c r="I15" s="42">
        <v>3508125</v>
      </c>
      <c r="J15" s="30" t="s">
        <v>243</v>
      </c>
    </row>
    <row r="16" spans="1:38" x14ac:dyDescent="0.25">
      <c r="A16" s="15"/>
      <c r="B16" s="45"/>
      <c r="C16" s="45" t="s">
        <v>243</v>
      </c>
      <c r="D16" s="46"/>
      <c r="E16" s="46"/>
      <c r="F16" s="45"/>
      <c r="G16" s="45"/>
      <c r="H16" s="46"/>
      <c r="I16" s="46"/>
      <c r="J16" s="45"/>
    </row>
    <row r="17" spans="1:38" x14ac:dyDescent="0.25">
      <c r="A17" s="15"/>
      <c r="B17" s="14"/>
      <c r="C17" s="23" t="s">
        <v>243</v>
      </c>
      <c r="D17" s="10"/>
      <c r="E17" s="32">
        <v>116348057</v>
      </c>
      <c r="F17" s="33" t="s">
        <v>243</v>
      </c>
      <c r="G17" s="23"/>
      <c r="H17" s="11"/>
      <c r="I17" s="34">
        <v>119485150</v>
      </c>
      <c r="J17" s="12" t="s">
        <v>243</v>
      </c>
    </row>
    <row r="18" spans="1:38" x14ac:dyDescent="0.25">
      <c r="A18" s="15"/>
      <c r="B18" s="24" t="s">
        <v>339</v>
      </c>
      <c r="C18" s="47" t="s">
        <v>243</v>
      </c>
      <c r="D18" s="26"/>
      <c r="E18" s="41">
        <v>15656599</v>
      </c>
      <c r="F18" s="28" t="s">
        <v>243</v>
      </c>
      <c r="G18" s="47"/>
      <c r="H18" s="25"/>
      <c r="I18" s="42">
        <v>26936644</v>
      </c>
      <c r="J18" s="30" t="s">
        <v>243</v>
      </c>
    </row>
    <row r="19" spans="1:38" x14ac:dyDescent="0.25">
      <c r="A19" s="15"/>
      <c r="B19" s="31" t="s">
        <v>341</v>
      </c>
      <c r="C19" s="23" t="s">
        <v>243</v>
      </c>
      <c r="D19" s="10"/>
      <c r="E19" s="32">
        <v>11660531</v>
      </c>
      <c r="F19" s="33" t="s">
        <v>243</v>
      </c>
      <c r="G19" s="23"/>
      <c r="H19" s="11"/>
      <c r="I19" s="34">
        <v>13727266</v>
      </c>
      <c r="J19" s="12" t="s">
        <v>243</v>
      </c>
    </row>
    <row r="20" spans="1:38" ht="15.75" thickBot="1" x14ac:dyDescent="0.3">
      <c r="A20" s="15"/>
      <c r="B20" s="24" t="s">
        <v>342</v>
      </c>
      <c r="C20" s="47" t="s">
        <v>243</v>
      </c>
      <c r="D20" s="26"/>
      <c r="E20" s="41">
        <v>1154007</v>
      </c>
      <c r="F20" s="28" t="s">
        <v>243</v>
      </c>
      <c r="G20" s="47"/>
      <c r="H20" s="25"/>
      <c r="I20" s="42">
        <v>1122770</v>
      </c>
      <c r="J20" s="30" t="s">
        <v>243</v>
      </c>
    </row>
    <row r="21" spans="1:38" x14ac:dyDescent="0.25">
      <c r="A21" s="15"/>
      <c r="B21" s="45"/>
      <c r="C21" s="45" t="s">
        <v>243</v>
      </c>
      <c r="D21" s="46"/>
      <c r="E21" s="46"/>
      <c r="F21" s="45"/>
      <c r="G21" s="45"/>
      <c r="H21" s="46"/>
      <c r="I21" s="46"/>
      <c r="J21" s="45"/>
    </row>
    <row r="22" spans="1:38" x14ac:dyDescent="0.25">
      <c r="A22" s="15"/>
      <c r="B22" s="59" t="s">
        <v>343</v>
      </c>
      <c r="C22" s="23" t="s">
        <v>243</v>
      </c>
      <c r="D22" s="10"/>
      <c r="E22" s="32">
        <v>144819194</v>
      </c>
      <c r="F22" s="33" t="s">
        <v>243</v>
      </c>
      <c r="G22" s="23"/>
      <c r="H22" s="11"/>
      <c r="I22" s="34">
        <v>161271830</v>
      </c>
      <c r="J22" s="12" t="s">
        <v>243</v>
      </c>
    </row>
    <row r="23" spans="1:38" x14ac:dyDescent="0.25">
      <c r="A23" s="15"/>
      <c r="B23" s="24" t="s">
        <v>344</v>
      </c>
      <c r="C23" s="47" t="s">
        <v>243</v>
      </c>
      <c r="D23" s="28"/>
      <c r="E23" s="56" t="s">
        <v>265</v>
      </c>
      <c r="F23" s="28" t="s">
        <v>243</v>
      </c>
      <c r="G23" s="47"/>
      <c r="H23" s="25"/>
      <c r="I23" s="42">
        <v>15334</v>
      </c>
      <c r="J23" s="30" t="s">
        <v>243</v>
      </c>
    </row>
    <row r="24" spans="1:38" x14ac:dyDescent="0.25">
      <c r="A24" s="15"/>
      <c r="B24" s="31" t="s">
        <v>345</v>
      </c>
      <c r="C24" s="23" t="s">
        <v>243</v>
      </c>
      <c r="D24" s="10"/>
      <c r="E24" s="48" t="s">
        <v>346</v>
      </c>
      <c r="F24" s="33" t="s">
        <v>248</v>
      </c>
      <c r="G24" s="23"/>
      <c r="H24" s="11"/>
      <c r="I24" s="44" t="s">
        <v>347</v>
      </c>
      <c r="J24" s="12" t="s">
        <v>248</v>
      </c>
    </row>
    <row r="25" spans="1:38" ht="15.75" thickBot="1" x14ac:dyDescent="0.3">
      <c r="A25" s="15"/>
      <c r="B25" s="24" t="s">
        <v>73</v>
      </c>
      <c r="C25" s="47" t="s">
        <v>243</v>
      </c>
      <c r="D25" s="26"/>
      <c r="E25" s="27" t="s">
        <v>348</v>
      </c>
      <c r="F25" s="28" t="s">
        <v>248</v>
      </c>
      <c r="G25" s="47"/>
      <c r="H25" s="25"/>
      <c r="I25" s="29" t="s">
        <v>349</v>
      </c>
      <c r="J25" s="30" t="s">
        <v>248</v>
      </c>
    </row>
    <row r="26" spans="1:38" x14ac:dyDescent="0.25">
      <c r="A26" s="15"/>
      <c r="B26" s="45"/>
      <c r="C26" s="45" t="s">
        <v>243</v>
      </c>
      <c r="D26" s="46"/>
      <c r="E26" s="46"/>
      <c r="F26" s="45"/>
      <c r="G26" s="45"/>
      <c r="H26" s="46"/>
      <c r="I26" s="46"/>
      <c r="J26" s="45"/>
    </row>
    <row r="27" spans="1:38" ht="15.75" thickBot="1" x14ac:dyDescent="0.3">
      <c r="A27" s="15"/>
      <c r="B27" s="14"/>
      <c r="C27" s="23" t="s">
        <v>243</v>
      </c>
      <c r="D27" s="10"/>
      <c r="E27" s="32">
        <v>142913591</v>
      </c>
      <c r="F27" s="33" t="s">
        <v>243</v>
      </c>
      <c r="G27" s="23"/>
      <c r="H27" s="11" t="s">
        <v>249</v>
      </c>
      <c r="I27" s="34">
        <v>159120418</v>
      </c>
      <c r="J27" s="12" t="s">
        <v>243</v>
      </c>
    </row>
    <row r="28" spans="1:38" ht="15.75" thickTop="1" x14ac:dyDescent="0.25">
      <c r="A28" s="15"/>
      <c r="B28" s="45"/>
      <c r="C28" s="45" t="s">
        <v>243</v>
      </c>
      <c r="D28" s="49"/>
      <c r="E28" s="49"/>
      <c r="F28" s="45"/>
      <c r="G28" s="45"/>
      <c r="H28" s="49"/>
      <c r="I28" s="49"/>
      <c r="J28" s="45"/>
    </row>
    <row r="29" spans="1:38" ht="15" customHeight="1" x14ac:dyDescent="0.25">
      <c r="A29" s="15" t="s">
        <v>741</v>
      </c>
      <c r="B29" s="16" t="s">
        <v>6</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ht="25.5" customHeight="1" x14ac:dyDescent="0.25">
      <c r="A30" s="15"/>
      <c r="B30" s="18" t="s">
        <v>352</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ht="15.75"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row>
    <row r="32" spans="1:38" x14ac:dyDescent="0.25">
      <c r="A32" s="15"/>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ht="15.75" thickBot="1" x14ac:dyDescent="0.3">
      <c r="A33" s="15"/>
      <c r="B33" s="23"/>
      <c r="C33" s="23" t="s">
        <v>243</v>
      </c>
      <c r="D33" s="50"/>
      <c r="E33" s="50"/>
      <c r="F33" s="23"/>
      <c r="G33" s="23" t="s">
        <v>243</v>
      </c>
      <c r="H33" s="50"/>
      <c r="I33" s="50"/>
      <c r="J33" s="23"/>
      <c r="K33" s="23"/>
      <c r="L33" s="50"/>
      <c r="M33" s="50"/>
      <c r="N33" s="23"/>
      <c r="O33" s="23" t="s">
        <v>243</v>
      </c>
      <c r="P33" s="50"/>
      <c r="Q33" s="50"/>
      <c r="R33" s="23"/>
      <c r="S33" s="23" t="s">
        <v>243</v>
      </c>
      <c r="T33" s="50"/>
      <c r="U33" s="50"/>
      <c r="V33" s="23"/>
      <c r="W33" s="23" t="s">
        <v>243</v>
      </c>
      <c r="X33" s="52" t="s">
        <v>353</v>
      </c>
      <c r="Y33" s="52"/>
      <c r="Z33" s="52"/>
      <c r="AA33" s="52"/>
      <c r="AB33" s="52"/>
      <c r="AC33" s="52"/>
      <c r="AD33" s="23"/>
      <c r="AE33" s="23" t="s">
        <v>243</v>
      </c>
      <c r="AF33" s="52" t="s">
        <v>354</v>
      </c>
      <c r="AG33" s="52"/>
      <c r="AH33" s="52"/>
      <c r="AI33" s="52"/>
      <c r="AJ33" s="52"/>
      <c r="AK33" s="52"/>
      <c r="AL33" s="23"/>
    </row>
    <row r="34" spans="1:38" x14ac:dyDescent="0.25">
      <c r="A34" s="15"/>
      <c r="B34" s="23"/>
      <c r="C34" s="23" t="s">
        <v>243</v>
      </c>
      <c r="D34" s="50"/>
      <c r="E34" s="50"/>
      <c r="F34" s="23"/>
      <c r="G34" s="23" t="s">
        <v>243</v>
      </c>
      <c r="H34" s="50"/>
      <c r="I34" s="50"/>
      <c r="J34" s="23"/>
      <c r="K34" s="23"/>
      <c r="L34" s="50"/>
      <c r="M34" s="50"/>
      <c r="N34" s="23"/>
      <c r="O34" s="23" t="s">
        <v>243</v>
      </c>
      <c r="P34" s="50"/>
      <c r="Q34" s="50"/>
      <c r="R34" s="23"/>
      <c r="S34" s="23" t="s">
        <v>243</v>
      </c>
      <c r="T34" s="50"/>
      <c r="U34" s="50"/>
      <c r="V34" s="23"/>
      <c r="W34" s="23" t="s">
        <v>243</v>
      </c>
      <c r="X34" s="63" t="s">
        <v>355</v>
      </c>
      <c r="Y34" s="63"/>
      <c r="Z34" s="23"/>
      <c r="AA34" s="23" t="s">
        <v>243</v>
      </c>
      <c r="AB34" s="63" t="s">
        <v>356</v>
      </c>
      <c r="AC34" s="63"/>
      <c r="AD34" s="23"/>
      <c r="AE34" s="23" t="s">
        <v>243</v>
      </c>
      <c r="AF34" s="63" t="s">
        <v>355</v>
      </c>
      <c r="AG34" s="63"/>
      <c r="AH34" s="23"/>
      <c r="AI34" s="23" t="s">
        <v>243</v>
      </c>
      <c r="AJ34" s="63" t="s">
        <v>356</v>
      </c>
      <c r="AK34" s="63"/>
      <c r="AL34" s="23"/>
    </row>
    <row r="35" spans="1:38" x14ac:dyDescent="0.25">
      <c r="A35" s="15"/>
      <c r="B35" s="23"/>
      <c r="C35" s="23" t="s">
        <v>243</v>
      </c>
      <c r="D35" s="50"/>
      <c r="E35" s="50"/>
      <c r="F35" s="23"/>
      <c r="G35" s="23" t="s">
        <v>243</v>
      </c>
      <c r="H35" s="50"/>
      <c r="I35" s="50"/>
      <c r="J35" s="23"/>
      <c r="K35" s="23"/>
      <c r="L35" s="50"/>
      <c r="M35" s="50"/>
      <c r="N35" s="23"/>
      <c r="O35" s="23" t="s">
        <v>243</v>
      </c>
      <c r="P35" s="50"/>
      <c r="Q35" s="50"/>
      <c r="R35" s="23"/>
      <c r="S35" s="23" t="s">
        <v>243</v>
      </c>
      <c r="T35" s="50"/>
      <c r="U35" s="50"/>
      <c r="V35" s="23"/>
      <c r="W35" s="23" t="s">
        <v>243</v>
      </c>
      <c r="X35" s="51" t="s">
        <v>357</v>
      </c>
      <c r="Y35" s="51"/>
      <c r="Z35" s="23"/>
      <c r="AA35" s="23" t="s">
        <v>243</v>
      </c>
      <c r="AB35" s="51" t="s">
        <v>357</v>
      </c>
      <c r="AC35" s="51"/>
      <c r="AD35" s="23"/>
      <c r="AE35" s="23" t="s">
        <v>243</v>
      </c>
      <c r="AF35" s="51" t="s">
        <v>357</v>
      </c>
      <c r="AG35" s="51"/>
      <c r="AH35" s="23"/>
      <c r="AI35" s="23" t="s">
        <v>243</v>
      </c>
      <c r="AJ35" s="51" t="s">
        <v>357</v>
      </c>
      <c r="AK35" s="51"/>
      <c r="AL35" s="23"/>
    </row>
    <row r="36" spans="1:38" x14ac:dyDescent="0.25">
      <c r="A36" s="15"/>
      <c r="B36" s="23"/>
      <c r="C36" s="23" t="s">
        <v>243</v>
      </c>
      <c r="D36" s="51" t="s">
        <v>353</v>
      </c>
      <c r="E36" s="51"/>
      <c r="F36" s="23"/>
      <c r="G36" s="23" t="s">
        <v>243</v>
      </c>
      <c r="H36" s="51" t="s">
        <v>358</v>
      </c>
      <c r="I36" s="51"/>
      <c r="J36" s="23"/>
      <c r="K36" s="23"/>
      <c r="L36" s="51" t="s">
        <v>359</v>
      </c>
      <c r="M36" s="51"/>
      <c r="N36" s="23"/>
      <c r="O36" s="23" t="s">
        <v>243</v>
      </c>
      <c r="P36" s="50"/>
      <c r="Q36" s="50"/>
      <c r="R36" s="23"/>
      <c r="S36" s="23" t="s">
        <v>243</v>
      </c>
      <c r="T36" s="51" t="s">
        <v>353</v>
      </c>
      <c r="U36" s="51"/>
      <c r="V36" s="23"/>
      <c r="W36" s="23" t="s">
        <v>243</v>
      </c>
      <c r="X36" s="51" t="s">
        <v>360</v>
      </c>
      <c r="Y36" s="51"/>
      <c r="Z36" s="23"/>
      <c r="AA36" s="23" t="s">
        <v>243</v>
      </c>
      <c r="AB36" s="51" t="s">
        <v>360</v>
      </c>
      <c r="AC36" s="51"/>
      <c r="AD36" s="23"/>
      <c r="AE36" s="23" t="s">
        <v>243</v>
      </c>
      <c r="AF36" s="51" t="s">
        <v>360</v>
      </c>
      <c r="AG36" s="51"/>
      <c r="AH36" s="23"/>
      <c r="AI36" s="23" t="s">
        <v>243</v>
      </c>
      <c r="AJ36" s="51" t="s">
        <v>360</v>
      </c>
      <c r="AK36" s="51"/>
      <c r="AL36" s="23"/>
    </row>
    <row r="37" spans="1:38" ht="15.75" thickBot="1" x14ac:dyDescent="0.3">
      <c r="A37" s="15"/>
      <c r="B37" s="55" t="s">
        <v>245</v>
      </c>
      <c r="C37" s="23" t="s">
        <v>243</v>
      </c>
      <c r="D37" s="71">
        <v>41364</v>
      </c>
      <c r="E37" s="71"/>
      <c r="F37" s="23"/>
      <c r="G37" s="23" t="s">
        <v>243</v>
      </c>
      <c r="H37" s="52" t="s">
        <v>361</v>
      </c>
      <c r="I37" s="52"/>
      <c r="J37" s="23"/>
      <c r="K37" s="23"/>
      <c r="L37" s="52" t="s">
        <v>362</v>
      </c>
      <c r="M37" s="52"/>
      <c r="N37" s="23"/>
      <c r="O37" s="23" t="s">
        <v>243</v>
      </c>
      <c r="P37" s="52" t="s">
        <v>363</v>
      </c>
      <c r="Q37" s="52"/>
      <c r="R37" s="23"/>
      <c r="S37" s="23" t="s">
        <v>243</v>
      </c>
      <c r="T37" s="71">
        <v>41729</v>
      </c>
      <c r="U37" s="71"/>
      <c r="V37" s="23"/>
      <c r="W37" s="23" t="s">
        <v>243</v>
      </c>
      <c r="X37" s="52" t="s">
        <v>364</v>
      </c>
      <c r="Y37" s="52"/>
      <c r="Z37" s="23"/>
      <c r="AA37" s="23" t="s">
        <v>243</v>
      </c>
      <c r="AB37" s="52" t="s">
        <v>364</v>
      </c>
      <c r="AC37" s="52"/>
      <c r="AD37" s="23"/>
      <c r="AE37" s="23" t="s">
        <v>243</v>
      </c>
      <c r="AF37" s="52" t="s">
        <v>364</v>
      </c>
      <c r="AG37" s="52"/>
      <c r="AH37" s="23"/>
      <c r="AI37" s="23" t="s">
        <v>243</v>
      </c>
      <c r="AJ37" s="52" t="s">
        <v>364</v>
      </c>
      <c r="AK37" s="52"/>
      <c r="AL37" s="23"/>
    </row>
    <row r="38" spans="1:38" x14ac:dyDescent="0.25">
      <c r="A38" s="15"/>
      <c r="B38" s="24" t="s">
        <v>365</v>
      </c>
      <c r="C38" s="25" t="s">
        <v>243</v>
      </c>
      <c r="D38" s="25"/>
      <c r="E38" s="25"/>
      <c r="F38" s="25"/>
      <c r="G38" s="25" t="s">
        <v>243</v>
      </c>
      <c r="H38" s="25"/>
      <c r="I38" s="25"/>
      <c r="J38" s="25"/>
      <c r="K38" s="25"/>
      <c r="L38" s="25"/>
      <c r="M38" s="25"/>
      <c r="N38" s="25"/>
      <c r="O38" s="25" t="s">
        <v>243</v>
      </c>
      <c r="P38" s="25"/>
      <c r="Q38" s="25"/>
      <c r="R38" s="25"/>
      <c r="S38" s="25" t="s">
        <v>243</v>
      </c>
      <c r="T38" s="25"/>
      <c r="U38" s="25"/>
      <c r="V38" s="25"/>
      <c r="W38" s="25" t="s">
        <v>243</v>
      </c>
      <c r="X38" s="25"/>
      <c r="Y38" s="25"/>
      <c r="Z38" s="25"/>
      <c r="AA38" s="25" t="s">
        <v>243</v>
      </c>
      <c r="AB38" s="25"/>
      <c r="AC38" s="25"/>
      <c r="AD38" s="25"/>
      <c r="AE38" s="25" t="s">
        <v>243</v>
      </c>
      <c r="AF38" s="25"/>
      <c r="AG38" s="25"/>
      <c r="AH38" s="25"/>
      <c r="AI38" s="25" t="s">
        <v>243</v>
      </c>
      <c r="AJ38" s="25"/>
      <c r="AK38" s="25"/>
      <c r="AL38" s="25"/>
    </row>
    <row r="39" spans="1:38" x14ac:dyDescent="0.25">
      <c r="A39" s="15"/>
      <c r="B39" s="59" t="s">
        <v>366</v>
      </c>
      <c r="C39" s="11" t="s">
        <v>243</v>
      </c>
      <c r="D39" s="10" t="s">
        <v>249</v>
      </c>
      <c r="E39" s="32">
        <v>372390</v>
      </c>
      <c r="F39" s="33" t="s">
        <v>243</v>
      </c>
      <c r="G39" s="11" t="s">
        <v>243</v>
      </c>
      <c r="H39" s="10" t="s">
        <v>249</v>
      </c>
      <c r="I39" s="32">
        <v>337416</v>
      </c>
      <c r="J39" s="33" t="s">
        <v>243</v>
      </c>
      <c r="K39" s="11"/>
      <c r="L39" s="10" t="s">
        <v>249</v>
      </c>
      <c r="M39" s="32">
        <v>205809</v>
      </c>
      <c r="N39" s="33" t="s">
        <v>243</v>
      </c>
      <c r="O39" s="11" t="s">
        <v>243</v>
      </c>
      <c r="P39" s="10" t="s">
        <v>249</v>
      </c>
      <c r="Q39" s="32">
        <v>24365</v>
      </c>
      <c r="R39" s="33" t="s">
        <v>243</v>
      </c>
      <c r="S39" s="11" t="s">
        <v>243</v>
      </c>
      <c r="T39" s="10" t="s">
        <v>249</v>
      </c>
      <c r="U39" s="32">
        <v>528362</v>
      </c>
      <c r="V39" s="33" t="s">
        <v>243</v>
      </c>
      <c r="W39" s="11" t="s">
        <v>243</v>
      </c>
      <c r="X39" s="10" t="s">
        <v>249</v>
      </c>
      <c r="Y39" s="32">
        <v>168487</v>
      </c>
      <c r="Z39" s="33" t="s">
        <v>243</v>
      </c>
      <c r="AA39" s="11" t="s">
        <v>243</v>
      </c>
      <c r="AB39" s="10" t="s">
        <v>249</v>
      </c>
      <c r="AC39" s="32">
        <v>359875</v>
      </c>
      <c r="AD39" s="33" t="s">
        <v>243</v>
      </c>
      <c r="AE39" s="11" t="s">
        <v>243</v>
      </c>
      <c r="AF39" s="10" t="s">
        <v>249</v>
      </c>
      <c r="AG39" s="32">
        <v>1913630</v>
      </c>
      <c r="AH39" s="33" t="s">
        <v>243</v>
      </c>
      <c r="AI39" s="11" t="s">
        <v>243</v>
      </c>
      <c r="AJ39" s="10" t="s">
        <v>249</v>
      </c>
      <c r="AK39" s="32">
        <v>70233210</v>
      </c>
      <c r="AL39" s="33" t="s">
        <v>243</v>
      </c>
    </row>
    <row r="40" spans="1:38" x14ac:dyDescent="0.25">
      <c r="A40" s="15"/>
      <c r="B40" s="60" t="s">
        <v>339</v>
      </c>
      <c r="C40" s="25" t="s">
        <v>243</v>
      </c>
      <c r="D40" s="26"/>
      <c r="E40" s="41">
        <v>613047</v>
      </c>
      <c r="F40" s="28" t="s">
        <v>243</v>
      </c>
      <c r="G40" s="25" t="s">
        <v>243</v>
      </c>
      <c r="H40" s="26"/>
      <c r="I40" s="27" t="s">
        <v>367</v>
      </c>
      <c r="J40" s="28" t="s">
        <v>248</v>
      </c>
      <c r="K40" s="25"/>
      <c r="L40" s="28"/>
      <c r="M40" s="56" t="s">
        <v>265</v>
      </c>
      <c r="N40" s="28" t="s">
        <v>243</v>
      </c>
      <c r="O40" s="25" t="s">
        <v>243</v>
      </c>
      <c r="P40" s="26"/>
      <c r="Q40" s="41">
        <v>46934</v>
      </c>
      <c r="R40" s="28" t="s">
        <v>243</v>
      </c>
      <c r="S40" s="25" t="s">
        <v>243</v>
      </c>
      <c r="T40" s="26"/>
      <c r="U40" s="41">
        <v>575881</v>
      </c>
      <c r="V40" s="28" t="s">
        <v>243</v>
      </c>
      <c r="W40" s="25" t="s">
        <v>243</v>
      </c>
      <c r="X40" s="28"/>
      <c r="Y40" s="56" t="s">
        <v>265</v>
      </c>
      <c r="Z40" s="28" t="s">
        <v>243</v>
      </c>
      <c r="AA40" s="25" t="s">
        <v>243</v>
      </c>
      <c r="AB40" s="26"/>
      <c r="AC40" s="41">
        <v>575881</v>
      </c>
      <c r="AD40" s="28" t="s">
        <v>243</v>
      </c>
      <c r="AE40" s="25" t="s">
        <v>243</v>
      </c>
      <c r="AF40" s="26"/>
      <c r="AG40" s="41">
        <v>3363584</v>
      </c>
      <c r="AH40" s="28" t="s">
        <v>243</v>
      </c>
      <c r="AI40" s="25" t="s">
        <v>243</v>
      </c>
      <c r="AJ40" s="26"/>
      <c r="AK40" s="41">
        <v>38042840</v>
      </c>
      <c r="AL40" s="28" t="s">
        <v>243</v>
      </c>
    </row>
    <row r="41" spans="1:38" x14ac:dyDescent="0.25">
      <c r="A41" s="15"/>
      <c r="B41" s="59" t="s">
        <v>368</v>
      </c>
      <c r="C41" s="11" t="s">
        <v>243</v>
      </c>
      <c r="D41" s="10"/>
      <c r="E41" s="32">
        <v>417311</v>
      </c>
      <c r="F41" s="33" t="s">
        <v>243</v>
      </c>
      <c r="G41" s="11" t="s">
        <v>243</v>
      </c>
      <c r="H41" s="10"/>
      <c r="I41" s="32">
        <v>643050</v>
      </c>
      <c r="J41" s="33" t="s">
        <v>243</v>
      </c>
      <c r="K41" s="11"/>
      <c r="L41" s="10"/>
      <c r="M41" s="32">
        <v>1000000</v>
      </c>
      <c r="N41" s="33" t="s">
        <v>243</v>
      </c>
      <c r="O41" s="11" t="s">
        <v>243</v>
      </c>
      <c r="P41" s="33"/>
      <c r="Q41" s="43" t="s">
        <v>265</v>
      </c>
      <c r="R41" s="33" t="s">
        <v>243</v>
      </c>
      <c r="S41" s="11" t="s">
        <v>243</v>
      </c>
      <c r="T41" s="10"/>
      <c r="U41" s="32">
        <v>60361</v>
      </c>
      <c r="V41" s="33" t="s">
        <v>243</v>
      </c>
      <c r="W41" s="11" t="s">
        <v>243</v>
      </c>
      <c r="X41" s="33"/>
      <c r="Y41" s="43" t="s">
        <v>265</v>
      </c>
      <c r="Z41" s="33" t="s">
        <v>243</v>
      </c>
      <c r="AA41" s="11" t="s">
        <v>243</v>
      </c>
      <c r="AB41" s="10"/>
      <c r="AC41" s="32">
        <v>60361</v>
      </c>
      <c r="AD41" s="33" t="s">
        <v>243</v>
      </c>
      <c r="AE41" s="11" t="s">
        <v>243</v>
      </c>
      <c r="AF41" s="10"/>
      <c r="AG41" s="32">
        <v>1552293</v>
      </c>
      <c r="AH41" s="33" t="s">
        <v>243</v>
      </c>
      <c r="AI41" s="11" t="s">
        <v>243</v>
      </c>
      <c r="AJ41" s="10"/>
      <c r="AK41" s="32">
        <v>1242500</v>
      </c>
      <c r="AL41" s="33" t="s">
        <v>243</v>
      </c>
    </row>
    <row r="42" spans="1:38" x14ac:dyDescent="0.25">
      <c r="A42" s="15"/>
      <c r="B42" s="24" t="s">
        <v>339</v>
      </c>
      <c r="C42" s="25" t="s">
        <v>243</v>
      </c>
      <c r="D42" s="26"/>
      <c r="E42" s="41">
        <v>635840</v>
      </c>
      <c r="F42" s="28" t="s">
        <v>243</v>
      </c>
      <c r="G42" s="25" t="s">
        <v>243</v>
      </c>
      <c r="H42" s="26"/>
      <c r="I42" s="41">
        <v>968537</v>
      </c>
      <c r="J42" s="28" t="s">
        <v>243</v>
      </c>
      <c r="K42" s="25"/>
      <c r="L42" s="26"/>
      <c r="M42" s="41">
        <v>1058733</v>
      </c>
      <c r="N42" s="28" t="s">
        <v>243</v>
      </c>
      <c r="O42" s="25" t="s">
        <v>243</v>
      </c>
      <c r="P42" s="26"/>
      <c r="Q42" s="41">
        <v>45331</v>
      </c>
      <c r="R42" s="28" t="s">
        <v>243</v>
      </c>
      <c r="S42" s="25" t="s">
        <v>243</v>
      </c>
      <c r="T42" s="26"/>
      <c r="U42" s="41">
        <v>590975</v>
      </c>
      <c r="V42" s="28" t="s">
        <v>243</v>
      </c>
      <c r="W42" s="25" t="s">
        <v>243</v>
      </c>
      <c r="X42" s="26"/>
      <c r="Y42" s="27">
        <v>259</v>
      </c>
      <c r="Z42" s="28" t="s">
        <v>243</v>
      </c>
      <c r="AA42" s="25" t="s">
        <v>243</v>
      </c>
      <c r="AB42" s="26"/>
      <c r="AC42" s="41">
        <v>590716</v>
      </c>
      <c r="AD42" s="28" t="s">
        <v>243</v>
      </c>
      <c r="AE42" s="25" t="s">
        <v>243</v>
      </c>
      <c r="AF42" s="26"/>
      <c r="AG42" s="41">
        <v>3953618</v>
      </c>
      <c r="AH42" s="28" t="s">
        <v>243</v>
      </c>
      <c r="AI42" s="25" t="s">
        <v>243</v>
      </c>
      <c r="AJ42" s="26"/>
      <c r="AK42" s="41">
        <v>11702981</v>
      </c>
      <c r="AL42" s="28" t="s">
        <v>243</v>
      </c>
    </row>
    <row r="43" spans="1:38" x14ac:dyDescent="0.25">
      <c r="A43" s="15"/>
      <c r="B43" s="31" t="s">
        <v>341</v>
      </c>
      <c r="C43" s="11" t="s">
        <v>243</v>
      </c>
      <c r="D43" s="10"/>
      <c r="E43" s="32">
        <v>31484</v>
      </c>
      <c r="F43" s="33" t="s">
        <v>243</v>
      </c>
      <c r="G43" s="11" t="s">
        <v>243</v>
      </c>
      <c r="H43" s="10"/>
      <c r="I43" s="32">
        <v>7082</v>
      </c>
      <c r="J43" s="33" t="s">
        <v>243</v>
      </c>
      <c r="K43" s="11"/>
      <c r="L43" s="10"/>
      <c r="M43" s="32">
        <v>11385</v>
      </c>
      <c r="N43" s="33" t="s">
        <v>243</v>
      </c>
      <c r="O43" s="11" t="s">
        <v>243</v>
      </c>
      <c r="P43" s="33"/>
      <c r="Q43" s="43" t="s">
        <v>265</v>
      </c>
      <c r="R43" s="33" t="s">
        <v>243</v>
      </c>
      <c r="S43" s="11" t="s">
        <v>243</v>
      </c>
      <c r="T43" s="10"/>
      <c r="U43" s="32">
        <v>27181</v>
      </c>
      <c r="V43" s="33" t="s">
        <v>243</v>
      </c>
      <c r="W43" s="11" t="s">
        <v>243</v>
      </c>
      <c r="X43" s="33"/>
      <c r="Y43" s="43" t="s">
        <v>265</v>
      </c>
      <c r="Z43" s="33" t="s">
        <v>243</v>
      </c>
      <c r="AA43" s="11" t="s">
        <v>243</v>
      </c>
      <c r="AB43" s="10"/>
      <c r="AC43" s="32">
        <v>27181</v>
      </c>
      <c r="AD43" s="33" t="s">
        <v>243</v>
      </c>
      <c r="AE43" s="11" t="s">
        <v>243</v>
      </c>
      <c r="AF43" s="10"/>
      <c r="AG43" s="32">
        <v>204209</v>
      </c>
      <c r="AH43" s="33" t="s">
        <v>243</v>
      </c>
      <c r="AI43" s="11" t="s">
        <v>243</v>
      </c>
      <c r="AJ43" s="10"/>
      <c r="AK43" s="32">
        <v>11456322</v>
      </c>
      <c r="AL43" s="33" t="s">
        <v>243</v>
      </c>
    </row>
    <row r="44" spans="1:38" x14ac:dyDescent="0.25">
      <c r="A44" s="15"/>
      <c r="B44" s="24" t="s">
        <v>342</v>
      </c>
      <c r="C44" s="25" t="s">
        <v>243</v>
      </c>
      <c r="D44" s="26"/>
      <c r="E44" s="41">
        <v>1152</v>
      </c>
      <c r="F44" s="28" t="s">
        <v>243</v>
      </c>
      <c r="G44" s="25" t="s">
        <v>243</v>
      </c>
      <c r="H44" s="26"/>
      <c r="I44" s="41">
        <v>1572</v>
      </c>
      <c r="J44" s="28" t="s">
        <v>243</v>
      </c>
      <c r="K44" s="25"/>
      <c r="L44" s="28"/>
      <c r="M44" s="56" t="s">
        <v>265</v>
      </c>
      <c r="N44" s="28" t="s">
        <v>243</v>
      </c>
      <c r="O44" s="25" t="s">
        <v>243</v>
      </c>
      <c r="P44" s="26"/>
      <c r="Q44" s="27">
        <v>489</v>
      </c>
      <c r="R44" s="28" t="s">
        <v>243</v>
      </c>
      <c r="S44" s="25" t="s">
        <v>243</v>
      </c>
      <c r="T44" s="26"/>
      <c r="U44" s="41">
        <v>3213</v>
      </c>
      <c r="V44" s="28" t="s">
        <v>243</v>
      </c>
      <c r="W44" s="25" t="s">
        <v>243</v>
      </c>
      <c r="X44" s="28"/>
      <c r="Y44" s="56" t="s">
        <v>265</v>
      </c>
      <c r="Z44" s="28" t="s">
        <v>243</v>
      </c>
      <c r="AA44" s="25" t="s">
        <v>243</v>
      </c>
      <c r="AB44" s="26"/>
      <c r="AC44" s="41">
        <v>3213</v>
      </c>
      <c r="AD44" s="28" t="s">
        <v>243</v>
      </c>
      <c r="AE44" s="25" t="s">
        <v>243</v>
      </c>
      <c r="AF44" s="28"/>
      <c r="AG44" s="56" t="s">
        <v>265</v>
      </c>
      <c r="AH44" s="28" t="s">
        <v>243</v>
      </c>
      <c r="AI44" s="25" t="s">
        <v>243</v>
      </c>
      <c r="AJ44" s="26"/>
      <c r="AK44" s="41">
        <v>1154007</v>
      </c>
      <c r="AL44" s="28" t="s">
        <v>243</v>
      </c>
    </row>
    <row r="45" spans="1:38" ht="15.75" thickBot="1" x14ac:dyDescent="0.3">
      <c r="A45" s="15"/>
      <c r="B45" s="31" t="s">
        <v>369</v>
      </c>
      <c r="C45" s="11" t="s">
        <v>243</v>
      </c>
      <c r="D45" s="33"/>
      <c r="E45" s="43" t="s">
        <v>265</v>
      </c>
      <c r="F45" s="33" t="s">
        <v>243</v>
      </c>
      <c r="G45" s="11" t="s">
        <v>243</v>
      </c>
      <c r="H45" s="33"/>
      <c r="I45" s="43" t="s">
        <v>265</v>
      </c>
      <c r="J45" s="33" t="s">
        <v>243</v>
      </c>
      <c r="K45" s="11"/>
      <c r="L45" s="33"/>
      <c r="M45" s="43" t="s">
        <v>265</v>
      </c>
      <c r="N45" s="33" t="s">
        <v>243</v>
      </c>
      <c r="O45" s="11" t="s">
        <v>243</v>
      </c>
      <c r="P45" s="33"/>
      <c r="Q45" s="43" t="s">
        <v>265</v>
      </c>
      <c r="R45" s="33" t="s">
        <v>243</v>
      </c>
      <c r="S45" s="11" t="s">
        <v>243</v>
      </c>
      <c r="T45" s="33"/>
      <c r="U45" s="43" t="s">
        <v>265</v>
      </c>
      <c r="V45" s="33" t="s">
        <v>243</v>
      </c>
      <c r="W45" s="11" t="s">
        <v>243</v>
      </c>
      <c r="X45" s="33"/>
      <c r="Y45" s="43" t="s">
        <v>265</v>
      </c>
      <c r="Z45" s="33" t="s">
        <v>243</v>
      </c>
      <c r="AA45" s="11" t="s">
        <v>243</v>
      </c>
      <c r="AB45" s="33"/>
      <c r="AC45" s="43" t="s">
        <v>265</v>
      </c>
      <c r="AD45" s="33" t="s">
        <v>243</v>
      </c>
      <c r="AE45" s="11" t="s">
        <v>243</v>
      </c>
      <c r="AF45" s="33"/>
      <c r="AG45" s="43" t="s">
        <v>265</v>
      </c>
      <c r="AH45" s="33" t="s">
        <v>243</v>
      </c>
      <c r="AI45" s="11" t="s">
        <v>243</v>
      </c>
      <c r="AJ45" s="33"/>
      <c r="AK45" s="43" t="s">
        <v>265</v>
      </c>
      <c r="AL45" s="33" t="s">
        <v>243</v>
      </c>
    </row>
    <row r="46" spans="1:38" x14ac:dyDescent="0.25">
      <c r="A46" s="15"/>
      <c r="B46" s="45"/>
      <c r="C46" s="45" t="s">
        <v>243</v>
      </c>
      <c r="D46" s="46"/>
      <c r="E46" s="46"/>
      <c r="F46" s="45"/>
      <c r="G46" s="45" t="s">
        <v>243</v>
      </c>
      <c r="H46" s="46"/>
      <c r="I46" s="46"/>
      <c r="J46" s="45"/>
      <c r="K46" s="45"/>
      <c r="L46" s="46"/>
      <c r="M46" s="46"/>
      <c r="N46" s="45"/>
      <c r="O46" s="45" t="s">
        <v>243</v>
      </c>
      <c r="P46" s="46"/>
      <c r="Q46" s="46"/>
      <c r="R46" s="45"/>
      <c r="S46" s="45" t="s">
        <v>243</v>
      </c>
      <c r="T46" s="46"/>
      <c r="U46" s="46"/>
      <c r="V46" s="45"/>
      <c r="W46" s="45" t="s">
        <v>243</v>
      </c>
      <c r="X46" s="46"/>
      <c r="Y46" s="46"/>
      <c r="Z46" s="45"/>
      <c r="AA46" s="45" t="s">
        <v>243</v>
      </c>
      <c r="AB46" s="46"/>
      <c r="AC46" s="46"/>
      <c r="AD46" s="45"/>
      <c r="AE46" s="45" t="s">
        <v>243</v>
      </c>
      <c r="AF46" s="46"/>
      <c r="AG46" s="46"/>
      <c r="AH46" s="45"/>
      <c r="AI46" s="45" t="s">
        <v>243</v>
      </c>
      <c r="AJ46" s="46"/>
      <c r="AK46" s="46"/>
      <c r="AL46" s="45"/>
    </row>
    <row r="47" spans="1:38" ht="15.75" thickBot="1" x14ac:dyDescent="0.3">
      <c r="A47" s="15"/>
      <c r="B47" s="54"/>
      <c r="C47" s="47" t="s">
        <v>243</v>
      </c>
      <c r="D47" s="26" t="s">
        <v>249</v>
      </c>
      <c r="E47" s="41">
        <v>2071224</v>
      </c>
      <c r="F47" s="28" t="s">
        <v>243</v>
      </c>
      <c r="G47" s="47" t="s">
        <v>243</v>
      </c>
      <c r="H47" s="26" t="s">
        <v>249</v>
      </c>
      <c r="I47" s="41">
        <v>1873557</v>
      </c>
      <c r="J47" s="28" t="s">
        <v>243</v>
      </c>
      <c r="K47" s="47"/>
      <c r="L47" s="26" t="s">
        <v>249</v>
      </c>
      <c r="M47" s="41">
        <v>2275927</v>
      </c>
      <c r="N47" s="28" t="s">
        <v>243</v>
      </c>
      <c r="O47" s="47" t="s">
        <v>243</v>
      </c>
      <c r="P47" s="26" t="s">
        <v>249</v>
      </c>
      <c r="Q47" s="41">
        <v>117119</v>
      </c>
      <c r="R47" s="28" t="s">
        <v>243</v>
      </c>
      <c r="S47" s="47" t="s">
        <v>243</v>
      </c>
      <c r="T47" s="26" t="s">
        <v>249</v>
      </c>
      <c r="U47" s="41">
        <v>1785973</v>
      </c>
      <c r="V47" s="28" t="s">
        <v>243</v>
      </c>
      <c r="W47" s="47" t="s">
        <v>243</v>
      </c>
      <c r="X47" s="26" t="s">
        <v>249</v>
      </c>
      <c r="Y47" s="41">
        <v>168746</v>
      </c>
      <c r="Z47" s="28" t="s">
        <v>243</v>
      </c>
      <c r="AA47" s="47" t="s">
        <v>243</v>
      </c>
      <c r="AB47" s="26" t="s">
        <v>249</v>
      </c>
      <c r="AC47" s="41">
        <v>1617227</v>
      </c>
      <c r="AD47" s="28" t="s">
        <v>243</v>
      </c>
      <c r="AE47" s="47" t="s">
        <v>243</v>
      </c>
      <c r="AF47" s="26" t="s">
        <v>249</v>
      </c>
      <c r="AG47" s="41">
        <v>10987334</v>
      </c>
      <c r="AH47" s="28" t="s">
        <v>243</v>
      </c>
      <c r="AI47" s="47" t="s">
        <v>243</v>
      </c>
      <c r="AJ47" s="26" t="s">
        <v>249</v>
      </c>
      <c r="AK47" s="41">
        <v>133831860</v>
      </c>
      <c r="AL47" s="28" t="s">
        <v>243</v>
      </c>
    </row>
    <row r="48" spans="1:38" ht="15.75" thickTop="1" x14ac:dyDescent="0.25">
      <c r="A48" s="15"/>
      <c r="B48" s="45"/>
      <c r="C48" s="45" t="s">
        <v>243</v>
      </c>
      <c r="D48" s="49"/>
      <c r="E48" s="49"/>
      <c r="F48" s="45"/>
      <c r="G48" s="45" t="s">
        <v>243</v>
      </c>
      <c r="H48" s="49"/>
      <c r="I48" s="49"/>
      <c r="J48" s="45"/>
      <c r="K48" s="45"/>
      <c r="L48" s="49"/>
      <c r="M48" s="49"/>
      <c r="N48" s="45"/>
      <c r="O48" s="45" t="s">
        <v>243</v>
      </c>
      <c r="P48" s="49"/>
      <c r="Q48" s="49"/>
      <c r="R48" s="45"/>
      <c r="S48" s="45" t="s">
        <v>243</v>
      </c>
      <c r="T48" s="49"/>
      <c r="U48" s="49"/>
      <c r="V48" s="45"/>
      <c r="W48" s="45" t="s">
        <v>243</v>
      </c>
      <c r="X48" s="49"/>
      <c r="Y48" s="49"/>
      <c r="Z48" s="45"/>
      <c r="AA48" s="45" t="s">
        <v>243</v>
      </c>
      <c r="AB48" s="49"/>
      <c r="AC48" s="49"/>
      <c r="AD48" s="45"/>
      <c r="AE48" s="45" t="s">
        <v>243</v>
      </c>
      <c r="AF48" s="49"/>
      <c r="AG48" s="49"/>
      <c r="AH48" s="45"/>
      <c r="AI48" s="45" t="s">
        <v>243</v>
      </c>
      <c r="AJ48" s="49"/>
      <c r="AK48" s="49"/>
      <c r="AL48" s="45"/>
    </row>
    <row r="49" spans="1:38" x14ac:dyDescent="0.25">
      <c r="A49" s="15"/>
      <c r="B49" s="11"/>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row>
    <row r="50" spans="1:38" ht="15.75" thickBot="1" x14ac:dyDescent="0.3">
      <c r="A50" s="15"/>
      <c r="B50" s="23"/>
      <c r="C50" s="23" t="s">
        <v>243</v>
      </c>
      <c r="D50" s="50"/>
      <c r="E50" s="50"/>
      <c r="F50" s="23"/>
      <c r="G50" s="23" t="s">
        <v>243</v>
      </c>
      <c r="H50" s="50"/>
      <c r="I50" s="50"/>
      <c r="J50" s="23"/>
      <c r="K50" s="23"/>
      <c r="L50" s="50"/>
      <c r="M50" s="50"/>
      <c r="N50" s="23"/>
      <c r="O50" s="23" t="s">
        <v>243</v>
      </c>
      <c r="P50" s="50"/>
      <c r="Q50" s="50"/>
      <c r="R50" s="23"/>
      <c r="S50" s="23" t="s">
        <v>243</v>
      </c>
      <c r="T50" s="50"/>
      <c r="U50" s="50"/>
      <c r="V50" s="23"/>
      <c r="W50" s="23" t="s">
        <v>243</v>
      </c>
      <c r="X50" s="52" t="s">
        <v>353</v>
      </c>
      <c r="Y50" s="52"/>
      <c r="Z50" s="52"/>
      <c r="AA50" s="52"/>
      <c r="AB50" s="52"/>
      <c r="AC50" s="52"/>
      <c r="AD50" s="23"/>
      <c r="AE50" s="23" t="s">
        <v>243</v>
      </c>
      <c r="AF50" s="52" t="s">
        <v>354</v>
      </c>
      <c r="AG50" s="52"/>
      <c r="AH50" s="52"/>
      <c r="AI50" s="52"/>
      <c r="AJ50" s="52"/>
      <c r="AK50" s="52"/>
      <c r="AL50" s="23"/>
    </row>
    <row r="51" spans="1:38" x14ac:dyDescent="0.25">
      <c r="A51" s="15"/>
      <c r="B51" s="23"/>
      <c r="C51" s="23" t="s">
        <v>243</v>
      </c>
      <c r="D51" s="50"/>
      <c r="E51" s="50"/>
      <c r="F51" s="23"/>
      <c r="G51" s="23" t="s">
        <v>243</v>
      </c>
      <c r="H51" s="50"/>
      <c r="I51" s="50"/>
      <c r="J51" s="23"/>
      <c r="K51" s="23"/>
      <c r="L51" s="50"/>
      <c r="M51" s="50"/>
      <c r="N51" s="23"/>
      <c r="O51" s="23" t="s">
        <v>243</v>
      </c>
      <c r="P51" s="50"/>
      <c r="Q51" s="50"/>
      <c r="R51" s="23"/>
      <c r="S51" s="23" t="s">
        <v>243</v>
      </c>
      <c r="T51" s="50"/>
      <c r="U51" s="50"/>
      <c r="V51" s="23"/>
      <c r="W51" s="23" t="s">
        <v>243</v>
      </c>
      <c r="X51" s="63" t="s">
        <v>355</v>
      </c>
      <c r="Y51" s="63"/>
      <c r="Z51" s="23"/>
      <c r="AA51" s="23" t="s">
        <v>243</v>
      </c>
      <c r="AB51" s="63" t="s">
        <v>356</v>
      </c>
      <c r="AC51" s="63"/>
      <c r="AD51" s="23"/>
      <c r="AE51" s="23" t="s">
        <v>243</v>
      </c>
      <c r="AF51" s="63" t="s">
        <v>355</v>
      </c>
      <c r="AG51" s="63"/>
      <c r="AH51" s="23"/>
      <c r="AI51" s="23" t="s">
        <v>243</v>
      </c>
      <c r="AJ51" s="63" t="s">
        <v>356</v>
      </c>
      <c r="AK51" s="63"/>
      <c r="AL51" s="23"/>
    </row>
    <row r="52" spans="1:38" x14ac:dyDescent="0.25">
      <c r="A52" s="15"/>
      <c r="B52" s="23"/>
      <c r="C52" s="23" t="s">
        <v>243</v>
      </c>
      <c r="D52" s="50"/>
      <c r="E52" s="50"/>
      <c r="F52" s="23"/>
      <c r="G52" s="23" t="s">
        <v>243</v>
      </c>
      <c r="H52" s="50"/>
      <c r="I52" s="50"/>
      <c r="J52" s="23"/>
      <c r="K52" s="23"/>
      <c r="L52" s="50"/>
      <c r="M52" s="50"/>
      <c r="N52" s="23"/>
      <c r="O52" s="23" t="s">
        <v>243</v>
      </c>
      <c r="P52" s="50"/>
      <c r="Q52" s="50"/>
      <c r="R52" s="23"/>
      <c r="S52" s="23" t="s">
        <v>243</v>
      </c>
      <c r="T52" s="50"/>
      <c r="U52" s="50"/>
      <c r="V52" s="23"/>
      <c r="W52" s="23" t="s">
        <v>243</v>
      </c>
      <c r="X52" s="51" t="s">
        <v>357</v>
      </c>
      <c r="Y52" s="51"/>
      <c r="Z52" s="23"/>
      <c r="AA52" s="23" t="s">
        <v>243</v>
      </c>
      <c r="AB52" s="51" t="s">
        <v>357</v>
      </c>
      <c r="AC52" s="51"/>
      <c r="AD52" s="23"/>
      <c r="AE52" s="23" t="s">
        <v>243</v>
      </c>
      <c r="AF52" s="51" t="s">
        <v>357</v>
      </c>
      <c r="AG52" s="51"/>
      <c r="AH52" s="23"/>
      <c r="AI52" s="23" t="s">
        <v>243</v>
      </c>
      <c r="AJ52" s="51" t="s">
        <v>357</v>
      </c>
      <c r="AK52" s="51"/>
      <c r="AL52" s="23"/>
    </row>
    <row r="53" spans="1:38" x14ac:dyDescent="0.25">
      <c r="A53" s="15"/>
      <c r="B53" s="23"/>
      <c r="C53" s="23" t="s">
        <v>243</v>
      </c>
      <c r="D53" s="51" t="s">
        <v>353</v>
      </c>
      <c r="E53" s="51"/>
      <c r="F53" s="23"/>
      <c r="G53" s="23" t="s">
        <v>243</v>
      </c>
      <c r="H53" s="51" t="s">
        <v>358</v>
      </c>
      <c r="I53" s="51"/>
      <c r="J53" s="23"/>
      <c r="K53" s="23"/>
      <c r="L53" s="51" t="s">
        <v>359</v>
      </c>
      <c r="M53" s="51"/>
      <c r="N53" s="23"/>
      <c r="O53" s="23" t="s">
        <v>243</v>
      </c>
      <c r="P53" s="50"/>
      <c r="Q53" s="50"/>
      <c r="R53" s="23"/>
      <c r="S53" s="23" t="s">
        <v>243</v>
      </c>
      <c r="T53" s="51" t="s">
        <v>353</v>
      </c>
      <c r="U53" s="51"/>
      <c r="V53" s="23"/>
      <c r="W53" s="23" t="s">
        <v>243</v>
      </c>
      <c r="X53" s="51" t="s">
        <v>360</v>
      </c>
      <c r="Y53" s="51"/>
      <c r="Z53" s="23"/>
      <c r="AA53" s="23" t="s">
        <v>243</v>
      </c>
      <c r="AB53" s="51" t="s">
        <v>360</v>
      </c>
      <c r="AC53" s="51"/>
      <c r="AD53" s="23"/>
      <c r="AE53" s="23" t="s">
        <v>243</v>
      </c>
      <c r="AF53" s="51" t="s">
        <v>360</v>
      </c>
      <c r="AG53" s="51"/>
      <c r="AH53" s="23"/>
      <c r="AI53" s="23" t="s">
        <v>243</v>
      </c>
      <c r="AJ53" s="51" t="s">
        <v>360</v>
      </c>
      <c r="AK53" s="51"/>
      <c r="AL53" s="23"/>
    </row>
    <row r="54" spans="1:38" ht="15.75" thickBot="1" x14ac:dyDescent="0.3">
      <c r="A54" s="15"/>
      <c r="B54" s="55" t="s">
        <v>246</v>
      </c>
      <c r="C54" s="23" t="s">
        <v>243</v>
      </c>
      <c r="D54" s="71">
        <v>40999</v>
      </c>
      <c r="E54" s="71"/>
      <c r="F54" s="23"/>
      <c r="G54" s="23" t="s">
        <v>243</v>
      </c>
      <c r="H54" s="52" t="s">
        <v>361</v>
      </c>
      <c r="I54" s="52"/>
      <c r="J54" s="23"/>
      <c r="K54" s="23"/>
      <c r="L54" s="52" t="s">
        <v>362</v>
      </c>
      <c r="M54" s="52"/>
      <c r="N54" s="23"/>
      <c r="O54" s="23" t="s">
        <v>243</v>
      </c>
      <c r="P54" s="52" t="s">
        <v>363</v>
      </c>
      <c r="Q54" s="52"/>
      <c r="R54" s="23"/>
      <c r="S54" s="23" t="s">
        <v>243</v>
      </c>
      <c r="T54" s="71">
        <v>41364</v>
      </c>
      <c r="U54" s="71"/>
      <c r="V54" s="23"/>
      <c r="W54" s="23" t="s">
        <v>243</v>
      </c>
      <c r="X54" s="52" t="s">
        <v>364</v>
      </c>
      <c r="Y54" s="52"/>
      <c r="Z54" s="23"/>
      <c r="AA54" s="23" t="s">
        <v>243</v>
      </c>
      <c r="AB54" s="52" t="s">
        <v>364</v>
      </c>
      <c r="AC54" s="52"/>
      <c r="AD54" s="23"/>
      <c r="AE54" s="23" t="s">
        <v>243</v>
      </c>
      <c r="AF54" s="52" t="s">
        <v>364</v>
      </c>
      <c r="AG54" s="52"/>
      <c r="AH54" s="23"/>
      <c r="AI54" s="23" t="s">
        <v>243</v>
      </c>
      <c r="AJ54" s="52" t="s">
        <v>364</v>
      </c>
      <c r="AK54" s="52"/>
      <c r="AL54" s="23"/>
    </row>
    <row r="55" spans="1:38" x14ac:dyDescent="0.25">
      <c r="A55" s="15"/>
      <c r="B55" s="24" t="s">
        <v>365</v>
      </c>
      <c r="C55" s="25" t="s">
        <v>243</v>
      </c>
      <c r="D55" s="25"/>
      <c r="E55" s="25"/>
      <c r="F55" s="25"/>
      <c r="G55" s="25" t="s">
        <v>243</v>
      </c>
      <c r="H55" s="25"/>
      <c r="I55" s="25"/>
      <c r="J55" s="25"/>
      <c r="K55" s="25"/>
      <c r="L55" s="25"/>
      <c r="M55" s="25"/>
      <c r="N55" s="25"/>
      <c r="O55" s="25" t="s">
        <v>243</v>
      </c>
      <c r="P55" s="25"/>
      <c r="Q55" s="25"/>
      <c r="R55" s="25"/>
      <c r="S55" s="25" t="s">
        <v>243</v>
      </c>
      <c r="T55" s="25"/>
      <c r="U55" s="25"/>
      <c r="V55" s="25"/>
      <c r="W55" s="25" t="s">
        <v>243</v>
      </c>
      <c r="X55" s="25"/>
      <c r="Y55" s="25"/>
      <c r="Z55" s="25"/>
      <c r="AA55" s="25" t="s">
        <v>243</v>
      </c>
      <c r="AB55" s="25"/>
      <c r="AC55" s="25"/>
      <c r="AD55" s="25"/>
      <c r="AE55" s="25" t="s">
        <v>243</v>
      </c>
      <c r="AF55" s="25"/>
      <c r="AG55" s="25"/>
      <c r="AH55" s="25"/>
      <c r="AI55" s="25" t="s">
        <v>243</v>
      </c>
      <c r="AJ55" s="25"/>
      <c r="AK55" s="25"/>
      <c r="AL55" s="25"/>
    </row>
    <row r="56" spans="1:38" x14ac:dyDescent="0.25">
      <c r="A56" s="15"/>
      <c r="B56" s="59" t="s">
        <v>366</v>
      </c>
      <c r="C56" s="11" t="s">
        <v>243</v>
      </c>
      <c r="D56" s="11" t="s">
        <v>249</v>
      </c>
      <c r="E56" s="34">
        <v>342905</v>
      </c>
      <c r="F56" s="12" t="s">
        <v>243</v>
      </c>
      <c r="G56" s="11" t="s">
        <v>243</v>
      </c>
      <c r="H56" s="11" t="s">
        <v>249</v>
      </c>
      <c r="I56" s="34">
        <v>284263</v>
      </c>
      <c r="J56" s="12" t="s">
        <v>243</v>
      </c>
      <c r="K56" s="11"/>
      <c r="L56" s="11" t="s">
        <v>249</v>
      </c>
      <c r="M56" s="34">
        <v>254778</v>
      </c>
      <c r="N56" s="12" t="s">
        <v>243</v>
      </c>
      <c r="O56" s="11" t="s">
        <v>243</v>
      </c>
      <c r="P56" s="12" t="s">
        <v>249</v>
      </c>
      <c r="Q56" s="58" t="s">
        <v>265</v>
      </c>
      <c r="R56" s="12" t="s">
        <v>243</v>
      </c>
      <c r="S56" s="11" t="s">
        <v>243</v>
      </c>
      <c r="T56" s="11" t="s">
        <v>249</v>
      </c>
      <c r="U56" s="34">
        <v>372390</v>
      </c>
      <c r="V56" s="12" t="s">
        <v>243</v>
      </c>
      <c r="W56" s="11" t="s">
        <v>243</v>
      </c>
      <c r="X56" s="11" t="s">
        <v>249</v>
      </c>
      <c r="Y56" s="34">
        <v>66504</v>
      </c>
      <c r="Z56" s="12" t="s">
        <v>243</v>
      </c>
      <c r="AA56" s="11" t="s">
        <v>243</v>
      </c>
      <c r="AB56" s="11" t="s">
        <v>249</v>
      </c>
      <c r="AC56" s="34">
        <v>305886</v>
      </c>
      <c r="AD56" s="12" t="s">
        <v>243</v>
      </c>
      <c r="AE56" s="11" t="s">
        <v>243</v>
      </c>
      <c r="AF56" s="11" t="s">
        <v>249</v>
      </c>
      <c r="AG56" s="34">
        <v>2274664</v>
      </c>
      <c r="AH56" s="12" t="s">
        <v>243</v>
      </c>
      <c r="AI56" s="11" t="s">
        <v>243</v>
      </c>
      <c r="AJ56" s="11" t="s">
        <v>249</v>
      </c>
      <c r="AK56" s="34">
        <v>77463700</v>
      </c>
      <c r="AL56" s="12" t="s">
        <v>243</v>
      </c>
    </row>
    <row r="57" spans="1:38" x14ac:dyDescent="0.25">
      <c r="A57" s="15"/>
      <c r="B57" s="60" t="s">
        <v>339</v>
      </c>
      <c r="C57" s="25" t="s">
        <v>243</v>
      </c>
      <c r="D57" s="25"/>
      <c r="E57" s="42">
        <v>879698</v>
      </c>
      <c r="F57" s="30" t="s">
        <v>243</v>
      </c>
      <c r="G57" s="25" t="s">
        <v>243</v>
      </c>
      <c r="H57" s="25"/>
      <c r="I57" s="42">
        <v>434621</v>
      </c>
      <c r="J57" s="30" t="s">
        <v>243</v>
      </c>
      <c r="K57" s="25"/>
      <c r="L57" s="25"/>
      <c r="M57" s="42">
        <v>701272</v>
      </c>
      <c r="N57" s="30" t="s">
        <v>243</v>
      </c>
      <c r="O57" s="25" t="s">
        <v>243</v>
      </c>
      <c r="P57" s="30"/>
      <c r="Q57" s="66" t="s">
        <v>265</v>
      </c>
      <c r="R57" s="30" t="s">
        <v>243</v>
      </c>
      <c r="S57" s="25" t="s">
        <v>243</v>
      </c>
      <c r="T57" s="25"/>
      <c r="U57" s="42">
        <v>613047</v>
      </c>
      <c r="V57" s="30" t="s">
        <v>243</v>
      </c>
      <c r="W57" s="25" t="s">
        <v>243</v>
      </c>
      <c r="X57" s="30"/>
      <c r="Y57" s="66" t="s">
        <v>265</v>
      </c>
      <c r="Z57" s="30" t="s">
        <v>243</v>
      </c>
      <c r="AA57" s="25" t="s">
        <v>243</v>
      </c>
      <c r="AB57" s="25"/>
      <c r="AC57" s="42">
        <v>613047</v>
      </c>
      <c r="AD57" s="30" t="s">
        <v>243</v>
      </c>
      <c r="AE57" s="25" t="s">
        <v>243</v>
      </c>
      <c r="AF57" s="25"/>
      <c r="AG57" s="42">
        <v>4806293</v>
      </c>
      <c r="AH57" s="30" t="s">
        <v>243</v>
      </c>
      <c r="AI57" s="25" t="s">
        <v>243</v>
      </c>
      <c r="AJ57" s="25"/>
      <c r="AK57" s="42">
        <v>31432368</v>
      </c>
      <c r="AL57" s="30" t="s">
        <v>243</v>
      </c>
    </row>
    <row r="58" spans="1:38" x14ac:dyDescent="0.25">
      <c r="A58" s="15"/>
      <c r="B58" s="59" t="s">
        <v>368</v>
      </c>
      <c r="C58" s="11" t="s">
        <v>243</v>
      </c>
      <c r="D58" s="11"/>
      <c r="E58" s="34">
        <v>1047658</v>
      </c>
      <c r="F58" s="12" t="s">
        <v>243</v>
      </c>
      <c r="G58" s="11" t="s">
        <v>243</v>
      </c>
      <c r="H58" s="11"/>
      <c r="I58" s="44" t="s">
        <v>370</v>
      </c>
      <c r="J58" s="12" t="s">
        <v>248</v>
      </c>
      <c r="K58" s="11"/>
      <c r="L58" s="11"/>
      <c r="M58" s="34">
        <v>337077</v>
      </c>
      <c r="N58" s="12" t="s">
        <v>243</v>
      </c>
      <c r="O58" s="11" t="s">
        <v>243</v>
      </c>
      <c r="P58" s="12"/>
      <c r="Q58" s="58" t="s">
        <v>265</v>
      </c>
      <c r="R58" s="12" t="s">
        <v>243</v>
      </c>
      <c r="S58" s="11" t="s">
        <v>243</v>
      </c>
      <c r="T58" s="11"/>
      <c r="U58" s="34">
        <v>417311</v>
      </c>
      <c r="V58" s="12" t="s">
        <v>243</v>
      </c>
      <c r="W58" s="11" t="s">
        <v>243</v>
      </c>
      <c r="X58" s="11"/>
      <c r="Y58" s="34">
        <v>417311</v>
      </c>
      <c r="Z58" s="12" t="s">
        <v>243</v>
      </c>
      <c r="AA58" s="11" t="s">
        <v>243</v>
      </c>
      <c r="AB58" s="12"/>
      <c r="AC58" s="58" t="s">
        <v>265</v>
      </c>
      <c r="AD58" s="12" t="s">
        <v>243</v>
      </c>
      <c r="AE58" s="11" t="s">
        <v>243</v>
      </c>
      <c r="AF58" s="11"/>
      <c r="AG58" s="34">
        <v>3508125</v>
      </c>
      <c r="AH58" s="12" t="s">
        <v>243</v>
      </c>
      <c r="AI58" s="11" t="s">
        <v>243</v>
      </c>
      <c r="AJ58" s="12"/>
      <c r="AK58" s="58" t="s">
        <v>265</v>
      </c>
      <c r="AL58" s="12" t="s">
        <v>243</v>
      </c>
    </row>
    <row r="59" spans="1:38" x14ac:dyDescent="0.25">
      <c r="A59" s="15"/>
      <c r="B59" s="24" t="s">
        <v>339</v>
      </c>
      <c r="C59" s="25" t="s">
        <v>243</v>
      </c>
      <c r="D59" s="25"/>
      <c r="E59" s="42">
        <v>1231723</v>
      </c>
      <c r="F59" s="30" t="s">
        <v>243</v>
      </c>
      <c r="G59" s="25" t="s">
        <v>243</v>
      </c>
      <c r="H59" s="25"/>
      <c r="I59" s="42">
        <v>1308430</v>
      </c>
      <c r="J59" s="30" t="s">
        <v>243</v>
      </c>
      <c r="K59" s="25"/>
      <c r="L59" s="25"/>
      <c r="M59" s="42">
        <v>1904313</v>
      </c>
      <c r="N59" s="30" t="s">
        <v>243</v>
      </c>
      <c r="O59" s="25" t="s">
        <v>243</v>
      </c>
      <c r="P59" s="30"/>
      <c r="Q59" s="66" t="s">
        <v>265</v>
      </c>
      <c r="R59" s="30" t="s">
        <v>243</v>
      </c>
      <c r="S59" s="25" t="s">
        <v>243</v>
      </c>
      <c r="T59" s="25"/>
      <c r="U59" s="42">
        <v>635840</v>
      </c>
      <c r="V59" s="30" t="s">
        <v>243</v>
      </c>
      <c r="W59" s="25" t="s">
        <v>243</v>
      </c>
      <c r="X59" s="25"/>
      <c r="Y59" s="42">
        <v>24770</v>
      </c>
      <c r="Z59" s="30" t="s">
        <v>243</v>
      </c>
      <c r="AA59" s="25" t="s">
        <v>243</v>
      </c>
      <c r="AB59" s="25"/>
      <c r="AC59" s="42">
        <v>611070</v>
      </c>
      <c r="AD59" s="30" t="s">
        <v>243</v>
      </c>
      <c r="AE59" s="25" t="s">
        <v>243</v>
      </c>
      <c r="AF59" s="25"/>
      <c r="AG59" s="42">
        <v>2993490</v>
      </c>
      <c r="AH59" s="30" t="s">
        <v>243</v>
      </c>
      <c r="AI59" s="25" t="s">
        <v>243</v>
      </c>
      <c r="AJ59" s="25"/>
      <c r="AK59" s="42">
        <v>23943154</v>
      </c>
      <c r="AL59" s="30" t="s">
        <v>243</v>
      </c>
    </row>
    <row r="60" spans="1:38" x14ac:dyDescent="0.25">
      <c r="A60" s="15"/>
      <c r="B60" s="31" t="s">
        <v>341</v>
      </c>
      <c r="C60" s="11" t="s">
        <v>243</v>
      </c>
      <c r="D60" s="11"/>
      <c r="E60" s="34">
        <v>41829</v>
      </c>
      <c r="F60" s="12" t="s">
        <v>243</v>
      </c>
      <c r="G60" s="11" t="s">
        <v>243</v>
      </c>
      <c r="H60" s="11"/>
      <c r="I60" s="44" t="s">
        <v>371</v>
      </c>
      <c r="J60" s="12" t="s">
        <v>248</v>
      </c>
      <c r="K60" s="11"/>
      <c r="L60" s="11"/>
      <c r="M60" s="34">
        <v>5330</v>
      </c>
      <c r="N60" s="12" t="s">
        <v>243</v>
      </c>
      <c r="O60" s="11" t="s">
        <v>243</v>
      </c>
      <c r="P60" s="12"/>
      <c r="Q60" s="58" t="s">
        <v>265</v>
      </c>
      <c r="R60" s="12" t="s">
        <v>243</v>
      </c>
      <c r="S60" s="11" t="s">
        <v>243</v>
      </c>
      <c r="T60" s="11"/>
      <c r="U60" s="34">
        <v>31484</v>
      </c>
      <c r="V60" s="12" t="s">
        <v>243</v>
      </c>
      <c r="W60" s="11" t="s">
        <v>243</v>
      </c>
      <c r="X60" s="12"/>
      <c r="Y60" s="58" t="s">
        <v>265</v>
      </c>
      <c r="Z60" s="12" t="s">
        <v>243</v>
      </c>
      <c r="AA60" s="11" t="s">
        <v>243</v>
      </c>
      <c r="AB60" s="11"/>
      <c r="AC60" s="34">
        <v>31484</v>
      </c>
      <c r="AD60" s="12" t="s">
        <v>243</v>
      </c>
      <c r="AE60" s="11" t="s">
        <v>243</v>
      </c>
      <c r="AF60" s="11"/>
      <c r="AG60" s="34">
        <v>21874</v>
      </c>
      <c r="AH60" s="12" t="s">
        <v>243</v>
      </c>
      <c r="AI60" s="11" t="s">
        <v>243</v>
      </c>
      <c r="AJ60" s="11"/>
      <c r="AK60" s="34">
        <v>13705392</v>
      </c>
      <c r="AL60" s="12" t="s">
        <v>243</v>
      </c>
    </row>
    <row r="61" spans="1:38" x14ac:dyDescent="0.25">
      <c r="A61" s="15"/>
      <c r="B61" s="24" t="s">
        <v>342</v>
      </c>
      <c r="C61" s="25" t="s">
        <v>243</v>
      </c>
      <c r="D61" s="25"/>
      <c r="E61" s="29">
        <v>270</v>
      </c>
      <c r="F61" s="30" t="s">
        <v>243</v>
      </c>
      <c r="G61" s="25" t="s">
        <v>243</v>
      </c>
      <c r="H61" s="25"/>
      <c r="I61" s="42">
        <v>9227</v>
      </c>
      <c r="J61" s="30" t="s">
        <v>243</v>
      </c>
      <c r="K61" s="25"/>
      <c r="L61" s="25"/>
      <c r="M61" s="42">
        <v>8345</v>
      </c>
      <c r="N61" s="30" t="s">
        <v>243</v>
      </c>
      <c r="O61" s="25" t="s">
        <v>243</v>
      </c>
      <c r="P61" s="30"/>
      <c r="Q61" s="66" t="s">
        <v>265</v>
      </c>
      <c r="R61" s="30" t="s">
        <v>243</v>
      </c>
      <c r="S61" s="25" t="s">
        <v>243</v>
      </c>
      <c r="T61" s="25"/>
      <c r="U61" s="42">
        <v>1152</v>
      </c>
      <c r="V61" s="30" t="s">
        <v>243</v>
      </c>
      <c r="W61" s="25" t="s">
        <v>243</v>
      </c>
      <c r="X61" s="30"/>
      <c r="Y61" s="66" t="s">
        <v>265</v>
      </c>
      <c r="Z61" s="30" t="s">
        <v>243</v>
      </c>
      <c r="AA61" s="25" t="s">
        <v>243</v>
      </c>
      <c r="AB61" s="25"/>
      <c r="AC61" s="42">
        <v>1152</v>
      </c>
      <c r="AD61" s="30" t="s">
        <v>243</v>
      </c>
      <c r="AE61" s="25" t="s">
        <v>243</v>
      </c>
      <c r="AF61" s="30"/>
      <c r="AG61" s="66" t="s">
        <v>265</v>
      </c>
      <c r="AH61" s="30" t="s">
        <v>243</v>
      </c>
      <c r="AI61" s="25" t="s">
        <v>243</v>
      </c>
      <c r="AJ61" s="25"/>
      <c r="AK61" s="42">
        <v>1122770</v>
      </c>
      <c r="AL61" s="30" t="s">
        <v>243</v>
      </c>
    </row>
    <row r="62" spans="1:38" ht="15.75" thickBot="1" x14ac:dyDescent="0.3">
      <c r="A62" s="15"/>
      <c r="B62" s="31" t="s">
        <v>369</v>
      </c>
      <c r="C62" s="11" t="s">
        <v>243</v>
      </c>
      <c r="D62" s="11"/>
      <c r="E62" s="34">
        <v>8281</v>
      </c>
      <c r="F62" s="12" t="s">
        <v>243</v>
      </c>
      <c r="G62" s="11" t="s">
        <v>243</v>
      </c>
      <c r="H62" s="11"/>
      <c r="I62" s="44" t="s">
        <v>372</v>
      </c>
      <c r="J62" s="12" t="s">
        <v>248</v>
      </c>
      <c r="K62" s="11"/>
      <c r="L62" s="12"/>
      <c r="M62" s="58" t="s">
        <v>265</v>
      </c>
      <c r="N62" s="12" t="s">
        <v>243</v>
      </c>
      <c r="O62" s="11" t="s">
        <v>243</v>
      </c>
      <c r="P62" s="12"/>
      <c r="Q62" s="58" t="s">
        <v>265</v>
      </c>
      <c r="R62" s="12" t="s">
        <v>243</v>
      </c>
      <c r="S62" s="11" t="s">
        <v>243</v>
      </c>
      <c r="T62" s="12"/>
      <c r="U62" s="58" t="s">
        <v>265</v>
      </c>
      <c r="V62" s="12" t="s">
        <v>243</v>
      </c>
      <c r="W62" s="11" t="s">
        <v>243</v>
      </c>
      <c r="X62" s="12"/>
      <c r="Y62" s="58" t="s">
        <v>265</v>
      </c>
      <c r="Z62" s="12" t="s">
        <v>243</v>
      </c>
      <c r="AA62" s="11" t="s">
        <v>243</v>
      </c>
      <c r="AB62" s="12"/>
      <c r="AC62" s="58" t="s">
        <v>265</v>
      </c>
      <c r="AD62" s="12" t="s">
        <v>243</v>
      </c>
      <c r="AE62" s="11" t="s">
        <v>243</v>
      </c>
      <c r="AF62" s="12"/>
      <c r="AG62" s="58" t="s">
        <v>265</v>
      </c>
      <c r="AH62" s="12" t="s">
        <v>243</v>
      </c>
      <c r="AI62" s="11" t="s">
        <v>243</v>
      </c>
      <c r="AJ62" s="12"/>
      <c r="AK62" s="58" t="s">
        <v>265</v>
      </c>
      <c r="AL62" s="12" t="s">
        <v>243</v>
      </c>
    </row>
    <row r="63" spans="1:38" x14ac:dyDescent="0.25">
      <c r="A63" s="15"/>
      <c r="B63" s="45"/>
      <c r="C63" s="45" t="s">
        <v>243</v>
      </c>
      <c r="D63" s="46"/>
      <c r="E63" s="46"/>
      <c r="F63" s="45"/>
      <c r="G63" s="45" t="s">
        <v>243</v>
      </c>
      <c r="H63" s="46"/>
      <c r="I63" s="46"/>
      <c r="J63" s="45"/>
      <c r="K63" s="45"/>
      <c r="L63" s="46"/>
      <c r="M63" s="46"/>
      <c r="N63" s="45"/>
      <c r="O63" s="45" t="s">
        <v>243</v>
      </c>
      <c r="P63" s="46"/>
      <c r="Q63" s="46"/>
      <c r="R63" s="45"/>
      <c r="S63" s="45" t="s">
        <v>243</v>
      </c>
      <c r="T63" s="46"/>
      <c r="U63" s="46"/>
      <c r="V63" s="45"/>
      <c r="W63" s="45" t="s">
        <v>243</v>
      </c>
      <c r="X63" s="46"/>
      <c r="Y63" s="46"/>
      <c r="Z63" s="45"/>
      <c r="AA63" s="45" t="s">
        <v>243</v>
      </c>
      <c r="AB63" s="46"/>
      <c r="AC63" s="46"/>
      <c r="AD63" s="45"/>
      <c r="AE63" s="45" t="s">
        <v>243</v>
      </c>
      <c r="AF63" s="46"/>
      <c r="AG63" s="46"/>
      <c r="AH63" s="45"/>
      <c r="AI63" s="45" t="s">
        <v>243</v>
      </c>
      <c r="AJ63" s="46"/>
      <c r="AK63" s="46"/>
      <c r="AL63" s="45"/>
    </row>
    <row r="64" spans="1:38" ht="15.75" thickBot="1" x14ac:dyDescent="0.3">
      <c r="A64" s="15"/>
      <c r="B64" s="54"/>
      <c r="C64" s="47" t="s">
        <v>243</v>
      </c>
      <c r="D64" s="25" t="s">
        <v>249</v>
      </c>
      <c r="E64" s="42">
        <v>3552364</v>
      </c>
      <c r="F64" s="30" t="s">
        <v>243</v>
      </c>
      <c r="G64" s="47" t="s">
        <v>243</v>
      </c>
      <c r="H64" s="25" t="s">
        <v>249</v>
      </c>
      <c r="I64" s="42">
        <v>1729975</v>
      </c>
      <c r="J64" s="30" t="s">
        <v>243</v>
      </c>
      <c r="K64" s="47"/>
      <c r="L64" s="25" t="s">
        <v>249</v>
      </c>
      <c r="M64" s="42">
        <v>3211115</v>
      </c>
      <c r="N64" s="30" t="s">
        <v>243</v>
      </c>
      <c r="O64" s="47" t="s">
        <v>243</v>
      </c>
      <c r="P64" s="30" t="s">
        <v>249</v>
      </c>
      <c r="Q64" s="66" t="s">
        <v>265</v>
      </c>
      <c r="R64" s="30" t="s">
        <v>243</v>
      </c>
      <c r="S64" s="47" t="s">
        <v>243</v>
      </c>
      <c r="T64" s="25" t="s">
        <v>249</v>
      </c>
      <c r="U64" s="42">
        <v>2071224</v>
      </c>
      <c r="V64" s="30" t="s">
        <v>243</v>
      </c>
      <c r="W64" s="47" t="s">
        <v>243</v>
      </c>
      <c r="X64" s="25" t="s">
        <v>249</v>
      </c>
      <c r="Y64" s="42">
        <v>508585</v>
      </c>
      <c r="Z64" s="30" t="s">
        <v>243</v>
      </c>
      <c r="AA64" s="47" t="s">
        <v>243</v>
      </c>
      <c r="AB64" s="25" t="s">
        <v>249</v>
      </c>
      <c r="AC64" s="42">
        <v>1562639</v>
      </c>
      <c r="AD64" s="30" t="s">
        <v>243</v>
      </c>
      <c r="AE64" s="47" t="s">
        <v>243</v>
      </c>
      <c r="AF64" s="25" t="s">
        <v>249</v>
      </c>
      <c r="AG64" s="42">
        <v>13604446</v>
      </c>
      <c r="AH64" s="30" t="s">
        <v>243</v>
      </c>
      <c r="AI64" s="47" t="s">
        <v>243</v>
      </c>
      <c r="AJ64" s="25" t="s">
        <v>249</v>
      </c>
      <c r="AK64" s="42">
        <v>147667384</v>
      </c>
      <c r="AL64" s="30" t="s">
        <v>243</v>
      </c>
    </row>
    <row r="65" spans="1:38" ht="15.75" thickTop="1" x14ac:dyDescent="0.25">
      <c r="A65" s="15"/>
      <c r="B65" s="45"/>
      <c r="C65" s="45" t="s">
        <v>243</v>
      </c>
      <c r="D65" s="49"/>
      <c r="E65" s="49"/>
      <c r="F65" s="45"/>
      <c r="G65" s="45" t="s">
        <v>243</v>
      </c>
      <c r="H65" s="49"/>
      <c r="I65" s="49"/>
      <c r="J65" s="45"/>
      <c r="K65" s="45"/>
      <c r="L65" s="49"/>
      <c r="M65" s="49"/>
      <c r="N65" s="45"/>
      <c r="O65" s="45" t="s">
        <v>243</v>
      </c>
      <c r="P65" s="49"/>
      <c r="Q65" s="49"/>
      <c r="R65" s="45"/>
      <c r="S65" s="45" t="s">
        <v>243</v>
      </c>
      <c r="T65" s="49"/>
      <c r="U65" s="49"/>
      <c r="V65" s="45"/>
      <c r="W65" s="45" t="s">
        <v>243</v>
      </c>
      <c r="X65" s="49"/>
      <c r="Y65" s="49"/>
      <c r="Z65" s="45"/>
      <c r="AA65" s="45" t="s">
        <v>243</v>
      </c>
      <c r="AB65" s="49"/>
      <c r="AC65" s="49"/>
      <c r="AD65" s="45"/>
      <c r="AE65" s="45" t="s">
        <v>243</v>
      </c>
      <c r="AF65" s="49"/>
      <c r="AG65" s="49"/>
      <c r="AH65" s="45"/>
      <c r="AI65" s="45" t="s">
        <v>243</v>
      </c>
      <c r="AJ65" s="49"/>
      <c r="AK65" s="49"/>
      <c r="AL65" s="45"/>
    </row>
    <row r="66" spans="1:38" ht="15" customHeight="1" x14ac:dyDescent="0.25">
      <c r="A66" s="15" t="s">
        <v>742</v>
      </c>
      <c r="B66" s="16" t="s">
        <v>6</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row>
    <row r="67" spans="1:38" x14ac:dyDescent="0.25">
      <c r="A67" s="15"/>
      <c r="B67" s="18" t="s">
        <v>373</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row>
    <row r="68" spans="1:38" ht="15.75" x14ac:dyDescent="0.25">
      <c r="A68" s="15"/>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15"/>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5"/>
      <c r="B70" s="23"/>
      <c r="C70" s="23" t="s">
        <v>243</v>
      </c>
      <c r="D70" s="50"/>
      <c r="E70" s="50"/>
      <c r="F70" s="23"/>
      <c r="G70" s="23" t="s">
        <v>243</v>
      </c>
      <c r="H70" s="50"/>
      <c r="I70" s="50"/>
      <c r="J70" s="23"/>
      <c r="K70" s="23" t="s">
        <v>243</v>
      </c>
      <c r="L70" s="51" t="s">
        <v>374</v>
      </c>
      <c r="M70" s="51"/>
      <c r="N70" s="23"/>
      <c r="O70" s="23" t="s">
        <v>243</v>
      </c>
      <c r="P70" s="50"/>
      <c r="Q70" s="50"/>
      <c r="R70" s="23"/>
      <c r="S70" s="23" t="s">
        <v>243</v>
      </c>
      <c r="T70" s="50"/>
      <c r="U70" s="50"/>
      <c r="V70" s="23"/>
      <c r="W70" s="23" t="s">
        <v>243</v>
      </c>
      <c r="X70" s="50"/>
      <c r="Y70" s="50"/>
      <c r="Z70" s="23"/>
      <c r="AA70" s="23" t="s">
        <v>243</v>
      </c>
      <c r="AB70" s="51" t="s">
        <v>375</v>
      </c>
      <c r="AC70" s="51"/>
      <c r="AD70" s="23"/>
      <c r="AE70" s="23" t="s">
        <v>243</v>
      </c>
      <c r="AF70" s="50"/>
      <c r="AG70" s="50"/>
      <c r="AH70" s="23"/>
      <c r="AI70" s="23" t="s">
        <v>243</v>
      </c>
      <c r="AJ70" s="51" t="s">
        <v>376</v>
      </c>
      <c r="AK70" s="51"/>
      <c r="AL70" s="23"/>
    </row>
    <row r="71" spans="1:38" x14ac:dyDescent="0.25">
      <c r="A71" s="15"/>
      <c r="B71" s="23"/>
      <c r="C71" s="23" t="s">
        <v>243</v>
      </c>
      <c r="D71" s="51" t="s">
        <v>374</v>
      </c>
      <c r="E71" s="51"/>
      <c r="F71" s="23"/>
      <c r="G71" s="23" t="s">
        <v>243</v>
      </c>
      <c r="H71" s="51" t="s">
        <v>374</v>
      </c>
      <c r="I71" s="51"/>
      <c r="J71" s="23"/>
      <c r="K71" s="23" t="s">
        <v>243</v>
      </c>
      <c r="L71" s="51" t="s">
        <v>377</v>
      </c>
      <c r="M71" s="51"/>
      <c r="N71" s="23"/>
      <c r="O71" s="23" t="s">
        <v>243</v>
      </c>
      <c r="P71" s="50"/>
      <c r="Q71" s="50"/>
      <c r="R71" s="23"/>
      <c r="S71" s="23" t="s">
        <v>243</v>
      </c>
      <c r="T71" s="50"/>
      <c r="U71" s="50"/>
      <c r="V71" s="23"/>
      <c r="W71" s="23" t="s">
        <v>243</v>
      </c>
      <c r="X71" s="50"/>
      <c r="Y71" s="50"/>
      <c r="Z71" s="23"/>
      <c r="AA71" s="23" t="s">
        <v>243</v>
      </c>
      <c r="AB71" s="51" t="s">
        <v>378</v>
      </c>
      <c r="AC71" s="51"/>
      <c r="AD71" s="23"/>
      <c r="AE71" s="23" t="s">
        <v>243</v>
      </c>
      <c r="AF71" s="50"/>
      <c r="AG71" s="50"/>
      <c r="AH71" s="23"/>
      <c r="AI71" s="23" t="s">
        <v>243</v>
      </c>
      <c r="AJ71" s="51" t="s">
        <v>379</v>
      </c>
      <c r="AK71" s="51"/>
      <c r="AL71" s="23"/>
    </row>
    <row r="72" spans="1:38" x14ac:dyDescent="0.25">
      <c r="A72" s="15"/>
      <c r="B72" s="23"/>
      <c r="C72" s="23" t="s">
        <v>243</v>
      </c>
      <c r="D72" s="51" t="s">
        <v>380</v>
      </c>
      <c r="E72" s="51"/>
      <c r="F72" s="23"/>
      <c r="G72" s="23" t="s">
        <v>243</v>
      </c>
      <c r="H72" s="51" t="s">
        <v>381</v>
      </c>
      <c r="I72" s="51"/>
      <c r="J72" s="23"/>
      <c r="K72" s="23" t="s">
        <v>243</v>
      </c>
      <c r="L72" s="51" t="s">
        <v>382</v>
      </c>
      <c r="M72" s="51"/>
      <c r="N72" s="23"/>
      <c r="O72" s="23" t="s">
        <v>243</v>
      </c>
      <c r="P72" s="51" t="s">
        <v>383</v>
      </c>
      <c r="Q72" s="51"/>
      <c r="R72" s="23"/>
      <c r="S72" s="23" t="s">
        <v>243</v>
      </c>
      <c r="T72" s="51" t="s">
        <v>384</v>
      </c>
      <c r="U72" s="51"/>
      <c r="V72" s="23"/>
      <c r="W72" s="23" t="s">
        <v>243</v>
      </c>
      <c r="X72" s="50"/>
      <c r="Y72" s="50"/>
      <c r="Z72" s="23"/>
      <c r="AA72" s="23" t="s">
        <v>243</v>
      </c>
      <c r="AB72" s="51" t="s">
        <v>385</v>
      </c>
      <c r="AC72" s="51"/>
      <c r="AD72" s="23"/>
      <c r="AE72" s="23" t="s">
        <v>243</v>
      </c>
      <c r="AF72" s="51" t="s">
        <v>376</v>
      </c>
      <c r="AG72" s="51"/>
      <c r="AH72" s="23"/>
      <c r="AI72" s="23" t="s">
        <v>243</v>
      </c>
      <c r="AJ72" s="51" t="s">
        <v>386</v>
      </c>
      <c r="AK72" s="51"/>
      <c r="AL72" s="23"/>
    </row>
    <row r="73" spans="1:38" ht="15.75" thickBot="1" x14ac:dyDescent="0.3">
      <c r="A73" s="15"/>
      <c r="B73" s="55" t="s">
        <v>245</v>
      </c>
      <c r="C73" s="23" t="s">
        <v>243</v>
      </c>
      <c r="D73" s="52" t="s">
        <v>387</v>
      </c>
      <c r="E73" s="52"/>
      <c r="F73" s="23"/>
      <c r="G73" s="23" t="s">
        <v>243</v>
      </c>
      <c r="H73" s="52" t="s">
        <v>387</v>
      </c>
      <c r="I73" s="52"/>
      <c r="J73" s="23"/>
      <c r="K73" s="23" t="s">
        <v>243</v>
      </c>
      <c r="L73" s="52" t="s">
        <v>387</v>
      </c>
      <c r="M73" s="52"/>
      <c r="N73" s="23"/>
      <c r="O73" s="23" t="s">
        <v>243</v>
      </c>
      <c r="P73" s="52" t="s">
        <v>388</v>
      </c>
      <c r="Q73" s="52"/>
      <c r="R73" s="23"/>
      <c r="S73" s="23" t="s">
        <v>243</v>
      </c>
      <c r="T73" s="52" t="s">
        <v>389</v>
      </c>
      <c r="U73" s="52"/>
      <c r="V73" s="23"/>
      <c r="W73" s="23" t="s">
        <v>243</v>
      </c>
      <c r="X73" s="52" t="s">
        <v>343</v>
      </c>
      <c r="Y73" s="52"/>
      <c r="Z73" s="23"/>
      <c r="AA73" s="23" t="s">
        <v>243</v>
      </c>
      <c r="AB73" s="52" t="s">
        <v>387</v>
      </c>
      <c r="AC73" s="52"/>
      <c r="AD73" s="23"/>
      <c r="AE73" s="23" t="s">
        <v>243</v>
      </c>
      <c r="AF73" s="52" t="s">
        <v>389</v>
      </c>
      <c r="AG73" s="52"/>
      <c r="AH73" s="23"/>
      <c r="AI73" s="23" t="s">
        <v>243</v>
      </c>
      <c r="AJ73" s="52" t="s">
        <v>390</v>
      </c>
      <c r="AK73" s="52"/>
      <c r="AL73" s="23"/>
    </row>
    <row r="74" spans="1:38" x14ac:dyDescent="0.25">
      <c r="A74" s="15"/>
      <c r="B74" s="24" t="s">
        <v>365</v>
      </c>
      <c r="C74" s="25" t="s">
        <v>243</v>
      </c>
      <c r="D74" s="25"/>
      <c r="E74" s="25"/>
      <c r="F74" s="25"/>
      <c r="G74" s="25" t="s">
        <v>243</v>
      </c>
      <c r="H74" s="25"/>
      <c r="I74" s="25"/>
      <c r="J74" s="25"/>
      <c r="K74" s="25" t="s">
        <v>243</v>
      </c>
      <c r="L74" s="25"/>
      <c r="M74" s="25"/>
      <c r="N74" s="25"/>
      <c r="O74" s="25" t="s">
        <v>243</v>
      </c>
      <c r="P74" s="25"/>
      <c r="Q74" s="25"/>
      <c r="R74" s="25"/>
      <c r="S74" s="25" t="s">
        <v>243</v>
      </c>
      <c r="T74" s="25"/>
      <c r="U74" s="25"/>
      <c r="V74" s="25"/>
      <c r="W74" s="25" t="s">
        <v>243</v>
      </c>
      <c r="X74" s="25"/>
      <c r="Y74" s="25"/>
      <c r="Z74" s="25"/>
      <c r="AA74" s="25" t="s">
        <v>243</v>
      </c>
      <c r="AB74" s="25"/>
      <c r="AC74" s="25"/>
      <c r="AD74" s="25"/>
      <c r="AE74" s="25" t="s">
        <v>243</v>
      </c>
      <c r="AF74" s="25"/>
      <c r="AG74" s="25"/>
      <c r="AH74" s="25"/>
      <c r="AI74" s="25" t="s">
        <v>243</v>
      </c>
      <c r="AJ74" s="25"/>
      <c r="AK74" s="25"/>
      <c r="AL74" s="25"/>
    </row>
    <row r="75" spans="1:38" x14ac:dyDescent="0.25">
      <c r="A75" s="15"/>
      <c r="B75" s="59" t="s">
        <v>366</v>
      </c>
      <c r="C75" s="11" t="s">
        <v>243</v>
      </c>
      <c r="D75" s="10" t="s">
        <v>249</v>
      </c>
      <c r="E75" s="32">
        <v>253465</v>
      </c>
      <c r="F75" s="33" t="s">
        <v>243</v>
      </c>
      <c r="G75" s="11" t="s">
        <v>243</v>
      </c>
      <c r="H75" s="33" t="s">
        <v>249</v>
      </c>
      <c r="I75" s="43" t="s">
        <v>265</v>
      </c>
      <c r="J75" s="33" t="s">
        <v>243</v>
      </c>
      <c r="K75" s="11" t="s">
        <v>243</v>
      </c>
      <c r="L75" s="10" t="s">
        <v>249</v>
      </c>
      <c r="M75" s="32">
        <v>442355</v>
      </c>
      <c r="N75" s="33" t="s">
        <v>243</v>
      </c>
      <c r="O75" s="11" t="s">
        <v>243</v>
      </c>
      <c r="P75" s="10" t="s">
        <v>249</v>
      </c>
      <c r="Q75" s="32">
        <v>695820</v>
      </c>
      <c r="R75" s="33" t="s">
        <v>243</v>
      </c>
      <c r="S75" s="11" t="s">
        <v>243</v>
      </c>
      <c r="T75" s="10" t="s">
        <v>249</v>
      </c>
      <c r="U75" s="32">
        <v>71451020</v>
      </c>
      <c r="V75" s="33" t="s">
        <v>243</v>
      </c>
      <c r="W75" s="11" t="s">
        <v>243</v>
      </c>
      <c r="X75" s="10" t="s">
        <v>249</v>
      </c>
      <c r="Y75" s="32">
        <v>72146840</v>
      </c>
      <c r="Z75" s="33" t="s">
        <v>243</v>
      </c>
      <c r="AA75" s="11" t="s">
        <v>243</v>
      </c>
      <c r="AB75" s="33" t="s">
        <v>249</v>
      </c>
      <c r="AC75" s="43" t="s">
        <v>265</v>
      </c>
      <c r="AD75" s="33" t="s">
        <v>243</v>
      </c>
      <c r="AE75" s="11" t="s">
        <v>243</v>
      </c>
      <c r="AF75" s="10" t="s">
        <v>249</v>
      </c>
      <c r="AG75" s="32">
        <v>442355</v>
      </c>
      <c r="AH75" s="33" t="s">
        <v>243</v>
      </c>
      <c r="AI75" s="11" t="s">
        <v>243</v>
      </c>
      <c r="AJ75" s="10" t="s">
        <v>249</v>
      </c>
      <c r="AK75" s="32">
        <v>29409</v>
      </c>
      <c r="AL75" s="33" t="s">
        <v>243</v>
      </c>
    </row>
    <row r="76" spans="1:38" x14ac:dyDescent="0.25">
      <c r="A76" s="15"/>
      <c r="B76" s="60" t="s">
        <v>339</v>
      </c>
      <c r="C76" s="25" t="s">
        <v>243</v>
      </c>
      <c r="D76" s="28"/>
      <c r="E76" s="56" t="s">
        <v>265</v>
      </c>
      <c r="F76" s="28" t="s">
        <v>243</v>
      </c>
      <c r="G76" s="25" t="s">
        <v>243</v>
      </c>
      <c r="H76" s="28"/>
      <c r="I76" s="56" t="s">
        <v>265</v>
      </c>
      <c r="J76" s="28" t="s">
        <v>243</v>
      </c>
      <c r="K76" s="25" t="s">
        <v>243</v>
      </c>
      <c r="L76" s="26"/>
      <c r="M76" s="41">
        <v>301295</v>
      </c>
      <c r="N76" s="28" t="s">
        <v>243</v>
      </c>
      <c r="O76" s="25" t="s">
        <v>243</v>
      </c>
      <c r="P76" s="26"/>
      <c r="Q76" s="41">
        <v>301295</v>
      </c>
      <c r="R76" s="28" t="s">
        <v>243</v>
      </c>
      <c r="S76" s="25" t="s">
        <v>243</v>
      </c>
      <c r="T76" s="26"/>
      <c r="U76" s="41">
        <v>41105129</v>
      </c>
      <c r="V76" s="28" t="s">
        <v>243</v>
      </c>
      <c r="W76" s="25" t="s">
        <v>243</v>
      </c>
      <c r="X76" s="26"/>
      <c r="Y76" s="41">
        <v>41406424</v>
      </c>
      <c r="Z76" s="28" t="s">
        <v>243</v>
      </c>
      <c r="AA76" s="25" t="s">
        <v>243</v>
      </c>
      <c r="AB76" s="26"/>
      <c r="AC76" s="41">
        <v>301295</v>
      </c>
      <c r="AD76" s="28" t="s">
        <v>243</v>
      </c>
      <c r="AE76" s="25" t="s">
        <v>243</v>
      </c>
      <c r="AF76" s="28"/>
      <c r="AG76" s="56" t="s">
        <v>265</v>
      </c>
      <c r="AH76" s="28" t="s">
        <v>243</v>
      </c>
      <c r="AI76" s="25" t="s">
        <v>243</v>
      </c>
      <c r="AJ76" s="28"/>
      <c r="AK76" s="56" t="s">
        <v>265</v>
      </c>
      <c r="AL76" s="28" t="s">
        <v>243</v>
      </c>
    </row>
    <row r="77" spans="1:38" x14ac:dyDescent="0.25">
      <c r="A77" s="15"/>
      <c r="B77" s="59" t="s">
        <v>368</v>
      </c>
      <c r="C77" s="11" t="s">
        <v>243</v>
      </c>
      <c r="D77" s="33"/>
      <c r="E77" s="43" t="s">
        <v>265</v>
      </c>
      <c r="F77" s="33" t="s">
        <v>243</v>
      </c>
      <c r="G77" s="11" t="s">
        <v>243</v>
      </c>
      <c r="H77" s="10"/>
      <c r="I77" s="32">
        <v>1242500</v>
      </c>
      <c r="J77" s="33" t="s">
        <v>243</v>
      </c>
      <c r="K77" s="11" t="s">
        <v>243</v>
      </c>
      <c r="L77" s="33"/>
      <c r="M77" s="43" t="s">
        <v>265</v>
      </c>
      <c r="N77" s="33" t="s">
        <v>243</v>
      </c>
      <c r="O77" s="11" t="s">
        <v>243</v>
      </c>
      <c r="P77" s="10"/>
      <c r="Q77" s="32">
        <v>1242500</v>
      </c>
      <c r="R77" s="33" t="s">
        <v>243</v>
      </c>
      <c r="S77" s="11" t="s">
        <v>243</v>
      </c>
      <c r="T77" s="10"/>
      <c r="U77" s="32">
        <v>1552293</v>
      </c>
      <c r="V77" s="33" t="s">
        <v>243</v>
      </c>
      <c r="W77" s="11" t="s">
        <v>243</v>
      </c>
      <c r="X77" s="10"/>
      <c r="Y77" s="32">
        <v>2794793</v>
      </c>
      <c r="Z77" s="33" t="s">
        <v>243</v>
      </c>
      <c r="AA77" s="11" t="s">
        <v>243</v>
      </c>
      <c r="AB77" s="33"/>
      <c r="AC77" s="43" t="s">
        <v>265</v>
      </c>
      <c r="AD77" s="33" t="s">
        <v>243</v>
      </c>
      <c r="AE77" s="11" t="s">
        <v>243</v>
      </c>
      <c r="AF77" s="10"/>
      <c r="AG77" s="32">
        <v>1552293</v>
      </c>
      <c r="AH77" s="33" t="s">
        <v>243</v>
      </c>
      <c r="AI77" s="11" t="s">
        <v>243</v>
      </c>
      <c r="AJ77" s="33"/>
      <c r="AK77" s="43" t="s">
        <v>265</v>
      </c>
      <c r="AL77" s="33" t="s">
        <v>243</v>
      </c>
    </row>
    <row r="78" spans="1:38" x14ac:dyDescent="0.25">
      <c r="A78" s="15"/>
      <c r="B78" s="24" t="s">
        <v>339</v>
      </c>
      <c r="C78" s="25" t="s">
        <v>243</v>
      </c>
      <c r="D78" s="26"/>
      <c r="E78" s="41">
        <v>439603</v>
      </c>
      <c r="F78" s="28" t="s">
        <v>243</v>
      </c>
      <c r="G78" s="25" t="s">
        <v>243</v>
      </c>
      <c r="H78" s="26"/>
      <c r="I78" s="41">
        <v>2172968</v>
      </c>
      <c r="J78" s="28" t="s">
        <v>243</v>
      </c>
      <c r="K78" s="25" t="s">
        <v>243</v>
      </c>
      <c r="L78" s="26"/>
      <c r="M78" s="41">
        <v>1801746</v>
      </c>
      <c r="N78" s="28" t="s">
        <v>243</v>
      </c>
      <c r="O78" s="25" t="s">
        <v>243</v>
      </c>
      <c r="P78" s="26"/>
      <c r="Q78" s="41">
        <v>4414317</v>
      </c>
      <c r="R78" s="28" t="s">
        <v>243</v>
      </c>
      <c r="S78" s="25" t="s">
        <v>243</v>
      </c>
      <c r="T78" s="26"/>
      <c r="U78" s="41">
        <v>11242282</v>
      </c>
      <c r="V78" s="28" t="s">
        <v>243</v>
      </c>
      <c r="W78" s="25" t="s">
        <v>243</v>
      </c>
      <c r="X78" s="26"/>
      <c r="Y78" s="41">
        <v>15656599</v>
      </c>
      <c r="Z78" s="28" t="s">
        <v>243</v>
      </c>
      <c r="AA78" s="25" t="s">
        <v>243</v>
      </c>
      <c r="AB78" s="26"/>
      <c r="AC78" s="41">
        <v>500000</v>
      </c>
      <c r="AD78" s="28" t="s">
        <v>243</v>
      </c>
      <c r="AE78" s="25" t="s">
        <v>243</v>
      </c>
      <c r="AF78" s="26"/>
      <c r="AG78" s="41">
        <v>2040864</v>
      </c>
      <c r="AH78" s="28" t="s">
        <v>243</v>
      </c>
      <c r="AI78" s="25" t="s">
        <v>243</v>
      </c>
      <c r="AJ78" s="26"/>
      <c r="AK78" s="41">
        <v>71850</v>
      </c>
      <c r="AL78" s="28" t="s">
        <v>243</v>
      </c>
    </row>
    <row r="79" spans="1:38" x14ac:dyDescent="0.25">
      <c r="A79" s="15"/>
      <c r="B79" s="31" t="s">
        <v>341</v>
      </c>
      <c r="C79" s="11" t="s">
        <v>243</v>
      </c>
      <c r="D79" s="33"/>
      <c r="E79" s="43" t="s">
        <v>265</v>
      </c>
      <c r="F79" s="33" t="s">
        <v>243</v>
      </c>
      <c r="G79" s="11" t="s">
        <v>243</v>
      </c>
      <c r="H79" s="33"/>
      <c r="I79" s="43" t="s">
        <v>265</v>
      </c>
      <c r="J79" s="33" t="s">
        <v>243</v>
      </c>
      <c r="K79" s="11" t="s">
        <v>243</v>
      </c>
      <c r="L79" s="10"/>
      <c r="M79" s="32">
        <v>204209</v>
      </c>
      <c r="N79" s="33" t="s">
        <v>243</v>
      </c>
      <c r="O79" s="11" t="s">
        <v>243</v>
      </c>
      <c r="P79" s="10"/>
      <c r="Q79" s="32">
        <v>204209</v>
      </c>
      <c r="R79" s="33" t="s">
        <v>243</v>
      </c>
      <c r="S79" s="11" t="s">
        <v>243</v>
      </c>
      <c r="T79" s="10"/>
      <c r="U79" s="32">
        <v>11456322</v>
      </c>
      <c r="V79" s="33" t="s">
        <v>243</v>
      </c>
      <c r="W79" s="11" t="s">
        <v>243</v>
      </c>
      <c r="X79" s="10"/>
      <c r="Y79" s="32">
        <v>11660531</v>
      </c>
      <c r="Z79" s="33" t="s">
        <v>243</v>
      </c>
      <c r="AA79" s="11" t="s">
        <v>243</v>
      </c>
      <c r="AB79" s="33"/>
      <c r="AC79" s="43" t="s">
        <v>265</v>
      </c>
      <c r="AD79" s="33" t="s">
        <v>243</v>
      </c>
      <c r="AE79" s="11" t="s">
        <v>243</v>
      </c>
      <c r="AF79" s="10"/>
      <c r="AG79" s="32">
        <v>204209</v>
      </c>
      <c r="AH79" s="33" t="s">
        <v>243</v>
      </c>
      <c r="AI79" s="11" t="s">
        <v>243</v>
      </c>
      <c r="AJ79" s="10"/>
      <c r="AK79" s="32">
        <v>9697</v>
      </c>
      <c r="AL79" s="33" t="s">
        <v>243</v>
      </c>
    </row>
    <row r="80" spans="1:38" ht="15.75" thickBot="1" x14ac:dyDescent="0.3">
      <c r="A80" s="15"/>
      <c r="B80" s="24" t="s">
        <v>342</v>
      </c>
      <c r="C80" s="25" t="s">
        <v>243</v>
      </c>
      <c r="D80" s="26"/>
      <c r="E80" s="41">
        <v>7629</v>
      </c>
      <c r="F80" s="28" t="s">
        <v>243</v>
      </c>
      <c r="G80" s="25" t="s">
        <v>243</v>
      </c>
      <c r="H80" s="28"/>
      <c r="I80" s="56" t="s">
        <v>265</v>
      </c>
      <c r="J80" s="28" t="s">
        <v>243</v>
      </c>
      <c r="K80" s="25" t="s">
        <v>243</v>
      </c>
      <c r="L80" s="28"/>
      <c r="M80" s="56" t="s">
        <v>265</v>
      </c>
      <c r="N80" s="28" t="s">
        <v>243</v>
      </c>
      <c r="O80" s="25" t="s">
        <v>243</v>
      </c>
      <c r="P80" s="26"/>
      <c r="Q80" s="41">
        <v>7629</v>
      </c>
      <c r="R80" s="28" t="s">
        <v>243</v>
      </c>
      <c r="S80" s="25" t="s">
        <v>243</v>
      </c>
      <c r="T80" s="26"/>
      <c r="U80" s="41">
        <v>1146378</v>
      </c>
      <c r="V80" s="28" t="s">
        <v>243</v>
      </c>
      <c r="W80" s="25" t="s">
        <v>243</v>
      </c>
      <c r="X80" s="26"/>
      <c r="Y80" s="41">
        <v>1154007</v>
      </c>
      <c r="Z80" s="28" t="s">
        <v>243</v>
      </c>
      <c r="AA80" s="25" t="s">
        <v>243</v>
      </c>
      <c r="AB80" s="28"/>
      <c r="AC80" s="56" t="s">
        <v>265</v>
      </c>
      <c r="AD80" s="28" t="s">
        <v>243</v>
      </c>
      <c r="AE80" s="25" t="s">
        <v>243</v>
      </c>
      <c r="AF80" s="28"/>
      <c r="AG80" s="56" t="s">
        <v>265</v>
      </c>
      <c r="AH80" s="28" t="s">
        <v>243</v>
      </c>
      <c r="AI80" s="25" t="s">
        <v>243</v>
      </c>
      <c r="AJ80" s="28"/>
      <c r="AK80" s="56" t="s">
        <v>265</v>
      </c>
      <c r="AL80" s="28" t="s">
        <v>243</v>
      </c>
    </row>
    <row r="81" spans="1:38" x14ac:dyDescent="0.25">
      <c r="A81" s="15"/>
      <c r="B81" s="45"/>
      <c r="C81" s="45" t="s">
        <v>243</v>
      </c>
      <c r="D81" s="46"/>
      <c r="E81" s="46"/>
      <c r="F81" s="45"/>
      <c r="G81" s="45" t="s">
        <v>243</v>
      </c>
      <c r="H81" s="46"/>
      <c r="I81" s="46"/>
      <c r="J81" s="45"/>
      <c r="K81" s="45" t="s">
        <v>243</v>
      </c>
      <c r="L81" s="46"/>
      <c r="M81" s="46"/>
      <c r="N81" s="45"/>
      <c r="O81" s="45" t="s">
        <v>243</v>
      </c>
      <c r="P81" s="46"/>
      <c r="Q81" s="46"/>
      <c r="R81" s="45"/>
      <c r="S81" s="45" t="s">
        <v>243</v>
      </c>
      <c r="T81" s="46"/>
      <c r="U81" s="46"/>
      <c r="V81" s="45"/>
      <c r="W81" s="45" t="s">
        <v>243</v>
      </c>
      <c r="X81" s="46"/>
      <c r="Y81" s="46"/>
      <c r="Z81" s="45"/>
      <c r="AA81" s="45" t="s">
        <v>243</v>
      </c>
      <c r="AB81" s="46"/>
      <c r="AC81" s="46"/>
      <c r="AD81" s="45"/>
      <c r="AE81" s="45" t="s">
        <v>243</v>
      </c>
      <c r="AF81" s="46"/>
      <c r="AG81" s="46"/>
      <c r="AH81" s="45"/>
      <c r="AI81" s="45" t="s">
        <v>243</v>
      </c>
      <c r="AJ81" s="46"/>
      <c r="AK81" s="46"/>
      <c r="AL81" s="45"/>
    </row>
    <row r="82" spans="1:38" ht="15.75" thickBot="1" x14ac:dyDescent="0.3">
      <c r="A82" s="15"/>
      <c r="B82" s="14"/>
      <c r="C82" s="23" t="s">
        <v>243</v>
      </c>
      <c r="D82" s="10" t="s">
        <v>249</v>
      </c>
      <c r="E82" s="32">
        <v>700697</v>
      </c>
      <c r="F82" s="33" t="s">
        <v>243</v>
      </c>
      <c r="G82" s="23" t="s">
        <v>243</v>
      </c>
      <c r="H82" s="10" t="s">
        <v>249</v>
      </c>
      <c r="I82" s="32">
        <v>3415468</v>
      </c>
      <c r="J82" s="33" t="s">
        <v>243</v>
      </c>
      <c r="K82" s="23" t="s">
        <v>243</v>
      </c>
      <c r="L82" s="10" t="s">
        <v>249</v>
      </c>
      <c r="M82" s="32">
        <v>2749605</v>
      </c>
      <c r="N82" s="33" t="s">
        <v>243</v>
      </c>
      <c r="O82" s="23" t="s">
        <v>243</v>
      </c>
      <c r="P82" s="10" t="s">
        <v>249</v>
      </c>
      <c r="Q82" s="32">
        <v>6865770</v>
      </c>
      <c r="R82" s="33" t="s">
        <v>243</v>
      </c>
      <c r="S82" s="23" t="s">
        <v>243</v>
      </c>
      <c r="T82" s="10" t="s">
        <v>249</v>
      </c>
      <c r="U82" s="32">
        <v>137953424</v>
      </c>
      <c r="V82" s="33" t="s">
        <v>243</v>
      </c>
      <c r="W82" s="23" t="s">
        <v>243</v>
      </c>
      <c r="X82" s="10" t="s">
        <v>249</v>
      </c>
      <c r="Y82" s="32">
        <v>144819194</v>
      </c>
      <c r="Z82" s="33" t="s">
        <v>243</v>
      </c>
      <c r="AA82" s="23" t="s">
        <v>243</v>
      </c>
      <c r="AB82" s="10" t="s">
        <v>249</v>
      </c>
      <c r="AC82" s="32">
        <v>801295</v>
      </c>
      <c r="AD82" s="33" t="s">
        <v>243</v>
      </c>
      <c r="AE82" s="23" t="s">
        <v>243</v>
      </c>
      <c r="AF82" s="10" t="s">
        <v>249</v>
      </c>
      <c r="AG82" s="32">
        <v>4239721</v>
      </c>
      <c r="AH82" s="33" t="s">
        <v>243</v>
      </c>
      <c r="AI82" s="23" t="s">
        <v>243</v>
      </c>
      <c r="AJ82" s="10" t="s">
        <v>249</v>
      </c>
      <c r="AK82" s="32">
        <v>110956</v>
      </c>
      <c r="AL82" s="33" t="s">
        <v>243</v>
      </c>
    </row>
    <row r="83" spans="1:38" ht="15.75" thickTop="1" x14ac:dyDescent="0.25">
      <c r="A83" s="15"/>
      <c r="B83" s="45"/>
      <c r="C83" s="45" t="s">
        <v>243</v>
      </c>
      <c r="D83" s="49"/>
      <c r="E83" s="49"/>
      <c r="F83" s="45"/>
      <c r="G83" s="45" t="s">
        <v>243</v>
      </c>
      <c r="H83" s="49"/>
      <c r="I83" s="49"/>
      <c r="J83" s="45"/>
      <c r="K83" s="45" t="s">
        <v>243</v>
      </c>
      <c r="L83" s="49"/>
      <c r="M83" s="49"/>
      <c r="N83" s="45"/>
      <c r="O83" s="45" t="s">
        <v>243</v>
      </c>
      <c r="P83" s="49"/>
      <c r="Q83" s="49"/>
      <c r="R83" s="45"/>
      <c r="S83" s="45" t="s">
        <v>243</v>
      </c>
      <c r="T83" s="49"/>
      <c r="U83" s="49"/>
      <c r="V83" s="45"/>
      <c r="W83" s="45" t="s">
        <v>243</v>
      </c>
      <c r="X83" s="49"/>
      <c r="Y83" s="49"/>
      <c r="Z83" s="45"/>
      <c r="AA83" s="45" t="s">
        <v>243</v>
      </c>
      <c r="AB83" s="49"/>
      <c r="AC83" s="49"/>
      <c r="AD83" s="45"/>
      <c r="AE83" s="45" t="s">
        <v>243</v>
      </c>
      <c r="AF83" s="49"/>
      <c r="AG83" s="49"/>
      <c r="AH83" s="45"/>
      <c r="AI83" s="45" t="s">
        <v>243</v>
      </c>
      <c r="AJ83" s="49"/>
      <c r="AK83" s="49"/>
      <c r="AL83" s="45"/>
    </row>
    <row r="84" spans="1:38" x14ac:dyDescent="0.25">
      <c r="A84" s="15"/>
      <c r="B84" s="11"/>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row>
    <row r="85" spans="1:38" x14ac:dyDescent="0.25">
      <c r="A85" s="15"/>
      <c r="B85" s="23"/>
      <c r="C85" s="23" t="s">
        <v>243</v>
      </c>
      <c r="D85" s="50"/>
      <c r="E85" s="50"/>
      <c r="F85" s="23"/>
      <c r="G85" s="23" t="s">
        <v>243</v>
      </c>
      <c r="H85" s="50"/>
      <c r="I85" s="50"/>
      <c r="J85" s="23"/>
      <c r="K85" s="23" t="s">
        <v>243</v>
      </c>
      <c r="L85" s="51" t="s">
        <v>374</v>
      </c>
      <c r="M85" s="51"/>
      <c r="N85" s="23"/>
      <c r="O85" s="23" t="s">
        <v>243</v>
      </c>
      <c r="P85" s="50"/>
      <c r="Q85" s="50"/>
      <c r="R85" s="23"/>
      <c r="S85" s="23" t="s">
        <v>243</v>
      </c>
      <c r="T85" s="50"/>
      <c r="U85" s="50"/>
      <c r="V85" s="23"/>
      <c r="W85" s="23" t="s">
        <v>243</v>
      </c>
      <c r="X85" s="50"/>
      <c r="Y85" s="50"/>
      <c r="Z85" s="23"/>
      <c r="AA85" s="23" t="s">
        <v>243</v>
      </c>
      <c r="AB85" s="51" t="s">
        <v>375</v>
      </c>
      <c r="AC85" s="51"/>
      <c r="AD85" s="23"/>
      <c r="AE85" s="23" t="s">
        <v>243</v>
      </c>
      <c r="AF85" s="50"/>
      <c r="AG85" s="50"/>
      <c r="AH85" s="23"/>
      <c r="AI85" s="23" t="s">
        <v>243</v>
      </c>
      <c r="AJ85" s="51" t="s">
        <v>376</v>
      </c>
      <c r="AK85" s="51"/>
      <c r="AL85" s="23"/>
    </row>
    <row r="86" spans="1:38" x14ac:dyDescent="0.25">
      <c r="A86" s="15"/>
      <c r="B86" s="23"/>
      <c r="C86" s="23" t="s">
        <v>243</v>
      </c>
      <c r="D86" s="51" t="s">
        <v>374</v>
      </c>
      <c r="E86" s="51"/>
      <c r="F86" s="23"/>
      <c r="G86" s="23" t="s">
        <v>243</v>
      </c>
      <c r="H86" s="51" t="s">
        <v>374</v>
      </c>
      <c r="I86" s="51"/>
      <c r="J86" s="23"/>
      <c r="K86" s="23" t="s">
        <v>243</v>
      </c>
      <c r="L86" s="51" t="s">
        <v>377</v>
      </c>
      <c r="M86" s="51"/>
      <c r="N86" s="23"/>
      <c r="O86" s="23" t="s">
        <v>243</v>
      </c>
      <c r="P86" s="50"/>
      <c r="Q86" s="50"/>
      <c r="R86" s="23"/>
      <c r="S86" s="23" t="s">
        <v>243</v>
      </c>
      <c r="T86" s="50"/>
      <c r="U86" s="50"/>
      <c r="V86" s="23"/>
      <c r="W86" s="23" t="s">
        <v>243</v>
      </c>
      <c r="X86" s="50"/>
      <c r="Y86" s="50"/>
      <c r="Z86" s="23"/>
      <c r="AA86" s="23" t="s">
        <v>243</v>
      </c>
      <c r="AB86" s="51" t="s">
        <v>378</v>
      </c>
      <c r="AC86" s="51"/>
      <c r="AD86" s="23"/>
      <c r="AE86" s="23" t="s">
        <v>243</v>
      </c>
      <c r="AF86" s="50"/>
      <c r="AG86" s="50"/>
      <c r="AH86" s="23"/>
      <c r="AI86" s="23" t="s">
        <v>243</v>
      </c>
      <c r="AJ86" s="51" t="s">
        <v>379</v>
      </c>
      <c r="AK86" s="51"/>
      <c r="AL86" s="23"/>
    </row>
    <row r="87" spans="1:38" x14ac:dyDescent="0.25">
      <c r="A87" s="15"/>
      <c r="B87" s="23"/>
      <c r="C87" s="23" t="s">
        <v>243</v>
      </c>
      <c r="D87" s="51" t="s">
        <v>380</v>
      </c>
      <c r="E87" s="51"/>
      <c r="F87" s="23"/>
      <c r="G87" s="23" t="s">
        <v>243</v>
      </c>
      <c r="H87" s="51" t="s">
        <v>381</v>
      </c>
      <c r="I87" s="51"/>
      <c r="J87" s="23"/>
      <c r="K87" s="23" t="s">
        <v>243</v>
      </c>
      <c r="L87" s="51" t="s">
        <v>382</v>
      </c>
      <c r="M87" s="51"/>
      <c r="N87" s="23"/>
      <c r="O87" s="23" t="s">
        <v>243</v>
      </c>
      <c r="P87" s="51" t="s">
        <v>383</v>
      </c>
      <c r="Q87" s="51"/>
      <c r="R87" s="23"/>
      <c r="S87" s="23" t="s">
        <v>243</v>
      </c>
      <c r="T87" s="51" t="s">
        <v>384</v>
      </c>
      <c r="U87" s="51"/>
      <c r="V87" s="23"/>
      <c r="W87" s="23" t="s">
        <v>243</v>
      </c>
      <c r="X87" s="50"/>
      <c r="Y87" s="50"/>
      <c r="Z87" s="23"/>
      <c r="AA87" s="23" t="s">
        <v>243</v>
      </c>
      <c r="AB87" s="51" t="s">
        <v>385</v>
      </c>
      <c r="AC87" s="51"/>
      <c r="AD87" s="23"/>
      <c r="AE87" s="23" t="s">
        <v>243</v>
      </c>
      <c r="AF87" s="51" t="s">
        <v>376</v>
      </c>
      <c r="AG87" s="51"/>
      <c r="AH87" s="23"/>
      <c r="AI87" s="23" t="s">
        <v>243</v>
      </c>
      <c r="AJ87" s="51" t="s">
        <v>386</v>
      </c>
      <c r="AK87" s="51"/>
      <c r="AL87" s="23"/>
    </row>
    <row r="88" spans="1:38" ht="15.75" thickBot="1" x14ac:dyDescent="0.3">
      <c r="A88" s="15"/>
      <c r="B88" s="53" t="s">
        <v>246</v>
      </c>
      <c r="C88" s="23" t="s">
        <v>243</v>
      </c>
      <c r="D88" s="52" t="s">
        <v>387</v>
      </c>
      <c r="E88" s="52"/>
      <c r="F88" s="23"/>
      <c r="G88" s="23" t="s">
        <v>243</v>
      </c>
      <c r="H88" s="52" t="s">
        <v>387</v>
      </c>
      <c r="I88" s="52"/>
      <c r="J88" s="23"/>
      <c r="K88" s="23" t="s">
        <v>243</v>
      </c>
      <c r="L88" s="52" t="s">
        <v>387</v>
      </c>
      <c r="M88" s="52"/>
      <c r="N88" s="23"/>
      <c r="O88" s="23" t="s">
        <v>243</v>
      </c>
      <c r="P88" s="52" t="s">
        <v>388</v>
      </c>
      <c r="Q88" s="52"/>
      <c r="R88" s="23"/>
      <c r="S88" s="23" t="s">
        <v>243</v>
      </c>
      <c r="T88" s="52" t="s">
        <v>389</v>
      </c>
      <c r="U88" s="52"/>
      <c r="V88" s="23"/>
      <c r="W88" s="23" t="s">
        <v>243</v>
      </c>
      <c r="X88" s="52" t="s">
        <v>343</v>
      </c>
      <c r="Y88" s="52"/>
      <c r="Z88" s="23"/>
      <c r="AA88" s="23" t="s">
        <v>243</v>
      </c>
      <c r="AB88" s="52" t="s">
        <v>387</v>
      </c>
      <c r="AC88" s="52"/>
      <c r="AD88" s="23"/>
      <c r="AE88" s="23" t="s">
        <v>243</v>
      </c>
      <c r="AF88" s="52" t="s">
        <v>389</v>
      </c>
      <c r="AG88" s="52"/>
      <c r="AH88" s="23"/>
      <c r="AI88" s="23" t="s">
        <v>243</v>
      </c>
      <c r="AJ88" s="52" t="s">
        <v>390</v>
      </c>
      <c r="AK88" s="52"/>
      <c r="AL88" s="23"/>
    </row>
    <row r="89" spans="1:38" x14ac:dyDescent="0.25">
      <c r="A89" s="15"/>
      <c r="B89" s="24" t="s">
        <v>365</v>
      </c>
      <c r="C89" s="25" t="s">
        <v>243</v>
      </c>
      <c r="D89" s="25"/>
      <c r="E89" s="25"/>
      <c r="F89" s="25"/>
      <c r="G89" s="25" t="s">
        <v>243</v>
      </c>
      <c r="H89" s="25"/>
      <c r="I89" s="25"/>
      <c r="J89" s="25"/>
      <c r="K89" s="25" t="s">
        <v>243</v>
      </c>
      <c r="L89" s="25"/>
      <c r="M89" s="25"/>
      <c r="N89" s="25"/>
      <c r="O89" s="25" t="s">
        <v>243</v>
      </c>
      <c r="P89" s="25"/>
      <c r="Q89" s="25"/>
      <c r="R89" s="25"/>
      <c r="S89" s="25" t="s">
        <v>243</v>
      </c>
      <c r="T89" s="25"/>
      <c r="U89" s="25"/>
      <c r="V89" s="25"/>
      <c r="W89" s="25" t="s">
        <v>243</v>
      </c>
      <c r="X89" s="25"/>
      <c r="Y89" s="25"/>
      <c r="Z89" s="25"/>
      <c r="AA89" s="25" t="s">
        <v>243</v>
      </c>
      <c r="AB89" s="25"/>
      <c r="AC89" s="25"/>
      <c r="AD89" s="25"/>
      <c r="AE89" s="25" t="s">
        <v>243</v>
      </c>
      <c r="AF89" s="25"/>
      <c r="AG89" s="25"/>
      <c r="AH89" s="25"/>
      <c r="AI89" s="25" t="s">
        <v>243</v>
      </c>
      <c r="AJ89" s="25"/>
      <c r="AK89" s="25"/>
      <c r="AL89" s="25"/>
    </row>
    <row r="90" spans="1:38" x14ac:dyDescent="0.25">
      <c r="A90" s="15"/>
      <c r="B90" s="59" t="s">
        <v>366</v>
      </c>
      <c r="C90" s="11" t="s">
        <v>243</v>
      </c>
      <c r="D90" s="11" t="s">
        <v>249</v>
      </c>
      <c r="E90" s="34">
        <v>756123</v>
      </c>
      <c r="F90" s="12" t="s">
        <v>243</v>
      </c>
      <c r="G90" s="11" t="s">
        <v>243</v>
      </c>
      <c r="H90" s="11" t="s">
        <v>249</v>
      </c>
      <c r="I90" s="34">
        <v>179316</v>
      </c>
      <c r="J90" s="12" t="s">
        <v>243</v>
      </c>
      <c r="K90" s="11" t="s">
        <v>243</v>
      </c>
      <c r="L90" s="11" t="s">
        <v>249</v>
      </c>
      <c r="M90" s="34">
        <v>1371429</v>
      </c>
      <c r="N90" s="12" t="s">
        <v>243</v>
      </c>
      <c r="O90" s="11" t="s">
        <v>243</v>
      </c>
      <c r="P90" s="11" t="s">
        <v>249</v>
      </c>
      <c r="Q90" s="34">
        <v>2306868</v>
      </c>
      <c r="R90" s="12" t="s">
        <v>243</v>
      </c>
      <c r="S90" s="11" t="s">
        <v>243</v>
      </c>
      <c r="T90" s="11" t="s">
        <v>249</v>
      </c>
      <c r="U90" s="34">
        <v>77431496</v>
      </c>
      <c r="V90" s="12" t="s">
        <v>243</v>
      </c>
      <c r="W90" s="11" t="s">
        <v>243</v>
      </c>
      <c r="X90" s="11" t="s">
        <v>249</v>
      </c>
      <c r="Y90" s="34">
        <v>79738364</v>
      </c>
      <c r="Z90" s="12" t="s">
        <v>243</v>
      </c>
      <c r="AA90" s="11" t="s">
        <v>243</v>
      </c>
      <c r="AB90" s="12" t="s">
        <v>249</v>
      </c>
      <c r="AC90" s="58" t="s">
        <v>265</v>
      </c>
      <c r="AD90" s="12" t="s">
        <v>243</v>
      </c>
      <c r="AE90" s="11" t="s">
        <v>243</v>
      </c>
      <c r="AF90" s="11" t="s">
        <v>249</v>
      </c>
      <c r="AG90" s="34">
        <v>1377827</v>
      </c>
      <c r="AH90" s="12" t="s">
        <v>243</v>
      </c>
      <c r="AI90" s="11" t="s">
        <v>243</v>
      </c>
      <c r="AJ90" s="11" t="s">
        <v>249</v>
      </c>
      <c r="AK90" s="34">
        <v>159594</v>
      </c>
      <c r="AL90" s="12" t="s">
        <v>243</v>
      </c>
    </row>
    <row r="91" spans="1:38" x14ac:dyDescent="0.25">
      <c r="A91" s="15"/>
      <c r="B91" s="60" t="s">
        <v>339</v>
      </c>
      <c r="C91" s="25" t="s">
        <v>243</v>
      </c>
      <c r="D91" s="30"/>
      <c r="E91" s="66" t="s">
        <v>265</v>
      </c>
      <c r="F91" s="30" t="s">
        <v>243</v>
      </c>
      <c r="G91" s="25" t="s">
        <v>243</v>
      </c>
      <c r="H91" s="30"/>
      <c r="I91" s="66" t="s">
        <v>265</v>
      </c>
      <c r="J91" s="30" t="s">
        <v>243</v>
      </c>
      <c r="K91" s="25" t="s">
        <v>243</v>
      </c>
      <c r="L91" s="25"/>
      <c r="M91" s="42">
        <v>1406421</v>
      </c>
      <c r="N91" s="30" t="s">
        <v>243</v>
      </c>
      <c r="O91" s="25" t="s">
        <v>243</v>
      </c>
      <c r="P91" s="25"/>
      <c r="Q91" s="42">
        <v>1406421</v>
      </c>
      <c r="R91" s="30" t="s">
        <v>243</v>
      </c>
      <c r="S91" s="25" t="s">
        <v>243</v>
      </c>
      <c r="T91" s="25"/>
      <c r="U91" s="42">
        <v>34832240</v>
      </c>
      <c r="V91" s="30" t="s">
        <v>243</v>
      </c>
      <c r="W91" s="25" t="s">
        <v>243</v>
      </c>
      <c r="X91" s="25"/>
      <c r="Y91" s="42">
        <v>36238661</v>
      </c>
      <c r="Z91" s="30" t="s">
        <v>243</v>
      </c>
      <c r="AA91" s="25" t="s">
        <v>243</v>
      </c>
      <c r="AB91" s="30"/>
      <c r="AC91" s="66" t="s">
        <v>265</v>
      </c>
      <c r="AD91" s="30" t="s">
        <v>243</v>
      </c>
      <c r="AE91" s="25" t="s">
        <v>243</v>
      </c>
      <c r="AF91" s="25"/>
      <c r="AG91" s="42">
        <v>1406421</v>
      </c>
      <c r="AH91" s="30" t="s">
        <v>243</v>
      </c>
      <c r="AI91" s="25" t="s">
        <v>243</v>
      </c>
      <c r="AJ91" s="25"/>
      <c r="AK91" s="42">
        <v>167519</v>
      </c>
      <c r="AL91" s="30" t="s">
        <v>243</v>
      </c>
    </row>
    <row r="92" spans="1:38" x14ac:dyDescent="0.25">
      <c r="A92" s="15"/>
      <c r="B92" s="59" t="s">
        <v>368</v>
      </c>
      <c r="C92" s="11" t="s">
        <v>243</v>
      </c>
      <c r="D92" s="12"/>
      <c r="E92" s="58" t="s">
        <v>265</v>
      </c>
      <c r="F92" s="12" t="s">
        <v>243</v>
      </c>
      <c r="G92" s="11" t="s">
        <v>243</v>
      </c>
      <c r="H92" s="12"/>
      <c r="I92" s="58" t="s">
        <v>265</v>
      </c>
      <c r="J92" s="12" t="s">
        <v>243</v>
      </c>
      <c r="K92" s="11" t="s">
        <v>243</v>
      </c>
      <c r="L92" s="11"/>
      <c r="M92" s="34">
        <v>1003314</v>
      </c>
      <c r="N92" s="12" t="s">
        <v>243</v>
      </c>
      <c r="O92" s="11" t="s">
        <v>243</v>
      </c>
      <c r="P92" s="11"/>
      <c r="Q92" s="34">
        <v>1003314</v>
      </c>
      <c r="R92" s="12" t="s">
        <v>243</v>
      </c>
      <c r="S92" s="11" t="s">
        <v>243</v>
      </c>
      <c r="T92" s="11"/>
      <c r="U92" s="34">
        <v>2504811</v>
      </c>
      <c r="V92" s="12" t="s">
        <v>243</v>
      </c>
      <c r="W92" s="11" t="s">
        <v>243</v>
      </c>
      <c r="X92" s="11"/>
      <c r="Y92" s="34">
        <v>3508125</v>
      </c>
      <c r="Z92" s="12" t="s">
        <v>243</v>
      </c>
      <c r="AA92" s="11" t="s">
        <v>243</v>
      </c>
      <c r="AB92" s="12"/>
      <c r="AC92" s="58" t="s">
        <v>265</v>
      </c>
      <c r="AD92" s="12" t="s">
        <v>243</v>
      </c>
      <c r="AE92" s="11" t="s">
        <v>243</v>
      </c>
      <c r="AF92" s="11"/>
      <c r="AG92" s="34">
        <v>1003314</v>
      </c>
      <c r="AH92" s="12" t="s">
        <v>243</v>
      </c>
      <c r="AI92" s="11" t="s">
        <v>243</v>
      </c>
      <c r="AJ92" s="11"/>
      <c r="AK92" s="34">
        <v>111950</v>
      </c>
      <c r="AL92" s="12" t="s">
        <v>243</v>
      </c>
    </row>
    <row r="93" spans="1:38" x14ac:dyDescent="0.25">
      <c r="A93" s="15"/>
      <c r="B93" s="24" t="s">
        <v>339</v>
      </c>
      <c r="C93" s="25" t="s">
        <v>243</v>
      </c>
      <c r="D93" s="25"/>
      <c r="E93" s="42">
        <v>1865563</v>
      </c>
      <c r="F93" s="30" t="s">
        <v>243</v>
      </c>
      <c r="G93" s="25" t="s">
        <v>243</v>
      </c>
      <c r="H93" s="30"/>
      <c r="I93" s="66" t="s">
        <v>265</v>
      </c>
      <c r="J93" s="30" t="s">
        <v>243</v>
      </c>
      <c r="K93" s="25" t="s">
        <v>243</v>
      </c>
      <c r="L93" s="25"/>
      <c r="M93" s="42">
        <v>319167</v>
      </c>
      <c r="N93" s="30" t="s">
        <v>243</v>
      </c>
      <c r="O93" s="25" t="s">
        <v>243</v>
      </c>
      <c r="P93" s="25"/>
      <c r="Q93" s="42">
        <v>2184730</v>
      </c>
      <c r="R93" s="30" t="s">
        <v>243</v>
      </c>
      <c r="S93" s="25" t="s">
        <v>243</v>
      </c>
      <c r="T93" s="25"/>
      <c r="U93" s="42">
        <v>24751914</v>
      </c>
      <c r="V93" s="30" t="s">
        <v>243</v>
      </c>
      <c r="W93" s="25" t="s">
        <v>243</v>
      </c>
      <c r="X93" s="25"/>
      <c r="Y93" s="42">
        <v>26936644</v>
      </c>
      <c r="Z93" s="30" t="s">
        <v>243</v>
      </c>
      <c r="AA93" s="25" t="s">
        <v>243</v>
      </c>
      <c r="AB93" s="30"/>
      <c r="AC93" s="66" t="s">
        <v>265</v>
      </c>
      <c r="AD93" s="30" t="s">
        <v>243</v>
      </c>
      <c r="AE93" s="25" t="s">
        <v>243</v>
      </c>
      <c r="AF93" s="25"/>
      <c r="AG93" s="42">
        <v>1307290</v>
      </c>
      <c r="AH93" s="30" t="s">
        <v>243</v>
      </c>
      <c r="AI93" s="25" t="s">
        <v>243</v>
      </c>
      <c r="AJ93" s="25"/>
      <c r="AK93" s="42">
        <v>21643</v>
      </c>
      <c r="AL93" s="30" t="s">
        <v>243</v>
      </c>
    </row>
    <row r="94" spans="1:38" x14ac:dyDescent="0.25">
      <c r="A94" s="15"/>
      <c r="B94" s="31" t="s">
        <v>341</v>
      </c>
      <c r="C94" s="11" t="s">
        <v>243</v>
      </c>
      <c r="D94" s="11"/>
      <c r="E94" s="34">
        <v>63106</v>
      </c>
      <c r="F94" s="12" t="s">
        <v>243</v>
      </c>
      <c r="G94" s="11" t="s">
        <v>243</v>
      </c>
      <c r="H94" s="12"/>
      <c r="I94" s="58" t="s">
        <v>265</v>
      </c>
      <c r="J94" s="12" t="s">
        <v>243</v>
      </c>
      <c r="K94" s="11" t="s">
        <v>243</v>
      </c>
      <c r="L94" s="11"/>
      <c r="M94" s="34">
        <v>36891</v>
      </c>
      <c r="N94" s="12" t="s">
        <v>243</v>
      </c>
      <c r="O94" s="11" t="s">
        <v>243</v>
      </c>
      <c r="P94" s="11"/>
      <c r="Q94" s="34">
        <v>99997</v>
      </c>
      <c r="R94" s="12" t="s">
        <v>243</v>
      </c>
      <c r="S94" s="11" t="s">
        <v>243</v>
      </c>
      <c r="T94" s="11"/>
      <c r="U94" s="34">
        <v>13627269</v>
      </c>
      <c r="V94" s="12" t="s">
        <v>243</v>
      </c>
      <c r="W94" s="11" t="s">
        <v>243</v>
      </c>
      <c r="X94" s="11"/>
      <c r="Y94" s="34">
        <v>13727266</v>
      </c>
      <c r="Z94" s="12" t="s">
        <v>243</v>
      </c>
      <c r="AA94" s="11" t="s">
        <v>243</v>
      </c>
      <c r="AB94" s="12"/>
      <c r="AC94" s="58" t="s">
        <v>265</v>
      </c>
      <c r="AD94" s="12" t="s">
        <v>243</v>
      </c>
      <c r="AE94" s="11" t="s">
        <v>243</v>
      </c>
      <c r="AF94" s="11"/>
      <c r="AG94" s="34">
        <v>36891</v>
      </c>
      <c r="AH94" s="12" t="s">
        <v>243</v>
      </c>
      <c r="AI94" s="11" t="s">
        <v>243</v>
      </c>
      <c r="AJ94" s="11"/>
      <c r="AK94" s="34">
        <v>1302</v>
      </c>
      <c r="AL94" s="12" t="s">
        <v>243</v>
      </c>
    </row>
    <row r="95" spans="1:38" ht="15.75" thickBot="1" x14ac:dyDescent="0.3">
      <c r="A95" s="15"/>
      <c r="B95" s="24" t="s">
        <v>342</v>
      </c>
      <c r="C95" s="25" t="s">
        <v>243</v>
      </c>
      <c r="D95" s="30"/>
      <c r="E95" s="66" t="s">
        <v>265</v>
      </c>
      <c r="F95" s="30" t="s">
        <v>243</v>
      </c>
      <c r="G95" s="25" t="s">
        <v>243</v>
      </c>
      <c r="H95" s="30"/>
      <c r="I95" s="66" t="s">
        <v>265</v>
      </c>
      <c r="J95" s="30" t="s">
        <v>243</v>
      </c>
      <c r="K95" s="25" t="s">
        <v>243</v>
      </c>
      <c r="L95" s="30"/>
      <c r="M95" s="66" t="s">
        <v>265</v>
      </c>
      <c r="N95" s="30" t="s">
        <v>243</v>
      </c>
      <c r="O95" s="25" t="s">
        <v>243</v>
      </c>
      <c r="P95" s="30"/>
      <c r="Q95" s="66" t="s">
        <v>265</v>
      </c>
      <c r="R95" s="30" t="s">
        <v>243</v>
      </c>
      <c r="S95" s="25" t="s">
        <v>243</v>
      </c>
      <c r="T95" s="25"/>
      <c r="U95" s="42">
        <v>1122770</v>
      </c>
      <c r="V95" s="30" t="s">
        <v>243</v>
      </c>
      <c r="W95" s="25" t="s">
        <v>243</v>
      </c>
      <c r="X95" s="25"/>
      <c r="Y95" s="42">
        <v>1122770</v>
      </c>
      <c r="Z95" s="30" t="s">
        <v>243</v>
      </c>
      <c r="AA95" s="25" t="s">
        <v>243</v>
      </c>
      <c r="AB95" s="30"/>
      <c r="AC95" s="66" t="s">
        <v>265</v>
      </c>
      <c r="AD95" s="30" t="s">
        <v>243</v>
      </c>
      <c r="AE95" s="25" t="s">
        <v>243</v>
      </c>
      <c r="AF95" s="30"/>
      <c r="AG95" s="66" t="s">
        <v>265</v>
      </c>
      <c r="AH95" s="30" t="s">
        <v>243</v>
      </c>
      <c r="AI95" s="25" t="s">
        <v>243</v>
      </c>
      <c r="AJ95" s="30"/>
      <c r="AK95" s="66" t="s">
        <v>265</v>
      </c>
      <c r="AL95" s="30" t="s">
        <v>243</v>
      </c>
    </row>
    <row r="96" spans="1:38" x14ac:dyDescent="0.25">
      <c r="A96" s="15"/>
      <c r="B96" s="45"/>
      <c r="C96" s="45" t="s">
        <v>243</v>
      </c>
      <c r="D96" s="46"/>
      <c r="E96" s="46"/>
      <c r="F96" s="45"/>
      <c r="G96" s="45" t="s">
        <v>243</v>
      </c>
      <c r="H96" s="46"/>
      <c r="I96" s="46"/>
      <c r="J96" s="45"/>
      <c r="K96" s="45" t="s">
        <v>243</v>
      </c>
      <c r="L96" s="46"/>
      <c r="M96" s="46"/>
      <c r="N96" s="45"/>
      <c r="O96" s="45" t="s">
        <v>243</v>
      </c>
      <c r="P96" s="46"/>
      <c r="Q96" s="46"/>
      <c r="R96" s="45"/>
      <c r="S96" s="45" t="s">
        <v>243</v>
      </c>
      <c r="T96" s="46"/>
      <c r="U96" s="46"/>
      <c r="V96" s="45"/>
      <c r="W96" s="45" t="s">
        <v>243</v>
      </c>
      <c r="X96" s="46"/>
      <c r="Y96" s="46"/>
      <c r="Z96" s="45"/>
      <c r="AA96" s="45" t="s">
        <v>243</v>
      </c>
      <c r="AB96" s="46"/>
      <c r="AC96" s="46"/>
      <c r="AD96" s="45"/>
      <c r="AE96" s="45" t="s">
        <v>243</v>
      </c>
      <c r="AF96" s="46"/>
      <c r="AG96" s="46"/>
      <c r="AH96" s="45"/>
      <c r="AI96" s="45" t="s">
        <v>243</v>
      </c>
      <c r="AJ96" s="46"/>
      <c r="AK96" s="46"/>
      <c r="AL96" s="45"/>
    </row>
    <row r="97" spans="1:38" ht="15.75" thickBot="1" x14ac:dyDescent="0.3">
      <c r="A97" s="15"/>
      <c r="B97" s="14"/>
      <c r="C97" s="23" t="s">
        <v>243</v>
      </c>
      <c r="D97" s="11" t="s">
        <v>249</v>
      </c>
      <c r="E97" s="34">
        <v>2684792</v>
      </c>
      <c r="F97" s="12" t="s">
        <v>243</v>
      </c>
      <c r="G97" s="23" t="s">
        <v>243</v>
      </c>
      <c r="H97" s="11" t="s">
        <v>249</v>
      </c>
      <c r="I97" s="34">
        <v>179316</v>
      </c>
      <c r="J97" s="12" t="s">
        <v>243</v>
      </c>
      <c r="K97" s="23" t="s">
        <v>243</v>
      </c>
      <c r="L97" s="11" t="s">
        <v>249</v>
      </c>
      <c r="M97" s="34">
        <v>4137222</v>
      </c>
      <c r="N97" s="12" t="s">
        <v>243</v>
      </c>
      <c r="O97" s="23" t="s">
        <v>243</v>
      </c>
      <c r="P97" s="11" t="s">
        <v>249</v>
      </c>
      <c r="Q97" s="34">
        <v>7001330</v>
      </c>
      <c r="R97" s="12" t="s">
        <v>243</v>
      </c>
      <c r="S97" s="23" t="s">
        <v>243</v>
      </c>
      <c r="T97" s="11" t="s">
        <v>249</v>
      </c>
      <c r="U97" s="34">
        <v>154270500</v>
      </c>
      <c r="V97" s="12" t="s">
        <v>243</v>
      </c>
      <c r="W97" s="23" t="s">
        <v>243</v>
      </c>
      <c r="X97" s="11" t="s">
        <v>249</v>
      </c>
      <c r="Y97" s="34">
        <v>161271830</v>
      </c>
      <c r="Z97" s="12" t="s">
        <v>243</v>
      </c>
      <c r="AA97" s="23" t="s">
        <v>243</v>
      </c>
      <c r="AB97" s="12" t="s">
        <v>249</v>
      </c>
      <c r="AC97" s="58" t="s">
        <v>265</v>
      </c>
      <c r="AD97" s="12" t="s">
        <v>243</v>
      </c>
      <c r="AE97" s="23" t="s">
        <v>243</v>
      </c>
      <c r="AF97" s="11" t="s">
        <v>249</v>
      </c>
      <c r="AG97" s="34">
        <v>5131743</v>
      </c>
      <c r="AH97" s="12" t="s">
        <v>243</v>
      </c>
      <c r="AI97" s="23" t="s">
        <v>243</v>
      </c>
      <c r="AJ97" s="11" t="s">
        <v>249</v>
      </c>
      <c r="AK97" s="34">
        <v>462008</v>
      </c>
      <c r="AL97" s="12" t="s">
        <v>243</v>
      </c>
    </row>
    <row r="98" spans="1:38" ht="15.75" thickTop="1" x14ac:dyDescent="0.25">
      <c r="A98" s="15"/>
      <c r="B98" s="45"/>
      <c r="C98" s="45" t="s">
        <v>243</v>
      </c>
      <c r="D98" s="49"/>
      <c r="E98" s="49"/>
      <c r="F98" s="45"/>
      <c r="G98" s="45" t="s">
        <v>243</v>
      </c>
      <c r="H98" s="49"/>
      <c r="I98" s="49"/>
      <c r="J98" s="45"/>
      <c r="K98" s="45" t="s">
        <v>243</v>
      </c>
      <c r="L98" s="49"/>
      <c r="M98" s="49"/>
      <c r="N98" s="45"/>
      <c r="O98" s="45" t="s">
        <v>243</v>
      </c>
      <c r="P98" s="49"/>
      <c r="Q98" s="49"/>
      <c r="R98" s="45"/>
      <c r="S98" s="45" t="s">
        <v>243</v>
      </c>
      <c r="T98" s="49"/>
      <c r="U98" s="49"/>
      <c r="V98" s="45"/>
      <c r="W98" s="45" t="s">
        <v>243</v>
      </c>
      <c r="X98" s="49"/>
      <c r="Y98" s="49"/>
      <c r="Z98" s="45"/>
      <c r="AA98" s="45" t="s">
        <v>243</v>
      </c>
      <c r="AB98" s="49"/>
      <c r="AC98" s="49"/>
      <c r="AD98" s="45"/>
      <c r="AE98" s="45" t="s">
        <v>243</v>
      </c>
      <c r="AF98" s="49"/>
      <c r="AG98" s="49"/>
      <c r="AH98" s="45"/>
      <c r="AI98" s="45" t="s">
        <v>243</v>
      </c>
      <c r="AJ98" s="49"/>
      <c r="AK98" s="49"/>
      <c r="AL98" s="45"/>
    </row>
    <row r="99" spans="1:38" ht="15" customHeight="1" x14ac:dyDescent="0.25">
      <c r="A99" s="15" t="s">
        <v>743</v>
      </c>
      <c r="B99" s="16" t="s">
        <v>6</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row>
    <row r="100" spans="1:38" x14ac:dyDescent="0.25">
      <c r="A100" s="15"/>
      <c r="B100" s="18" t="s">
        <v>391</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row>
    <row r="101" spans="1:38" ht="15.75" x14ac:dyDescent="0.25">
      <c r="A101" s="15"/>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row>
    <row r="102" spans="1:38" x14ac:dyDescent="0.25">
      <c r="A102" s="15"/>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8" x14ac:dyDescent="0.25">
      <c r="A103" s="15"/>
      <c r="B103" s="23"/>
      <c r="C103" s="23" t="s">
        <v>243</v>
      </c>
      <c r="D103" s="51" t="s">
        <v>392</v>
      </c>
      <c r="E103" s="51"/>
      <c r="F103" s="23"/>
      <c r="G103" s="23" t="s">
        <v>243</v>
      </c>
      <c r="H103" s="51" t="s">
        <v>393</v>
      </c>
      <c r="I103" s="51"/>
      <c r="J103" s="23"/>
      <c r="K103" s="23" t="s">
        <v>243</v>
      </c>
      <c r="L103" s="51" t="s">
        <v>393</v>
      </c>
      <c r="M103" s="51"/>
      <c r="N103" s="23"/>
      <c r="O103" s="23" t="s">
        <v>243</v>
      </c>
      <c r="P103" s="50"/>
      <c r="Q103" s="50"/>
      <c r="R103" s="23"/>
      <c r="S103" s="23" t="s">
        <v>243</v>
      </c>
      <c r="T103" s="50"/>
      <c r="U103" s="50"/>
      <c r="V103" s="23"/>
      <c r="W103" s="23" t="s">
        <v>243</v>
      </c>
      <c r="X103" s="50"/>
      <c r="Y103" s="50"/>
      <c r="Z103" s="23"/>
      <c r="AA103" s="23" t="s">
        <v>243</v>
      </c>
      <c r="AB103" s="50"/>
      <c r="AC103" s="50"/>
      <c r="AD103" s="23"/>
    </row>
    <row r="104" spans="1:38" x14ac:dyDescent="0.25">
      <c r="A104" s="15"/>
      <c r="B104" s="23"/>
      <c r="C104" s="23" t="s">
        <v>243</v>
      </c>
      <c r="D104" s="51" t="s">
        <v>394</v>
      </c>
      <c r="E104" s="51"/>
      <c r="F104" s="23"/>
      <c r="G104" s="23" t="s">
        <v>243</v>
      </c>
      <c r="H104" s="51" t="s">
        <v>395</v>
      </c>
      <c r="I104" s="51"/>
      <c r="J104" s="23"/>
      <c r="K104" s="23" t="s">
        <v>243</v>
      </c>
      <c r="L104" s="51" t="s">
        <v>395</v>
      </c>
      <c r="M104" s="51"/>
      <c r="N104" s="23"/>
      <c r="O104" s="23" t="s">
        <v>243</v>
      </c>
      <c r="P104" s="51" t="s">
        <v>124</v>
      </c>
      <c r="Q104" s="51"/>
      <c r="R104" s="23"/>
      <c r="S104" s="23" t="s">
        <v>243</v>
      </c>
      <c r="T104" s="50"/>
      <c r="U104" s="50"/>
      <c r="V104" s="23"/>
      <c r="W104" s="23" t="s">
        <v>243</v>
      </c>
      <c r="X104" s="51" t="s">
        <v>396</v>
      </c>
      <c r="Y104" s="51"/>
      <c r="Z104" s="23"/>
      <c r="AA104" s="23" t="s">
        <v>243</v>
      </c>
      <c r="AB104" s="50"/>
      <c r="AC104" s="50"/>
      <c r="AD104" s="23"/>
    </row>
    <row r="105" spans="1:38" x14ac:dyDescent="0.25">
      <c r="A105" s="15"/>
      <c r="B105" s="23"/>
      <c r="C105" s="23" t="s">
        <v>243</v>
      </c>
      <c r="D105" s="51" t="s">
        <v>397</v>
      </c>
      <c r="E105" s="51"/>
      <c r="F105" s="23"/>
      <c r="G105" s="23" t="s">
        <v>243</v>
      </c>
      <c r="H105" s="51" t="s">
        <v>398</v>
      </c>
      <c r="I105" s="51"/>
      <c r="J105" s="23"/>
      <c r="K105" s="23" t="s">
        <v>243</v>
      </c>
      <c r="L105" s="51" t="s">
        <v>399</v>
      </c>
      <c r="M105" s="51"/>
      <c r="N105" s="23"/>
      <c r="O105" s="23" t="s">
        <v>243</v>
      </c>
      <c r="P105" s="51" t="s">
        <v>400</v>
      </c>
      <c r="Q105" s="51"/>
      <c r="R105" s="23"/>
      <c r="S105" s="23" t="s">
        <v>243</v>
      </c>
      <c r="T105" s="51" t="s">
        <v>401</v>
      </c>
      <c r="U105" s="51"/>
      <c r="V105" s="23"/>
      <c r="W105" s="23" t="s">
        <v>243</v>
      </c>
      <c r="X105" s="51" t="s">
        <v>400</v>
      </c>
      <c r="Y105" s="51"/>
      <c r="Z105" s="23"/>
      <c r="AA105" s="23" t="s">
        <v>243</v>
      </c>
      <c r="AB105" s="51" t="s">
        <v>402</v>
      </c>
      <c r="AC105" s="51"/>
      <c r="AD105" s="23"/>
    </row>
    <row r="106" spans="1:38" ht="15.75" thickBot="1" x14ac:dyDescent="0.3">
      <c r="A106" s="15"/>
      <c r="B106" s="55" t="s">
        <v>301</v>
      </c>
      <c r="C106" s="23" t="s">
        <v>243</v>
      </c>
      <c r="D106" s="52" t="s">
        <v>403</v>
      </c>
      <c r="E106" s="52"/>
      <c r="F106" s="23"/>
      <c r="G106" s="23" t="s">
        <v>243</v>
      </c>
      <c r="H106" s="52" t="s">
        <v>404</v>
      </c>
      <c r="I106" s="52"/>
      <c r="J106" s="23"/>
      <c r="K106" s="23" t="s">
        <v>243</v>
      </c>
      <c r="L106" s="52" t="s">
        <v>404</v>
      </c>
      <c r="M106" s="52"/>
      <c r="N106" s="23"/>
      <c r="O106" s="23" t="s">
        <v>243</v>
      </c>
      <c r="P106" s="52" t="s">
        <v>395</v>
      </c>
      <c r="Q106" s="52"/>
      <c r="R106" s="23"/>
      <c r="S106" s="23" t="s">
        <v>243</v>
      </c>
      <c r="T106" s="52" t="s">
        <v>404</v>
      </c>
      <c r="U106" s="52"/>
      <c r="V106" s="23"/>
      <c r="W106" s="23" t="s">
        <v>243</v>
      </c>
      <c r="X106" s="52" t="s">
        <v>395</v>
      </c>
      <c r="Y106" s="52"/>
      <c r="Z106" s="23"/>
      <c r="AA106" s="23" t="s">
        <v>243</v>
      </c>
      <c r="AB106" s="52" t="s">
        <v>405</v>
      </c>
      <c r="AC106" s="52"/>
      <c r="AD106" s="23"/>
    </row>
    <row r="107" spans="1:38" x14ac:dyDescent="0.25">
      <c r="A107" s="15"/>
      <c r="B107" s="24" t="s">
        <v>365</v>
      </c>
      <c r="C107" s="25" t="s">
        <v>243</v>
      </c>
      <c r="D107" s="25"/>
      <c r="E107" s="25"/>
      <c r="F107" s="25"/>
      <c r="G107" s="25" t="s">
        <v>243</v>
      </c>
      <c r="H107" s="25"/>
      <c r="I107" s="25"/>
      <c r="J107" s="25"/>
      <c r="K107" s="25" t="s">
        <v>243</v>
      </c>
      <c r="L107" s="25"/>
      <c r="M107" s="25"/>
      <c r="N107" s="25"/>
      <c r="O107" s="25" t="s">
        <v>243</v>
      </c>
      <c r="P107" s="25"/>
      <c r="Q107" s="25"/>
      <c r="R107" s="25"/>
      <c r="S107" s="25" t="s">
        <v>243</v>
      </c>
      <c r="T107" s="25"/>
      <c r="U107" s="25"/>
      <c r="V107" s="25"/>
      <c r="W107" s="25" t="s">
        <v>243</v>
      </c>
      <c r="X107" s="25"/>
      <c r="Y107" s="25"/>
      <c r="Z107" s="25"/>
      <c r="AA107" s="25" t="s">
        <v>243</v>
      </c>
      <c r="AB107" s="25"/>
      <c r="AC107" s="25"/>
      <c r="AD107" s="25"/>
    </row>
    <row r="108" spans="1:38" x14ac:dyDescent="0.25">
      <c r="A108" s="15"/>
      <c r="B108" s="59" t="s">
        <v>366</v>
      </c>
      <c r="C108" s="11" t="s">
        <v>243</v>
      </c>
      <c r="D108" s="10" t="s">
        <v>249</v>
      </c>
      <c r="E108" s="32">
        <v>2103937</v>
      </c>
      <c r="F108" s="33" t="s">
        <v>243</v>
      </c>
      <c r="G108" s="11" t="s">
        <v>243</v>
      </c>
      <c r="H108" s="10" t="s">
        <v>249</v>
      </c>
      <c r="I108" s="32">
        <v>442355</v>
      </c>
      <c r="J108" s="33" t="s">
        <v>243</v>
      </c>
      <c r="K108" s="11" t="s">
        <v>243</v>
      </c>
      <c r="L108" s="10" t="s">
        <v>249</v>
      </c>
      <c r="M108" s="32">
        <v>1471275</v>
      </c>
      <c r="N108" s="33" t="s">
        <v>243</v>
      </c>
      <c r="O108" s="11" t="s">
        <v>243</v>
      </c>
      <c r="P108" s="10" t="s">
        <v>249</v>
      </c>
      <c r="Q108" s="32">
        <v>1913630</v>
      </c>
      <c r="R108" s="33" t="s">
        <v>243</v>
      </c>
      <c r="S108" s="11" t="s">
        <v>243</v>
      </c>
      <c r="T108" s="10" t="s">
        <v>249</v>
      </c>
      <c r="U108" s="32">
        <v>168487</v>
      </c>
      <c r="V108" s="33" t="s">
        <v>243</v>
      </c>
      <c r="W108" s="11" t="s">
        <v>243</v>
      </c>
      <c r="X108" s="10" t="s">
        <v>249</v>
      </c>
      <c r="Y108" s="32">
        <v>2015371</v>
      </c>
      <c r="Z108" s="33" t="s">
        <v>243</v>
      </c>
      <c r="AA108" s="11" t="s">
        <v>243</v>
      </c>
      <c r="AB108" s="10" t="s">
        <v>249</v>
      </c>
      <c r="AC108" s="32">
        <v>85927</v>
      </c>
      <c r="AD108" s="33" t="s">
        <v>243</v>
      </c>
    </row>
    <row r="109" spans="1:38" x14ac:dyDescent="0.25">
      <c r="A109" s="15"/>
      <c r="B109" s="60" t="s">
        <v>339</v>
      </c>
      <c r="C109" s="25" t="s">
        <v>243</v>
      </c>
      <c r="D109" s="26"/>
      <c r="E109" s="41">
        <v>5212253</v>
      </c>
      <c r="F109" s="28" t="s">
        <v>243</v>
      </c>
      <c r="G109" s="25" t="s">
        <v>243</v>
      </c>
      <c r="H109" s="26"/>
      <c r="I109" s="41">
        <v>3363584</v>
      </c>
      <c r="J109" s="28" t="s">
        <v>243</v>
      </c>
      <c r="K109" s="25" t="s">
        <v>243</v>
      </c>
      <c r="L109" s="28"/>
      <c r="M109" s="56" t="s">
        <v>265</v>
      </c>
      <c r="N109" s="28" t="s">
        <v>243</v>
      </c>
      <c r="O109" s="25" t="s">
        <v>243</v>
      </c>
      <c r="P109" s="26"/>
      <c r="Q109" s="41">
        <v>3363584</v>
      </c>
      <c r="R109" s="28" t="s">
        <v>243</v>
      </c>
      <c r="S109" s="25" t="s">
        <v>243</v>
      </c>
      <c r="T109" s="28"/>
      <c r="U109" s="56" t="s">
        <v>265</v>
      </c>
      <c r="V109" s="28" t="s">
        <v>243</v>
      </c>
      <c r="W109" s="25" t="s">
        <v>243</v>
      </c>
      <c r="X109" s="26"/>
      <c r="Y109" s="41">
        <v>3381166</v>
      </c>
      <c r="Z109" s="28" t="s">
        <v>243</v>
      </c>
      <c r="AA109" s="25" t="s">
        <v>243</v>
      </c>
      <c r="AB109" s="26"/>
      <c r="AC109" s="41">
        <v>278249</v>
      </c>
      <c r="AD109" s="28" t="s">
        <v>243</v>
      </c>
    </row>
    <row r="110" spans="1:38" x14ac:dyDescent="0.25">
      <c r="A110" s="15"/>
      <c r="B110" s="59" t="s">
        <v>368</v>
      </c>
      <c r="C110" s="11" t="s">
        <v>243</v>
      </c>
      <c r="D110" s="10"/>
      <c r="E110" s="32">
        <v>2552293</v>
      </c>
      <c r="F110" s="33" t="s">
        <v>243</v>
      </c>
      <c r="G110" s="11" t="s">
        <v>243</v>
      </c>
      <c r="H110" s="10"/>
      <c r="I110" s="32">
        <v>1552293</v>
      </c>
      <c r="J110" s="33" t="s">
        <v>243</v>
      </c>
      <c r="K110" s="11" t="s">
        <v>243</v>
      </c>
      <c r="L110" s="33"/>
      <c r="M110" s="43" t="s">
        <v>265</v>
      </c>
      <c r="N110" s="33" t="s">
        <v>243</v>
      </c>
      <c r="O110" s="11" t="s">
        <v>243</v>
      </c>
      <c r="P110" s="10"/>
      <c r="Q110" s="32">
        <v>1552293</v>
      </c>
      <c r="R110" s="33" t="s">
        <v>243</v>
      </c>
      <c r="S110" s="11" t="s">
        <v>243</v>
      </c>
      <c r="T110" s="33"/>
      <c r="U110" s="43" t="s">
        <v>265</v>
      </c>
      <c r="V110" s="33" t="s">
        <v>243</v>
      </c>
      <c r="W110" s="11" t="s">
        <v>243</v>
      </c>
      <c r="X110" s="10"/>
      <c r="Y110" s="32">
        <v>2546048</v>
      </c>
      <c r="Z110" s="33" t="s">
        <v>243</v>
      </c>
      <c r="AA110" s="11" t="s">
        <v>243</v>
      </c>
      <c r="AB110" s="10"/>
      <c r="AC110" s="32">
        <v>174501</v>
      </c>
      <c r="AD110" s="33" t="s">
        <v>243</v>
      </c>
    </row>
    <row r="111" spans="1:38" x14ac:dyDescent="0.25">
      <c r="A111" s="15"/>
      <c r="B111" s="24" t="s">
        <v>339</v>
      </c>
      <c r="C111" s="25" t="s">
        <v>243</v>
      </c>
      <c r="D111" s="26"/>
      <c r="E111" s="41">
        <v>5405706</v>
      </c>
      <c r="F111" s="28" t="s">
        <v>243</v>
      </c>
      <c r="G111" s="25" t="s">
        <v>243</v>
      </c>
      <c r="H111" s="26"/>
      <c r="I111" s="41">
        <v>3886889</v>
      </c>
      <c r="J111" s="28" t="s">
        <v>243</v>
      </c>
      <c r="K111" s="25" t="s">
        <v>243</v>
      </c>
      <c r="L111" s="26"/>
      <c r="M111" s="41">
        <v>66729</v>
      </c>
      <c r="N111" s="28" t="s">
        <v>243</v>
      </c>
      <c r="O111" s="25" t="s">
        <v>243</v>
      </c>
      <c r="P111" s="26"/>
      <c r="Q111" s="41">
        <v>3953618</v>
      </c>
      <c r="R111" s="28" t="s">
        <v>243</v>
      </c>
      <c r="S111" s="25" t="s">
        <v>243</v>
      </c>
      <c r="T111" s="26"/>
      <c r="U111" s="27">
        <v>259</v>
      </c>
      <c r="V111" s="28" t="s">
        <v>243</v>
      </c>
      <c r="W111" s="25" t="s">
        <v>243</v>
      </c>
      <c r="X111" s="26"/>
      <c r="Y111" s="41">
        <v>4664305</v>
      </c>
      <c r="Z111" s="28" t="s">
        <v>243</v>
      </c>
      <c r="AA111" s="25" t="s">
        <v>243</v>
      </c>
      <c r="AB111" s="26"/>
      <c r="AC111" s="41">
        <v>319389</v>
      </c>
      <c r="AD111" s="28" t="s">
        <v>243</v>
      </c>
    </row>
    <row r="112" spans="1:38" x14ac:dyDescent="0.25">
      <c r="A112" s="15"/>
      <c r="B112" s="31" t="s">
        <v>341</v>
      </c>
      <c r="C112" s="11" t="s">
        <v>243</v>
      </c>
      <c r="D112" s="10"/>
      <c r="E112" s="32">
        <v>215594</v>
      </c>
      <c r="F112" s="33" t="s">
        <v>243</v>
      </c>
      <c r="G112" s="11" t="s">
        <v>243</v>
      </c>
      <c r="H112" s="10"/>
      <c r="I112" s="32">
        <v>204209</v>
      </c>
      <c r="J112" s="33" t="s">
        <v>243</v>
      </c>
      <c r="K112" s="11" t="s">
        <v>243</v>
      </c>
      <c r="L112" s="33"/>
      <c r="M112" s="43" t="s">
        <v>265</v>
      </c>
      <c r="N112" s="33" t="s">
        <v>243</v>
      </c>
      <c r="O112" s="11" t="s">
        <v>243</v>
      </c>
      <c r="P112" s="10"/>
      <c r="Q112" s="32">
        <v>204209</v>
      </c>
      <c r="R112" s="33" t="s">
        <v>243</v>
      </c>
      <c r="S112" s="11" t="s">
        <v>243</v>
      </c>
      <c r="T112" s="33"/>
      <c r="U112" s="43" t="s">
        <v>265</v>
      </c>
      <c r="V112" s="33" t="s">
        <v>243</v>
      </c>
      <c r="W112" s="11" t="s">
        <v>243</v>
      </c>
      <c r="X112" s="10"/>
      <c r="Y112" s="32">
        <v>153943</v>
      </c>
      <c r="Z112" s="33" t="s">
        <v>243</v>
      </c>
      <c r="AA112" s="11" t="s">
        <v>243</v>
      </c>
      <c r="AB112" s="10"/>
      <c r="AC112" s="32">
        <v>8315</v>
      </c>
      <c r="AD112" s="33" t="s">
        <v>243</v>
      </c>
    </row>
    <row r="113" spans="1:30" ht="15.75" thickBot="1" x14ac:dyDescent="0.3">
      <c r="A113" s="15"/>
      <c r="B113" s="24" t="s">
        <v>342</v>
      </c>
      <c r="C113" s="25" t="s">
        <v>243</v>
      </c>
      <c r="D113" s="28"/>
      <c r="E113" s="56" t="s">
        <v>265</v>
      </c>
      <c r="F113" s="28" t="s">
        <v>243</v>
      </c>
      <c r="G113" s="25" t="s">
        <v>243</v>
      </c>
      <c r="H113" s="28"/>
      <c r="I113" s="56" t="s">
        <v>265</v>
      </c>
      <c r="J113" s="28" t="s">
        <v>243</v>
      </c>
      <c r="K113" s="25" t="s">
        <v>243</v>
      </c>
      <c r="L113" s="28"/>
      <c r="M113" s="56" t="s">
        <v>265</v>
      </c>
      <c r="N113" s="28" t="s">
        <v>243</v>
      </c>
      <c r="O113" s="25" t="s">
        <v>243</v>
      </c>
      <c r="P113" s="28"/>
      <c r="Q113" s="56" t="s">
        <v>265</v>
      </c>
      <c r="R113" s="28" t="s">
        <v>243</v>
      </c>
      <c r="S113" s="25" t="s">
        <v>243</v>
      </c>
      <c r="T113" s="28"/>
      <c r="U113" s="56" t="s">
        <v>265</v>
      </c>
      <c r="V113" s="28" t="s">
        <v>243</v>
      </c>
      <c r="W113" s="25" t="s">
        <v>243</v>
      </c>
      <c r="X113" s="28"/>
      <c r="Y113" s="56" t="s">
        <v>265</v>
      </c>
      <c r="Z113" s="28" t="s">
        <v>243</v>
      </c>
      <c r="AA113" s="25" t="s">
        <v>243</v>
      </c>
      <c r="AB113" s="28"/>
      <c r="AC113" s="56" t="s">
        <v>265</v>
      </c>
      <c r="AD113" s="28" t="s">
        <v>243</v>
      </c>
    </row>
    <row r="114" spans="1:30" x14ac:dyDescent="0.25">
      <c r="A114" s="15"/>
      <c r="B114" s="45"/>
      <c r="C114" s="45" t="s">
        <v>243</v>
      </c>
      <c r="D114" s="46"/>
      <c r="E114" s="46"/>
      <c r="F114" s="45"/>
      <c r="G114" s="45" t="s">
        <v>243</v>
      </c>
      <c r="H114" s="46"/>
      <c r="I114" s="46"/>
      <c r="J114" s="45"/>
      <c r="K114" s="45" t="s">
        <v>243</v>
      </c>
      <c r="L114" s="46"/>
      <c r="M114" s="46"/>
      <c r="N114" s="45"/>
      <c r="O114" s="45" t="s">
        <v>243</v>
      </c>
      <c r="P114" s="46"/>
      <c r="Q114" s="46"/>
      <c r="R114" s="45"/>
      <c r="S114" s="45" t="s">
        <v>243</v>
      </c>
      <c r="T114" s="46"/>
      <c r="U114" s="46"/>
      <c r="V114" s="45"/>
      <c r="W114" s="45" t="s">
        <v>243</v>
      </c>
      <c r="X114" s="46"/>
      <c r="Y114" s="46"/>
      <c r="Z114" s="45"/>
      <c r="AA114" s="45" t="s">
        <v>243</v>
      </c>
      <c r="AB114" s="46"/>
      <c r="AC114" s="46"/>
      <c r="AD114" s="45"/>
    </row>
    <row r="115" spans="1:30" ht="15.75" thickBot="1" x14ac:dyDescent="0.3">
      <c r="A115" s="15"/>
      <c r="B115" s="14"/>
      <c r="C115" s="23" t="s">
        <v>243</v>
      </c>
      <c r="D115" s="10" t="s">
        <v>249</v>
      </c>
      <c r="E115" s="32">
        <v>15489783</v>
      </c>
      <c r="F115" s="33" t="s">
        <v>243</v>
      </c>
      <c r="G115" s="23" t="s">
        <v>243</v>
      </c>
      <c r="H115" s="10" t="s">
        <v>249</v>
      </c>
      <c r="I115" s="32">
        <v>9449330</v>
      </c>
      <c r="J115" s="33" t="s">
        <v>243</v>
      </c>
      <c r="K115" s="23" t="s">
        <v>243</v>
      </c>
      <c r="L115" s="10" t="s">
        <v>249</v>
      </c>
      <c r="M115" s="32">
        <v>1538004</v>
      </c>
      <c r="N115" s="33" t="s">
        <v>243</v>
      </c>
      <c r="O115" s="23" t="s">
        <v>243</v>
      </c>
      <c r="P115" s="10" t="s">
        <v>249</v>
      </c>
      <c r="Q115" s="32">
        <v>10987334</v>
      </c>
      <c r="R115" s="33" t="s">
        <v>243</v>
      </c>
      <c r="S115" s="23" t="s">
        <v>243</v>
      </c>
      <c r="T115" s="10" t="s">
        <v>249</v>
      </c>
      <c r="U115" s="32">
        <v>168746</v>
      </c>
      <c r="V115" s="33" t="s">
        <v>243</v>
      </c>
      <c r="W115" s="23" t="s">
        <v>243</v>
      </c>
      <c r="X115" s="10" t="s">
        <v>249</v>
      </c>
      <c r="Y115" s="32">
        <v>12760833</v>
      </c>
      <c r="Z115" s="33" t="s">
        <v>243</v>
      </c>
      <c r="AA115" s="23" t="s">
        <v>243</v>
      </c>
      <c r="AB115" s="10" t="s">
        <v>249</v>
      </c>
      <c r="AC115" s="32">
        <v>866381</v>
      </c>
      <c r="AD115" s="33" t="s">
        <v>243</v>
      </c>
    </row>
    <row r="116" spans="1:30" ht="15.75" thickTop="1" x14ac:dyDescent="0.25">
      <c r="A116" s="15"/>
      <c r="B116" s="45"/>
      <c r="C116" s="45" t="s">
        <v>243</v>
      </c>
      <c r="D116" s="49"/>
      <c r="E116" s="49"/>
      <c r="F116" s="45"/>
      <c r="G116" s="45" t="s">
        <v>243</v>
      </c>
      <c r="H116" s="49"/>
      <c r="I116" s="49"/>
      <c r="J116" s="45"/>
      <c r="K116" s="45" t="s">
        <v>243</v>
      </c>
      <c r="L116" s="49"/>
      <c r="M116" s="49"/>
      <c r="N116" s="45"/>
      <c r="O116" s="45" t="s">
        <v>243</v>
      </c>
      <c r="P116" s="49"/>
      <c r="Q116" s="49"/>
      <c r="R116" s="45"/>
      <c r="S116" s="45" t="s">
        <v>243</v>
      </c>
      <c r="T116" s="49"/>
      <c r="U116" s="49"/>
      <c r="V116" s="45"/>
      <c r="W116" s="45" t="s">
        <v>243</v>
      </c>
      <c r="X116" s="49"/>
      <c r="Y116" s="49"/>
      <c r="Z116" s="45"/>
      <c r="AA116" s="45" t="s">
        <v>243</v>
      </c>
      <c r="AB116" s="49"/>
      <c r="AC116" s="49"/>
      <c r="AD116" s="45"/>
    </row>
    <row r="117" spans="1:30" x14ac:dyDescent="0.25">
      <c r="A117" s="15"/>
      <c r="B117" s="11"/>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x14ac:dyDescent="0.25">
      <c r="A118" s="15"/>
      <c r="B118" s="23"/>
      <c r="C118" s="23" t="s">
        <v>243</v>
      </c>
      <c r="D118" s="51" t="s">
        <v>392</v>
      </c>
      <c r="E118" s="51"/>
      <c r="F118" s="23"/>
      <c r="G118" s="23" t="s">
        <v>243</v>
      </c>
      <c r="H118" s="51" t="s">
        <v>393</v>
      </c>
      <c r="I118" s="51"/>
      <c r="J118" s="23"/>
      <c r="K118" s="23" t="s">
        <v>243</v>
      </c>
      <c r="L118" s="51" t="s">
        <v>393</v>
      </c>
      <c r="M118" s="51"/>
      <c r="N118" s="23"/>
      <c r="O118" s="23" t="s">
        <v>243</v>
      </c>
      <c r="P118" s="50"/>
      <c r="Q118" s="50"/>
      <c r="R118" s="23"/>
      <c r="S118" s="23" t="s">
        <v>243</v>
      </c>
      <c r="T118" s="50"/>
      <c r="U118" s="50"/>
      <c r="V118" s="23"/>
      <c r="W118" s="23" t="s">
        <v>243</v>
      </c>
      <c r="X118" s="50"/>
      <c r="Y118" s="50"/>
      <c r="Z118" s="23"/>
      <c r="AA118" s="23" t="s">
        <v>243</v>
      </c>
      <c r="AB118" s="50"/>
      <c r="AC118" s="50"/>
      <c r="AD118" s="23"/>
    </row>
    <row r="119" spans="1:30" x14ac:dyDescent="0.25">
      <c r="A119" s="15"/>
      <c r="B119" s="23"/>
      <c r="C119" s="23" t="s">
        <v>243</v>
      </c>
      <c r="D119" s="51" t="s">
        <v>394</v>
      </c>
      <c r="E119" s="51"/>
      <c r="F119" s="23"/>
      <c r="G119" s="23" t="s">
        <v>243</v>
      </c>
      <c r="H119" s="51" t="s">
        <v>395</v>
      </c>
      <c r="I119" s="51"/>
      <c r="J119" s="23"/>
      <c r="K119" s="23" t="s">
        <v>243</v>
      </c>
      <c r="L119" s="51" t="s">
        <v>395</v>
      </c>
      <c r="M119" s="51"/>
      <c r="N119" s="23"/>
      <c r="O119" s="23" t="s">
        <v>243</v>
      </c>
      <c r="P119" s="51" t="s">
        <v>124</v>
      </c>
      <c r="Q119" s="51"/>
      <c r="R119" s="23"/>
      <c r="S119" s="23" t="s">
        <v>243</v>
      </c>
      <c r="T119" s="50"/>
      <c r="U119" s="50"/>
      <c r="V119" s="23"/>
      <c r="W119" s="23" t="s">
        <v>243</v>
      </c>
      <c r="X119" s="51" t="s">
        <v>396</v>
      </c>
      <c r="Y119" s="51"/>
      <c r="Z119" s="23"/>
      <c r="AA119" s="23" t="s">
        <v>243</v>
      </c>
      <c r="AB119" s="50"/>
      <c r="AC119" s="50"/>
      <c r="AD119" s="23"/>
    </row>
    <row r="120" spans="1:30" x14ac:dyDescent="0.25">
      <c r="A120" s="15"/>
      <c r="B120" s="23"/>
      <c r="C120" s="23" t="s">
        <v>243</v>
      </c>
      <c r="D120" s="51" t="s">
        <v>397</v>
      </c>
      <c r="E120" s="51"/>
      <c r="F120" s="23"/>
      <c r="G120" s="23" t="s">
        <v>243</v>
      </c>
      <c r="H120" s="51" t="s">
        <v>398</v>
      </c>
      <c r="I120" s="51"/>
      <c r="J120" s="23"/>
      <c r="K120" s="23" t="s">
        <v>243</v>
      </c>
      <c r="L120" s="51" t="s">
        <v>399</v>
      </c>
      <c r="M120" s="51"/>
      <c r="N120" s="23"/>
      <c r="O120" s="23" t="s">
        <v>243</v>
      </c>
      <c r="P120" s="51" t="s">
        <v>400</v>
      </c>
      <c r="Q120" s="51"/>
      <c r="R120" s="23"/>
      <c r="S120" s="23" t="s">
        <v>243</v>
      </c>
      <c r="T120" s="51" t="s">
        <v>401</v>
      </c>
      <c r="U120" s="51"/>
      <c r="V120" s="23"/>
      <c r="W120" s="23" t="s">
        <v>243</v>
      </c>
      <c r="X120" s="51" t="s">
        <v>400</v>
      </c>
      <c r="Y120" s="51"/>
      <c r="Z120" s="23"/>
      <c r="AA120" s="23" t="s">
        <v>243</v>
      </c>
      <c r="AB120" s="51" t="s">
        <v>402</v>
      </c>
      <c r="AC120" s="51"/>
      <c r="AD120" s="23"/>
    </row>
    <row r="121" spans="1:30" ht="15.75" thickBot="1" x14ac:dyDescent="0.3">
      <c r="A121" s="15"/>
      <c r="B121" s="53" t="s">
        <v>315</v>
      </c>
      <c r="C121" s="23" t="s">
        <v>243</v>
      </c>
      <c r="D121" s="52" t="s">
        <v>403</v>
      </c>
      <c r="E121" s="52"/>
      <c r="F121" s="23"/>
      <c r="G121" s="23" t="s">
        <v>243</v>
      </c>
      <c r="H121" s="52" t="s">
        <v>404</v>
      </c>
      <c r="I121" s="52"/>
      <c r="J121" s="23"/>
      <c r="K121" s="23" t="s">
        <v>243</v>
      </c>
      <c r="L121" s="52" t="s">
        <v>404</v>
      </c>
      <c r="M121" s="52"/>
      <c r="N121" s="23"/>
      <c r="O121" s="23" t="s">
        <v>243</v>
      </c>
      <c r="P121" s="52" t="s">
        <v>395</v>
      </c>
      <c r="Q121" s="52"/>
      <c r="R121" s="23"/>
      <c r="S121" s="23" t="s">
        <v>243</v>
      </c>
      <c r="T121" s="52" t="s">
        <v>404</v>
      </c>
      <c r="U121" s="52"/>
      <c r="V121" s="23"/>
      <c r="W121" s="23" t="s">
        <v>243</v>
      </c>
      <c r="X121" s="52" t="s">
        <v>395</v>
      </c>
      <c r="Y121" s="52"/>
      <c r="Z121" s="23"/>
      <c r="AA121" s="23" t="s">
        <v>243</v>
      </c>
      <c r="AB121" s="52" t="s">
        <v>405</v>
      </c>
      <c r="AC121" s="52"/>
      <c r="AD121" s="23"/>
    </row>
    <row r="122" spans="1:30" x14ac:dyDescent="0.25">
      <c r="A122" s="15"/>
      <c r="B122" s="24" t="s">
        <v>365</v>
      </c>
      <c r="C122" s="25" t="s">
        <v>243</v>
      </c>
      <c r="D122" s="25"/>
      <c r="E122" s="25"/>
      <c r="F122" s="25"/>
      <c r="G122" s="25" t="s">
        <v>243</v>
      </c>
      <c r="H122" s="25"/>
      <c r="I122" s="25"/>
      <c r="J122" s="25"/>
      <c r="K122" s="25" t="s">
        <v>243</v>
      </c>
      <c r="L122" s="25"/>
      <c r="M122" s="25"/>
      <c r="N122" s="25"/>
      <c r="O122" s="25" t="s">
        <v>243</v>
      </c>
      <c r="P122" s="25"/>
      <c r="Q122" s="25"/>
      <c r="R122" s="25"/>
      <c r="S122" s="25" t="s">
        <v>243</v>
      </c>
      <c r="T122" s="25"/>
      <c r="U122" s="25"/>
      <c r="V122" s="25"/>
      <c r="W122" s="25" t="s">
        <v>243</v>
      </c>
      <c r="X122" s="25"/>
      <c r="Y122" s="25"/>
      <c r="Z122" s="25"/>
      <c r="AA122" s="25" t="s">
        <v>243</v>
      </c>
      <c r="AB122" s="25"/>
      <c r="AC122" s="25"/>
      <c r="AD122" s="25"/>
    </row>
    <row r="123" spans="1:30" x14ac:dyDescent="0.25">
      <c r="A123" s="15"/>
      <c r="B123" s="59" t="s">
        <v>366</v>
      </c>
      <c r="C123" s="11" t="s">
        <v>243</v>
      </c>
      <c r="D123" s="11" t="s">
        <v>249</v>
      </c>
      <c r="E123" s="34">
        <v>2766726</v>
      </c>
      <c r="F123" s="12" t="s">
        <v>243</v>
      </c>
      <c r="G123" s="11" t="s">
        <v>243</v>
      </c>
      <c r="H123" s="11" t="s">
        <v>249</v>
      </c>
      <c r="I123" s="34">
        <v>1373947</v>
      </c>
      <c r="J123" s="12" t="s">
        <v>243</v>
      </c>
      <c r="K123" s="11" t="s">
        <v>243</v>
      </c>
      <c r="L123" s="11" t="s">
        <v>249</v>
      </c>
      <c r="M123" s="34">
        <v>900717</v>
      </c>
      <c r="N123" s="12" t="s">
        <v>243</v>
      </c>
      <c r="O123" s="11" t="s">
        <v>243</v>
      </c>
      <c r="P123" s="11" t="s">
        <v>249</v>
      </c>
      <c r="Q123" s="34">
        <v>2274664</v>
      </c>
      <c r="R123" s="12" t="s">
        <v>243</v>
      </c>
      <c r="S123" s="11" t="s">
        <v>243</v>
      </c>
      <c r="T123" s="11" t="s">
        <v>249</v>
      </c>
      <c r="U123" s="34">
        <v>66504</v>
      </c>
      <c r="V123" s="12" t="s">
        <v>243</v>
      </c>
      <c r="W123" s="11" t="s">
        <v>243</v>
      </c>
      <c r="X123" s="11" t="s">
        <v>249</v>
      </c>
      <c r="Y123" s="34">
        <v>2476899</v>
      </c>
      <c r="Z123" s="12" t="s">
        <v>243</v>
      </c>
      <c r="AA123" s="11" t="s">
        <v>243</v>
      </c>
      <c r="AB123" s="11" t="s">
        <v>249</v>
      </c>
      <c r="AC123" s="34">
        <v>78717</v>
      </c>
      <c r="AD123" s="12" t="s">
        <v>243</v>
      </c>
    </row>
    <row r="124" spans="1:30" x14ac:dyDescent="0.25">
      <c r="A124" s="15"/>
      <c r="B124" s="60" t="s">
        <v>339</v>
      </c>
      <c r="C124" s="25" t="s">
        <v>243</v>
      </c>
      <c r="D124" s="25"/>
      <c r="E124" s="42">
        <v>5498540</v>
      </c>
      <c r="F124" s="30" t="s">
        <v>243</v>
      </c>
      <c r="G124" s="25" t="s">
        <v>243</v>
      </c>
      <c r="H124" s="25"/>
      <c r="I124" s="42">
        <v>4806293</v>
      </c>
      <c r="J124" s="30" t="s">
        <v>243</v>
      </c>
      <c r="K124" s="25" t="s">
        <v>243</v>
      </c>
      <c r="L124" s="30"/>
      <c r="M124" s="66" t="s">
        <v>265</v>
      </c>
      <c r="N124" s="30" t="s">
        <v>243</v>
      </c>
      <c r="O124" s="25" t="s">
        <v>243</v>
      </c>
      <c r="P124" s="25"/>
      <c r="Q124" s="42">
        <v>4806293</v>
      </c>
      <c r="R124" s="30" t="s">
        <v>243</v>
      </c>
      <c r="S124" s="25" t="s">
        <v>243</v>
      </c>
      <c r="T124" s="30"/>
      <c r="U124" s="66" t="s">
        <v>265</v>
      </c>
      <c r="V124" s="30" t="s">
        <v>243</v>
      </c>
      <c r="W124" s="25" t="s">
        <v>243</v>
      </c>
      <c r="X124" s="25"/>
      <c r="Y124" s="42">
        <v>5045501</v>
      </c>
      <c r="Z124" s="30" t="s">
        <v>243</v>
      </c>
      <c r="AA124" s="25" t="s">
        <v>243</v>
      </c>
      <c r="AB124" s="25"/>
      <c r="AC124" s="42">
        <v>237838</v>
      </c>
      <c r="AD124" s="30" t="s">
        <v>243</v>
      </c>
    </row>
    <row r="125" spans="1:30" x14ac:dyDescent="0.25">
      <c r="A125" s="15"/>
      <c r="B125" s="59" t="s">
        <v>368</v>
      </c>
      <c r="C125" s="11" t="s">
        <v>243</v>
      </c>
      <c r="D125" s="11"/>
      <c r="E125" s="34">
        <v>3853728</v>
      </c>
      <c r="F125" s="12" t="s">
        <v>243</v>
      </c>
      <c r="G125" s="11" t="s">
        <v>243</v>
      </c>
      <c r="H125" s="11"/>
      <c r="I125" s="34">
        <v>1003314</v>
      </c>
      <c r="J125" s="12" t="s">
        <v>243</v>
      </c>
      <c r="K125" s="11" t="s">
        <v>243</v>
      </c>
      <c r="L125" s="11"/>
      <c r="M125" s="34">
        <v>2504811</v>
      </c>
      <c r="N125" s="12" t="s">
        <v>243</v>
      </c>
      <c r="O125" s="11" t="s">
        <v>243</v>
      </c>
      <c r="P125" s="11"/>
      <c r="Q125" s="34">
        <v>3508125</v>
      </c>
      <c r="R125" s="12" t="s">
        <v>243</v>
      </c>
      <c r="S125" s="11" t="s">
        <v>243</v>
      </c>
      <c r="T125" s="11"/>
      <c r="U125" s="34">
        <v>417311</v>
      </c>
      <c r="V125" s="12" t="s">
        <v>243</v>
      </c>
      <c r="W125" s="11" t="s">
        <v>243</v>
      </c>
      <c r="X125" s="11"/>
      <c r="Y125" s="34">
        <v>3462305</v>
      </c>
      <c r="Z125" s="12" t="s">
        <v>243</v>
      </c>
      <c r="AA125" s="11" t="s">
        <v>243</v>
      </c>
      <c r="AB125" s="11"/>
      <c r="AC125" s="34">
        <v>168173</v>
      </c>
      <c r="AD125" s="12" t="s">
        <v>243</v>
      </c>
    </row>
    <row r="126" spans="1:30" x14ac:dyDescent="0.25">
      <c r="A126" s="15"/>
      <c r="B126" s="24" t="s">
        <v>339</v>
      </c>
      <c r="C126" s="25" t="s">
        <v>243</v>
      </c>
      <c r="D126" s="25"/>
      <c r="E126" s="42">
        <v>3586694</v>
      </c>
      <c r="F126" s="30" t="s">
        <v>243</v>
      </c>
      <c r="G126" s="25" t="s">
        <v>243</v>
      </c>
      <c r="H126" s="25"/>
      <c r="I126" s="42">
        <v>2783250</v>
      </c>
      <c r="J126" s="30" t="s">
        <v>243</v>
      </c>
      <c r="K126" s="25" t="s">
        <v>243</v>
      </c>
      <c r="L126" s="25"/>
      <c r="M126" s="42">
        <v>210240</v>
      </c>
      <c r="N126" s="30" t="s">
        <v>243</v>
      </c>
      <c r="O126" s="25" t="s">
        <v>243</v>
      </c>
      <c r="P126" s="25"/>
      <c r="Q126" s="42">
        <v>2993490</v>
      </c>
      <c r="R126" s="30" t="s">
        <v>243</v>
      </c>
      <c r="S126" s="25" t="s">
        <v>243</v>
      </c>
      <c r="T126" s="25"/>
      <c r="U126" s="42">
        <v>24770</v>
      </c>
      <c r="V126" s="30" t="s">
        <v>243</v>
      </c>
      <c r="W126" s="25" t="s">
        <v>243</v>
      </c>
      <c r="X126" s="25"/>
      <c r="Y126" s="42">
        <v>3231026</v>
      </c>
      <c r="Z126" s="30" t="s">
        <v>243</v>
      </c>
      <c r="AA126" s="25" t="s">
        <v>243</v>
      </c>
      <c r="AB126" s="25"/>
      <c r="AC126" s="42">
        <v>124040</v>
      </c>
      <c r="AD126" s="30" t="s">
        <v>243</v>
      </c>
    </row>
    <row r="127" spans="1:30" x14ac:dyDescent="0.25">
      <c r="A127" s="15"/>
      <c r="B127" s="31" t="s">
        <v>341</v>
      </c>
      <c r="C127" s="11" t="s">
        <v>243</v>
      </c>
      <c r="D127" s="11"/>
      <c r="E127" s="34">
        <v>22554</v>
      </c>
      <c r="F127" s="12" t="s">
        <v>243</v>
      </c>
      <c r="G127" s="11" t="s">
        <v>243</v>
      </c>
      <c r="H127" s="11"/>
      <c r="I127" s="34">
        <v>21874</v>
      </c>
      <c r="J127" s="12" t="s">
        <v>243</v>
      </c>
      <c r="K127" s="11" t="s">
        <v>243</v>
      </c>
      <c r="L127" s="12"/>
      <c r="M127" s="58" t="s">
        <v>265</v>
      </c>
      <c r="N127" s="12" t="s">
        <v>243</v>
      </c>
      <c r="O127" s="11" t="s">
        <v>243</v>
      </c>
      <c r="P127" s="11"/>
      <c r="Q127" s="34">
        <v>21874</v>
      </c>
      <c r="R127" s="12" t="s">
        <v>243</v>
      </c>
      <c r="S127" s="11" t="s">
        <v>243</v>
      </c>
      <c r="T127" s="12"/>
      <c r="U127" s="58" t="s">
        <v>265</v>
      </c>
      <c r="V127" s="12" t="s">
        <v>243</v>
      </c>
      <c r="W127" s="11" t="s">
        <v>243</v>
      </c>
      <c r="X127" s="11"/>
      <c r="Y127" s="34">
        <v>24166</v>
      </c>
      <c r="Z127" s="12" t="s">
        <v>243</v>
      </c>
      <c r="AA127" s="11" t="s">
        <v>243</v>
      </c>
      <c r="AB127" s="11"/>
      <c r="AC127" s="44">
        <v>425</v>
      </c>
      <c r="AD127" s="12" t="s">
        <v>243</v>
      </c>
    </row>
    <row r="128" spans="1:30" ht="15.75" thickBot="1" x14ac:dyDescent="0.3">
      <c r="A128" s="15"/>
      <c r="B128" s="24" t="s">
        <v>342</v>
      </c>
      <c r="C128" s="25" t="s">
        <v>243</v>
      </c>
      <c r="D128" s="30"/>
      <c r="E128" s="66" t="s">
        <v>265</v>
      </c>
      <c r="F128" s="30" t="s">
        <v>243</v>
      </c>
      <c r="G128" s="25" t="s">
        <v>243</v>
      </c>
      <c r="H128" s="30"/>
      <c r="I128" s="66" t="s">
        <v>265</v>
      </c>
      <c r="J128" s="30" t="s">
        <v>243</v>
      </c>
      <c r="K128" s="25" t="s">
        <v>243</v>
      </c>
      <c r="L128" s="30"/>
      <c r="M128" s="66" t="s">
        <v>265</v>
      </c>
      <c r="N128" s="30" t="s">
        <v>243</v>
      </c>
      <c r="O128" s="25" t="s">
        <v>243</v>
      </c>
      <c r="P128" s="30"/>
      <c r="Q128" s="66" t="s">
        <v>265</v>
      </c>
      <c r="R128" s="30" t="s">
        <v>243</v>
      </c>
      <c r="S128" s="25" t="s">
        <v>243</v>
      </c>
      <c r="T128" s="30"/>
      <c r="U128" s="66" t="s">
        <v>265</v>
      </c>
      <c r="V128" s="30" t="s">
        <v>243</v>
      </c>
      <c r="W128" s="25" t="s">
        <v>243</v>
      </c>
      <c r="X128" s="30"/>
      <c r="Y128" s="66" t="s">
        <v>265</v>
      </c>
      <c r="Z128" s="30" t="s">
        <v>243</v>
      </c>
      <c r="AA128" s="25" t="s">
        <v>243</v>
      </c>
      <c r="AB128" s="30"/>
      <c r="AC128" s="66" t="s">
        <v>265</v>
      </c>
      <c r="AD128" s="30" t="s">
        <v>243</v>
      </c>
    </row>
    <row r="129" spans="1:38" x14ac:dyDescent="0.25">
      <c r="A129" s="15"/>
      <c r="B129" s="45"/>
      <c r="C129" s="45" t="s">
        <v>243</v>
      </c>
      <c r="D129" s="46"/>
      <c r="E129" s="46"/>
      <c r="F129" s="45"/>
      <c r="G129" s="45" t="s">
        <v>243</v>
      </c>
      <c r="H129" s="46"/>
      <c r="I129" s="46"/>
      <c r="J129" s="45"/>
      <c r="K129" s="45" t="s">
        <v>243</v>
      </c>
      <c r="L129" s="46"/>
      <c r="M129" s="46"/>
      <c r="N129" s="45"/>
      <c r="O129" s="45" t="s">
        <v>243</v>
      </c>
      <c r="P129" s="46"/>
      <c r="Q129" s="46"/>
      <c r="R129" s="45"/>
      <c r="S129" s="45" t="s">
        <v>243</v>
      </c>
      <c r="T129" s="46"/>
      <c r="U129" s="46"/>
      <c r="V129" s="45"/>
      <c r="W129" s="45" t="s">
        <v>243</v>
      </c>
      <c r="X129" s="46"/>
      <c r="Y129" s="46"/>
      <c r="Z129" s="45"/>
      <c r="AA129" s="45" t="s">
        <v>243</v>
      </c>
      <c r="AB129" s="46"/>
      <c r="AC129" s="46"/>
      <c r="AD129" s="45"/>
    </row>
    <row r="130" spans="1:38" ht="15.75" thickBot="1" x14ac:dyDescent="0.3">
      <c r="A130" s="15"/>
      <c r="B130" s="14"/>
      <c r="C130" s="23" t="s">
        <v>243</v>
      </c>
      <c r="D130" s="11" t="s">
        <v>249</v>
      </c>
      <c r="E130" s="34">
        <v>15728242</v>
      </c>
      <c r="F130" s="12" t="s">
        <v>243</v>
      </c>
      <c r="G130" s="23" t="s">
        <v>243</v>
      </c>
      <c r="H130" s="11" t="s">
        <v>249</v>
      </c>
      <c r="I130" s="34">
        <v>9988678</v>
      </c>
      <c r="J130" s="12" t="s">
        <v>243</v>
      </c>
      <c r="K130" s="23" t="s">
        <v>243</v>
      </c>
      <c r="L130" s="11" t="s">
        <v>249</v>
      </c>
      <c r="M130" s="34">
        <v>3615768</v>
      </c>
      <c r="N130" s="12" t="s">
        <v>243</v>
      </c>
      <c r="O130" s="23" t="s">
        <v>243</v>
      </c>
      <c r="P130" s="11" t="s">
        <v>249</v>
      </c>
      <c r="Q130" s="34">
        <v>13604446</v>
      </c>
      <c r="R130" s="12" t="s">
        <v>243</v>
      </c>
      <c r="S130" s="23" t="s">
        <v>243</v>
      </c>
      <c r="T130" s="11" t="s">
        <v>249</v>
      </c>
      <c r="U130" s="34">
        <v>508585</v>
      </c>
      <c r="V130" s="12" t="s">
        <v>243</v>
      </c>
      <c r="W130" s="23" t="s">
        <v>243</v>
      </c>
      <c r="X130" s="11" t="s">
        <v>249</v>
      </c>
      <c r="Y130" s="34">
        <v>14239897</v>
      </c>
      <c r="Z130" s="12" t="s">
        <v>243</v>
      </c>
      <c r="AA130" s="23" t="s">
        <v>243</v>
      </c>
      <c r="AB130" s="11" t="s">
        <v>249</v>
      </c>
      <c r="AC130" s="34">
        <v>609193</v>
      </c>
      <c r="AD130" s="12" t="s">
        <v>243</v>
      </c>
    </row>
    <row r="131" spans="1:38" ht="15.75" thickTop="1" x14ac:dyDescent="0.25">
      <c r="A131" s="15"/>
      <c r="B131" s="45"/>
      <c r="C131" s="45" t="s">
        <v>243</v>
      </c>
      <c r="D131" s="49"/>
      <c r="E131" s="49"/>
      <c r="F131" s="45"/>
      <c r="G131" s="45" t="s">
        <v>243</v>
      </c>
      <c r="H131" s="49"/>
      <c r="I131" s="49"/>
      <c r="J131" s="45"/>
      <c r="K131" s="45" t="s">
        <v>243</v>
      </c>
      <c r="L131" s="49"/>
      <c r="M131" s="49"/>
      <c r="N131" s="45"/>
      <c r="O131" s="45" t="s">
        <v>243</v>
      </c>
      <c r="P131" s="49"/>
      <c r="Q131" s="49"/>
      <c r="R131" s="45"/>
      <c r="S131" s="45" t="s">
        <v>243</v>
      </c>
      <c r="T131" s="49"/>
      <c r="U131" s="49"/>
      <c r="V131" s="45"/>
      <c r="W131" s="45" t="s">
        <v>243</v>
      </c>
      <c r="X131" s="49"/>
      <c r="Y131" s="49"/>
      <c r="Z131" s="45"/>
      <c r="AA131" s="45" t="s">
        <v>243</v>
      </c>
      <c r="AB131" s="49"/>
      <c r="AC131" s="49"/>
      <c r="AD131" s="45"/>
    </row>
    <row r="132" spans="1:38" ht="15" customHeight="1" x14ac:dyDescent="0.25">
      <c r="A132" s="15" t="s">
        <v>744</v>
      </c>
      <c r="B132" s="16" t="s">
        <v>6</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row>
    <row r="133" spans="1:38" x14ac:dyDescent="0.25">
      <c r="A133" s="15"/>
      <c r="B133" s="18" t="s">
        <v>424</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c r="AI133" s="18"/>
      <c r="AJ133" s="18"/>
      <c r="AK133" s="18"/>
      <c r="AL133" s="18"/>
    </row>
    <row r="134" spans="1:38" ht="15.75" x14ac:dyDescent="0.25">
      <c r="A134" s="15"/>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c r="AI134" s="37"/>
      <c r="AJ134" s="37"/>
      <c r="AK134" s="37"/>
      <c r="AL134" s="37"/>
    </row>
    <row r="135" spans="1:38" x14ac:dyDescent="0.25">
      <c r="A135" s="15"/>
      <c r="B135" s="11"/>
      <c r="C135" s="11"/>
      <c r="D135" s="11"/>
      <c r="E135" s="11"/>
      <c r="F135" s="11"/>
      <c r="G135" s="11"/>
      <c r="H135" s="11"/>
      <c r="I135" s="11"/>
      <c r="J135" s="11"/>
      <c r="K135" s="11"/>
      <c r="L135" s="11"/>
      <c r="M135" s="11"/>
      <c r="N135" s="11"/>
      <c r="O135" s="11"/>
      <c r="P135" s="11"/>
      <c r="Q135" s="11"/>
      <c r="R135" s="11"/>
    </row>
    <row r="136" spans="1:38" x14ac:dyDescent="0.25">
      <c r="A136" s="15"/>
      <c r="B136" s="23"/>
      <c r="C136" s="23" t="s">
        <v>243</v>
      </c>
      <c r="D136" s="50"/>
      <c r="E136" s="50"/>
      <c r="F136" s="23"/>
      <c r="G136" s="23" t="s">
        <v>243</v>
      </c>
      <c r="H136" s="35" t="s">
        <v>425</v>
      </c>
      <c r="I136" s="35"/>
      <c r="J136" s="23"/>
      <c r="K136" s="23" t="s">
        <v>243</v>
      </c>
      <c r="L136" s="50"/>
      <c r="M136" s="50"/>
      <c r="N136" s="23"/>
      <c r="O136" s="23" t="s">
        <v>243</v>
      </c>
      <c r="P136" s="50"/>
      <c r="Q136" s="50"/>
      <c r="R136" s="23"/>
    </row>
    <row r="137" spans="1:38" ht="15.75" thickBot="1" x14ac:dyDescent="0.3">
      <c r="A137" s="15"/>
      <c r="B137" s="55" t="s">
        <v>301</v>
      </c>
      <c r="C137" s="23" t="s">
        <v>243</v>
      </c>
      <c r="D137" s="36" t="s">
        <v>409</v>
      </c>
      <c r="E137" s="36"/>
      <c r="F137" s="23"/>
      <c r="G137" s="23" t="s">
        <v>243</v>
      </c>
      <c r="H137" s="36" t="s">
        <v>426</v>
      </c>
      <c r="I137" s="36"/>
      <c r="J137" s="23"/>
      <c r="K137" s="23" t="s">
        <v>243</v>
      </c>
      <c r="L137" s="36" t="s">
        <v>415</v>
      </c>
      <c r="M137" s="36"/>
      <c r="N137" s="23"/>
      <c r="O137" s="23" t="s">
        <v>243</v>
      </c>
      <c r="P137" s="36" t="s">
        <v>124</v>
      </c>
      <c r="Q137" s="36"/>
      <c r="R137" s="23"/>
    </row>
    <row r="138" spans="1:38" x14ac:dyDescent="0.25">
      <c r="A138" s="15"/>
      <c r="B138" s="24" t="s">
        <v>365</v>
      </c>
      <c r="C138" s="25" t="s">
        <v>243</v>
      </c>
      <c r="D138" s="25"/>
      <c r="E138" s="25"/>
      <c r="F138" s="25"/>
      <c r="G138" s="25" t="s">
        <v>243</v>
      </c>
      <c r="H138" s="25"/>
      <c r="I138" s="25"/>
      <c r="J138" s="25"/>
      <c r="K138" s="25" t="s">
        <v>243</v>
      </c>
      <c r="L138" s="25"/>
      <c r="M138" s="25"/>
      <c r="N138" s="25"/>
      <c r="O138" s="25" t="s">
        <v>243</v>
      </c>
      <c r="P138" s="25"/>
      <c r="Q138" s="25"/>
      <c r="R138" s="25"/>
    </row>
    <row r="139" spans="1:38" x14ac:dyDescent="0.25">
      <c r="A139" s="15"/>
      <c r="B139" s="59" t="s">
        <v>427</v>
      </c>
      <c r="C139" s="11" t="s">
        <v>243</v>
      </c>
      <c r="D139" s="10" t="s">
        <v>249</v>
      </c>
      <c r="E139" s="32">
        <v>69979745</v>
      </c>
      <c r="F139" s="33" t="s">
        <v>243</v>
      </c>
      <c r="G139" s="11" t="s">
        <v>243</v>
      </c>
      <c r="H139" s="10" t="s">
        <v>249</v>
      </c>
      <c r="I139" s="32">
        <v>1724740</v>
      </c>
      <c r="J139" s="33" t="s">
        <v>243</v>
      </c>
      <c r="K139" s="11" t="s">
        <v>243</v>
      </c>
      <c r="L139" s="10" t="s">
        <v>249</v>
      </c>
      <c r="M139" s="32">
        <v>442355</v>
      </c>
      <c r="N139" s="33" t="s">
        <v>243</v>
      </c>
      <c r="O139" s="11" t="s">
        <v>243</v>
      </c>
      <c r="P139" s="10" t="s">
        <v>249</v>
      </c>
      <c r="Q139" s="32">
        <v>72146840</v>
      </c>
      <c r="R139" s="33" t="s">
        <v>243</v>
      </c>
    </row>
    <row r="140" spans="1:38" x14ac:dyDescent="0.25">
      <c r="A140" s="15"/>
      <c r="B140" s="60" t="s">
        <v>339</v>
      </c>
      <c r="C140" s="25" t="s">
        <v>243</v>
      </c>
      <c r="D140" s="26"/>
      <c r="E140" s="41">
        <v>35187711</v>
      </c>
      <c r="F140" s="28" t="s">
        <v>243</v>
      </c>
      <c r="G140" s="25" t="s">
        <v>243</v>
      </c>
      <c r="H140" s="26"/>
      <c r="I140" s="41">
        <v>2855129</v>
      </c>
      <c r="J140" s="28" t="s">
        <v>243</v>
      </c>
      <c r="K140" s="25" t="s">
        <v>243</v>
      </c>
      <c r="L140" s="26"/>
      <c r="M140" s="41">
        <v>3363584</v>
      </c>
      <c r="N140" s="28" t="s">
        <v>243</v>
      </c>
      <c r="O140" s="25" t="s">
        <v>243</v>
      </c>
      <c r="P140" s="26"/>
      <c r="Q140" s="41">
        <v>41406424</v>
      </c>
      <c r="R140" s="28" t="s">
        <v>243</v>
      </c>
    </row>
    <row r="141" spans="1:38" x14ac:dyDescent="0.25">
      <c r="A141" s="15"/>
      <c r="B141" s="59" t="s">
        <v>368</v>
      </c>
      <c r="C141" s="11" t="s">
        <v>243</v>
      </c>
      <c r="D141" s="10"/>
      <c r="E141" s="32">
        <v>1242500</v>
      </c>
      <c r="F141" s="33" t="s">
        <v>243</v>
      </c>
      <c r="G141" s="11" t="s">
        <v>243</v>
      </c>
      <c r="H141" s="33"/>
      <c r="I141" s="43" t="s">
        <v>265</v>
      </c>
      <c r="J141" s="33" t="s">
        <v>243</v>
      </c>
      <c r="K141" s="11" t="s">
        <v>243</v>
      </c>
      <c r="L141" s="10"/>
      <c r="M141" s="32">
        <v>1552293</v>
      </c>
      <c r="N141" s="33" t="s">
        <v>243</v>
      </c>
      <c r="O141" s="11" t="s">
        <v>243</v>
      </c>
      <c r="P141" s="10"/>
      <c r="Q141" s="32">
        <v>2794793</v>
      </c>
      <c r="R141" s="33" t="s">
        <v>243</v>
      </c>
    </row>
    <row r="142" spans="1:38" x14ac:dyDescent="0.25">
      <c r="A142" s="15"/>
      <c r="B142" s="24" t="s">
        <v>339</v>
      </c>
      <c r="C142" s="25" t="s">
        <v>243</v>
      </c>
      <c r="D142" s="26"/>
      <c r="E142" s="41">
        <v>8462441</v>
      </c>
      <c r="F142" s="28" t="s">
        <v>243</v>
      </c>
      <c r="G142" s="25" t="s">
        <v>243</v>
      </c>
      <c r="H142" s="26"/>
      <c r="I142" s="41">
        <v>3240542</v>
      </c>
      <c r="J142" s="28" t="s">
        <v>243</v>
      </c>
      <c r="K142" s="25" t="s">
        <v>243</v>
      </c>
      <c r="L142" s="26"/>
      <c r="M142" s="41">
        <v>3953616</v>
      </c>
      <c r="N142" s="28" t="s">
        <v>243</v>
      </c>
      <c r="O142" s="25" t="s">
        <v>243</v>
      </c>
      <c r="P142" s="26"/>
      <c r="Q142" s="41">
        <v>15656599</v>
      </c>
      <c r="R142" s="28" t="s">
        <v>243</v>
      </c>
    </row>
    <row r="143" spans="1:38" x14ac:dyDescent="0.25">
      <c r="A143" s="15"/>
      <c r="B143" s="31" t="s">
        <v>341</v>
      </c>
      <c r="C143" s="11" t="s">
        <v>243</v>
      </c>
      <c r="D143" s="10"/>
      <c r="E143" s="32">
        <v>11456322</v>
      </c>
      <c r="F143" s="33" t="s">
        <v>243</v>
      </c>
      <c r="G143" s="11" t="s">
        <v>243</v>
      </c>
      <c r="H143" s="33"/>
      <c r="I143" s="43" t="s">
        <v>265</v>
      </c>
      <c r="J143" s="33" t="s">
        <v>243</v>
      </c>
      <c r="K143" s="11" t="s">
        <v>243</v>
      </c>
      <c r="L143" s="10"/>
      <c r="M143" s="32">
        <v>204209</v>
      </c>
      <c r="N143" s="33" t="s">
        <v>243</v>
      </c>
      <c r="O143" s="11" t="s">
        <v>243</v>
      </c>
      <c r="P143" s="10"/>
      <c r="Q143" s="32">
        <v>11660531</v>
      </c>
      <c r="R143" s="33" t="s">
        <v>243</v>
      </c>
    </row>
    <row r="144" spans="1:38" ht="15.75" thickBot="1" x14ac:dyDescent="0.3">
      <c r="A144" s="15"/>
      <c r="B144" s="24" t="s">
        <v>342</v>
      </c>
      <c r="C144" s="25" t="s">
        <v>243</v>
      </c>
      <c r="D144" s="26"/>
      <c r="E144" s="41">
        <v>1154007</v>
      </c>
      <c r="F144" s="28" t="s">
        <v>243</v>
      </c>
      <c r="G144" s="25" t="s">
        <v>243</v>
      </c>
      <c r="H144" s="28"/>
      <c r="I144" s="56" t="s">
        <v>265</v>
      </c>
      <c r="J144" s="28" t="s">
        <v>243</v>
      </c>
      <c r="K144" s="25" t="s">
        <v>243</v>
      </c>
      <c r="L144" s="28"/>
      <c r="M144" s="56" t="s">
        <v>265</v>
      </c>
      <c r="N144" s="28" t="s">
        <v>243</v>
      </c>
      <c r="O144" s="25" t="s">
        <v>243</v>
      </c>
      <c r="P144" s="26"/>
      <c r="Q144" s="41">
        <v>1154007</v>
      </c>
      <c r="R144" s="28" t="s">
        <v>243</v>
      </c>
    </row>
    <row r="145" spans="1:18" x14ac:dyDescent="0.25">
      <c r="A145" s="15"/>
      <c r="B145" s="45"/>
      <c r="C145" s="45" t="s">
        <v>243</v>
      </c>
      <c r="D145" s="46"/>
      <c r="E145" s="46"/>
      <c r="F145" s="45"/>
      <c r="G145" s="45" t="s">
        <v>243</v>
      </c>
      <c r="H145" s="46"/>
      <c r="I145" s="46"/>
      <c r="J145" s="45"/>
      <c r="K145" s="45" t="s">
        <v>243</v>
      </c>
      <c r="L145" s="46"/>
      <c r="M145" s="46"/>
      <c r="N145" s="45"/>
      <c r="O145" s="45" t="s">
        <v>243</v>
      </c>
      <c r="P145" s="46"/>
      <c r="Q145" s="46"/>
      <c r="R145" s="45"/>
    </row>
    <row r="146" spans="1:18" ht="15.75" thickBot="1" x14ac:dyDescent="0.3">
      <c r="A146" s="15"/>
      <c r="B146" s="14"/>
      <c r="C146" s="23" t="s">
        <v>243</v>
      </c>
      <c r="D146" s="10" t="s">
        <v>249</v>
      </c>
      <c r="E146" s="32">
        <v>127482726</v>
      </c>
      <c r="F146" s="33" t="s">
        <v>243</v>
      </c>
      <c r="G146" s="23" t="s">
        <v>243</v>
      </c>
      <c r="H146" s="10" t="s">
        <v>249</v>
      </c>
      <c r="I146" s="32">
        <v>7820411</v>
      </c>
      <c r="J146" s="33" t="s">
        <v>243</v>
      </c>
      <c r="K146" s="23" t="s">
        <v>243</v>
      </c>
      <c r="L146" s="10" t="s">
        <v>249</v>
      </c>
      <c r="M146" s="32">
        <v>9516057</v>
      </c>
      <c r="N146" s="33" t="s">
        <v>243</v>
      </c>
      <c r="O146" s="23" t="s">
        <v>243</v>
      </c>
      <c r="P146" s="10" t="s">
        <v>249</v>
      </c>
      <c r="Q146" s="32">
        <v>144819194</v>
      </c>
      <c r="R146" s="33" t="s">
        <v>243</v>
      </c>
    </row>
    <row r="147" spans="1:18" ht="15.75" thickTop="1" x14ac:dyDescent="0.25">
      <c r="A147" s="15"/>
      <c r="B147" s="45"/>
      <c r="C147" s="45" t="s">
        <v>243</v>
      </c>
      <c r="D147" s="49"/>
      <c r="E147" s="49"/>
      <c r="F147" s="45"/>
      <c r="G147" s="45" t="s">
        <v>243</v>
      </c>
      <c r="H147" s="49"/>
      <c r="I147" s="49"/>
      <c r="J147" s="45"/>
      <c r="K147" s="45" t="s">
        <v>243</v>
      </c>
      <c r="L147" s="49"/>
      <c r="M147" s="49"/>
      <c r="N147" s="45"/>
      <c r="O147" s="45" t="s">
        <v>243</v>
      </c>
      <c r="P147" s="49"/>
      <c r="Q147" s="49"/>
      <c r="R147" s="45"/>
    </row>
    <row r="148" spans="1:18" x14ac:dyDescent="0.25">
      <c r="A148" s="15"/>
      <c r="B148" s="11"/>
      <c r="C148" s="18"/>
      <c r="D148" s="18"/>
      <c r="E148" s="18"/>
      <c r="F148" s="18"/>
      <c r="G148" s="18"/>
      <c r="H148" s="18"/>
      <c r="I148" s="18"/>
      <c r="J148" s="18"/>
      <c r="K148" s="18"/>
      <c r="L148" s="18"/>
      <c r="M148" s="18"/>
      <c r="N148" s="18"/>
      <c r="O148" s="18"/>
      <c r="P148" s="18"/>
      <c r="Q148" s="18"/>
      <c r="R148" s="18"/>
    </row>
    <row r="149" spans="1:18" x14ac:dyDescent="0.25">
      <c r="A149" s="15"/>
      <c r="B149" s="23"/>
      <c r="C149" s="23" t="s">
        <v>243</v>
      </c>
      <c r="D149" s="50"/>
      <c r="E149" s="50"/>
      <c r="F149" s="23"/>
      <c r="G149" s="23" t="s">
        <v>243</v>
      </c>
      <c r="H149" s="51" t="s">
        <v>425</v>
      </c>
      <c r="I149" s="51"/>
      <c r="J149" s="23"/>
      <c r="K149" s="23" t="s">
        <v>243</v>
      </c>
      <c r="L149" s="50"/>
      <c r="M149" s="50"/>
      <c r="N149" s="23"/>
      <c r="O149" s="23" t="s">
        <v>243</v>
      </c>
      <c r="P149" s="50"/>
      <c r="Q149" s="50"/>
      <c r="R149" s="23"/>
    </row>
    <row r="150" spans="1:18" ht="15.75" thickBot="1" x14ac:dyDescent="0.3">
      <c r="A150" s="15"/>
      <c r="B150" s="53" t="s">
        <v>315</v>
      </c>
      <c r="C150" s="23" t="s">
        <v>243</v>
      </c>
      <c r="D150" s="52" t="s">
        <v>409</v>
      </c>
      <c r="E150" s="52"/>
      <c r="F150" s="23"/>
      <c r="G150" s="23" t="s">
        <v>243</v>
      </c>
      <c r="H150" s="52" t="s">
        <v>426</v>
      </c>
      <c r="I150" s="52"/>
      <c r="J150" s="23"/>
      <c r="K150" s="23" t="s">
        <v>243</v>
      </c>
      <c r="L150" s="52" t="s">
        <v>415</v>
      </c>
      <c r="M150" s="52"/>
      <c r="N150" s="23"/>
      <c r="O150" s="23" t="s">
        <v>243</v>
      </c>
      <c r="P150" s="52" t="s">
        <v>124</v>
      </c>
      <c r="Q150" s="52"/>
      <c r="R150" s="23"/>
    </row>
    <row r="151" spans="1:18" x14ac:dyDescent="0.25">
      <c r="A151" s="15"/>
      <c r="B151" s="24" t="s">
        <v>365</v>
      </c>
      <c r="C151" s="25" t="s">
        <v>243</v>
      </c>
      <c r="D151" s="25"/>
      <c r="E151" s="25"/>
      <c r="F151" s="25"/>
      <c r="G151" s="25" t="s">
        <v>243</v>
      </c>
      <c r="H151" s="25"/>
      <c r="I151" s="25"/>
      <c r="J151" s="25"/>
      <c r="K151" s="25" t="s">
        <v>243</v>
      </c>
      <c r="L151" s="25"/>
      <c r="M151" s="25"/>
      <c r="N151" s="25"/>
      <c r="O151" s="25" t="s">
        <v>243</v>
      </c>
      <c r="P151" s="25"/>
      <c r="Q151" s="25"/>
      <c r="R151" s="25"/>
    </row>
    <row r="152" spans="1:18" x14ac:dyDescent="0.25">
      <c r="A152" s="15"/>
      <c r="B152" s="59" t="s">
        <v>427</v>
      </c>
      <c r="C152" s="11" t="s">
        <v>243</v>
      </c>
      <c r="D152" s="11" t="s">
        <v>249</v>
      </c>
      <c r="E152" s="34">
        <v>76599005</v>
      </c>
      <c r="F152" s="12" t="s">
        <v>243</v>
      </c>
      <c r="G152" s="11" t="s">
        <v>243</v>
      </c>
      <c r="H152" s="11" t="s">
        <v>249</v>
      </c>
      <c r="I152" s="34">
        <v>1767930</v>
      </c>
      <c r="J152" s="12" t="s">
        <v>243</v>
      </c>
      <c r="K152" s="11" t="s">
        <v>243</v>
      </c>
      <c r="L152" s="11" t="s">
        <v>249</v>
      </c>
      <c r="M152" s="34">
        <v>1371429</v>
      </c>
      <c r="N152" s="12" t="s">
        <v>243</v>
      </c>
      <c r="O152" s="11" t="s">
        <v>243</v>
      </c>
      <c r="P152" s="11" t="s">
        <v>249</v>
      </c>
      <c r="Q152" s="34">
        <v>79738364</v>
      </c>
      <c r="R152" s="12" t="s">
        <v>243</v>
      </c>
    </row>
    <row r="153" spans="1:18" x14ac:dyDescent="0.25">
      <c r="A153" s="15"/>
      <c r="B153" s="60" t="s">
        <v>339</v>
      </c>
      <c r="C153" s="25" t="s">
        <v>243</v>
      </c>
      <c r="D153" s="25"/>
      <c r="E153" s="42">
        <v>31432368</v>
      </c>
      <c r="F153" s="30" t="s">
        <v>243</v>
      </c>
      <c r="G153" s="25" t="s">
        <v>243</v>
      </c>
      <c r="H153" s="30"/>
      <c r="I153" s="66" t="s">
        <v>265</v>
      </c>
      <c r="J153" s="30" t="s">
        <v>243</v>
      </c>
      <c r="K153" s="25" t="s">
        <v>243</v>
      </c>
      <c r="L153" s="25"/>
      <c r="M153" s="42">
        <v>4806293</v>
      </c>
      <c r="N153" s="30" t="s">
        <v>243</v>
      </c>
      <c r="O153" s="25" t="s">
        <v>243</v>
      </c>
      <c r="P153" s="25"/>
      <c r="Q153" s="42">
        <v>36238661</v>
      </c>
      <c r="R153" s="30" t="s">
        <v>243</v>
      </c>
    </row>
    <row r="154" spans="1:18" x14ac:dyDescent="0.25">
      <c r="A154" s="15"/>
      <c r="B154" s="59" t="s">
        <v>368</v>
      </c>
      <c r="C154" s="11" t="s">
        <v>243</v>
      </c>
      <c r="D154" s="12"/>
      <c r="E154" s="58" t="s">
        <v>265</v>
      </c>
      <c r="F154" s="12" t="s">
        <v>243</v>
      </c>
      <c r="G154" s="11" t="s">
        <v>243</v>
      </c>
      <c r="H154" s="12"/>
      <c r="I154" s="58" t="s">
        <v>265</v>
      </c>
      <c r="J154" s="12" t="s">
        <v>243</v>
      </c>
      <c r="K154" s="11" t="s">
        <v>243</v>
      </c>
      <c r="L154" s="11"/>
      <c r="M154" s="34">
        <v>3508125</v>
      </c>
      <c r="N154" s="12" t="s">
        <v>243</v>
      </c>
      <c r="O154" s="11" t="s">
        <v>243</v>
      </c>
      <c r="P154" s="11"/>
      <c r="Q154" s="34">
        <v>3508125</v>
      </c>
      <c r="R154" s="12" t="s">
        <v>243</v>
      </c>
    </row>
    <row r="155" spans="1:18" x14ac:dyDescent="0.25">
      <c r="A155" s="15"/>
      <c r="B155" s="24" t="s">
        <v>339</v>
      </c>
      <c r="C155" s="25" t="s">
        <v>243</v>
      </c>
      <c r="D155" s="25"/>
      <c r="E155" s="42">
        <v>22723043</v>
      </c>
      <c r="F155" s="30" t="s">
        <v>243</v>
      </c>
      <c r="G155" s="25" t="s">
        <v>243</v>
      </c>
      <c r="H155" s="25"/>
      <c r="I155" s="42">
        <v>1220111</v>
      </c>
      <c r="J155" s="30" t="s">
        <v>243</v>
      </c>
      <c r="K155" s="25" t="s">
        <v>243</v>
      </c>
      <c r="L155" s="25"/>
      <c r="M155" s="42">
        <v>2993490</v>
      </c>
      <c r="N155" s="30" t="s">
        <v>243</v>
      </c>
      <c r="O155" s="25" t="s">
        <v>243</v>
      </c>
      <c r="P155" s="25"/>
      <c r="Q155" s="42">
        <v>26936644</v>
      </c>
      <c r="R155" s="30" t="s">
        <v>243</v>
      </c>
    </row>
    <row r="156" spans="1:18" x14ac:dyDescent="0.25">
      <c r="A156" s="15"/>
      <c r="B156" s="31" t="s">
        <v>341</v>
      </c>
      <c r="C156" s="11" t="s">
        <v>243</v>
      </c>
      <c r="D156" s="11"/>
      <c r="E156" s="34">
        <v>13638716</v>
      </c>
      <c r="F156" s="12" t="s">
        <v>243</v>
      </c>
      <c r="G156" s="11" t="s">
        <v>243</v>
      </c>
      <c r="H156" s="11"/>
      <c r="I156" s="34">
        <v>51659</v>
      </c>
      <c r="J156" s="12" t="s">
        <v>243</v>
      </c>
      <c r="K156" s="11" t="s">
        <v>243</v>
      </c>
      <c r="L156" s="11"/>
      <c r="M156" s="34">
        <v>36891</v>
      </c>
      <c r="N156" s="12" t="s">
        <v>243</v>
      </c>
      <c r="O156" s="11" t="s">
        <v>243</v>
      </c>
      <c r="P156" s="11"/>
      <c r="Q156" s="34">
        <v>13727266</v>
      </c>
      <c r="R156" s="12" t="s">
        <v>243</v>
      </c>
    </row>
    <row r="157" spans="1:18" ht="15.75" thickBot="1" x14ac:dyDescent="0.3">
      <c r="A157" s="15"/>
      <c r="B157" s="24" t="s">
        <v>342</v>
      </c>
      <c r="C157" s="25" t="s">
        <v>243</v>
      </c>
      <c r="D157" s="25"/>
      <c r="E157" s="42">
        <v>1122770</v>
      </c>
      <c r="F157" s="30" t="s">
        <v>243</v>
      </c>
      <c r="G157" s="25" t="s">
        <v>243</v>
      </c>
      <c r="H157" s="30"/>
      <c r="I157" s="66" t="s">
        <v>265</v>
      </c>
      <c r="J157" s="30" t="s">
        <v>243</v>
      </c>
      <c r="K157" s="25" t="s">
        <v>243</v>
      </c>
      <c r="L157" s="30"/>
      <c r="M157" s="66" t="s">
        <v>265</v>
      </c>
      <c r="N157" s="30" t="s">
        <v>243</v>
      </c>
      <c r="O157" s="25" t="s">
        <v>243</v>
      </c>
      <c r="P157" s="25"/>
      <c r="Q157" s="42">
        <v>1122770</v>
      </c>
      <c r="R157" s="30" t="s">
        <v>243</v>
      </c>
    </row>
    <row r="158" spans="1:18" x14ac:dyDescent="0.25">
      <c r="A158" s="15"/>
      <c r="B158" s="45"/>
      <c r="C158" s="45" t="s">
        <v>243</v>
      </c>
      <c r="D158" s="46"/>
      <c r="E158" s="46"/>
      <c r="F158" s="45"/>
      <c r="G158" s="45" t="s">
        <v>243</v>
      </c>
      <c r="H158" s="46"/>
      <c r="I158" s="46"/>
      <c r="J158" s="45"/>
      <c r="K158" s="45" t="s">
        <v>243</v>
      </c>
      <c r="L158" s="46"/>
      <c r="M158" s="46"/>
      <c r="N158" s="45"/>
      <c r="O158" s="45" t="s">
        <v>243</v>
      </c>
      <c r="P158" s="46"/>
      <c r="Q158" s="46"/>
      <c r="R158" s="45"/>
    </row>
    <row r="159" spans="1:18" ht="15.75" thickBot="1" x14ac:dyDescent="0.3">
      <c r="A159" s="15"/>
      <c r="B159" s="14"/>
      <c r="C159" s="23" t="s">
        <v>243</v>
      </c>
      <c r="D159" s="11" t="s">
        <v>249</v>
      </c>
      <c r="E159" s="34">
        <v>145515902</v>
      </c>
      <c r="F159" s="12" t="s">
        <v>243</v>
      </c>
      <c r="G159" s="23" t="s">
        <v>243</v>
      </c>
      <c r="H159" s="11" t="s">
        <v>249</v>
      </c>
      <c r="I159" s="34">
        <v>3039700</v>
      </c>
      <c r="J159" s="12" t="s">
        <v>243</v>
      </c>
      <c r="K159" s="23" t="s">
        <v>243</v>
      </c>
      <c r="L159" s="11" t="s">
        <v>249</v>
      </c>
      <c r="M159" s="34">
        <v>12716228</v>
      </c>
      <c r="N159" s="12" t="s">
        <v>243</v>
      </c>
      <c r="O159" s="23" t="s">
        <v>243</v>
      </c>
      <c r="P159" s="11" t="s">
        <v>249</v>
      </c>
      <c r="Q159" s="34">
        <v>161271830</v>
      </c>
      <c r="R159" s="12" t="s">
        <v>243</v>
      </c>
    </row>
    <row r="160" spans="1:18" ht="15.75" thickTop="1" x14ac:dyDescent="0.25">
      <c r="A160" s="15"/>
      <c r="B160" s="45"/>
      <c r="C160" s="45" t="s">
        <v>243</v>
      </c>
      <c r="D160" s="49"/>
      <c r="E160" s="49"/>
      <c r="F160" s="45"/>
      <c r="G160" s="45" t="s">
        <v>243</v>
      </c>
      <c r="H160" s="49"/>
      <c r="I160" s="49"/>
      <c r="J160" s="45"/>
      <c r="K160" s="45" t="s">
        <v>243</v>
      </c>
      <c r="L160" s="49"/>
      <c r="M160" s="49"/>
      <c r="N160" s="45"/>
      <c r="O160" s="45" t="s">
        <v>243</v>
      </c>
      <c r="P160" s="49"/>
      <c r="Q160" s="49"/>
      <c r="R160" s="45"/>
    </row>
    <row r="161" spans="1:38" ht="15" customHeight="1" x14ac:dyDescent="0.25">
      <c r="A161" s="15" t="s">
        <v>745</v>
      </c>
      <c r="B161" s="16" t="s">
        <v>6</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c r="AI161" s="16"/>
      <c r="AJ161" s="16"/>
      <c r="AK161" s="16"/>
      <c r="AL161" s="16"/>
    </row>
    <row r="162" spans="1:38" x14ac:dyDescent="0.25">
      <c r="A162" s="15"/>
      <c r="B162" s="18" t="s">
        <v>429</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row>
    <row r="163" spans="1:38" ht="15.75" x14ac:dyDescent="0.25">
      <c r="A163" s="15"/>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7"/>
    </row>
    <row r="164" spans="1:38" x14ac:dyDescent="0.25">
      <c r="A164" s="15"/>
      <c r="B164" s="11"/>
      <c r="C164" s="11"/>
      <c r="D164" s="11"/>
      <c r="E164" s="11"/>
      <c r="F164" s="11"/>
      <c r="G164" s="11"/>
      <c r="H164" s="11"/>
      <c r="I164" s="11"/>
      <c r="J164" s="11"/>
      <c r="K164" s="11"/>
      <c r="L164" s="11"/>
      <c r="M164" s="11"/>
      <c r="N164" s="11"/>
      <c r="O164" s="11"/>
      <c r="P164" s="11"/>
      <c r="Q164" s="11"/>
      <c r="R164" s="11"/>
    </row>
    <row r="165" spans="1:38" x14ac:dyDescent="0.25">
      <c r="A165" s="15"/>
      <c r="B165" s="72" t="s">
        <v>301</v>
      </c>
      <c r="C165" s="50" t="s">
        <v>243</v>
      </c>
      <c r="D165" s="51" t="s">
        <v>430</v>
      </c>
      <c r="E165" s="51"/>
      <c r="F165" s="50"/>
      <c r="G165" s="50" t="s">
        <v>243</v>
      </c>
      <c r="H165" s="51" t="s">
        <v>432</v>
      </c>
      <c r="I165" s="51"/>
      <c r="J165" s="50"/>
      <c r="K165" s="50" t="s">
        <v>243</v>
      </c>
      <c r="L165" s="51" t="s">
        <v>433</v>
      </c>
      <c r="M165" s="51"/>
      <c r="N165" s="50"/>
      <c r="O165" s="50" t="s">
        <v>243</v>
      </c>
      <c r="P165" s="51" t="s">
        <v>124</v>
      </c>
      <c r="Q165" s="51"/>
      <c r="R165" s="50"/>
    </row>
    <row r="166" spans="1:38" ht="15.75" thickBot="1" x14ac:dyDescent="0.3">
      <c r="A166" s="15"/>
      <c r="B166" s="72"/>
      <c r="C166" s="50"/>
      <c r="D166" s="52" t="s">
        <v>431</v>
      </c>
      <c r="E166" s="52"/>
      <c r="F166" s="50"/>
      <c r="G166" s="50"/>
      <c r="H166" s="52"/>
      <c r="I166" s="52"/>
      <c r="J166" s="50"/>
      <c r="K166" s="50"/>
      <c r="L166" s="52"/>
      <c r="M166" s="52"/>
      <c r="N166" s="50"/>
      <c r="O166" s="50"/>
      <c r="P166" s="52"/>
      <c r="Q166" s="52"/>
      <c r="R166" s="50"/>
    </row>
    <row r="167" spans="1:38" x14ac:dyDescent="0.25">
      <c r="A167" s="15"/>
      <c r="B167" s="24" t="s">
        <v>434</v>
      </c>
      <c r="C167" s="25" t="s">
        <v>243</v>
      </c>
      <c r="D167" s="25"/>
      <c r="E167" s="25"/>
      <c r="F167" s="25"/>
      <c r="G167" s="25" t="s">
        <v>243</v>
      </c>
      <c r="H167" s="25"/>
      <c r="I167" s="25"/>
      <c r="J167" s="25"/>
      <c r="K167" s="25" t="s">
        <v>243</v>
      </c>
      <c r="L167" s="25"/>
      <c r="M167" s="25"/>
      <c r="N167" s="25"/>
      <c r="O167" s="25" t="s">
        <v>243</v>
      </c>
      <c r="P167" s="25"/>
      <c r="Q167" s="25"/>
      <c r="R167" s="25"/>
    </row>
    <row r="168" spans="1:38" x14ac:dyDescent="0.25">
      <c r="A168" s="15"/>
      <c r="B168" s="59" t="s">
        <v>366</v>
      </c>
      <c r="C168" s="11" t="s">
        <v>243</v>
      </c>
      <c r="D168" s="10"/>
      <c r="E168" s="48">
        <v>5</v>
      </c>
      <c r="F168" s="33" t="s">
        <v>243</v>
      </c>
      <c r="G168" s="11" t="s">
        <v>243</v>
      </c>
      <c r="H168" s="10" t="s">
        <v>249</v>
      </c>
      <c r="I168" s="32">
        <v>1471275</v>
      </c>
      <c r="J168" s="33" t="s">
        <v>243</v>
      </c>
      <c r="K168" s="11" t="s">
        <v>243</v>
      </c>
      <c r="L168" s="10" t="s">
        <v>249</v>
      </c>
      <c r="M168" s="32">
        <v>6259</v>
      </c>
      <c r="N168" s="33" t="s">
        <v>243</v>
      </c>
      <c r="O168" s="11" t="s">
        <v>243</v>
      </c>
      <c r="P168" s="10" t="s">
        <v>249</v>
      </c>
      <c r="Q168" s="32">
        <v>1477534</v>
      </c>
      <c r="R168" s="33" t="s">
        <v>243</v>
      </c>
    </row>
    <row r="169" spans="1:38" x14ac:dyDescent="0.25">
      <c r="A169" s="15"/>
      <c r="B169" s="60" t="s">
        <v>339</v>
      </c>
      <c r="C169" s="25" t="s">
        <v>243</v>
      </c>
      <c r="D169" s="28"/>
      <c r="E169" s="56" t="s">
        <v>265</v>
      </c>
      <c r="F169" s="28" t="s">
        <v>243</v>
      </c>
      <c r="G169" s="25" t="s">
        <v>243</v>
      </c>
      <c r="H169" s="28"/>
      <c r="I169" s="56" t="s">
        <v>265</v>
      </c>
      <c r="J169" s="28" t="s">
        <v>243</v>
      </c>
      <c r="K169" s="25" t="s">
        <v>243</v>
      </c>
      <c r="L169" s="28"/>
      <c r="M169" s="56" t="s">
        <v>265</v>
      </c>
      <c r="N169" s="28" t="s">
        <v>243</v>
      </c>
      <c r="O169" s="25" t="s">
        <v>243</v>
      </c>
      <c r="P169" s="28"/>
      <c r="Q169" s="56" t="s">
        <v>265</v>
      </c>
      <c r="R169" s="28" t="s">
        <v>243</v>
      </c>
    </row>
    <row r="170" spans="1:38" x14ac:dyDescent="0.25">
      <c r="A170" s="15"/>
      <c r="B170" s="59" t="s">
        <v>368</v>
      </c>
      <c r="C170" s="11" t="s">
        <v>243</v>
      </c>
      <c r="D170" s="33"/>
      <c r="E170" s="43" t="s">
        <v>265</v>
      </c>
      <c r="F170" s="33" t="s">
        <v>243</v>
      </c>
      <c r="G170" s="11" t="s">
        <v>243</v>
      </c>
      <c r="H170" s="33"/>
      <c r="I170" s="43" t="s">
        <v>265</v>
      </c>
      <c r="J170" s="33" t="s">
        <v>243</v>
      </c>
      <c r="K170" s="11" t="s">
        <v>243</v>
      </c>
      <c r="L170" s="33"/>
      <c r="M170" s="43" t="s">
        <v>265</v>
      </c>
      <c r="N170" s="33" t="s">
        <v>243</v>
      </c>
      <c r="O170" s="11" t="s">
        <v>243</v>
      </c>
      <c r="P170" s="33"/>
      <c r="Q170" s="43" t="s">
        <v>265</v>
      </c>
      <c r="R170" s="33" t="s">
        <v>243</v>
      </c>
    </row>
    <row r="171" spans="1:38" x14ac:dyDescent="0.25">
      <c r="A171" s="15"/>
      <c r="B171" s="24" t="s">
        <v>339</v>
      </c>
      <c r="C171" s="25" t="s">
        <v>243</v>
      </c>
      <c r="D171" s="26"/>
      <c r="E171" s="27">
        <v>3</v>
      </c>
      <c r="F171" s="28" t="s">
        <v>243</v>
      </c>
      <c r="G171" s="25" t="s">
        <v>243</v>
      </c>
      <c r="H171" s="26"/>
      <c r="I171" s="41">
        <v>66729</v>
      </c>
      <c r="J171" s="28" t="s">
        <v>243</v>
      </c>
      <c r="K171" s="25" t="s">
        <v>243</v>
      </c>
      <c r="L171" s="26"/>
      <c r="M171" s="41">
        <v>870489</v>
      </c>
      <c r="N171" s="28" t="s">
        <v>243</v>
      </c>
      <c r="O171" s="25" t="s">
        <v>243</v>
      </c>
      <c r="P171" s="26"/>
      <c r="Q171" s="41">
        <v>937218</v>
      </c>
      <c r="R171" s="28" t="s">
        <v>243</v>
      </c>
    </row>
    <row r="172" spans="1:38" x14ac:dyDescent="0.25">
      <c r="A172" s="15"/>
      <c r="B172" s="31" t="s">
        <v>341</v>
      </c>
      <c r="C172" s="11" t="s">
        <v>243</v>
      </c>
      <c r="D172" s="33"/>
      <c r="E172" s="43" t="s">
        <v>265</v>
      </c>
      <c r="F172" s="33" t="s">
        <v>243</v>
      </c>
      <c r="G172" s="11" t="s">
        <v>243</v>
      </c>
      <c r="H172" s="33"/>
      <c r="I172" s="43" t="s">
        <v>265</v>
      </c>
      <c r="J172" s="33" t="s">
        <v>243</v>
      </c>
      <c r="K172" s="11" t="s">
        <v>243</v>
      </c>
      <c r="L172" s="33"/>
      <c r="M172" s="43" t="s">
        <v>265</v>
      </c>
      <c r="N172" s="33" t="s">
        <v>243</v>
      </c>
      <c r="O172" s="11" t="s">
        <v>243</v>
      </c>
      <c r="P172" s="33"/>
      <c r="Q172" s="43" t="s">
        <v>265</v>
      </c>
      <c r="R172" s="33" t="s">
        <v>243</v>
      </c>
    </row>
    <row r="173" spans="1:38" ht="15.75" thickBot="1" x14ac:dyDescent="0.3">
      <c r="A173" s="15"/>
      <c r="B173" s="24" t="s">
        <v>342</v>
      </c>
      <c r="C173" s="25" t="s">
        <v>243</v>
      </c>
      <c r="D173" s="28"/>
      <c r="E173" s="56" t="s">
        <v>265</v>
      </c>
      <c r="F173" s="28" t="s">
        <v>243</v>
      </c>
      <c r="G173" s="25" t="s">
        <v>243</v>
      </c>
      <c r="H173" s="28"/>
      <c r="I173" s="56" t="s">
        <v>265</v>
      </c>
      <c r="J173" s="28" t="s">
        <v>243</v>
      </c>
      <c r="K173" s="25" t="s">
        <v>243</v>
      </c>
      <c r="L173" s="28"/>
      <c r="M173" s="56" t="s">
        <v>265</v>
      </c>
      <c r="N173" s="28" t="s">
        <v>243</v>
      </c>
      <c r="O173" s="25" t="s">
        <v>243</v>
      </c>
      <c r="P173" s="28"/>
      <c r="Q173" s="56" t="s">
        <v>265</v>
      </c>
      <c r="R173" s="28" t="s">
        <v>243</v>
      </c>
    </row>
    <row r="174" spans="1:38" x14ac:dyDescent="0.25">
      <c r="A174" s="15"/>
      <c r="B174" s="45"/>
      <c r="C174" s="45" t="s">
        <v>243</v>
      </c>
      <c r="D174" s="46"/>
      <c r="E174" s="46"/>
      <c r="F174" s="45"/>
      <c r="G174" s="45" t="s">
        <v>243</v>
      </c>
      <c r="H174" s="46"/>
      <c r="I174" s="46"/>
      <c r="J174" s="45"/>
      <c r="K174" s="45" t="s">
        <v>243</v>
      </c>
      <c r="L174" s="46"/>
      <c r="M174" s="46"/>
      <c r="N174" s="45"/>
      <c r="O174" s="45" t="s">
        <v>243</v>
      </c>
      <c r="P174" s="46"/>
      <c r="Q174" s="46"/>
      <c r="R174" s="45"/>
    </row>
    <row r="175" spans="1:38" ht="15.75" thickBot="1" x14ac:dyDescent="0.3">
      <c r="A175" s="15"/>
      <c r="B175" s="14"/>
      <c r="C175" s="23" t="s">
        <v>243</v>
      </c>
      <c r="D175" s="10"/>
      <c r="E175" s="48">
        <v>8</v>
      </c>
      <c r="F175" s="33" t="s">
        <v>243</v>
      </c>
      <c r="G175" s="23" t="s">
        <v>243</v>
      </c>
      <c r="H175" s="10" t="s">
        <v>249</v>
      </c>
      <c r="I175" s="32">
        <v>1538004</v>
      </c>
      <c r="J175" s="33" t="s">
        <v>243</v>
      </c>
      <c r="K175" s="23" t="s">
        <v>243</v>
      </c>
      <c r="L175" s="10" t="s">
        <v>249</v>
      </c>
      <c r="M175" s="32">
        <v>876748</v>
      </c>
      <c r="N175" s="33" t="s">
        <v>243</v>
      </c>
      <c r="O175" s="23" t="s">
        <v>243</v>
      </c>
      <c r="P175" s="10" t="s">
        <v>249</v>
      </c>
      <c r="Q175" s="32">
        <v>2414752</v>
      </c>
      <c r="R175" s="33" t="s">
        <v>243</v>
      </c>
    </row>
    <row r="176" spans="1:38" ht="15.75" thickTop="1" x14ac:dyDescent="0.25">
      <c r="A176" s="15"/>
      <c r="B176" s="45"/>
      <c r="C176" s="45" t="s">
        <v>243</v>
      </c>
      <c r="D176" s="49"/>
      <c r="E176" s="49"/>
      <c r="F176" s="45"/>
      <c r="G176" s="45" t="s">
        <v>243</v>
      </c>
      <c r="H176" s="49"/>
      <c r="I176" s="49"/>
      <c r="J176" s="45"/>
      <c r="K176" s="45" t="s">
        <v>243</v>
      </c>
      <c r="L176" s="49"/>
      <c r="M176" s="49"/>
      <c r="N176" s="45"/>
      <c r="O176" s="45" t="s">
        <v>243</v>
      </c>
      <c r="P176" s="49"/>
      <c r="Q176" s="49"/>
      <c r="R176" s="45"/>
    </row>
    <row r="177" spans="1:38" x14ac:dyDescent="0.25">
      <c r="A177" s="15"/>
      <c r="B177" s="11"/>
      <c r="C177" s="18"/>
      <c r="D177" s="18"/>
      <c r="E177" s="18"/>
      <c r="F177" s="18"/>
      <c r="G177" s="18"/>
      <c r="H177" s="18"/>
      <c r="I177" s="18"/>
      <c r="J177" s="18"/>
      <c r="K177" s="18"/>
      <c r="L177" s="18"/>
      <c r="M177" s="18"/>
      <c r="N177" s="18"/>
      <c r="O177" s="18"/>
      <c r="P177" s="18"/>
      <c r="Q177" s="18"/>
      <c r="R177" s="18"/>
    </row>
    <row r="178" spans="1:38" x14ac:dyDescent="0.25">
      <c r="A178" s="15"/>
      <c r="B178" s="73" t="s">
        <v>315</v>
      </c>
      <c r="C178" s="50" t="s">
        <v>243</v>
      </c>
      <c r="D178" s="51" t="s">
        <v>430</v>
      </c>
      <c r="E178" s="51"/>
      <c r="F178" s="50"/>
      <c r="G178" s="50" t="s">
        <v>243</v>
      </c>
      <c r="H178" s="51" t="s">
        <v>432</v>
      </c>
      <c r="I178" s="51"/>
      <c r="J178" s="50"/>
      <c r="K178" s="50" t="s">
        <v>243</v>
      </c>
      <c r="L178" s="51" t="s">
        <v>433</v>
      </c>
      <c r="M178" s="51"/>
      <c r="N178" s="50"/>
      <c r="O178" s="50" t="s">
        <v>243</v>
      </c>
      <c r="P178" s="51" t="s">
        <v>124</v>
      </c>
      <c r="Q178" s="51"/>
      <c r="R178" s="50"/>
    </row>
    <row r="179" spans="1:38" ht="15.75" thickBot="1" x14ac:dyDescent="0.3">
      <c r="A179" s="15"/>
      <c r="B179" s="73"/>
      <c r="C179" s="50"/>
      <c r="D179" s="52" t="s">
        <v>431</v>
      </c>
      <c r="E179" s="52"/>
      <c r="F179" s="50"/>
      <c r="G179" s="50"/>
      <c r="H179" s="52"/>
      <c r="I179" s="52"/>
      <c r="J179" s="50"/>
      <c r="K179" s="50"/>
      <c r="L179" s="52"/>
      <c r="M179" s="52"/>
      <c r="N179" s="50"/>
      <c r="O179" s="50"/>
      <c r="P179" s="52"/>
      <c r="Q179" s="52"/>
      <c r="R179" s="50"/>
    </row>
    <row r="180" spans="1:38" x14ac:dyDescent="0.25">
      <c r="A180" s="15"/>
      <c r="B180" s="24" t="s">
        <v>365</v>
      </c>
      <c r="C180" s="25" t="s">
        <v>243</v>
      </c>
      <c r="D180" s="25"/>
      <c r="E180" s="25"/>
      <c r="F180" s="25"/>
      <c r="G180" s="25" t="s">
        <v>243</v>
      </c>
      <c r="H180" s="25"/>
      <c r="I180" s="25"/>
      <c r="J180" s="25"/>
      <c r="K180" s="25" t="s">
        <v>243</v>
      </c>
      <c r="L180" s="25"/>
      <c r="M180" s="25"/>
      <c r="N180" s="25"/>
      <c r="O180" s="25" t="s">
        <v>243</v>
      </c>
      <c r="P180" s="25"/>
      <c r="Q180" s="25"/>
      <c r="R180" s="25"/>
    </row>
    <row r="181" spans="1:38" x14ac:dyDescent="0.25">
      <c r="A181" s="15"/>
      <c r="B181" s="59" t="s">
        <v>366</v>
      </c>
      <c r="C181" s="11" t="s">
        <v>243</v>
      </c>
      <c r="D181" s="11"/>
      <c r="E181" s="44">
        <v>4</v>
      </c>
      <c r="F181" s="12" t="s">
        <v>243</v>
      </c>
      <c r="G181" s="11" t="s">
        <v>243</v>
      </c>
      <c r="H181" s="11" t="s">
        <v>249</v>
      </c>
      <c r="I181" s="34">
        <v>1436343</v>
      </c>
      <c r="J181" s="12" t="s">
        <v>243</v>
      </c>
      <c r="K181" s="11" t="s">
        <v>243</v>
      </c>
      <c r="L181" s="11" t="s">
        <v>249</v>
      </c>
      <c r="M181" s="34">
        <v>6630</v>
      </c>
      <c r="N181" s="12" t="s">
        <v>243</v>
      </c>
      <c r="O181" s="11" t="s">
        <v>243</v>
      </c>
      <c r="P181" s="11" t="s">
        <v>249</v>
      </c>
      <c r="Q181" s="34">
        <v>1442973</v>
      </c>
      <c r="R181" s="12" t="s">
        <v>243</v>
      </c>
    </row>
    <row r="182" spans="1:38" x14ac:dyDescent="0.25">
      <c r="A182" s="15"/>
      <c r="B182" s="60" t="s">
        <v>339</v>
      </c>
      <c r="C182" s="25" t="s">
        <v>243</v>
      </c>
      <c r="D182" s="30"/>
      <c r="E182" s="66" t="s">
        <v>265</v>
      </c>
      <c r="F182" s="30" t="s">
        <v>243</v>
      </c>
      <c r="G182" s="25" t="s">
        <v>243</v>
      </c>
      <c r="H182" s="30"/>
      <c r="I182" s="66" t="s">
        <v>265</v>
      </c>
      <c r="J182" s="30" t="s">
        <v>243</v>
      </c>
      <c r="K182" s="25" t="s">
        <v>243</v>
      </c>
      <c r="L182" s="30"/>
      <c r="M182" s="66" t="s">
        <v>265</v>
      </c>
      <c r="N182" s="30" t="s">
        <v>243</v>
      </c>
      <c r="O182" s="25" t="s">
        <v>243</v>
      </c>
      <c r="P182" s="30"/>
      <c r="Q182" s="66" t="s">
        <v>265</v>
      </c>
      <c r="R182" s="30" t="s">
        <v>243</v>
      </c>
    </row>
    <row r="183" spans="1:38" x14ac:dyDescent="0.25">
      <c r="A183" s="15"/>
      <c r="B183" s="59" t="s">
        <v>368</v>
      </c>
      <c r="C183" s="11" t="s">
        <v>243</v>
      </c>
      <c r="D183" s="12"/>
      <c r="E183" s="58" t="s">
        <v>265</v>
      </c>
      <c r="F183" s="12" t="s">
        <v>243</v>
      </c>
      <c r="G183" s="11" t="s">
        <v>243</v>
      </c>
      <c r="H183" s="12"/>
      <c r="I183" s="58" t="s">
        <v>265</v>
      </c>
      <c r="J183" s="12" t="s">
        <v>243</v>
      </c>
      <c r="K183" s="11" t="s">
        <v>243</v>
      </c>
      <c r="L183" s="12"/>
      <c r="M183" s="58" t="s">
        <v>265</v>
      </c>
      <c r="N183" s="12" t="s">
        <v>243</v>
      </c>
      <c r="O183" s="11" t="s">
        <v>243</v>
      </c>
      <c r="P183" s="12"/>
      <c r="Q183" s="58" t="s">
        <v>265</v>
      </c>
      <c r="R183" s="12" t="s">
        <v>243</v>
      </c>
    </row>
    <row r="184" spans="1:38" x14ac:dyDescent="0.25">
      <c r="A184" s="15"/>
      <c r="B184" s="24" t="s">
        <v>339</v>
      </c>
      <c r="C184" s="25" t="s">
        <v>243</v>
      </c>
      <c r="D184" s="25"/>
      <c r="E184" s="29">
        <v>3</v>
      </c>
      <c r="F184" s="30" t="s">
        <v>243</v>
      </c>
      <c r="G184" s="25" t="s">
        <v>243</v>
      </c>
      <c r="H184" s="30"/>
      <c r="I184" s="66" t="s">
        <v>265</v>
      </c>
      <c r="J184" s="30" t="s">
        <v>243</v>
      </c>
      <c r="K184" s="25" t="s">
        <v>243</v>
      </c>
      <c r="L184" s="25"/>
      <c r="M184" s="42">
        <v>1177788</v>
      </c>
      <c r="N184" s="30" t="s">
        <v>243</v>
      </c>
      <c r="O184" s="25" t="s">
        <v>243</v>
      </c>
      <c r="P184" s="25"/>
      <c r="Q184" s="42">
        <v>1177788</v>
      </c>
      <c r="R184" s="30" t="s">
        <v>243</v>
      </c>
    </row>
    <row r="185" spans="1:38" x14ac:dyDescent="0.25">
      <c r="A185" s="15"/>
      <c r="B185" s="31" t="s">
        <v>341</v>
      </c>
      <c r="C185" s="11" t="s">
        <v>243</v>
      </c>
      <c r="D185" s="11"/>
      <c r="E185" s="44">
        <v>1</v>
      </c>
      <c r="F185" s="12" t="s">
        <v>243</v>
      </c>
      <c r="G185" s="11" t="s">
        <v>243</v>
      </c>
      <c r="H185" s="11"/>
      <c r="I185" s="34">
        <v>21874</v>
      </c>
      <c r="J185" s="12" t="s">
        <v>243</v>
      </c>
      <c r="K185" s="11" t="s">
        <v>243</v>
      </c>
      <c r="L185" s="12"/>
      <c r="M185" s="58" t="s">
        <v>265</v>
      </c>
      <c r="N185" s="12" t="s">
        <v>243</v>
      </c>
      <c r="O185" s="11" t="s">
        <v>243</v>
      </c>
      <c r="P185" s="11"/>
      <c r="Q185" s="34">
        <v>21874</v>
      </c>
      <c r="R185" s="12" t="s">
        <v>243</v>
      </c>
    </row>
    <row r="186" spans="1:38" ht="15.75" thickBot="1" x14ac:dyDescent="0.3">
      <c r="A186" s="15"/>
      <c r="B186" s="24" t="s">
        <v>342</v>
      </c>
      <c r="C186" s="25" t="s">
        <v>243</v>
      </c>
      <c r="D186" s="30"/>
      <c r="E186" s="66" t="s">
        <v>265</v>
      </c>
      <c r="F186" s="30" t="s">
        <v>243</v>
      </c>
      <c r="G186" s="25" t="s">
        <v>243</v>
      </c>
      <c r="H186" s="30"/>
      <c r="I186" s="66" t="s">
        <v>265</v>
      </c>
      <c r="J186" s="30" t="s">
        <v>243</v>
      </c>
      <c r="K186" s="25" t="s">
        <v>243</v>
      </c>
      <c r="L186" s="30"/>
      <c r="M186" s="66" t="s">
        <v>265</v>
      </c>
      <c r="N186" s="30" t="s">
        <v>243</v>
      </c>
      <c r="O186" s="25" t="s">
        <v>243</v>
      </c>
      <c r="P186" s="30"/>
      <c r="Q186" s="66" t="s">
        <v>265</v>
      </c>
      <c r="R186" s="30" t="s">
        <v>243</v>
      </c>
    </row>
    <row r="187" spans="1:38" x14ac:dyDescent="0.25">
      <c r="A187" s="15"/>
      <c r="B187" s="45"/>
      <c r="C187" s="45" t="s">
        <v>243</v>
      </c>
      <c r="D187" s="46"/>
      <c r="E187" s="46"/>
      <c r="F187" s="45"/>
      <c r="G187" s="45" t="s">
        <v>243</v>
      </c>
      <c r="H187" s="46"/>
      <c r="I187" s="46"/>
      <c r="J187" s="45"/>
      <c r="K187" s="45" t="s">
        <v>243</v>
      </c>
      <c r="L187" s="46"/>
      <c r="M187" s="46"/>
      <c r="N187" s="45"/>
      <c r="O187" s="45" t="s">
        <v>243</v>
      </c>
      <c r="P187" s="46"/>
      <c r="Q187" s="46"/>
      <c r="R187" s="45"/>
    </row>
    <row r="188" spans="1:38" ht="15.75" thickBot="1" x14ac:dyDescent="0.3">
      <c r="A188" s="15"/>
      <c r="B188" s="14"/>
      <c r="C188" s="23" t="s">
        <v>243</v>
      </c>
      <c r="D188" s="11"/>
      <c r="E188" s="44">
        <v>8</v>
      </c>
      <c r="F188" s="12" t="s">
        <v>243</v>
      </c>
      <c r="G188" s="23" t="s">
        <v>243</v>
      </c>
      <c r="H188" s="11" t="s">
        <v>249</v>
      </c>
      <c r="I188" s="34">
        <v>1458217</v>
      </c>
      <c r="J188" s="12" t="s">
        <v>243</v>
      </c>
      <c r="K188" s="23" t="s">
        <v>243</v>
      </c>
      <c r="L188" s="11" t="s">
        <v>249</v>
      </c>
      <c r="M188" s="34">
        <v>1184418</v>
      </c>
      <c r="N188" s="12" t="s">
        <v>243</v>
      </c>
      <c r="O188" s="23" t="s">
        <v>243</v>
      </c>
      <c r="P188" s="11" t="s">
        <v>249</v>
      </c>
      <c r="Q188" s="34">
        <v>2642635</v>
      </c>
      <c r="R188" s="12" t="s">
        <v>243</v>
      </c>
    </row>
    <row r="189" spans="1:38" ht="15.75" thickTop="1" x14ac:dyDescent="0.25">
      <c r="A189" s="15"/>
      <c r="B189" s="45"/>
      <c r="C189" s="45" t="s">
        <v>243</v>
      </c>
      <c r="D189" s="49"/>
      <c r="E189" s="49"/>
      <c r="F189" s="45"/>
      <c r="G189" s="45" t="s">
        <v>243</v>
      </c>
      <c r="H189" s="49"/>
      <c r="I189" s="49"/>
      <c r="J189" s="45"/>
      <c r="K189" s="45" t="s">
        <v>243</v>
      </c>
      <c r="L189" s="49"/>
      <c r="M189" s="49"/>
      <c r="N189" s="45"/>
      <c r="O189" s="45" t="s">
        <v>243</v>
      </c>
      <c r="P189" s="49"/>
      <c r="Q189" s="49"/>
      <c r="R189" s="45"/>
    </row>
    <row r="190" spans="1:38" ht="15" customHeight="1" x14ac:dyDescent="0.25">
      <c r="A190" s="15" t="s">
        <v>746</v>
      </c>
      <c r="B190" s="16" t="s">
        <v>6</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c r="AH190" s="16"/>
      <c r="AI190" s="16"/>
      <c r="AJ190" s="16"/>
      <c r="AK190" s="16"/>
      <c r="AL190" s="16"/>
    </row>
    <row r="191" spans="1:38" x14ac:dyDescent="0.25">
      <c r="A191" s="15"/>
      <c r="B191" s="18" t="s">
        <v>435</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c r="AH191" s="18"/>
      <c r="AI191" s="18"/>
      <c r="AJ191" s="18"/>
      <c r="AK191" s="18"/>
      <c r="AL191" s="18"/>
    </row>
    <row r="192" spans="1:38" ht="15.75" x14ac:dyDescent="0.25">
      <c r="A192" s="15"/>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row>
    <row r="193" spans="1:38" x14ac:dyDescent="0.25">
      <c r="A193" s="15"/>
      <c r="B193" s="11"/>
      <c r="C193" s="11"/>
      <c r="D193" s="11"/>
      <c r="E193" s="11"/>
      <c r="F193" s="11"/>
      <c r="G193" s="11"/>
      <c r="H193" s="11"/>
      <c r="I193" s="11"/>
      <c r="J193" s="11"/>
    </row>
    <row r="194" spans="1:38" x14ac:dyDescent="0.25">
      <c r="A194" s="15"/>
      <c r="B194" s="23"/>
      <c r="C194" s="23" t="s">
        <v>243</v>
      </c>
      <c r="D194" s="51" t="s">
        <v>436</v>
      </c>
      <c r="E194" s="51"/>
      <c r="F194" s="23"/>
      <c r="G194" s="23" t="s">
        <v>243</v>
      </c>
      <c r="H194" s="51" t="s">
        <v>437</v>
      </c>
      <c r="I194" s="51"/>
      <c r="J194" s="23"/>
    </row>
    <row r="195" spans="1:38" ht="15.75" thickBot="1" x14ac:dyDescent="0.3">
      <c r="A195" s="15"/>
      <c r="B195" s="53" t="s">
        <v>438</v>
      </c>
      <c r="C195" s="23" t="s">
        <v>243</v>
      </c>
      <c r="D195" s="52" t="s">
        <v>439</v>
      </c>
      <c r="E195" s="52"/>
      <c r="F195" s="23"/>
      <c r="G195" s="23" t="s">
        <v>243</v>
      </c>
      <c r="H195" s="52" t="s">
        <v>440</v>
      </c>
      <c r="I195" s="52"/>
      <c r="J195" s="23"/>
    </row>
    <row r="196" spans="1:38" x14ac:dyDescent="0.25">
      <c r="A196" s="15"/>
      <c r="B196" s="24" t="s">
        <v>434</v>
      </c>
      <c r="C196" s="25" t="s">
        <v>243</v>
      </c>
      <c r="D196" s="25"/>
      <c r="E196" s="25"/>
      <c r="F196" s="25"/>
      <c r="G196" s="25" t="s">
        <v>243</v>
      </c>
      <c r="H196" s="25"/>
      <c r="I196" s="25"/>
      <c r="J196" s="25"/>
    </row>
    <row r="197" spans="1:38" x14ac:dyDescent="0.25">
      <c r="A197" s="15"/>
      <c r="B197" s="59" t="s">
        <v>366</v>
      </c>
      <c r="C197" s="11" t="s">
        <v>243</v>
      </c>
      <c r="D197" s="10"/>
      <c r="E197" s="48">
        <v>1</v>
      </c>
      <c r="F197" s="33" t="s">
        <v>243</v>
      </c>
      <c r="G197" s="11" t="s">
        <v>243</v>
      </c>
      <c r="H197" s="10" t="s">
        <v>249</v>
      </c>
      <c r="I197" s="32">
        <v>72104</v>
      </c>
      <c r="J197" s="33" t="s">
        <v>243</v>
      </c>
    </row>
    <row r="198" spans="1:38" x14ac:dyDescent="0.25">
      <c r="A198" s="15"/>
      <c r="B198" s="60" t="s">
        <v>339</v>
      </c>
      <c r="C198" s="25" t="s">
        <v>243</v>
      </c>
      <c r="D198" s="28"/>
      <c r="E198" s="56" t="s">
        <v>265</v>
      </c>
      <c r="F198" s="28" t="s">
        <v>243</v>
      </c>
      <c r="G198" s="25" t="s">
        <v>243</v>
      </c>
      <c r="H198" s="28"/>
      <c r="I198" s="56" t="s">
        <v>265</v>
      </c>
      <c r="J198" s="28" t="s">
        <v>243</v>
      </c>
    </row>
    <row r="199" spans="1:38" x14ac:dyDescent="0.25">
      <c r="A199" s="15"/>
      <c r="B199" s="59" t="s">
        <v>368</v>
      </c>
      <c r="C199" s="11" t="s">
        <v>243</v>
      </c>
      <c r="D199" s="33"/>
      <c r="E199" s="43" t="s">
        <v>265</v>
      </c>
      <c r="F199" s="33" t="s">
        <v>243</v>
      </c>
      <c r="G199" s="11" t="s">
        <v>243</v>
      </c>
      <c r="H199" s="33"/>
      <c r="I199" s="43" t="s">
        <v>265</v>
      </c>
      <c r="J199" s="33" t="s">
        <v>243</v>
      </c>
    </row>
    <row r="200" spans="1:38" x14ac:dyDescent="0.25">
      <c r="A200" s="15"/>
      <c r="B200" s="24" t="s">
        <v>339</v>
      </c>
      <c r="C200" s="25" t="s">
        <v>243</v>
      </c>
      <c r="D200" s="28"/>
      <c r="E200" s="56" t="s">
        <v>265</v>
      </c>
      <c r="F200" s="28" t="s">
        <v>243</v>
      </c>
      <c r="G200" s="25" t="s">
        <v>243</v>
      </c>
      <c r="H200" s="28"/>
      <c r="I200" s="56" t="s">
        <v>265</v>
      </c>
      <c r="J200" s="28" t="s">
        <v>243</v>
      </c>
    </row>
    <row r="201" spans="1:38" x14ac:dyDescent="0.25">
      <c r="A201" s="15"/>
      <c r="B201" s="31" t="s">
        <v>341</v>
      </c>
      <c r="C201" s="11" t="s">
        <v>243</v>
      </c>
      <c r="D201" s="33"/>
      <c r="E201" s="43" t="s">
        <v>265</v>
      </c>
      <c r="F201" s="33" t="s">
        <v>243</v>
      </c>
      <c r="G201" s="11" t="s">
        <v>243</v>
      </c>
      <c r="H201" s="33"/>
      <c r="I201" s="43" t="s">
        <v>265</v>
      </c>
      <c r="J201" s="33" t="s">
        <v>243</v>
      </c>
    </row>
    <row r="202" spans="1:38" ht="15.75" thickBot="1" x14ac:dyDescent="0.3">
      <c r="A202" s="15"/>
      <c r="B202" s="24" t="s">
        <v>342</v>
      </c>
      <c r="C202" s="25" t="s">
        <v>243</v>
      </c>
      <c r="D202" s="28"/>
      <c r="E202" s="56" t="s">
        <v>265</v>
      </c>
      <c r="F202" s="28" t="s">
        <v>243</v>
      </c>
      <c r="G202" s="25" t="s">
        <v>243</v>
      </c>
      <c r="H202" s="28"/>
      <c r="I202" s="56" t="s">
        <v>265</v>
      </c>
      <c r="J202" s="28" t="s">
        <v>243</v>
      </c>
    </row>
    <row r="203" spans="1:38" x14ac:dyDescent="0.25">
      <c r="A203" s="15"/>
      <c r="B203" s="45"/>
      <c r="C203" s="45" t="s">
        <v>243</v>
      </c>
      <c r="D203" s="46"/>
      <c r="E203" s="46"/>
      <c r="F203" s="45"/>
      <c r="G203" s="45" t="s">
        <v>243</v>
      </c>
      <c r="H203" s="46"/>
      <c r="I203" s="46"/>
      <c r="J203" s="45"/>
    </row>
    <row r="204" spans="1:38" ht="15.75" thickBot="1" x14ac:dyDescent="0.3">
      <c r="A204" s="15"/>
      <c r="B204" s="14"/>
      <c r="C204" s="23" t="s">
        <v>243</v>
      </c>
      <c r="D204" s="10"/>
      <c r="E204" s="48">
        <v>1</v>
      </c>
      <c r="F204" s="33" t="s">
        <v>243</v>
      </c>
      <c r="G204" s="23" t="s">
        <v>243</v>
      </c>
      <c r="H204" s="10" t="s">
        <v>249</v>
      </c>
      <c r="I204" s="32">
        <v>72104</v>
      </c>
      <c r="J204" s="33" t="s">
        <v>243</v>
      </c>
    </row>
    <row r="205" spans="1:38" ht="15.75" thickTop="1" x14ac:dyDescent="0.25">
      <c r="A205" s="15"/>
      <c r="B205" s="45"/>
      <c r="C205" s="45" t="s">
        <v>243</v>
      </c>
      <c r="D205" s="49"/>
      <c r="E205" s="49"/>
      <c r="F205" s="45"/>
      <c r="G205" s="45" t="s">
        <v>243</v>
      </c>
      <c r="H205" s="49"/>
      <c r="I205" s="49"/>
      <c r="J205" s="45"/>
    </row>
    <row r="206" spans="1:38" ht="15" customHeight="1" x14ac:dyDescent="0.25">
      <c r="A206" s="15" t="s">
        <v>747</v>
      </c>
      <c r="B206" s="16" t="s">
        <v>6</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c r="AE206" s="16"/>
      <c r="AF206" s="16"/>
      <c r="AG206" s="16"/>
      <c r="AH206" s="16"/>
      <c r="AI206" s="16"/>
      <c r="AJ206" s="16"/>
      <c r="AK206" s="16"/>
      <c r="AL206" s="16"/>
    </row>
    <row r="207" spans="1:38" x14ac:dyDescent="0.25">
      <c r="A207" s="15"/>
      <c r="B207" s="18" t="s">
        <v>441</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c r="AI207" s="18"/>
      <c r="AJ207" s="18"/>
      <c r="AK207" s="18"/>
      <c r="AL207" s="18"/>
    </row>
    <row r="208" spans="1:38" ht="15.75" x14ac:dyDescent="0.25">
      <c r="A208" s="15"/>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row>
    <row r="209" spans="1:38" x14ac:dyDescent="0.25">
      <c r="A209" s="15"/>
      <c r="B209" s="23"/>
      <c r="C209" s="23"/>
      <c r="D209" s="23"/>
      <c r="E209" s="23"/>
      <c r="F209" s="23"/>
      <c r="G209" s="23"/>
      <c r="H209" s="23"/>
      <c r="I209" s="23"/>
      <c r="J209" s="23"/>
    </row>
    <row r="210" spans="1:38" x14ac:dyDescent="0.25">
      <c r="A210" s="15"/>
      <c r="B210" s="50"/>
      <c r="C210" s="50" t="s">
        <v>243</v>
      </c>
      <c r="D210" s="51" t="s">
        <v>442</v>
      </c>
      <c r="E210" s="51"/>
      <c r="F210" s="51"/>
      <c r="G210" s="51"/>
      <c r="H210" s="51"/>
      <c r="I210" s="51"/>
      <c r="J210" s="50"/>
    </row>
    <row r="211" spans="1:38" ht="15.75" thickBot="1" x14ac:dyDescent="0.3">
      <c r="A211" s="15"/>
      <c r="B211" s="50"/>
      <c r="C211" s="50"/>
      <c r="D211" s="74">
        <v>41729</v>
      </c>
      <c r="E211" s="74"/>
      <c r="F211" s="74"/>
      <c r="G211" s="74"/>
      <c r="H211" s="74"/>
      <c r="I211" s="74"/>
      <c r="J211" s="50"/>
    </row>
    <row r="212" spans="1:38" x14ac:dyDescent="0.25">
      <c r="A212" s="15"/>
      <c r="B212" s="73" t="s">
        <v>443</v>
      </c>
      <c r="C212" s="50" t="s">
        <v>243</v>
      </c>
      <c r="D212" s="63" t="s">
        <v>430</v>
      </c>
      <c r="E212" s="63"/>
      <c r="F212" s="68"/>
      <c r="G212" s="68" t="s">
        <v>243</v>
      </c>
      <c r="H212" s="63" t="s">
        <v>393</v>
      </c>
      <c r="I212" s="63"/>
      <c r="J212" s="50"/>
    </row>
    <row r="213" spans="1:38" ht="15.75" thickBot="1" x14ac:dyDescent="0.3">
      <c r="A213" s="15"/>
      <c r="B213" s="73"/>
      <c r="C213" s="50"/>
      <c r="D213" s="52" t="s">
        <v>431</v>
      </c>
      <c r="E213" s="52"/>
      <c r="F213" s="50"/>
      <c r="G213" s="50"/>
      <c r="H213" s="52" t="s">
        <v>440</v>
      </c>
      <c r="I213" s="52"/>
      <c r="J213" s="50"/>
    </row>
    <row r="214" spans="1:38" x14ac:dyDescent="0.25">
      <c r="A214" s="15"/>
      <c r="B214" s="24" t="s">
        <v>339</v>
      </c>
      <c r="C214" s="25" t="s">
        <v>243</v>
      </c>
      <c r="D214" s="26"/>
      <c r="E214" s="27">
        <v>1</v>
      </c>
      <c r="F214" s="28" t="s">
        <v>243</v>
      </c>
      <c r="G214" s="25" t="s">
        <v>243</v>
      </c>
      <c r="H214" s="26" t="s">
        <v>249</v>
      </c>
      <c r="I214" s="41">
        <v>196667</v>
      </c>
      <c r="J214" s="28" t="s">
        <v>243</v>
      </c>
    </row>
    <row r="215" spans="1:38" ht="15" customHeight="1" x14ac:dyDescent="0.25">
      <c r="A215" s="15" t="s">
        <v>748</v>
      </c>
      <c r="B215" s="16" t="s">
        <v>6</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c r="AI215" s="16"/>
      <c r="AJ215" s="16"/>
      <c r="AK215" s="16"/>
      <c r="AL215" s="16"/>
    </row>
    <row r="216" spans="1:38" x14ac:dyDescent="0.25">
      <c r="A216" s="15"/>
      <c r="B216" s="18" t="s">
        <v>447</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row>
    <row r="217" spans="1:38" ht="15.75" x14ac:dyDescent="0.25">
      <c r="A217" s="15"/>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c r="AJ217" s="37"/>
      <c r="AK217" s="37"/>
      <c r="AL217" s="37"/>
    </row>
    <row r="218" spans="1:38" x14ac:dyDescent="0.25">
      <c r="A218" s="15"/>
      <c r="B218" s="11"/>
      <c r="C218" s="11"/>
      <c r="D218" s="11"/>
      <c r="E218" s="11"/>
      <c r="F218" s="11"/>
      <c r="G218" s="11"/>
      <c r="H218" s="11"/>
      <c r="I218" s="11"/>
      <c r="J218" s="11"/>
    </row>
    <row r="219" spans="1:38" ht="15.75" thickBot="1" x14ac:dyDescent="0.3">
      <c r="A219" s="15"/>
      <c r="B219" s="23"/>
      <c r="C219" s="23" t="s">
        <v>243</v>
      </c>
      <c r="D219" s="36">
        <v>2014</v>
      </c>
      <c r="E219" s="36"/>
      <c r="F219" s="23"/>
      <c r="G219" s="23" t="s">
        <v>243</v>
      </c>
      <c r="H219" s="52">
        <v>2013</v>
      </c>
      <c r="I219" s="52"/>
      <c r="J219" s="23"/>
    </row>
    <row r="220" spans="1:38" x14ac:dyDescent="0.25">
      <c r="A220" s="15"/>
      <c r="B220" s="24" t="s">
        <v>448</v>
      </c>
      <c r="C220" s="25" t="s">
        <v>243</v>
      </c>
      <c r="D220" s="26" t="s">
        <v>249</v>
      </c>
      <c r="E220" s="41">
        <v>2614410</v>
      </c>
      <c r="F220" s="28" t="s">
        <v>243</v>
      </c>
      <c r="G220" s="25" t="s">
        <v>243</v>
      </c>
      <c r="H220" s="25" t="s">
        <v>249</v>
      </c>
      <c r="I220" s="42">
        <v>8161901</v>
      </c>
      <c r="J220" s="30" t="s">
        <v>243</v>
      </c>
    </row>
    <row r="221" spans="1:38" x14ac:dyDescent="0.25">
      <c r="A221" s="15"/>
      <c r="B221" s="31" t="s">
        <v>449</v>
      </c>
      <c r="C221" s="11" t="s">
        <v>243</v>
      </c>
      <c r="D221" s="10"/>
      <c r="E221" s="32">
        <v>17473620</v>
      </c>
      <c r="F221" s="33" t="s">
        <v>243</v>
      </c>
      <c r="G221" s="11" t="s">
        <v>243</v>
      </c>
      <c r="H221" s="11"/>
      <c r="I221" s="34">
        <v>17402335</v>
      </c>
      <c r="J221" s="12" t="s">
        <v>243</v>
      </c>
    </row>
    <row r="222" spans="1:38" x14ac:dyDescent="0.25">
      <c r="A222" s="15"/>
      <c r="B222" s="24" t="s">
        <v>450</v>
      </c>
      <c r="C222" s="25" t="s">
        <v>243</v>
      </c>
      <c r="D222" s="26"/>
      <c r="E222" s="41">
        <v>976829</v>
      </c>
      <c r="F222" s="28" t="s">
        <v>243</v>
      </c>
      <c r="G222" s="25" t="s">
        <v>243</v>
      </c>
      <c r="H222" s="25"/>
      <c r="I222" s="42">
        <v>837000</v>
      </c>
      <c r="J222" s="30" t="s">
        <v>243</v>
      </c>
    </row>
    <row r="223" spans="1:38" x14ac:dyDescent="0.25">
      <c r="A223" s="15"/>
      <c r="B223" s="31" t="s">
        <v>451</v>
      </c>
      <c r="C223" s="11" t="s">
        <v>243</v>
      </c>
      <c r="D223" s="10"/>
      <c r="E223" s="32">
        <v>47021</v>
      </c>
      <c r="F223" s="33" t="s">
        <v>243</v>
      </c>
      <c r="G223" s="11" t="s">
        <v>243</v>
      </c>
      <c r="H223" s="11"/>
      <c r="I223" s="34">
        <v>240875</v>
      </c>
      <c r="J223" s="12" t="s">
        <v>243</v>
      </c>
    </row>
    <row r="224" spans="1:38" x14ac:dyDescent="0.25">
      <c r="A224" s="15"/>
      <c r="B224" s="24" t="s">
        <v>452</v>
      </c>
      <c r="C224" s="25" t="s">
        <v>243</v>
      </c>
      <c r="D224" s="26"/>
      <c r="E224" s="41">
        <v>142200</v>
      </c>
      <c r="F224" s="28" t="s">
        <v>243</v>
      </c>
      <c r="G224" s="25" t="s">
        <v>243</v>
      </c>
      <c r="H224" s="25"/>
      <c r="I224" s="42">
        <v>132500</v>
      </c>
      <c r="J224" s="30" t="s">
        <v>243</v>
      </c>
    </row>
    <row r="225" spans="1:10" x14ac:dyDescent="0.25">
      <c r="A225" s="15"/>
      <c r="B225" s="31" t="s">
        <v>453</v>
      </c>
      <c r="C225" s="11" t="s">
        <v>243</v>
      </c>
      <c r="D225" s="10"/>
      <c r="E225" s="32">
        <v>2589249</v>
      </c>
      <c r="F225" s="33" t="s">
        <v>243</v>
      </c>
      <c r="G225" s="11" t="s">
        <v>243</v>
      </c>
      <c r="H225" s="11"/>
      <c r="I225" s="34">
        <v>7710000</v>
      </c>
      <c r="J225" s="12" t="s">
        <v>243</v>
      </c>
    </row>
  </sheetData>
  <mergeCells count="352">
    <mergeCell ref="A206:A214"/>
    <mergeCell ref="B206:AL206"/>
    <mergeCell ref="B207:AL207"/>
    <mergeCell ref="B208:AL208"/>
    <mergeCell ref="A215:A225"/>
    <mergeCell ref="B215:AL215"/>
    <mergeCell ref="B216:AL216"/>
    <mergeCell ref="B217:AL217"/>
    <mergeCell ref="A161:A189"/>
    <mergeCell ref="B161:AL161"/>
    <mergeCell ref="B162:AL162"/>
    <mergeCell ref="B163:AL163"/>
    <mergeCell ref="A190:A205"/>
    <mergeCell ref="B190:AL190"/>
    <mergeCell ref="B191:AL191"/>
    <mergeCell ref="B192:AL192"/>
    <mergeCell ref="A99:A131"/>
    <mergeCell ref="B99:AL99"/>
    <mergeCell ref="B100:AL100"/>
    <mergeCell ref="B101:AL101"/>
    <mergeCell ref="A132:A160"/>
    <mergeCell ref="B132:AL132"/>
    <mergeCell ref="B133:AL133"/>
    <mergeCell ref="B134:AL134"/>
    <mergeCell ref="A29:A65"/>
    <mergeCell ref="B29:AL29"/>
    <mergeCell ref="B30:AL30"/>
    <mergeCell ref="B31:AL31"/>
    <mergeCell ref="A66:A98"/>
    <mergeCell ref="B66:AL66"/>
    <mergeCell ref="B67:AL67"/>
    <mergeCell ref="B68:AL68"/>
    <mergeCell ref="A1:A2"/>
    <mergeCell ref="B1:AL1"/>
    <mergeCell ref="B2:AL2"/>
    <mergeCell ref="A3:A28"/>
    <mergeCell ref="B3:AL3"/>
    <mergeCell ref="B4:AL4"/>
    <mergeCell ref="B5:AL5"/>
    <mergeCell ref="G212:G213"/>
    <mergeCell ref="H212:I212"/>
    <mergeCell ref="H213:I213"/>
    <mergeCell ref="J212:J213"/>
    <mergeCell ref="D219:E219"/>
    <mergeCell ref="H219:I219"/>
    <mergeCell ref="B210:B211"/>
    <mergeCell ref="C210:C211"/>
    <mergeCell ref="D210:I210"/>
    <mergeCell ref="D211:I211"/>
    <mergeCell ref="J210:J211"/>
    <mergeCell ref="B212:B213"/>
    <mergeCell ref="C212:C213"/>
    <mergeCell ref="D212:E212"/>
    <mergeCell ref="D213:E213"/>
    <mergeCell ref="F212:F213"/>
    <mergeCell ref="P178:Q179"/>
    <mergeCell ref="R178:R179"/>
    <mergeCell ref="D194:E194"/>
    <mergeCell ref="H194:I194"/>
    <mergeCell ref="D195:E195"/>
    <mergeCell ref="H195:I195"/>
    <mergeCell ref="H178:I179"/>
    <mergeCell ref="J178:J179"/>
    <mergeCell ref="K178:K179"/>
    <mergeCell ref="L178:M179"/>
    <mergeCell ref="N178:N179"/>
    <mergeCell ref="O178:O179"/>
    <mergeCell ref="B178:B179"/>
    <mergeCell ref="C178:C179"/>
    <mergeCell ref="D178:E178"/>
    <mergeCell ref="D179:E179"/>
    <mergeCell ref="F178:F179"/>
    <mergeCell ref="G178:G179"/>
    <mergeCell ref="P165:Q166"/>
    <mergeCell ref="R165:R166"/>
    <mergeCell ref="C177:F177"/>
    <mergeCell ref="G177:J177"/>
    <mergeCell ref="K177:N177"/>
    <mergeCell ref="O177:R177"/>
    <mergeCell ref="H165:I166"/>
    <mergeCell ref="J165:J166"/>
    <mergeCell ref="K165:K166"/>
    <mergeCell ref="L165:M166"/>
    <mergeCell ref="N165:N166"/>
    <mergeCell ref="O165:O166"/>
    <mergeCell ref="D150:E150"/>
    <mergeCell ref="H150:I150"/>
    <mergeCell ref="L150:M150"/>
    <mergeCell ref="P150:Q150"/>
    <mergeCell ref="B165:B166"/>
    <mergeCell ref="C165:C166"/>
    <mergeCell ref="D165:E165"/>
    <mergeCell ref="D166:E166"/>
    <mergeCell ref="F165:F166"/>
    <mergeCell ref="G165:G166"/>
    <mergeCell ref="C148:F148"/>
    <mergeCell ref="G148:J148"/>
    <mergeCell ref="K148:N148"/>
    <mergeCell ref="O148:R148"/>
    <mergeCell ref="D149:E149"/>
    <mergeCell ref="H149:I149"/>
    <mergeCell ref="L149:M149"/>
    <mergeCell ref="P149:Q149"/>
    <mergeCell ref="AB121:AC121"/>
    <mergeCell ref="D136:E136"/>
    <mergeCell ref="H136:I136"/>
    <mergeCell ref="L136:M136"/>
    <mergeCell ref="P136:Q136"/>
    <mergeCell ref="D137:E137"/>
    <mergeCell ref="H137:I137"/>
    <mergeCell ref="L137:M137"/>
    <mergeCell ref="P137:Q137"/>
    <mergeCell ref="D121:E121"/>
    <mergeCell ref="H121:I121"/>
    <mergeCell ref="L121:M121"/>
    <mergeCell ref="P121:Q121"/>
    <mergeCell ref="T121:U121"/>
    <mergeCell ref="X121:Y121"/>
    <mergeCell ref="AB119:AC119"/>
    <mergeCell ref="D120:E120"/>
    <mergeCell ref="H120:I120"/>
    <mergeCell ref="L120:M120"/>
    <mergeCell ref="P120:Q120"/>
    <mergeCell ref="T120:U120"/>
    <mergeCell ref="X120:Y120"/>
    <mergeCell ref="AB120:AC120"/>
    <mergeCell ref="D119:E119"/>
    <mergeCell ref="H119:I119"/>
    <mergeCell ref="L119:M119"/>
    <mergeCell ref="P119:Q119"/>
    <mergeCell ref="T119:U119"/>
    <mergeCell ref="X119:Y119"/>
    <mergeCell ref="AA117:AD117"/>
    <mergeCell ref="D118:E118"/>
    <mergeCell ref="H118:I118"/>
    <mergeCell ref="L118:M118"/>
    <mergeCell ref="P118:Q118"/>
    <mergeCell ref="T118:U118"/>
    <mergeCell ref="X118:Y118"/>
    <mergeCell ref="AB118:AC118"/>
    <mergeCell ref="C117:F117"/>
    <mergeCell ref="G117:J117"/>
    <mergeCell ref="K117:N117"/>
    <mergeCell ref="O117:R117"/>
    <mergeCell ref="S117:V117"/>
    <mergeCell ref="W117:Z117"/>
    <mergeCell ref="AB105:AC105"/>
    <mergeCell ref="D106:E106"/>
    <mergeCell ref="H106:I106"/>
    <mergeCell ref="L106:M106"/>
    <mergeCell ref="P106:Q106"/>
    <mergeCell ref="T106:U106"/>
    <mergeCell ref="X106:Y106"/>
    <mergeCell ref="AB106:AC106"/>
    <mergeCell ref="D105:E105"/>
    <mergeCell ref="H105:I105"/>
    <mergeCell ref="L105:M105"/>
    <mergeCell ref="P105:Q105"/>
    <mergeCell ref="T105:U105"/>
    <mergeCell ref="X105:Y105"/>
    <mergeCell ref="AB103:AC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AJ87:AK87"/>
    <mergeCell ref="D88:E88"/>
    <mergeCell ref="H88:I88"/>
    <mergeCell ref="L88:M88"/>
    <mergeCell ref="P88:Q88"/>
    <mergeCell ref="T88:U88"/>
    <mergeCell ref="X88:Y88"/>
    <mergeCell ref="AB88:AC88"/>
    <mergeCell ref="AF88:AG88"/>
    <mergeCell ref="AJ88:AK88"/>
    <mergeCell ref="AF86:AG86"/>
    <mergeCell ref="AJ86:AK86"/>
    <mergeCell ref="D87:E87"/>
    <mergeCell ref="H87:I87"/>
    <mergeCell ref="L87:M87"/>
    <mergeCell ref="P87:Q87"/>
    <mergeCell ref="T87:U87"/>
    <mergeCell ref="X87:Y87"/>
    <mergeCell ref="AB87:AC87"/>
    <mergeCell ref="AF87:AG87"/>
    <mergeCell ref="AB85:AC85"/>
    <mergeCell ref="AF85:AG85"/>
    <mergeCell ref="AJ85:AK85"/>
    <mergeCell ref="D86:E86"/>
    <mergeCell ref="H86:I86"/>
    <mergeCell ref="L86:M86"/>
    <mergeCell ref="P86:Q86"/>
    <mergeCell ref="T86:U86"/>
    <mergeCell ref="X86:Y86"/>
    <mergeCell ref="AB86:AC86"/>
    <mergeCell ref="D85:E85"/>
    <mergeCell ref="H85:I85"/>
    <mergeCell ref="L85:M85"/>
    <mergeCell ref="P85:Q85"/>
    <mergeCell ref="T85:U85"/>
    <mergeCell ref="X85:Y85"/>
    <mergeCell ref="AJ73:AK73"/>
    <mergeCell ref="C84:F84"/>
    <mergeCell ref="G84:J84"/>
    <mergeCell ref="K84:N84"/>
    <mergeCell ref="O84:R84"/>
    <mergeCell ref="S84:V84"/>
    <mergeCell ref="W84:Z84"/>
    <mergeCell ref="AA84:AD84"/>
    <mergeCell ref="AE84:AH84"/>
    <mergeCell ref="AI84:AL84"/>
    <mergeCell ref="AF72:AG72"/>
    <mergeCell ref="AJ72:AK72"/>
    <mergeCell ref="D73:E73"/>
    <mergeCell ref="H73:I73"/>
    <mergeCell ref="L73:M73"/>
    <mergeCell ref="P73:Q73"/>
    <mergeCell ref="T73:U73"/>
    <mergeCell ref="X73:Y73"/>
    <mergeCell ref="AB73:AC73"/>
    <mergeCell ref="AF73:AG73"/>
    <mergeCell ref="AB71:AC71"/>
    <mergeCell ref="AF71:AG71"/>
    <mergeCell ref="AJ71:AK71"/>
    <mergeCell ref="D72:E72"/>
    <mergeCell ref="H72:I72"/>
    <mergeCell ref="L72:M72"/>
    <mergeCell ref="P72:Q72"/>
    <mergeCell ref="T72:U72"/>
    <mergeCell ref="X72:Y72"/>
    <mergeCell ref="AB72:AC72"/>
    <mergeCell ref="D71:E71"/>
    <mergeCell ref="H71:I71"/>
    <mergeCell ref="L71:M71"/>
    <mergeCell ref="P71:Q71"/>
    <mergeCell ref="T71:U71"/>
    <mergeCell ref="X71:Y71"/>
    <mergeCell ref="AJ54:AK54"/>
    <mergeCell ref="D70:E70"/>
    <mergeCell ref="H70:I70"/>
    <mergeCell ref="L70:M70"/>
    <mergeCell ref="P70:Q70"/>
    <mergeCell ref="T70:U70"/>
    <mergeCell ref="X70:Y70"/>
    <mergeCell ref="AB70:AC70"/>
    <mergeCell ref="AF70:AG70"/>
    <mergeCell ref="AJ70:AK70"/>
    <mergeCell ref="AF53:AG53"/>
    <mergeCell ref="AJ53:AK53"/>
    <mergeCell ref="D54:E54"/>
    <mergeCell ref="H54:I54"/>
    <mergeCell ref="L54:M54"/>
    <mergeCell ref="P54:Q54"/>
    <mergeCell ref="T54:U54"/>
    <mergeCell ref="X54:Y54"/>
    <mergeCell ref="AB54:AC54"/>
    <mergeCell ref="AF54:AG54"/>
    <mergeCell ref="AB52:AC52"/>
    <mergeCell ref="AF52:AG52"/>
    <mergeCell ref="AJ52:AK52"/>
    <mergeCell ref="D53:E53"/>
    <mergeCell ref="H53:I53"/>
    <mergeCell ref="L53:M53"/>
    <mergeCell ref="P53:Q53"/>
    <mergeCell ref="T53:U53"/>
    <mergeCell ref="X53:Y53"/>
    <mergeCell ref="AB53:AC53"/>
    <mergeCell ref="D52:E52"/>
    <mergeCell ref="H52:I52"/>
    <mergeCell ref="L52:M52"/>
    <mergeCell ref="P52:Q52"/>
    <mergeCell ref="T52:U52"/>
    <mergeCell ref="X52:Y52"/>
    <mergeCell ref="AF50:AK50"/>
    <mergeCell ref="D51:E51"/>
    <mergeCell ref="H51:I51"/>
    <mergeCell ref="L51:M51"/>
    <mergeCell ref="P51:Q51"/>
    <mergeCell ref="T51:U51"/>
    <mergeCell ref="X51:Y51"/>
    <mergeCell ref="AB51:AC51"/>
    <mergeCell ref="AF51:AG51"/>
    <mergeCell ref="AJ51:AK51"/>
    <mergeCell ref="D50:E50"/>
    <mergeCell ref="H50:I50"/>
    <mergeCell ref="L50:M50"/>
    <mergeCell ref="P50:Q50"/>
    <mergeCell ref="T50:U50"/>
    <mergeCell ref="X50:AC50"/>
    <mergeCell ref="AJ37:AK37"/>
    <mergeCell ref="C49:F49"/>
    <mergeCell ref="G49:J49"/>
    <mergeCell ref="K49:N49"/>
    <mergeCell ref="O49:R49"/>
    <mergeCell ref="S49:V49"/>
    <mergeCell ref="W49:AD49"/>
    <mergeCell ref="AE49:AL49"/>
    <mergeCell ref="AF36:AG36"/>
    <mergeCell ref="AJ36:AK36"/>
    <mergeCell ref="D37:E37"/>
    <mergeCell ref="H37:I37"/>
    <mergeCell ref="L37:M37"/>
    <mergeCell ref="P37:Q37"/>
    <mergeCell ref="T37:U37"/>
    <mergeCell ref="X37:Y37"/>
    <mergeCell ref="AB37:AC37"/>
    <mergeCell ref="AF37:AG37"/>
    <mergeCell ref="AB35:AC35"/>
    <mergeCell ref="AF35:AG35"/>
    <mergeCell ref="AJ35:AK35"/>
    <mergeCell ref="D36:E36"/>
    <mergeCell ref="H36:I36"/>
    <mergeCell ref="L36:M36"/>
    <mergeCell ref="P36:Q36"/>
    <mergeCell ref="T36:U36"/>
    <mergeCell ref="X36:Y36"/>
    <mergeCell ref="AB36:AC36"/>
    <mergeCell ref="X34:Y34"/>
    <mergeCell ref="AB34:AC34"/>
    <mergeCell ref="AF34:AG34"/>
    <mergeCell ref="AJ34:AK34"/>
    <mergeCell ref="D35:E35"/>
    <mergeCell ref="H35:I35"/>
    <mergeCell ref="L35:M35"/>
    <mergeCell ref="P35:Q35"/>
    <mergeCell ref="T35:U35"/>
    <mergeCell ref="X35:Y35"/>
    <mergeCell ref="L33:M33"/>
    <mergeCell ref="P33:Q33"/>
    <mergeCell ref="T33:U33"/>
    <mergeCell ref="X33:AC33"/>
    <mergeCell ref="AF33:AK33"/>
    <mergeCell ref="D34:E34"/>
    <mergeCell ref="H34:I34"/>
    <mergeCell ref="L34:M34"/>
    <mergeCell ref="P34:Q34"/>
    <mergeCell ref="T34:U34"/>
    <mergeCell ref="D7:E7"/>
    <mergeCell ref="H7:I7"/>
    <mergeCell ref="D8:E8"/>
    <mergeCell ref="H8:I8"/>
    <mergeCell ref="D33:E33"/>
    <mergeCell ref="H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2.140625" bestFit="1" customWidth="1"/>
    <col min="5" max="5" width="10.85546875" bestFit="1" customWidth="1"/>
    <col min="6" max="6" width="2" bestFit="1" customWidth="1"/>
    <col min="7" max="7" width="9.42578125" bestFit="1" customWidth="1"/>
    <col min="8" max="8" width="2" bestFit="1" customWidth="1"/>
    <col min="10" max="10" width="1.85546875" bestFit="1" customWidth="1"/>
    <col min="11" max="11" width="8.42578125" bestFit="1" customWidth="1"/>
    <col min="12" max="12" width="2" bestFit="1"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5" t="s">
        <v>750</v>
      </c>
      <c r="B3" s="16" t="s">
        <v>6</v>
      </c>
      <c r="C3" s="16"/>
      <c r="D3" s="16"/>
      <c r="E3" s="16"/>
      <c r="F3" s="16"/>
      <c r="G3" s="16"/>
      <c r="H3" s="16"/>
      <c r="I3" s="16"/>
      <c r="J3" s="16"/>
      <c r="K3" s="16"/>
      <c r="L3" s="16"/>
    </row>
    <row r="4" spans="1:12" x14ac:dyDescent="0.25">
      <c r="A4" s="15"/>
      <c r="B4" s="18" t="s">
        <v>456</v>
      </c>
      <c r="C4" s="18"/>
      <c r="D4" s="18"/>
      <c r="E4" s="18"/>
      <c r="F4" s="18"/>
      <c r="G4" s="18"/>
      <c r="H4" s="18"/>
      <c r="I4" s="18"/>
      <c r="J4" s="18"/>
      <c r="K4" s="18"/>
      <c r="L4" s="18"/>
    </row>
    <row r="5" spans="1:12" ht="15.75" x14ac:dyDescent="0.25">
      <c r="A5" s="15"/>
      <c r="B5" s="37"/>
      <c r="C5" s="37"/>
      <c r="D5" s="37"/>
      <c r="E5" s="37"/>
      <c r="F5" s="37"/>
      <c r="G5" s="37"/>
      <c r="H5" s="37"/>
      <c r="I5" s="37"/>
      <c r="J5" s="37"/>
      <c r="K5" s="37"/>
      <c r="L5" s="37"/>
    </row>
    <row r="6" spans="1:12" x14ac:dyDescent="0.25">
      <c r="A6" s="15"/>
      <c r="B6" s="11"/>
      <c r="C6" s="11"/>
      <c r="D6" s="11"/>
      <c r="E6" s="11"/>
      <c r="F6" s="11"/>
      <c r="G6" s="11"/>
      <c r="H6" s="11"/>
      <c r="I6" s="11"/>
      <c r="J6" s="11"/>
      <c r="K6" s="11"/>
      <c r="L6" s="11"/>
    </row>
    <row r="7" spans="1:12" x14ac:dyDescent="0.25">
      <c r="A7" s="15"/>
      <c r="B7" s="23"/>
      <c r="C7" s="23" t="s">
        <v>243</v>
      </c>
      <c r="D7" s="38" t="s">
        <v>457</v>
      </c>
      <c r="E7" s="23" t="s">
        <v>243</v>
      </c>
      <c r="F7" s="50"/>
      <c r="G7" s="50"/>
      <c r="H7" s="50"/>
      <c r="I7" s="50"/>
      <c r="J7" s="50"/>
      <c r="K7" s="50"/>
      <c r="L7" s="23"/>
    </row>
    <row r="8" spans="1:12" ht="15.75" thickBot="1" x14ac:dyDescent="0.3">
      <c r="A8" s="15"/>
      <c r="B8" s="23"/>
      <c r="C8" s="23" t="s">
        <v>243</v>
      </c>
      <c r="D8" s="39" t="s">
        <v>458</v>
      </c>
      <c r="E8" s="23" t="s">
        <v>243</v>
      </c>
      <c r="F8" s="36">
        <v>2014</v>
      </c>
      <c r="G8" s="36"/>
      <c r="H8" s="23"/>
      <c r="I8" s="23"/>
      <c r="J8" s="52">
        <v>2013</v>
      </c>
      <c r="K8" s="52"/>
      <c r="L8" s="23"/>
    </row>
    <row r="9" spans="1:12" x14ac:dyDescent="0.25">
      <c r="A9" s="15"/>
      <c r="B9" s="24" t="s">
        <v>459</v>
      </c>
      <c r="C9" s="25" t="s">
        <v>243</v>
      </c>
      <c r="D9" s="25"/>
      <c r="E9" s="25" t="s">
        <v>243</v>
      </c>
      <c r="F9" s="26" t="s">
        <v>249</v>
      </c>
      <c r="G9" s="41">
        <v>290219</v>
      </c>
      <c r="H9" s="28" t="s">
        <v>243</v>
      </c>
      <c r="I9" s="25"/>
      <c r="J9" s="25" t="s">
        <v>249</v>
      </c>
      <c r="K9" s="42">
        <v>298119</v>
      </c>
      <c r="L9" s="30" t="s">
        <v>243</v>
      </c>
    </row>
    <row r="10" spans="1:12" x14ac:dyDescent="0.25">
      <c r="A10" s="15"/>
      <c r="B10" s="31" t="s">
        <v>460</v>
      </c>
      <c r="C10" s="11" t="s">
        <v>243</v>
      </c>
      <c r="D10" s="75" t="s">
        <v>461</v>
      </c>
      <c r="E10" s="11" t="s">
        <v>243</v>
      </c>
      <c r="F10" s="10"/>
      <c r="G10" s="32">
        <v>2825293</v>
      </c>
      <c r="H10" s="33" t="s">
        <v>243</v>
      </c>
      <c r="I10" s="11"/>
      <c r="J10" s="11"/>
      <c r="K10" s="34">
        <v>3185655</v>
      </c>
      <c r="L10" s="12" t="s">
        <v>243</v>
      </c>
    </row>
    <row r="11" spans="1:12" x14ac:dyDescent="0.25">
      <c r="A11" s="15"/>
      <c r="B11" s="24" t="s">
        <v>102</v>
      </c>
      <c r="C11" s="25" t="s">
        <v>243</v>
      </c>
      <c r="D11" s="76" t="s">
        <v>462</v>
      </c>
      <c r="E11" s="25" t="s">
        <v>243</v>
      </c>
      <c r="F11" s="26"/>
      <c r="G11" s="41">
        <v>1653963</v>
      </c>
      <c r="H11" s="28" t="s">
        <v>243</v>
      </c>
      <c r="I11" s="25"/>
      <c r="J11" s="25"/>
      <c r="K11" s="42">
        <v>1723943</v>
      </c>
      <c r="L11" s="30" t="s">
        <v>243</v>
      </c>
    </row>
    <row r="12" spans="1:12" ht="15.75" thickBot="1" x14ac:dyDescent="0.3">
      <c r="A12" s="15"/>
      <c r="B12" s="31" t="s">
        <v>463</v>
      </c>
      <c r="C12" s="11" t="s">
        <v>243</v>
      </c>
      <c r="D12" s="75" t="s">
        <v>464</v>
      </c>
      <c r="E12" s="11" t="s">
        <v>243</v>
      </c>
      <c r="F12" s="10"/>
      <c r="G12" s="32">
        <v>84352</v>
      </c>
      <c r="H12" s="33" t="s">
        <v>243</v>
      </c>
      <c r="I12" s="11"/>
      <c r="J12" s="11"/>
      <c r="K12" s="34">
        <v>84352</v>
      </c>
      <c r="L12" s="12" t="s">
        <v>243</v>
      </c>
    </row>
    <row r="13" spans="1:12" x14ac:dyDescent="0.25">
      <c r="A13" s="15"/>
      <c r="B13" s="45"/>
      <c r="C13" s="45" t="s">
        <v>243</v>
      </c>
      <c r="D13" s="45"/>
      <c r="E13" s="45" t="s">
        <v>243</v>
      </c>
      <c r="F13" s="46"/>
      <c r="G13" s="46"/>
      <c r="H13" s="45"/>
      <c r="I13" s="45"/>
      <c r="J13" s="46"/>
      <c r="K13" s="46"/>
      <c r="L13" s="45"/>
    </row>
    <row r="14" spans="1:12" x14ac:dyDescent="0.25">
      <c r="A14" s="15"/>
      <c r="B14" s="54"/>
      <c r="C14" s="47" t="s">
        <v>243</v>
      </c>
      <c r="D14" s="25"/>
      <c r="E14" s="47" t="s">
        <v>243</v>
      </c>
      <c r="F14" s="26"/>
      <c r="G14" s="41">
        <v>4853827</v>
      </c>
      <c r="H14" s="28" t="s">
        <v>243</v>
      </c>
      <c r="I14" s="47"/>
      <c r="J14" s="25"/>
      <c r="K14" s="42">
        <v>5292069</v>
      </c>
      <c r="L14" s="30" t="s">
        <v>243</v>
      </c>
    </row>
    <row r="15" spans="1:12" ht="15.75" thickBot="1" x14ac:dyDescent="0.3">
      <c r="A15" s="15"/>
      <c r="B15" s="31" t="s">
        <v>465</v>
      </c>
      <c r="C15" s="23" t="s">
        <v>243</v>
      </c>
      <c r="D15" s="11"/>
      <c r="E15" s="23" t="s">
        <v>243</v>
      </c>
      <c r="F15" s="10"/>
      <c r="G15" s="48" t="s">
        <v>466</v>
      </c>
      <c r="H15" s="33" t="s">
        <v>248</v>
      </c>
      <c r="I15" s="23"/>
      <c r="J15" s="11"/>
      <c r="K15" s="44" t="s">
        <v>467</v>
      </c>
      <c r="L15" s="12" t="s">
        <v>248</v>
      </c>
    </row>
    <row r="16" spans="1:12" x14ac:dyDescent="0.25">
      <c r="A16" s="15"/>
      <c r="B16" s="45"/>
      <c r="C16" s="45" t="s">
        <v>243</v>
      </c>
      <c r="D16" s="45"/>
      <c r="E16" s="45" t="s">
        <v>243</v>
      </c>
      <c r="F16" s="46"/>
      <c r="G16" s="46"/>
      <c r="H16" s="45"/>
      <c r="I16" s="45"/>
      <c r="J16" s="46"/>
      <c r="K16" s="46"/>
      <c r="L16" s="45"/>
    </row>
    <row r="17" spans="1:12" ht="15.75" thickBot="1" x14ac:dyDescent="0.3">
      <c r="A17" s="15"/>
      <c r="B17" s="24" t="s">
        <v>468</v>
      </c>
      <c r="C17" s="47" t="s">
        <v>243</v>
      </c>
      <c r="D17" s="25"/>
      <c r="E17" s="47" t="s">
        <v>243</v>
      </c>
      <c r="F17" s="26" t="s">
        <v>249</v>
      </c>
      <c r="G17" s="41">
        <v>2101587</v>
      </c>
      <c r="H17" s="28" t="s">
        <v>243</v>
      </c>
      <c r="I17" s="47"/>
      <c r="J17" s="25" t="s">
        <v>249</v>
      </c>
      <c r="K17" s="42">
        <v>2460832</v>
      </c>
      <c r="L17" s="30" t="s">
        <v>243</v>
      </c>
    </row>
    <row r="18" spans="1:12" ht="15.75" thickTop="1" x14ac:dyDescent="0.25">
      <c r="A18" s="15"/>
      <c r="B18" s="45"/>
      <c r="C18" s="45" t="s">
        <v>243</v>
      </c>
      <c r="D18" s="45"/>
      <c r="E18" s="45" t="s">
        <v>243</v>
      </c>
      <c r="F18" s="49"/>
      <c r="G18" s="49"/>
      <c r="H18" s="45"/>
      <c r="I18" s="45"/>
      <c r="J18" s="49"/>
      <c r="K18" s="49"/>
      <c r="L18" s="45"/>
    </row>
    <row r="19" spans="1:12" ht="15.75" thickBot="1" x14ac:dyDescent="0.3">
      <c r="A19" s="15"/>
      <c r="B19" s="31" t="s">
        <v>469</v>
      </c>
      <c r="C19" s="23" t="s">
        <v>243</v>
      </c>
      <c r="D19" s="11"/>
      <c r="E19" s="23" t="s">
        <v>243</v>
      </c>
      <c r="F19" s="10" t="s">
        <v>249</v>
      </c>
      <c r="G19" s="32">
        <v>310935</v>
      </c>
      <c r="H19" s="33" t="s">
        <v>243</v>
      </c>
      <c r="I19" s="23"/>
      <c r="J19" s="11" t="s">
        <v>249</v>
      </c>
      <c r="K19" s="34">
        <v>353296</v>
      </c>
      <c r="L19" s="12" t="s">
        <v>243</v>
      </c>
    </row>
    <row r="20" spans="1:12" ht="15.75" thickTop="1" x14ac:dyDescent="0.25">
      <c r="A20" s="15"/>
      <c r="B20" s="45"/>
      <c r="C20" s="45" t="s">
        <v>243</v>
      </c>
      <c r="D20" s="45"/>
      <c r="E20" s="45" t="s">
        <v>243</v>
      </c>
      <c r="F20" s="49"/>
      <c r="G20" s="49"/>
      <c r="H20" s="45"/>
      <c r="I20" s="45"/>
      <c r="J20" s="49"/>
      <c r="K20" s="49"/>
      <c r="L20" s="45"/>
    </row>
    <row r="21" spans="1:12" ht="15" customHeight="1" x14ac:dyDescent="0.25">
      <c r="A21" s="15" t="s">
        <v>751</v>
      </c>
      <c r="B21" s="16" t="s">
        <v>6</v>
      </c>
      <c r="C21" s="16"/>
      <c r="D21" s="16"/>
      <c r="E21" s="16"/>
      <c r="F21" s="16"/>
      <c r="G21" s="16"/>
      <c r="H21" s="16"/>
      <c r="I21" s="16"/>
      <c r="J21" s="16"/>
      <c r="K21" s="16"/>
      <c r="L21" s="16"/>
    </row>
    <row r="22" spans="1:12" x14ac:dyDescent="0.25">
      <c r="A22" s="15"/>
      <c r="B22" s="18" t="s">
        <v>752</v>
      </c>
      <c r="C22" s="18"/>
      <c r="D22" s="18"/>
      <c r="E22" s="18"/>
      <c r="F22" s="18"/>
      <c r="G22" s="18"/>
      <c r="H22" s="18"/>
      <c r="I22" s="18"/>
      <c r="J22" s="18"/>
      <c r="K22" s="18"/>
      <c r="L22" s="18"/>
    </row>
    <row r="23" spans="1:12" ht="15.75" x14ac:dyDescent="0.25">
      <c r="A23" s="15"/>
      <c r="B23" s="37"/>
      <c r="C23" s="37"/>
      <c r="D23" s="37"/>
      <c r="E23" s="37"/>
      <c r="F23" s="37"/>
      <c r="G23" s="37"/>
      <c r="H23" s="37"/>
      <c r="I23" s="37"/>
      <c r="J23" s="37"/>
      <c r="K23" s="37"/>
      <c r="L23" s="37"/>
    </row>
    <row r="24" spans="1:12" x14ac:dyDescent="0.25">
      <c r="A24" s="15"/>
      <c r="B24" s="11"/>
      <c r="C24" s="11"/>
      <c r="D24" s="11"/>
      <c r="E24" s="11"/>
      <c r="F24" s="11"/>
    </row>
    <row r="25" spans="1:12" ht="15.75" thickBot="1" x14ac:dyDescent="0.3">
      <c r="A25" s="15"/>
      <c r="B25" s="53" t="s">
        <v>271</v>
      </c>
      <c r="C25" s="23" t="s">
        <v>243</v>
      </c>
      <c r="D25" s="52" t="s">
        <v>472</v>
      </c>
      <c r="E25" s="52"/>
      <c r="F25" s="23"/>
    </row>
    <row r="26" spans="1:12" x14ac:dyDescent="0.25">
      <c r="A26" s="15"/>
      <c r="B26" s="24">
        <v>2015</v>
      </c>
      <c r="C26" s="25" t="s">
        <v>243</v>
      </c>
      <c r="D26" s="26" t="s">
        <v>249</v>
      </c>
      <c r="E26" s="41">
        <v>404354</v>
      </c>
      <c r="F26" s="28" t="s">
        <v>243</v>
      </c>
    </row>
    <row r="27" spans="1:12" x14ac:dyDescent="0.25">
      <c r="A27" s="15"/>
      <c r="B27" s="31">
        <v>2016</v>
      </c>
      <c r="C27" s="11" t="s">
        <v>243</v>
      </c>
      <c r="D27" s="10"/>
      <c r="E27" s="32">
        <v>348247</v>
      </c>
      <c r="F27" s="33" t="s">
        <v>243</v>
      </c>
    </row>
    <row r="28" spans="1:12" ht="15.75" thickBot="1" x14ac:dyDescent="0.3">
      <c r="A28" s="15"/>
      <c r="B28" s="24">
        <v>2017</v>
      </c>
      <c r="C28" s="25" t="s">
        <v>243</v>
      </c>
      <c r="D28" s="26"/>
      <c r="E28" s="41">
        <v>207820</v>
      </c>
      <c r="F28" s="28" t="s">
        <v>243</v>
      </c>
    </row>
    <row r="29" spans="1:12" x14ac:dyDescent="0.25">
      <c r="A29" s="15"/>
      <c r="B29" s="45"/>
      <c r="C29" s="45" t="s">
        <v>243</v>
      </c>
      <c r="D29" s="46"/>
      <c r="E29" s="46"/>
      <c r="F29" s="45"/>
    </row>
    <row r="30" spans="1:12" ht="15.75" thickBot="1" x14ac:dyDescent="0.3">
      <c r="A30" s="15"/>
      <c r="B30" s="14"/>
      <c r="C30" s="23" t="s">
        <v>243</v>
      </c>
      <c r="D30" s="10" t="s">
        <v>249</v>
      </c>
      <c r="E30" s="48" t="s">
        <v>473</v>
      </c>
      <c r="F30" s="33" t="s">
        <v>243</v>
      </c>
    </row>
    <row r="31" spans="1:12" ht="15.75" thickTop="1" x14ac:dyDescent="0.25">
      <c r="A31" s="15"/>
      <c r="B31" s="45"/>
      <c r="C31" s="45" t="s">
        <v>243</v>
      </c>
      <c r="D31" s="49"/>
      <c r="E31" s="49"/>
      <c r="F31" s="45"/>
    </row>
  </sheetData>
  <mergeCells count="15">
    <mergeCell ref="B5:L5"/>
    <mergeCell ref="A21:A31"/>
    <mergeCell ref="B21:L21"/>
    <mergeCell ref="B22:L22"/>
    <mergeCell ref="B23:L23"/>
    <mergeCell ref="F7:K7"/>
    <mergeCell ref="F8:G8"/>
    <mergeCell ref="J8:K8"/>
    <mergeCell ref="D25:E25"/>
    <mergeCell ref="A1:A2"/>
    <mergeCell ref="B1:L1"/>
    <mergeCell ref="B2:L2"/>
    <mergeCell ref="A3:A20"/>
    <mergeCell ref="B3:L3"/>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85546875" customWidth="1"/>
    <col min="3" max="3" width="1.85546875" customWidth="1"/>
    <col min="4" max="4" width="2" customWidth="1"/>
    <col min="5" max="5" width="11" customWidth="1"/>
    <col min="6" max="8" width="1.85546875" customWidth="1"/>
    <col min="9" max="9" width="9.7109375" customWidth="1"/>
    <col min="10" max="10" width="1.85546875"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54</v>
      </c>
      <c r="B3" s="16" t="s">
        <v>6</v>
      </c>
      <c r="C3" s="16"/>
      <c r="D3" s="16"/>
      <c r="E3" s="16"/>
      <c r="F3" s="16"/>
      <c r="G3" s="16"/>
      <c r="H3" s="16"/>
      <c r="I3" s="16"/>
      <c r="J3" s="16"/>
    </row>
    <row r="4" spans="1:10" x14ac:dyDescent="0.25">
      <c r="A4" s="15"/>
      <c r="B4" s="18" t="s">
        <v>476</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53" t="s">
        <v>477</v>
      </c>
      <c r="C7" s="23" t="s">
        <v>243</v>
      </c>
      <c r="D7" s="36">
        <v>2014</v>
      </c>
      <c r="E7" s="36"/>
      <c r="F7" s="23"/>
      <c r="G7" s="23" t="s">
        <v>243</v>
      </c>
      <c r="H7" s="52">
        <v>2013</v>
      </c>
      <c r="I7" s="52"/>
      <c r="J7" s="23"/>
    </row>
    <row r="8" spans="1:10" x14ac:dyDescent="0.25">
      <c r="A8" s="15"/>
      <c r="B8" s="24" t="s">
        <v>478</v>
      </c>
      <c r="C8" s="25" t="s">
        <v>243</v>
      </c>
      <c r="D8" s="26" t="s">
        <v>249</v>
      </c>
      <c r="E8" s="41">
        <v>15951875</v>
      </c>
      <c r="F8" s="28" t="s">
        <v>243</v>
      </c>
      <c r="G8" s="25" t="s">
        <v>243</v>
      </c>
      <c r="H8" s="25" t="s">
        <v>249</v>
      </c>
      <c r="I8" s="42">
        <v>15482596</v>
      </c>
      <c r="J8" s="30" t="s">
        <v>243</v>
      </c>
    </row>
    <row r="9" spans="1:10" x14ac:dyDescent="0.25">
      <c r="A9" s="15"/>
      <c r="B9" s="31" t="s">
        <v>479</v>
      </c>
      <c r="C9" s="11" t="s">
        <v>243</v>
      </c>
      <c r="D9" s="10"/>
      <c r="E9" s="32">
        <v>9067604</v>
      </c>
      <c r="F9" s="33" t="s">
        <v>243</v>
      </c>
      <c r="G9" s="11" t="s">
        <v>243</v>
      </c>
      <c r="H9" s="11"/>
      <c r="I9" s="34">
        <v>8859606</v>
      </c>
      <c r="J9" s="12" t="s">
        <v>243</v>
      </c>
    </row>
    <row r="10" spans="1:10" x14ac:dyDescent="0.25">
      <c r="A10" s="15"/>
      <c r="B10" s="24" t="s">
        <v>480</v>
      </c>
      <c r="C10" s="25" t="s">
        <v>243</v>
      </c>
      <c r="D10" s="26"/>
      <c r="E10" s="41">
        <v>28382326</v>
      </c>
      <c r="F10" s="28" t="s">
        <v>243</v>
      </c>
      <c r="G10" s="25" t="s">
        <v>243</v>
      </c>
      <c r="H10" s="25"/>
      <c r="I10" s="42">
        <v>28200665</v>
      </c>
      <c r="J10" s="30" t="s">
        <v>243</v>
      </c>
    </row>
    <row r="11" spans="1:10" x14ac:dyDescent="0.25">
      <c r="A11" s="15"/>
      <c r="B11" s="31" t="s">
        <v>481</v>
      </c>
      <c r="C11" s="11" t="s">
        <v>243</v>
      </c>
      <c r="D11" s="10"/>
      <c r="E11" s="32">
        <v>170091205</v>
      </c>
      <c r="F11" s="33" t="s">
        <v>243</v>
      </c>
      <c r="G11" s="11" t="s">
        <v>243</v>
      </c>
      <c r="H11" s="11"/>
      <c r="I11" s="34">
        <v>196017794</v>
      </c>
      <c r="J11" s="12" t="s">
        <v>243</v>
      </c>
    </row>
    <row r="12" spans="1:10" ht="15.75" thickBot="1" x14ac:dyDescent="0.3">
      <c r="A12" s="15"/>
      <c r="B12" s="24" t="s">
        <v>482</v>
      </c>
      <c r="C12" s="25" t="s">
        <v>243</v>
      </c>
      <c r="D12" s="28"/>
      <c r="E12" s="56" t="s">
        <v>265</v>
      </c>
      <c r="F12" s="28" t="s">
        <v>243</v>
      </c>
      <c r="G12" s="25" t="s">
        <v>243</v>
      </c>
      <c r="H12" s="25"/>
      <c r="I12" s="42">
        <v>10000</v>
      </c>
      <c r="J12" s="30" t="s">
        <v>243</v>
      </c>
    </row>
    <row r="13" spans="1:10" x14ac:dyDescent="0.25">
      <c r="A13" s="15"/>
      <c r="B13" s="45"/>
      <c r="C13" s="45" t="s">
        <v>243</v>
      </c>
      <c r="D13" s="46"/>
      <c r="E13" s="46"/>
      <c r="F13" s="45"/>
      <c r="G13" s="45" t="s">
        <v>243</v>
      </c>
      <c r="H13" s="46"/>
      <c r="I13" s="46"/>
      <c r="J13" s="45"/>
    </row>
    <row r="14" spans="1:10" ht="15.75" thickBot="1" x14ac:dyDescent="0.3">
      <c r="A14" s="15"/>
      <c r="B14" s="14"/>
      <c r="C14" s="23" t="s">
        <v>243</v>
      </c>
      <c r="D14" s="10" t="s">
        <v>249</v>
      </c>
      <c r="E14" s="32">
        <v>223493010</v>
      </c>
      <c r="F14" s="33" t="s">
        <v>243</v>
      </c>
      <c r="G14" s="23" t="s">
        <v>243</v>
      </c>
      <c r="H14" s="11" t="s">
        <v>249</v>
      </c>
      <c r="I14" s="34">
        <v>248570661</v>
      </c>
      <c r="J14" s="12" t="s">
        <v>243</v>
      </c>
    </row>
    <row r="15" spans="1:10" ht="15.75" thickTop="1" x14ac:dyDescent="0.25">
      <c r="A15" s="15"/>
      <c r="B15" s="45"/>
      <c r="C15" s="45" t="s">
        <v>243</v>
      </c>
      <c r="D15" s="49"/>
      <c r="E15" s="49"/>
      <c r="F15" s="45"/>
      <c r="G15" s="45" t="s">
        <v>243</v>
      </c>
      <c r="H15" s="49"/>
      <c r="I15" s="49"/>
      <c r="J15" s="45"/>
    </row>
    <row r="16" spans="1:10" ht="15" customHeight="1" x14ac:dyDescent="0.25">
      <c r="A16" s="15" t="s">
        <v>755</v>
      </c>
      <c r="B16" s="16" t="s">
        <v>6</v>
      </c>
      <c r="C16" s="16"/>
      <c r="D16" s="16"/>
      <c r="E16" s="16"/>
      <c r="F16" s="16"/>
      <c r="G16" s="16"/>
      <c r="H16" s="16"/>
      <c r="I16" s="16"/>
      <c r="J16" s="16"/>
    </row>
    <row r="17" spans="1:10" x14ac:dyDescent="0.25">
      <c r="A17" s="15"/>
      <c r="B17" s="18" t="s">
        <v>484</v>
      </c>
      <c r="C17" s="18"/>
      <c r="D17" s="18"/>
      <c r="E17" s="18"/>
      <c r="F17" s="18"/>
      <c r="G17" s="18"/>
      <c r="H17" s="18"/>
      <c r="I17" s="18"/>
      <c r="J17" s="18"/>
    </row>
    <row r="18" spans="1:10" ht="15.75" x14ac:dyDescent="0.25">
      <c r="A18" s="15"/>
      <c r="B18" s="37"/>
      <c r="C18" s="37"/>
      <c r="D18" s="37"/>
      <c r="E18" s="37"/>
      <c r="F18" s="37"/>
      <c r="G18" s="37"/>
      <c r="H18" s="37"/>
      <c r="I18" s="37"/>
      <c r="J18" s="37"/>
    </row>
    <row r="19" spans="1:10" x14ac:dyDescent="0.25">
      <c r="A19" s="15"/>
      <c r="B19" s="11"/>
      <c r="C19" s="11"/>
      <c r="D19" s="11"/>
      <c r="E19" s="11"/>
      <c r="F19" s="11"/>
      <c r="G19" s="11"/>
      <c r="H19" s="11"/>
      <c r="I19" s="11"/>
      <c r="J19" s="11"/>
    </row>
    <row r="20" spans="1:10" ht="15.75" thickBot="1" x14ac:dyDescent="0.3">
      <c r="A20" s="15"/>
      <c r="B20" s="53" t="s">
        <v>485</v>
      </c>
      <c r="C20" s="23" t="s">
        <v>243</v>
      </c>
      <c r="D20" s="36">
        <v>2014</v>
      </c>
      <c r="E20" s="36"/>
      <c r="F20" s="23"/>
      <c r="G20" s="23" t="s">
        <v>243</v>
      </c>
      <c r="H20" s="52">
        <v>2013</v>
      </c>
      <c r="I20" s="52"/>
      <c r="J20" s="23"/>
    </row>
    <row r="21" spans="1:10" x14ac:dyDescent="0.25">
      <c r="A21" s="15"/>
      <c r="B21" s="24" t="s">
        <v>319</v>
      </c>
      <c r="C21" s="25" t="s">
        <v>243</v>
      </c>
      <c r="D21" s="26" t="s">
        <v>249</v>
      </c>
      <c r="E21" s="41">
        <v>102001002</v>
      </c>
      <c r="F21" s="28" t="s">
        <v>243</v>
      </c>
      <c r="G21" s="25" t="s">
        <v>243</v>
      </c>
      <c r="H21" s="25" t="s">
        <v>249</v>
      </c>
      <c r="I21" s="42">
        <v>112636692</v>
      </c>
      <c r="J21" s="30" t="s">
        <v>243</v>
      </c>
    </row>
    <row r="22" spans="1:10" x14ac:dyDescent="0.25">
      <c r="A22" s="15"/>
      <c r="B22" s="31" t="s">
        <v>486</v>
      </c>
      <c r="C22" s="11" t="s">
        <v>243</v>
      </c>
      <c r="D22" s="10"/>
      <c r="E22" s="32">
        <v>37294279</v>
      </c>
      <c r="F22" s="33" t="s">
        <v>243</v>
      </c>
      <c r="G22" s="11" t="s">
        <v>243</v>
      </c>
      <c r="H22" s="11"/>
      <c r="I22" s="34">
        <v>42169385</v>
      </c>
      <c r="J22" s="12" t="s">
        <v>243</v>
      </c>
    </row>
    <row r="23" spans="1:10" x14ac:dyDescent="0.25">
      <c r="A23" s="15"/>
      <c r="B23" s="24" t="s">
        <v>487</v>
      </c>
      <c r="C23" s="25" t="s">
        <v>243</v>
      </c>
      <c r="D23" s="26"/>
      <c r="E23" s="41">
        <v>15716214</v>
      </c>
      <c r="F23" s="28" t="s">
        <v>243</v>
      </c>
      <c r="G23" s="25" t="s">
        <v>243</v>
      </c>
      <c r="H23" s="25"/>
      <c r="I23" s="42">
        <v>22095958</v>
      </c>
      <c r="J23" s="30" t="s">
        <v>243</v>
      </c>
    </row>
    <row r="24" spans="1:10" x14ac:dyDescent="0.25">
      <c r="A24" s="15"/>
      <c r="B24" s="31" t="s">
        <v>488</v>
      </c>
      <c r="C24" s="11" t="s">
        <v>243</v>
      </c>
      <c r="D24" s="10"/>
      <c r="E24" s="32">
        <v>6762094</v>
      </c>
      <c r="F24" s="33" t="s">
        <v>243</v>
      </c>
      <c r="G24" s="11" t="s">
        <v>243</v>
      </c>
      <c r="H24" s="11"/>
      <c r="I24" s="34">
        <v>12291031</v>
      </c>
      <c r="J24" s="12" t="s">
        <v>243</v>
      </c>
    </row>
    <row r="25" spans="1:10" ht="15.75" thickBot="1" x14ac:dyDescent="0.3">
      <c r="A25" s="15"/>
      <c r="B25" s="24" t="s">
        <v>489</v>
      </c>
      <c r="C25" s="25" t="s">
        <v>243</v>
      </c>
      <c r="D25" s="26"/>
      <c r="E25" s="41">
        <v>8317616</v>
      </c>
      <c r="F25" s="28" t="s">
        <v>243</v>
      </c>
      <c r="G25" s="25" t="s">
        <v>243</v>
      </c>
      <c r="H25" s="25"/>
      <c r="I25" s="42">
        <v>6824728</v>
      </c>
      <c r="J25" s="30" t="s">
        <v>243</v>
      </c>
    </row>
    <row r="26" spans="1:10" x14ac:dyDescent="0.25">
      <c r="A26" s="15"/>
      <c r="B26" s="45"/>
      <c r="C26" s="45" t="s">
        <v>243</v>
      </c>
      <c r="D26" s="46"/>
      <c r="E26" s="46"/>
      <c r="F26" s="45"/>
      <c r="G26" s="45" t="s">
        <v>243</v>
      </c>
      <c r="H26" s="46"/>
      <c r="I26" s="46"/>
      <c r="J26" s="45"/>
    </row>
    <row r="27" spans="1:10" ht="15.75" thickBot="1" x14ac:dyDescent="0.3">
      <c r="A27" s="15"/>
      <c r="B27" s="14"/>
      <c r="C27" s="23" t="s">
        <v>243</v>
      </c>
      <c r="D27" s="10" t="s">
        <v>249</v>
      </c>
      <c r="E27" s="32">
        <v>170091205</v>
      </c>
      <c r="F27" s="33" t="s">
        <v>243</v>
      </c>
      <c r="G27" s="23" t="s">
        <v>243</v>
      </c>
      <c r="H27" s="11" t="s">
        <v>249</v>
      </c>
      <c r="I27" s="34">
        <v>196017794</v>
      </c>
      <c r="J27" s="12" t="s">
        <v>243</v>
      </c>
    </row>
    <row r="28" spans="1:10" ht="15.75" thickTop="1" x14ac:dyDescent="0.25">
      <c r="A28" s="15"/>
      <c r="B28" s="45"/>
      <c r="C28" s="45" t="s">
        <v>243</v>
      </c>
      <c r="D28" s="49"/>
      <c r="E28" s="49"/>
      <c r="F28" s="45"/>
      <c r="G28" s="45" t="s">
        <v>243</v>
      </c>
      <c r="H28" s="49"/>
      <c r="I28" s="49"/>
      <c r="J28" s="45"/>
    </row>
  </sheetData>
  <mergeCells count="15">
    <mergeCell ref="B5:J5"/>
    <mergeCell ref="A16:A28"/>
    <mergeCell ref="B16:J16"/>
    <mergeCell ref="B17:J17"/>
    <mergeCell ref="B18:J18"/>
    <mergeCell ref="D7:E7"/>
    <mergeCell ref="H7:I7"/>
    <mergeCell ref="D20:E20"/>
    <mergeCell ref="H20:I20"/>
    <mergeCell ref="A1:A2"/>
    <mergeCell ref="B1:J1"/>
    <mergeCell ref="B2:J2"/>
    <mergeCell ref="A3:A15"/>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35.5703125" bestFit="1" customWidth="1"/>
    <col min="4" max="4" width="2" bestFit="1" customWidth="1"/>
    <col min="5" max="5" width="6.42578125" bestFit="1" customWidth="1"/>
    <col min="6" max="7" width="1.85546875" bestFit="1" customWidth="1"/>
    <col min="9" max="9" width="6" bestFit="1" customWidth="1"/>
    <col min="10" max="10" width="3.5703125" bestFit="1" customWidth="1"/>
    <col min="12" max="12" width="2" bestFit="1" customWidth="1"/>
    <col min="13" max="13" width="6.42578125" bestFit="1" customWidth="1"/>
    <col min="14" max="15" width="1.85546875" bestFit="1" customWidth="1"/>
    <col min="17" max="17" width="2" bestFit="1" customWidth="1"/>
    <col min="18" max="18" width="3.5703125" bestFit="1" customWidth="1"/>
    <col min="20" max="20" width="2" bestFit="1" customWidth="1"/>
    <col min="21" max="21" width="6.42578125" bestFit="1" customWidth="1"/>
    <col min="22" max="23" width="1.85546875" bestFit="1" customWidth="1"/>
    <col min="25" max="25" width="3" bestFit="1" customWidth="1"/>
    <col min="26" max="26" width="3.570312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57</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758</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5"/>
      <c r="B7" s="23"/>
      <c r="C7" s="23" t="s">
        <v>243</v>
      </c>
      <c r="D7" s="50"/>
      <c r="E7" s="50"/>
      <c r="F7" s="50"/>
      <c r="G7" s="50"/>
      <c r="H7" s="50"/>
      <c r="I7" s="50"/>
      <c r="J7" s="23"/>
      <c r="K7" s="23"/>
      <c r="L7" s="51" t="s">
        <v>493</v>
      </c>
      <c r="M7" s="51"/>
      <c r="N7" s="51"/>
      <c r="O7" s="51"/>
      <c r="P7" s="51"/>
      <c r="Q7" s="51"/>
      <c r="R7" s="23"/>
      <c r="S7" s="23"/>
      <c r="T7" s="51" t="s">
        <v>494</v>
      </c>
      <c r="U7" s="51"/>
      <c r="V7" s="51"/>
      <c r="W7" s="51"/>
      <c r="X7" s="51"/>
      <c r="Y7" s="51"/>
      <c r="Z7" s="23"/>
    </row>
    <row r="8" spans="1:26" ht="15.75" thickBot="1" x14ac:dyDescent="0.3">
      <c r="A8" s="15"/>
      <c r="B8" s="23"/>
      <c r="C8" s="23" t="s">
        <v>243</v>
      </c>
      <c r="D8" s="52" t="s">
        <v>495</v>
      </c>
      <c r="E8" s="52"/>
      <c r="F8" s="52"/>
      <c r="G8" s="52"/>
      <c r="H8" s="52"/>
      <c r="I8" s="52"/>
      <c r="J8" s="23"/>
      <c r="K8" s="23"/>
      <c r="L8" s="52" t="s">
        <v>496</v>
      </c>
      <c r="M8" s="52"/>
      <c r="N8" s="52"/>
      <c r="O8" s="52"/>
      <c r="P8" s="52"/>
      <c r="Q8" s="52"/>
      <c r="R8" s="23"/>
      <c r="S8" s="23"/>
      <c r="T8" s="52" t="s">
        <v>497</v>
      </c>
      <c r="U8" s="52"/>
      <c r="V8" s="52"/>
      <c r="W8" s="52"/>
      <c r="X8" s="52"/>
      <c r="Y8" s="52"/>
      <c r="Z8" s="23"/>
    </row>
    <row r="9" spans="1:26" ht="15.75" thickBot="1" x14ac:dyDescent="0.3">
      <c r="A9" s="15"/>
      <c r="B9" s="23"/>
      <c r="C9" s="23" t="s">
        <v>243</v>
      </c>
      <c r="D9" s="62" t="s">
        <v>272</v>
      </c>
      <c r="E9" s="62"/>
      <c r="F9" s="23"/>
      <c r="G9" s="23" t="s">
        <v>243</v>
      </c>
      <c r="H9" s="62" t="s">
        <v>498</v>
      </c>
      <c r="I9" s="62"/>
      <c r="J9" s="23"/>
      <c r="K9" s="23"/>
      <c r="L9" s="62" t="s">
        <v>272</v>
      </c>
      <c r="M9" s="62"/>
      <c r="N9" s="23"/>
      <c r="O9" s="23" t="s">
        <v>243</v>
      </c>
      <c r="P9" s="62" t="s">
        <v>498</v>
      </c>
      <c r="Q9" s="62"/>
      <c r="R9" s="23"/>
      <c r="S9" s="23"/>
      <c r="T9" s="62" t="s">
        <v>272</v>
      </c>
      <c r="U9" s="62"/>
      <c r="V9" s="23"/>
      <c r="W9" s="23" t="s">
        <v>243</v>
      </c>
      <c r="X9" s="62" t="s">
        <v>498</v>
      </c>
      <c r="Y9" s="62"/>
      <c r="Z9" s="23"/>
    </row>
    <row r="10" spans="1:26" x14ac:dyDescent="0.25">
      <c r="A10" s="15"/>
      <c r="B10" s="23"/>
      <c r="C10" s="23" t="s">
        <v>243</v>
      </c>
      <c r="D10" s="79" t="s">
        <v>499</v>
      </c>
      <c r="E10" s="79"/>
      <c r="F10" s="79"/>
      <c r="G10" s="79"/>
      <c r="H10" s="79"/>
      <c r="I10" s="79"/>
      <c r="J10" s="79"/>
      <c r="K10" s="79"/>
      <c r="L10" s="79"/>
      <c r="M10" s="79"/>
      <c r="N10" s="79"/>
      <c r="O10" s="79"/>
      <c r="P10" s="79"/>
      <c r="Q10" s="79"/>
      <c r="R10" s="79"/>
      <c r="S10" s="79"/>
      <c r="T10" s="79"/>
      <c r="U10" s="79"/>
      <c r="V10" s="79"/>
      <c r="W10" s="79"/>
      <c r="X10" s="79"/>
      <c r="Y10" s="79"/>
      <c r="Z10" s="23"/>
    </row>
    <row r="11" spans="1:26" x14ac:dyDescent="0.25">
      <c r="A11" s="15"/>
      <c r="B11" s="77" t="s">
        <v>301</v>
      </c>
      <c r="C11" s="25" t="s">
        <v>243</v>
      </c>
      <c r="D11" s="25"/>
      <c r="E11" s="25"/>
      <c r="F11" s="25"/>
      <c r="G11" s="25" t="s">
        <v>243</v>
      </c>
      <c r="H11" s="25"/>
      <c r="I11" s="25"/>
      <c r="J11" s="25"/>
      <c r="K11" s="25"/>
      <c r="L11" s="25"/>
      <c r="M11" s="25"/>
      <c r="N11" s="25"/>
      <c r="O11" s="25" t="s">
        <v>243</v>
      </c>
      <c r="P11" s="25"/>
      <c r="Q11" s="25"/>
      <c r="R11" s="25"/>
      <c r="S11" s="25"/>
      <c r="T11" s="25"/>
      <c r="U11" s="25"/>
      <c r="V11" s="25"/>
      <c r="W11" s="25" t="s">
        <v>243</v>
      </c>
      <c r="X11" s="25"/>
      <c r="Y11" s="25"/>
      <c r="Z11" s="25"/>
    </row>
    <row r="12" spans="1:26" ht="25.5" x14ac:dyDescent="0.25">
      <c r="A12" s="15"/>
      <c r="B12" s="31" t="s">
        <v>500</v>
      </c>
      <c r="C12" s="11" t="s">
        <v>243</v>
      </c>
      <c r="D12" s="10" t="s">
        <v>249</v>
      </c>
      <c r="E12" s="32">
        <v>45800</v>
      </c>
      <c r="F12" s="33" t="s">
        <v>243</v>
      </c>
      <c r="G12" s="11" t="s">
        <v>243</v>
      </c>
      <c r="H12" s="10"/>
      <c r="I12" s="48">
        <v>28.38</v>
      </c>
      <c r="J12" s="33" t="s">
        <v>501</v>
      </c>
      <c r="K12" s="11"/>
      <c r="L12" s="10" t="s">
        <v>249</v>
      </c>
      <c r="M12" s="32">
        <v>12908</v>
      </c>
      <c r="N12" s="33" t="s">
        <v>243</v>
      </c>
      <c r="O12" s="11" t="s">
        <v>243</v>
      </c>
      <c r="P12" s="10"/>
      <c r="Q12" s="48">
        <v>8</v>
      </c>
      <c r="R12" s="33" t="s">
        <v>501</v>
      </c>
      <c r="S12" s="11"/>
      <c r="T12" s="10" t="s">
        <v>249</v>
      </c>
      <c r="U12" s="32">
        <v>16135</v>
      </c>
      <c r="V12" s="33" t="s">
        <v>243</v>
      </c>
      <c r="W12" s="11" t="s">
        <v>243</v>
      </c>
      <c r="X12" s="10"/>
      <c r="Y12" s="48">
        <v>10</v>
      </c>
      <c r="Z12" s="33" t="s">
        <v>501</v>
      </c>
    </row>
    <row r="13" spans="1:26" x14ac:dyDescent="0.25">
      <c r="A13" s="15"/>
      <c r="B13" s="24" t="s">
        <v>502</v>
      </c>
      <c r="C13" s="25" t="s">
        <v>243</v>
      </c>
      <c r="D13" s="26"/>
      <c r="E13" s="41">
        <v>44014</v>
      </c>
      <c r="F13" s="28" t="s">
        <v>243</v>
      </c>
      <c r="G13" s="25" t="s">
        <v>243</v>
      </c>
      <c r="H13" s="26"/>
      <c r="I13" s="27">
        <v>27.28</v>
      </c>
      <c r="J13" s="28" t="s">
        <v>501</v>
      </c>
      <c r="K13" s="25"/>
      <c r="L13" s="26"/>
      <c r="M13" s="41">
        <v>6454</v>
      </c>
      <c r="N13" s="28" t="s">
        <v>243</v>
      </c>
      <c r="O13" s="25" t="s">
        <v>243</v>
      </c>
      <c r="P13" s="26"/>
      <c r="Q13" s="27">
        <v>4</v>
      </c>
      <c r="R13" s="28" t="s">
        <v>501</v>
      </c>
      <c r="S13" s="25"/>
      <c r="T13" s="26"/>
      <c r="U13" s="41">
        <v>9681</v>
      </c>
      <c r="V13" s="28" t="s">
        <v>243</v>
      </c>
      <c r="W13" s="25" t="s">
        <v>243</v>
      </c>
      <c r="X13" s="26"/>
      <c r="Y13" s="27">
        <v>6</v>
      </c>
      <c r="Z13" s="28" t="s">
        <v>501</v>
      </c>
    </row>
    <row r="14" spans="1:26" x14ac:dyDescent="0.25">
      <c r="A14" s="15"/>
      <c r="B14" s="31" t="s">
        <v>503</v>
      </c>
      <c r="C14" s="11" t="s">
        <v>243</v>
      </c>
      <c r="D14" s="10"/>
      <c r="E14" s="32">
        <v>44014</v>
      </c>
      <c r="F14" s="33" t="s">
        <v>243</v>
      </c>
      <c r="G14" s="11" t="s">
        <v>243</v>
      </c>
      <c r="H14" s="10"/>
      <c r="I14" s="48">
        <v>15.1</v>
      </c>
      <c r="J14" s="33" t="s">
        <v>501</v>
      </c>
      <c r="K14" s="11"/>
      <c r="L14" s="10"/>
      <c r="M14" s="32">
        <v>11660</v>
      </c>
      <c r="N14" s="33" t="s">
        <v>243</v>
      </c>
      <c r="O14" s="11" t="s">
        <v>243</v>
      </c>
      <c r="P14" s="10"/>
      <c r="Q14" s="48">
        <v>4</v>
      </c>
      <c r="R14" s="33" t="s">
        <v>501</v>
      </c>
      <c r="S14" s="11"/>
      <c r="T14" s="10"/>
      <c r="U14" s="32">
        <v>14575</v>
      </c>
      <c r="V14" s="33" t="s">
        <v>243</v>
      </c>
      <c r="W14" s="11" t="s">
        <v>243</v>
      </c>
      <c r="X14" s="10"/>
      <c r="Y14" s="48">
        <v>5</v>
      </c>
      <c r="Z14" s="33" t="s">
        <v>501</v>
      </c>
    </row>
    <row r="15" spans="1:26" x14ac:dyDescent="0.25">
      <c r="A15" s="15"/>
      <c r="B15" s="11"/>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5"/>
      <c r="B16" s="78" t="s">
        <v>315</v>
      </c>
      <c r="C16" s="25" t="s">
        <v>243</v>
      </c>
      <c r="D16" s="25"/>
      <c r="E16" s="25"/>
      <c r="F16" s="25"/>
      <c r="G16" s="25" t="s">
        <v>243</v>
      </c>
      <c r="H16" s="25"/>
      <c r="I16" s="25"/>
      <c r="J16" s="25"/>
      <c r="K16" s="25"/>
      <c r="L16" s="25"/>
      <c r="M16" s="25"/>
      <c r="N16" s="25"/>
      <c r="O16" s="25" t="s">
        <v>243</v>
      </c>
      <c r="P16" s="25"/>
      <c r="Q16" s="25"/>
      <c r="R16" s="25"/>
      <c r="S16" s="25"/>
      <c r="T16" s="25"/>
      <c r="U16" s="25"/>
      <c r="V16" s="25"/>
      <c r="W16" s="25" t="s">
        <v>243</v>
      </c>
      <c r="X16" s="25"/>
      <c r="Y16" s="25"/>
      <c r="Z16" s="25"/>
    </row>
    <row r="17" spans="1:26" ht="25.5" x14ac:dyDescent="0.25">
      <c r="A17" s="15"/>
      <c r="B17" s="31" t="s">
        <v>500</v>
      </c>
      <c r="C17" s="11" t="s">
        <v>243</v>
      </c>
      <c r="D17" s="11" t="s">
        <v>249</v>
      </c>
      <c r="E17" s="34">
        <v>46956</v>
      </c>
      <c r="F17" s="12" t="s">
        <v>243</v>
      </c>
      <c r="G17" s="11" t="s">
        <v>243</v>
      </c>
      <c r="H17" s="11"/>
      <c r="I17" s="44">
        <v>26.7</v>
      </c>
      <c r="J17" s="12" t="s">
        <v>501</v>
      </c>
      <c r="K17" s="11"/>
      <c r="L17" s="11" t="s">
        <v>249</v>
      </c>
      <c r="M17" s="34">
        <v>14068</v>
      </c>
      <c r="N17" s="12" t="s">
        <v>243</v>
      </c>
      <c r="O17" s="11" t="s">
        <v>243</v>
      </c>
      <c r="P17" s="11"/>
      <c r="Q17" s="44">
        <v>8</v>
      </c>
      <c r="R17" s="12" t="s">
        <v>501</v>
      </c>
      <c r="S17" s="11"/>
      <c r="T17" s="11" t="s">
        <v>249</v>
      </c>
      <c r="U17" s="34">
        <v>17586</v>
      </c>
      <c r="V17" s="12" t="s">
        <v>243</v>
      </c>
      <c r="W17" s="11" t="s">
        <v>243</v>
      </c>
      <c r="X17" s="11"/>
      <c r="Y17" s="44">
        <v>10</v>
      </c>
      <c r="Z17" s="12" t="s">
        <v>501</v>
      </c>
    </row>
    <row r="18" spans="1:26" x14ac:dyDescent="0.25">
      <c r="A18" s="15"/>
      <c r="B18" s="24" t="s">
        <v>502</v>
      </c>
      <c r="C18" s="25" t="s">
        <v>243</v>
      </c>
      <c r="D18" s="25"/>
      <c r="E18" s="42">
        <v>44885</v>
      </c>
      <c r="F18" s="30" t="s">
        <v>243</v>
      </c>
      <c r="G18" s="25" t="s">
        <v>243</v>
      </c>
      <c r="H18" s="25"/>
      <c r="I18" s="29">
        <v>25.52</v>
      </c>
      <c r="J18" s="30" t="s">
        <v>501</v>
      </c>
      <c r="K18" s="25"/>
      <c r="L18" s="25"/>
      <c r="M18" s="42">
        <v>7034</v>
      </c>
      <c r="N18" s="30" t="s">
        <v>243</v>
      </c>
      <c r="O18" s="25" t="s">
        <v>243</v>
      </c>
      <c r="P18" s="25"/>
      <c r="Q18" s="29">
        <v>4</v>
      </c>
      <c r="R18" s="30" t="s">
        <v>501</v>
      </c>
      <c r="S18" s="25"/>
      <c r="T18" s="25"/>
      <c r="U18" s="42">
        <v>10551</v>
      </c>
      <c r="V18" s="30" t="s">
        <v>243</v>
      </c>
      <c r="W18" s="25" t="s">
        <v>243</v>
      </c>
      <c r="X18" s="25"/>
      <c r="Y18" s="29">
        <v>6</v>
      </c>
      <c r="Z18" s="30" t="s">
        <v>501</v>
      </c>
    </row>
    <row r="19" spans="1:26" x14ac:dyDescent="0.25">
      <c r="A19" s="15"/>
      <c r="B19" s="31" t="s">
        <v>503</v>
      </c>
      <c r="C19" s="11" t="s">
        <v>243</v>
      </c>
      <c r="D19" s="11"/>
      <c r="E19" s="34">
        <v>44885</v>
      </c>
      <c r="F19" s="12" t="s">
        <v>243</v>
      </c>
      <c r="G19" s="11" t="s">
        <v>243</v>
      </c>
      <c r="H19" s="11"/>
      <c r="I19" s="44">
        <v>14.13</v>
      </c>
      <c r="J19" s="12" t="s">
        <v>501</v>
      </c>
      <c r="K19" s="11"/>
      <c r="L19" s="11"/>
      <c r="M19" s="34">
        <v>12707</v>
      </c>
      <c r="N19" s="12" t="s">
        <v>243</v>
      </c>
      <c r="O19" s="11" t="s">
        <v>243</v>
      </c>
      <c r="P19" s="11"/>
      <c r="Q19" s="44">
        <v>4</v>
      </c>
      <c r="R19" s="12" t="s">
        <v>501</v>
      </c>
      <c r="S19" s="11"/>
      <c r="T19" s="11"/>
      <c r="U19" s="34">
        <v>15884</v>
      </c>
      <c r="V19" s="12" t="s">
        <v>243</v>
      </c>
      <c r="W19" s="11" t="s">
        <v>243</v>
      </c>
      <c r="X19" s="11"/>
      <c r="Y19" s="44">
        <v>5</v>
      </c>
      <c r="Z19" s="12" t="s">
        <v>501</v>
      </c>
    </row>
    <row r="20" spans="1:26" ht="15.75"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5"/>
      <c r="B21" s="13">
        <v>-1</v>
      </c>
      <c r="C21" s="13" t="s">
        <v>504</v>
      </c>
    </row>
  </sheetData>
  <mergeCells count="27">
    <mergeCell ref="A1:A2"/>
    <mergeCell ref="B1:Z1"/>
    <mergeCell ref="B2:Z2"/>
    <mergeCell ref="A3:A21"/>
    <mergeCell ref="B3:Z3"/>
    <mergeCell ref="B4:Z4"/>
    <mergeCell ref="B5:Z5"/>
    <mergeCell ref="B20:Z20"/>
    <mergeCell ref="D10:Y10"/>
    <mergeCell ref="C15:F15"/>
    <mergeCell ref="G15:J15"/>
    <mergeCell ref="K15:N15"/>
    <mergeCell ref="O15:R15"/>
    <mergeCell ref="S15:V15"/>
    <mergeCell ref="W15:Z15"/>
    <mergeCell ref="D9:E9"/>
    <mergeCell ref="H9:I9"/>
    <mergeCell ref="L9:M9"/>
    <mergeCell ref="P9:Q9"/>
    <mergeCell ref="T9:U9"/>
    <mergeCell ref="X9:Y9"/>
    <mergeCell ref="D7:I7"/>
    <mergeCell ref="L7:Q7"/>
    <mergeCell ref="T7:Y7"/>
    <mergeCell ref="D8:I8"/>
    <mergeCell ref="L8:Q8"/>
    <mergeCell ref="T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4.85546875" customWidth="1"/>
    <col min="4" max="4" width="5.140625" customWidth="1"/>
    <col min="5" max="5" width="23.5703125" customWidth="1"/>
    <col min="6" max="6" width="5.140625" customWidth="1"/>
    <col min="7" max="7" width="24.5703125" customWidth="1"/>
    <col min="8" max="8" width="4.85546875" customWidth="1"/>
    <col min="9" max="9" width="21" customWidth="1"/>
    <col min="10" max="10" width="5.14062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60</v>
      </c>
      <c r="B3" s="16" t="s">
        <v>6</v>
      </c>
      <c r="C3" s="16"/>
      <c r="D3" s="16"/>
      <c r="E3" s="16"/>
      <c r="F3" s="16"/>
      <c r="G3" s="16"/>
      <c r="H3" s="16"/>
      <c r="I3" s="16"/>
      <c r="J3" s="16"/>
    </row>
    <row r="4" spans="1:10" x14ac:dyDescent="0.25">
      <c r="A4" s="15"/>
      <c r="B4" s="18" t="s">
        <v>510</v>
      </c>
      <c r="C4" s="18"/>
      <c r="D4" s="18"/>
      <c r="E4" s="18"/>
      <c r="F4" s="18"/>
      <c r="G4" s="18"/>
      <c r="H4" s="18"/>
      <c r="I4" s="18"/>
      <c r="J4" s="1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23"/>
      <c r="C7" s="23" t="s">
        <v>243</v>
      </c>
      <c r="D7" s="52" t="s">
        <v>333</v>
      </c>
      <c r="E7" s="52"/>
      <c r="F7" s="52"/>
      <c r="G7" s="52"/>
      <c r="H7" s="52"/>
      <c r="I7" s="52"/>
      <c r="J7" s="23"/>
    </row>
    <row r="8" spans="1:10" ht="15.75" thickBot="1" x14ac:dyDescent="0.3">
      <c r="A8" s="15"/>
      <c r="B8" s="23"/>
      <c r="C8" s="23" t="s">
        <v>243</v>
      </c>
      <c r="D8" s="61">
        <v>2014</v>
      </c>
      <c r="E8" s="61"/>
      <c r="F8" s="23"/>
      <c r="G8" s="23"/>
      <c r="H8" s="62">
        <v>2013</v>
      </c>
      <c r="I8" s="62"/>
      <c r="J8" s="23"/>
    </row>
    <row r="9" spans="1:10" x14ac:dyDescent="0.25">
      <c r="A9" s="15"/>
      <c r="B9" s="24" t="s">
        <v>511</v>
      </c>
      <c r="C9" s="25" t="s">
        <v>243</v>
      </c>
      <c r="D9" s="25"/>
      <c r="E9" s="25"/>
      <c r="F9" s="25"/>
      <c r="G9" s="25"/>
      <c r="H9" s="25"/>
      <c r="I9" s="25"/>
      <c r="J9" s="25"/>
    </row>
    <row r="10" spans="1:10" x14ac:dyDescent="0.25">
      <c r="A10" s="15"/>
      <c r="B10" s="59" t="s">
        <v>512</v>
      </c>
      <c r="C10" s="11" t="s">
        <v>243</v>
      </c>
      <c r="D10" s="10" t="s">
        <v>249</v>
      </c>
      <c r="E10" s="48" t="s">
        <v>513</v>
      </c>
      <c r="F10" s="33" t="s">
        <v>514</v>
      </c>
      <c r="G10" s="11"/>
      <c r="H10" s="11" t="s">
        <v>249</v>
      </c>
      <c r="I10" s="44" t="s">
        <v>515</v>
      </c>
      <c r="J10" s="12" t="s">
        <v>248</v>
      </c>
    </row>
    <row r="11" spans="1:10" x14ac:dyDescent="0.25">
      <c r="A11" s="15"/>
      <c r="B11" s="60" t="s">
        <v>516</v>
      </c>
      <c r="C11" s="25" t="s">
        <v>243</v>
      </c>
      <c r="D11" s="25"/>
      <c r="E11" s="27" t="s">
        <v>517</v>
      </c>
      <c r="F11" s="28" t="s">
        <v>514</v>
      </c>
      <c r="G11" s="25"/>
      <c r="H11" s="25"/>
      <c r="I11" s="29" t="s">
        <v>518</v>
      </c>
      <c r="J11" s="30" t="s">
        <v>248</v>
      </c>
    </row>
    <row r="12" spans="1:10" ht="15.75" thickBot="1" x14ac:dyDescent="0.3">
      <c r="A12" s="15"/>
      <c r="B12" s="31" t="s">
        <v>519</v>
      </c>
      <c r="C12" s="11" t="s">
        <v>243</v>
      </c>
      <c r="D12" s="10"/>
      <c r="E12" s="48" t="s">
        <v>520</v>
      </c>
      <c r="F12" s="33" t="s">
        <v>248</v>
      </c>
      <c r="G12" s="11"/>
      <c r="H12" s="11"/>
      <c r="I12" s="34">
        <v>397057</v>
      </c>
      <c r="J12" s="12" t="s">
        <v>243</v>
      </c>
    </row>
    <row r="13" spans="1:10" x14ac:dyDescent="0.25">
      <c r="A13" s="15"/>
      <c r="B13" s="45"/>
      <c r="C13" s="45" t="s">
        <v>243</v>
      </c>
      <c r="D13" s="46"/>
      <c r="E13" s="46"/>
      <c r="F13" s="45"/>
      <c r="G13" s="45"/>
      <c r="H13" s="46"/>
      <c r="I13" s="46"/>
      <c r="J13" s="45"/>
    </row>
    <row r="14" spans="1:10" ht="15.75" thickBot="1" x14ac:dyDescent="0.3">
      <c r="A14" s="15"/>
      <c r="B14" s="24" t="s">
        <v>124</v>
      </c>
      <c r="C14" s="47" t="s">
        <v>243</v>
      </c>
      <c r="D14" s="26" t="s">
        <v>249</v>
      </c>
      <c r="E14" s="27" t="s">
        <v>521</v>
      </c>
      <c r="F14" s="28" t="s">
        <v>248</v>
      </c>
      <c r="G14" s="47"/>
      <c r="H14" s="25" t="s">
        <v>249</v>
      </c>
      <c r="I14" s="29" t="s">
        <v>522</v>
      </c>
      <c r="J14" s="30" t="s">
        <v>248</v>
      </c>
    </row>
    <row r="15" spans="1:10" ht="15.75" thickTop="1" x14ac:dyDescent="0.25">
      <c r="A15" s="15"/>
      <c r="B15" s="45"/>
      <c r="C15" s="45" t="s">
        <v>243</v>
      </c>
      <c r="D15" s="49"/>
      <c r="E15" s="49"/>
      <c r="F15" s="45"/>
      <c r="G15" s="45"/>
      <c r="H15" s="49"/>
      <c r="I15" s="49"/>
      <c r="J15" s="45"/>
    </row>
    <row r="16" spans="1:10" ht="15" customHeight="1" x14ac:dyDescent="0.25">
      <c r="A16" s="15" t="s">
        <v>761</v>
      </c>
      <c r="B16" s="16" t="s">
        <v>6</v>
      </c>
      <c r="C16" s="16"/>
      <c r="D16" s="16"/>
      <c r="E16" s="16"/>
      <c r="F16" s="16"/>
      <c r="G16" s="16"/>
      <c r="H16" s="16"/>
      <c r="I16" s="16"/>
      <c r="J16" s="16"/>
    </row>
    <row r="17" spans="1:10" x14ac:dyDescent="0.25">
      <c r="A17" s="15"/>
      <c r="B17" s="18" t="s">
        <v>523</v>
      </c>
      <c r="C17" s="18"/>
      <c r="D17" s="18"/>
      <c r="E17" s="18"/>
      <c r="F17" s="18"/>
      <c r="G17" s="18"/>
      <c r="H17" s="18"/>
      <c r="I17" s="18"/>
      <c r="J17" s="18"/>
    </row>
    <row r="18" spans="1:10" ht="15.75" x14ac:dyDescent="0.25">
      <c r="A18" s="15"/>
      <c r="B18" s="37"/>
      <c r="C18" s="37"/>
      <c r="D18" s="37"/>
      <c r="E18" s="37"/>
      <c r="F18" s="37"/>
      <c r="G18" s="37"/>
      <c r="H18" s="37"/>
      <c r="I18" s="37"/>
      <c r="J18" s="37"/>
    </row>
    <row r="19" spans="1:10" x14ac:dyDescent="0.25">
      <c r="A19" s="15"/>
      <c r="B19" s="11"/>
      <c r="C19" s="11"/>
      <c r="D19" s="11"/>
      <c r="E19" s="11"/>
      <c r="F19" s="11"/>
      <c r="G19" s="11"/>
      <c r="H19" s="11"/>
      <c r="I19" s="11"/>
      <c r="J19" s="11"/>
    </row>
    <row r="20" spans="1:10" ht="15.75" thickBot="1" x14ac:dyDescent="0.3">
      <c r="A20" s="15"/>
      <c r="B20" s="23"/>
      <c r="C20" s="23" t="s">
        <v>243</v>
      </c>
      <c r="D20" s="52" t="s">
        <v>333</v>
      </c>
      <c r="E20" s="52"/>
      <c r="F20" s="52"/>
      <c r="G20" s="52"/>
      <c r="H20" s="52"/>
      <c r="I20" s="52"/>
      <c r="J20" s="23"/>
    </row>
    <row r="21" spans="1:10" ht="15.75" thickBot="1" x14ac:dyDescent="0.3">
      <c r="A21" s="15"/>
      <c r="B21" s="23"/>
      <c r="C21" s="23" t="s">
        <v>243</v>
      </c>
      <c r="D21" s="61">
        <v>2014</v>
      </c>
      <c r="E21" s="61"/>
      <c r="F21" s="23"/>
      <c r="G21" s="23"/>
      <c r="H21" s="62">
        <v>2013</v>
      </c>
      <c r="I21" s="62"/>
      <c r="J21" s="23"/>
    </row>
    <row r="22" spans="1:10" x14ac:dyDescent="0.25">
      <c r="A22" s="15"/>
      <c r="B22" s="24" t="s">
        <v>524</v>
      </c>
      <c r="C22" s="25" t="s">
        <v>243</v>
      </c>
      <c r="D22" s="26" t="s">
        <v>249</v>
      </c>
      <c r="E22" s="27" t="s">
        <v>525</v>
      </c>
      <c r="F22" s="28" t="s">
        <v>248</v>
      </c>
      <c r="G22" s="25"/>
      <c r="H22" s="25" t="s">
        <v>249</v>
      </c>
      <c r="I22" s="29" t="s">
        <v>526</v>
      </c>
      <c r="J22" s="30" t="s">
        <v>248</v>
      </c>
    </row>
    <row r="23" spans="1:10" x14ac:dyDescent="0.25">
      <c r="A23" s="15"/>
      <c r="B23" s="31" t="s">
        <v>527</v>
      </c>
      <c r="C23" s="11" t="s">
        <v>243</v>
      </c>
      <c r="D23" s="11"/>
      <c r="E23" s="11"/>
      <c r="F23" s="11"/>
      <c r="G23" s="11"/>
      <c r="H23" s="11"/>
      <c r="I23" s="11"/>
      <c r="J23" s="11"/>
    </row>
    <row r="24" spans="1:10" x14ac:dyDescent="0.25">
      <c r="A24" s="15"/>
      <c r="B24" s="60" t="s">
        <v>528</v>
      </c>
      <c r="C24" s="25" t="s">
        <v>243</v>
      </c>
      <c r="D24" s="26"/>
      <c r="E24" s="27" t="s">
        <v>529</v>
      </c>
      <c r="F24" s="28" t="s">
        <v>248</v>
      </c>
      <c r="G24" s="25"/>
      <c r="H24" s="25"/>
      <c r="I24" s="29" t="s">
        <v>530</v>
      </c>
      <c r="J24" s="30" t="s">
        <v>248</v>
      </c>
    </row>
    <row r="25" spans="1:10" x14ac:dyDescent="0.25">
      <c r="A25" s="15"/>
      <c r="B25" s="59" t="s">
        <v>531</v>
      </c>
      <c r="C25" s="11" t="s">
        <v>243</v>
      </c>
      <c r="D25" s="10"/>
      <c r="E25" s="48" t="s">
        <v>532</v>
      </c>
      <c r="F25" s="33" t="s">
        <v>248</v>
      </c>
      <c r="G25" s="11"/>
      <c r="H25" s="11"/>
      <c r="I25" s="44" t="s">
        <v>533</v>
      </c>
      <c r="J25" s="12" t="s">
        <v>248</v>
      </c>
    </row>
    <row r="26" spans="1:10" ht="15.75" thickBot="1" x14ac:dyDescent="0.3">
      <c r="A26" s="15"/>
      <c r="B26" s="60" t="s">
        <v>534</v>
      </c>
      <c r="C26" s="25" t="s">
        <v>243</v>
      </c>
      <c r="D26" s="26"/>
      <c r="E26" s="41">
        <v>29473</v>
      </c>
      <c r="F26" s="28" t="s">
        <v>243</v>
      </c>
      <c r="G26" s="25"/>
      <c r="H26" s="25"/>
      <c r="I26" s="29" t="s">
        <v>535</v>
      </c>
      <c r="J26" s="30" t="s">
        <v>248</v>
      </c>
    </row>
    <row r="27" spans="1:10" x14ac:dyDescent="0.25">
      <c r="A27" s="15"/>
      <c r="B27" s="45"/>
      <c r="C27" s="45" t="s">
        <v>243</v>
      </c>
      <c r="D27" s="46"/>
      <c r="E27" s="46"/>
      <c r="F27" s="45"/>
      <c r="G27" s="45"/>
      <c r="H27" s="46"/>
      <c r="I27" s="46"/>
      <c r="J27" s="45"/>
    </row>
    <row r="28" spans="1:10" ht="15.75" thickBot="1" x14ac:dyDescent="0.3">
      <c r="A28" s="15"/>
      <c r="B28" s="31" t="s">
        <v>536</v>
      </c>
      <c r="C28" s="23" t="s">
        <v>243</v>
      </c>
      <c r="D28" s="10" t="s">
        <v>249</v>
      </c>
      <c r="E28" s="48" t="s">
        <v>521</v>
      </c>
      <c r="F28" s="33" t="s">
        <v>248</v>
      </c>
      <c r="G28" s="23"/>
      <c r="H28" s="11" t="s">
        <v>249</v>
      </c>
      <c r="I28" s="44" t="s">
        <v>522</v>
      </c>
      <c r="J28" s="12" t="s">
        <v>248</v>
      </c>
    </row>
    <row r="29" spans="1:10" ht="15.75" thickTop="1" x14ac:dyDescent="0.25">
      <c r="A29" s="15"/>
      <c r="B29" s="45"/>
      <c r="C29" s="45" t="s">
        <v>243</v>
      </c>
      <c r="D29" s="49"/>
      <c r="E29" s="49"/>
      <c r="F29" s="45"/>
      <c r="G29" s="45"/>
      <c r="H29" s="49"/>
      <c r="I29" s="49"/>
      <c r="J29" s="45"/>
    </row>
    <row r="30" spans="1:10" ht="15" customHeight="1" x14ac:dyDescent="0.25">
      <c r="A30" s="15" t="s">
        <v>762</v>
      </c>
      <c r="B30" s="16" t="s">
        <v>6</v>
      </c>
      <c r="C30" s="16"/>
      <c r="D30" s="16"/>
      <c r="E30" s="16"/>
      <c r="F30" s="16"/>
      <c r="G30" s="16"/>
      <c r="H30" s="16"/>
      <c r="I30" s="16"/>
      <c r="J30" s="16"/>
    </row>
    <row r="31" spans="1:10" ht="25.5" customHeight="1" x14ac:dyDescent="0.25">
      <c r="A31" s="15"/>
      <c r="B31" s="18" t="s">
        <v>537</v>
      </c>
      <c r="C31" s="18"/>
      <c r="D31" s="18"/>
      <c r="E31" s="18"/>
      <c r="F31" s="18"/>
      <c r="G31" s="18"/>
      <c r="H31" s="18"/>
      <c r="I31" s="18"/>
      <c r="J31" s="18"/>
    </row>
    <row r="32" spans="1:10" ht="15.75" x14ac:dyDescent="0.25">
      <c r="A32" s="15"/>
      <c r="B32" s="37"/>
      <c r="C32" s="37"/>
      <c r="D32" s="37"/>
      <c r="E32" s="37"/>
      <c r="F32" s="37"/>
      <c r="G32" s="37"/>
      <c r="H32" s="37"/>
      <c r="I32" s="37"/>
      <c r="J32" s="37"/>
    </row>
    <row r="33" spans="1:10" x14ac:dyDescent="0.25">
      <c r="A33" s="15"/>
      <c r="B33" s="11"/>
      <c r="C33" s="11"/>
      <c r="D33" s="11"/>
      <c r="E33" s="11"/>
      <c r="F33" s="11"/>
      <c r="G33" s="11"/>
      <c r="H33" s="11"/>
      <c r="I33" s="11"/>
      <c r="J33" s="11"/>
    </row>
    <row r="34" spans="1:10" ht="15.75" thickBot="1" x14ac:dyDescent="0.3">
      <c r="A34" s="15"/>
      <c r="B34" s="23"/>
      <c r="C34" s="23" t="s">
        <v>243</v>
      </c>
      <c r="D34" s="36">
        <v>2014</v>
      </c>
      <c r="E34" s="36"/>
      <c r="F34" s="23"/>
      <c r="G34" s="23"/>
      <c r="H34" s="52">
        <v>2013</v>
      </c>
      <c r="I34" s="52"/>
      <c r="J34" s="23"/>
    </row>
    <row r="35" spans="1:10" x14ac:dyDescent="0.25">
      <c r="A35" s="15"/>
      <c r="B35" s="24" t="s">
        <v>538</v>
      </c>
      <c r="C35" s="25" t="s">
        <v>243</v>
      </c>
      <c r="D35" s="25"/>
      <c r="E35" s="25"/>
      <c r="F35" s="25"/>
      <c r="G35" s="25"/>
      <c r="H35" s="25"/>
      <c r="I35" s="25"/>
      <c r="J35" s="25"/>
    </row>
    <row r="36" spans="1:10" x14ac:dyDescent="0.25">
      <c r="A36" s="15"/>
      <c r="B36" s="59" t="s">
        <v>73</v>
      </c>
      <c r="C36" s="11" t="s">
        <v>243</v>
      </c>
      <c r="D36" s="10" t="s">
        <v>249</v>
      </c>
      <c r="E36" s="32">
        <v>712296</v>
      </c>
      <c r="F36" s="33" t="s">
        <v>243</v>
      </c>
      <c r="G36" s="11"/>
      <c r="H36" s="11" t="s">
        <v>249</v>
      </c>
      <c r="I36" s="34">
        <v>829814</v>
      </c>
      <c r="J36" s="12" t="s">
        <v>243</v>
      </c>
    </row>
    <row r="37" spans="1:10" x14ac:dyDescent="0.25">
      <c r="A37" s="15"/>
      <c r="B37" s="60" t="s">
        <v>539</v>
      </c>
      <c r="C37" s="25" t="s">
        <v>243</v>
      </c>
      <c r="D37" s="26"/>
      <c r="E37" s="41">
        <v>114876</v>
      </c>
      <c r="F37" s="28" t="s">
        <v>243</v>
      </c>
      <c r="G37" s="25"/>
      <c r="H37" s="25"/>
      <c r="I37" s="42">
        <v>249489</v>
      </c>
      <c r="J37" s="30" t="s">
        <v>243</v>
      </c>
    </row>
    <row r="38" spans="1:10" x14ac:dyDescent="0.25">
      <c r="A38" s="15"/>
      <c r="B38" s="59" t="s">
        <v>540</v>
      </c>
      <c r="C38" s="11" t="s">
        <v>243</v>
      </c>
      <c r="D38" s="10"/>
      <c r="E38" s="32">
        <v>287695</v>
      </c>
      <c r="F38" s="33" t="s">
        <v>243</v>
      </c>
      <c r="G38" s="11"/>
      <c r="H38" s="11"/>
      <c r="I38" s="34">
        <v>241117</v>
      </c>
      <c r="J38" s="12" t="s">
        <v>243</v>
      </c>
    </row>
    <row r="39" spans="1:10" ht="25.5" x14ac:dyDescent="0.25">
      <c r="A39" s="15"/>
      <c r="B39" s="60" t="s">
        <v>541</v>
      </c>
      <c r="C39" s="25" t="s">
        <v>243</v>
      </c>
      <c r="D39" s="26"/>
      <c r="E39" s="41">
        <v>133834</v>
      </c>
      <c r="F39" s="28" t="s">
        <v>243</v>
      </c>
      <c r="G39" s="25"/>
      <c r="H39" s="25"/>
      <c r="I39" s="42">
        <v>46394</v>
      </c>
      <c r="J39" s="30" t="s">
        <v>243</v>
      </c>
    </row>
    <row r="40" spans="1:10" x14ac:dyDescent="0.25">
      <c r="A40" s="15"/>
      <c r="B40" s="59" t="s">
        <v>542</v>
      </c>
      <c r="C40" s="11" t="s">
        <v>243</v>
      </c>
      <c r="D40" s="10"/>
      <c r="E40" s="32">
        <v>59282</v>
      </c>
      <c r="F40" s="33" t="s">
        <v>243</v>
      </c>
      <c r="G40" s="11"/>
      <c r="H40" s="11"/>
      <c r="I40" s="34">
        <v>61158</v>
      </c>
      <c r="J40" s="12" t="s">
        <v>243</v>
      </c>
    </row>
    <row r="41" spans="1:10" x14ac:dyDescent="0.25">
      <c r="A41" s="15"/>
      <c r="B41" s="60" t="s">
        <v>543</v>
      </c>
      <c r="C41" s="25" t="s">
        <v>243</v>
      </c>
      <c r="D41" s="28"/>
      <c r="E41" s="56" t="s">
        <v>265</v>
      </c>
      <c r="F41" s="28" t="s">
        <v>243</v>
      </c>
      <c r="G41" s="25"/>
      <c r="H41" s="25"/>
      <c r="I41" s="42">
        <v>28196</v>
      </c>
      <c r="J41" s="30" t="s">
        <v>243</v>
      </c>
    </row>
    <row r="42" spans="1:10" x14ac:dyDescent="0.25">
      <c r="A42" s="15"/>
      <c r="B42" s="59" t="s">
        <v>544</v>
      </c>
      <c r="C42" s="11" t="s">
        <v>243</v>
      </c>
      <c r="D42" s="10"/>
      <c r="E42" s="32">
        <v>28596</v>
      </c>
      <c r="F42" s="33" t="s">
        <v>243</v>
      </c>
      <c r="G42" s="11"/>
      <c r="H42" s="11"/>
      <c r="I42" s="34">
        <v>16698</v>
      </c>
      <c r="J42" s="12" t="s">
        <v>243</v>
      </c>
    </row>
    <row r="43" spans="1:10" x14ac:dyDescent="0.25">
      <c r="A43" s="15"/>
      <c r="B43" s="60" t="s">
        <v>545</v>
      </c>
      <c r="C43" s="25" t="s">
        <v>243</v>
      </c>
      <c r="D43" s="26"/>
      <c r="E43" s="41">
        <v>333022</v>
      </c>
      <c r="F43" s="28" t="s">
        <v>243</v>
      </c>
      <c r="G43" s="25"/>
      <c r="H43" s="30"/>
      <c r="I43" s="66" t="s">
        <v>265</v>
      </c>
      <c r="J43" s="30" t="s">
        <v>243</v>
      </c>
    </row>
    <row r="44" spans="1:10" x14ac:dyDescent="0.25">
      <c r="A44" s="15"/>
      <c r="B44" s="59" t="s">
        <v>546</v>
      </c>
      <c r="C44" s="11" t="s">
        <v>243</v>
      </c>
      <c r="D44" s="10"/>
      <c r="E44" s="32">
        <v>17550</v>
      </c>
      <c r="F44" s="33" t="s">
        <v>243</v>
      </c>
      <c r="G44" s="11"/>
      <c r="H44" s="12"/>
      <c r="I44" s="58" t="s">
        <v>265</v>
      </c>
      <c r="J44" s="12" t="s">
        <v>243</v>
      </c>
    </row>
    <row r="45" spans="1:10" ht="25.5" x14ac:dyDescent="0.25">
      <c r="A45" s="15"/>
      <c r="B45" s="60" t="s">
        <v>117</v>
      </c>
      <c r="C45" s="25" t="s">
        <v>243</v>
      </c>
      <c r="D45" s="26"/>
      <c r="E45" s="41">
        <v>1026766</v>
      </c>
      <c r="F45" s="28" t="s">
        <v>243</v>
      </c>
      <c r="G45" s="25"/>
      <c r="H45" s="30"/>
      <c r="I45" s="66" t="s">
        <v>265</v>
      </c>
      <c r="J45" s="30" t="s">
        <v>243</v>
      </c>
    </row>
    <row r="46" spans="1:10" ht="26.25" thickBot="1" x14ac:dyDescent="0.3">
      <c r="A46" s="15"/>
      <c r="B46" s="59" t="s">
        <v>547</v>
      </c>
      <c r="C46" s="11" t="s">
        <v>243</v>
      </c>
      <c r="D46" s="10"/>
      <c r="E46" s="48" t="s">
        <v>548</v>
      </c>
      <c r="F46" s="33" t="s">
        <v>248</v>
      </c>
      <c r="G46" s="11"/>
      <c r="H46" s="12"/>
      <c r="I46" s="58" t="s">
        <v>265</v>
      </c>
      <c r="J46" s="12" t="s">
        <v>243</v>
      </c>
    </row>
    <row r="47" spans="1:10" x14ac:dyDescent="0.25">
      <c r="A47" s="15"/>
      <c r="B47" s="45"/>
      <c r="C47" s="45" t="s">
        <v>243</v>
      </c>
      <c r="D47" s="46"/>
      <c r="E47" s="46"/>
      <c r="F47" s="45"/>
      <c r="G47" s="45"/>
      <c r="H47" s="46"/>
      <c r="I47" s="46"/>
      <c r="J47" s="45"/>
    </row>
    <row r="48" spans="1:10" ht="15.75" thickBot="1" x14ac:dyDescent="0.3">
      <c r="A48" s="15"/>
      <c r="B48" s="54"/>
      <c r="C48" s="47" t="s">
        <v>243</v>
      </c>
      <c r="D48" s="26"/>
      <c r="E48" s="41">
        <v>2711499</v>
      </c>
      <c r="F48" s="28" t="s">
        <v>243</v>
      </c>
      <c r="G48" s="47"/>
      <c r="H48" s="25"/>
      <c r="I48" s="42">
        <v>1472866</v>
      </c>
      <c r="J48" s="30" t="s">
        <v>243</v>
      </c>
    </row>
    <row r="49" spans="1:10" x14ac:dyDescent="0.25">
      <c r="A49" s="15"/>
      <c r="B49" s="45"/>
      <c r="C49" s="45" t="s">
        <v>243</v>
      </c>
      <c r="D49" s="46"/>
      <c r="E49" s="46"/>
      <c r="F49" s="45"/>
      <c r="G49" s="45"/>
      <c r="H49" s="46"/>
      <c r="I49" s="46"/>
      <c r="J49" s="45"/>
    </row>
    <row r="50" spans="1:10" x14ac:dyDescent="0.25">
      <c r="A50" s="15"/>
      <c r="B50" s="31" t="s">
        <v>549</v>
      </c>
      <c r="C50" s="23" t="s">
        <v>243</v>
      </c>
      <c r="D50" s="11"/>
      <c r="E50" s="11"/>
      <c r="F50" s="11"/>
      <c r="G50" s="23"/>
      <c r="H50" s="11"/>
      <c r="I50" s="11"/>
      <c r="J50" s="11"/>
    </row>
    <row r="51" spans="1:10" x14ac:dyDescent="0.25">
      <c r="A51" s="15"/>
      <c r="B51" s="60" t="s">
        <v>550</v>
      </c>
      <c r="C51" s="47" t="s">
        <v>243</v>
      </c>
      <c r="D51" s="26"/>
      <c r="E51" s="27">
        <v>827</v>
      </c>
      <c r="F51" s="28" t="s">
        <v>243</v>
      </c>
      <c r="G51" s="47"/>
      <c r="H51" s="25"/>
      <c r="I51" s="42">
        <v>73416</v>
      </c>
      <c r="J51" s="30" t="s">
        <v>243</v>
      </c>
    </row>
    <row r="52" spans="1:10" x14ac:dyDescent="0.25">
      <c r="A52" s="15"/>
      <c r="B52" s="59" t="s">
        <v>551</v>
      </c>
      <c r="C52" s="23" t="s">
        <v>243</v>
      </c>
      <c r="D52" s="10"/>
      <c r="E52" s="32">
        <v>67245</v>
      </c>
      <c r="F52" s="33" t="s">
        <v>243</v>
      </c>
      <c r="G52" s="23"/>
      <c r="H52" s="11"/>
      <c r="I52" s="34">
        <v>101272</v>
      </c>
      <c r="J52" s="12" t="s">
        <v>243</v>
      </c>
    </row>
    <row r="53" spans="1:10" x14ac:dyDescent="0.25">
      <c r="A53" s="15"/>
      <c r="B53" s="60" t="s">
        <v>52</v>
      </c>
      <c r="C53" s="47" t="s">
        <v>243</v>
      </c>
      <c r="D53" s="26"/>
      <c r="E53" s="41">
        <v>249464</v>
      </c>
      <c r="F53" s="28" t="s">
        <v>243</v>
      </c>
      <c r="G53" s="47"/>
      <c r="H53" s="25"/>
      <c r="I53" s="42">
        <v>184158</v>
      </c>
      <c r="J53" s="30" t="s">
        <v>243</v>
      </c>
    </row>
    <row r="54" spans="1:10" ht="25.5" x14ac:dyDescent="0.25">
      <c r="A54" s="15"/>
      <c r="B54" s="59" t="s">
        <v>552</v>
      </c>
      <c r="C54" s="23" t="s">
        <v>243</v>
      </c>
      <c r="D54" s="33"/>
      <c r="E54" s="43" t="s">
        <v>265</v>
      </c>
      <c r="F54" s="33" t="s">
        <v>243</v>
      </c>
      <c r="G54" s="23"/>
      <c r="H54" s="11"/>
      <c r="I54" s="34">
        <v>259098</v>
      </c>
      <c r="J54" s="12" t="s">
        <v>243</v>
      </c>
    </row>
    <row r="55" spans="1:10" ht="15.75" thickBot="1" x14ac:dyDescent="0.3">
      <c r="A55" s="15"/>
      <c r="B55" s="60" t="s">
        <v>95</v>
      </c>
      <c r="C55" s="47" t="s">
        <v>243</v>
      </c>
      <c r="D55" s="26"/>
      <c r="E55" s="41">
        <v>33237</v>
      </c>
      <c r="F55" s="28" t="s">
        <v>243</v>
      </c>
      <c r="G55" s="47"/>
      <c r="H55" s="30"/>
      <c r="I55" s="66" t="s">
        <v>265</v>
      </c>
      <c r="J55" s="30" t="s">
        <v>243</v>
      </c>
    </row>
    <row r="56" spans="1:10" x14ac:dyDescent="0.25">
      <c r="A56" s="15"/>
      <c r="B56" s="45"/>
      <c r="C56" s="45" t="s">
        <v>243</v>
      </c>
      <c r="D56" s="46"/>
      <c r="E56" s="46"/>
      <c r="F56" s="45"/>
      <c r="G56" s="45"/>
      <c r="H56" s="46"/>
      <c r="I56" s="46"/>
      <c r="J56" s="45"/>
    </row>
    <row r="57" spans="1:10" ht="15.75" thickBot="1" x14ac:dyDescent="0.3">
      <c r="A57" s="15"/>
      <c r="B57" s="14"/>
      <c r="C57" s="23" t="s">
        <v>243</v>
      </c>
      <c r="D57" s="10"/>
      <c r="E57" s="32">
        <v>350773</v>
      </c>
      <c r="F57" s="33" t="s">
        <v>243</v>
      </c>
      <c r="G57" s="23"/>
      <c r="H57" s="11"/>
      <c r="I57" s="34">
        <v>617944</v>
      </c>
      <c r="J57" s="12" t="s">
        <v>243</v>
      </c>
    </row>
    <row r="58" spans="1:10" x14ac:dyDescent="0.25">
      <c r="A58" s="15"/>
      <c r="B58" s="45"/>
      <c r="C58" s="45" t="s">
        <v>243</v>
      </c>
      <c r="D58" s="46"/>
      <c r="E58" s="46"/>
      <c r="F58" s="45"/>
      <c r="G58" s="45"/>
      <c r="H58" s="46"/>
      <c r="I58" s="46"/>
      <c r="J58" s="45"/>
    </row>
    <row r="59" spans="1:10" ht="15.75" thickBot="1" x14ac:dyDescent="0.3">
      <c r="A59" s="15"/>
      <c r="B59" s="24" t="s">
        <v>553</v>
      </c>
      <c r="C59" s="47" t="s">
        <v>243</v>
      </c>
      <c r="D59" s="26" t="s">
        <v>249</v>
      </c>
      <c r="E59" s="41">
        <v>2360726</v>
      </c>
      <c r="F59" s="28" t="s">
        <v>243</v>
      </c>
      <c r="G59" s="47"/>
      <c r="H59" s="25" t="s">
        <v>249</v>
      </c>
      <c r="I59" s="42">
        <v>854922</v>
      </c>
      <c r="J59" s="30" t="s">
        <v>243</v>
      </c>
    </row>
    <row r="60" spans="1:10" ht="15.75" thickTop="1" x14ac:dyDescent="0.25">
      <c r="A60" s="15"/>
      <c r="B60" s="45"/>
      <c r="C60" s="45" t="s">
        <v>243</v>
      </c>
      <c r="D60" s="49"/>
      <c r="E60" s="49"/>
      <c r="F60" s="45"/>
      <c r="G60" s="45"/>
      <c r="H60" s="49"/>
      <c r="I60" s="49"/>
      <c r="J60" s="45"/>
    </row>
  </sheetData>
  <mergeCells count="23">
    <mergeCell ref="A30:A60"/>
    <mergeCell ref="B30:J30"/>
    <mergeCell ref="B31:J31"/>
    <mergeCell ref="B32:J32"/>
    <mergeCell ref="D34:E34"/>
    <mergeCell ref="H34:I34"/>
    <mergeCell ref="A1:A2"/>
    <mergeCell ref="B1:J1"/>
    <mergeCell ref="B2:J2"/>
    <mergeCell ref="A3:A15"/>
    <mergeCell ref="B3:J3"/>
    <mergeCell ref="B4:J4"/>
    <mergeCell ref="B5:J5"/>
    <mergeCell ref="A16:A29"/>
    <mergeCell ref="D7:I7"/>
    <mergeCell ref="D8:E8"/>
    <mergeCell ref="H8:I8"/>
    <mergeCell ref="D20:I20"/>
    <mergeCell ref="D21:E21"/>
    <mergeCell ref="H21:I21"/>
    <mergeCell ref="B16:J16"/>
    <mergeCell ref="B17:J17"/>
    <mergeCell ref="B18: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3.140625" customWidth="1"/>
    <col min="4" max="4" width="3.42578125" customWidth="1"/>
    <col min="5" max="5" width="18.85546875" customWidth="1"/>
    <col min="6" max="6" width="3.42578125" customWidth="1"/>
    <col min="7" max="7" width="3.140625" customWidth="1"/>
    <col min="8" max="8" width="3.42578125" customWidth="1"/>
    <col min="9" max="9" width="18.85546875" customWidth="1"/>
    <col min="10" max="10" width="3.42578125" customWidth="1"/>
    <col min="11" max="11" width="3.140625" customWidth="1"/>
    <col min="12" max="12" width="3.42578125" customWidth="1"/>
    <col min="13" max="13" width="17.140625" customWidth="1"/>
    <col min="14" max="15" width="3.140625" customWidth="1"/>
    <col min="16" max="16" width="3.42578125" customWidth="1"/>
    <col min="17" max="17" width="18.85546875" customWidth="1"/>
    <col min="18" max="18" width="3.1406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764</v>
      </c>
      <c r="B3" s="16" t="s">
        <v>6</v>
      </c>
      <c r="C3" s="16"/>
      <c r="D3" s="16"/>
      <c r="E3" s="16"/>
      <c r="F3" s="16"/>
      <c r="G3" s="16"/>
      <c r="H3" s="16"/>
      <c r="I3" s="16"/>
      <c r="J3" s="16"/>
      <c r="K3" s="16"/>
      <c r="L3" s="16"/>
      <c r="M3" s="16"/>
      <c r="N3" s="16"/>
      <c r="O3" s="16"/>
      <c r="P3" s="16"/>
      <c r="Q3" s="16"/>
      <c r="R3" s="16"/>
    </row>
    <row r="4" spans="1:18" ht="25.5" customHeight="1" x14ac:dyDescent="0.25">
      <c r="A4" s="15"/>
      <c r="B4" s="18" t="s">
        <v>578</v>
      </c>
      <c r="C4" s="18"/>
      <c r="D4" s="18"/>
      <c r="E4" s="18"/>
      <c r="F4" s="18"/>
      <c r="G4" s="18"/>
      <c r="H4" s="18"/>
      <c r="I4" s="18"/>
      <c r="J4" s="18"/>
      <c r="K4" s="18"/>
      <c r="L4" s="18"/>
      <c r="M4" s="18"/>
      <c r="N4" s="18"/>
      <c r="O4" s="18"/>
      <c r="P4" s="18"/>
      <c r="Q4" s="18"/>
      <c r="R4" s="18"/>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11"/>
      <c r="C6" s="11"/>
      <c r="D6" s="11"/>
      <c r="E6" s="11"/>
      <c r="F6" s="11"/>
      <c r="G6" s="11"/>
      <c r="H6" s="11"/>
      <c r="I6" s="11"/>
      <c r="J6" s="11"/>
    </row>
    <row r="7" spans="1:18" ht="15.75" thickBot="1" x14ac:dyDescent="0.3">
      <c r="A7" s="15"/>
      <c r="B7" s="23"/>
      <c r="C7" s="23" t="s">
        <v>243</v>
      </c>
      <c r="D7" s="36">
        <v>2014</v>
      </c>
      <c r="E7" s="36"/>
      <c r="F7" s="23"/>
      <c r="G7" s="23"/>
      <c r="H7" s="52">
        <v>2013</v>
      </c>
      <c r="I7" s="52"/>
      <c r="J7" s="23"/>
    </row>
    <row r="8" spans="1:18" x14ac:dyDescent="0.25">
      <c r="A8" s="15"/>
      <c r="B8" s="24" t="s">
        <v>579</v>
      </c>
      <c r="C8" s="25" t="s">
        <v>243</v>
      </c>
      <c r="D8" s="26" t="s">
        <v>249</v>
      </c>
      <c r="E8" s="41">
        <v>755659</v>
      </c>
      <c r="F8" s="28" t="s">
        <v>243</v>
      </c>
      <c r="G8" s="25"/>
      <c r="H8" s="25" t="s">
        <v>249</v>
      </c>
      <c r="I8" s="42">
        <v>755659</v>
      </c>
      <c r="J8" s="30" t="s">
        <v>243</v>
      </c>
    </row>
    <row r="9" spans="1:18" x14ac:dyDescent="0.25">
      <c r="A9" s="15"/>
      <c r="B9" s="59" t="s">
        <v>580</v>
      </c>
      <c r="C9" s="11" t="s">
        <v>243</v>
      </c>
      <c r="D9" s="10"/>
      <c r="E9" s="32">
        <v>1003314</v>
      </c>
      <c r="F9" s="33" t="s">
        <v>243</v>
      </c>
      <c r="G9" s="11"/>
      <c r="H9" s="11"/>
      <c r="I9" s="34">
        <v>427988</v>
      </c>
      <c r="J9" s="12" t="s">
        <v>243</v>
      </c>
    </row>
    <row r="10" spans="1:18" ht="25.5" x14ac:dyDescent="0.25">
      <c r="A10" s="15"/>
      <c r="B10" s="60" t="s">
        <v>162</v>
      </c>
      <c r="C10" s="25" t="s">
        <v>243</v>
      </c>
      <c r="D10" s="26"/>
      <c r="E10" s="27" t="s">
        <v>581</v>
      </c>
      <c r="F10" s="28" t="s">
        <v>248</v>
      </c>
      <c r="G10" s="25"/>
      <c r="H10" s="25"/>
      <c r="I10" s="29" t="s">
        <v>582</v>
      </c>
      <c r="J10" s="30" t="s">
        <v>248</v>
      </c>
    </row>
    <row r="11" spans="1:18" x14ac:dyDescent="0.25">
      <c r="A11" s="15"/>
      <c r="B11" s="59" t="s">
        <v>176</v>
      </c>
      <c r="C11" s="11" t="s">
        <v>243</v>
      </c>
      <c r="D11" s="10"/>
      <c r="E11" s="48" t="s">
        <v>583</v>
      </c>
      <c r="F11" s="33" t="s">
        <v>248</v>
      </c>
      <c r="G11" s="11"/>
      <c r="H11" s="11"/>
      <c r="I11" s="44" t="s">
        <v>584</v>
      </c>
      <c r="J11" s="12" t="s">
        <v>248</v>
      </c>
    </row>
    <row r="12" spans="1:18" ht="15.75" thickBot="1" x14ac:dyDescent="0.3">
      <c r="A12" s="15"/>
      <c r="B12" s="60" t="s">
        <v>585</v>
      </c>
      <c r="C12" s="25" t="s">
        <v>243</v>
      </c>
      <c r="D12" s="26"/>
      <c r="E12" s="27" t="s">
        <v>586</v>
      </c>
      <c r="F12" s="28" t="s">
        <v>248</v>
      </c>
      <c r="G12" s="25"/>
      <c r="H12" s="30"/>
      <c r="I12" s="66" t="s">
        <v>265</v>
      </c>
      <c r="J12" s="30" t="s">
        <v>243</v>
      </c>
    </row>
    <row r="13" spans="1:18" x14ac:dyDescent="0.25">
      <c r="A13" s="15"/>
      <c r="B13" s="45"/>
      <c r="C13" s="45" t="s">
        <v>243</v>
      </c>
      <c r="D13" s="46"/>
      <c r="E13" s="46"/>
      <c r="F13" s="45"/>
      <c r="G13" s="45"/>
      <c r="H13" s="46"/>
      <c r="I13" s="46"/>
      <c r="J13" s="45"/>
    </row>
    <row r="14" spans="1:18" ht="15.75" thickBot="1" x14ac:dyDescent="0.3">
      <c r="A14" s="15"/>
      <c r="B14" s="31" t="s">
        <v>587</v>
      </c>
      <c r="C14" s="23" t="s">
        <v>243</v>
      </c>
      <c r="D14" s="10" t="s">
        <v>249</v>
      </c>
      <c r="E14" s="32">
        <v>664020</v>
      </c>
      <c r="F14" s="33" t="s">
        <v>243</v>
      </c>
      <c r="G14" s="23"/>
      <c r="H14" s="11" t="s">
        <v>249</v>
      </c>
      <c r="I14" s="34">
        <v>755659</v>
      </c>
      <c r="J14" s="12" t="s">
        <v>243</v>
      </c>
    </row>
    <row r="15" spans="1:18" ht="15.75" thickTop="1" x14ac:dyDescent="0.25">
      <c r="A15" s="15"/>
      <c r="B15" s="45"/>
      <c r="C15" s="45" t="s">
        <v>243</v>
      </c>
      <c r="D15" s="49"/>
      <c r="E15" s="49"/>
      <c r="F15" s="45"/>
      <c r="G15" s="45"/>
      <c r="H15" s="49"/>
      <c r="I15" s="49"/>
      <c r="J15" s="45"/>
    </row>
    <row r="16" spans="1:18" ht="15" customHeight="1" x14ac:dyDescent="0.25">
      <c r="A16" s="15" t="s">
        <v>765</v>
      </c>
      <c r="B16" s="16" t="s">
        <v>6</v>
      </c>
      <c r="C16" s="16"/>
      <c r="D16" s="16"/>
      <c r="E16" s="16"/>
      <c r="F16" s="16"/>
      <c r="G16" s="16"/>
      <c r="H16" s="16"/>
      <c r="I16" s="16"/>
      <c r="J16" s="16"/>
      <c r="K16" s="16"/>
      <c r="L16" s="16"/>
      <c r="M16" s="16"/>
      <c r="N16" s="16"/>
      <c r="O16" s="16"/>
      <c r="P16" s="16"/>
      <c r="Q16" s="16"/>
      <c r="R16" s="16"/>
    </row>
    <row r="17" spans="1:18" x14ac:dyDescent="0.25">
      <c r="A17" s="15"/>
      <c r="B17" s="18" t="s">
        <v>766</v>
      </c>
      <c r="C17" s="18"/>
      <c r="D17" s="18"/>
      <c r="E17" s="18"/>
      <c r="F17" s="18"/>
      <c r="G17" s="18"/>
      <c r="H17" s="18"/>
      <c r="I17" s="18"/>
      <c r="J17" s="18"/>
      <c r="K17" s="18"/>
      <c r="L17" s="18"/>
      <c r="M17" s="18"/>
      <c r="N17" s="18"/>
      <c r="O17" s="18"/>
      <c r="P17" s="18"/>
      <c r="Q17" s="18"/>
      <c r="R17" s="18"/>
    </row>
    <row r="18" spans="1:18" x14ac:dyDescent="0.25">
      <c r="A18" s="15"/>
      <c r="B18" s="20"/>
      <c r="C18" s="20"/>
      <c r="D18" s="20"/>
      <c r="E18" s="20"/>
      <c r="F18" s="20"/>
      <c r="G18" s="20"/>
      <c r="H18" s="20"/>
      <c r="I18" s="20"/>
      <c r="J18" s="20"/>
      <c r="K18" s="20"/>
      <c r="L18" s="20"/>
      <c r="M18" s="20"/>
      <c r="N18" s="20"/>
      <c r="O18" s="20"/>
      <c r="P18" s="20"/>
      <c r="Q18" s="20"/>
      <c r="R18" s="20"/>
    </row>
    <row r="19" spans="1:18" x14ac:dyDescent="0.25">
      <c r="A19" s="15"/>
      <c r="B19" s="11"/>
      <c r="C19" s="11"/>
      <c r="D19" s="11"/>
      <c r="E19" s="11"/>
      <c r="F19" s="11"/>
      <c r="G19" s="11"/>
      <c r="H19" s="11"/>
      <c r="I19" s="11"/>
      <c r="J19" s="11"/>
      <c r="K19" s="11"/>
      <c r="L19" s="11"/>
      <c r="M19" s="11"/>
      <c r="N19" s="11"/>
      <c r="O19" s="11"/>
      <c r="P19" s="11"/>
      <c r="Q19" s="11"/>
      <c r="R19" s="11"/>
    </row>
    <row r="20" spans="1:18" ht="15.75" thickBot="1" x14ac:dyDescent="0.3">
      <c r="A20" s="15"/>
      <c r="B20" s="23"/>
      <c r="C20" s="23" t="s">
        <v>243</v>
      </c>
      <c r="D20" s="36" t="s">
        <v>301</v>
      </c>
      <c r="E20" s="36"/>
      <c r="F20" s="36"/>
      <c r="G20" s="36"/>
      <c r="H20" s="36"/>
      <c r="I20" s="36"/>
      <c r="J20" s="23"/>
      <c r="K20" s="23" t="s">
        <v>243</v>
      </c>
      <c r="L20" s="52" t="s">
        <v>315</v>
      </c>
      <c r="M20" s="52"/>
      <c r="N20" s="52"/>
      <c r="O20" s="52"/>
      <c r="P20" s="52"/>
      <c r="Q20" s="52"/>
      <c r="R20" s="23"/>
    </row>
    <row r="21" spans="1:18" x14ac:dyDescent="0.25">
      <c r="A21" s="15"/>
      <c r="B21" s="23"/>
      <c r="C21" s="23" t="s">
        <v>243</v>
      </c>
      <c r="D21" s="63" t="s">
        <v>589</v>
      </c>
      <c r="E21" s="63"/>
      <c r="F21" s="23"/>
      <c r="G21" s="23" t="s">
        <v>243</v>
      </c>
      <c r="H21" s="63" t="s">
        <v>300</v>
      </c>
      <c r="I21" s="63"/>
      <c r="J21" s="23"/>
      <c r="K21" s="23" t="s">
        <v>243</v>
      </c>
      <c r="L21" s="63" t="s">
        <v>589</v>
      </c>
      <c r="M21" s="63"/>
      <c r="N21" s="23"/>
      <c r="O21" s="23" t="s">
        <v>243</v>
      </c>
      <c r="P21" s="63" t="s">
        <v>300</v>
      </c>
      <c r="Q21" s="63"/>
      <c r="R21" s="23"/>
    </row>
    <row r="22" spans="1:18" ht="15.75" thickBot="1" x14ac:dyDescent="0.3">
      <c r="A22" s="15"/>
      <c r="B22" s="23"/>
      <c r="C22" s="23" t="s">
        <v>243</v>
      </c>
      <c r="D22" s="52" t="s">
        <v>590</v>
      </c>
      <c r="E22" s="52"/>
      <c r="F22" s="23"/>
      <c r="G22" s="23" t="s">
        <v>243</v>
      </c>
      <c r="H22" s="52" t="s">
        <v>317</v>
      </c>
      <c r="I22" s="52"/>
      <c r="J22" s="23"/>
      <c r="K22" s="23" t="s">
        <v>243</v>
      </c>
      <c r="L22" s="52" t="s">
        <v>590</v>
      </c>
      <c r="M22" s="52"/>
      <c r="N22" s="23"/>
      <c r="O22" s="23" t="s">
        <v>243</v>
      </c>
      <c r="P22" s="52" t="s">
        <v>317</v>
      </c>
      <c r="Q22" s="52"/>
      <c r="R22" s="23"/>
    </row>
    <row r="23" spans="1:18" x14ac:dyDescent="0.25">
      <c r="A23" s="15"/>
      <c r="B23" s="78" t="s">
        <v>591</v>
      </c>
      <c r="C23" s="25" t="s">
        <v>243</v>
      </c>
      <c r="D23" s="25"/>
      <c r="E23" s="25"/>
      <c r="F23" s="25"/>
      <c r="G23" s="25" t="s">
        <v>243</v>
      </c>
      <c r="H23" s="25"/>
      <c r="I23" s="25"/>
      <c r="J23" s="25"/>
      <c r="K23" s="25" t="s">
        <v>243</v>
      </c>
      <c r="L23" s="25"/>
      <c r="M23" s="25"/>
      <c r="N23" s="25"/>
      <c r="O23" s="25" t="s">
        <v>243</v>
      </c>
      <c r="P23" s="25"/>
      <c r="Q23" s="25"/>
      <c r="R23" s="25"/>
    </row>
    <row r="24" spans="1:18" x14ac:dyDescent="0.25">
      <c r="A24" s="15"/>
      <c r="B24" s="59" t="s">
        <v>592</v>
      </c>
      <c r="C24" s="11" t="s">
        <v>243</v>
      </c>
      <c r="D24" s="11"/>
      <c r="E24" s="11"/>
      <c r="F24" s="11"/>
      <c r="G24" s="11" t="s">
        <v>243</v>
      </c>
      <c r="H24" s="11"/>
      <c r="I24" s="11"/>
      <c r="J24" s="11"/>
      <c r="K24" s="11" t="s">
        <v>243</v>
      </c>
      <c r="L24" s="11"/>
      <c r="M24" s="11"/>
      <c r="N24" s="11"/>
      <c r="O24" s="11" t="s">
        <v>243</v>
      </c>
      <c r="P24" s="11"/>
      <c r="Q24" s="11"/>
      <c r="R24" s="11"/>
    </row>
    <row r="25" spans="1:18" x14ac:dyDescent="0.25">
      <c r="A25" s="15"/>
      <c r="B25" s="69" t="s">
        <v>41</v>
      </c>
      <c r="C25" s="25" t="s">
        <v>243</v>
      </c>
      <c r="D25" s="26" t="s">
        <v>249</v>
      </c>
      <c r="E25" s="41">
        <v>33073310</v>
      </c>
      <c r="F25" s="28" t="s">
        <v>243</v>
      </c>
      <c r="G25" s="25" t="s">
        <v>243</v>
      </c>
      <c r="H25" s="26" t="s">
        <v>249</v>
      </c>
      <c r="I25" s="41">
        <v>33073310</v>
      </c>
      <c r="J25" s="28" t="s">
        <v>243</v>
      </c>
      <c r="K25" s="25" t="s">
        <v>243</v>
      </c>
      <c r="L25" s="25" t="s">
        <v>249</v>
      </c>
      <c r="M25" s="42">
        <v>33968744</v>
      </c>
      <c r="N25" s="30" t="s">
        <v>243</v>
      </c>
      <c r="O25" s="25" t="s">
        <v>243</v>
      </c>
      <c r="P25" s="25" t="s">
        <v>249</v>
      </c>
      <c r="Q25" s="42">
        <v>33968744</v>
      </c>
      <c r="R25" s="30" t="s">
        <v>243</v>
      </c>
    </row>
    <row r="26" spans="1:18" x14ac:dyDescent="0.25">
      <c r="A26" s="15"/>
      <c r="B26" s="59" t="s">
        <v>593</v>
      </c>
      <c r="C26" s="11" t="s">
        <v>243</v>
      </c>
      <c r="D26" s="11"/>
      <c r="E26" s="11"/>
      <c r="F26" s="11"/>
      <c r="G26" s="11" t="s">
        <v>243</v>
      </c>
      <c r="H26" s="11"/>
      <c r="I26" s="11"/>
      <c r="J26" s="11"/>
      <c r="K26" s="11" t="s">
        <v>243</v>
      </c>
      <c r="L26" s="11"/>
      <c r="M26" s="11"/>
      <c r="N26" s="11"/>
      <c r="O26" s="11" t="s">
        <v>243</v>
      </c>
      <c r="P26" s="11"/>
      <c r="Q26" s="11"/>
      <c r="R26" s="11"/>
    </row>
    <row r="27" spans="1:18" x14ac:dyDescent="0.25">
      <c r="A27" s="15"/>
      <c r="B27" s="69" t="s">
        <v>44</v>
      </c>
      <c r="C27" s="25" t="s">
        <v>243</v>
      </c>
      <c r="D27" s="28"/>
      <c r="E27" s="56" t="s">
        <v>265</v>
      </c>
      <c r="F27" s="28" t="s">
        <v>243</v>
      </c>
      <c r="G27" s="25" t="s">
        <v>243</v>
      </c>
      <c r="H27" s="28"/>
      <c r="I27" s="56" t="s">
        <v>265</v>
      </c>
      <c r="J27" s="28" t="s">
        <v>243</v>
      </c>
      <c r="K27" s="25" t="s">
        <v>243</v>
      </c>
      <c r="L27" s="25"/>
      <c r="M27" s="42">
        <v>196743</v>
      </c>
      <c r="N27" s="30" t="s">
        <v>243</v>
      </c>
      <c r="O27" s="25" t="s">
        <v>243</v>
      </c>
      <c r="P27" s="25"/>
      <c r="Q27" s="42">
        <v>203416</v>
      </c>
      <c r="R27" s="30" t="s">
        <v>243</v>
      </c>
    </row>
    <row r="28" spans="1:18" x14ac:dyDescent="0.25">
      <c r="A28" s="15"/>
      <c r="B28" s="70" t="s">
        <v>594</v>
      </c>
      <c r="C28" s="11" t="s">
        <v>243</v>
      </c>
      <c r="D28" s="10"/>
      <c r="E28" s="32">
        <v>266000</v>
      </c>
      <c r="F28" s="33" t="s">
        <v>243</v>
      </c>
      <c r="G28" s="11" t="s">
        <v>243</v>
      </c>
      <c r="H28" s="10"/>
      <c r="I28" s="32">
        <v>266000</v>
      </c>
      <c r="J28" s="33" t="s">
        <v>243</v>
      </c>
      <c r="K28" s="11" t="s">
        <v>243</v>
      </c>
      <c r="L28" s="11"/>
      <c r="M28" s="34">
        <v>400600</v>
      </c>
      <c r="N28" s="12" t="s">
        <v>243</v>
      </c>
      <c r="O28" s="11" t="s">
        <v>243</v>
      </c>
      <c r="P28" s="11"/>
      <c r="Q28" s="34">
        <v>400600</v>
      </c>
      <c r="R28" s="12" t="s">
        <v>243</v>
      </c>
    </row>
    <row r="29" spans="1:18" x14ac:dyDescent="0.25">
      <c r="A29" s="15"/>
      <c r="B29" s="69" t="s">
        <v>49</v>
      </c>
      <c r="C29" s="25" t="s">
        <v>243</v>
      </c>
      <c r="D29" s="26"/>
      <c r="E29" s="41">
        <v>12002078</v>
      </c>
      <c r="F29" s="28" t="s">
        <v>243</v>
      </c>
      <c r="G29" s="25" t="s">
        <v>243</v>
      </c>
      <c r="H29" s="26"/>
      <c r="I29" s="41">
        <v>12002078</v>
      </c>
      <c r="J29" s="28" t="s">
        <v>243</v>
      </c>
      <c r="K29" s="25" t="s">
        <v>243</v>
      </c>
      <c r="L29" s="25"/>
      <c r="M29" s="42">
        <v>11622667</v>
      </c>
      <c r="N29" s="30" t="s">
        <v>243</v>
      </c>
      <c r="O29" s="25" t="s">
        <v>243</v>
      </c>
      <c r="P29" s="25"/>
      <c r="Q29" s="42">
        <v>11622667</v>
      </c>
      <c r="R29" s="30" t="s">
        <v>243</v>
      </c>
    </row>
    <row r="30" spans="1:18" x14ac:dyDescent="0.25">
      <c r="A30" s="15"/>
      <c r="B30" s="59" t="s">
        <v>595</v>
      </c>
      <c r="C30" s="11" t="s">
        <v>243</v>
      </c>
      <c r="D30" s="11"/>
      <c r="E30" s="11"/>
      <c r="F30" s="11"/>
      <c r="G30" s="11" t="s">
        <v>243</v>
      </c>
      <c r="H30" s="11"/>
      <c r="I30" s="11"/>
      <c r="J30" s="11"/>
      <c r="K30" s="11" t="s">
        <v>243</v>
      </c>
      <c r="L30" s="11"/>
      <c r="M30" s="11"/>
      <c r="N30" s="11"/>
      <c r="O30" s="11" t="s">
        <v>243</v>
      </c>
      <c r="P30" s="11"/>
      <c r="Q30" s="11"/>
      <c r="R30" s="11"/>
    </row>
    <row r="31" spans="1:18" x14ac:dyDescent="0.25">
      <c r="A31" s="15"/>
      <c r="B31" s="69" t="s">
        <v>596</v>
      </c>
      <c r="C31" s="25" t="s">
        <v>243</v>
      </c>
      <c r="D31" s="26"/>
      <c r="E31" s="41">
        <v>142913591</v>
      </c>
      <c r="F31" s="28" t="s">
        <v>243</v>
      </c>
      <c r="G31" s="25" t="s">
        <v>243</v>
      </c>
      <c r="H31" s="26"/>
      <c r="I31" s="41">
        <v>145442441</v>
      </c>
      <c r="J31" s="28" t="s">
        <v>243</v>
      </c>
      <c r="K31" s="25" t="s">
        <v>243</v>
      </c>
      <c r="L31" s="25"/>
      <c r="M31" s="42">
        <v>159120418</v>
      </c>
      <c r="N31" s="30" t="s">
        <v>243</v>
      </c>
      <c r="O31" s="25" t="s">
        <v>243</v>
      </c>
      <c r="P31" s="25"/>
      <c r="Q31" s="42">
        <v>162443898</v>
      </c>
      <c r="R31" s="30" t="s">
        <v>243</v>
      </c>
    </row>
    <row r="32" spans="1:18" x14ac:dyDescent="0.25">
      <c r="A32" s="15"/>
      <c r="B32" s="11"/>
      <c r="C32" s="18"/>
      <c r="D32" s="18"/>
      <c r="E32" s="18"/>
      <c r="F32" s="18"/>
      <c r="G32" s="18"/>
      <c r="H32" s="18"/>
      <c r="I32" s="18"/>
      <c r="J32" s="18"/>
      <c r="K32" s="18"/>
      <c r="L32" s="18"/>
      <c r="M32" s="18"/>
      <c r="N32" s="18"/>
      <c r="O32" s="18"/>
      <c r="P32" s="18"/>
      <c r="Q32" s="18"/>
      <c r="R32" s="18"/>
    </row>
    <row r="33" spans="1:18" x14ac:dyDescent="0.25">
      <c r="A33" s="15"/>
      <c r="B33" s="80" t="s">
        <v>597</v>
      </c>
      <c r="C33" s="11" t="s">
        <v>243</v>
      </c>
      <c r="D33" s="11"/>
      <c r="E33" s="11"/>
      <c r="F33" s="11"/>
      <c r="G33" s="11" t="s">
        <v>243</v>
      </c>
      <c r="H33" s="11"/>
      <c r="I33" s="11"/>
      <c r="J33" s="11"/>
      <c r="K33" s="11" t="s">
        <v>243</v>
      </c>
      <c r="L33" s="11"/>
      <c r="M33" s="11"/>
      <c r="N33" s="11"/>
      <c r="O33" s="11" t="s">
        <v>243</v>
      </c>
      <c r="P33" s="11"/>
      <c r="Q33" s="11"/>
      <c r="R33" s="11"/>
    </row>
    <row r="34" spans="1:18" x14ac:dyDescent="0.25">
      <c r="A34" s="15"/>
      <c r="B34" s="60" t="s">
        <v>592</v>
      </c>
      <c r="C34" s="25" t="s">
        <v>243</v>
      </c>
      <c r="D34" s="25"/>
      <c r="E34" s="25"/>
      <c r="F34" s="25"/>
      <c r="G34" s="25" t="s">
        <v>243</v>
      </c>
      <c r="H34" s="25"/>
      <c r="I34" s="25"/>
      <c r="J34" s="25"/>
      <c r="K34" s="25" t="s">
        <v>243</v>
      </c>
      <c r="L34" s="25"/>
      <c r="M34" s="25"/>
      <c r="N34" s="25"/>
      <c r="O34" s="25" t="s">
        <v>243</v>
      </c>
      <c r="P34" s="25"/>
      <c r="Q34" s="25"/>
      <c r="R34" s="25"/>
    </row>
    <row r="35" spans="1:18" ht="25.5" x14ac:dyDescent="0.25">
      <c r="A35" s="15"/>
      <c r="B35" s="70" t="s">
        <v>59</v>
      </c>
      <c r="C35" s="11" t="s">
        <v>243</v>
      </c>
      <c r="D35" s="10"/>
      <c r="E35" s="32">
        <v>669797</v>
      </c>
      <c r="F35" s="33" t="s">
        <v>243</v>
      </c>
      <c r="G35" s="11" t="s">
        <v>243</v>
      </c>
      <c r="H35" s="10"/>
      <c r="I35" s="32">
        <v>669797</v>
      </c>
      <c r="J35" s="33" t="s">
        <v>243</v>
      </c>
      <c r="K35" s="11" t="s">
        <v>243</v>
      </c>
      <c r="L35" s="11"/>
      <c r="M35" s="34">
        <v>769000</v>
      </c>
      <c r="N35" s="12" t="s">
        <v>243</v>
      </c>
      <c r="O35" s="11" t="s">
        <v>243</v>
      </c>
      <c r="P35" s="11"/>
      <c r="Q35" s="34">
        <v>769000</v>
      </c>
      <c r="R35" s="12" t="s">
        <v>243</v>
      </c>
    </row>
    <row r="36" spans="1:18" x14ac:dyDescent="0.25">
      <c r="A36" s="15"/>
      <c r="B36" s="60" t="s">
        <v>595</v>
      </c>
      <c r="C36" s="25" t="s">
        <v>243</v>
      </c>
      <c r="D36" s="25"/>
      <c r="E36" s="25"/>
      <c r="F36" s="25"/>
      <c r="G36" s="25" t="s">
        <v>243</v>
      </c>
      <c r="H36" s="25"/>
      <c r="I36" s="25"/>
      <c r="J36" s="25"/>
      <c r="K36" s="25" t="s">
        <v>243</v>
      </c>
      <c r="L36" s="25"/>
      <c r="M36" s="25"/>
      <c r="N36" s="25"/>
      <c r="O36" s="25" t="s">
        <v>243</v>
      </c>
      <c r="P36" s="25"/>
      <c r="Q36" s="25"/>
      <c r="R36" s="25"/>
    </row>
    <row r="37" spans="1:18" x14ac:dyDescent="0.25">
      <c r="A37" s="15"/>
      <c r="B37" s="70" t="s">
        <v>85</v>
      </c>
      <c r="C37" s="11" t="s">
        <v>243</v>
      </c>
      <c r="D37" s="10"/>
      <c r="E37" s="32">
        <v>238820171</v>
      </c>
      <c r="F37" s="33" t="s">
        <v>243</v>
      </c>
      <c r="G37" s="11" t="s">
        <v>243</v>
      </c>
      <c r="H37" s="10"/>
      <c r="I37" s="32">
        <v>239452889</v>
      </c>
      <c r="J37" s="33" t="s">
        <v>243</v>
      </c>
      <c r="K37" s="11" t="s">
        <v>243</v>
      </c>
      <c r="L37" s="11"/>
      <c r="M37" s="34">
        <v>260116875</v>
      </c>
      <c r="N37" s="12" t="s">
        <v>243</v>
      </c>
      <c r="O37" s="11" t="s">
        <v>243</v>
      </c>
      <c r="P37" s="11"/>
      <c r="Q37" s="34">
        <v>261490896</v>
      </c>
      <c r="R37" s="12" t="s">
        <v>243</v>
      </c>
    </row>
    <row r="38" spans="1:18" ht="15" customHeight="1" x14ac:dyDescent="0.25">
      <c r="A38" s="2" t="s">
        <v>767</v>
      </c>
      <c r="B38" s="16" t="s">
        <v>6</v>
      </c>
      <c r="C38" s="16"/>
      <c r="D38" s="16"/>
      <c r="E38" s="16"/>
      <c r="F38" s="16"/>
      <c r="G38" s="16"/>
      <c r="H38" s="16"/>
      <c r="I38" s="16"/>
      <c r="J38" s="16"/>
      <c r="K38" s="16"/>
      <c r="L38" s="16"/>
      <c r="M38" s="16"/>
      <c r="N38" s="16"/>
      <c r="O38" s="16"/>
      <c r="P38" s="16"/>
      <c r="Q38" s="16"/>
      <c r="R38" s="16"/>
    </row>
    <row r="39" spans="1:18" ht="15" customHeight="1" x14ac:dyDescent="0.25">
      <c r="A39" s="15" t="s">
        <v>768</v>
      </c>
      <c r="B39" s="16" t="s">
        <v>6</v>
      </c>
      <c r="C39" s="16"/>
      <c r="D39" s="16"/>
      <c r="E39" s="16"/>
      <c r="F39" s="16"/>
      <c r="G39" s="16"/>
      <c r="H39" s="16"/>
      <c r="I39" s="16"/>
      <c r="J39" s="16"/>
      <c r="K39" s="16"/>
      <c r="L39" s="16"/>
      <c r="M39" s="16"/>
      <c r="N39" s="16"/>
      <c r="O39" s="16"/>
      <c r="P39" s="16"/>
      <c r="Q39" s="16"/>
      <c r="R39" s="16"/>
    </row>
    <row r="40" spans="1:18" x14ac:dyDescent="0.25">
      <c r="A40" s="15"/>
      <c r="B40" s="18" t="s">
        <v>769</v>
      </c>
      <c r="C40" s="18"/>
      <c r="D40" s="18"/>
      <c r="E40" s="18"/>
      <c r="F40" s="18"/>
      <c r="G40" s="18"/>
      <c r="H40" s="18"/>
      <c r="I40" s="18"/>
      <c r="J40" s="18"/>
      <c r="K40" s="18"/>
      <c r="L40" s="18"/>
      <c r="M40" s="18"/>
      <c r="N40" s="18"/>
      <c r="O40" s="18"/>
      <c r="P40" s="18"/>
      <c r="Q40" s="18"/>
      <c r="R40" s="18"/>
    </row>
    <row r="41" spans="1:18" ht="15.75" x14ac:dyDescent="0.25">
      <c r="A41" s="15"/>
      <c r="B41" s="37"/>
      <c r="C41" s="37"/>
      <c r="D41" s="37"/>
      <c r="E41" s="37"/>
      <c r="F41" s="37"/>
      <c r="G41" s="37"/>
      <c r="H41" s="37"/>
      <c r="I41" s="37"/>
      <c r="J41" s="37"/>
      <c r="K41" s="37"/>
      <c r="L41" s="37"/>
      <c r="M41" s="37"/>
      <c r="N41" s="37"/>
      <c r="O41" s="37"/>
      <c r="P41" s="37"/>
      <c r="Q41" s="37"/>
      <c r="R41" s="37"/>
    </row>
    <row r="42" spans="1:18" x14ac:dyDescent="0.25">
      <c r="A42" s="15"/>
      <c r="B42" s="11"/>
      <c r="C42" s="11"/>
      <c r="D42" s="11"/>
      <c r="E42" s="11"/>
      <c r="F42" s="11"/>
      <c r="G42" s="11"/>
      <c r="H42" s="11"/>
      <c r="I42" s="11"/>
      <c r="J42" s="11"/>
      <c r="K42" s="11"/>
      <c r="L42" s="11"/>
      <c r="M42" s="11"/>
      <c r="N42" s="11"/>
      <c r="O42" s="11"/>
      <c r="P42" s="11"/>
      <c r="Q42" s="11"/>
      <c r="R42" s="11"/>
    </row>
    <row r="43" spans="1:18" x14ac:dyDescent="0.25">
      <c r="A43" s="15"/>
      <c r="B43" s="50"/>
      <c r="C43" s="50" t="s">
        <v>243</v>
      </c>
      <c r="D43" s="51" t="s">
        <v>565</v>
      </c>
      <c r="E43" s="51"/>
      <c r="F43" s="50"/>
      <c r="G43" s="50" t="s">
        <v>243</v>
      </c>
      <c r="H43" s="51" t="s">
        <v>567</v>
      </c>
      <c r="I43" s="51"/>
      <c r="J43" s="50"/>
      <c r="K43" s="50" t="s">
        <v>243</v>
      </c>
      <c r="L43" s="51" t="s">
        <v>568</v>
      </c>
      <c r="M43" s="51"/>
      <c r="N43" s="50"/>
      <c r="O43" s="50" t="s">
        <v>243</v>
      </c>
      <c r="P43" s="51" t="s">
        <v>124</v>
      </c>
      <c r="Q43" s="51"/>
      <c r="R43" s="50"/>
    </row>
    <row r="44" spans="1:18" ht="15.75" thickBot="1" x14ac:dyDescent="0.3">
      <c r="A44" s="15"/>
      <c r="B44" s="50"/>
      <c r="C44" s="50"/>
      <c r="D44" s="52" t="s">
        <v>566</v>
      </c>
      <c r="E44" s="52"/>
      <c r="F44" s="50"/>
      <c r="G44" s="50"/>
      <c r="H44" s="52" t="s">
        <v>566</v>
      </c>
      <c r="I44" s="52"/>
      <c r="J44" s="50"/>
      <c r="K44" s="50"/>
      <c r="L44" s="52" t="s">
        <v>566</v>
      </c>
      <c r="M44" s="52"/>
      <c r="N44" s="50"/>
      <c r="O44" s="50"/>
      <c r="P44" s="52"/>
      <c r="Q44" s="52"/>
      <c r="R44" s="50"/>
    </row>
    <row r="45" spans="1:18" x14ac:dyDescent="0.25">
      <c r="A45" s="15"/>
      <c r="B45" s="77" t="s">
        <v>301</v>
      </c>
      <c r="C45" s="25" t="s">
        <v>243</v>
      </c>
      <c r="D45" s="25"/>
      <c r="E45" s="25"/>
      <c r="F45" s="25"/>
      <c r="G45" s="25" t="s">
        <v>243</v>
      </c>
      <c r="H45" s="25"/>
      <c r="I45" s="25"/>
      <c r="J45" s="25"/>
      <c r="K45" s="25" t="s">
        <v>243</v>
      </c>
      <c r="L45" s="25"/>
      <c r="M45" s="25"/>
      <c r="N45" s="25"/>
      <c r="O45" s="25" t="s">
        <v>243</v>
      </c>
      <c r="P45" s="25"/>
      <c r="Q45" s="25"/>
      <c r="R45" s="25"/>
    </row>
    <row r="46" spans="1:18" x14ac:dyDescent="0.25">
      <c r="A46" s="15"/>
      <c r="B46" s="59" t="s">
        <v>306</v>
      </c>
      <c r="C46" s="11" t="s">
        <v>243</v>
      </c>
      <c r="D46" s="33" t="s">
        <v>249</v>
      </c>
      <c r="E46" s="43" t="s">
        <v>265</v>
      </c>
      <c r="F46" s="33" t="s">
        <v>243</v>
      </c>
      <c r="G46" s="11" t="s">
        <v>243</v>
      </c>
      <c r="H46" s="10" t="s">
        <v>249</v>
      </c>
      <c r="I46" s="32">
        <v>23413105</v>
      </c>
      <c r="J46" s="33" t="s">
        <v>243</v>
      </c>
      <c r="K46" s="11" t="s">
        <v>243</v>
      </c>
      <c r="L46" s="33" t="s">
        <v>249</v>
      </c>
      <c r="M46" s="43" t="s">
        <v>265</v>
      </c>
      <c r="N46" s="33" t="s">
        <v>243</v>
      </c>
      <c r="O46" s="11" t="s">
        <v>243</v>
      </c>
      <c r="P46" s="10" t="s">
        <v>249</v>
      </c>
      <c r="Q46" s="32">
        <v>23413105</v>
      </c>
      <c r="R46" s="33" t="s">
        <v>243</v>
      </c>
    </row>
    <row r="47" spans="1:18" x14ac:dyDescent="0.25">
      <c r="A47" s="15"/>
      <c r="B47" s="60" t="s">
        <v>307</v>
      </c>
      <c r="C47" s="25" t="s">
        <v>243</v>
      </c>
      <c r="D47" s="28"/>
      <c r="E47" s="56" t="s">
        <v>265</v>
      </c>
      <c r="F47" s="28" t="s">
        <v>243</v>
      </c>
      <c r="G47" s="25" t="s">
        <v>243</v>
      </c>
      <c r="H47" s="26"/>
      <c r="I47" s="41">
        <v>3337560</v>
      </c>
      <c r="J47" s="28" t="s">
        <v>243</v>
      </c>
      <c r="K47" s="25" t="s">
        <v>243</v>
      </c>
      <c r="L47" s="28"/>
      <c r="M47" s="56" t="s">
        <v>265</v>
      </c>
      <c r="N47" s="28" t="s">
        <v>243</v>
      </c>
      <c r="O47" s="25" t="s">
        <v>243</v>
      </c>
      <c r="P47" s="26"/>
      <c r="Q47" s="41">
        <v>3337560</v>
      </c>
      <c r="R47" s="28" t="s">
        <v>243</v>
      </c>
    </row>
    <row r="48" spans="1:18" x14ac:dyDescent="0.25">
      <c r="A48" s="15"/>
      <c r="B48" s="59" t="s">
        <v>308</v>
      </c>
      <c r="C48" s="11" t="s">
        <v>243</v>
      </c>
      <c r="D48" s="33"/>
      <c r="E48" s="43" t="s">
        <v>265</v>
      </c>
      <c r="F48" s="33" t="s">
        <v>243</v>
      </c>
      <c r="G48" s="11" t="s">
        <v>243</v>
      </c>
      <c r="H48" s="10"/>
      <c r="I48" s="32">
        <v>76775589</v>
      </c>
      <c r="J48" s="33" t="s">
        <v>243</v>
      </c>
      <c r="K48" s="11" t="s">
        <v>243</v>
      </c>
      <c r="L48" s="33"/>
      <c r="M48" s="43" t="s">
        <v>265</v>
      </c>
      <c r="N48" s="33" t="s">
        <v>243</v>
      </c>
      <c r="O48" s="11" t="s">
        <v>243</v>
      </c>
      <c r="P48" s="10"/>
      <c r="Q48" s="32">
        <v>76775589</v>
      </c>
      <c r="R48" s="33" t="s">
        <v>243</v>
      </c>
    </row>
    <row r="49" spans="1:18" ht="15.75" thickBot="1" x14ac:dyDescent="0.3">
      <c r="A49" s="15"/>
      <c r="B49" s="60" t="s">
        <v>309</v>
      </c>
      <c r="C49" s="25" t="s">
        <v>243</v>
      </c>
      <c r="D49" s="26"/>
      <c r="E49" s="41">
        <v>27020</v>
      </c>
      <c r="F49" s="28" t="s">
        <v>243</v>
      </c>
      <c r="G49" s="25" t="s">
        <v>243</v>
      </c>
      <c r="H49" s="28"/>
      <c r="I49" s="56" t="s">
        <v>265</v>
      </c>
      <c r="J49" s="28" t="s">
        <v>243</v>
      </c>
      <c r="K49" s="25" t="s">
        <v>243</v>
      </c>
      <c r="L49" s="28"/>
      <c r="M49" s="56" t="s">
        <v>265</v>
      </c>
      <c r="N49" s="28" t="s">
        <v>243</v>
      </c>
      <c r="O49" s="25" t="s">
        <v>243</v>
      </c>
      <c r="P49" s="26"/>
      <c r="Q49" s="41">
        <v>27020</v>
      </c>
      <c r="R49" s="28" t="s">
        <v>243</v>
      </c>
    </row>
    <row r="50" spans="1:18" x14ac:dyDescent="0.25">
      <c r="A50" s="15"/>
      <c r="B50" s="45"/>
      <c r="C50" s="45" t="s">
        <v>243</v>
      </c>
      <c r="D50" s="46"/>
      <c r="E50" s="46"/>
      <c r="F50" s="45"/>
      <c r="G50" s="45" t="s">
        <v>243</v>
      </c>
      <c r="H50" s="46"/>
      <c r="I50" s="46"/>
      <c r="J50" s="45"/>
      <c r="K50" s="45" t="s">
        <v>243</v>
      </c>
      <c r="L50" s="46"/>
      <c r="M50" s="46"/>
      <c r="N50" s="45"/>
      <c r="O50" s="45" t="s">
        <v>243</v>
      </c>
      <c r="P50" s="46"/>
      <c r="Q50" s="46"/>
      <c r="R50" s="45"/>
    </row>
    <row r="51" spans="1:18" ht="26.25" thickBot="1" x14ac:dyDescent="0.3">
      <c r="A51" s="15"/>
      <c r="B51" s="70" t="s">
        <v>569</v>
      </c>
      <c r="C51" s="23" t="s">
        <v>243</v>
      </c>
      <c r="D51" s="10" t="s">
        <v>249</v>
      </c>
      <c r="E51" s="32">
        <v>27020</v>
      </c>
      <c r="F51" s="33" t="s">
        <v>243</v>
      </c>
      <c r="G51" s="23" t="s">
        <v>243</v>
      </c>
      <c r="H51" s="10" t="s">
        <v>249</v>
      </c>
      <c r="I51" s="32">
        <v>103526254</v>
      </c>
      <c r="J51" s="33" t="s">
        <v>243</v>
      </c>
      <c r="K51" s="23" t="s">
        <v>243</v>
      </c>
      <c r="L51" s="33" t="s">
        <v>249</v>
      </c>
      <c r="M51" s="43" t="s">
        <v>265</v>
      </c>
      <c r="N51" s="33" t="s">
        <v>243</v>
      </c>
      <c r="O51" s="23" t="s">
        <v>243</v>
      </c>
      <c r="P51" s="10" t="s">
        <v>249</v>
      </c>
      <c r="Q51" s="32">
        <v>103553274</v>
      </c>
      <c r="R51" s="33" t="s">
        <v>243</v>
      </c>
    </row>
    <row r="52" spans="1:18" ht="15.75" thickTop="1" x14ac:dyDescent="0.25">
      <c r="A52" s="15"/>
      <c r="B52" s="45"/>
      <c r="C52" s="45" t="s">
        <v>243</v>
      </c>
      <c r="D52" s="49"/>
      <c r="E52" s="49"/>
      <c r="F52" s="45"/>
      <c r="G52" s="45" t="s">
        <v>243</v>
      </c>
      <c r="H52" s="49"/>
      <c r="I52" s="49"/>
      <c r="J52" s="45"/>
      <c r="K52" s="45" t="s">
        <v>243</v>
      </c>
      <c r="L52" s="49"/>
      <c r="M52" s="49"/>
      <c r="N52" s="45"/>
      <c r="O52" s="45" t="s">
        <v>243</v>
      </c>
      <c r="P52" s="49"/>
      <c r="Q52" s="49"/>
      <c r="R52" s="45"/>
    </row>
    <row r="53" spans="1:18" x14ac:dyDescent="0.25">
      <c r="A53" s="15"/>
      <c r="B53" s="11"/>
      <c r="C53" s="18"/>
      <c r="D53" s="18"/>
      <c r="E53" s="18"/>
      <c r="F53" s="18"/>
      <c r="G53" s="18"/>
      <c r="H53" s="18"/>
      <c r="I53" s="18"/>
      <c r="J53" s="18"/>
      <c r="K53" s="18"/>
      <c r="L53" s="18"/>
      <c r="M53" s="18"/>
      <c r="N53" s="18"/>
      <c r="O53" s="18"/>
      <c r="P53" s="18"/>
      <c r="Q53" s="18"/>
      <c r="R53" s="18"/>
    </row>
    <row r="54" spans="1:18" x14ac:dyDescent="0.25">
      <c r="A54" s="15"/>
      <c r="B54" s="50"/>
      <c r="C54" s="50" t="s">
        <v>243</v>
      </c>
      <c r="D54" s="51" t="s">
        <v>565</v>
      </c>
      <c r="E54" s="51"/>
      <c r="F54" s="50"/>
      <c r="G54" s="50" t="s">
        <v>243</v>
      </c>
      <c r="H54" s="51" t="s">
        <v>567</v>
      </c>
      <c r="I54" s="51"/>
      <c r="J54" s="50"/>
      <c r="K54" s="50" t="s">
        <v>243</v>
      </c>
      <c r="L54" s="51" t="s">
        <v>568</v>
      </c>
      <c r="M54" s="51"/>
      <c r="N54" s="50"/>
      <c r="O54" s="50" t="s">
        <v>243</v>
      </c>
      <c r="P54" s="51" t="s">
        <v>124</v>
      </c>
      <c r="Q54" s="51"/>
      <c r="R54" s="50"/>
    </row>
    <row r="55" spans="1:18" ht="15.75" thickBot="1" x14ac:dyDescent="0.3">
      <c r="A55" s="15"/>
      <c r="B55" s="50"/>
      <c r="C55" s="50"/>
      <c r="D55" s="52" t="s">
        <v>566</v>
      </c>
      <c r="E55" s="52"/>
      <c r="F55" s="50"/>
      <c r="G55" s="50"/>
      <c r="H55" s="52" t="s">
        <v>566</v>
      </c>
      <c r="I55" s="52"/>
      <c r="J55" s="50"/>
      <c r="K55" s="50"/>
      <c r="L55" s="52" t="s">
        <v>566</v>
      </c>
      <c r="M55" s="52"/>
      <c r="N55" s="50"/>
      <c r="O55" s="50"/>
      <c r="P55" s="52"/>
      <c r="Q55" s="52"/>
      <c r="R55" s="50"/>
    </row>
    <row r="56" spans="1:18" x14ac:dyDescent="0.25">
      <c r="A56" s="15"/>
      <c r="B56" s="24" t="s">
        <v>315</v>
      </c>
      <c r="C56" s="25" t="s">
        <v>243</v>
      </c>
      <c r="D56" s="25"/>
      <c r="E56" s="25"/>
      <c r="F56" s="25"/>
      <c r="G56" s="25" t="s">
        <v>243</v>
      </c>
      <c r="H56" s="25"/>
      <c r="I56" s="25"/>
      <c r="J56" s="25"/>
      <c r="K56" s="25" t="s">
        <v>243</v>
      </c>
      <c r="L56" s="25"/>
      <c r="M56" s="25"/>
      <c r="N56" s="25"/>
      <c r="O56" s="25" t="s">
        <v>243</v>
      </c>
      <c r="P56" s="25"/>
      <c r="Q56" s="25"/>
      <c r="R56" s="25"/>
    </row>
    <row r="57" spans="1:18" x14ac:dyDescent="0.25">
      <c r="A57" s="15"/>
      <c r="B57" s="59" t="s">
        <v>306</v>
      </c>
      <c r="C57" s="11" t="s">
        <v>243</v>
      </c>
      <c r="D57" s="12" t="s">
        <v>249</v>
      </c>
      <c r="E57" s="58" t="s">
        <v>265</v>
      </c>
      <c r="F57" s="12" t="s">
        <v>243</v>
      </c>
      <c r="G57" s="11" t="s">
        <v>243</v>
      </c>
      <c r="H57" s="11" t="s">
        <v>249</v>
      </c>
      <c r="I57" s="34">
        <v>27029248</v>
      </c>
      <c r="J57" s="12" t="s">
        <v>243</v>
      </c>
      <c r="K57" s="11" t="s">
        <v>243</v>
      </c>
      <c r="L57" s="12" t="s">
        <v>249</v>
      </c>
      <c r="M57" s="58" t="s">
        <v>265</v>
      </c>
      <c r="N57" s="12" t="s">
        <v>243</v>
      </c>
      <c r="O57" s="11" t="s">
        <v>243</v>
      </c>
      <c r="P57" s="11" t="s">
        <v>249</v>
      </c>
      <c r="Q57" s="34">
        <v>27029248</v>
      </c>
      <c r="R57" s="12" t="s">
        <v>243</v>
      </c>
    </row>
    <row r="58" spans="1:18" x14ac:dyDescent="0.25">
      <c r="A58" s="15"/>
      <c r="B58" s="60" t="s">
        <v>308</v>
      </c>
      <c r="C58" s="25" t="s">
        <v>243</v>
      </c>
      <c r="D58" s="30"/>
      <c r="E58" s="66" t="s">
        <v>265</v>
      </c>
      <c r="F58" s="30" t="s">
        <v>243</v>
      </c>
      <c r="G58" s="25" t="s">
        <v>243</v>
      </c>
      <c r="H58" s="25"/>
      <c r="I58" s="42">
        <v>89199935</v>
      </c>
      <c r="J58" s="30" t="s">
        <v>243</v>
      </c>
      <c r="K58" s="25" t="s">
        <v>243</v>
      </c>
      <c r="L58" s="30"/>
      <c r="M58" s="66" t="s">
        <v>265</v>
      </c>
      <c r="N58" s="30" t="s">
        <v>243</v>
      </c>
      <c r="O58" s="25" t="s">
        <v>243</v>
      </c>
      <c r="P58" s="25"/>
      <c r="Q58" s="42">
        <v>89199935</v>
      </c>
      <c r="R58" s="30" t="s">
        <v>243</v>
      </c>
    </row>
    <row r="59" spans="1:18" ht="15.75" thickBot="1" x14ac:dyDescent="0.3">
      <c r="A59" s="15"/>
      <c r="B59" s="59" t="s">
        <v>309</v>
      </c>
      <c r="C59" s="11" t="s">
        <v>243</v>
      </c>
      <c r="D59" s="11"/>
      <c r="E59" s="34">
        <v>4760</v>
      </c>
      <c r="F59" s="12" t="s">
        <v>243</v>
      </c>
      <c r="G59" s="11" t="s">
        <v>243</v>
      </c>
      <c r="H59" s="12"/>
      <c r="I59" s="58" t="s">
        <v>265</v>
      </c>
      <c r="J59" s="12" t="s">
        <v>243</v>
      </c>
      <c r="K59" s="11" t="s">
        <v>243</v>
      </c>
      <c r="L59" s="12"/>
      <c r="M59" s="58" t="s">
        <v>265</v>
      </c>
      <c r="N59" s="12" t="s">
        <v>243</v>
      </c>
      <c r="O59" s="11" t="s">
        <v>243</v>
      </c>
      <c r="P59" s="11"/>
      <c r="Q59" s="34">
        <v>4760</v>
      </c>
      <c r="R59" s="12" t="s">
        <v>243</v>
      </c>
    </row>
    <row r="60" spans="1:18" x14ac:dyDescent="0.25">
      <c r="A60" s="15"/>
      <c r="B60" s="45"/>
      <c r="C60" s="45" t="s">
        <v>243</v>
      </c>
      <c r="D60" s="46"/>
      <c r="E60" s="46"/>
      <c r="F60" s="45"/>
      <c r="G60" s="45" t="s">
        <v>243</v>
      </c>
      <c r="H60" s="46"/>
      <c r="I60" s="46"/>
      <c r="J60" s="45"/>
      <c r="K60" s="45" t="s">
        <v>243</v>
      </c>
      <c r="L60" s="46"/>
      <c r="M60" s="46"/>
      <c r="N60" s="45"/>
      <c r="O60" s="45" t="s">
        <v>243</v>
      </c>
      <c r="P60" s="46"/>
      <c r="Q60" s="46"/>
      <c r="R60" s="45"/>
    </row>
    <row r="61" spans="1:18" ht="26.25" thickBot="1" x14ac:dyDescent="0.3">
      <c r="A61" s="15"/>
      <c r="B61" s="69" t="s">
        <v>569</v>
      </c>
      <c r="C61" s="47" t="s">
        <v>243</v>
      </c>
      <c r="D61" s="25" t="s">
        <v>249</v>
      </c>
      <c r="E61" s="42">
        <v>4760</v>
      </c>
      <c r="F61" s="30" t="s">
        <v>243</v>
      </c>
      <c r="G61" s="47" t="s">
        <v>243</v>
      </c>
      <c r="H61" s="25" t="s">
        <v>249</v>
      </c>
      <c r="I61" s="42">
        <v>116229183</v>
      </c>
      <c r="J61" s="30" t="s">
        <v>243</v>
      </c>
      <c r="K61" s="47" t="s">
        <v>243</v>
      </c>
      <c r="L61" s="30" t="s">
        <v>249</v>
      </c>
      <c r="M61" s="66" t="s">
        <v>265</v>
      </c>
      <c r="N61" s="30" t="s">
        <v>243</v>
      </c>
      <c r="O61" s="47" t="s">
        <v>243</v>
      </c>
      <c r="P61" s="25" t="s">
        <v>249</v>
      </c>
      <c r="Q61" s="42">
        <v>116233943</v>
      </c>
      <c r="R61" s="30" t="s">
        <v>243</v>
      </c>
    </row>
    <row r="62" spans="1:18" ht="15.75" thickTop="1" x14ac:dyDescent="0.25">
      <c r="A62" s="15"/>
      <c r="B62" s="45"/>
      <c r="C62" s="45" t="s">
        <v>243</v>
      </c>
      <c r="D62" s="49"/>
      <c r="E62" s="49"/>
      <c r="F62" s="45"/>
      <c r="G62" s="45" t="s">
        <v>243</v>
      </c>
      <c r="H62" s="49"/>
      <c r="I62" s="49"/>
      <c r="J62" s="45"/>
      <c r="K62" s="45" t="s">
        <v>243</v>
      </c>
      <c r="L62" s="49"/>
      <c r="M62" s="49"/>
      <c r="N62" s="45"/>
      <c r="O62" s="45" t="s">
        <v>243</v>
      </c>
      <c r="P62" s="49"/>
      <c r="Q62" s="49"/>
      <c r="R62" s="45"/>
    </row>
    <row r="63" spans="1:18" ht="15" customHeight="1" x14ac:dyDescent="0.25">
      <c r="A63" s="2" t="s">
        <v>770</v>
      </c>
      <c r="B63" s="16" t="s">
        <v>6</v>
      </c>
      <c r="C63" s="16"/>
      <c r="D63" s="16"/>
      <c r="E63" s="16"/>
      <c r="F63" s="16"/>
      <c r="G63" s="16"/>
      <c r="H63" s="16"/>
      <c r="I63" s="16"/>
      <c r="J63" s="16"/>
      <c r="K63" s="16"/>
      <c r="L63" s="16"/>
      <c r="M63" s="16"/>
      <c r="N63" s="16"/>
      <c r="O63" s="16"/>
      <c r="P63" s="16"/>
      <c r="Q63" s="16"/>
      <c r="R63" s="16"/>
    </row>
    <row r="64" spans="1:18" ht="15" customHeight="1" x14ac:dyDescent="0.25">
      <c r="A64" s="15" t="s">
        <v>771</v>
      </c>
      <c r="B64" s="16" t="s">
        <v>6</v>
      </c>
      <c r="C64" s="16"/>
      <c r="D64" s="16"/>
      <c r="E64" s="16"/>
      <c r="F64" s="16"/>
      <c r="G64" s="16"/>
      <c r="H64" s="16"/>
      <c r="I64" s="16"/>
      <c r="J64" s="16"/>
      <c r="K64" s="16"/>
      <c r="L64" s="16"/>
      <c r="M64" s="16"/>
      <c r="N64" s="16"/>
      <c r="O64" s="16"/>
      <c r="P64" s="16"/>
      <c r="Q64" s="16"/>
      <c r="R64" s="16"/>
    </row>
    <row r="65" spans="1:18" x14ac:dyDescent="0.25">
      <c r="A65" s="15"/>
      <c r="B65" s="18" t="s">
        <v>772</v>
      </c>
      <c r="C65" s="18"/>
      <c r="D65" s="18"/>
      <c r="E65" s="18"/>
      <c r="F65" s="18"/>
      <c r="G65" s="18"/>
      <c r="H65" s="18"/>
      <c r="I65" s="18"/>
      <c r="J65" s="18"/>
      <c r="K65" s="18"/>
      <c r="L65" s="18"/>
      <c r="M65" s="18"/>
      <c r="N65" s="18"/>
      <c r="O65" s="18"/>
      <c r="P65" s="18"/>
      <c r="Q65" s="18"/>
      <c r="R65" s="18"/>
    </row>
    <row r="66" spans="1:18" ht="15.75" x14ac:dyDescent="0.25">
      <c r="A66" s="15"/>
      <c r="B66" s="37"/>
      <c r="C66" s="37"/>
      <c r="D66" s="37"/>
      <c r="E66" s="37"/>
      <c r="F66" s="37"/>
      <c r="G66" s="37"/>
      <c r="H66" s="37"/>
      <c r="I66" s="37"/>
      <c r="J66" s="37"/>
      <c r="K66" s="37"/>
      <c r="L66" s="37"/>
      <c r="M66" s="37"/>
      <c r="N66" s="37"/>
      <c r="O66" s="37"/>
      <c r="P66" s="37"/>
      <c r="Q66" s="37"/>
      <c r="R66" s="37"/>
    </row>
    <row r="67" spans="1:18" x14ac:dyDescent="0.25">
      <c r="A67" s="15"/>
      <c r="B67" s="11"/>
      <c r="C67" s="11"/>
      <c r="D67" s="11"/>
      <c r="E67" s="11"/>
      <c r="F67" s="11"/>
      <c r="G67" s="11"/>
      <c r="H67" s="11"/>
      <c r="I67" s="11"/>
      <c r="J67" s="11"/>
      <c r="K67" s="11"/>
      <c r="L67" s="11"/>
      <c r="M67" s="11"/>
      <c r="N67" s="11"/>
      <c r="O67" s="11"/>
      <c r="P67" s="11"/>
      <c r="Q67" s="11"/>
      <c r="R67" s="11"/>
    </row>
    <row r="68" spans="1:18" x14ac:dyDescent="0.25">
      <c r="A68" s="15"/>
      <c r="B68" s="50"/>
      <c r="C68" s="50" t="s">
        <v>243</v>
      </c>
      <c r="D68" s="51" t="s">
        <v>573</v>
      </c>
      <c r="E68" s="51"/>
      <c r="F68" s="50"/>
      <c r="G68" s="50" t="s">
        <v>243</v>
      </c>
      <c r="H68" s="51" t="s">
        <v>574</v>
      </c>
      <c r="I68" s="51"/>
      <c r="J68" s="50"/>
      <c r="K68" s="50" t="s">
        <v>243</v>
      </c>
      <c r="L68" s="51" t="s">
        <v>575</v>
      </c>
      <c r="M68" s="51"/>
      <c r="N68" s="50"/>
      <c r="O68" s="50" t="s">
        <v>243</v>
      </c>
      <c r="P68" s="51" t="s">
        <v>124</v>
      </c>
      <c r="Q68" s="51"/>
      <c r="R68" s="50"/>
    </row>
    <row r="69" spans="1:18" ht="15.75" thickBot="1" x14ac:dyDescent="0.3">
      <c r="A69" s="15"/>
      <c r="B69" s="50"/>
      <c r="C69" s="50"/>
      <c r="D69" s="52" t="s">
        <v>566</v>
      </c>
      <c r="E69" s="52"/>
      <c r="F69" s="50"/>
      <c r="G69" s="50"/>
      <c r="H69" s="52" t="s">
        <v>566</v>
      </c>
      <c r="I69" s="52"/>
      <c r="J69" s="50"/>
      <c r="K69" s="50"/>
      <c r="L69" s="52" t="s">
        <v>566</v>
      </c>
      <c r="M69" s="52"/>
      <c r="N69" s="50"/>
      <c r="O69" s="50"/>
      <c r="P69" s="52"/>
      <c r="Q69" s="52"/>
      <c r="R69" s="50"/>
    </row>
    <row r="70" spans="1:18" x14ac:dyDescent="0.25">
      <c r="A70" s="15"/>
      <c r="B70" s="40" t="s">
        <v>301</v>
      </c>
      <c r="C70" s="25" t="s">
        <v>243</v>
      </c>
      <c r="D70" s="25"/>
      <c r="E70" s="25"/>
      <c r="F70" s="25"/>
      <c r="G70" s="25" t="s">
        <v>243</v>
      </c>
      <c r="H70" s="25"/>
      <c r="I70" s="25"/>
      <c r="J70" s="25"/>
      <c r="K70" s="25" t="s">
        <v>243</v>
      </c>
      <c r="L70" s="25"/>
      <c r="M70" s="25"/>
      <c r="N70" s="25"/>
      <c r="O70" s="25" t="s">
        <v>243</v>
      </c>
      <c r="P70" s="25"/>
      <c r="Q70" s="25"/>
      <c r="R70" s="25"/>
    </row>
    <row r="71" spans="1:18" x14ac:dyDescent="0.25">
      <c r="A71" s="15"/>
      <c r="B71" s="59" t="s">
        <v>576</v>
      </c>
      <c r="C71" s="11" t="s">
        <v>243</v>
      </c>
      <c r="D71" s="33" t="s">
        <v>249</v>
      </c>
      <c r="E71" s="43" t="s">
        <v>265</v>
      </c>
      <c r="F71" s="33" t="s">
        <v>243</v>
      </c>
      <c r="G71" s="11" t="s">
        <v>243</v>
      </c>
      <c r="H71" s="33" t="s">
        <v>249</v>
      </c>
      <c r="I71" s="43" t="s">
        <v>265</v>
      </c>
      <c r="J71" s="33" t="s">
        <v>243</v>
      </c>
      <c r="K71" s="11" t="s">
        <v>243</v>
      </c>
      <c r="L71" s="10" t="s">
        <v>249</v>
      </c>
      <c r="M71" s="32">
        <v>10818588</v>
      </c>
      <c r="N71" s="33" t="s">
        <v>243</v>
      </c>
      <c r="O71" s="11" t="s">
        <v>243</v>
      </c>
      <c r="P71" s="10" t="s">
        <v>249</v>
      </c>
      <c r="Q71" s="32">
        <v>10818588</v>
      </c>
      <c r="R71" s="33" t="s">
        <v>243</v>
      </c>
    </row>
    <row r="72" spans="1:18" ht="15.75" thickBot="1" x14ac:dyDescent="0.3">
      <c r="A72" s="15"/>
      <c r="B72" s="60" t="s">
        <v>47</v>
      </c>
      <c r="C72" s="25" t="s">
        <v>243</v>
      </c>
      <c r="D72" s="28"/>
      <c r="E72" s="56" t="s">
        <v>265</v>
      </c>
      <c r="F72" s="28" t="s">
        <v>243</v>
      </c>
      <c r="G72" s="25" t="s">
        <v>243</v>
      </c>
      <c r="H72" s="28"/>
      <c r="I72" s="56" t="s">
        <v>265</v>
      </c>
      <c r="J72" s="28" t="s">
        <v>243</v>
      </c>
      <c r="K72" s="25" t="s">
        <v>243</v>
      </c>
      <c r="L72" s="26"/>
      <c r="M72" s="41">
        <v>664020</v>
      </c>
      <c r="N72" s="28" t="s">
        <v>243</v>
      </c>
      <c r="O72" s="25" t="s">
        <v>243</v>
      </c>
      <c r="P72" s="26"/>
      <c r="Q72" s="41">
        <v>664020</v>
      </c>
      <c r="R72" s="28" t="s">
        <v>243</v>
      </c>
    </row>
    <row r="73" spans="1:18" x14ac:dyDescent="0.25">
      <c r="A73" s="15"/>
      <c r="B73" s="45"/>
      <c r="C73" s="45" t="s">
        <v>243</v>
      </c>
      <c r="D73" s="46"/>
      <c r="E73" s="46"/>
      <c r="F73" s="45"/>
      <c r="G73" s="45" t="s">
        <v>243</v>
      </c>
      <c r="H73" s="46"/>
      <c r="I73" s="46"/>
      <c r="J73" s="45"/>
      <c r="K73" s="45" t="s">
        <v>243</v>
      </c>
      <c r="L73" s="46"/>
      <c r="M73" s="46"/>
      <c r="N73" s="45"/>
      <c r="O73" s="45" t="s">
        <v>243</v>
      </c>
      <c r="P73" s="46"/>
      <c r="Q73" s="46"/>
      <c r="R73" s="45"/>
    </row>
    <row r="74" spans="1:18" ht="26.25" thickBot="1" x14ac:dyDescent="0.3">
      <c r="A74" s="15"/>
      <c r="B74" s="70" t="s">
        <v>577</v>
      </c>
      <c r="C74" s="23" t="s">
        <v>243</v>
      </c>
      <c r="D74" s="33" t="s">
        <v>249</v>
      </c>
      <c r="E74" s="43" t="s">
        <v>265</v>
      </c>
      <c r="F74" s="33" t="s">
        <v>243</v>
      </c>
      <c r="G74" s="23" t="s">
        <v>243</v>
      </c>
      <c r="H74" s="33" t="s">
        <v>249</v>
      </c>
      <c r="I74" s="43" t="s">
        <v>265</v>
      </c>
      <c r="J74" s="33" t="s">
        <v>243</v>
      </c>
      <c r="K74" s="23" t="s">
        <v>243</v>
      </c>
      <c r="L74" s="10" t="s">
        <v>249</v>
      </c>
      <c r="M74" s="32">
        <v>11482608</v>
      </c>
      <c r="N74" s="33" t="s">
        <v>243</v>
      </c>
      <c r="O74" s="23" t="s">
        <v>243</v>
      </c>
      <c r="P74" s="10" t="s">
        <v>249</v>
      </c>
      <c r="Q74" s="32">
        <v>11482608</v>
      </c>
      <c r="R74" s="33" t="s">
        <v>243</v>
      </c>
    </row>
    <row r="75" spans="1:18" ht="15.75" thickTop="1" x14ac:dyDescent="0.25">
      <c r="A75" s="15"/>
      <c r="B75" s="45"/>
      <c r="C75" s="45" t="s">
        <v>243</v>
      </c>
      <c r="D75" s="49"/>
      <c r="E75" s="49"/>
      <c r="F75" s="45"/>
      <c r="G75" s="45" t="s">
        <v>243</v>
      </c>
      <c r="H75" s="49"/>
      <c r="I75" s="49"/>
      <c r="J75" s="45"/>
      <c r="K75" s="45" t="s">
        <v>243</v>
      </c>
      <c r="L75" s="49"/>
      <c r="M75" s="49"/>
      <c r="N75" s="45"/>
      <c r="O75" s="45" t="s">
        <v>243</v>
      </c>
      <c r="P75" s="49"/>
      <c r="Q75" s="49"/>
      <c r="R75" s="45"/>
    </row>
    <row r="76" spans="1:18" x14ac:dyDescent="0.25">
      <c r="A76" s="15"/>
      <c r="B76" s="24" t="s">
        <v>315</v>
      </c>
      <c r="C76" s="47" t="s">
        <v>243</v>
      </c>
      <c r="D76" s="25"/>
      <c r="E76" s="25"/>
      <c r="F76" s="25"/>
      <c r="G76" s="47" t="s">
        <v>243</v>
      </c>
      <c r="H76" s="25"/>
      <c r="I76" s="25"/>
      <c r="J76" s="25"/>
      <c r="K76" s="47" t="s">
        <v>243</v>
      </c>
      <c r="L76" s="25"/>
      <c r="M76" s="25"/>
      <c r="N76" s="25"/>
      <c r="O76" s="47" t="s">
        <v>243</v>
      </c>
      <c r="P76" s="25"/>
      <c r="Q76" s="25"/>
      <c r="R76" s="25"/>
    </row>
    <row r="77" spans="1:18" x14ac:dyDescent="0.25">
      <c r="A77" s="15"/>
      <c r="B77" s="59" t="s">
        <v>576</v>
      </c>
      <c r="C77" s="23" t="s">
        <v>243</v>
      </c>
      <c r="D77" s="12" t="s">
        <v>249</v>
      </c>
      <c r="E77" s="58" t="s">
        <v>265</v>
      </c>
      <c r="F77" s="12" t="s">
        <v>243</v>
      </c>
      <c r="G77" s="23" t="s">
        <v>243</v>
      </c>
      <c r="H77" s="12" t="s">
        <v>249</v>
      </c>
      <c r="I77" s="58" t="s">
        <v>265</v>
      </c>
      <c r="J77" s="12" t="s">
        <v>243</v>
      </c>
      <c r="K77" s="23" t="s">
        <v>243</v>
      </c>
      <c r="L77" s="11" t="s">
        <v>249</v>
      </c>
      <c r="M77" s="34">
        <v>13095861</v>
      </c>
      <c r="N77" s="12" t="s">
        <v>243</v>
      </c>
      <c r="O77" s="23" t="s">
        <v>243</v>
      </c>
      <c r="P77" s="11" t="s">
        <v>249</v>
      </c>
      <c r="Q77" s="34">
        <v>13095861</v>
      </c>
      <c r="R77" s="12" t="s">
        <v>243</v>
      </c>
    </row>
    <row r="78" spans="1:18" ht="15.75" thickBot="1" x14ac:dyDescent="0.3">
      <c r="A78" s="15"/>
      <c r="B78" s="60" t="s">
        <v>47</v>
      </c>
      <c r="C78" s="47" t="s">
        <v>243</v>
      </c>
      <c r="D78" s="30"/>
      <c r="E78" s="66" t="s">
        <v>265</v>
      </c>
      <c r="F78" s="30" t="s">
        <v>243</v>
      </c>
      <c r="G78" s="47" t="s">
        <v>243</v>
      </c>
      <c r="H78" s="30"/>
      <c r="I78" s="66" t="s">
        <v>265</v>
      </c>
      <c r="J78" s="30" t="s">
        <v>243</v>
      </c>
      <c r="K78" s="47" t="s">
        <v>243</v>
      </c>
      <c r="L78" s="25"/>
      <c r="M78" s="42">
        <v>755659</v>
      </c>
      <c r="N78" s="30" t="s">
        <v>243</v>
      </c>
      <c r="O78" s="47" t="s">
        <v>243</v>
      </c>
      <c r="P78" s="25"/>
      <c r="Q78" s="42">
        <v>755659</v>
      </c>
      <c r="R78" s="30" t="s">
        <v>243</v>
      </c>
    </row>
    <row r="79" spans="1:18" x14ac:dyDescent="0.25">
      <c r="A79" s="15"/>
      <c r="B79" s="45"/>
      <c r="C79" s="45" t="s">
        <v>243</v>
      </c>
      <c r="D79" s="46"/>
      <c r="E79" s="46"/>
      <c r="F79" s="45"/>
      <c r="G79" s="45" t="s">
        <v>243</v>
      </c>
      <c r="H79" s="46"/>
      <c r="I79" s="46"/>
      <c r="J79" s="45"/>
      <c r="K79" s="45" t="s">
        <v>243</v>
      </c>
      <c r="L79" s="46"/>
      <c r="M79" s="46"/>
      <c r="N79" s="45"/>
      <c r="O79" s="45" t="s">
        <v>243</v>
      </c>
      <c r="P79" s="46"/>
      <c r="Q79" s="46"/>
      <c r="R79" s="45"/>
    </row>
    <row r="80" spans="1:18" ht="26.25" thickBot="1" x14ac:dyDescent="0.3">
      <c r="A80" s="15"/>
      <c r="B80" s="70" t="s">
        <v>577</v>
      </c>
      <c r="C80" s="23" t="s">
        <v>243</v>
      </c>
      <c r="D80" s="12" t="s">
        <v>249</v>
      </c>
      <c r="E80" s="58" t="s">
        <v>265</v>
      </c>
      <c r="F80" s="12" t="s">
        <v>243</v>
      </c>
      <c r="G80" s="23" t="s">
        <v>243</v>
      </c>
      <c r="H80" s="12" t="s">
        <v>249</v>
      </c>
      <c r="I80" s="58" t="s">
        <v>265</v>
      </c>
      <c r="J80" s="12" t="s">
        <v>243</v>
      </c>
      <c r="K80" s="23" t="s">
        <v>243</v>
      </c>
      <c r="L80" s="11" t="s">
        <v>249</v>
      </c>
      <c r="M80" s="34">
        <v>13851520</v>
      </c>
      <c r="N80" s="12" t="s">
        <v>243</v>
      </c>
      <c r="O80" s="23" t="s">
        <v>243</v>
      </c>
      <c r="P80" s="11" t="s">
        <v>249</v>
      </c>
      <c r="Q80" s="34">
        <v>13851520</v>
      </c>
      <c r="R80" s="12" t="s">
        <v>243</v>
      </c>
    </row>
    <row r="81" spans="1:18" ht="15.75" thickTop="1" x14ac:dyDescent="0.25">
      <c r="A81" s="15"/>
      <c r="B81" s="45"/>
      <c r="C81" s="45" t="s">
        <v>243</v>
      </c>
      <c r="D81" s="49"/>
      <c r="E81" s="49"/>
      <c r="F81" s="45"/>
      <c r="G81" s="45" t="s">
        <v>243</v>
      </c>
      <c r="H81" s="49"/>
      <c r="I81" s="49"/>
      <c r="J81" s="45"/>
      <c r="K81" s="45" t="s">
        <v>243</v>
      </c>
      <c r="L81" s="49"/>
      <c r="M81" s="49"/>
      <c r="N81" s="45"/>
      <c r="O81" s="45" t="s">
        <v>243</v>
      </c>
      <c r="P81" s="49"/>
      <c r="Q81" s="49"/>
      <c r="R81" s="45"/>
    </row>
  </sheetData>
  <mergeCells count="89">
    <mergeCell ref="A39:A62"/>
    <mergeCell ref="B39:R39"/>
    <mergeCell ref="B40:R40"/>
    <mergeCell ref="B41:R41"/>
    <mergeCell ref="B63:R63"/>
    <mergeCell ref="A64:A81"/>
    <mergeCell ref="B64:R64"/>
    <mergeCell ref="B65:R65"/>
    <mergeCell ref="B66:R66"/>
    <mergeCell ref="B5:R5"/>
    <mergeCell ref="A16:A37"/>
    <mergeCell ref="B16:R16"/>
    <mergeCell ref="B17:R17"/>
    <mergeCell ref="B18:R18"/>
    <mergeCell ref="B38:R38"/>
    <mergeCell ref="N68:N69"/>
    <mergeCell ref="O68:O69"/>
    <mergeCell ref="P68:Q69"/>
    <mergeCell ref="R68:R69"/>
    <mergeCell ref="A1:A2"/>
    <mergeCell ref="B1:R1"/>
    <mergeCell ref="B2:R2"/>
    <mergeCell ref="A3:A15"/>
    <mergeCell ref="B3:R3"/>
    <mergeCell ref="B4:R4"/>
    <mergeCell ref="H68:I68"/>
    <mergeCell ref="H69:I69"/>
    <mergeCell ref="J68:J69"/>
    <mergeCell ref="K68:K69"/>
    <mergeCell ref="L68:M68"/>
    <mergeCell ref="L69:M69"/>
    <mergeCell ref="N54:N55"/>
    <mergeCell ref="O54:O55"/>
    <mergeCell ref="P54:Q55"/>
    <mergeCell ref="R54:R55"/>
    <mergeCell ref="B68:B69"/>
    <mergeCell ref="C68:C69"/>
    <mergeCell ref="D68:E68"/>
    <mergeCell ref="D69:E69"/>
    <mergeCell ref="F68:F69"/>
    <mergeCell ref="G68:G69"/>
    <mergeCell ref="H54:I54"/>
    <mergeCell ref="H55:I55"/>
    <mergeCell ref="J54:J55"/>
    <mergeCell ref="K54:K55"/>
    <mergeCell ref="L54:M54"/>
    <mergeCell ref="L55:M55"/>
    <mergeCell ref="B54:B55"/>
    <mergeCell ref="C54:C55"/>
    <mergeCell ref="D54:E54"/>
    <mergeCell ref="D55:E55"/>
    <mergeCell ref="F54:F55"/>
    <mergeCell ref="G54:G55"/>
    <mergeCell ref="N43:N44"/>
    <mergeCell ref="O43:O44"/>
    <mergeCell ref="P43:Q44"/>
    <mergeCell ref="R43:R44"/>
    <mergeCell ref="C53:F53"/>
    <mergeCell ref="G53:J53"/>
    <mergeCell ref="K53:N53"/>
    <mergeCell ref="O53:R53"/>
    <mergeCell ref="H43:I43"/>
    <mergeCell ref="H44:I44"/>
    <mergeCell ref="J43:J44"/>
    <mergeCell ref="K43:K44"/>
    <mergeCell ref="L43:M43"/>
    <mergeCell ref="L44:M44"/>
    <mergeCell ref="B43:B44"/>
    <mergeCell ref="C43:C44"/>
    <mergeCell ref="D43:E43"/>
    <mergeCell ref="D44:E44"/>
    <mergeCell ref="F43:F44"/>
    <mergeCell ref="G43:G44"/>
    <mergeCell ref="D22:E22"/>
    <mergeCell ref="H22:I22"/>
    <mergeCell ref="L22:M22"/>
    <mergeCell ref="P22:Q22"/>
    <mergeCell ref="C32:F32"/>
    <mergeCell ref="G32:J32"/>
    <mergeCell ref="K32:N32"/>
    <mergeCell ref="O32:R32"/>
    <mergeCell ref="D7:E7"/>
    <mergeCell ref="H7:I7"/>
    <mergeCell ref="D20:I20"/>
    <mergeCell ref="L20:Q20"/>
    <mergeCell ref="D21:E21"/>
    <mergeCell ref="H21:I21"/>
    <mergeCell ref="L21:M21"/>
    <mergeCell ref="P21:Q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5703125" customWidth="1"/>
    <col min="4" max="4" width="2.7109375" customWidth="1"/>
    <col min="5" max="5" width="12.42578125" customWidth="1"/>
    <col min="6" max="6" width="4.140625" customWidth="1"/>
    <col min="7" max="8" width="2.5703125" customWidth="1"/>
    <col min="9" max="9" width="11" customWidth="1"/>
    <col min="10" max="11" width="2.5703125" customWidth="1"/>
    <col min="12" max="12" width="12.85546875" customWidth="1"/>
    <col min="13" max="13" width="12" customWidth="1"/>
    <col min="14" max="14" width="2.570312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774</v>
      </c>
      <c r="B3" s="16" t="s">
        <v>6</v>
      </c>
      <c r="C3" s="16"/>
      <c r="D3" s="16"/>
      <c r="E3" s="16"/>
      <c r="F3" s="16"/>
      <c r="G3" s="16"/>
      <c r="H3" s="16"/>
      <c r="I3" s="16"/>
      <c r="J3" s="16"/>
      <c r="K3" s="16"/>
      <c r="L3" s="16"/>
      <c r="M3" s="16"/>
      <c r="N3" s="16"/>
    </row>
    <row r="4" spans="1:14" x14ac:dyDescent="0.25">
      <c r="A4" s="15"/>
      <c r="B4" s="18" t="s">
        <v>613</v>
      </c>
      <c r="C4" s="18"/>
      <c r="D4" s="18"/>
      <c r="E4" s="18"/>
      <c r="F4" s="18"/>
      <c r="G4" s="18"/>
      <c r="H4" s="18"/>
      <c r="I4" s="18"/>
      <c r="J4" s="18"/>
      <c r="K4" s="18"/>
      <c r="L4" s="18"/>
      <c r="M4" s="18"/>
      <c r="N4" s="18"/>
    </row>
    <row r="5" spans="1:14" ht="15.75" x14ac:dyDescent="0.25">
      <c r="A5" s="15"/>
      <c r="B5" s="37"/>
      <c r="C5" s="37"/>
      <c r="D5" s="37"/>
      <c r="E5" s="37"/>
      <c r="F5" s="37"/>
      <c r="G5" s="37"/>
      <c r="H5" s="37"/>
      <c r="I5" s="37"/>
      <c r="J5" s="37"/>
      <c r="K5" s="37"/>
      <c r="L5" s="37"/>
      <c r="M5" s="37"/>
      <c r="N5" s="37"/>
    </row>
    <row r="6" spans="1:14" x14ac:dyDescent="0.25">
      <c r="A6" s="15"/>
      <c r="B6" s="11"/>
      <c r="C6" s="11"/>
      <c r="D6" s="11"/>
      <c r="E6" s="11"/>
      <c r="F6" s="11"/>
      <c r="G6" s="11"/>
      <c r="H6" s="11"/>
      <c r="I6" s="11"/>
      <c r="J6" s="11"/>
    </row>
    <row r="7" spans="1:14" ht="15.75" thickBot="1" x14ac:dyDescent="0.3">
      <c r="A7" s="15"/>
      <c r="B7" s="23"/>
      <c r="C7" s="23" t="s">
        <v>243</v>
      </c>
      <c r="D7" s="36">
        <v>2014</v>
      </c>
      <c r="E7" s="36"/>
      <c r="F7" s="23"/>
      <c r="G7" s="23" t="s">
        <v>243</v>
      </c>
      <c r="H7" s="52">
        <v>2013</v>
      </c>
      <c r="I7" s="52"/>
      <c r="J7" s="23"/>
    </row>
    <row r="8" spans="1:14" x14ac:dyDescent="0.25">
      <c r="A8" s="15"/>
      <c r="B8" s="24" t="s">
        <v>614</v>
      </c>
      <c r="C8" s="25" t="s">
        <v>243</v>
      </c>
      <c r="D8" s="26"/>
      <c r="E8" s="41">
        <v>29624</v>
      </c>
      <c r="F8" s="28" t="s">
        <v>243</v>
      </c>
      <c r="G8" s="25" t="s">
        <v>243</v>
      </c>
      <c r="H8" s="25"/>
      <c r="I8" s="42">
        <v>14812</v>
      </c>
      <c r="J8" s="30" t="s">
        <v>243</v>
      </c>
    </row>
    <row r="9" spans="1:14" ht="15.75" thickBot="1" x14ac:dyDescent="0.3">
      <c r="A9" s="15"/>
      <c r="B9" s="31" t="s">
        <v>615</v>
      </c>
      <c r="C9" s="11" t="s">
        <v>243</v>
      </c>
      <c r="D9" s="10"/>
      <c r="E9" s="32">
        <v>266616</v>
      </c>
      <c r="F9" s="33" t="s">
        <v>243</v>
      </c>
      <c r="G9" s="11" t="s">
        <v>243</v>
      </c>
      <c r="H9" s="11"/>
      <c r="I9" s="34">
        <v>281428</v>
      </c>
      <c r="J9" s="12" t="s">
        <v>243</v>
      </c>
    </row>
    <row r="10" spans="1:14" x14ac:dyDescent="0.25">
      <c r="A10" s="15"/>
      <c r="B10" s="45"/>
      <c r="C10" s="45" t="s">
        <v>243</v>
      </c>
      <c r="D10" s="46"/>
      <c r="E10" s="46"/>
      <c r="F10" s="45"/>
      <c r="G10" s="45" t="s">
        <v>243</v>
      </c>
      <c r="H10" s="46"/>
      <c r="I10" s="46"/>
      <c r="J10" s="45"/>
    </row>
    <row r="11" spans="1:14" ht="15.75" thickBot="1" x14ac:dyDescent="0.3">
      <c r="A11" s="15"/>
      <c r="B11" s="24" t="s">
        <v>616</v>
      </c>
      <c r="C11" s="47" t="s">
        <v>243</v>
      </c>
      <c r="D11" s="26"/>
      <c r="E11" s="41">
        <v>296240</v>
      </c>
      <c r="F11" s="28" t="s">
        <v>243</v>
      </c>
      <c r="G11" s="47" t="s">
        <v>243</v>
      </c>
      <c r="H11" s="25"/>
      <c r="I11" s="42">
        <v>296240</v>
      </c>
      <c r="J11" s="30" t="s">
        <v>243</v>
      </c>
    </row>
    <row r="12" spans="1:14" ht="15.75" thickTop="1" x14ac:dyDescent="0.25">
      <c r="A12" s="15"/>
      <c r="B12" s="45"/>
      <c r="C12" s="45" t="s">
        <v>243</v>
      </c>
      <c r="D12" s="49"/>
      <c r="E12" s="49"/>
      <c r="F12" s="45"/>
      <c r="G12" s="45" t="s">
        <v>243</v>
      </c>
      <c r="H12" s="49"/>
      <c r="I12" s="49"/>
      <c r="J12" s="45"/>
    </row>
    <row r="13" spans="1:14" ht="15.75" thickBot="1" x14ac:dyDescent="0.3">
      <c r="A13" s="15"/>
      <c r="B13" s="31" t="s">
        <v>617</v>
      </c>
      <c r="C13" s="23" t="s">
        <v>243</v>
      </c>
      <c r="D13" s="10" t="s">
        <v>249</v>
      </c>
      <c r="E13" s="32">
        <v>3732624</v>
      </c>
      <c r="F13" s="33" t="s">
        <v>243</v>
      </c>
      <c r="G13" s="23" t="s">
        <v>243</v>
      </c>
      <c r="H13" s="11" t="s">
        <v>249</v>
      </c>
      <c r="I13" s="34">
        <v>3866821</v>
      </c>
      <c r="J13" s="12" t="s">
        <v>243</v>
      </c>
    </row>
    <row r="14" spans="1:14" ht="15.75" thickTop="1" x14ac:dyDescent="0.25">
      <c r="A14" s="15"/>
      <c r="B14" s="45"/>
      <c r="C14" s="45" t="s">
        <v>243</v>
      </c>
      <c r="D14" s="49"/>
      <c r="E14" s="49"/>
      <c r="F14" s="45"/>
      <c r="G14" s="45" t="s">
        <v>243</v>
      </c>
      <c r="H14" s="49"/>
      <c r="I14" s="49"/>
      <c r="J14" s="45"/>
    </row>
    <row r="15" spans="1:14" ht="15" customHeight="1" x14ac:dyDescent="0.25">
      <c r="A15" s="15" t="s">
        <v>775</v>
      </c>
      <c r="B15" s="16" t="s">
        <v>6</v>
      </c>
      <c r="C15" s="16"/>
      <c r="D15" s="16"/>
      <c r="E15" s="16"/>
      <c r="F15" s="16"/>
      <c r="G15" s="16"/>
      <c r="H15" s="16"/>
      <c r="I15" s="16"/>
      <c r="J15" s="16"/>
      <c r="K15" s="16"/>
      <c r="L15" s="16"/>
      <c r="M15" s="16"/>
      <c r="N15" s="16"/>
    </row>
    <row r="16" spans="1:14" ht="25.5" customHeight="1" x14ac:dyDescent="0.25">
      <c r="A16" s="15"/>
      <c r="B16" s="18" t="s">
        <v>624</v>
      </c>
      <c r="C16" s="18"/>
      <c r="D16" s="18"/>
      <c r="E16" s="18"/>
      <c r="F16" s="18"/>
      <c r="G16" s="18"/>
      <c r="H16" s="18"/>
      <c r="I16" s="18"/>
      <c r="J16" s="18"/>
      <c r="K16" s="18"/>
      <c r="L16" s="18"/>
      <c r="M16" s="18"/>
      <c r="N16" s="18"/>
    </row>
    <row r="17" spans="1:14" ht="15.75" x14ac:dyDescent="0.25">
      <c r="A17" s="15"/>
      <c r="B17" s="37"/>
      <c r="C17" s="37"/>
      <c r="D17" s="37"/>
      <c r="E17" s="37"/>
      <c r="F17" s="37"/>
      <c r="G17" s="37"/>
      <c r="H17" s="37"/>
      <c r="I17" s="37"/>
      <c r="J17" s="37"/>
      <c r="K17" s="37"/>
      <c r="L17" s="37"/>
      <c r="M17" s="37"/>
      <c r="N17" s="37"/>
    </row>
    <row r="18" spans="1:14" x14ac:dyDescent="0.25">
      <c r="A18" s="15"/>
      <c r="B18" s="11"/>
      <c r="C18" s="11"/>
      <c r="D18" s="11"/>
      <c r="E18" s="11"/>
      <c r="F18" s="11"/>
    </row>
    <row r="19" spans="1:14" ht="15.75" thickBot="1" x14ac:dyDescent="0.3">
      <c r="A19" s="15"/>
      <c r="B19" s="23"/>
      <c r="C19" s="23" t="s">
        <v>243</v>
      </c>
      <c r="D19" s="52">
        <v>2014</v>
      </c>
      <c r="E19" s="52"/>
      <c r="F19" s="23"/>
    </row>
    <row r="20" spans="1:14" x14ac:dyDescent="0.25">
      <c r="A20" s="15"/>
      <c r="B20" s="24" t="s">
        <v>625</v>
      </c>
      <c r="C20" s="25" t="s">
        <v>243</v>
      </c>
      <c r="D20" s="25"/>
      <c r="E20" s="29">
        <v>2.0699999999999998</v>
      </c>
      <c r="F20" s="30" t="s">
        <v>501</v>
      </c>
    </row>
    <row r="21" spans="1:14" x14ac:dyDescent="0.25">
      <c r="A21" s="15"/>
      <c r="B21" s="31" t="s">
        <v>626</v>
      </c>
      <c r="C21" s="11" t="s">
        <v>243</v>
      </c>
      <c r="D21" s="11"/>
      <c r="E21" s="44" t="s">
        <v>627</v>
      </c>
      <c r="F21" s="12" t="s">
        <v>243</v>
      </c>
    </row>
    <row r="22" spans="1:14" x14ac:dyDescent="0.25">
      <c r="A22" s="15"/>
      <c r="B22" s="24" t="s">
        <v>628</v>
      </c>
      <c r="C22" s="25" t="s">
        <v>243</v>
      </c>
      <c r="D22" s="25"/>
      <c r="E22" s="29">
        <v>27.3</v>
      </c>
      <c r="F22" s="30" t="s">
        <v>501</v>
      </c>
    </row>
    <row r="23" spans="1:14" x14ac:dyDescent="0.25">
      <c r="A23" s="15"/>
      <c r="B23" s="31" t="s">
        <v>629</v>
      </c>
      <c r="C23" s="11" t="s">
        <v>243</v>
      </c>
      <c r="D23" s="11"/>
      <c r="E23" s="44">
        <v>0</v>
      </c>
      <c r="F23" s="12" t="s">
        <v>501</v>
      </c>
    </row>
    <row r="24" spans="1:14" ht="15" customHeight="1" x14ac:dyDescent="0.25">
      <c r="A24" s="15" t="s">
        <v>776</v>
      </c>
      <c r="B24" s="16" t="s">
        <v>6</v>
      </c>
      <c r="C24" s="16"/>
      <c r="D24" s="16"/>
      <c r="E24" s="16"/>
      <c r="F24" s="16"/>
      <c r="G24" s="16"/>
      <c r="H24" s="16"/>
      <c r="I24" s="16"/>
      <c r="J24" s="16"/>
      <c r="K24" s="16"/>
      <c r="L24" s="16"/>
      <c r="M24" s="16"/>
      <c r="N24" s="16"/>
    </row>
    <row r="25" spans="1:14" x14ac:dyDescent="0.25">
      <c r="A25" s="15"/>
      <c r="B25" s="18" t="s">
        <v>630</v>
      </c>
      <c r="C25" s="18"/>
      <c r="D25" s="18"/>
      <c r="E25" s="18"/>
      <c r="F25" s="18"/>
      <c r="G25" s="18"/>
      <c r="H25" s="18"/>
      <c r="I25" s="18"/>
      <c r="J25" s="18"/>
      <c r="K25" s="18"/>
      <c r="L25" s="18"/>
      <c r="M25" s="18"/>
      <c r="N25" s="18"/>
    </row>
    <row r="26" spans="1:14" ht="15.75" x14ac:dyDescent="0.25">
      <c r="A26" s="15"/>
      <c r="B26" s="37"/>
      <c r="C26" s="37"/>
      <c r="D26" s="37"/>
      <c r="E26" s="37"/>
      <c r="F26" s="37"/>
      <c r="G26" s="37"/>
      <c r="H26" s="37"/>
      <c r="I26" s="37"/>
      <c r="J26" s="37"/>
      <c r="K26" s="37"/>
      <c r="L26" s="37"/>
      <c r="M26" s="37"/>
      <c r="N26" s="37"/>
    </row>
    <row r="27" spans="1:14" x14ac:dyDescent="0.25">
      <c r="A27" s="15"/>
      <c r="B27" s="11"/>
      <c r="C27" s="11"/>
      <c r="D27" s="11"/>
      <c r="E27" s="11"/>
      <c r="F27" s="11"/>
      <c r="G27" s="11"/>
      <c r="H27" s="11"/>
      <c r="I27" s="11"/>
      <c r="J27" s="11"/>
      <c r="K27" s="11"/>
      <c r="L27" s="11"/>
      <c r="M27" s="11"/>
      <c r="N27" s="11"/>
    </row>
    <row r="28" spans="1:14" x14ac:dyDescent="0.25">
      <c r="A28" s="15"/>
      <c r="B28" s="23"/>
      <c r="C28" s="23" t="s">
        <v>243</v>
      </c>
      <c r="D28" s="50"/>
      <c r="E28" s="50"/>
      <c r="F28" s="23"/>
      <c r="G28" s="23" t="s">
        <v>243</v>
      </c>
      <c r="H28" s="50"/>
      <c r="I28" s="50"/>
      <c r="J28" s="23"/>
      <c r="K28" s="23" t="s">
        <v>243</v>
      </c>
      <c r="L28" s="51" t="s">
        <v>631</v>
      </c>
      <c r="M28" s="51"/>
      <c r="N28" s="23"/>
    </row>
    <row r="29" spans="1:14" x14ac:dyDescent="0.25">
      <c r="A29" s="15"/>
      <c r="B29" s="23"/>
      <c r="C29" s="23" t="s">
        <v>243</v>
      </c>
      <c r="D29" s="50"/>
      <c r="E29" s="50"/>
      <c r="F29" s="23"/>
      <c r="G29" s="23" t="s">
        <v>243</v>
      </c>
      <c r="H29" s="51" t="s">
        <v>631</v>
      </c>
      <c r="I29" s="51"/>
      <c r="J29" s="23"/>
      <c r="K29" s="23" t="s">
        <v>243</v>
      </c>
      <c r="L29" s="51" t="s">
        <v>396</v>
      </c>
      <c r="M29" s="51"/>
      <c r="N29" s="23"/>
    </row>
    <row r="30" spans="1:14" x14ac:dyDescent="0.25">
      <c r="A30" s="15"/>
      <c r="B30" s="23"/>
      <c r="C30" s="23" t="s">
        <v>243</v>
      </c>
      <c r="D30" s="50"/>
      <c r="E30" s="50"/>
      <c r="F30" s="23"/>
      <c r="G30" s="23" t="s">
        <v>243</v>
      </c>
      <c r="H30" s="51" t="s">
        <v>396</v>
      </c>
      <c r="I30" s="51"/>
      <c r="J30" s="23"/>
      <c r="K30" s="23" t="s">
        <v>243</v>
      </c>
      <c r="L30" s="51" t="s">
        <v>632</v>
      </c>
      <c r="M30" s="51"/>
      <c r="N30" s="23"/>
    </row>
    <row r="31" spans="1:14" x14ac:dyDescent="0.25">
      <c r="A31" s="15"/>
      <c r="B31" s="23"/>
      <c r="C31" s="23" t="s">
        <v>243</v>
      </c>
      <c r="D31" s="50"/>
      <c r="E31" s="50"/>
      <c r="F31" s="23"/>
      <c r="G31" s="23" t="s">
        <v>243</v>
      </c>
      <c r="H31" s="51" t="s">
        <v>633</v>
      </c>
      <c r="I31" s="51"/>
      <c r="J31" s="23"/>
      <c r="K31" s="23" t="s">
        <v>243</v>
      </c>
      <c r="L31" s="51" t="s">
        <v>634</v>
      </c>
      <c r="M31" s="51"/>
      <c r="N31" s="23"/>
    </row>
    <row r="32" spans="1:14" ht="15.75" thickBot="1" x14ac:dyDescent="0.3">
      <c r="A32" s="15"/>
      <c r="B32" s="53" t="s">
        <v>635</v>
      </c>
      <c r="C32" s="23" t="s">
        <v>243</v>
      </c>
      <c r="D32" s="52" t="s">
        <v>636</v>
      </c>
      <c r="E32" s="52"/>
      <c r="F32" s="23"/>
      <c r="G32" s="23" t="s">
        <v>243</v>
      </c>
      <c r="H32" s="52" t="s">
        <v>637</v>
      </c>
      <c r="I32" s="52"/>
      <c r="J32" s="23"/>
      <c r="K32" s="23" t="s">
        <v>243</v>
      </c>
      <c r="L32" s="52" t="s">
        <v>638</v>
      </c>
      <c r="M32" s="52"/>
      <c r="N32" s="23"/>
    </row>
    <row r="33" spans="1:14" x14ac:dyDescent="0.25">
      <c r="A33" s="15"/>
      <c r="B33" s="24" t="s">
        <v>639</v>
      </c>
      <c r="C33" s="25" t="s">
        <v>243</v>
      </c>
      <c r="D33" s="30"/>
      <c r="E33" s="66" t="s">
        <v>265</v>
      </c>
      <c r="F33" s="30" t="s">
        <v>243</v>
      </c>
      <c r="G33" s="25" t="s">
        <v>243</v>
      </c>
      <c r="H33" s="30" t="s">
        <v>249</v>
      </c>
      <c r="I33" s="66" t="s">
        <v>265</v>
      </c>
      <c r="J33" s="30" t="s">
        <v>243</v>
      </c>
      <c r="K33" s="25" t="s">
        <v>243</v>
      </c>
      <c r="L33" s="30"/>
      <c r="M33" s="66" t="s">
        <v>265</v>
      </c>
      <c r="N33" s="30" t="s">
        <v>243</v>
      </c>
    </row>
    <row r="34" spans="1:14" x14ac:dyDescent="0.25">
      <c r="A34" s="15"/>
      <c r="B34" s="31" t="s">
        <v>640</v>
      </c>
      <c r="C34" s="11" t="s">
        <v>243</v>
      </c>
      <c r="D34" s="11"/>
      <c r="E34" s="34">
        <v>225150</v>
      </c>
      <c r="F34" s="12" t="s">
        <v>243</v>
      </c>
      <c r="G34" s="11" t="s">
        <v>243</v>
      </c>
      <c r="H34" s="11"/>
      <c r="I34" s="44">
        <v>13.85</v>
      </c>
      <c r="J34" s="12" t="s">
        <v>243</v>
      </c>
      <c r="K34" s="11" t="s">
        <v>243</v>
      </c>
      <c r="L34" s="11"/>
      <c r="M34" s="44" t="s">
        <v>641</v>
      </c>
      <c r="N34" s="12" t="s">
        <v>243</v>
      </c>
    </row>
    <row r="35" spans="1:14" x14ac:dyDescent="0.25">
      <c r="A35" s="15"/>
      <c r="B35" s="24" t="s">
        <v>642</v>
      </c>
      <c r="C35" s="25" t="s">
        <v>243</v>
      </c>
      <c r="D35" s="30"/>
      <c r="E35" s="66" t="s">
        <v>265</v>
      </c>
      <c r="F35" s="30" t="s">
        <v>243</v>
      </c>
      <c r="G35" s="25" t="s">
        <v>243</v>
      </c>
      <c r="H35" s="30"/>
      <c r="I35" s="66" t="s">
        <v>265</v>
      </c>
      <c r="J35" s="30" t="s">
        <v>243</v>
      </c>
      <c r="K35" s="25" t="s">
        <v>243</v>
      </c>
      <c r="L35" s="30"/>
      <c r="M35" s="66" t="s">
        <v>265</v>
      </c>
      <c r="N35" s="30" t="s">
        <v>243</v>
      </c>
    </row>
    <row r="36" spans="1:14" ht="15.75" thickBot="1" x14ac:dyDescent="0.3">
      <c r="A36" s="15"/>
      <c r="B36" s="31" t="s">
        <v>643</v>
      </c>
      <c r="C36" s="11" t="s">
        <v>243</v>
      </c>
      <c r="D36" s="12"/>
      <c r="E36" s="58" t="s">
        <v>265</v>
      </c>
      <c r="F36" s="12" t="s">
        <v>243</v>
      </c>
      <c r="G36" s="11" t="s">
        <v>243</v>
      </c>
      <c r="H36" s="12"/>
      <c r="I36" s="58" t="s">
        <v>265</v>
      </c>
      <c r="J36" s="12" t="s">
        <v>243</v>
      </c>
      <c r="K36" s="11" t="s">
        <v>243</v>
      </c>
      <c r="L36" s="12"/>
      <c r="M36" s="58" t="s">
        <v>265</v>
      </c>
      <c r="N36" s="12" t="s">
        <v>243</v>
      </c>
    </row>
    <row r="37" spans="1:14" x14ac:dyDescent="0.25">
      <c r="A37" s="15"/>
      <c r="B37" s="45"/>
      <c r="C37" s="45" t="s">
        <v>243</v>
      </c>
      <c r="D37" s="46"/>
      <c r="E37" s="46"/>
      <c r="F37" s="45"/>
      <c r="G37" s="45" t="s">
        <v>243</v>
      </c>
      <c r="H37" s="45"/>
      <c r="I37" s="45"/>
      <c r="J37" s="45"/>
      <c r="K37" s="45" t="s">
        <v>243</v>
      </c>
      <c r="L37" s="45"/>
      <c r="M37" s="45"/>
      <c r="N37" s="45"/>
    </row>
    <row r="38" spans="1:14" ht="15.75" thickBot="1" x14ac:dyDescent="0.3">
      <c r="A38" s="15"/>
      <c r="B38" s="24" t="s">
        <v>644</v>
      </c>
      <c r="C38" s="47" t="s">
        <v>243</v>
      </c>
      <c r="D38" s="25"/>
      <c r="E38" s="42">
        <v>225150</v>
      </c>
      <c r="F38" s="30" t="s">
        <v>243</v>
      </c>
      <c r="G38" s="47" t="s">
        <v>243</v>
      </c>
      <c r="H38" s="25" t="s">
        <v>249</v>
      </c>
      <c r="I38" s="29">
        <v>13.85</v>
      </c>
      <c r="J38" s="30" t="s">
        <v>243</v>
      </c>
      <c r="K38" s="47" t="s">
        <v>243</v>
      </c>
      <c r="L38" s="25"/>
      <c r="M38" s="29" t="s">
        <v>645</v>
      </c>
      <c r="N38" s="30" t="s">
        <v>243</v>
      </c>
    </row>
    <row r="39" spans="1:14" ht="15.75" thickTop="1" x14ac:dyDescent="0.25">
      <c r="A39" s="15"/>
      <c r="B39" s="45"/>
      <c r="C39" s="45" t="s">
        <v>243</v>
      </c>
      <c r="D39" s="49"/>
      <c r="E39" s="49"/>
      <c r="F39" s="45"/>
      <c r="G39" s="45" t="s">
        <v>243</v>
      </c>
      <c r="H39" s="49"/>
      <c r="I39" s="49"/>
      <c r="J39" s="45"/>
      <c r="K39" s="45" t="s">
        <v>243</v>
      </c>
      <c r="L39" s="49"/>
      <c r="M39" s="49"/>
      <c r="N39" s="45"/>
    </row>
    <row r="40" spans="1:14" ht="15.75" thickBot="1" x14ac:dyDescent="0.3">
      <c r="A40" s="15"/>
      <c r="B40" s="31" t="s">
        <v>646</v>
      </c>
      <c r="C40" s="23" t="s">
        <v>243</v>
      </c>
      <c r="D40" s="12"/>
      <c r="E40" s="58" t="s">
        <v>265</v>
      </c>
      <c r="F40" s="12" t="s">
        <v>243</v>
      </c>
      <c r="G40" s="23" t="s">
        <v>243</v>
      </c>
      <c r="H40" s="11" t="s">
        <v>249</v>
      </c>
      <c r="I40" s="44">
        <v>13.85</v>
      </c>
      <c r="J40" s="12" t="s">
        <v>243</v>
      </c>
      <c r="K40" s="23" t="s">
        <v>243</v>
      </c>
      <c r="L40" s="11"/>
      <c r="M40" s="44" t="s">
        <v>645</v>
      </c>
      <c r="N40" s="12" t="s">
        <v>243</v>
      </c>
    </row>
    <row r="41" spans="1:14" x14ac:dyDescent="0.25">
      <c r="A41" s="15"/>
      <c r="B41" s="45"/>
      <c r="C41" s="45" t="s">
        <v>243</v>
      </c>
      <c r="D41" s="46"/>
      <c r="E41" s="46"/>
      <c r="F41" s="45"/>
      <c r="G41" s="45" t="s">
        <v>243</v>
      </c>
      <c r="H41" s="46"/>
      <c r="I41" s="46"/>
      <c r="J41" s="45"/>
      <c r="K41" s="45" t="s">
        <v>243</v>
      </c>
      <c r="L41" s="46"/>
      <c r="M41" s="46"/>
      <c r="N41" s="45"/>
    </row>
    <row r="42" spans="1:14" ht="15" customHeight="1" x14ac:dyDescent="0.25">
      <c r="A42" s="15" t="s">
        <v>777</v>
      </c>
      <c r="B42" s="16" t="s">
        <v>6</v>
      </c>
      <c r="C42" s="16"/>
      <c r="D42" s="16"/>
      <c r="E42" s="16"/>
      <c r="F42" s="16"/>
      <c r="G42" s="16"/>
      <c r="H42" s="16"/>
      <c r="I42" s="16"/>
      <c r="J42" s="16"/>
      <c r="K42" s="16"/>
      <c r="L42" s="16"/>
      <c r="M42" s="16"/>
      <c r="N42" s="16"/>
    </row>
    <row r="43" spans="1:14" x14ac:dyDescent="0.25">
      <c r="A43" s="15"/>
      <c r="B43" s="18" t="s">
        <v>650</v>
      </c>
      <c r="C43" s="18"/>
      <c r="D43" s="18"/>
      <c r="E43" s="18"/>
      <c r="F43" s="18"/>
      <c r="G43" s="18"/>
      <c r="H43" s="18"/>
      <c r="I43" s="18"/>
      <c r="J43" s="18"/>
      <c r="K43" s="18"/>
      <c r="L43" s="18"/>
      <c r="M43" s="18"/>
      <c r="N43" s="18"/>
    </row>
    <row r="44" spans="1:14" ht="15.75" x14ac:dyDescent="0.25">
      <c r="A44" s="15"/>
      <c r="B44" s="37"/>
      <c r="C44" s="37"/>
      <c r="D44" s="37"/>
      <c r="E44" s="37"/>
      <c r="F44" s="37"/>
      <c r="G44" s="37"/>
      <c r="H44" s="37"/>
      <c r="I44" s="37"/>
      <c r="J44" s="37"/>
      <c r="K44" s="37"/>
      <c r="L44" s="37"/>
      <c r="M44" s="37"/>
      <c r="N44" s="37"/>
    </row>
    <row r="45" spans="1:14" x14ac:dyDescent="0.25">
      <c r="A45" s="15"/>
      <c r="B45" s="11"/>
      <c r="C45" s="11"/>
      <c r="D45" s="11"/>
      <c r="E45" s="11"/>
      <c r="F45" s="11"/>
      <c r="G45" s="11"/>
      <c r="H45" s="11"/>
      <c r="I45" s="11"/>
      <c r="J45" s="11"/>
    </row>
    <row r="46" spans="1:14" x14ac:dyDescent="0.25">
      <c r="A46" s="15"/>
      <c r="B46" s="50"/>
      <c r="C46" s="50" t="s">
        <v>243</v>
      </c>
      <c r="D46" s="81" t="s">
        <v>636</v>
      </c>
      <c r="E46" s="81"/>
      <c r="F46" s="50"/>
      <c r="G46" s="50" t="s">
        <v>243</v>
      </c>
      <c r="H46" s="81" t="s">
        <v>651</v>
      </c>
      <c r="I46" s="81"/>
      <c r="J46" s="50"/>
    </row>
    <row r="47" spans="1:14" x14ac:dyDescent="0.25">
      <c r="A47" s="15"/>
      <c r="B47" s="50"/>
      <c r="C47" s="50"/>
      <c r="D47" s="81"/>
      <c r="E47" s="81"/>
      <c r="F47" s="50"/>
      <c r="G47" s="50"/>
      <c r="H47" s="81" t="s">
        <v>652</v>
      </c>
      <c r="I47" s="81"/>
      <c r="J47" s="50"/>
    </row>
    <row r="48" spans="1:14" ht="15.75" thickBot="1" x14ac:dyDescent="0.3">
      <c r="A48" s="15"/>
      <c r="B48" s="50"/>
      <c r="C48" s="50"/>
      <c r="D48" s="82"/>
      <c r="E48" s="82"/>
      <c r="F48" s="50"/>
      <c r="G48" s="50"/>
      <c r="H48" s="82" t="s">
        <v>653</v>
      </c>
      <c r="I48" s="82"/>
      <c r="J48" s="50"/>
    </row>
    <row r="49" spans="1:10" x14ac:dyDescent="0.25">
      <c r="A49" s="15"/>
      <c r="B49" s="45"/>
      <c r="C49" s="45" t="s">
        <v>243</v>
      </c>
      <c r="D49" s="46"/>
      <c r="E49" s="46"/>
      <c r="F49" s="45"/>
      <c r="G49" s="45" t="s">
        <v>243</v>
      </c>
      <c r="H49" s="46"/>
      <c r="I49" s="46"/>
      <c r="J49" s="45"/>
    </row>
    <row r="50" spans="1:10" ht="25.5" x14ac:dyDescent="0.25">
      <c r="A50" s="15"/>
      <c r="B50" s="24" t="s">
        <v>654</v>
      </c>
      <c r="C50" s="47" t="s">
        <v>243</v>
      </c>
      <c r="D50" s="30"/>
      <c r="E50" s="66" t="s">
        <v>265</v>
      </c>
      <c r="F50" s="30" t="s">
        <v>243</v>
      </c>
      <c r="G50" s="47" t="s">
        <v>243</v>
      </c>
      <c r="H50" s="30" t="s">
        <v>249</v>
      </c>
      <c r="I50" s="66" t="s">
        <v>265</v>
      </c>
      <c r="J50" s="30" t="s">
        <v>243</v>
      </c>
    </row>
    <row r="51" spans="1:10" x14ac:dyDescent="0.25">
      <c r="A51" s="15"/>
      <c r="B51" s="59" t="s">
        <v>640</v>
      </c>
      <c r="C51" s="23" t="s">
        <v>243</v>
      </c>
      <c r="D51" s="11"/>
      <c r="E51" s="34">
        <v>77250</v>
      </c>
      <c r="F51" s="12" t="s">
        <v>243</v>
      </c>
      <c r="G51" s="23" t="s">
        <v>243</v>
      </c>
      <c r="H51" s="11"/>
      <c r="I51" s="44">
        <v>13.85</v>
      </c>
      <c r="J51" s="12" t="s">
        <v>243</v>
      </c>
    </row>
    <row r="52" spans="1:10" x14ac:dyDescent="0.25">
      <c r="A52" s="15"/>
      <c r="B52" s="60" t="s">
        <v>655</v>
      </c>
      <c r="C52" s="47" t="s">
        <v>243</v>
      </c>
      <c r="D52" s="30"/>
      <c r="E52" s="66" t="s">
        <v>265</v>
      </c>
      <c r="F52" s="30" t="s">
        <v>243</v>
      </c>
      <c r="G52" s="47" t="s">
        <v>243</v>
      </c>
      <c r="H52" s="30"/>
      <c r="I52" s="66" t="s">
        <v>265</v>
      </c>
      <c r="J52" s="30" t="s">
        <v>243</v>
      </c>
    </row>
    <row r="53" spans="1:10" ht="15.75" thickBot="1" x14ac:dyDescent="0.3">
      <c r="A53" s="15"/>
      <c r="B53" s="59" t="s">
        <v>656</v>
      </c>
      <c r="C53" s="23" t="s">
        <v>243</v>
      </c>
      <c r="D53" s="12"/>
      <c r="E53" s="58" t="s">
        <v>265</v>
      </c>
      <c r="F53" s="12" t="s">
        <v>243</v>
      </c>
      <c r="G53" s="23" t="s">
        <v>243</v>
      </c>
      <c r="H53" s="12"/>
      <c r="I53" s="58" t="s">
        <v>265</v>
      </c>
      <c r="J53" s="12" t="s">
        <v>243</v>
      </c>
    </row>
    <row r="54" spans="1:10" x14ac:dyDescent="0.25">
      <c r="A54" s="15"/>
      <c r="B54" s="45"/>
      <c r="C54" s="45" t="s">
        <v>243</v>
      </c>
      <c r="D54" s="46"/>
      <c r="E54" s="46"/>
      <c r="F54" s="45"/>
      <c r="G54" s="45" t="s">
        <v>243</v>
      </c>
      <c r="H54" s="46"/>
      <c r="I54" s="46"/>
      <c r="J54" s="45"/>
    </row>
    <row r="55" spans="1:10" ht="15.75" thickBot="1" x14ac:dyDescent="0.3">
      <c r="A55" s="15"/>
      <c r="B55" s="24" t="s">
        <v>657</v>
      </c>
      <c r="C55" s="47" t="s">
        <v>243</v>
      </c>
      <c r="D55" s="25"/>
      <c r="E55" s="42">
        <v>77250</v>
      </c>
      <c r="F55" s="30" t="s">
        <v>243</v>
      </c>
      <c r="G55" s="47" t="s">
        <v>243</v>
      </c>
      <c r="H55" s="25" t="s">
        <v>249</v>
      </c>
      <c r="I55" s="29">
        <v>13.85</v>
      </c>
      <c r="J55" s="30" t="s">
        <v>243</v>
      </c>
    </row>
    <row r="56" spans="1:10" ht="15.75" thickTop="1" x14ac:dyDescent="0.25">
      <c r="A56" s="15"/>
      <c r="B56" s="45"/>
      <c r="C56" s="45" t="s">
        <v>243</v>
      </c>
      <c r="D56" s="49"/>
      <c r="E56" s="49"/>
      <c r="F56" s="45"/>
      <c r="G56" s="45" t="s">
        <v>243</v>
      </c>
      <c r="H56" s="49"/>
      <c r="I56" s="49"/>
      <c r="J56" s="45"/>
    </row>
  </sheetData>
  <mergeCells count="46">
    <mergeCell ref="A24:A41"/>
    <mergeCell ref="B24:N24"/>
    <mergeCell ref="B25:N25"/>
    <mergeCell ref="B26:N26"/>
    <mergeCell ref="A42:A56"/>
    <mergeCell ref="B42:N42"/>
    <mergeCell ref="B43:N43"/>
    <mergeCell ref="B44:N44"/>
    <mergeCell ref="J46:J48"/>
    <mergeCell ref="A1:A2"/>
    <mergeCell ref="B1:N1"/>
    <mergeCell ref="B2:N2"/>
    <mergeCell ref="A3:A14"/>
    <mergeCell ref="B3:N3"/>
    <mergeCell ref="B4:N4"/>
    <mergeCell ref="B5:N5"/>
    <mergeCell ref="A15:A23"/>
    <mergeCell ref="B15:N15"/>
    <mergeCell ref="B46:B48"/>
    <mergeCell ref="C46:C48"/>
    <mergeCell ref="D46:E48"/>
    <mergeCell ref="F46:F48"/>
    <mergeCell ref="G46:G48"/>
    <mergeCell ref="H46:I46"/>
    <mergeCell ref="H47:I47"/>
    <mergeCell ref="H48:I48"/>
    <mergeCell ref="D31:E31"/>
    <mergeCell ref="H31:I31"/>
    <mergeCell ref="L31:M31"/>
    <mergeCell ref="D32:E32"/>
    <mergeCell ref="H32:I32"/>
    <mergeCell ref="L32:M32"/>
    <mergeCell ref="D29:E29"/>
    <mergeCell ref="H29:I29"/>
    <mergeCell ref="L29:M29"/>
    <mergeCell ref="D30:E30"/>
    <mergeCell ref="H30:I30"/>
    <mergeCell ref="L30:M30"/>
    <mergeCell ref="D7:E7"/>
    <mergeCell ref="H7:I7"/>
    <mergeCell ref="D19:E19"/>
    <mergeCell ref="D28:E28"/>
    <mergeCell ref="H28:I28"/>
    <mergeCell ref="L28:M28"/>
    <mergeCell ref="B16:N16"/>
    <mergeCell ref="B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1.85546875" bestFit="1" customWidth="1"/>
    <col min="4" max="4" width="2" customWidth="1"/>
    <col min="5" max="5" width="9.85546875" customWidth="1"/>
    <col min="6" max="6" width="2" bestFit="1" customWidth="1"/>
    <col min="8" max="8" width="2" customWidth="1"/>
    <col min="9" max="9" width="9.42578125" customWidth="1"/>
    <col min="10" max="10" width="3.140625" bestFit="1"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2</v>
      </c>
      <c r="B3" s="16" t="s">
        <v>6</v>
      </c>
      <c r="C3" s="16"/>
      <c r="D3" s="16"/>
      <c r="E3" s="16"/>
      <c r="F3" s="16"/>
      <c r="G3" s="16"/>
      <c r="H3" s="16"/>
      <c r="I3" s="16"/>
      <c r="J3" s="16"/>
    </row>
    <row r="4" spans="1:10" x14ac:dyDescent="0.25">
      <c r="A4" s="15"/>
      <c r="B4" s="88" t="s">
        <v>662</v>
      </c>
      <c r="C4" s="88"/>
      <c r="D4" s="88"/>
      <c r="E4" s="88"/>
      <c r="F4" s="88"/>
      <c r="G4" s="88"/>
      <c r="H4" s="88"/>
      <c r="I4" s="88"/>
      <c r="J4" s="88"/>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23"/>
      <c r="C7" s="23" t="s">
        <v>243</v>
      </c>
      <c r="D7" s="36" t="s">
        <v>245</v>
      </c>
      <c r="E7" s="36"/>
      <c r="F7" s="23"/>
      <c r="G7" s="23"/>
      <c r="H7" s="52" t="s">
        <v>246</v>
      </c>
      <c r="I7" s="52"/>
      <c r="J7" s="23"/>
    </row>
    <row r="8" spans="1:10" x14ac:dyDescent="0.25">
      <c r="A8" s="15"/>
      <c r="B8" s="40" t="s">
        <v>37</v>
      </c>
      <c r="C8" s="25" t="s">
        <v>243</v>
      </c>
      <c r="D8" s="25"/>
      <c r="E8" s="25"/>
      <c r="F8" s="25"/>
      <c r="G8" s="25"/>
      <c r="H8" s="25"/>
      <c r="I8" s="25"/>
      <c r="J8" s="25"/>
    </row>
    <row r="9" spans="1:10" x14ac:dyDescent="0.25">
      <c r="A9" s="15"/>
      <c r="B9" s="59" t="s">
        <v>663</v>
      </c>
      <c r="C9" s="11" t="s">
        <v>243</v>
      </c>
      <c r="D9" s="10" t="s">
        <v>249</v>
      </c>
      <c r="E9" s="32">
        <v>8750970</v>
      </c>
      <c r="F9" s="33" t="s">
        <v>243</v>
      </c>
      <c r="G9" s="11"/>
      <c r="H9" s="11" t="s">
        <v>249</v>
      </c>
      <c r="I9" s="34">
        <v>10444504</v>
      </c>
      <c r="J9" s="12" t="s">
        <v>243</v>
      </c>
    </row>
    <row r="10" spans="1:10" x14ac:dyDescent="0.25">
      <c r="A10" s="15"/>
      <c r="B10" s="60" t="s">
        <v>664</v>
      </c>
      <c r="C10" s="25" t="s">
        <v>243</v>
      </c>
      <c r="D10" s="26"/>
      <c r="E10" s="41">
        <v>4913669</v>
      </c>
      <c r="F10" s="28" t="s">
        <v>243</v>
      </c>
      <c r="G10" s="25"/>
      <c r="H10" s="25"/>
      <c r="I10" s="42">
        <v>5991545</v>
      </c>
      <c r="J10" s="30" t="s">
        <v>243</v>
      </c>
    </row>
    <row r="11" spans="1:10" x14ac:dyDescent="0.25">
      <c r="A11" s="15"/>
      <c r="B11" s="59" t="s">
        <v>665</v>
      </c>
      <c r="C11" s="11" t="s">
        <v>243</v>
      </c>
      <c r="D11" s="10"/>
      <c r="E11" s="32">
        <v>2676994</v>
      </c>
      <c r="F11" s="33" t="s">
        <v>243</v>
      </c>
      <c r="G11" s="11"/>
      <c r="H11" s="11"/>
      <c r="I11" s="34">
        <v>2785252</v>
      </c>
      <c r="J11" s="12" t="s">
        <v>243</v>
      </c>
    </row>
    <row r="12" spans="1:10" x14ac:dyDescent="0.25">
      <c r="A12" s="15"/>
      <c r="B12" s="60" t="s">
        <v>666</v>
      </c>
      <c r="C12" s="25" t="s">
        <v>243</v>
      </c>
      <c r="D12" s="26"/>
      <c r="E12" s="41">
        <v>45325948</v>
      </c>
      <c r="F12" s="28" t="s">
        <v>243</v>
      </c>
      <c r="G12" s="25"/>
      <c r="H12" s="25"/>
      <c r="I12" s="42">
        <v>48164118</v>
      </c>
      <c r="J12" s="30" t="s">
        <v>243</v>
      </c>
    </row>
    <row r="13" spans="1:10" ht="15.75" thickBot="1" x14ac:dyDescent="0.3">
      <c r="A13" s="15"/>
      <c r="B13" s="59" t="s">
        <v>53</v>
      </c>
      <c r="C13" s="11" t="s">
        <v>243</v>
      </c>
      <c r="D13" s="10"/>
      <c r="E13" s="32">
        <v>102687</v>
      </c>
      <c r="F13" s="33" t="s">
        <v>243</v>
      </c>
      <c r="G13" s="11"/>
      <c r="H13" s="11"/>
      <c r="I13" s="34">
        <v>50192</v>
      </c>
      <c r="J13" s="12" t="s">
        <v>243</v>
      </c>
    </row>
    <row r="14" spans="1:10" x14ac:dyDescent="0.25">
      <c r="A14" s="15"/>
      <c r="B14" s="45"/>
      <c r="C14" s="45" t="s">
        <v>243</v>
      </c>
      <c r="D14" s="46"/>
      <c r="E14" s="46"/>
      <c r="F14" s="45"/>
      <c r="G14" s="45"/>
      <c r="H14" s="46"/>
      <c r="I14" s="46"/>
      <c r="J14" s="45"/>
    </row>
    <row r="15" spans="1:10" ht="15.75" thickBot="1" x14ac:dyDescent="0.3">
      <c r="A15" s="15"/>
      <c r="B15" s="84" t="s">
        <v>54</v>
      </c>
      <c r="C15" s="47" t="s">
        <v>243</v>
      </c>
      <c r="D15" s="26" t="s">
        <v>249</v>
      </c>
      <c r="E15" s="41">
        <v>61770268</v>
      </c>
      <c r="F15" s="28" t="s">
        <v>243</v>
      </c>
      <c r="G15" s="47"/>
      <c r="H15" s="25" t="s">
        <v>249</v>
      </c>
      <c r="I15" s="42">
        <v>67435611</v>
      </c>
      <c r="J15" s="30" t="s">
        <v>243</v>
      </c>
    </row>
    <row r="16" spans="1:10" ht="15.75" thickTop="1" x14ac:dyDescent="0.25">
      <c r="A16" s="15"/>
      <c r="B16" s="45"/>
      <c r="C16" s="45" t="s">
        <v>243</v>
      </c>
      <c r="D16" s="49"/>
      <c r="E16" s="49"/>
      <c r="F16" s="45"/>
      <c r="G16" s="45"/>
      <c r="H16" s="49"/>
      <c r="I16" s="49"/>
      <c r="J16" s="45"/>
    </row>
    <row r="17" spans="1:10" x14ac:dyDescent="0.25">
      <c r="A17" s="15"/>
      <c r="B17" s="64" t="s">
        <v>55</v>
      </c>
      <c r="C17" s="23" t="s">
        <v>243</v>
      </c>
      <c r="D17" s="33" t="s">
        <v>249</v>
      </c>
      <c r="E17" s="43" t="s">
        <v>265</v>
      </c>
      <c r="F17" s="33" t="s">
        <v>243</v>
      </c>
      <c r="G17" s="23"/>
      <c r="H17" s="33" t="s">
        <v>249</v>
      </c>
      <c r="I17" s="43" t="s">
        <v>265</v>
      </c>
      <c r="J17" s="33" t="s">
        <v>243</v>
      </c>
    </row>
    <row r="18" spans="1:10" x14ac:dyDescent="0.25">
      <c r="A18" s="15"/>
      <c r="B18" s="40" t="s">
        <v>667</v>
      </c>
      <c r="C18" s="47" t="s">
        <v>243</v>
      </c>
      <c r="D18" s="25"/>
      <c r="E18" s="25"/>
      <c r="F18" s="25"/>
      <c r="G18" s="47"/>
      <c r="H18" s="25"/>
      <c r="I18" s="25"/>
      <c r="J18" s="25"/>
    </row>
    <row r="19" spans="1:10" x14ac:dyDescent="0.25">
      <c r="A19" s="15"/>
      <c r="B19" s="59" t="s">
        <v>668</v>
      </c>
      <c r="C19" s="23" t="s">
        <v>243</v>
      </c>
      <c r="D19" s="10"/>
      <c r="E19" s="32">
        <v>35951</v>
      </c>
      <c r="F19" s="33" t="s">
        <v>243</v>
      </c>
      <c r="G19" s="23"/>
      <c r="H19" s="11"/>
      <c r="I19" s="34">
        <v>37030</v>
      </c>
      <c r="J19" s="12" t="s">
        <v>243</v>
      </c>
    </row>
    <row r="20" spans="1:10" x14ac:dyDescent="0.25">
      <c r="A20" s="15"/>
      <c r="B20" s="60" t="s">
        <v>66</v>
      </c>
      <c r="C20" s="47" t="s">
        <v>243</v>
      </c>
      <c r="D20" s="26"/>
      <c r="E20" s="41">
        <v>32910362</v>
      </c>
      <c r="F20" s="28" t="s">
        <v>243</v>
      </c>
      <c r="G20" s="47"/>
      <c r="H20" s="25"/>
      <c r="I20" s="42">
        <v>35554350</v>
      </c>
      <c r="J20" s="30" t="s">
        <v>243</v>
      </c>
    </row>
    <row r="21" spans="1:10" x14ac:dyDescent="0.25">
      <c r="A21" s="15"/>
      <c r="B21" s="59" t="s">
        <v>67</v>
      </c>
      <c r="C21" s="23" t="s">
        <v>243</v>
      </c>
      <c r="D21" s="10"/>
      <c r="E21" s="32">
        <v>33066380</v>
      </c>
      <c r="F21" s="33" t="s">
        <v>243</v>
      </c>
      <c r="G21" s="23"/>
      <c r="H21" s="11"/>
      <c r="I21" s="34">
        <v>34261764</v>
      </c>
      <c r="J21" s="12" t="s">
        <v>243</v>
      </c>
    </row>
    <row r="22" spans="1:10" x14ac:dyDescent="0.25">
      <c r="A22" s="15"/>
      <c r="B22" s="60" t="s">
        <v>68</v>
      </c>
      <c r="C22" s="47" t="s">
        <v>243</v>
      </c>
      <c r="D22" s="26"/>
      <c r="E22" s="27" t="s">
        <v>669</v>
      </c>
      <c r="F22" s="28" t="s">
        <v>248</v>
      </c>
      <c r="G22" s="47"/>
      <c r="H22" s="25"/>
      <c r="I22" s="29" t="s">
        <v>670</v>
      </c>
      <c r="J22" s="30" t="s">
        <v>248</v>
      </c>
    </row>
    <row r="23" spans="1:10" ht="26.25" thickBot="1" x14ac:dyDescent="0.3">
      <c r="A23" s="15"/>
      <c r="B23" s="59" t="s">
        <v>69</v>
      </c>
      <c r="C23" s="23" t="s">
        <v>243</v>
      </c>
      <c r="D23" s="10"/>
      <c r="E23" s="48" t="s">
        <v>671</v>
      </c>
      <c r="F23" s="33" t="s">
        <v>248</v>
      </c>
      <c r="G23" s="23"/>
      <c r="H23" s="11"/>
      <c r="I23" s="34">
        <v>396747</v>
      </c>
      <c r="J23" s="12" t="s">
        <v>243</v>
      </c>
    </row>
    <row r="24" spans="1:10" x14ac:dyDescent="0.25">
      <c r="A24" s="15"/>
      <c r="B24" s="45"/>
      <c r="C24" s="45" t="s">
        <v>243</v>
      </c>
      <c r="D24" s="46"/>
      <c r="E24" s="46"/>
      <c r="F24" s="45"/>
      <c r="G24" s="45"/>
      <c r="H24" s="46"/>
      <c r="I24" s="46"/>
      <c r="J24" s="45"/>
    </row>
    <row r="25" spans="1:10" ht="15.75" thickBot="1" x14ac:dyDescent="0.3">
      <c r="A25" s="15"/>
      <c r="B25" s="69" t="s">
        <v>672</v>
      </c>
      <c r="C25" s="47" t="s">
        <v>243</v>
      </c>
      <c r="D25" s="26"/>
      <c r="E25" s="41">
        <v>61770268</v>
      </c>
      <c r="F25" s="28" t="s">
        <v>243</v>
      </c>
      <c r="G25" s="47"/>
      <c r="H25" s="25"/>
      <c r="I25" s="42">
        <v>67435611</v>
      </c>
      <c r="J25" s="30" t="s">
        <v>243</v>
      </c>
    </row>
    <row r="26" spans="1:10" x14ac:dyDescent="0.25">
      <c r="A26" s="15"/>
      <c r="B26" s="45"/>
      <c r="C26" s="45" t="s">
        <v>243</v>
      </c>
      <c r="D26" s="46"/>
      <c r="E26" s="46"/>
      <c r="F26" s="45"/>
      <c r="G26" s="45"/>
      <c r="H26" s="46"/>
      <c r="I26" s="46"/>
      <c r="J26" s="45"/>
    </row>
    <row r="27" spans="1:10" ht="26.25" thickBot="1" x14ac:dyDescent="0.3">
      <c r="A27" s="15"/>
      <c r="B27" s="85" t="s">
        <v>673</v>
      </c>
      <c r="C27" s="23" t="s">
        <v>243</v>
      </c>
      <c r="D27" s="10" t="s">
        <v>249</v>
      </c>
      <c r="E27" s="32">
        <v>61770268</v>
      </c>
      <c r="F27" s="33" t="s">
        <v>243</v>
      </c>
      <c r="G27" s="23"/>
      <c r="H27" s="11" t="s">
        <v>249</v>
      </c>
      <c r="I27" s="34">
        <v>67435611</v>
      </c>
      <c r="J27" s="12" t="s">
        <v>243</v>
      </c>
    </row>
    <row r="28" spans="1:10" ht="15.75" thickTop="1" x14ac:dyDescent="0.25">
      <c r="A28" s="15"/>
      <c r="B28" s="45"/>
      <c r="C28" s="45" t="s">
        <v>243</v>
      </c>
      <c r="D28" s="49"/>
      <c r="E28" s="49"/>
      <c r="F28" s="45"/>
      <c r="G28" s="45"/>
      <c r="H28" s="49"/>
      <c r="I28" s="49"/>
      <c r="J28" s="45"/>
    </row>
    <row r="29" spans="1:10" ht="15" customHeight="1" x14ac:dyDescent="0.25">
      <c r="A29" s="15" t="s">
        <v>674</v>
      </c>
      <c r="B29" s="16" t="s">
        <v>6</v>
      </c>
      <c r="C29" s="16"/>
      <c r="D29" s="16"/>
      <c r="E29" s="16"/>
      <c r="F29" s="16"/>
      <c r="G29" s="16"/>
      <c r="H29" s="16"/>
      <c r="I29" s="16"/>
      <c r="J29" s="16"/>
    </row>
    <row r="30" spans="1:10" x14ac:dyDescent="0.25">
      <c r="A30" s="15"/>
      <c r="B30" s="88" t="s">
        <v>674</v>
      </c>
      <c r="C30" s="88"/>
      <c r="D30" s="88"/>
      <c r="E30" s="88"/>
      <c r="F30" s="88"/>
      <c r="G30" s="88"/>
      <c r="H30" s="88"/>
      <c r="I30" s="88"/>
      <c r="J30" s="88"/>
    </row>
    <row r="31" spans="1:10" ht="15.75" x14ac:dyDescent="0.25">
      <c r="A31" s="15"/>
      <c r="B31" s="37"/>
      <c r="C31" s="37"/>
      <c r="D31" s="37"/>
      <c r="E31" s="37"/>
      <c r="F31" s="37"/>
      <c r="G31" s="37"/>
      <c r="H31" s="37"/>
      <c r="I31" s="37"/>
      <c r="J31" s="37"/>
    </row>
    <row r="32" spans="1:10" x14ac:dyDescent="0.25">
      <c r="A32" s="15"/>
      <c r="B32" s="11"/>
      <c r="C32" s="11"/>
      <c r="D32" s="11"/>
      <c r="E32" s="11"/>
      <c r="F32" s="11"/>
      <c r="G32" s="11"/>
      <c r="H32" s="11"/>
      <c r="I32" s="11"/>
      <c r="J32" s="11"/>
    </row>
    <row r="33" spans="1:10" x14ac:dyDescent="0.25">
      <c r="A33" s="15"/>
      <c r="B33" s="50"/>
      <c r="C33" s="50"/>
      <c r="D33" s="50"/>
      <c r="E33" s="50"/>
      <c r="F33" s="50"/>
      <c r="G33" s="50"/>
      <c r="H33" s="50"/>
      <c r="I33" s="50"/>
      <c r="J33" s="23"/>
    </row>
    <row r="34" spans="1:10" ht="15.75" thickBot="1" x14ac:dyDescent="0.3">
      <c r="A34" s="15"/>
      <c r="B34" s="23"/>
      <c r="C34" s="23" t="s">
        <v>243</v>
      </c>
      <c r="D34" s="36" t="s">
        <v>245</v>
      </c>
      <c r="E34" s="36"/>
      <c r="F34" s="23"/>
      <c r="G34" s="23"/>
      <c r="H34" s="52" t="s">
        <v>246</v>
      </c>
      <c r="I34" s="52"/>
      <c r="J34" s="23"/>
    </row>
    <row r="35" spans="1:10" x14ac:dyDescent="0.25">
      <c r="A35" s="15"/>
      <c r="B35" s="87" t="s">
        <v>78</v>
      </c>
      <c r="C35" s="87"/>
      <c r="D35" s="87"/>
      <c r="E35" s="87"/>
      <c r="F35" s="87"/>
      <c r="G35" s="87"/>
      <c r="H35" s="87"/>
      <c r="I35" s="87"/>
      <c r="J35" s="40" t="s">
        <v>243</v>
      </c>
    </row>
    <row r="36" spans="1:10" x14ac:dyDescent="0.25">
      <c r="A36" s="15"/>
      <c r="B36" s="59" t="s">
        <v>675</v>
      </c>
      <c r="C36" s="11" t="s">
        <v>243</v>
      </c>
      <c r="D36" s="10" t="s">
        <v>249</v>
      </c>
      <c r="E36" s="32">
        <v>10068</v>
      </c>
      <c r="F36" s="33" t="s">
        <v>243</v>
      </c>
      <c r="G36" s="11"/>
      <c r="H36" s="11" t="s">
        <v>249</v>
      </c>
      <c r="I36" s="34">
        <v>1672</v>
      </c>
      <c r="J36" s="12" t="s">
        <v>243</v>
      </c>
    </row>
    <row r="37" spans="1:10" x14ac:dyDescent="0.25">
      <c r="A37" s="15"/>
      <c r="B37" s="60" t="s">
        <v>676</v>
      </c>
      <c r="C37" s="25" t="s">
        <v>243</v>
      </c>
      <c r="D37" s="26"/>
      <c r="E37" s="41">
        <v>41683</v>
      </c>
      <c r="F37" s="28" t="s">
        <v>243</v>
      </c>
      <c r="G37" s="25"/>
      <c r="H37" s="25"/>
      <c r="I37" s="42">
        <v>10498</v>
      </c>
      <c r="J37" s="30" t="s">
        <v>243</v>
      </c>
    </row>
    <row r="38" spans="1:10" ht="15.75" thickBot="1" x14ac:dyDescent="0.3">
      <c r="A38" s="15"/>
      <c r="B38" s="59" t="s">
        <v>677</v>
      </c>
      <c r="C38" s="11" t="s">
        <v>243</v>
      </c>
      <c r="D38" s="10"/>
      <c r="E38" s="32">
        <v>89641</v>
      </c>
      <c r="F38" s="33" t="s">
        <v>243</v>
      </c>
      <c r="G38" s="11"/>
      <c r="H38" s="11"/>
      <c r="I38" s="34">
        <v>44260</v>
      </c>
      <c r="J38" s="12" t="s">
        <v>243</v>
      </c>
    </row>
    <row r="39" spans="1:10" x14ac:dyDescent="0.25">
      <c r="A39" s="15"/>
      <c r="B39" s="45"/>
      <c r="C39" s="45" t="s">
        <v>243</v>
      </c>
      <c r="D39" s="46"/>
      <c r="E39" s="46"/>
      <c r="F39" s="45"/>
      <c r="G39" s="45"/>
      <c r="H39" s="46"/>
      <c r="I39" s="46"/>
      <c r="J39" s="45"/>
    </row>
    <row r="40" spans="1:10" x14ac:dyDescent="0.25">
      <c r="A40" s="15"/>
      <c r="B40" s="69" t="s">
        <v>83</v>
      </c>
      <c r="C40" s="47" t="s">
        <v>243</v>
      </c>
      <c r="D40" s="26"/>
      <c r="E40" s="41">
        <v>141392</v>
      </c>
      <c r="F40" s="28" t="s">
        <v>243</v>
      </c>
      <c r="G40" s="47"/>
      <c r="H40" s="25"/>
      <c r="I40" s="42">
        <v>56430</v>
      </c>
      <c r="J40" s="30" t="s">
        <v>243</v>
      </c>
    </row>
    <row r="41" spans="1:10" ht="15.75" thickBot="1" x14ac:dyDescent="0.3">
      <c r="A41" s="15"/>
      <c r="B41" s="64" t="s">
        <v>97</v>
      </c>
      <c r="C41" s="23" t="s">
        <v>243</v>
      </c>
      <c r="D41" s="10"/>
      <c r="E41" s="32">
        <v>167955</v>
      </c>
      <c r="F41" s="33" t="s">
        <v>243</v>
      </c>
      <c r="G41" s="23"/>
      <c r="H41" s="11"/>
      <c r="I41" s="34">
        <v>59180</v>
      </c>
      <c r="J41" s="12" t="s">
        <v>243</v>
      </c>
    </row>
    <row r="42" spans="1:10" x14ac:dyDescent="0.25">
      <c r="A42" s="15"/>
      <c r="B42" s="45"/>
      <c r="C42" s="45" t="s">
        <v>243</v>
      </c>
      <c r="D42" s="46"/>
      <c r="E42" s="46"/>
      <c r="F42" s="45"/>
      <c r="G42" s="45"/>
      <c r="H42" s="46"/>
      <c r="I42" s="46"/>
      <c r="J42" s="45"/>
    </row>
    <row r="43" spans="1:10" ht="25.5" x14ac:dyDescent="0.25">
      <c r="A43" s="15"/>
      <c r="B43" s="60" t="s">
        <v>678</v>
      </c>
      <c r="C43" s="47" t="s">
        <v>243</v>
      </c>
      <c r="D43" s="26"/>
      <c r="E43" s="27" t="s">
        <v>679</v>
      </c>
      <c r="F43" s="28" t="s">
        <v>248</v>
      </c>
      <c r="G43" s="47"/>
      <c r="H43" s="25"/>
      <c r="I43" s="29" t="s">
        <v>680</v>
      </c>
      <c r="J43" s="30" t="s">
        <v>248</v>
      </c>
    </row>
    <row r="44" spans="1:10" ht="15.75" thickBot="1" x14ac:dyDescent="0.3">
      <c r="A44" s="15"/>
      <c r="B44" s="64" t="s">
        <v>681</v>
      </c>
      <c r="C44" s="23" t="s">
        <v>243</v>
      </c>
      <c r="D44" s="10"/>
      <c r="E44" s="48" t="s">
        <v>682</v>
      </c>
      <c r="F44" s="33" t="s">
        <v>248</v>
      </c>
      <c r="G44" s="23"/>
      <c r="H44" s="11"/>
      <c r="I44" s="44" t="s">
        <v>683</v>
      </c>
      <c r="J44" s="12" t="s">
        <v>248</v>
      </c>
    </row>
    <row r="45" spans="1:10" x14ac:dyDescent="0.25">
      <c r="A45" s="15"/>
      <c r="B45" s="45"/>
      <c r="C45" s="45" t="s">
        <v>243</v>
      </c>
      <c r="D45" s="46"/>
      <c r="E45" s="46"/>
      <c r="F45" s="45"/>
      <c r="G45" s="45"/>
      <c r="H45" s="46"/>
      <c r="I45" s="46"/>
      <c r="J45" s="45"/>
    </row>
    <row r="46" spans="1:10" ht="15.75" thickBot="1" x14ac:dyDescent="0.3">
      <c r="A46" s="15"/>
      <c r="B46" s="86" t="s">
        <v>115</v>
      </c>
      <c r="C46" s="47" t="s">
        <v>243</v>
      </c>
      <c r="D46" s="26" t="s">
        <v>249</v>
      </c>
      <c r="E46" s="27" t="s">
        <v>247</v>
      </c>
      <c r="F46" s="28" t="s">
        <v>248</v>
      </c>
      <c r="G46" s="47"/>
      <c r="H46" s="25" t="s">
        <v>249</v>
      </c>
      <c r="I46" s="29" t="s">
        <v>250</v>
      </c>
      <c r="J46" s="30" t="s">
        <v>248</v>
      </c>
    </row>
    <row r="47" spans="1:10" ht="15.75" thickTop="1" x14ac:dyDescent="0.25">
      <c r="A47" s="15"/>
      <c r="B47" s="45"/>
      <c r="C47" s="45" t="s">
        <v>243</v>
      </c>
      <c r="D47" s="49"/>
      <c r="E47" s="49"/>
      <c r="F47" s="45"/>
      <c r="G47" s="45"/>
      <c r="H47" s="49"/>
      <c r="I47" s="49"/>
      <c r="J47" s="45"/>
    </row>
    <row r="48" spans="1:10" ht="15" customHeight="1" x14ac:dyDescent="0.25">
      <c r="A48" s="15" t="s">
        <v>684</v>
      </c>
      <c r="B48" s="16" t="s">
        <v>6</v>
      </c>
      <c r="C48" s="16"/>
      <c r="D48" s="16"/>
      <c r="E48" s="16"/>
      <c r="F48" s="16"/>
      <c r="G48" s="16"/>
      <c r="H48" s="16"/>
      <c r="I48" s="16"/>
      <c r="J48" s="16"/>
    </row>
    <row r="49" spans="1:10" x14ac:dyDescent="0.25">
      <c r="A49" s="15"/>
      <c r="B49" s="88" t="s">
        <v>684</v>
      </c>
      <c r="C49" s="88"/>
      <c r="D49" s="88"/>
      <c r="E49" s="88"/>
      <c r="F49" s="88"/>
      <c r="G49" s="88"/>
      <c r="H49" s="88"/>
      <c r="I49" s="88"/>
      <c r="J49" s="88"/>
    </row>
    <row r="50" spans="1:10" ht="15.75" x14ac:dyDescent="0.25">
      <c r="A50" s="15"/>
      <c r="B50" s="37"/>
      <c r="C50" s="37"/>
      <c r="D50" s="37"/>
      <c r="E50" s="37"/>
      <c r="F50" s="37"/>
      <c r="G50" s="37"/>
      <c r="H50" s="37"/>
      <c r="I50" s="37"/>
      <c r="J50" s="37"/>
    </row>
    <row r="51" spans="1:10" x14ac:dyDescent="0.25">
      <c r="A51" s="15"/>
      <c r="B51" s="11"/>
      <c r="C51" s="11"/>
      <c r="D51" s="11"/>
      <c r="E51" s="11"/>
      <c r="F51" s="11"/>
      <c r="G51" s="11"/>
      <c r="H51" s="11"/>
      <c r="I51" s="11"/>
      <c r="J51" s="11"/>
    </row>
    <row r="52" spans="1:10" x14ac:dyDescent="0.25">
      <c r="A52" s="15"/>
      <c r="B52" s="50"/>
      <c r="C52" s="50"/>
      <c r="D52" s="50"/>
      <c r="E52" s="50"/>
      <c r="F52" s="50"/>
      <c r="G52" s="50"/>
      <c r="H52" s="50"/>
      <c r="I52" s="50"/>
      <c r="J52" s="23"/>
    </row>
    <row r="53" spans="1:10" ht="15.75" thickBot="1" x14ac:dyDescent="0.3">
      <c r="A53" s="15"/>
      <c r="B53" s="23"/>
      <c r="C53" s="23" t="s">
        <v>243</v>
      </c>
      <c r="D53" s="36" t="s">
        <v>245</v>
      </c>
      <c r="E53" s="36"/>
      <c r="F53" s="23"/>
      <c r="G53" s="23"/>
      <c r="H53" s="52" t="s">
        <v>315</v>
      </c>
      <c r="I53" s="52"/>
      <c r="J53" s="23"/>
    </row>
    <row r="54" spans="1:10" x14ac:dyDescent="0.25">
      <c r="A54" s="15"/>
      <c r="B54" s="40" t="s">
        <v>144</v>
      </c>
      <c r="C54" s="25" t="s">
        <v>243</v>
      </c>
      <c r="D54" s="25"/>
      <c r="E54" s="25"/>
      <c r="F54" s="25"/>
      <c r="G54" s="25"/>
      <c r="H54" s="25"/>
      <c r="I54" s="25"/>
      <c r="J54" s="25"/>
    </row>
    <row r="55" spans="1:10" x14ac:dyDescent="0.25">
      <c r="A55" s="15"/>
      <c r="B55" s="59" t="s">
        <v>115</v>
      </c>
      <c r="C55" s="11" t="s">
        <v>243</v>
      </c>
      <c r="D55" s="10" t="s">
        <v>249</v>
      </c>
      <c r="E55" s="48" t="s">
        <v>247</v>
      </c>
      <c r="F55" s="33" t="s">
        <v>248</v>
      </c>
      <c r="G55" s="11"/>
      <c r="H55" s="11" t="s">
        <v>249</v>
      </c>
      <c r="I55" s="44" t="s">
        <v>250</v>
      </c>
      <c r="J55" s="12" t="s">
        <v>248</v>
      </c>
    </row>
    <row r="56" spans="1:10" ht="25.5" x14ac:dyDescent="0.25">
      <c r="A56" s="15"/>
      <c r="B56" s="60" t="s">
        <v>685</v>
      </c>
      <c r="C56" s="25" t="s">
        <v>243</v>
      </c>
      <c r="D56" s="25"/>
      <c r="E56" s="25"/>
      <c r="F56" s="25"/>
      <c r="G56" s="25"/>
      <c r="H56" s="25"/>
      <c r="I56" s="25"/>
      <c r="J56" s="25"/>
    </row>
    <row r="57" spans="1:10" ht="25.5" x14ac:dyDescent="0.25">
      <c r="A57" s="15"/>
      <c r="B57" s="70" t="s">
        <v>686</v>
      </c>
      <c r="C57" s="11" t="s">
        <v>243</v>
      </c>
      <c r="D57" s="10"/>
      <c r="E57" s="32">
        <v>1168821</v>
      </c>
      <c r="F57" s="33" t="s">
        <v>243</v>
      </c>
      <c r="G57" s="11"/>
      <c r="H57" s="11"/>
      <c r="I57" s="34">
        <v>169385</v>
      </c>
      <c r="J57" s="12" t="s">
        <v>243</v>
      </c>
    </row>
    <row r="58" spans="1:10" ht="25.5" x14ac:dyDescent="0.25">
      <c r="A58" s="15"/>
      <c r="B58" s="69" t="s">
        <v>687</v>
      </c>
      <c r="C58" s="25" t="s">
        <v>243</v>
      </c>
      <c r="D58" s="26"/>
      <c r="E58" s="27" t="s">
        <v>688</v>
      </c>
      <c r="F58" s="28" t="s">
        <v>248</v>
      </c>
      <c r="G58" s="25"/>
      <c r="H58" s="25"/>
      <c r="I58" s="29" t="s">
        <v>689</v>
      </c>
      <c r="J58" s="30" t="s">
        <v>248</v>
      </c>
    </row>
    <row r="59" spans="1:10" ht="15.75" thickBot="1" x14ac:dyDescent="0.3">
      <c r="A59" s="15"/>
      <c r="B59" s="70" t="s">
        <v>690</v>
      </c>
      <c r="C59" s="11" t="s">
        <v>243</v>
      </c>
      <c r="D59" s="10"/>
      <c r="E59" s="48" t="s">
        <v>691</v>
      </c>
      <c r="F59" s="33" t="s">
        <v>248</v>
      </c>
      <c r="G59" s="11"/>
      <c r="H59" s="11"/>
      <c r="I59" s="44" t="s">
        <v>692</v>
      </c>
      <c r="J59" s="12" t="s">
        <v>248</v>
      </c>
    </row>
    <row r="60" spans="1:10" x14ac:dyDescent="0.25">
      <c r="A60" s="15"/>
      <c r="B60" s="45"/>
      <c r="C60" s="45" t="s">
        <v>243</v>
      </c>
      <c r="D60" s="46"/>
      <c r="E60" s="46"/>
      <c r="F60" s="45"/>
      <c r="G60" s="45"/>
      <c r="H60" s="46"/>
      <c r="I60" s="46"/>
      <c r="J60" s="45"/>
    </row>
    <row r="61" spans="1:10" ht="15.75" thickBot="1" x14ac:dyDescent="0.3">
      <c r="A61" s="15"/>
      <c r="B61" s="24" t="s">
        <v>693</v>
      </c>
      <c r="C61" s="47" t="s">
        <v>243</v>
      </c>
      <c r="D61" s="26"/>
      <c r="E61" s="27" t="s">
        <v>694</v>
      </c>
      <c r="F61" s="28" t="s">
        <v>248</v>
      </c>
      <c r="G61" s="47"/>
      <c r="H61" s="25"/>
      <c r="I61" s="29" t="s">
        <v>695</v>
      </c>
      <c r="J61" s="30" t="s">
        <v>248</v>
      </c>
    </row>
    <row r="62" spans="1:10" x14ac:dyDescent="0.25">
      <c r="A62" s="15"/>
      <c r="B62" s="45"/>
      <c r="C62" s="45" t="s">
        <v>243</v>
      </c>
      <c r="D62" s="46"/>
      <c r="E62" s="46"/>
      <c r="F62" s="45"/>
      <c r="G62" s="45"/>
      <c r="H62" s="46"/>
      <c r="I62" s="46"/>
      <c r="J62" s="45"/>
    </row>
    <row r="63" spans="1:10" x14ac:dyDescent="0.25">
      <c r="A63" s="15"/>
      <c r="B63" s="64" t="s">
        <v>696</v>
      </c>
      <c r="C63" s="23" t="s">
        <v>243</v>
      </c>
      <c r="D63" s="11"/>
      <c r="E63" s="11"/>
      <c r="F63" s="11"/>
      <c r="G63" s="23"/>
      <c r="H63" s="11"/>
      <c r="I63" s="11"/>
      <c r="J63" s="11"/>
    </row>
    <row r="64" spans="1:10" x14ac:dyDescent="0.25">
      <c r="A64" s="15"/>
      <c r="B64" s="60" t="s">
        <v>666</v>
      </c>
      <c r="C64" s="47" t="s">
        <v>243</v>
      </c>
      <c r="D64" s="28"/>
      <c r="E64" s="56" t="s">
        <v>265</v>
      </c>
      <c r="F64" s="28" t="s">
        <v>243</v>
      </c>
      <c r="G64" s="47"/>
      <c r="H64" s="25"/>
      <c r="I64" s="29" t="s">
        <v>697</v>
      </c>
      <c r="J64" s="30" t="s">
        <v>248</v>
      </c>
    </row>
    <row r="65" spans="1:10" x14ac:dyDescent="0.25">
      <c r="A65" s="15"/>
      <c r="B65" s="59" t="s">
        <v>698</v>
      </c>
      <c r="C65" s="23" t="s">
        <v>243</v>
      </c>
      <c r="D65" s="33"/>
      <c r="E65" s="43" t="s">
        <v>265</v>
      </c>
      <c r="F65" s="33" t="s">
        <v>243</v>
      </c>
      <c r="G65" s="23"/>
      <c r="H65" s="11"/>
      <c r="I65" s="44" t="s">
        <v>699</v>
      </c>
      <c r="J65" s="12" t="s">
        <v>248</v>
      </c>
    </row>
    <row r="66" spans="1:10" x14ac:dyDescent="0.25">
      <c r="A66" s="15"/>
      <c r="B66" s="60" t="s">
        <v>700</v>
      </c>
      <c r="C66" s="47" t="s">
        <v>243</v>
      </c>
      <c r="D66" s="26"/>
      <c r="E66" s="41">
        <v>108258</v>
      </c>
      <c r="F66" s="28" t="s">
        <v>243</v>
      </c>
      <c r="G66" s="47"/>
      <c r="H66" s="25"/>
      <c r="I66" s="42">
        <v>177148</v>
      </c>
      <c r="J66" s="30" t="s">
        <v>243</v>
      </c>
    </row>
    <row r="67" spans="1:10" ht="38.25" x14ac:dyDescent="0.25">
      <c r="A67" s="15"/>
      <c r="B67" s="59" t="s">
        <v>156</v>
      </c>
      <c r="C67" s="23" t="s">
        <v>243</v>
      </c>
      <c r="D67" s="10"/>
      <c r="E67" s="32">
        <v>1000000</v>
      </c>
      <c r="F67" s="33" t="s">
        <v>243</v>
      </c>
      <c r="G67" s="23"/>
      <c r="H67" s="12"/>
      <c r="I67" s="58" t="s">
        <v>265</v>
      </c>
      <c r="J67" s="12" t="s">
        <v>243</v>
      </c>
    </row>
    <row r="68" spans="1:10" ht="26.25" thickBot="1" x14ac:dyDescent="0.3">
      <c r="A68" s="15"/>
      <c r="B68" s="60" t="s">
        <v>701</v>
      </c>
      <c r="C68" s="47" t="s">
        <v>243</v>
      </c>
      <c r="D68" s="28"/>
      <c r="E68" s="56" t="s">
        <v>265</v>
      </c>
      <c r="F68" s="28" t="s">
        <v>243</v>
      </c>
      <c r="G68" s="47"/>
      <c r="H68" s="25"/>
      <c r="I68" s="29" t="s">
        <v>702</v>
      </c>
      <c r="J68" s="30" t="s">
        <v>248</v>
      </c>
    </row>
    <row r="69" spans="1:10" x14ac:dyDescent="0.25">
      <c r="A69" s="15"/>
      <c r="B69" s="45"/>
      <c r="C69" s="45" t="s">
        <v>243</v>
      </c>
      <c r="D69" s="46"/>
      <c r="E69" s="46"/>
      <c r="F69" s="45"/>
      <c r="G69" s="45"/>
      <c r="H69" s="46"/>
      <c r="I69" s="46"/>
      <c r="J69" s="45"/>
    </row>
    <row r="70" spans="1:10" ht="26.25" thickBot="1" x14ac:dyDescent="0.3">
      <c r="A70" s="15"/>
      <c r="B70" s="31" t="s">
        <v>164</v>
      </c>
      <c r="C70" s="23" t="s">
        <v>243</v>
      </c>
      <c r="D70" s="10"/>
      <c r="E70" s="32">
        <v>1108258</v>
      </c>
      <c r="F70" s="33" t="s">
        <v>243</v>
      </c>
      <c r="G70" s="23"/>
      <c r="H70" s="11"/>
      <c r="I70" s="44" t="s">
        <v>703</v>
      </c>
      <c r="J70" s="12" t="s">
        <v>248</v>
      </c>
    </row>
    <row r="71" spans="1:10" x14ac:dyDescent="0.25">
      <c r="A71" s="15"/>
      <c r="B71" s="45"/>
      <c r="C71" s="45" t="s">
        <v>243</v>
      </c>
      <c r="D71" s="46"/>
      <c r="E71" s="46"/>
      <c r="F71" s="45"/>
      <c r="G71" s="45"/>
      <c r="H71" s="46"/>
      <c r="I71" s="46"/>
      <c r="J71" s="45"/>
    </row>
    <row r="72" spans="1:10" x14ac:dyDescent="0.25">
      <c r="A72" s="15"/>
      <c r="B72" s="40" t="s">
        <v>704</v>
      </c>
      <c r="C72" s="47" t="s">
        <v>243</v>
      </c>
      <c r="D72" s="25"/>
      <c r="E72" s="25"/>
      <c r="F72" s="25"/>
      <c r="G72" s="47"/>
      <c r="H72" s="25"/>
      <c r="I72" s="25"/>
      <c r="J72" s="25"/>
    </row>
    <row r="73" spans="1:10" ht="25.5" x14ac:dyDescent="0.25">
      <c r="A73" s="15"/>
      <c r="B73" s="59" t="s">
        <v>705</v>
      </c>
      <c r="C73" s="23" t="s">
        <v>243</v>
      </c>
      <c r="D73" s="33"/>
      <c r="E73" s="43" t="s">
        <v>265</v>
      </c>
      <c r="F73" s="33" t="s">
        <v>243</v>
      </c>
      <c r="G73" s="23"/>
      <c r="H73" s="11"/>
      <c r="I73" s="34">
        <v>35579092</v>
      </c>
      <c r="J73" s="12" t="s">
        <v>243</v>
      </c>
    </row>
    <row r="74" spans="1:10" ht="15.75" thickBot="1" x14ac:dyDescent="0.3">
      <c r="A74" s="15"/>
      <c r="B74" s="60" t="s">
        <v>138</v>
      </c>
      <c r="C74" s="47" t="s">
        <v>243</v>
      </c>
      <c r="D74" s="26"/>
      <c r="E74" s="27" t="s">
        <v>706</v>
      </c>
      <c r="F74" s="28" t="s">
        <v>248</v>
      </c>
      <c r="G74" s="47"/>
      <c r="H74" s="30"/>
      <c r="I74" s="66" t="s">
        <v>265</v>
      </c>
      <c r="J74" s="30" t="s">
        <v>243</v>
      </c>
    </row>
    <row r="75" spans="1:10" x14ac:dyDescent="0.25">
      <c r="A75" s="15"/>
      <c r="B75" s="45"/>
      <c r="C75" s="45" t="s">
        <v>243</v>
      </c>
      <c r="D75" s="46"/>
      <c r="E75" s="46"/>
      <c r="F75" s="45"/>
      <c r="G75" s="45"/>
      <c r="H75" s="46"/>
      <c r="I75" s="46"/>
      <c r="J75" s="45"/>
    </row>
    <row r="76" spans="1:10" ht="26.25" thickBot="1" x14ac:dyDescent="0.3">
      <c r="A76" s="15"/>
      <c r="B76" s="31" t="s">
        <v>169</v>
      </c>
      <c r="C76" s="23" t="s">
        <v>243</v>
      </c>
      <c r="D76" s="10"/>
      <c r="E76" s="48" t="s">
        <v>706</v>
      </c>
      <c r="F76" s="33" t="s">
        <v>248</v>
      </c>
      <c r="G76" s="23"/>
      <c r="H76" s="11"/>
      <c r="I76" s="34">
        <v>35579092</v>
      </c>
      <c r="J76" s="12" t="s">
        <v>243</v>
      </c>
    </row>
    <row r="77" spans="1:10" ht="15.75" thickTop="1" x14ac:dyDescent="0.25">
      <c r="A77" s="15"/>
      <c r="B77" s="45"/>
      <c r="C77" s="45" t="s">
        <v>243</v>
      </c>
      <c r="D77" s="49"/>
      <c r="E77" s="49"/>
      <c r="F77" s="45"/>
      <c r="G77" s="45"/>
      <c r="H77" s="49"/>
      <c r="I77" s="49"/>
      <c r="J77" s="45"/>
    </row>
    <row r="78" spans="1:10" ht="25.5" x14ac:dyDescent="0.25">
      <c r="A78" s="15"/>
      <c r="B78" s="40" t="s">
        <v>707</v>
      </c>
      <c r="C78" s="47" t="s">
        <v>243</v>
      </c>
      <c r="D78" s="26"/>
      <c r="E78" s="27" t="s">
        <v>708</v>
      </c>
      <c r="F78" s="28" t="s">
        <v>248</v>
      </c>
      <c r="G78" s="47"/>
      <c r="H78" s="25"/>
      <c r="I78" s="42">
        <v>10444504</v>
      </c>
      <c r="J78" s="30" t="s">
        <v>243</v>
      </c>
    </row>
    <row r="79" spans="1:10" ht="26.25" thickBot="1" x14ac:dyDescent="0.3">
      <c r="A79" s="15"/>
      <c r="B79" s="31" t="s">
        <v>171</v>
      </c>
      <c r="C79" s="23" t="s">
        <v>243</v>
      </c>
      <c r="D79" s="10"/>
      <c r="E79" s="32">
        <v>10444504</v>
      </c>
      <c r="F79" s="33" t="s">
        <v>243</v>
      </c>
      <c r="G79" s="23"/>
      <c r="H79" s="12"/>
      <c r="I79" s="58" t="s">
        <v>265</v>
      </c>
      <c r="J79" s="12" t="s">
        <v>243</v>
      </c>
    </row>
    <row r="80" spans="1:10" x14ac:dyDescent="0.25">
      <c r="A80" s="15"/>
      <c r="B80" s="45"/>
      <c r="C80" s="45" t="s">
        <v>243</v>
      </c>
      <c r="D80" s="46"/>
      <c r="E80" s="46"/>
      <c r="F80" s="45"/>
      <c r="G80" s="45"/>
      <c r="H80" s="46"/>
      <c r="I80" s="46"/>
      <c r="J80" s="45"/>
    </row>
    <row r="81" spans="1:10" ht="15.75" thickBot="1" x14ac:dyDescent="0.3">
      <c r="A81" s="15"/>
      <c r="B81" s="40" t="s">
        <v>172</v>
      </c>
      <c r="C81" s="47" t="s">
        <v>243</v>
      </c>
      <c r="D81" s="26" t="s">
        <v>249</v>
      </c>
      <c r="E81" s="41">
        <v>8750970</v>
      </c>
      <c r="F81" s="28" t="s">
        <v>243</v>
      </c>
      <c r="G81" s="47"/>
      <c r="H81" s="25" t="s">
        <v>249</v>
      </c>
      <c r="I81" s="42">
        <v>10444504</v>
      </c>
      <c r="J81" s="30" t="s">
        <v>243</v>
      </c>
    </row>
    <row r="82" spans="1:10" ht="15.75" thickTop="1" x14ac:dyDescent="0.25">
      <c r="A82" s="15"/>
      <c r="B82" s="45"/>
      <c r="C82" s="45" t="s">
        <v>243</v>
      </c>
      <c r="D82" s="49"/>
      <c r="E82" s="49"/>
      <c r="F82" s="45"/>
      <c r="G82" s="45"/>
      <c r="H82" s="49"/>
      <c r="I82" s="49"/>
      <c r="J82" s="45"/>
    </row>
  </sheetData>
  <mergeCells count="24">
    <mergeCell ref="A29:A47"/>
    <mergeCell ref="B29:J29"/>
    <mergeCell ref="B30:J30"/>
    <mergeCell ref="B31:J31"/>
    <mergeCell ref="A48:A82"/>
    <mergeCell ref="B48:J48"/>
    <mergeCell ref="B49:J49"/>
    <mergeCell ref="B50:J50"/>
    <mergeCell ref="B52:I52"/>
    <mergeCell ref="D53:E53"/>
    <mergeCell ref="H53:I53"/>
    <mergeCell ref="A1:A2"/>
    <mergeCell ref="B1:J1"/>
    <mergeCell ref="B2:J2"/>
    <mergeCell ref="A3:A28"/>
    <mergeCell ref="B3:J3"/>
    <mergeCell ref="B4:J4"/>
    <mergeCell ref="B5:J5"/>
    <mergeCell ref="D7:E7"/>
    <mergeCell ref="H7:I7"/>
    <mergeCell ref="B33:I33"/>
    <mergeCell ref="D34:E34"/>
    <mergeCell ref="H34:I34"/>
    <mergeCell ref="B35:I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7.28515625" bestFit="1" customWidth="1"/>
  </cols>
  <sheetData>
    <row r="1" spans="1:7" ht="15" customHeight="1" x14ac:dyDescent="0.25">
      <c r="A1" s="8" t="s">
        <v>779</v>
      </c>
      <c r="B1" s="1" t="s">
        <v>780</v>
      </c>
      <c r="C1" s="8" t="s">
        <v>1</v>
      </c>
      <c r="D1" s="8"/>
      <c r="E1" s="1" t="s">
        <v>780</v>
      </c>
      <c r="F1" s="1"/>
      <c r="G1" s="1"/>
    </row>
    <row r="2" spans="1:7" x14ac:dyDescent="0.25">
      <c r="A2" s="8"/>
      <c r="B2" s="8" t="s">
        <v>781</v>
      </c>
      <c r="C2" s="1" t="s">
        <v>2</v>
      </c>
      <c r="D2" s="8" t="s">
        <v>36</v>
      </c>
      <c r="E2" s="90">
        <v>41788</v>
      </c>
      <c r="F2" s="90">
        <v>41788</v>
      </c>
      <c r="G2" s="90">
        <v>41787</v>
      </c>
    </row>
    <row r="3" spans="1:7" x14ac:dyDescent="0.25">
      <c r="A3" s="8"/>
      <c r="B3" s="8"/>
      <c r="C3" s="1" t="s">
        <v>782</v>
      </c>
      <c r="D3" s="8"/>
      <c r="E3" s="1" t="s">
        <v>728</v>
      </c>
      <c r="F3" s="1" t="s">
        <v>728</v>
      </c>
      <c r="G3" s="1" t="s">
        <v>728</v>
      </c>
    </row>
    <row r="4" spans="1:7" ht="45" x14ac:dyDescent="0.25">
      <c r="A4" s="3" t="s">
        <v>783</v>
      </c>
      <c r="B4" s="4" t="s">
        <v>6</v>
      </c>
      <c r="C4" s="4" t="s">
        <v>6</v>
      </c>
      <c r="D4" s="4" t="s">
        <v>6</v>
      </c>
      <c r="E4" s="4" t="s">
        <v>6</v>
      </c>
      <c r="F4" s="4" t="s">
        <v>6</v>
      </c>
      <c r="G4" s="4" t="s">
        <v>6</v>
      </c>
    </row>
    <row r="5" spans="1:7" x14ac:dyDescent="0.25">
      <c r="A5" s="2" t="s">
        <v>784</v>
      </c>
      <c r="B5" s="6">
        <v>3703000</v>
      </c>
      <c r="C5" s="6">
        <v>3595100</v>
      </c>
      <c r="D5" s="6">
        <v>3703000</v>
      </c>
      <c r="E5" s="4" t="s">
        <v>6</v>
      </c>
      <c r="F5" s="6">
        <v>3415345</v>
      </c>
      <c r="G5" s="4" t="s">
        <v>6</v>
      </c>
    </row>
    <row r="6" spans="1:7" ht="30" x14ac:dyDescent="0.25">
      <c r="A6" s="2" t="s">
        <v>785</v>
      </c>
      <c r="B6" s="7">
        <v>10</v>
      </c>
      <c r="C6" s="4" t="s">
        <v>6</v>
      </c>
      <c r="D6" s="4" t="s">
        <v>6</v>
      </c>
      <c r="E6" s="4" t="s">
        <v>6</v>
      </c>
      <c r="F6" s="4" t="s">
        <v>6</v>
      </c>
      <c r="G6" s="4" t="s">
        <v>6</v>
      </c>
    </row>
    <row r="7" spans="1:7" ht="30" x14ac:dyDescent="0.25">
      <c r="A7" s="2" t="s">
        <v>786</v>
      </c>
      <c r="B7" s="7">
        <v>35580000</v>
      </c>
      <c r="C7" s="4" t="s">
        <v>6</v>
      </c>
      <c r="D7" s="7">
        <v>35579092</v>
      </c>
      <c r="E7" s="4" t="s">
        <v>6</v>
      </c>
      <c r="F7" s="4" t="s">
        <v>6</v>
      </c>
      <c r="G7" s="4" t="s">
        <v>6</v>
      </c>
    </row>
    <row r="8" spans="1:7" x14ac:dyDescent="0.25">
      <c r="A8" s="2" t="s">
        <v>787</v>
      </c>
      <c r="B8" s="6">
        <v>1450000</v>
      </c>
      <c r="C8" s="4" t="s">
        <v>6</v>
      </c>
      <c r="D8" s="4" t="s">
        <v>6</v>
      </c>
      <c r="E8" s="4" t="s">
        <v>6</v>
      </c>
      <c r="F8" s="4" t="s">
        <v>6</v>
      </c>
      <c r="G8" s="4" t="s">
        <v>6</v>
      </c>
    </row>
    <row r="9" spans="1:7" ht="30" x14ac:dyDescent="0.25">
      <c r="A9" s="2" t="s">
        <v>788</v>
      </c>
      <c r="B9" s="91">
        <v>0.08</v>
      </c>
      <c r="C9" s="4" t="s">
        <v>6</v>
      </c>
      <c r="D9" s="4" t="s">
        <v>6</v>
      </c>
      <c r="E9" s="4" t="s">
        <v>6</v>
      </c>
      <c r="F9" s="4" t="s">
        <v>6</v>
      </c>
      <c r="G9" s="4" t="s">
        <v>6</v>
      </c>
    </row>
    <row r="10" spans="1:7" ht="30" x14ac:dyDescent="0.25">
      <c r="A10" s="2" t="s">
        <v>789</v>
      </c>
      <c r="B10" s="6">
        <v>296240</v>
      </c>
      <c r="C10" s="6">
        <v>29624</v>
      </c>
      <c r="D10" s="6">
        <v>14812</v>
      </c>
      <c r="E10" s="4" t="s">
        <v>6</v>
      </c>
      <c r="F10" s="4" t="s">
        <v>6</v>
      </c>
      <c r="G10" s="4" t="s">
        <v>6</v>
      </c>
    </row>
    <row r="11" spans="1:7" x14ac:dyDescent="0.25">
      <c r="A11" s="2" t="s">
        <v>790</v>
      </c>
      <c r="B11" s="4" t="s">
        <v>6</v>
      </c>
      <c r="C11" s="4">
        <v>4</v>
      </c>
      <c r="D11" s="4" t="s">
        <v>6</v>
      </c>
      <c r="E11" s="4" t="s">
        <v>6</v>
      </c>
      <c r="F11" s="4" t="s">
        <v>6</v>
      </c>
      <c r="G11" s="4" t="s">
        <v>6</v>
      </c>
    </row>
    <row r="12" spans="1:7" ht="30" x14ac:dyDescent="0.25">
      <c r="A12" s="2" t="s">
        <v>791</v>
      </c>
      <c r="B12" s="4" t="s">
        <v>6</v>
      </c>
      <c r="C12" s="7">
        <v>100</v>
      </c>
      <c r="D12" s="7">
        <v>100</v>
      </c>
      <c r="E12" s="4" t="s">
        <v>6</v>
      </c>
      <c r="F12" s="4" t="s">
        <v>6</v>
      </c>
      <c r="G12" s="4" t="s">
        <v>6</v>
      </c>
    </row>
    <row r="13" spans="1:7" x14ac:dyDescent="0.25">
      <c r="A13" s="2" t="s">
        <v>594</v>
      </c>
      <c r="B13" s="4" t="s">
        <v>6</v>
      </c>
      <c r="C13" s="7">
        <v>266000</v>
      </c>
      <c r="D13" s="7">
        <v>400600</v>
      </c>
      <c r="E13" s="4" t="s">
        <v>6</v>
      </c>
      <c r="F13" s="4" t="s">
        <v>6</v>
      </c>
      <c r="G13" s="4" t="s">
        <v>6</v>
      </c>
    </row>
    <row r="14" spans="1:7" ht="30" x14ac:dyDescent="0.25">
      <c r="A14" s="2" t="s">
        <v>792</v>
      </c>
      <c r="B14" s="4" t="s">
        <v>6</v>
      </c>
      <c r="C14" s="4" t="s">
        <v>793</v>
      </c>
      <c r="D14" s="4" t="s">
        <v>6</v>
      </c>
      <c r="E14" s="4" t="s">
        <v>6</v>
      </c>
      <c r="F14" s="4" t="s">
        <v>6</v>
      </c>
      <c r="G14" s="4" t="s">
        <v>6</v>
      </c>
    </row>
    <row r="15" spans="1:7" ht="30" x14ac:dyDescent="0.25">
      <c r="A15" s="2" t="s">
        <v>794</v>
      </c>
      <c r="B15" s="4" t="s">
        <v>6</v>
      </c>
      <c r="C15" s="4" t="s">
        <v>6</v>
      </c>
      <c r="D15" s="4" t="s">
        <v>6</v>
      </c>
      <c r="E15" s="4" t="s">
        <v>6</v>
      </c>
      <c r="F15" s="4" t="s">
        <v>6</v>
      </c>
      <c r="G15" s="6">
        <v>179755</v>
      </c>
    </row>
    <row r="16" spans="1:7" ht="30" x14ac:dyDescent="0.25">
      <c r="A16" s="2" t="s">
        <v>795</v>
      </c>
      <c r="B16" s="4" t="s">
        <v>6</v>
      </c>
      <c r="C16" s="4" t="s">
        <v>6</v>
      </c>
      <c r="D16" s="4" t="s">
        <v>6</v>
      </c>
      <c r="E16" s="4" t="s">
        <v>6</v>
      </c>
      <c r="F16" s="4" t="s">
        <v>6</v>
      </c>
      <c r="G16" s="91">
        <v>0.05</v>
      </c>
    </row>
    <row r="17" spans="1:7" ht="30" x14ac:dyDescent="0.25">
      <c r="A17" s="2" t="s">
        <v>796</v>
      </c>
      <c r="B17" s="4" t="s">
        <v>6</v>
      </c>
      <c r="C17" s="4" t="s">
        <v>6</v>
      </c>
      <c r="D17" s="4" t="s">
        <v>6</v>
      </c>
      <c r="E17" s="6">
        <v>179755</v>
      </c>
      <c r="F17" s="4" t="s">
        <v>6</v>
      </c>
      <c r="G17" s="4" t="s">
        <v>6</v>
      </c>
    </row>
    <row r="18" spans="1:7" ht="45" x14ac:dyDescent="0.25">
      <c r="A18" s="2" t="s">
        <v>797</v>
      </c>
      <c r="B18" s="4" t="s">
        <v>6</v>
      </c>
      <c r="C18" s="4" t="s">
        <v>6</v>
      </c>
      <c r="D18" s="4" t="s">
        <v>6</v>
      </c>
      <c r="E18" s="9">
        <v>13.92</v>
      </c>
      <c r="F18" s="4" t="s">
        <v>6</v>
      </c>
      <c r="G18" s="4" t="s">
        <v>6</v>
      </c>
    </row>
    <row r="19" spans="1:7" x14ac:dyDescent="0.25">
      <c r="A19" s="2" t="s">
        <v>798</v>
      </c>
      <c r="B19" s="4" t="s">
        <v>6</v>
      </c>
      <c r="C19" s="4" t="s">
        <v>6</v>
      </c>
      <c r="D19" s="4" t="s">
        <v>6</v>
      </c>
      <c r="E19" s="4" t="s">
        <v>6</v>
      </c>
      <c r="F19" s="6">
        <v>3415345</v>
      </c>
      <c r="G19" s="4" t="s">
        <v>6</v>
      </c>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36</v>
      </c>
    </row>
    <row r="3" spans="1:3" x14ac:dyDescent="0.25">
      <c r="A3" s="3" t="s">
        <v>78</v>
      </c>
      <c r="B3" s="4" t="s">
        <v>6</v>
      </c>
      <c r="C3" s="4" t="s">
        <v>6</v>
      </c>
    </row>
    <row r="4" spans="1:3" x14ac:dyDescent="0.25">
      <c r="A4" s="2" t="s">
        <v>79</v>
      </c>
      <c r="B4" s="7">
        <v>8079762</v>
      </c>
      <c r="C4" s="7">
        <v>9009618</v>
      </c>
    </row>
    <row r="5" spans="1:3" ht="30" x14ac:dyDescent="0.25">
      <c r="A5" s="2" t="s">
        <v>80</v>
      </c>
      <c r="B5" s="6">
        <v>493698</v>
      </c>
      <c r="C5" s="6">
        <v>327180</v>
      </c>
    </row>
    <row r="6" spans="1:3" x14ac:dyDescent="0.25">
      <c r="A6" s="2" t="s">
        <v>81</v>
      </c>
      <c r="B6" s="6">
        <v>1613607</v>
      </c>
      <c r="C6" s="6">
        <v>1451245</v>
      </c>
    </row>
    <row r="7" spans="1:3" ht="30" x14ac:dyDescent="0.25">
      <c r="A7" s="2" t="s">
        <v>82</v>
      </c>
      <c r="B7" s="6">
        <v>48900</v>
      </c>
      <c r="C7" s="6">
        <v>97141</v>
      </c>
    </row>
    <row r="8" spans="1:3" x14ac:dyDescent="0.25">
      <c r="A8" s="2" t="s">
        <v>83</v>
      </c>
      <c r="B8" s="6">
        <v>10235967</v>
      </c>
      <c r="C8" s="6">
        <v>10885184</v>
      </c>
    </row>
    <row r="9" spans="1:3" x14ac:dyDescent="0.25">
      <c r="A9" s="3" t="s">
        <v>84</v>
      </c>
      <c r="B9" s="4" t="s">
        <v>6</v>
      </c>
      <c r="C9" s="4" t="s">
        <v>6</v>
      </c>
    </row>
    <row r="10" spans="1:3" x14ac:dyDescent="0.25">
      <c r="A10" s="2" t="s">
        <v>85</v>
      </c>
      <c r="B10" s="6">
        <v>1915969</v>
      </c>
      <c r="C10" s="6">
        <v>2802114</v>
      </c>
    </row>
    <row r="11" spans="1:3" x14ac:dyDescent="0.25">
      <c r="A11" s="2" t="s">
        <v>86</v>
      </c>
      <c r="B11" s="6">
        <v>8319998</v>
      </c>
      <c r="C11" s="6">
        <v>8083070</v>
      </c>
    </row>
    <row r="12" spans="1:3" x14ac:dyDescent="0.25">
      <c r="A12" s="2" t="s">
        <v>87</v>
      </c>
      <c r="B12" s="6">
        <v>1873557</v>
      </c>
      <c r="C12" s="6">
        <v>1729975</v>
      </c>
    </row>
    <row r="13" spans="1:3" ht="30" x14ac:dyDescent="0.25">
      <c r="A13" s="2" t="s">
        <v>88</v>
      </c>
      <c r="B13" s="6">
        <v>6446441</v>
      </c>
      <c r="C13" s="6">
        <v>6353095</v>
      </c>
    </row>
    <row r="14" spans="1:3" x14ac:dyDescent="0.25">
      <c r="A14" s="3" t="s">
        <v>89</v>
      </c>
      <c r="B14" s="4" t="s">
        <v>6</v>
      </c>
      <c r="C14" s="4" t="s">
        <v>6</v>
      </c>
    </row>
    <row r="15" spans="1:3" x14ac:dyDescent="0.25">
      <c r="A15" s="2" t="s">
        <v>90</v>
      </c>
      <c r="B15" s="6">
        <v>301014</v>
      </c>
      <c r="C15" s="6">
        <v>232346</v>
      </c>
    </row>
    <row r="16" spans="1:3" x14ac:dyDescent="0.25">
      <c r="A16" s="2" t="s">
        <v>91</v>
      </c>
      <c r="B16" s="6">
        <v>171890</v>
      </c>
      <c r="C16" s="6">
        <v>230362</v>
      </c>
    </row>
    <row r="17" spans="1:3" x14ac:dyDescent="0.25">
      <c r="A17" s="2" t="s">
        <v>92</v>
      </c>
      <c r="B17" s="6">
        <v>28858</v>
      </c>
      <c r="C17" s="6">
        <v>41100</v>
      </c>
    </row>
    <row r="18" spans="1:3" ht="30" x14ac:dyDescent="0.25">
      <c r="A18" s="2" t="s">
        <v>93</v>
      </c>
      <c r="B18" s="6">
        <v>82518</v>
      </c>
      <c r="C18" s="6">
        <v>6391</v>
      </c>
    </row>
    <row r="19" spans="1:3" x14ac:dyDescent="0.25">
      <c r="A19" s="2" t="s">
        <v>94</v>
      </c>
      <c r="B19" s="6">
        <v>379410</v>
      </c>
      <c r="C19" s="6">
        <v>315592</v>
      </c>
    </row>
    <row r="20" spans="1:3" x14ac:dyDescent="0.25">
      <c r="A20" s="2" t="s">
        <v>95</v>
      </c>
      <c r="B20" s="6">
        <v>9138</v>
      </c>
      <c r="C20" s="6">
        <v>114842</v>
      </c>
    </row>
    <row r="21" spans="1:3" x14ac:dyDescent="0.25">
      <c r="A21" s="2" t="s">
        <v>96</v>
      </c>
      <c r="B21" s="6">
        <v>972828</v>
      </c>
      <c r="C21" s="6">
        <v>940633</v>
      </c>
    </row>
    <row r="22" spans="1:3" x14ac:dyDescent="0.25">
      <c r="A22" s="3" t="s">
        <v>97</v>
      </c>
      <c r="B22" s="4" t="s">
        <v>6</v>
      </c>
      <c r="C22" s="4" t="s">
        <v>6</v>
      </c>
    </row>
    <row r="23" spans="1:3" x14ac:dyDescent="0.25">
      <c r="A23" s="2" t="s">
        <v>98</v>
      </c>
      <c r="B23" s="6">
        <v>3387175</v>
      </c>
      <c r="C23" s="6">
        <v>2853214</v>
      </c>
    </row>
    <row r="24" spans="1:3" x14ac:dyDescent="0.25">
      <c r="A24" s="2" t="s">
        <v>99</v>
      </c>
      <c r="B24" s="6">
        <v>1266911</v>
      </c>
      <c r="C24" s="6">
        <v>1084159</v>
      </c>
    </row>
    <row r="25" spans="1:3" x14ac:dyDescent="0.25">
      <c r="A25" s="2" t="s">
        <v>100</v>
      </c>
      <c r="B25" s="6">
        <v>943612</v>
      </c>
      <c r="C25" s="6">
        <v>872619</v>
      </c>
    </row>
    <row r="26" spans="1:3" x14ac:dyDescent="0.25">
      <c r="A26" s="2" t="s">
        <v>101</v>
      </c>
      <c r="B26" s="6">
        <v>250340</v>
      </c>
      <c r="C26" s="6">
        <v>367743</v>
      </c>
    </row>
    <row r="27" spans="1:3" x14ac:dyDescent="0.25">
      <c r="A27" s="2" t="s">
        <v>102</v>
      </c>
      <c r="B27" s="6">
        <v>271849</v>
      </c>
      <c r="C27" s="6">
        <v>310253</v>
      </c>
    </row>
    <row r="28" spans="1:3" x14ac:dyDescent="0.25">
      <c r="A28" s="2" t="s">
        <v>103</v>
      </c>
      <c r="B28" s="6">
        <v>605446</v>
      </c>
      <c r="C28" s="6">
        <v>562025</v>
      </c>
    </row>
    <row r="29" spans="1:3" x14ac:dyDescent="0.25">
      <c r="A29" s="2" t="s">
        <v>104</v>
      </c>
      <c r="B29" s="6">
        <v>484689</v>
      </c>
      <c r="C29" s="6">
        <v>104505</v>
      </c>
    </row>
    <row r="30" spans="1:3" x14ac:dyDescent="0.25">
      <c r="A30" s="2" t="s">
        <v>105</v>
      </c>
      <c r="B30" s="6">
        <v>511524</v>
      </c>
      <c r="C30" s="6">
        <v>212860</v>
      </c>
    </row>
    <row r="31" spans="1:3" x14ac:dyDescent="0.25">
      <c r="A31" s="2" t="s">
        <v>106</v>
      </c>
      <c r="B31" s="6">
        <v>251535</v>
      </c>
      <c r="C31" s="6">
        <v>287059</v>
      </c>
    </row>
    <row r="32" spans="1:3" ht="30" x14ac:dyDescent="0.25">
      <c r="A32" s="2" t="s">
        <v>107</v>
      </c>
      <c r="B32" s="6">
        <v>575640</v>
      </c>
      <c r="C32" s="6">
        <v>125738</v>
      </c>
    </row>
    <row r="33" spans="1:3" x14ac:dyDescent="0.25">
      <c r="A33" s="2" t="s">
        <v>108</v>
      </c>
      <c r="B33" s="6">
        <v>1057721</v>
      </c>
      <c r="C33" s="6">
        <v>992686</v>
      </c>
    </row>
    <row r="34" spans="1:3" x14ac:dyDescent="0.25">
      <c r="A34" s="2" t="s">
        <v>109</v>
      </c>
      <c r="B34" s="6">
        <v>9606442</v>
      </c>
      <c r="C34" s="6">
        <v>7772861</v>
      </c>
    </row>
    <row r="35" spans="1:3" x14ac:dyDescent="0.25">
      <c r="A35" s="2" t="s">
        <v>110</v>
      </c>
      <c r="B35" s="6">
        <v>-2187173</v>
      </c>
      <c r="C35" s="6">
        <v>-479133</v>
      </c>
    </row>
    <row r="36" spans="1:3" x14ac:dyDescent="0.25">
      <c r="A36" s="2" t="s">
        <v>111</v>
      </c>
      <c r="B36" s="6">
        <v>-991789</v>
      </c>
      <c r="C36" s="6">
        <v>-306998</v>
      </c>
    </row>
    <row r="37" spans="1:3" x14ac:dyDescent="0.25">
      <c r="A37" s="2" t="s">
        <v>112</v>
      </c>
      <c r="B37" s="7">
        <v>-1195384</v>
      </c>
      <c r="C37" s="7">
        <v>-172135</v>
      </c>
    </row>
    <row r="38" spans="1:3" ht="30" x14ac:dyDescent="0.25">
      <c r="A38" s="2" t="s">
        <v>113</v>
      </c>
      <c r="B38" s="9">
        <v>-0.35</v>
      </c>
      <c r="C38"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9</v>
      </c>
      <c r="B1" s="8" t="s">
        <v>1</v>
      </c>
      <c r="C1" s="8"/>
    </row>
    <row r="2" spans="1:3" x14ac:dyDescent="0.25">
      <c r="A2" s="8"/>
      <c r="B2" s="1" t="s">
        <v>2</v>
      </c>
      <c r="C2" s="1" t="s">
        <v>36</v>
      </c>
    </row>
    <row r="3" spans="1:3" ht="30" x14ac:dyDescent="0.25">
      <c r="A3" s="3" t="s">
        <v>800</v>
      </c>
      <c r="B3" s="4" t="s">
        <v>6</v>
      </c>
      <c r="C3" s="4" t="s">
        <v>6</v>
      </c>
    </row>
    <row r="4" spans="1:3" x14ac:dyDescent="0.25">
      <c r="A4" s="2" t="s">
        <v>115</v>
      </c>
      <c r="B4" s="7">
        <v>-1195384</v>
      </c>
      <c r="C4" s="7">
        <v>-172135</v>
      </c>
    </row>
    <row r="5" spans="1:3" x14ac:dyDescent="0.25">
      <c r="A5" s="2" t="s">
        <v>251</v>
      </c>
      <c r="B5" s="6">
        <v>3369863</v>
      </c>
      <c r="C5" s="6">
        <v>3414551</v>
      </c>
    </row>
    <row r="6" spans="1:3" ht="30" x14ac:dyDescent="0.25">
      <c r="A6" s="2" t="s">
        <v>113</v>
      </c>
      <c r="B6" s="9">
        <v>-0.35</v>
      </c>
      <c r="C6" s="9">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8" t="s">
        <v>801</v>
      </c>
      <c r="B1" s="1" t="s">
        <v>780</v>
      </c>
      <c r="C1" s="1" t="s">
        <v>1</v>
      </c>
      <c r="D1" s="1"/>
      <c r="E1" s="1"/>
    </row>
    <row r="2" spans="1:5" x14ac:dyDescent="0.25">
      <c r="A2" s="8"/>
      <c r="B2" s="1" t="s">
        <v>802</v>
      </c>
      <c r="C2" s="1" t="s">
        <v>2</v>
      </c>
      <c r="D2" s="1" t="s">
        <v>36</v>
      </c>
      <c r="E2" s="1" t="s">
        <v>803</v>
      </c>
    </row>
    <row r="3" spans="1:5" ht="30" x14ac:dyDescent="0.25">
      <c r="A3" s="3" t="s">
        <v>804</v>
      </c>
      <c r="B3" s="4" t="s">
        <v>6</v>
      </c>
      <c r="C3" s="4" t="s">
        <v>6</v>
      </c>
      <c r="D3" s="4" t="s">
        <v>6</v>
      </c>
      <c r="E3" s="4" t="s">
        <v>6</v>
      </c>
    </row>
    <row r="4" spans="1:5" ht="30" x14ac:dyDescent="0.25">
      <c r="A4" s="2" t="s">
        <v>805</v>
      </c>
      <c r="B4" s="7">
        <v>653000</v>
      </c>
      <c r="C4" s="4" t="s">
        <v>6</v>
      </c>
      <c r="D4" s="4" t="s">
        <v>6</v>
      </c>
      <c r="E4" s="4" t="s">
        <v>6</v>
      </c>
    </row>
    <row r="5" spans="1:5" x14ac:dyDescent="0.25">
      <c r="A5" s="2" t="s">
        <v>806</v>
      </c>
      <c r="B5" s="6">
        <v>92000</v>
      </c>
      <c r="C5" s="4" t="s">
        <v>6</v>
      </c>
      <c r="D5" s="4" t="s">
        <v>6</v>
      </c>
      <c r="E5" s="4" t="s">
        <v>6</v>
      </c>
    </row>
    <row r="6" spans="1:5" x14ac:dyDescent="0.25">
      <c r="A6" s="2" t="s">
        <v>807</v>
      </c>
      <c r="B6" s="4" t="s">
        <v>808</v>
      </c>
      <c r="C6" s="4" t="s">
        <v>6</v>
      </c>
      <c r="D6" s="4" t="s">
        <v>6</v>
      </c>
      <c r="E6" s="4" t="s">
        <v>6</v>
      </c>
    </row>
    <row r="7" spans="1:5" ht="45" x14ac:dyDescent="0.25">
      <c r="A7" s="2" t="s">
        <v>809</v>
      </c>
      <c r="B7" s="6">
        <v>757432</v>
      </c>
      <c r="C7" s="4" t="s">
        <v>6</v>
      </c>
      <c r="D7" s="4" t="s">
        <v>6</v>
      </c>
      <c r="E7" s="4" t="s">
        <v>6</v>
      </c>
    </row>
    <row r="8" spans="1:5" x14ac:dyDescent="0.25">
      <c r="A8" s="2" t="s">
        <v>810</v>
      </c>
      <c r="B8" s="6">
        <v>2664432</v>
      </c>
      <c r="C8" s="6">
        <v>2664432</v>
      </c>
      <c r="D8" s="6">
        <v>2664432</v>
      </c>
      <c r="E8" s="6">
        <v>2664432</v>
      </c>
    </row>
    <row r="9" spans="1:5" ht="30" x14ac:dyDescent="0.25">
      <c r="A9" s="2" t="s">
        <v>811</v>
      </c>
      <c r="B9" s="7">
        <v>434000</v>
      </c>
      <c r="C9" s="7">
        <v>171333</v>
      </c>
      <c r="D9" s="7">
        <v>212333</v>
      </c>
      <c r="E9" s="7">
        <v>263666</v>
      </c>
    </row>
    <row r="10" spans="1:5" ht="30" x14ac:dyDescent="0.25">
      <c r="A10" s="2" t="s">
        <v>792</v>
      </c>
      <c r="B10" s="4" t="s">
        <v>6</v>
      </c>
      <c r="C10" s="4" t="s">
        <v>793</v>
      </c>
      <c r="D10" s="4" t="s">
        <v>6</v>
      </c>
      <c r="E1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812</v>
      </c>
      <c r="B1" s="8" t="s">
        <v>1</v>
      </c>
      <c r="C1" s="8"/>
      <c r="D1" s="1"/>
    </row>
    <row r="2" spans="1:4" x14ac:dyDescent="0.25">
      <c r="A2" s="8"/>
      <c r="B2" s="1" t="s">
        <v>2</v>
      </c>
      <c r="C2" s="1" t="s">
        <v>36</v>
      </c>
      <c r="D2" s="1" t="s">
        <v>802</v>
      </c>
    </row>
    <row r="3" spans="1:4" ht="30" x14ac:dyDescent="0.25">
      <c r="A3" s="3" t="s">
        <v>804</v>
      </c>
      <c r="B3" s="4" t="s">
        <v>6</v>
      </c>
      <c r="C3" s="4" t="s">
        <v>6</v>
      </c>
      <c r="D3" s="4" t="s">
        <v>6</v>
      </c>
    </row>
    <row r="4" spans="1:4" x14ac:dyDescent="0.25">
      <c r="A4" s="2" t="s">
        <v>813</v>
      </c>
      <c r="B4" s="7">
        <v>2664432</v>
      </c>
      <c r="C4" s="7">
        <v>2664432</v>
      </c>
      <c r="D4" s="7">
        <v>2664432</v>
      </c>
    </row>
    <row r="5" spans="1:4" x14ac:dyDescent="0.25">
      <c r="A5" s="2" t="s">
        <v>814</v>
      </c>
      <c r="B5" s="4" t="s">
        <v>63</v>
      </c>
      <c r="C5" s="4" t="s">
        <v>63</v>
      </c>
      <c r="D5" s="4" t="s">
        <v>6</v>
      </c>
    </row>
    <row r="6" spans="1:4" x14ac:dyDescent="0.25">
      <c r="A6" s="2" t="s">
        <v>815</v>
      </c>
      <c r="B6" s="6">
        <v>2664432</v>
      </c>
      <c r="C6" s="6">
        <v>2664432</v>
      </c>
      <c r="D6" s="6">
        <v>2664432</v>
      </c>
    </row>
    <row r="7" spans="1:4" ht="30" x14ac:dyDescent="0.25">
      <c r="A7" s="2" t="s">
        <v>816</v>
      </c>
      <c r="B7" s="6">
        <v>212333</v>
      </c>
      <c r="C7" s="6">
        <v>263666</v>
      </c>
      <c r="D7" s="6">
        <v>434000</v>
      </c>
    </row>
    <row r="8" spans="1:4" ht="30" x14ac:dyDescent="0.25">
      <c r="A8" s="2" t="s">
        <v>817</v>
      </c>
      <c r="B8" s="6">
        <v>-41000</v>
      </c>
      <c r="C8" s="6">
        <v>-51333</v>
      </c>
      <c r="D8" s="4" t="s">
        <v>6</v>
      </c>
    </row>
    <row r="9" spans="1:4" x14ac:dyDescent="0.25">
      <c r="A9" s="2" t="s">
        <v>818</v>
      </c>
      <c r="B9" s="7">
        <v>171333</v>
      </c>
      <c r="C9" s="7">
        <v>212333</v>
      </c>
      <c r="D9" s="7">
        <v>43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819</v>
      </c>
      <c r="B1" s="1" t="s">
        <v>2</v>
      </c>
      <c r="C1" s="1" t="s">
        <v>36</v>
      </c>
      <c r="D1" s="1" t="s">
        <v>803</v>
      </c>
      <c r="E1" s="1" t="s">
        <v>802</v>
      </c>
    </row>
    <row r="2" spans="1:5" ht="30" x14ac:dyDescent="0.25">
      <c r="A2" s="3" t="s">
        <v>820</v>
      </c>
      <c r="B2" s="4" t="s">
        <v>6</v>
      </c>
      <c r="C2" s="4" t="s">
        <v>6</v>
      </c>
      <c r="D2" s="4" t="s">
        <v>6</v>
      </c>
      <c r="E2" s="4" t="s">
        <v>6</v>
      </c>
    </row>
    <row r="3" spans="1:5" x14ac:dyDescent="0.25">
      <c r="A3" s="2">
        <v>2015</v>
      </c>
      <c r="B3" s="7">
        <v>33000</v>
      </c>
      <c r="C3" s="4" t="s">
        <v>6</v>
      </c>
      <c r="D3" s="4" t="s">
        <v>6</v>
      </c>
      <c r="E3" s="4" t="s">
        <v>6</v>
      </c>
    </row>
    <row r="4" spans="1:5" x14ac:dyDescent="0.25">
      <c r="A4" s="2">
        <v>2016</v>
      </c>
      <c r="B4" s="6">
        <v>28667</v>
      </c>
      <c r="C4" s="4" t="s">
        <v>6</v>
      </c>
      <c r="D4" s="4" t="s">
        <v>6</v>
      </c>
      <c r="E4" s="4" t="s">
        <v>6</v>
      </c>
    </row>
    <row r="5" spans="1:5" x14ac:dyDescent="0.25">
      <c r="A5" s="2">
        <v>2017</v>
      </c>
      <c r="B5" s="6">
        <v>28000</v>
      </c>
      <c r="C5" s="4" t="s">
        <v>6</v>
      </c>
      <c r="D5" s="4" t="s">
        <v>6</v>
      </c>
      <c r="E5" s="4" t="s">
        <v>6</v>
      </c>
    </row>
    <row r="6" spans="1:5" x14ac:dyDescent="0.25">
      <c r="A6" s="2">
        <v>2018</v>
      </c>
      <c r="B6" s="6">
        <v>28000</v>
      </c>
      <c r="C6" s="4" t="s">
        <v>6</v>
      </c>
      <c r="D6" s="4" t="s">
        <v>6</v>
      </c>
      <c r="E6" s="4" t="s">
        <v>6</v>
      </c>
    </row>
    <row r="7" spans="1:5" x14ac:dyDescent="0.25">
      <c r="A7" s="2">
        <v>2019</v>
      </c>
      <c r="B7" s="6">
        <v>28000</v>
      </c>
      <c r="C7" s="4" t="s">
        <v>6</v>
      </c>
      <c r="D7" s="4" t="s">
        <v>6</v>
      </c>
      <c r="E7" s="4" t="s">
        <v>6</v>
      </c>
    </row>
    <row r="8" spans="1:5" x14ac:dyDescent="0.25">
      <c r="A8" s="2">
        <v>2020</v>
      </c>
      <c r="B8" s="6">
        <v>25666</v>
      </c>
      <c r="C8" s="4" t="s">
        <v>6</v>
      </c>
      <c r="D8" s="4" t="s">
        <v>6</v>
      </c>
      <c r="E8" s="4" t="s">
        <v>6</v>
      </c>
    </row>
    <row r="9" spans="1:5" ht="30" x14ac:dyDescent="0.25">
      <c r="A9" s="2" t="s">
        <v>811</v>
      </c>
      <c r="B9" s="7">
        <v>171333</v>
      </c>
      <c r="C9" s="7">
        <v>212333</v>
      </c>
      <c r="D9" s="7">
        <v>263666</v>
      </c>
      <c r="E9" s="7">
        <v>43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1</v>
      </c>
      <c r="B1" s="1" t="s">
        <v>2</v>
      </c>
      <c r="C1" s="1" t="s">
        <v>36</v>
      </c>
    </row>
    <row r="2" spans="1:3" x14ac:dyDescent="0.25">
      <c r="A2" s="3" t="s">
        <v>822</v>
      </c>
      <c r="B2" s="4" t="s">
        <v>6</v>
      </c>
      <c r="C2" s="4" t="s">
        <v>6</v>
      </c>
    </row>
    <row r="3" spans="1:3" ht="30" x14ac:dyDescent="0.25">
      <c r="A3" s="2" t="s">
        <v>823</v>
      </c>
      <c r="B3" s="7">
        <v>18140476</v>
      </c>
      <c r="C3" s="7">
        <v>459284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4</v>
      </c>
      <c r="B1" s="1" t="s">
        <v>2</v>
      </c>
      <c r="C1" s="1" t="s">
        <v>36</v>
      </c>
    </row>
    <row r="2" spans="1:3" x14ac:dyDescent="0.25">
      <c r="A2" s="3" t="s">
        <v>825</v>
      </c>
      <c r="B2" s="4" t="s">
        <v>6</v>
      </c>
      <c r="C2" s="4" t="s">
        <v>6</v>
      </c>
    </row>
    <row r="3" spans="1:3" ht="45" x14ac:dyDescent="0.25">
      <c r="A3" s="2" t="s">
        <v>826</v>
      </c>
      <c r="B3" s="91">
        <v>0.2</v>
      </c>
      <c r="C3" s="4" t="s">
        <v>6</v>
      </c>
    </row>
    <row r="4" spans="1:3" x14ac:dyDescent="0.25">
      <c r="A4" s="2" t="s">
        <v>827</v>
      </c>
      <c r="B4" s="7">
        <v>58100000</v>
      </c>
      <c r="C4" s="7">
        <v>64190000</v>
      </c>
    </row>
    <row r="5" spans="1:3" x14ac:dyDescent="0.25">
      <c r="A5" s="2" t="s">
        <v>828</v>
      </c>
      <c r="B5" s="4" t="s">
        <v>6</v>
      </c>
      <c r="C5" s="4" t="s">
        <v>6</v>
      </c>
    </row>
    <row r="6" spans="1:3" x14ac:dyDescent="0.25">
      <c r="A6" s="3" t="s">
        <v>825</v>
      </c>
      <c r="B6" s="4" t="s">
        <v>6</v>
      </c>
      <c r="C6" s="4" t="s">
        <v>6</v>
      </c>
    </row>
    <row r="7" spans="1:3" x14ac:dyDescent="0.25">
      <c r="A7" s="2" t="s">
        <v>829</v>
      </c>
      <c r="B7" s="6">
        <v>5000000</v>
      </c>
      <c r="C7" s="4" t="s">
        <v>6</v>
      </c>
    </row>
    <row r="8" spans="1:3" x14ac:dyDescent="0.25">
      <c r="A8" s="2" t="s">
        <v>830</v>
      </c>
      <c r="B8" s="4" t="s">
        <v>6</v>
      </c>
      <c r="C8" s="4" t="s">
        <v>6</v>
      </c>
    </row>
    <row r="9" spans="1:3" x14ac:dyDescent="0.25">
      <c r="A9" s="3" t="s">
        <v>825</v>
      </c>
      <c r="B9" s="4" t="s">
        <v>6</v>
      </c>
      <c r="C9" s="4" t="s">
        <v>6</v>
      </c>
    </row>
    <row r="10" spans="1:3" x14ac:dyDescent="0.25">
      <c r="A10" s="2" t="s">
        <v>829</v>
      </c>
      <c r="B10" s="7">
        <v>1000000</v>
      </c>
      <c r="C10"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1</v>
      </c>
      <c r="B1" s="8" t="s">
        <v>1</v>
      </c>
      <c r="C1" s="8"/>
    </row>
    <row r="2" spans="1:3" x14ac:dyDescent="0.25">
      <c r="A2" s="8"/>
      <c r="B2" s="1" t="s">
        <v>2</v>
      </c>
      <c r="C2" s="1" t="s">
        <v>36</v>
      </c>
    </row>
    <row r="3" spans="1:3" x14ac:dyDescent="0.25">
      <c r="A3" s="3" t="s">
        <v>832</v>
      </c>
      <c r="B3" s="4" t="s">
        <v>6</v>
      </c>
      <c r="C3" s="4" t="s">
        <v>6</v>
      </c>
    </row>
    <row r="4" spans="1:3" x14ac:dyDescent="0.25">
      <c r="A4" s="2" t="s">
        <v>833</v>
      </c>
      <c r="B4" s="7">
        <v>721558</v>
      </c>
      <c r="C4" s="7">
        <v>732405</v>
      </c>
    </row>
    <row r="5" spans="1:3" x14ac:dyDescent="0.25">
      <c r="A5" s="2" t="s">
        <v>289</v>
      </c>
      <c r="B5" s="6">
        <v>-55544</v>
      </c>
      <c r="C5" s="6">
        <v>-15447</v>
      </c>
    </row>
    <row r="6" spans="1:3" x14ac:dyDescent="0.25">
      <c r="A6" s="2" t="s">
        <v>834</v>
      </c>
      <c r="B6" s="6">
        <v>672414</v>
      </c>
      <c r="C6" s="6">
        <v>721558</v>
      </c>
    </row>
    <row r="7" spans="1:3" x14ac:dyDescent="0.25">
      <c r="A7" s="2" t="s">
        <v>835</v>
      </c>
      <c r="B7" s="4" t="s">
        <v>6</v>
      </c>
      <c r="C7" s="4" t="s">
        <v>6</v>
      </c>
    </row>
    <row r="8" spans="1:3" x14ac:dyDescent="0.25">
      <c r="A8" s="3" t="s">
        <v>832</v>
      </c>
      <c r="B8" s="4" t="s">
        <v>6</v>
      </c>
      <c r="C8" s="4" t="s">
        <v>6</v>
      </c>
    </row>
    <row r="9" spans="1:3" ht="30" x14ac:dyDescent="0.25">
      <c r="A9" s="2" t="s">
        <v>836</v>
      </c>
      <c r="B9" s="4" t="s">
        <v>6</v>
      </c>
      <c r="C9" s="4">
        <v>400</v>
      </c>
    </row>
    <row r="10" spans="1:3" x14ac:dyDescent="0.25">
      <c r="A10" s="2" t="s">
        <v>837</v>
      </c>
      <c r="B10" s="4" t="s">
        <v>6</v>
      </c>
      <c r="C10" s="4" t="s">
        <v>6</v>
      </c>
    </row>
    <row r="11" spans="1:3" x14ac:dyDescent="0.25">
      <c r="A11" s="3" t="s">
        <v>832</v>
      </c>
      <c r="B11" s="4" t="s">
        <v>6</v>
      </c>
      <c r="C11" s="4" t="s">
        <v>6</v>
      </c>
    </row>
    <row r="12" spans="1:3" ht="30" x14ac:dyDescent="0.25">
      <c r="A12" s="2" t="s">
        <v>836</v>
      </c>
      <c r="B12" s="7">
        <v>6400</v>
      </c>
      <c r="C12" s="7">
        <v>4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8</v>
      </c>
      <c r="B1" s="1" t="s">
        <v>2</v>
      </c>
      <c r="C1" s="1" t="s">
        <v>36</v>
      </c>
    </row>
    <row r="2" spans="1:3" x14ac:dyDescent="0.25">
      <c r="A2" s="3" t="s">
        <v>832</v>
      </c>
      <c r="B2" s="4" t="s">
        <v>6</v>
      </c>
      <c r="C2" s="4" t="s">
        <v>6</v>
      </c>
    </row>
    <row r="3" spans="1:3" x14ac:dyDescent="0.25">
      <c r="A3" s="2" t="s">
        <v>839</v>
      </c>
      <c r="B3" s="7">
        <v>1850454</v>
      </c>
      <c r="C3" s="7">
        <v>15433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0</v>
      </c>
      <c r="B1" s="1" t="s">
        <v>2</v>
      </c>
      <c r="C1" s="1" t="s">
        <v>36</v>
      </c>
    </row>
    <row r="2" spans="1:3" ht="30" x14ac:dyDescent="0.25">
      <c r="A2" s="3" t="s">
        <v>841</v>
      </c>
      <c r="B2" s="4" t="s">
        <v>6</v>
      </c>
      <c r="C2" s="4" t="s">
        <v>6</v>
      </c>
    </row>
    <row r="3" spans="1:3" x14ac:dyDescent="0.25">
      <c r="A3" s="2" t="s">
        <v>842</v>
      </c>
      <c r="B3" s="7">
        <v>106156306</v>
      </c>
      <c r="C3" s="7">
        <v>115578098</v>
      </c>
    </row>
    <row r="4" spans="1:3" x14ac:dyDescent="0.25">
      <c r="A4" s="2" t="s">
        <v>843</v>
      </c>
      <c r="B4" s="6">
        <v>503917</v>
      </c>
      <c r="C4" s="6">
        <v>1081254</v>
      </c>
    </row>
    <row r="5" spans="1:3" x14ac:dyDescent="0.25">
      <c r="A5" s="2" t="s">
        <v>844</v>
      </c>
      <c r="B5" s="6">
        <v>3106949</v>
      </c>
      <c r="C5" s="6">
        <v>425409</v>
      </c>
    </row>
    <row r="6" spans="1:3" x14ac:dyDescent="0.25">
      <c r="A6" s="2" t="s">
        <v>653</v>
      </c>
      <c r="B6" s="6">
        <v>103553274</v>
      </c>
      <c r="C6" s="6">
        <v>116233943</v>
      </c>
    </row>
    <row r="7" spans="1:3" x14ac:dyDescent="0.25">
      <c r="A7" s="2" t="s">
        <v>306</v>
      </c>
      <c r="B7" s="4" t="s">
        <v>6</v>
      </c>
      <c r="C7" s="4" t="s">
        <v>6</v>
      </c>
    </row>
    <row r="8" spans="1:3" ht="30" x14ac:dyDescent="0.25">
      <c r="A8" s="3" t="s">
        <v>841</v>
      </c>
      <c r="B8" s="4" t="s">
        <v>6</v>
      </c>
      <c r="C8" s="4" t="s">
        <v>6</v>
      </c>
    </row>
    <row r="9" spans="1:3" x14ac:dyDescent="0.25">
      <c r="A9" s="2" t="s">
        <v>842</v>
      </c>
      <c r="B9" s="6">
        <v>24539483</v>
      </c>
      <c r="C9" s="6">
        <v>27075038</v>
      </c>
    </row>
    <row r="10" spans="1:3" x14ac:dyDescent="0.25">
      <c r="A10" s="2" t="s">
        <v>843</v>
      </c>
      <c r="B10" s="6">
        <v>20505</v>
      </c>
      <c r="C10" s="6">
        <v>66149</v>
      </c>
    </row>
    <row r="11" spans="1:3" x14ac:dyDescent="0.25">
      <c r="A11" s="2" t="s">
        <v>844</v>
      </c>
      <c r="B11" s="6">
        <v>1146883</v>
      </c>
      <c r="C11" s="6">
        <v>111939</v>
      </c>
    </row>
    <row r="12" spans="1:3" x14ac:dyDescent="0.25">
      <c r="A12" s="2" t="s">
        <v>653</v>
      </c>
      <c r="B12" s="6">
        <v>23413105</v>
      </c>
      <c r="C12" s="6">
        <v>27029248</v>
      </c>
    </row>
    <row r="13" spans="1:3" x14ac:dyDescent="0.25">
      <c r="A13" s="2" t="s">
        <v>845</v>
      </c>
      <c r="B13" s="4" t="s">
        <v>6</v>
      </c>
      <c r="C13" s="4" t="s">
        <v>6</v>
      </c>
    </row>
    <row r="14" spans="1:3" ht="30" x14ac:dyDescent="0.25">
      <c r="A14" s="3" t="s">
        <v>841</v>
      </c>
      <c r="B14" s="4" t="s">
        <v>6</v>
      </c>
      <c r="C14" s="4" t="s">
        <v>6</v>
      </c>
    </row>
    <row r="15" spans="1:3" x14ac:dyDescent="0.25">
      <c r="A15" s="2" t="s">
        <v>842</v>
      </c>
      <c r="B15" s="6">
        <v>3241992</v>
      </c>
      <c r="C15" s="4" t="s">
        <v>6</v>
      </c>
    </row>
    <row r="16" spans="1:3" x14ac:dyDescent="0.25">
      <c r="A16" s="2" t="s">
        <v>843</v>
      </c>
      <c r="B16" s="6">
        <v>95568</v>
      </c>
      <c r="C16" s="4" t="s">
        <v>6</v>
      </c>
    </row>
    <row r="17" spans="1:3" x14ac:dyDescent="0.25">
      <c r="A17" s="2" t="s">
        <v>653</v>
      </c>
      <c r="B17" s="6">
        <v>3337560</v>
      </c>
      <c r="C17" s="4" t="s">
        <v>6</v>
      </c>
    </row>
    <row r="18" spans="1:3" x14ac:dyDescent="0.25">
      <c r="A18" s="2" t="s">
        <v>308</v>
      </c>
      <c r="B18" s="4" t="s">
        <v>6</v>
      </c>
      <c r="C18" s="4" t="s">
        <v>6</v>
      </c>
    </row>
    <row r="19" spans="1:3" ht="30" x14ac:dyDescent="0.25">
      <c r="A19" s="3" t="s">
        <v>841</v>
      </c>
      <c r="B19" s="4" t="s">
        <v>6</v>
      </c>
      <c r="C19" s="4" t="s">
        <v>6</v>
      </c>
    </row>
    <row r="20" spans="1:3" x14ac:dyDescent="0.25">
      <c r="A20" s="2" t="s">
        <v>842</v>
      </c>
      <c r="B20" s="6">
        <v>78368150</v>
      </c>
      <c r="C20" s="6">
        <v>88496379</v>
      </c>
    </row>
    <row r="21" spans="1:3" x14ac:dyDescent="0.25">
      <c r="A21" s="2" t="s">
        <v>843</v>
      </c>
      <c r="B21" s="6">
        <v>367505</v>
      </c>
      <c r="C21" s="6">
        <v>1015105</v>
      </c>
    </row>
    <row r="22" spans="1:3" x14ac:dyDescent="0.25">
      <c r="A22" s="2" t="s">
        <v>844</v>
      </c>
      <c r="B22" s="6">
        <v>1960066</v>
      </c>
      <c r="C22" s="6">
        <v>311549</v>
      </c>
    </row>
    <row r="23" spans="1:3" x14ac:dyDescent="0.25">
      <c r="A23" s="2" t="s">
        <v>653</v>
      </c>
      <c r="B23" s="6">
        <v>76775589</v>
      </c>
      <c r="C23" s="6">
        <v>89199935</v>
      </c>
    </row>
    <row r="24" spans="1:3" x14ac:dyDescent="0.25">
      <c r="A24" s="2" t="s">
        <v>767</v>
      </c>
      <c r="B24" s="4" t="s">
        <v>6</v>
      </c>
      <c r="C24" s="4" t="s">
        <v>6</v>
      </c>
    </row>
    <row r="25" spans="1:3" ht="30" x14ac:dyDescent="0.25">
      <c r="A25" s="3" t="s">
        <v>841</v>
      </c>
      <c r="B25" s="4" t="s">
        <v>6</v>
      </c>
      <c r="C25" s="4" t="s">
        <v>6</v>
      </c>
    </row>
    <row r="26" spans="1:3" x14ac:dyDescent="0.25">
      <c r="A26" s="2" t="s">
        <v>842</v>
      </c>
      <c r="B26" s="6">
        <v>106149625</v>
      </c>
      <c r="C26" s="6">
        <v>115571417</v>
      </c>
    </row>
    <row r="27" spans="1:3" x14ac:dyDescent="0.25">
      <c r="A27" s="2" t="s">
        <v>843</v>
      </c>
      <c r="B27" s="6">
        <v>483578</v>
      </c>
      <c r="C27" s="6">
        <v>1081254</v>
      </c>
    </row>
    <row r="28" spans="1:3" x14ac:dyDescent="0.25">
      <c r="A28" s="2" t="s">
        <v>844</v>
      </c>
      <c r="B28" s="6">
        <v>3106949</v>
      </c>
      <c r="C28" s="6">
        <v>423488</v>
      </c>
    </row>
    <row r="29" spans="1:3" x14ac:dyDescent="0.25">
      <c r="A29" s="2" t="s">
        <v>653</v>
      </c>
      <c r="B29" s="6">
        <v>103526254</v>
      </c>
      <c r="C29" s="6">
        <v>116229183</v>
      </c>
    </row>
    <row r="30" spans="1:3" x14ac:dyDescent="0.25">
      <c r="A30" s="2" t="s">
        <v>309</v>
      </c>
      <c r="B30" s="4" t="s">
        <v>6</v>
      </c>
      <c r="C30" s="4" t="s">
        <v>6</v>
      </c>
    </row>
    <row r="31" spans="1:3" ht="30" x14ac:dyDescent="0.25">
      <c r="A31" s="3" t="s">
        <v>841</v>
      </c>
      <c r="B31" s="4" t="s">
        <v>6</v>
      </c>
      <c r="C31" s="4" t="s">
        <v>6</v>
      </c>
    </row>
    <row r="32" spans="1:3" x14ac:dyDescent="0.25">
      <c r="A32" s="2" t="s">
        <v>842</v>
      </c>
      <c r="B32" s="6">
        <v>6681</v>
      </c>
      <c r="C32" s="6">
        <v>6681</v>
      </c>
    </row>
    <row r="33" spans="1:3" x14ac:dyDescent="0.25">
      <c r="A33" s="2" t="s">
        <v>843</v>
      </c>
      <c r="B33" s="6">
        <v>20339</v>
      </c>
      <c r="C33" s="4" t="s">
        <v>6</v>
      </c>
    </row>
    <row r="34" spans="1:3" x14ac:dyDescent="0.25">
      <c r="A34" s="2" t="s">
        <v>844</v>
      </c>
      <c r="B34" s="4" t="s">
        <v>6</v>
      </c>
      <c r="C34" s="6">
        <v>1921</v>
      </c>
    </row>
    <row r="35" spans="1:3" x14ac:dyDescent="0.25">
      <c r="A35" s="2" t="s">
        <v>653</v>
      </c>
      <c r="B35" s="7">
        <v>27020</v>
      </c>
      <c r="C35" s="7">
        <v>47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6</v>
      </c>
      <c r="B1" s="8" t="s">
        <v>1</v>
      </c>
      <c r="C1" s="8"/>
    </row>
    <row r="2" spans="1:3" x14ac:dyDescent="0.25">
      <c r="A2" s="8"/>
      <c r="B2" s="1" t="s">
        <v>2</v>
      </c>
      <c r="C2" s="1" t="s">
        <v>36</v>
      </c>
    </row>
    <row r="3" spans="1:3" ht="30" x14ac:dyDescent="0.25">
      <c r="A3" s="3" t="s">
        <v>841</v>
      </c>
      <c r="B3" s="4" t="s">
        <v>6</v>
      </c>
      <c r="C3" s="4" t="s">
        <v>6</v>
      </c>
    </row>
    <row r="4" spans="1:3" ht="30" x14ac:dyDescent="0.25">
      <c r="A4" s="2" t="s">
        <v>847</v>
      </c>
      <c r="B4" s="7">
        <v>13224898</v>
      </c>
      <c r="C4" s="7">
        <v>16237218</v>
      </c>
    </row>
    <row r="5" spans="1:3" x14ac:dyDescent="0.25">
      <c r="A5" s="2" t="s">
        <v>848</v>
      </c>
      <c r="B5" s="6">
        <v>304960</v>
      </c>
      <c r="C5" s="6">
        <v>273670</v>
      </c>
    </row>
    <row r="6" spans="1:3" ht="30" x14ac:dyDescent="0.25">
      <c r="A6" s="2" t="s">
        <v>849</v>
      </c>
      <c r="B6" s="6">
        <v>133070</v>
      </c>
      <c r="C6" s="6">
        <v>43308</v>
      </c>
    </row>
    <row r="7" spans="1:3" ht="30" x14ac:dyDescent="0.25">
      <c r="A7" s="2" t="s">
        <v>850</v>
      </c>
      <c r="B7" s="6">
        <v>2000000</v>
      </c>
      <c r="C7" s="4" t="s">
        <v>6</v>
      </c>
    </row>
    <row r="8" spans="1:3" ht="30" x14ac:dyDescent="0.25">
      <c r="A8" s="2" t="s">
        <v>851</v>
      </c>
      <c r="B8" s="7">
        <v>1845068</v>
      </c>
      <c r="C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36</v>
      </c>
    </row>
    <row r="3" spans="1:3" x14ac:dyDescent="0.25">
      <c r="A3" s="2" t="s">
        <v>115</v>
      </c>
      <c r="B3" s="7">
        <v>-1195384</v>
      </c>
      <c r="C3" s="7">
        <v>-172135</v>
      </c>
    </row>
    <row r="4" spans="1:3" x14ac:dyDescent="0.25">
      <c r="A4" s="3" t="s">
        <v>116</v>
      </c>
      <c r="B4" s="4" t="s">
        <v>6</v>
      </c>
      <c r="C4" s="4" t="s">
        <v>6</v>
      </c>
    </row>
    <row r="5" spans="1:3" ht="30" x14ac:dyDescent="0.25">
      <c r="A5" s="2" t="s">
        <v>117</v>
      </c>
      <c r="B5" s="6">
        <v>-3086986</v>
      </c>
      <c r="C5" s="6">
        <v>-155579</v>
      </c>
    </row>
    <row r="6" spans="1:3" ht="60" x14ac:dyDescent="0.25">
      <c r="A6" s="2" t="s">
        <v>118</v>
      </c>
      <c r="B6" s="6">
        <v>-171890</v>
      </c>
      <c r="C6" s="6">
        <v>-230362</v>
      </c>
    </row>
    <row r="7" spans="1:3" ht="30" x14ac:dyDescent="0.25">
      <c r="A7" s="2" t="s">
        <v>119</v>
      </c>
      <c r="B7" s="6">
        <v>-3258876</v>
      </c>
      <c r="C7" s="6">
        <v>-385941</v>
      </c>
    </row>
    <row r="8" spans="1:3" ht="30" x14ac:dyDescent="0.25">
      <c r="A8" s="2" t="s">
        <v>120</v>
      </c>
      <c r="B8" s="6">
        <v>-1285864</v>
      </c>
      <c r="C8" s="6">
        <v>-151834</v>
      </c>
    </row>
    <row r="9" spans="1:3" x14ac:dyDescent="0.25">
      <c r="A9" s="2" t="s">
        <v>121</v>
      </c>
      <c r="B9" s="6">
        <v>-1973012</v>
      </c>
      <c r="C9" s="6">
        <v>-234107</v>
      </c>
    </row>
    <row r="10" spans="1:3" x14ac:dyDescent="0.25">
      <c r="A10" s="2" t="s">
        <v>122</v>
      </c>
      <c r="B10" s="7">
        <v>-3168396</v>
      </c>
      <c r="C10" s="7">
        <v>-406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2</v>
      </c>
      <c r="B1" s="1" t="s">
        <v>2</v>
      </c>
      <c r="C1" s="1" t="s">
        <v>36</v>
      </c>
    </row>
    <row r="2" spans="1:3" ht="30" x14ac:dyDescent="0.25">
      <c r="A2" s="3" t="s">
        <v>853</v>
      </c>
      <c r="B2" s="4" t="s">
        <v>6</v>
      </c>
      <c r="C2" s="4" t="s">
        <v>6</v>
      </c>
    </row>
    <row r="3" spans="1:3" ht="30" x14ac:dyDescent="0.25">
      <c r="A3" s="2" t="s">
        <v>854</v>
      </c>
      <c r="B3" s="7">
        <v>1017006</v>
      </c>
      <c r="C3" s="7">
        <v>1505451</v>
      </c>
    </row>
    <row r="4" spans="1:3" ht="45" x14ac:dyDescent="0.25">
      <c r="A4" s="2" t="s">
        <v>855</v>
      </c>
      <c r="B4" s="6">
        <v>4522476</v>
      </c>
      <c r="C4" s="6">
        <v>6575873</v>
      </c>
    </row>
    <row r="5" spans="1:3" ht="45" x14ac:dyDescent="0.25">
      <c r="A5" s="2" t="s">
        <v>856</v>
      </c>
      <c r="B5" s="6">
        <v>17000000</v>
      </c>
      <c r="C5" s="6">
        <v>11999256</v>
      </c>
    </row>
    <row r="6" spans="1:3" ht="30" x14ac:dyDescent="0.25">
      <c r="A6" s="2" t="s">
        <v>857</v>
      </c>
      <c r="B6" s="6">
        <v>5241993</v>
      </c>
      <c r="C6" s="6">
        <v>6994458</v>
      </c>
    </row>
    <row r="7" spans="1:3" ht="30" x14ac:dyDescent="0.25">
      <c r="A7" s="2" t="s">
        <v>858</v>
      </c>
      <c r="B7" s="6">
        <v>78368150</v>
      </c>
      <c r="C7" s="6">
        <v>88496379</v>
      </c>
    </row>
    <row r="8" spans="1:3" x14ac:dyDescent="0.25">
      <c r="A8" s="2" t="s">
        <v>859</v>
      </c>
      <c r="B8" s="6">
        <v>106149625</v>
      </c>
      <c r="C8" s="6">
        <v>115571417</v>
      </c>
    </row>
    <row r="9" spans="1:3" ht="30" x14ac:dyDescent="0.25">
      <c r="A9" s="3" t="s">
        <v>853</v>
      </c>
      <c r="B9" s="4" t="s">
        <v>6</v>
      </c>
      <c r="C9" s="4" t="s">
        <v>6</v>
      </c>
    </row>
    <row r="10" spans="1:3" ht="30" x14ac:dyDescent="0.25">
      <c r="A10" s="2" t="s">
        <v>860</v>
      </c>
      <c r="B10" s="6">
        <v>1032051</v>
      </c>
      <c r="C10" s="6">
        <v>1520815</v>
      </c>
    </row>
    <row r="11" spans="1:3" ht="45" x14ac:dyDescent="0.25">
      <c r="A11" s="2" t="s">
        <v>861</v>
      </c>
      <c r="B11" s="6">
        <v>4527248</v>
      </c>
      <c r="C11" s="6">
        <v>6620671</v>
      </c>
    </row>
    <row r="12" spans="1:3" ht="45" x14ac:dyDescent="0.25">
      <c r="A12" s="2" t="s">
        <v>862</v>
      </c>
      <c r="B12" s="6">
        <v>15904931</v>
      </c>
      <c r="C12" s="6">
        <v>11938889</v>
      </c>
    </row>
    <row r="13" spans="1:3" ht="30" x14ac:dyDescent="0.25">
      <c r="A13" s="2" t="s">
        <v>863</v>
      </c>
      <c r="B13" s="6">
        <v>5286435</v>
      </c>
      <c r="C13" s="6">
        <v>6948873</v>
      </c>
    </row>
    <row r="14" spans="1:3" ht="45" x14ac:dyDescent="0.25">
      <c r="A14" s="2" t="s">
        <v>864</v>
      </c>
      <c r="B14" s="6">
        <v>76775589</v>
      </c>
      <c r="C14" s="6">
        <v>89199935</v>
      </c>
    </row>
    <row r="15" spans="1:3" x14ac:dyDescent="0.25">
      <c r="A15" s="2" t="s">
        <v>865</v>
      </c>
      <c r="B15" s="7">
        <v>103526254</v>
      </c>
      <c r="C15" s="7">
        <v>1162291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866</v>
      </c>
      <c r="B1" s="1" t="s">
        <v>2</v>
      </c>
      <c r="C1" s="1" t="s">
        <v>36</v>
      </c>
    </row>
    <row r="2" spans="1:3" ht="30" x14ac:dyDescent="0.25">
      <c r="A2" s="3" t="s">
        <v>841</v>
      </c>
      <c r="B2" s="4" t="s">
        <v>6</v>
      </c>
      <c r="C2" s="4" t="s">
        <v>6</v>
      </c>
    </row>
    <row r="3" spans="1:3" ht="30" x14ac:dyDescent="0.25">
      <c r="A3" s="2" t="s">
        <v>867</v>
      </c>
      <c r="B3" s="7">
        <v>2707418</v>
      </c>
      <c r="C3" s="7">
        <v>410210</v>
      </c>
    </row>
    <row r="4" spans="1:3" x14ac:dyDescent="0.25">
      <c r="A4" s="2" t="s">
        <v>868</v>
      </c>
      <c r="B4" s="6">
        <v>65613686</v>
      </c>
      <c r="C4" s="6">
        <v>54423714</v>
      </c>
    </row>
    <row r="5" spans="1:3" ht="30" x14ac:dyDescent="0.25">
      <c r="A5" s="2" t="s">
        <v>869</v>
      </c>
      <c r="B5" s="6">
        <v>399531</v>
      </c>
      <c r="C5" s="6">
        <v>15199</v>
      </c>
    </row>
    <row r="6" spans="1:3" x14ac:dyDescent="0.25">
      <c r="A6" s="2" t="s">
        <v>870</v>
      </c>
      <c r="B6" s="6">
        <v>10065115</v>
      </c>
      <c r="C6" s="6">
        <v>3378251</v>
      </c>
    </row>
    <row r="7" spans="1:3" x14ac:dyDescent="0.25">
      <c r="A7" s="2" t="s">
        <v>871</v>
      </c>
      <c r="B7" s="6">
        <v>3106949</v>
      </c>
      <c r="C7" s="6">
        <v>425409</v>
      </c>
    </row>
    <row r="8" spans="1:3" x14ac:dyDescent="0.25">
      <c r="A8" s="2" t="s">
        <v>872</v>
      </c>
      <c r="B8" s="6">
        <v>75678801</v>
      </c>
      <c r="C8" s="6">
        <v>57801965</v>
      </c>
    </row>
    <row r="9" spans="1:3" x14ac:dyDescent="0.25">
      <c r="A9" s="2" t="s">
        <v>306</v>
      </c>
      <c r="B9" s="4" t="s">
        <v>6</v>
      </c>
      <c r="C9" s="4" t="s">
        <v>6</v>
      </c>
    </row>
    <row r="10" spans="1:3" ht="30" x14ac:dyDescent="0.25">
      <c r="A10" s="3" t="s">
        <v>841</v>
      </c>
      <c r="B10" s="4" t="s">
        <v>6</v>
      </c>
      <c r="C10" s="4" t="s">
        <v>6</v>
      </c>
    </row>
    <row r="11" spans="1:3" ht="30" x14ac:dyDescent="0.25">
      <c r="A11" s="2" t="s">
        <v>867</v>
      </c>
      <c r="B11" s="6">
        <v>995320</v>
      </c>
      <c r="C11" s="6">
        <v>111939</v>
      </c>
    </row>
    <row r="12" spans="1:3" x14ac:dyDescent="0.25">
      <c r="A12" s="2" t="s">
        <v>868</v>
      </c>
      <c r="B12" s="6">
        <v>17004680</v>
      </c>
      <c r="C12" s="6">
        <v>18881775</v>
      </c>
    </row>
    <row r="13" spans="1:3" ht="30" x14ac:dyDescent="0.25">
      <c r="A13" s="2" t="s">
        <v>869</v>
      </c>
      <c r="B13" s="6">
        <v>151563</v>
      </c>
      <c r="C13" s="4" t="s">
        <v>6</v>
      </c>
    </row>
    <row r="14" spans="1:3" x14ac:dyDescent="0.25">
      <c r="A14" s="2" t="s">
        <v>870</v>
      </c>
      <c r="B14" s="6">
        <v>2848437</v>
      </c>
      <c r="C14" s="4" t="s">
        <v>6</v>
      </c>
    </row>
    <row r="15" spans="1:3" x14ac:dyDescent="0.25">
      <c r="A15" s="2" t="s">
        <v>871</v>
      </c>
      <c r="B15" s="6">
        <v>1146883</v>
      </c>
      <c r="C15" s="6">
        <v>111939</v>
      </c>
    </row>
    <row r="16" spans="1:3" x14ac:dyDescent="0.25">
      <c r="A16" s="2" t="s">
        <v>872</v>
      </c>
      <c r="B16" s="6">
        <v>19853117</v>
      </c>
      <c r="C16" s="6">
        <v>18881775</v>
      </c>
    </row>
    <row r="17" spans="1:3" x14ac:dyDescent="0.25">
      <c r="A17" s="2" t="s">
        <v>308</v>
      </c>
      <c r="B17" s="4" t="s">
        <v>6</v>
      </c>
      <c r="C17" s="4" t="s">
        <v>6</v>
      </c>
    </row>
    <row r="18" spans="1:3" ht="30" x14ac:dyDescent="0.25">
      <c r="A18" s="3" t="s">
        <v>841</v>
      </c>
      <c r="B18" s="4" t="s">
        <v>6</v>
      </c>
      <c r="C18" s="4" t="s">
        <v>6</v>
      </c>
    </row>
    <row r="19" spans="1:3" ht="30" x14ac:dyDescent="0.25">
      <c r="A19" s="2" t="s">
        <v>867</v>
      </c>
      <c r="B19" s="6">
        <v>1712098</v>
      </c>
      <c r="C19" s="6">
        <v>298271</v>
      </c>
    </row>
    <row r="20" spans="1:3" x14ac:dyDescent="0.25">
      <c r="A20" s="2" t="s">
        <v>868</v>
      </c>
      <c r="B20" s="6">
        <v>48609006</v>
      </c>
      <c r="C20" s="6">
        <v>35541939</v>
      </c>
    </row>
    <row r="21" spans="1:3" ht="30" x14ac:dyDescent="0.25">
      <c r="A21" s="2" t="s">
        <v>869</v>
      </c>
      <c r="B21" s="6">
        <v>247968</v>
      </c>
      <c r="C21" s="6">
        <v>13278</v>
      </c>
    </row>
    <row r="22" spans="1:3" x14ac:dyDescent="0.25">
      <c r="A22" s="2" t="s">
        <v>870</v>
      </c>
      <c r="B22" s="6">
        <v>7216678</v>
      </c>
      <c r="C22" s="6">
        <v>3373491</v>
      </c>
    </row>
    <row r="23" spans="1:3" x14ac:dyDescent="0.25">
      <c r="A23" s="2" t="s">
        <v>871</v>
      </c>
      <c r="B23" s="6">
        <v>1960066</v>
      </c>
      <c r="C23" s="6">
        <v>311549</v>
      </c>
    </row>
    <row r="24" spans="1:3" x14ac:dyDescent="0.25">
      <c r="A24" s="2" t="s">
        <v>872</v>
      </c>
      <c r="B24" s="6">
        <v>55825684</v>
      </c>
      <c r="C24" s="6">
        <v>38915430</v>
      </c>
    </row>
    <row r="25" spans="1:3" x14ac:dyDescent="0.25">
      <c r="A25" s="2" t="s">
        <v>309</v>
      </c>
      <c r="B25" s="4" t="s">
        <v>6</v>
      </c>
      <c r="C25" s="4" t="s">
        <v>6</v>
      </c>
    </row>
    <row r="26" spans="1:3" ht="30" x14ac:dyDescent="0.25">
      <c r="A26" s="3" t="s">
        <v>841</v>
      </c>
      <c r="B26" s="4" t="s">
        <v>6</v>
      </c>
      <c r="C26" s="4" t="s">
        <v>6</v>
      </c>
    </row>
    <row r="27" spans="1:3" ht="30" x14ac:dyDescent="0.25">
      <c r="A27" s="2" t="s">
        <v>869</v>
      </c>
      <c r="B27" s="4" t="s">
        <v>6</v>
      </c>
      <c r="C27" s="6">
        <v>1921</v>
      </c>
    </row>
    <row r="28" spans="1:3" x14ac:dyDescent="0.25">
      <c r="A28" s="2" t="s">
        <v>870</v>
      </c>
      <c r="B28" s="4" t="s">
        <v>6</v>
      </c>
      <c r="C28" s="6">
        <v>4760</v>
      </c>
    </row>
    <row r="29" spans="1:3" x14ac:dyDescent="0.25">
      <c r="A29" s="2" t="s">
        <v>871</v>
      </c>
      <c r="B29" s="4" t="s">
        <v>6</v>
      </c>
      <c r="C29" s="6">
        <v>1921</v>
      </c>
    </row>
    <row r="30" spans="1:3" x14ac:dyDescent="0.25">
      <c r="A30" s="2" t="s">
        <v>872</v>
      </c>
      <c r="B30" s="4" t="s">
        <v>6</v>
      </c>
      <c r="C30" s="7">
        <v>476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73</v>
      </c>
      <c r="B1" s="1" t="s">
        <v>2</v>
      </c>
      <c r="C1" s="1" t="s">
        <v>36</v>
      </c>
    </row>
    <row r="2" spans="1:3" ht="30" x14ac:dyDescent="0.25">
      <c r="A2" s="3" t="s">
        <v>874</v>
      </c>
      <c r="B2" s="4" t="s">
        <v>6</v>
      </c>
      <c r="C2" s="4" t="s">
        <v>6</v>
      </c>
    </row>
    <row r="3" spans="1:3" ht="30" x14ac:dyDescent="0.25">
      <c r="A3" s="2" t="s">
        <v>875</v>
      </c>
      <c r="B3" s="7">
        <v>57673450</v>
      </c>
      <c r="C3" s="7">
        <v>63895507</v>
      </c>
    </row>
    <row r="4" spans="1:3" ht="30" x14ac:dyDescent="0.25">
      <c r="A4" s="2" t="s">
        <v>876</v>
      </c>
      <c r="B4" s="6">
        <v>473271</v>
      </c>
      <c r="C4" s="6">
        <v>17000</v>
      </c>
    </row>
    <row r="5" spans="1:3" ht="30" x14ac:dyDescent="0.25">
      <c r="A5" s="2" t="s">
        <v>877</v>
      </c>
      <c r="B5" s="6">
        <v>14000119</v>
      </c>
      <c r="C5" s="6">
        <v>15825857</v>
      </c>
    </row>
    <row r="6" spans="1:3" x14ac:dyDescent="0.25">
      <c r="A6" s="2" t="s">
        <v>878</v>
      </c>
      <c r="B6" s="6">
        <v>41406424</v>
      </c>
      <c r="C6" s="6">
        <v>36238661</v>
      </c>
    </row>
    <row r="7" spans="1:3" ht="30" x14ac:dyDescent="0.25">
      <c r="A7" s="2" t="s">
        <v>879</v>
      </c>
      <c r="B7" s="6">
        <v>2794793</v>
      </c>
      <c r="C7" s="6">
        <v>3508125</v>
      </c>
    </row>
    <row r="8" spans="1:3" x14ac:dyDescent="0.25">
      <c r="A8" s="2" t="s">
        <v>880</v>
      </c>
      <c r="B8" s="6">
        <v>116348057</v>
      </c>
      <c r="C8" s="6">
        <v>119485150</v>
      </c>
    </row>
    <row r="9" spans="1:3" x14ac:dyDescent="0.25">
      <c r="A9" s="2" t="s">
        <v>881</v>
      </c>
      <c r="B9" s="6">
        <v>15656599</v>
      </c>
      <c r="C9" s="6">
        <v>26936644</v>
      </c>
    </row>
    <row r="10" spans="1:3" x14ac:dyDescent="0.25">
      <c r="A10" s="2" t="s">
        <v>882</v>
      </c>
      <c r="B10" s="6">
        <v>11660531</v>
      </c>
      <c r="C10" s="6">
        <v>13727266</v>
      </c>
    </row>
    <row r="11" spans="1:3" x14ac:dyDescent="0.25">
      <c r="A11" s="2" t="s">
        <v>342</v>
      </c>
      <c r="B11" s="6">
        <v>1154007</v>
      </c>
      <c r="C11" s="6">
        <v>1122770</v>
      </c>
    </row>
    <row r="12" spans="1:3" x14ac:dyDescent="0.25">
      <c r="A12" s="2" t="s">
        <v>343</v>
      </c>
      <c r="B12" s="6">
        <v>144819194</v>
      </c>
      <c r="C12" s="6">
        <v>161271830</v>
      </c>
    </row>
    <row r="13" spans="1:3" x14ac:dyDescent="0.25">
      <c r="A13" s="2" t="s">
        <v>344</v>
      </c>
      <c r="B13" s="4" t="s">
        <v>6</v>
      </c>
      <c r="C13" s="6">
        <v>15334</v>
      </c>
    </row>
    <row r="14" spans="1:3" ht="30" x14ac:dyDescent="0.25">
      <c r="A14" s="2" t="s">
        <v>345</v>
      </c>
      <c r="B14" s="6">
        <v>-119630</v>
      </c>
      <c r="C14" s="6">
        <v>-95522</v>
      </c>
    </row>
    <row r="15" spans="1:3" x14ac:dyDescent="0.25">
      <c r="A15" s="2" t="s">
        <v>73</v>
      </c>
      <c r="B15" s="6">
        <v>-1785973</v>
      </c>
      <c r="C15" s="6">
        <v>-2071224</v>
      </c>
    </row>
    <row r="16" spans="1:3" x14ac:dyDescent="0.25">
      <c r="A16" s="2" t="s">
        <v>883</v>
      </c>
      <c r="B16" s="7">
        <v>142913591</v>
      </c>
      <c r="C16" s="7">
        <v>1591204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7" width="12.5703125" bestFit="1" customWidth="1"/>
    <col min="8" max="8" width="20.140625" bestFit="1" customWidth="1"/>
  </cols>
  <sheetData>
    <row r="1" spans="1:8" ht="15" customHeight="1" x14ac:dyDescent="0.25">
      <c r="A1" s="8" t="s">
        <v>884</v>
      </c>
      <c r="B1" s="1" t="s">
        <v>1</v>
      </c>
      <c r="C1" s="1"/>
      <c r="D1" s="1"/>
      <c r="E1" s="1"/>
      <c r="F1" s="1"/>
      <c r="G1" s="8" t="s">
        <v>1</v>
      </c>
      <c r="H1" s="8"/>
    </row>
    <row r="2" spans="1:8" x14ac:dyDescent="0.25">
      <c r="A2" s="8"/>
      <c r="B2" s="8" t="s">
        <v>2</v>
      </c>
      <c r="C2" s="1" t="s">
        <v>2</v>
      </c>
      <c r="D2" s="1" t="s">
        <v>36</v>
      </c>
      <c r="E2" s="1" t="s">
        <v>2</v>
      </c>
      <c r="F2" s="1" t="s">
        <v>36</v>
      </c>
      <c r="G2" s="1" t="s">
        <v>2</v>
      </c>
      <c r="H2" s="1" t="s">
        <v>2</v>
      </c>
    </row>
    <row r="3" spans="1:8" x14ac:dyDescent="0.25">
      <c r="A3" s="8"/>
      <c r="B3" s="8"/>
      <c r="C3" s="1" t="s">
        <v>419</v>
      </c>
      <c r="D3" s="1" t="s">
        <v>419</v>
      </c>
      <c r="E3" s="1" t="s">
        <v>422</v>
      </c>
      <c r="F3" s="1" t="s">
        <v>422</v>
      </c>
      <c r="G3" s="1" t="s">
        <v>339</v>
      </c>
      <c r="H3" s="1" t="s">
        <v>339</v>
      </c>
    </row>
    <row r="4" spans="1:8" x14ac:dyDescent="0.25">
      <c r="A4" s="8"/>
      <c r="B4" s="8"/>
      <c r="C4" s="1"/>
      <c r="D4" s="1"/>
      <c r="E4" s="1"/>
      <c r="F4" s="1"/>
      <c r="G4" s="1"/>
      <c r="H4" s="1" t="s">
        <v>885</v>
      </c>
    </row>
    <row r="5" spans="1:8" x14ac:dyDescent="0.25">
      <c r="A5" s="8"/>
      <c r="B5" s="8"/>
      <c r="C5" s="1"/>
      <c r="D5" s="1"/>
      <c r="E5" s="1"/>
      <c r="F5" s="1"/>
      <c r="G5" s="1"/>
      <c r="H5" s="1" t="s">
        <v>886</v>
      </c>
    </row>
    <row r="6" spans="1:8" ht="30" x14ac:dyDescent="0.25">
      <c r="A6" s="3" t="s">
        <v>874</v>
      </c>
      <c r="B6" s="4" t="s">
        <v>6</v>
      </c>
      <c r="C6" s="4" t="s">
        <v>6</v>
      </c>
      <c r="D6" s="4" t="s">
        <v>6</v>
      </c>
      <c r="E6" s="4" t="s">
        <v>6</v>
      </c>
      <c r="F6" s="4" t="s">
        <v>6</v>
      </c>
      <c r="G6" s="4" t="s">
        <v>6</v>
      </c>
      <c r="H6" s="4" t="s">
        <v>6</v>
      </c>
    </row>
    <row r="7" spans="1:8" ht="30" x14ac:dyDescent="0.25">
      <c r="A7" s="2" t="s">
        <v>887</v>
      </c>
      <c r="B7" s="91">
        <v>0.9</v>
      </c>
      <c r="C7" s="4" t="s">
        <v>6</v>
      </c>
      <c r="D7" s="4" t="s">
        <v>6</v>
      </c>
      <c r="E7" s="4" t="s">
        <v>6</v>
      </c>
      <c r="F7" s="4" t="s">
        <v>6</v>
      </c>
      <c r="G7" s="4" t="s">
        <v>6</v>
      </c>
      <c r="H7" s="4" t="s">
        <v>6</v>
      </c>
    </row>
    <row r="8" spans="1:8" ht="30" x14ac:dyDescent="0.25">
      <c r="A8" s="2" t="s">
        <v>888</v>
      </c>
      <c r="B8" s="91">
        <v>0.8</v>
      </c>
      <c r="C8" s="4" t="s">
        <v>6</v>
      </c>
      <c r="D8" s="4" t="s">
        <v>6</v>
      </c>
      <c r="E8" s="4" t="s">
        <v>6</v>
      </c>
      <c r="F8" s="4" t="s">
        <v>6</v>
      </c>
      <c r="G8" s="4" t="s">
        <v>6</v>
      </c>
      <c r="H8" s="4" t="s">
        <v>6</v>
      </c>
    </row>
    <row r="9" spans="1:8" x14ac:dyDescent="0.25">
      <c r="A9" s="2" t="s">
        <v>374</v>
      </c>
      <c r="B9" s="4" t="s">
        <v>6</v>
      </c>
      <c r="C9" s="7">
        <v>0</v>
      </c>
      <c r="D9" s="7">
        <v>0</v>
      </c>
      <c r="E9" s="7">
        <v>0</v>
      </c>
      <c r="F9" s="7">
        <v>0</v>
      </c>
      <c r="G9" s="4" t="s">
        <v>6</v>
      </c>
      <c r="H9" s="4" t="s">
        <v>6</v>
      </c>
    </row>
    <row r="10" spans="1:8" ht="30" x14ac:dyDescent="0.25">
      <c r="A10" s="2" t="s">
        <v>889</v>
      </c>
      <c r="B10" s="4" t="s">
        <v>6</v>
      </c>
      <c r="C10" s="4" t="s">
        <v>6</v>
      </c>
      <c r="D10" s="4" t="s">
        <v>6</v>
      </c>
      <c r="E10" s="4" t="s">
        <v>6</v>
      </c>
      <c r="F10" s="4" t="s">
        <v>6</v>
      </c>
      <c r="G10" s="6">
        <v>47060</v>
      </c>
      <c r="H10" s="4" t="s">
        <v>6</v>
      </c>
    </row>
    <row r="11" spans="1:8" ht="30" x14ac:dyDescent="0.25">
      <c r="A11" s="2" t="s">
        <v>890</v>
      </c>
      <c r="B11" s="4" t="s">
        <v>6</v>
      </c>
      <c r="C11" s="4" t="s">
        <v>6</v>
      </c>
      <c r="D11" s="4" t="s">
        <v>6</v>
      </c>
      <c r="E11" s="4" t="s">
        <v>6</v>
      </c>
      <c r="F11" s="4" t="s">
        <v>6</v>
      </c>
      <c r="G11" s="4" t="s">
        <v>6</v>
      </c>
      <c r="H11" s="7">
        <v>122500</v>
      </c>
    </row>
  </sheetData>
  <mergeCells count="3">
    <mergeCell ref="A1:A5"/>
    <mergeCell ref="G1:H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1</v>
      </c>
      <c r="B1" s="8" t="s">
        <v>1</v>
      </c>
      <c r="C1" s="8"/>
    </row>
    <row r="2" spans="1:3" x14ac:dyDescent="0.25">
      <c r="A2" s="8"/>
      <c r="B2" s="1" t="s">
        <v>2</v>
      </c>
      <c r="C2" s="1" t="s">
        <v>36</v>
      </c>
    </row>
    <row r="3" spans="1:3" ht="30" x14ac:dyDescent="0.25">
      <c r="A3" s="3" t="s">
        <v>892</v>
      </c>
      <c r="B3" s="4" t="s">
        <v>6</v>
      </c>
      <c r="C3" s="4" t="s">
        <v>6</v>
      </c>
    </row>
    <row r="4" spans="1:3" x14ac:dyDescent="0.25">
      <c r="A4" s="2" t="s">
        <v>893</v>
      </c>
      <c r="B4" s="7">
        <v>2071224</v>
      </c>
      <c r="C4" s="7">
        <v>3552364</v>
      </c>
    </row>
    <row r="5" spans="1:3" x14ac:dyDescent="0.25">
      <c r="A5" s="2" t="s">
        <v>87</v>
      </c>
      <c r="B5" s="6">
        <v>1873557</v>
      </c>
      <c r="C5" s="6">
        <v>1729975</v>
      </c>
    </row>
    <row r="6" spans="1:3" x14ac:dyDescent="0.25">
      <c r="A6" s="2" t="s">
        <v>894</v>
      </c>
      <c r="B6" s="6">
        <v>2275927</v>
      </c>
      <c r="C6" s="6">
        <v>3211115</v>
      </c>
    </row>
    <row r="7" spans="1:3" x14ac:dyDescent="0.25">
      <c r="A7" s="2" t="s">
        <v>363</v>
      </c>
      <c r="B7" s="6">
        <v>117119</v>
      </c>
      <c r="C7" s="4" t="s">
        <v>6</v>
      </c>
    </row>
    <row r="8" spans="1:3" x14ac:dyDescent="0.25">
      <c r="A8" s="2" t="s">
        <v>895</v>
      </c>
      <c r="B8" s="6">
        <v>1785973</v>
      </c>
      <c r="C8" s="6">
        <v>2071224</v>
      </c>
    </row>
    <row r="9" spans="1:3" ht="30" x14ac:dyDescent="0.25">
      <c r="A9" s="2" t="s">
        <v>896</v>
      </c>
      <c r="B9" s="6">
        <v>168746</v>
      </c>
      <c r="C9" s="6">
        <v>508585</v>
      </c>
    </row>
    <row r="10" spans="1:3" ht="30" x14ac:dyDescent="0.25">
      <c r="A10" s="2" t="s">
        <v>897</v>
      </c>
      <c r="B10" s="6">
        <v>1617227</v>
      </c>
      <c r="C10" s="6">
        <v>1562639</v>
      </c>
    </row>
    <row r="11" spans="1:3" ht="30" x14ac:dyDescent="0.25">
      <c r="A11" s="2" t="s">
        <v>898</v>
      </c>
      <c r="B11" s="6">
        <v>10987334</v>
      </c>
      <c r="C11" s="6">
        <v>13604446</v>
      </c>
    </row>
    <row r="12" spans="1:3" ht="30" x14ac:dyDescent="0.25">
      <c r="A12" s="2" t="s">
        <v>899</v>
      </c>
      <c r="B12" s="6">
        <v>133831860</v>
      </c>
      <c r="C12" s="6">
        <v>147667384</v>
      </c>
    </row>
    <row r="13" spans="1:3" x14ac:dyDescent="0.25">
      <c r="A13" s="2" t="s">
        <v>900</v>
      </c>
      <c r="B13" s="4" t="s">
        <v>6</v>
      </c>
      <c r="C13" s="4" t="s">
        <v>6</v>
      </c>
    </row>
    <row r="14" spans="1:3" ht="30" x14ac:dyDescent="0.25">
      <c r="A14" s="3" t="s">
        <v>892</v>
      </c>
      <c r="B14" s="4" t="s">
        <v>6</v>
      </c>
      <c r="C14" s="4" t="s">
        <v>6</v>
      </c>
    </row>
    <row r="15" spans="1:3" x14ac:dyDescent="0.25">
      <c r="A15" s="2" t="s">
        <v>893</v>
      </c>
      <c r="B15" s="6">
        <v>372390</v>
      </c>
      <c r="C15" s="6">
        <v>342905</v>
      </c>
    </row>
    <row r="16" spans="1:3" x14ac:dyDescent="0.25">
      <c r="A16" s="2" t="s">
        <v>87</v>
      </c>
      <c r="B16" s="6">
        <v>337416</v>
      </c>
      <c r="C16" s="6">
        <v>284263</v>
      </c>
    </row>
    <row r="17" spans="1:3" x14ac:dyDescent="0.25">
      <c r="A17" s="2" t="s">
        <v>894</v>
      </c>
      <c r="B17" s="6">
        <v>205809</v>
      </c>
      <c r="C17" s="6">
        <v>254778</v>
      </c>
    </row>
    <row r="18" spans="1:3" x14ac:dyDescent="0.25">
      <c r="A18" s="2" t="s">
        <v>363</v>
      </c>
      <c r="B18" s="6">
        <v>24365</v>
      </c>
      <c r="C18" s="4" t="s">
        <v>6</v>
      </c>
    </row>
    <row r="19" spans="1:3" x14ac:dyDescent="0.25">
      <c r="A19" s="2" t="s">
        <v>895</v>
      </c>
      <c r="B19" s="6">
        <v>528362</v>
      </c>
      <c r="C19" s="6">
        <v>372390</v>
      </c>
    </row>
    <row r="20" spans="1:3" ht="30" x14ac:dyDescent="0.25">
      <c r="A20" s="2" t="s">
        <v>896</v>
      </c>
      <c r="B20" s="6">
        <v>168487</v>
      </c>
      <c r="C20" s="6">
        <v>66504</v>
      </c>
    </row>
    <row r="21" spans="1:3" ht="30" x14ac:dyDescent="0.25">
      <c r="A21" s="2" t="s">
        <v>897</v>
      </c>
      <c r="B21" s="6">
        <v>359875</v>
      </c>
      <c r="C21" s="6">
        <v>305886</v>
      </c>
    </row>
    <row r="22" spans="1:3" ht="30" x14ac:dyDescent="0.25">
      <c r="A22" s="2" t="s">
        <v>898</v>
      </c>
      <c r="B22" s="6">
        <v>1913630</v>
      </c>
      <c r="C22" s="6">
        <v>2274664</v>
      </c>
    </row>
    <row r="23" spans="1:3" ht="30" x14ac:dyDescent="0.25">
      <c r="A23" s="2" t="s">
        <v>899</v>
      </c>
      <c r="B23" s="6">
        <v>70233210</v>
      </c>
      <c r="C23" s="6">
        <v>77463700</v>
      </c>
    </row>
    <row r="24" spans="1:3" x14ac:dyDescent="0.25">
      <c r="A24" s="2" t="s">
        <v>901</v>
      </c>
      <c r="B24" s="4" t="s">
        <v>6</v>
      </c>
      <c r="C24" s="4" t="s">
        <v>6</v>
      </c>
    </row>
    <row r="25" spans="1:3" ht="30" x14ac:dyDescent="0.25">
      <c r="A25" s="3" t="s">
        <v>892</v>
      </c>
      <c r="B25" s="4" t="s">
        <v>6</v>
      </c>
      <c r="C25" s="4" t="s">
        <v>6</v>
      </c>
    </row>
    <row r="26" spans="1:3" x14ac:dyDescent="0.25">
      <c r="A26" s="2" t="s">
        <v>893</v>
      </c>
      <c r="B26" s="6">
        <v>613047</v>
      </c>
      <c r="C26" s="6">
        <v>879698</v>
      </c>
    </row>
    <row r="27" spans="1:3" x14ac:dyDescent="0.25">
      <c r="A27" s="2" t="s">
        <v>87</v>
      </c>
      <c r="B27" s="6">
        <v>-84100</v>
      </c>
      <c r="C27" s="6">
        <v>434621</v>
      </c>
    </row>
    <row r="28" spans="1:3" x14ac:dyDescent="0.25">
      <c r="A28" s="2" t="s">
        <v>894</v>
      </c>
      <c r="B28" s="4" t="s">
        <v>6</v>
      </c>
      <c r="C28" s="6">
        <v>701272</v>
      </c>
    </row>
    <row r="29" spans="1:3" x14ac:dyDescent="0.25">
      <c r="A29" s="2" t="s">
        <v>363</v>
      </c>
      <c r="B29" s="6">
        <v>46934</v>
      </c>
      <c r="C29" s="4" t="s">
        <v>6</v>
      </c>
    </row>
    <row r="30" spans="1:3" x14ac:dyDescent="0.25">
      <c r="A30" s="2" t="s">
        <v>895</v>
      </c>
      <c r="B30" s="6">
        <v>575881</v>
      </c>
      <c r="C30" s="6">
        <v>613047</v>
      </c>
    </row>
    <row r="31" spans="1:3" ht="30" x14ac:dyDescent="0.25">
      <c r="A31" s="2" t="s">
        <v>897</v>
      </c>
      <c r="B31" s="6">
        <v>575881</v>
      </c>
      <c r="C31" s="6">
        <v>613047</v>
      </c>
    </row>
    <row r="32" spans="1:3" ht="30" x14ac:dyDescent="0.25">
      <c r="A32" s="2" t="s">
        <v>898</v>
      </c>
      <c r="B32" s="6">
        <v>3363584</v>
      </c>
      <c r="C32" s="6">
        <v>4806293</v>
      </c>
    </row>
    <row r="33" spans="1:3" ht="30" x14ac:dyDescent="0.25">
      <c r="A33" s="2" t="s">
        <v>899</v>
      </c>
      <c r="B33" s="6">
        <v>38042840</v>
      </c>
      <c r="C33" s="6">
        <v>31432368</v>
      </c>
    </row>
    <row r="34" spans="1:3" x14ac:dyDescent="0.25">
      <c r="A34" s="2" t="s">
        <v>902</v>
      </c>
      <c r="B34" s="4" t="s">
        <v>6</v>
      </c>
      <c r="C34" s="4" t="s">
        <v>6</v>
      </c>
    </row>
    <row r="35" spans="1:3" ht="30" x14ac:dyDescent="0.25">
      <c r="A35" s="3" t="s">
        <v>892</v>
      </c>
      <c r="B35" s="4" t="s">
        <v>6</v>
      </c>
      <c r="C35" s="4" t="s">
        <v>6</v>
      </c>
    </row>
    <row r="36" spans="1:3" x14ac:dyDescent="0.25">
      <c r="A36" s="2" t="s">
        <v>893</v>
      </c>
      <c r="B36" s="6">
        <v>417311</v>
      </c>
      <c r="C36" s="6">
        <v>1047658</v>
      </c>
    </row>
    <row r="37" spans="1:3" x14ac:dyDescent="0.25">
      <c r="A37" s="2" t="s">
        <v>87</v>
      </c>
      <c r="B37" s="6">
        <v>643050</v>
      </c>
      <c r="C37" s="6">
        <v>-293270</v>
      </c>
    </row>
    <row r="38" spans="1:3" x14ac:dyDescent="0.25">
      <c r="A38" s="2" t="s">
        <v>894</v>
      </c>
      <c r="B38" s="6">
        <v>1000000</v>
      </c>
      <c r="C38" s="6">
        <v>337077</v>
      </c>
    </row>
    <row r="39" spans="1:3" x14ac:dyDescent="0.25">
      <c r="A39" s="2" t="s">
        <v>895</v>
      </c>
      <c r="B39" s="6">
        <v>60361</v>
      </c>
      <c r="C39" s="6">
        <v>417311</v>
      </c>
    </row>
    <row r="40" spans="1:3" ht="30" x14ac:dyDescent="0.25">
      <c r="A40" s="2" t="s">
        <v>896</v>
      </c>
      <c r="B40" s="4" t="s">
        <v>6</v>
      </c>
      <c r="C40" s="6">
        <v>417311</v>
      </c>
    </row>
    <row r="41" spans="1:3" ht="30" x14ac:dyDescent="0.25">
      <c r="A41" s="2" t="s">
        <v>897</v>
      </c>
      <c r="B41" s="6">
        <v>60361</v>
      </c>
      <c r="C41" s="4" t="s">
        <v>6</v>
      </c>
    </row>
    <row r="42" spans="1:3" ht="30" x14ac:dyDescent="0.25">
      <c r="A42" s="2" t="s">
        <v>898</v>
      </c>
      <c r="B42" s="6">
        <v>1552293</v>
      </c>
      <c r="C42" s="6">
        <v>3508125</v>
      </c>
    </row>
    <row r="43" spans="1:3" ht="30" x14ac:dyDescent="0.25">
      <c r="A43" s="2" t="s">
        <v>899</v>
      </c>
      <c r="B43" s="6">
        <v>1242500</v>
      </c>
      <c r="C43" s="4" t="s">
        <v>6</v>
      </c>
    </row>
    <row r="44" spans="1:3" x14ac:dyDescent="0.25">
      <c r="A44" s="2" t="s">
        <v>339</v>
      </c>
      <c r="B44" s="4" t="s">
        <v>6</v>
      </c>
      <c r="C44" s="4" t="s">
        <v>6</v>
      </c>
    </row>
    <row r="45" spans="1:3" ht="30" x14ac:dyDescent="0.25">
      <c r="A45" s="3" t="s">
        <v>892</v>
      </c>
      <c r="B45" s="4" t="s">
        <v>6</v>
      </c>
      <c r="C45" s="4" t="s">
        <v>6</v>
      </c>
    </row>
    <row r="46" spans="1:3" x14ac:dyDescent="0.25">
      <c r="A46" s="2" t="s">
        <v>893</v>
      </c>
      <c r="B46" s="6">
        <v>635840</v>
      </c>
      <c r="C46" s="6">
        <v>1231723</v>
      </c>
    </row>
    <row r="47" spans="1:3" x14ac:dyDescent="0.25">
      <c r="A47" s="2" t="s">
        <v>87</v>
      </c>
      <c r="B47" s="6">
        <v>968537</v>
      </c>
      <c r="C47" s="6">
        <v>1308430</v>
      </c>
    </row>
    <row r="48" spans="1:3" x14ac:dyDescent="0.25">
      <c r="A48" s="2" t="s">
        <v>894</v>
      </c>
      <c r="B48" s="6">
        <v>1058733</v>
      </c>
      <c r="C48" s="6">
        <v>1904313</v>
      </c>
    </row>
    <row r="49" spans="1:3" x14ac:dyDescent="0.25">
      <c r="A49" s="2" t="s">
        <v>363</v>
      </c>
      <c r="B49" s="6">
        <v>45331</v>
      </c>
      <c r="C49" s="4" t="s">
        <v>6</v>
      </c>
    </row>
    <row r="50" spans="1:3" x14ac:dyDescent="0.25">
      <c r="A50" s="2" t="s">
        <v>895</v>
      </c>
      <c r="B50" s="6">
        <v>590975</v>
      </c>
      <c r="C50" s="6">
        <v>635840</v>
      </c>
    </row>
    <row r="51" spans="1:3" ht="30" x14ac:dyDescent="0.25">
      <c r="A51" s="2" t="s">
        <v>896</v>
      </c>
      <c r="B51" s="4">
        <v>259</v>
      </c>
      <c r="C51" s="6">
        <v>24770</v>
      </c>
    </row>
    <row r="52" spans="1:3" ht="30" x14ac:dyDescent="0.25">
      <c r="A52" s="2" t="s">
        <v>897</v>
      </c>
      <c r="B52" s="6">
        <v>590716</v>
      </c>
      <c r="C52" s="6">
        <v>611070</v>
      </c>
    </row>
    <row r="53" spans="1:3" ht="30" x14ac:dyDescent="0.25">
      <c r="A53" s="2" t="s">
        <v>898</v>
      </c>
      <c r="B53" s="6">
        <v>3953618</v>
      </c>
      <c r="C53" s="6">
        <v>2993490</v>
      </c>
    </row>
    <row r="54" spans="1:3" ht="30" x14ac:dyDescent="0.25">
      <c r="A54" s="2" t="s">
        <v>899</v>
      </c>
      <c r="B54" s="6">
        <v>11702981</v>
      </c>
      <c r="C54" s="6">
        <v>23943154</v>
      </c>
    </row>
    <row r="55" spans="1:3" x14ac:dyDescent="0.25">
      <c r="A55" s="2" t="s">
        <v>341</v>
      </c>
      <c r="B55" s="4" t="s">
        <v>6</v>
      </c>
      <c r="C55" s="4" t="s">
        <v>6</v>
      </c>
    </row>
    <row r="56" spans="1:3" ht="30" x14ac:dyDescent="0.25">
      <c r="A56" s="3" t="s">
        <v>892</v>
      </c>
      <c r="B56" s="4" t="s">
        <v>6</v>
      </c>
      <c r="C56" s="4" t="s">
        <v>6</v>
      </c>
    </row>
    <row r="57" spans="1:3" x14ac:dyDescent="0.25">
      <c r="A57" s="2" t="s">
        <v>893</v>
      </c>
      <c r="B57" s="6">
        <v>31484</v>
      </c>
      <c r="C57" s="6">
        <v>41829</v>
      </c>
    </row>
    <row r="58" spans="1:3" x14ac:dyDescent="0.25">
      <c r="A58" s="2" t="s">
        <v>87</v>
      </c>
      <c r="B58" s="6">
        <v>7082</v>
      </c>
      <c r="C58" s="6">
        <v>-5015</v>
      </c>
    </row>
    <row r="59" spans="1:3" x14ac:dyDescent="0.25">
      <c r="A59" s="2" t="s">
        <v>894</v>
      </c>
      <c r="B59" s="6">
        <v>11385</v>
      </c>
      <c r="C59" s="6">
        <v>5330</v>
      </c>
    </row>
    <row r="60" spans="1:3" x14ac:dyDescent="0.25">
      <c r="A60" s="2" t="s">
        <v>895</v>
      </c>
      <c r="B60" s="6">
        <v>27181</v>
      </c>
      <c r="C60" s="6">
        <v>31484</v>
      </c>
    </row>
    <row r="61" spans="1:3" ht="30" x14ac:dyDescent="0.25">
      <c r="A61" s="2" t="s">
        <v>897</v>
      </c>
      <c r="B61" s="6">
        <v>27181</v>
      </c>
      <c r="C61" s="6">
        <v>31484</v>
      </c>
    </row>
    <row r="62" spans="1:3" ht="30" x14ac:dyDescent="0.25">
      <c r="A62" s="2" t="s">
        <v>898</v>
      </c>
      <c r="B62" s="6">
        <v>204209</v>
      </c>
      <c r="C62" s="6">
        <v>21874</v>
      </c>
    </row>
    <row r="63" spans="1:3" ht="30" x14ac:dyDescent="0.25">
      <c r="A63" s="2" t="s">
        <v>899</v>
      </c>
      <c r="B63" s="6">
        <v>11456322</v>
      </c>
      <c r="C63" s="6">
        <v>13705392</v>
      </c>
    </row>
    <row r="64" spans="1:3" x14ac:dyDescent="0.25">
      <c r="A64" s="2" t="s">
        <v>342</v>
      </c>
      <c r="B64" s="4" t="s">
        <v>6</v>
      </c>
      <c r="C64" s="4" t="s">
        <v>6</v>
      </c>
    </row>
    <row r="65" spans="1:3" ht="30" x14ac:dyDescent="0.25">
      <c r="A65" s="3" t="s">
        <v>892</v>
      </c>
      <c r="B65" s="4" t="s">
        <v>6</v>
      </c>
      <c r="C65" s="4" t="s">
        <v>6</v>
      </c>
    </row>
    <row r="66" spans="1:3" x14ac:dyDescent="0.25">
      <c r="A66" s="2" t="s">
        <v>893</v>
      </c>
      <c r="B66" s="6">
        <v>1152</v>
      </c>
      <c r="C66" s="4">
        <v>270</v>
      </c>
    </row>
    <row r="67" spans="1:3" x14ac:dyDescent="0.25">
      <c r="A67" s="2" t="s">
        <v>87</v>
      </c>
      <c r="B67" s="6">
        <v>1572</v>
      </c>
      <c r="C67" s="6">
        <v>9227</v>
      </c>
    </row>
    <row r="68" spans="1:3" x14ac:dyDescent="0.25">
      <c r="A68" s="2" t="s">
        <v>894</v>
      </c>
      <c r="B68" s="4" t="s">
        <v>6</v>
      </c>
      <c r="C68" s="6">
        <v>8345</v>
      </c>
    </row>
    <row r="69" spans="1:3" x14ac:dyDescent="0.25">
      <c r="A69" s="2" t="s">
        <v>363</v>
      </c>
      <c r="B69" s="4">
        <v>489</v>
      </c>
      <c r="C69" s="4" t="s">
        <v>6</v>
      </c>
    </row>
    <row r="70" spans="1:3" x14ac:dyDescent="0.25">
      <c r="A70" s="2" t="s">
        <v>895</v>
      </c>
      <c r="B70" s="6">
        <v>3213</v>
      </c>
      <c r="C70" s="6">
        <v>1152</v>
      </c>
    </row>
    <row r="71" spans="1:3" ht="30" x14ac:dyDescent="0.25">
      <c r="A71" s="2" t="s">
        <v>897</v>
      </c>
      <c r="B71" s="6">
        <v>3213</v>
      </c>
      <c r="C71" s="6">
        <v>1152</v>
      </c>
    </row>
    <row r="72" spans="1:3" ht="30" x14ac:dyDescent="0.25">
      <c r="A72" s="2" t="s">
        <v>899</v>
      </c>
      <c r="B72" s="6">
        <v>1154007</v>
      </c>
      <c r="C72" s="6">
        <v>1122770</v>
      </c>
    </row>
    <row r="73" spans="1:3" x14ac:dyDescent="0.25">
      <c r="A73" s="2" t="s">
        <v>369</v>
      </c>
      <c r="B73" s="4" t="s">
        <v>6</v>
      </c>
      <c r="C73" s="4" t="s">
        <v>6</v>
      </c>
    </row>
    <row r="74" spans="1:3" ht="30" x14ac:dyDescent="0.25">
      <c r="A74" s="3" t="s">
        <v>892</v>
      </c>
      <c r="B74" s="4" t="s">
        <v>6</v>
      </c>
      <c r="C74" s="4" t="s">
        <v>6</v>
      </c>
    </row>
    <row r="75" spans="1:3" x14ac:dyDescent="0.25">
      <c r="A75" s="2" t="s">
        <v>893</v>
      </c>
      <c r="B75" s="4" t="s">
        <v>6</v>
      </c>
      <c r="C75" s="6">
        <v>8281</v>
      </c>
    </row>
    <row r="76" spans="1:3" x14ac:dyDescent="0.25">
      <c r="A76" s="2" t="s">
        <v>87</v>
      </c>
      <c r="B76" s="4" t="s">
        <v>6</v>
      </c>
      <c r="C76" s="7">
        <v>-82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3</v>
      </c>
      <c r="B1" s="1" t="s">
        <v>2</v>
      </c>
      <c r="C1" s="1" t="s">
        <v>36</v>
      </c>
    </row>
    <row r="2" spans="1:3" ht="30" x14ac:dyDescent="0.25">
      <c r="A2" s="3" t="s">
        <v>904</v>
      </c>
      <c r="B2" s="4" t="s">
        <v>6</v>
      </c>
      <c r="C2" s="4" t="s">
        <v>6</v>
      </c>
    </row>
    <row r="3" spans="1:3" x14ac:dyDescent="0.25">
      <c r="A3" s="2" t="s">
        <v>905</v>
      </c>
      <c r="B3" s="7">
        <v>700697</v>
      </c>
      <c r="C3" s="7">
        <v>2684792</v>
      </c>
    </row>
    <row r="4" spans="1:3" x14ac:dyDescent="0.25">
      <c r="A4" s="2" t="s">
        <v>906</v>
      </c>
      <c r="B4" s="6">
        <v>3415468</v>
      </c>
      <c r="C4" s="6">
        <v>179316</v>
      </c>
    </row>
    <row r="5" spans="1:3" x14ac:dyDescent="0.25">
      <c r="A5" s="2" t="s">
        <v>907</v>
      </c>
      <c r="B5" s="6">
        <v>2749605</v>
      </c>
      <c r="C5" s="6">
        <v>4137222</v>
      </c>
    </row>
    <row r="6" spans="1:3" x14ac:dyDescent="0.25">
      <c r="A6" s="2" t="s">
        <v>908</v>
      </c>
      <c r="B6" s="6">
        <v>6865770</v>
      </c>
      <c r="C6" s="6">
        <v>7001330</v>
      </c>
    </row>
    <row r="7" spans="1:3" x14ac:dyDescent="0.25">
      <c r="A7" s="2" t="s">
        <v>909</v>
      </c>
      <c r="B7" s="6">
        <v>137953424</v>
      </c>
      <c r="C7" s="6">
        <v>154270500</v>
      </c>
    </row>
    <row r="8" spans="1:3" x14ac:dyDescent="0.25">
      <c r="A8" s="2" t="s">
        <v>343</v>
      </c>
      <c r="B8" s="6">
        <v>144819194</v>
      </c>
      <c r="C8" s="6">
        <v>161271830</v>
      </c>
    </row>
    <row r="9" spans="1:3" ht="30" x14ac:dyDescent="0.25">
      <c r="A9" s="2" t="s">
        <v>910</v>
      </c>
      <c r="B9" s="6">
        <v>801295</v>
      </c>
      <c r="C9" s="4" t="s">
        <v>6</v>
      </c>
    </row>
    <row r="10" spans="1:3" x14ac:dyDescent="0.25">
      <c r="A10" s="2" t="s">
        <v>911</v>
      </c>
      <c r="B10" s="6">
        <v>4239721</v>
      </c>
      <c r="C10" s="6">
        <v>5131743</v>
      </c>
    </row>
    <row r="11" spans="1:3" x14ac:dyDescent="0.25">
      <c r="A11" s="2" t="s">
        <v>912</v>
      </c>
      <c r="B11" s="6">
        <v>110956</v>
      </c>
      <c r="C11" s="6">
        <v>462008</v>
      </c>
    </row>
    <row r="12" spans="1:3" x14ac:dyDescent="0.25">
      <c r="A12" s="2" t="s">
        <v>900</v>
      </c>
      <c r="B12" s="4" t="s">
        <v>6</v>
      </c>
      <c r="C12" s="4" t="s">
        <v>6</v>
      </c>
    </row>
    <row r="13" spans="1:3" ht="30" x14ac:dyDescent="0.25">
      <c r="A13" s="3" t="s">
        <v>904</v>
      </c>
      <c r="B13" s="4" t="s">
        <v>6</v>
      </c>
      <c r="C13" s="4" t="s">
        <v>6</v>
      </c>
    </row>
    <row r="14" spans="1:3" x14ac:dyDescent="0.25">
      <c r="A14" s="2" t="s">
        <v>905</v>
      </c>
      <c r="B14" s="6">
        <v>253465</v>
      </c>
      <c r="C14" s="6">
        <v>756123</v>
      </c>
    </row>
    <row r="15" spans="1:3" x14ac:dyDescent="0.25">
      <c r="A15" s="2" t="s">
        <v>906</v>
      </c>
      <c r="B15" s="4" t="s">
        <v>6</v>
      </c>
      <c r="C15" s="6">
        <v>179316</v>
      </c>
    </row>
    <row r="16" spans="1:3" x14ac:dyDescent="0.25">
      <c r="A16" s="2" t="s">
        <v>907</v>
      </c>
      <c r="B16" s="6">
        <v>442355</v>
      </c>
      <c r="C16" s="6">
        <v>1371429</v>
      </c>
    </row>
    <row r="17" spans="1:3" x14ac:dyDescent="0.25">
      <c r="A17" s="2" t="s">
        <v>908</v>
      </c>
      <c r="B17" s="6">
        <v>695820</v>
      </c>
      <c r="C17" s="6">
        <v>2306868</v>
      </c>
    </row>
    <row r="18" spans="1:3" x14ac:dyDescent="0.25">
      <c r="A18" s="2" t="s">
        <v>909</v>
      </c>
      <c r="B18" s="6">
        <v>71451020</v>
      </c>
      <c r="C18" s="6">
        <v>77431496</v>
      </c>
    </row>
    <row r="19" spans="1:3" x14ac:dyDescent="0.25">
      <c r="A19" s="2" t="s">
        <v>343</v>
      </c>
      <c r="B19" s="6">
        <v>72146840</v>
      </c>
      <c r="C19" s="6">
        <v>79738364</v>
      </c>
    </row>
    <row r="20" spans="1:3" x14ac:dyDescent="0.25">
      <c r="A20" s="2" t="s">
        <v>911</v>
      </c>
      <c r="B20" s="6">
        <v>442355</v>
      </c>
      <c r="C20" s="6">
        <v>1377827</v>
      </c>
    </row>
    <row r="21" spans="1:3" x14ac:dyDescent="0.25">
      <c r="A21" s="2" t="s">
        <v>912</v>
      </c>
      <c r="B21" s="6">
        <v>29409</v>
      </c>
      <c r="C21" s="6">
        <v>159594</v>
      </c>
    </row>
    <row r="22" spans="1:3" x14ac:dyDescent="0.25">
      <c r="A22" s="2" t="s">
        <v>901</v>
      </c>
      <c r="B22" s="4" t="s">
        <v>6</v>
      </c>
      <c r="C22" s="4" t="s">
        <v>6</v>
      </c>
    </row>
    <row r="23" spans="1:3" ht="30" x14ac:dyDescent="0.25">
      <c r="A23" s="3" t="s">
        <v>904</v>
      </c>
      <c r="B23" s="4" t="s">
        <v>6</v>
      </c>
      <c r="C23" s="4" t="s">
        <v>6</v>
      </c>
    </row>
    <row r="24" spans="1:3" x14ac:dyDescent="0.25">
      <c r="A24" s="2" t="s">
        <v>907</v>
      </c>
      <c r="B24" s="6">
        <v>301295</v>
      </c>
      <c r="C24" s="6">
        <v>1406421</v>
      </c>
    </row>
    <row r="25" spans="1:3" x14ac:dyDescent="0.25">
      <c r="A25" s="2" t="s">
        <v>908</v>
      </c>
      <c r="B25" s="6">
        <v>301295</v>
      </c>
      <c r="C25" s="6">
        <v>1406421</v>
      </c>
    </row>
    <row r="26" spans="1:3" x14ac:dyDescent="0.25">
      <c r="A26" s="2" t="s">
        <v>909</v>
      </c>
      <c r="B26" s="6">
        <v>41105129</v>
      </c>
      <c r="C26" s="6">
        <v>34832240</v>
      </c>
    </row>
    <row r="27" spans="1:3" x14ac:dyDescent="0.25">
      <c r="A27" s="2" t="s">
        <v>343</v>
      </c>
      <c r="B27" s="6">
        <v>41406424</v>
      </c>
      <c r="C27" s="6">
        <v>36238661</v>
      </c>
    </row>
    <row r="28" spans="1:3" ht="30" x14ac:dyDescent="0.25">
      <c r="A28" s="2" t="s">
        <v>910</v>
      </c>
      <c r="B28" s="6">
        <v>301295</v>
      </c>
      <c r="C28" s="4" t="s">
        <v>6</v>
      </c>
    </row>
    <row r="29" spans="1:3" x14ac:dyDescent="0.25">
      <c r="A29" s="2" t="s">
        <v>911</v>
      </c>
      <c r="B29" s="4" t="s">
        <v>6</v>
      </c>
      <c r="C29" s="6">
        <v>1406421</v>
      </c>
    </row>
    <row r="30" spans="1:3" x14ac:dyDescent="0.25">
      <c r="A30" s="2" t="s">
        <v>912</v>
      </c>
      <c r="B30" s="4" t="s">
        <v>6</v>
      </c>
      <c r="C30" s="6">
        <v>167519</v>
      </c>
    </row>
    <row r="31" spans="1:3" x14ac:dyDescent="0.25">
      <c r="A31" s="2" t="s">
        <v>902</v>
      </c>
      <c r="B31" s="4" t="s">
        <v>6</v>
      </c>
      <c r="C31" s="4" t="s">
        <v>6</v>
      </c>
    </row>
    <row r="32" spans="1:3" ht="30" x14ac:dyDescent="0.25">
      <c r="A32" s="3" t="s">
        <v>904</v>
      </c>
      <c r="B32" s="4" t="s">
        <v>6</v>
      </c>
      <c r="C32" s="4" t="s">
        <v>6</v>
      </c>
    </row>
    <row r="33" spans="1:3" x14ac:dyDescent="0.25">
      <c r="A33" s="2" t="s">
        <v>906</v>
      </c>
      <c r="B33" s="6">
        <v>1242500</v>
      </c>
      <c r="C33" s="4" t="s">
        <v>6</v>
      </c>
    </row>
    <row r="34" spans="1:3" x14ac:dyDescent="0.25">
      <c r="A34" s="2" t="s">
        <v>907</v>
      </c>
      <c r="B34" s="4" t="s">
        <v>6</v>
      </c>
      <c r="C34" s="6">
        <v>1003314</v>
      </c>
    </row>
    <row r="35" spans="1:3" x14ac:dyDescent="0.25">
      <c r="A35" s="2" t="s">
        <v>908</v>
      </c>
      <c r="B35" s="6">
        <v>1242500</v>
      </c>
      <c r="C35" s="6">
        <v>1003314</v>
      </c>
    </row>
    <row r="36" spans="1:3" x14ac:dyDescent="0.25">
      <c r="A36" s="2" t="s">
        <v>909</v>
      </c>
      <c r="B36" s="6">
        <v>1552293</v>
      </c>
      <c r="C36" s="6">
        <v>2504811</v>
      </c>
    </row>
    <row r="37" spans="1:3" x14ac:dyDescent="0.25">
      <c r="A37" s="2" t="s">
        <v>343</v>
      </c>
      <c r="B37" s="6">
        <v>2794793</v>
      </c>
      <c r="C37" s="6">
        <v>3508125</v>
      </c>
    </row>
    <row r="38" spans="1:3" x14ac:dyDescent="0.25">
      <c r="A38" s="2" t="s">
        <v>911</v>
      </c>
      <c r="B38" s="6">
        <v>1552293</v>
      </c>
      <c r="C38" s="6">
        <v>1003314</v>
      </c>
    </row>
    <row r="39" spans="1:3" x14ac:dyDescent="0.25">
      <c r="A39" s="2" t="s">
        <v>912</v>
      </c>
      <c r="B39" s="4" t="s">
        <v>6</v>
      </c>
      <c r="C39" s="6">
        <v>111950</v>
      </c>
    </row>
    <row r="40" spans="1:3" x14ac:dyDescent="0.25">
      <c r="A40" s="2" t="s">
        <v>339</v>
      </c>
      <c r="B40" s="4" t="s">
        <v>6</v>
      </c>
      <c r="C40" s="4" t="s">
        <v>6</v>
      </c>
    </row>
    <row r="41" spans="1:3" ht="30" x14ac:dyDescent="0.25">
      <c r="A41" s="3" t="s">
        <v>904</v>
      </c>
      <c r="B41" s="4" t="s">
        <v>6</v>
      </c>
      <c r="C41" s="4" t="s">
        <v>6</v>
      </c>
    </row>
    <row r="42" spans="1:3" x14ac:dyDescent="0.25">
      <c r="A42" s="2" t="s">
        <v>905</v>
      </c>
      <c r="B42" s="6">
        <v>439603</v>
      </c>
      <c r="C42" s="6">
        <v>1865563</v>
      </c>
    </row>
    <row r="43" spans="1:3" x14ac:dyDescent="0.25">
      <c r="A43" s="2" t="s">
        <v>906</v>
      </c>
      <c r="B43" s="6">
        <v>2172968</v>
      </c>
      <c r="C43" s="4" t="s">
        <v>6</v>
      </c>
    </row>
    <row r="44" spans="1:3" x14ac:dyDescent="0.25">
      <c r="A44" s="2" t="s">
        <v>907</v>
      </c>
      <c r="B44" s="6">
        <v>1801746</v>
      </c>
      <c r="C44" s="6">
        <v>319167</v>
      </c>
    </row>
    <row r="45" spans="1:3" x14ac:dyDescent="0.25">
      <c r="A45" s="2" t="s">
        <v>908</v>
      </c>
      <c r="B45" s="6">
        <v>4414317</v>
      </c>
      <c r="C45" s="6">
        <v>2184730</v>
      </c>
    </row>
    <row r="46" spans="1:3" x14ac:dyDescent="0.25">
      <c r="A46" s="2" t="s">
        <v>909</v>
      </c>
      <c r="B46" s="6">
        <v>11242282</v>
      </c>
      <c r="C46" s="6">
        <v>24751914</v>
      </c>
    </row>
    <row r="47" spans="1:3" x14ac:dyDescent="0.25">
      <c r="A47" s="2" t="s">
        <v>343</v>
      </c>
      <c r="B47" s="6">
        <v>15656599</v>
      </c>
      <c r="C47" s="6">
        <v>26936644</v>
      </c>
    </row>
    <row r="48" spans="1:3" ht="30" x14ac:dyDescent="0.25">
      <c r="A48" s="2" t="s">
        <v>910</v>
      </c>
      <c r="B48" s="6">
        <v>500000</v>
      </c>
      <c r="C48" s="4" t="s">
        <v>6</v>
      </c>
    </row>
    <row r="49" spans="1:3" x14ac:dyDescent="0.25">
      <c r="A49" s="2" t="s">
        <v>911</v>
      </c>
      <c r="B49" s="6">
        <v>2040864</v>
      </c>
      <c r="C49" s="6">
        <v>1307290</v>
      </c>
    </row>
    <row r="50" spans="1:3" x14ac:dyDescent="0.25">
      <c r="A50" s="2" t="s">
        <v>912</v>
      </c>
      <c r="B50" s="6">
        <v>71850</v>
      </c>
      <c r="C50" s="6">
        <v>21643</v>
      </c>
    </row>
    <row r="51" spans="1:3" x14ac:dyDescent="0.25">
      <c r="A51" s="2" t="s">
        <v>341</v>
      </c>
      <c r="B51" s="4" t="s">
        <v>6</v>
      </c>
      <c r="C51" s="4" t="s">
        <v>6</v>
      </c>
    </row>
    <row r="52" spans="1:3" ht="30" x14ac:dyDescent="0.25">
      <c r="A52" s="3" t="s">
        <v>904</v>
      </c>
      <c r="B52" s="4" t="s">
        <v>6</v>
      </c>
      <c r="C52" s="4" t="s">
        <v>6</v>
      </c>
    </row>
    <row r="53" spans="1:3" x14ac:dyDescent="0.25">
      <c r="A53" s="2" t="s">
        <v>905</v>
      </c>
      <c r="B53" s="4" t="s">
        <v>6</v>
      </c>
      <c r="C53" s="6">
        <v>63106</v>
      </c>
    </row>
    <row r="54" spans="1:3" x14ac:dyDescent="0.25">
      <c r="A54" s="2" t="s">
        <v>907</v>
      </c>
      <c r="B54" s="6">
        <v>204209</v>
      </c>
      <c r="C54" s="6">
        <v>36891</v>
      </c>
    </row>
    <row r="55" spans="1:3" x14ac:dyDescent="0.25">
      <c r="A55" s="2" t="s">
        <v>908</v>
      </c>
      <c r="B55" s="6">
        <v>204209</v>
      </c>
      <c r="C55" s="6">
        <v>99997</v>
      </c>
    </row>
    <row r="56" spans="1:3" x14ac:dyDescent="0.25">
      <c r="A56" s="2" t="s">
        <v>909</v>
      </c>
      <c r="B56" s="6">
        <v>11456322</v>
      </c>
      <c r="C56" s="6">
        <v>13627269</v>
      </c>
    </row>
    <row r="57" spans="1:3" x14ac:dyDescent="0.25">
      <c r="A57" s="2" t="s">
        <v>343</v>
      </c>
      <c r="B57" s="6">
        <v>11660531</v>
      </c>
      <c r="C57" s="6">
        <v>13727266</v>
      </c>
    </row>
    <row r="58" spans="1:3" x14ac:dyDescent="0.25">
      <c r="A58" s="2" t="s">
        <v>911</v>
      </c>
      <c r="B58" s="6">
        <v>204209</v>
      </c>
      <c r="C58" s="6">
        <v>36891</v>
      </c>
    </row>
    <row r="59" spans="1:3" x14ac:dyDescent="0.25">
      <c r="A59" s="2" t="s">
        <v>912</v>
      </c>
      <c r="B59" s="6">
        <v>9697</v>
      </c>
      <c r="C59" s="6">
        <v>1302</v>
      </c>
    </row>
    <row r="60" spans="1:3" x14ac:dyDescent="0.25">
      <c r="A60" s="2" t="s">
        <v>342</v>
      </c>
      <c r="B60" s="4" t="s">
        <v>6</v>
      </c>
      <c r="C60" s="4" t="s">
        <v>6</v>
      </c>
    </row>
    <row r="61" spans="1:3" ht="30" x14ac:dyDescent="0.25">
      <c r="A61" s="3" t="s">
        <v>904</v>
      </c>
      <c r="B61" s="4" t="s">
        <v>6</v>
      </c>
      <c r="C61" s="4" t="s">
        <v>6</v>
      </c>
    </row>
    <row r="62" spans="1:3" x14ac:dyDescent="0.25">
      <c r="A62" s="2" t="s">
        <v>905</v>
      </c>
      <c r="B62" s="6">
        <v>7629</v>
      </c>
      <c r="C62" s="4" t="s">
        <v>6</v>
      </c>
    </row>
    <row r="63" spans="1:3" x14ac:dyDescent="0.25">
      <c r="A63" s="2" t="s">
        <v>908</v>
      </c>
      <c r="B63" s="6">
        <v>7629</v>
      </c>
      <c r="C63" s="4" t="s">
        <v>6</v>
      </c>
    </row>
    <row r="64" spans="1:3" x14ac:dyDescent="0.25">
      <c r="A64" s="2" t="s">
        <v>909</v>
      </c>
      <c r="B64" s="6">
        <v>1146378</v>
      </c>
      <c r="C64" s="6">
        <v>1122770</v>
      </c>
    </row>
    <row r="65" spans="1:3" x14ac:dyDescent="0.25">
      <c r="A65" s="2" t="s">
        <v>343</v>
      </c>
      <c r="B65" s="7">
        <v>1154007</v>
      </c>
      <c r="C65" s="7">
        <v>11227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3</v>
      </c>
      <c r="B1" s="8" t="s">
        <v>1</v>
      </c>
      <c r="C1" s="8"/>
    </row>
    <row r="2" spans="1:3" x14ac:dyDescent="0.25">
      <c r="A2" s="8"/>
      <c r="B2" s="1" t="s">
        <v>2</v>
      </c>
      <c r="C2" s="1" t="s">
        <v>36</v>
      </c>
    </row>
    <row r="3" spans="1:3" ht="30" x14ac:dyDescent="0.25">
      <c r="A3" s="3" t="s">
        <v>914</v>
      </c>
      <c r="B3" s="4" t="s">
        <v>6</v>
      </c>
      <c r="C3" s="4" t="s">
        <v>6</v>
      </c>
    </row>
    <row r="4" spans="1:3" x14ac:dyDescent="0.25">
      <c r="A4" s="2" t="s">
        <v>915</v>
      </c>
      <c r="B4" s="7">
        <v>15489783</v>
      </c>
      <c r="C4" s="7">
        <v>15728242</v>
      </c>
    </row>
    <row r="5" spans="1:3" ht="30" x14ac:dyDescent="0.25">
      <c r="A5" s="2" t="s">
        <v>916</v>
      </c>
      <c r="B5" s="6">
        <v>9449330</v>
      </c>
      <c r="C5" s="6">
        <v>9988678</v>
      </c>
    </row>
    <row r="6" spans="1:3" x14ac:dyDescent="0.25">
      <c r="A6" s="2" t="s">
        <v>917</v>
      </c>
      <c r="B6" s="6">
        <v>1538004</v>
      </c>
      <c r="C6" s="6">
        <v>3615768</v>
      </c>
    </row>
    <row r="7" spans="1:3" x14ac:dyDescent="0.25">
      <c r="A7" s="2" t="s">
        <v>918</v>
      </c>
      <c r="B7" s="6">
        <v>10987334</v>
      </c>
      <c r="C7" s="6">
        <v>13604446</v>
      </c>
    </row>
    <row r="8" spans="1:3" x14ac:dyDescent="0.25">
      <c r="A8" s="2" t="s">
        <v>919</v>
      </c>
      <c r="B8" s="6">
        <v>168746</v>
      </c>
      <c r="C8" s="6">
        <v>508585</v>
      </c>
    </row>
    <row r="9" spans="1:3" x14ac:dyDescent="0.25">
      <c r="A9" s="2" t="s">
        <v>920</v>
      </c>
      <c r="B9" s="6">
        <v>12760833</v>
      </c>
      <c r="C9" s="6">
        <v>14239897</v>
      </c>
    </row>
    <row r="10" spans="1:3" x14ac:dyDescent="0.25">
      <c r="A10" s="2" t="s">
        <v>921</v>
      </c>
      <c r="B10" s="6">
        <v>866381</v>
      </c>
      <c r="C10" s="6">
        <v>609193</v>
      </c>
    </row>
    <row r="11" spans="1:3" x14ac:dyDescent="0.25">
      <c r="A11" s="2" t="s">
        <v>900</v>
      </c>
      <c r="B11" s="4" t="s">
        <v>6</v>
      </c>
      <c r="C11" s="4" t="s">
        <v>6</v>
      </c>
    </row>
    <row r="12" spans="1:3" ht="30" x14ac:dyDescent="0.25">
      <c r="A12" s="3" t="s">
        <v>914</v>
      </c>
      <c r="B12" s="4" t="s">
        <v>6</v>
      </c>
      <c r="C12" s="4" t="s">
        <v>6</v>
      </c>
    </row>
    <row r="13" spans="1:3" x14ac:dyDescent="0.25">
      <c r="A13" s="2" t="s">
        <v>915</v>
      </c>
      <c r="B13" s="6">
        <v>2103937</v>
      </c>
      <c r="C13" s="6">
        <v>2766726</v>
      </c>
    </row>
    <row r="14" spans="1:3" ht="30" x14ac:dyDescent="0.25">
      <c r="A14" s="2" t="s">
        <v>916</v>
      </c>
      <c r="B14" s="6">
        <v>442355</v>
      </c>
      <c r="C14" s="6">
        <v>1373947</v>
      </c>
    </row>
    <row r="15" spans="1:3" x14ac:dyDescent="0.25">
      <c r="A15" s="2" t="s">
        <v>917</v>
      </c>
      <c r="B15" s="6">
        <v>1471275</v>
      </c>
      <c r="C15" s="6">
        <v>900717</v>
      </c>
    </row>
    <row r="16" spans="1:3" x14ac:dyDescent="0.25">
      <c r="A16" s="2" t="s">
        <v>918</v>
      </c>
      <c r="B16" s="6">
        <v>1913630</v>
      </c>
      <c r="C16" s="6">
        <v>2274664</v>
      </c>
    </row>
    <row r="17" spans="1:3" x14ac:dyDescent="0.25">
      <c r="A17" s="2" t="s">
        <v>919</v>
      </c>
      <c r="B17" s="6">
        <v>168487</v>
      </c>
      <c r="C17" s="6">
        <v>66504</v>
      </c>
    </row>
    <row r="18" spans="1:3" x14ac:dyDescent="0.25">
      <c r="A18" s="2" t="s">
        <v>920</v>
      </c>
      <c r="B18" s="6">
        <v>2015371</v>
      </c>
      <c r="C18" s="6">
        <v>2476899</v>
      </c>
    </row>
    <row r="19" spans="1:3" x14ac:dyDescent="0.25">
      <c r="A19" s="2" t="s">
        <v>921</v>
      </c>
      <c r="B19" s="6">
        <v>85927</v>
      </c>
      <c r="C19" s="6">
        <v>78717</v>
      </c>
    </row>
    <row r="20" spans="1:3" x14ac:dyDescent="0.25">
      <c r="A20" s="2" t="s">
        <v>901</v>
      </c>
      <c r="B20" s="4" t="s">
        <v>6</v>
      </c>
      <c r="C20" s="4" t="s">
        <v>6</v>
      </c>
    </row>
    <row r="21" spans="1:3" ht="30" x14ac:dyDescent="0.25">
      <c r="A21" s="3" t="s">
        <v>914</v>
      </c>
      <c r="B21" s="4" t="s">
        <v>6</v>
      </c>
      <c r="C21" s="4" t="s">
        <v>6</v>
      </c>
    </row>
    <row r="22" spans="1:3" x14ac:dyDescent="0.25">
      <c r="A22" s="2" t="s">
        <v>915</v>
      </c>
      <c r="B22" s="6">
        <v>5212253</v>
      </c>
      <c r="C22" s="6">
        <v>5498540</v>
      </c>
    </row>
    <row r="23" spans="1:3" ht="30" x14ac:dyDescent="0.25">
      <c r="A23" s="2" t="s">
        <v>916</v>
      </c>
      <c r="B23" s="6">
        <v>3363584</v>
      </c>
      <c r="C23" s="6">
        <v>4806293</v>
      </c>
    </row>
    <row r="24" spans="1:3" x14ac:dyDescent="0.25">
      <c r="A24" s="2" t="s">
        <v>918</v>
      </c>
      <c r="B24" s="6">
        <v>3363584</v>
      </c>
      <c r="C24" s="6">
        <v>4806293</v>
      </c>
    </row>
    <row r="25" spans="1:3" x14ac:dyDescent="0.25">
      <c r="A25" s="2" t="s">
        <v>920</v>
      </c>
      <c r="B25" s="6">
        <v>3381166</v>
      </c>
      <c r="C25" s="6">
        <v>5045501</v>
      </c>
    </row>
    <row r="26" spans="1:3" x14ac:dyDescent="0.25">
      <c r="A26" s="2" t="s">
        <v>921</v>
      </c>
      <c r="B26" s="6">
        <v>278249</v>
      </c>
      <c r="C26" s="6">
        <v>237838</v>
      </c>
    </row>
    <row r="27" spans="1:3" x14ac:dyDescent="0.25">
      <c r="A27" s="2" t="s">
        <v>902</v>
      </c>
      <c r="B27" s="4" t="s">
        <v>6</v>
      </c>
      <c r="C27" s="4" t="s">
        <v>6</v>
      </c>
    </row>
    <row r="28" spans="1:3" ht="30" x14ac:dyDescent="0.25">
      <c r="A28" s="3" t="s">
        <v>914</v>
      </c>
      <c r="B28" s="4" t="s">
        <v>6</v>
      </c>
      <c r="C28" s="4" t="s">
        <v>6</v>
      </c>
    </row>
    <row r="29" spans="1:3" x14ac:dyDescent="0.25">
      <c r="A29" s="2" t="s">
        <v>915</v>
      </c>
      <c r="B29" s="6">
        <v>2552293</v>
      </c>
      <c r="C29" s="6">
        <v>3853728</v>
      </c>
    </row>
    <row r="30" spans="1:3" ht="30" x14ac:dyDescent="0.25">
      <c r="A30" s="2" t="s">
        <v>916</v>
      </c>
      <c r="B30" s="6">
        <v>1552293</v>
      </c>
      <c r="C30" s="6">
        <v>1003314</v>
      </c>
    </row>
    <row r="31" spans="1:3" x14ac:dyDescent="0.25">
      <c r="A31" s="2" t="s">
        <v>917</v>
      </c>
      <c r="B31" s="4" t="s">
        <v>6</v>
      </c>
      <c r="C31" s="6">
        <v>2504811</v>
      </c>
    </row>
    <row r="32" spans="1:3" x14ac:dyDescent="0.25">
      <c r="A32" s="2" t="s">
        <v>918</v>
      </c>
      <c r="B32" s="6">
        <v>1552293</v>
      </c>
      <c r="C32" s="6">
        <v>3508125</v>
      </c>
    </row>
    <row r="33" spans="1:3" x14ac:dyDescent="0.25">
      <c r="A33" s="2" t="s">
        <v>919</v>
      </c>
      <c r="B33" s="4" t="s">
        <v>6</v>
      </c>
      <c r="C33" s="6">
        <v>417311</v>
      </c>
    </row>
    <row r="34" spans="1:3" x14ac:dyDescent="0.25">
      <c r="A34" s="2" t="s">
        <v>920</v>
      </c>
      <c r="B34" s="6">
        <v>2546048</v>
      </c>
      <c r="C34" s="6">
        <v>3462305</v>
      </c>
    </row>
    <row r="35" spans="1:3" x14ac:dyDescent="0.25">
      <c r="A35" s="2" t="s">
        <v>921</v>
      </c>
      <c r="B35" s="6">
        <v>174501</v>
      </c>
      <c r="C35" s="6">
        <v>168173</v>
      </c>
    </row>
    <row r="36" spans="1:3" x14ac:dyDescent="0.25">
      <c r="A36" s="2" t="s">
        <v>339</v>
      </c>
      <c r="B36" s="4" t="s">
        <v>6</v>
      </c>
      <c r="C36" s="4" t="s">
        <v>6</v>
      </c>
    </row>
    <row r="37" spans="1:3" ht="30" x14ac:dyDescent="0.25">
      <c r="A37" s="3" t="s">
        <v>914</v>
      </c>
      <c r="B37" s="4" t="s">
        <v>6</v>
      </c>
      <c r="C37" s="4" t="s">
        <v>6</v>
      </c>
    </row>
    <row r="38" spans="1:3" x14ac:dyDescent="0.25">
      <c r="A38" s="2" t="s">
        <v>915</v>
      </c>
      <c r="B38" s="6">
        <v>5405706</v>
      </c>
      <c r="C38" s="6">
        <v>3586694</v>
      </c>
    </row>
    <row r="39" spans="1:3" ht="30" x14ac:dyDescent="0.25">
      <c r="A39" s="2" t="s">
        <v>916</v>
      </c>
      <c r="B39" s="6">
        <v>3886889</v>
      </c>
      <c r="C39" s="6">
        <v>2783250</v>
      </c>
    </row>
    <row r="40" spans="1:3" x14ac:dyDescent="0.25">
      <c r="A40" s="2" t="s">
        <v>917</v>
      </c>
      <c r="B40" s="6">
        <v>66729</v>
      </c>
      <c r="C40" s="6">
        <v>210240</v>
      </c>
    </row>
    <row r="41" spans="1:3" x14ac:dyDescent="0.25">
      <c r="A41" s="2" t="s">
        <v>918</v>
      </c>
      <c r="B41" s="6">
        <v>3953618</v>
      </c>
      <c r="C41" s="6">
        <v>2993490</v>
      </c>
    </row>
    <row r="42" spans="1:3" x14ac:dyDescent="0.25">
      <c r="A42" s="2" t="s">
        <v>919</v>
      </c>
      <c r="B42" s="4">
        <v>259</v>
      </c>
      <c r="C42" s="6">
        <v>24770</v>
      </c>
    </row>
    <row r="43" spans="1:3" x14ac:dyDescent="0.25">
      <c r="A43" s="2" t="s">
        <v>920</v>
      </c>
      <c r="B43" s="6">
        <v>4664305</v>
      </c>
      <c r="C43" s="6">
        <v>3231026</v>
      </c>
    </row>
    <row r="44" spans="1:3" x14ac:dyDescent="0.25">
      <c r="A44" s="2" t="s">
        <v>921</v>
      </c>
      <c r="B44" s="6">
        <v>319389</v>
      </c>
      <c r="C44" s="6">
        <v>124040</v>
      </c>
    </row>
    <row r="45" spans="1:3" x14ac:dyDescent="0.25">
      <c r="A45" s="2" t="s">
        <v>341</v>
      </c>
      <c r="B45" s="4" t="s">
        <v>6</v>
      </c>
      <c r="C45" s="4" t="s">
        <v>6</v>
      </c>
    </row>
    <row r="46" spans="1:3" ht="30" x14ac:dyDescent="0.25">
      <c r="A46" s="3" t="s">
        <v>914</v>
      </c>
      <c r="B46" s="4" t="s">
        <v>6</v>
      </c>
      <c r="C46" s="4" t="s">
        <v>6</v>
      </c>
    </row>
    <row r="47" spans="1:3" x14ac:dyDescent="0.25">
      <c r="A47" s="2" t="s">
        <v>915</v>
      </c>
      <c r="B47" s="6">
        <v>215594</v>
      </c>
      <c r="C47" s="6">
        <v>22554</v>
      </c>
    </row>
    <row r="48" spans="1:3" ht="30" x14ac:dyDescent="0.25">
      <c r="A48" s="2" t="s">
        <v>916</v>
      </c>
      <c r="B48" s="6">
        <v>204209</v>
      </c>
      <c r="C48" s="6">
        <v>21874</v>
      </c>
    </row>
    <row r="49" spans="1:3" x14ac:dyDescent="0.25">
      <c r="A49" s="2" t="s">
        <v>918</v>
      </c>
      <c r="B49" s="6">
        <v>204209</v>
      </c>
      <c r="C49" s="6">
        <v>21874</v>
      </c>
    </row>
    <row r="50" spans="1:3" x14ac:dyDescent="0.25">
      <c r="A50" s="2" t="s">
        <v>920</v>
      </c>
      <c r="B50" s="6">
        <v>153943</v>
      </c>
      <c r="C50" s="6">
        <v>24166</v>
      </c>
    </row>
    <row r="51" spans="1:3" x14ac:dyDescent="0.25">
      <c r="A51" s="2" t="s">
        <v>921</v>
      </c>
      <c r="B51" s="7">
        <v>8315</v>
      </c>
      <c r="C51" s="7">
        <v>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2</v>
      </c>
      <c r="B1" s="1" t="s">
        <v>2</v>
      </c>
      <c r="C1" s="1" t="s">
        <v>36</v>
      </c>
    </row>
    <row r="2" spans="1:3" ht="30" x14ac:dyDescent="0.25">
      <c r="A2" s="3" t="s">
        <v>923</v>
      </c>
      <c r="B2" s="4" t="s">
        <v>6</v>
      </c>
      <c r="C2" s="4" t="s">
        <v>6</v>
      </c>
    </row>
    <row r="3" spans="1:3" x14ac:dyDescent="0.25">
      <c r="A3" s="2" t="s">
        <v>918</v>
      </c>
      <c r="B3" s="7">
        <v>144819194</v>
      </c>
      <c r="C3" s="7">
        <v>161271830</v>
      </c>
    </row>
    <row r="4" spans="1:3" x14ac:dyDescent="0.25">
      <c r="A4" s="2" t="s">
        <v>900</v>
      </c>
      <c r="B4" s="4" t="s">
        <v>6</v>
      </c>
      <c r="C4" s="4" t="s">
        <v>6</v>
      </c>
    </row>
    <row r="5" spans="1:3" ht="30" x14ac:dyDescent="0.25">
      <c r="A5" s="3" t="s">
        <v>923</v>
      </c>
      <c r="B5" s="4" t="s">
        <v>6</v>
      </c>
      <c r="C5" s="4" t="s">
        <v>6</v>
      </c>
    </row>
    <row r="6" spans="1:3" x14ac:dyDescent="0.25">
      <c r="A6" s="2" t="s">
        <v>918</v>
      </c>
      <c r="B6" s="6">
        <v>72146840</v>
      </c>
      <c r="C6" s="6">
        <v>79738364</v>
      </c>
    </row>
    <row r="7" spans="1:3" x14ac:dyDescent="0.25">
      <c r="A7" s="2" t="s">
        <v>901</v>
      </c>
      <c r="B7" s="4" t="s">
        <v>6</v>
      </c>
      <c r="C7" s="4" t="s">
        <v>6</v>
      </c>
    </row>
    <row r="8" spans="1:3" ht="30" x14ac:dyDescent="0.25">
      <c r="A8" s="3" t="s">
        <v>923</v>
      </c>
      <c r="B8" s="4" t="s">
        <v>6</v>
      </c>
      <c r="C8" s="4" t="s">
        <v>6</v>
      </c>
    </row>
    <row r="9" spans="1:3" x14ac:dyDescent="0.25">
      <c r="A9" s="2" t="s">
        <v>918</v>
      </c>
      <c r="B9" s="6">
        <v>41406424</v>
      </c>
      <c r="C9" s="6">
        <v>36238661</v>
      </c>
    </row>
    <row r="10" spans="1:3" x14ac:dyDescent="0.25">
      <c r="A10" s="2" t="s">
        <v>902</v>
      </c>
      <c r="B10" s="4" t="s">
        <v>6</v>
      </c>
      <c r="C10" s="4" t="s">
        <v>6</v>
      </c>
    </row>
    <row r="11" spans="1:3" ht="30" x14ac:dyDescent="0.25">
      <c r="A11" s="3" t="s">
        <v>923</v>
      </c>
      <c r="B11" s="4" t="s">
        <v>6</v>
      </c>
      <c r="C11" s="4" t="s">
        <v>6</v>
      </c>
    </row>
    <row r="12" spans="1:3" x14ac:dyDescent="0.25">
      <c r="A12" s="2" t="s">
        <v>918</v>
      </c>
      <c r="B12" s="6">
        <v>2794793</v>
      </c>
      <c r="C12" s="6">
        <v>3508125</v>
      </c>
    </row>
    <row r="13" spans="1:3" x14ac:dyDescent="0.25">
      <c r="A13" s="2" t="s">
        <v>339</v>
      </c>
      <c r="B13" s="4" t="s">
        <v>6</v>
      </c>
      <c r="C13" s="4" t="s">
        <v>6</v>
      </c>
    </row>
    <row r="14" spans="1:3" ht="30" x14ac:dyDescent="0.25">
      <c r="A14" s="3" t="s">
        <v>923</v>
      </c>
      <c r="B14" s="4" t="s">
        <v>6</v>
      </c>
      <c r="C14" s="4" t="s">
        <v>6</v>
      </c>
    </row>
    <row r="15" spans="1:3" x14ac:dyDescent="0.25">
      <c r="A15" s="2" t="s">
        <v>918</v>
      </c>
      <c r="B15" s="6">
        <v>15656599</v>
      </c>
      <c r="C15" s="6">
        <v>26936644</v>
      </c>
    </row>
    <row r="16" spans="1:3" x14ac:dyDescent="0.25">
      <c r="A16" s="2" t="s">
        <v>341</v>
      </c>
      <c r="B16" s="4" t="s">
        <v>6</v>
      </c>
      <c r="C16" s="4" t="s">
        <v>6</v>
      </c>
    </row>
    <row r="17" spans="1:3" ht="30" x14ac:dyDescent="0.25">
      <c r="A17" s="3" t="s">
        <v>923</v>
      </c>
      <c r="B17" s="4" t="s">
        <v>6</v>
      </c>
      <c r="C17" s="4" t="s">
        <v>6</v>
      </c>
    </row>
    <row r="18" spans="1:3" x14ac:dyDescent="0.25">
      <c r="A18" s="2" t="s">
        <v>918</v>
      </c>
      <c r="B18" s="6">
        <v>11660531</v>
      </c>
      <c r="C18" s="6">
        <v>13727266</v>
      </c>
    </row>
    <row r="19" spans="1:3" x14ac:dyDescent="0.25">
      <c r="A19" s="2" t="s">
        <v>342</v>
      </c>
      <c r="B19" s="4" t="s">
        <v>6</v>
      </c>
      <c r="C19" s="4" t="s">
        <v>6</v>
      </c>
    </row>
    <row r="20" spans="1:3" ht="30" x14ac:dyDescent="0.25">
      <c r="A20" s="3" t="s">
        <v>923</v>
      </c>
      <c r="B20" s="4" t="s">
        <v>6</v>
      </c>
      <c r="C20" s="4" t="s">
        <v>6</v>
      </c>
    </row>
    <row r="21" spans="1:3" x14ac:dyDescent="0.25">
      <c r="A21" s="2" t="s">
        <v>918</v>
      </c>
      <c r="B21" s="6">
        <v>1154007</v>
      </c>
      <c r="C21" s="6">
        <v>1122770</v>
      </c>
    </row>
    <row r="22" spans="1:3" x14ac:dyDescent="0.25">
      <c r="A22" s="2" t="s">
        <v>409</v>
      </c>
      <c r="B22" s="4" t="s">
        <v>6</v>
      </c>
      <c r="C22" s="4" t="s">
        <v>6</v>
      </c>
    </row>
    <row r="23" spans="1:3" ht="30" x14ac:dyDescent="0.25">
      <c r="A23" s="3" t="s">
        <v>923</v>
      </c>
      <c r="B23" s="4" t="s">
        <v>6</v>
      </c>
      <c r="C23" s="4" t="s">
        <v>6</v>
      </c>
    </row>
    <row r="24" spans="1:3" x14ac:dyDescent="0.25">
      <c r="A24" s="2" t="s">
        <v>918</v>
      </c>
      <c r="B24" s="6">
        <v>127482726</v>
      </c>
      <c r="C24" s="6">
        <v>145515902</v>
      </c>
    </row>
    <row r="25" spans="1:3" ht="30" x14ac:dyDescent="0.25">
      <c r="A25" s="2" t="s">
        <v>924</v>
      </c>
      <c r="B25" s="4" t="s">
        <v>6</v>
      </c>
      <c r="C25" s="4" t="s">
        <v>6</v>
      </c>
    </row>
    <row r="26" spans="1:3" ht="30" x14ac:dyDescent="0.25">
      <c r="A26" s="3" t="s">
        <v>923</v>
      </c>
      <c r="B26" s="4" t="s">
        <v>6</v>
      </c>
      <c r="C26" s="4" t="s">
        <v>6</v>
      </c>
    </row>
    <row r="27" spans="1:3" x14ac:dyDescent="0.25">
      <c r="A27" s="2" t="s">
        <v>918</v>
      </c>
      <c r="B27" s="6">
        <v>69979745</v>
      </c>
      <c r="C27" s="6">
        <v>76599005</v>
      </c>
    </row>
    <row r="28" spans="1:3" x14ac:dyDescent="0.25">
      <c r="A28" s="2" t="s">
        <v>925</v>
      </c>
      <c r="B28" s="4" t="s">
        <v>6</v>
      </c>
      <c r="C28" s="4" t="s">
        <v>6</v>
      </c>
    </row>
    <row r="29" spans="1:3" ht="30" x14ac:dyDescent="0.25">
      <c r="A29" s="3" t="s">
        <v>923</v>
      </c>
      <c r="B29" s="4" t="s">
        <v>6</v>
      </c>
      <c r="C29" s="4" t="s">
        <v>6</v>
      </c>
    </row>
    <row r="30" spans="1:3" x14ac:dyDescent="0.25">
      <c r="A30" s="2" t="s">
        <v>918</v>
      </c>
      <c r="B30" s="6">
        <v>35187711</v>
      </c>
      <c r="C30" s="6">
        <v>31432368</v>
      </c>
    </row>
    <row r="31" spans="1:3" x14ac:dyDescent="0.25">
      <c r="A31" s="2" t="s">
        <v>926</v>
      </c>
      <c r="B31" s="4" t="s">
        <v>6</v>
      </c>
      <c r="C31" s="4" t="s">
        <v>6</v>
      </c>
    </row>
    <row r="32" spans="1:3" ht="30" x14ac:dyDescent="0.25">
      <c r="A32" s="3" t="s">
        <v>923</v>
      </c>
      <c r="B32" s="4" t="s">
        <v>6</v>
      </c>
      <c r="C32" s="4" t="s">
        <v>6</v>
      </c>
    </row>
    <row r="33" spans="1:3" x14ac:dyDescent="0.25">
      <c r="A33" s="2" t="s">
        <v>918</v>
      </c>
      <c r="B33" s="6">
        <v>1242500</v>
      </c>
      <c r="C33" s="4" t="s">
        <v>6</v>
      </c>
    </row>
    <row r="34" spans="1:3" x14ac:dyDescent="0.25">
      <c r="A34" s="2" t="s">
        <v>927</v>
      </c>
      <c r="B34" s="4" t="s">
        <v>6</v>
      </c>
      <c r="C34" s="4" t="s">
        <v>6</v>
      </c>
    </row>
    <row r="35" spans="1:3" ht="30" x14ac:dyDescent="0.25">
      <c r="A35" s="3" t="s">
        <v>923</v>
      </c>
      <c r="B35" s="4" t="s">
        <v>6</v>
      </c>
      <c r="C35" s="4" t="s">
        <v>6</v>
      </c>
    </row>
    <row r="36" spans="1:3" x14ac:dyDescent="0.25">
      <c r="A36" s="2" t="s">
        <v>918</v>
      </c>
      <c r="B36" s="6">
        <v>8462441</v>
      </c>
      <c r="C36" s="6">
        <v>22723043</v>
      </c>
    </row>
    <row r="37" spans="1:3" x14ac:dyDescent="0.25">
      <c r="A37" s="2" t="s">
        <v>928</v>
      </c>
      <c r="B37" s="4" t="s">
        <v>6</v>
      </c>
      <c r="C37" s="4" t="s">
        <v>6</v>
      </c>
    </row>
    <row r="38" spans="1:3" ht="30" x14ac:dyDescent="0.25">
      <c r="A38" s="3" t="s">
        <v>923</v>
      </c>
      <c r="B38" s="4" t="s">
        <v>6</v>
      </c>
      <c r="C38" s="4" t="s">
        <v>6</v>
      </c>
    </row>
    <row r="39" spans="1:3" x14ac:dyDescent="0.25">
      <c r="A39" s="2" t="s">
        <v>918</v>
      </c>
      <c r="B39" s="6">
        <v>11456322</v>
      </c>
      <c r="C39" s="6">
        <v>13638716</v>
      </c>
    </row>
    <row r="40" spans="1:3" x14ac:dyDescent="0.25">
      <c r="A40" s="2" t="s">
        <v>929</v>
      </c>
      <c r="B40" s="4" t="s">
        <v>6</v>
      </c>
      <c r="C40" s="4" t="s">
        <v>6</v>
      </c>
    </row>
    <row r="41" spans="1:3" ht="30" x14ac:dyDescent="0.25">
      <c r="A41" s="3" t="s">
        <v>923</v>
      </c>
      <c r="B41" s="4" t="s">
        <v>6</v>
      </c>
      <c r="C41" s="4" t="s">
        <v>6</v>
      </c>
    </row>
    <row r="42" spans="1:3" x14ac:dyDescent="0.25">
      <c r="A42" s="2" t="s">
        <v>918</v>
      </c>
      <c r="B42" s="6">
        <v>1154007</v>
      </c>
      <c r="C42" s="6">
        <v>1122770</v>
      </c>
    </row>
    <row r="43" spans="1:3" x14ac:dyDescent="0.25">
      <c r="A43" s="2" t="s">
        <v>930</v>
      </c>
      <c r="B43" s="4" t="s">
        <v>6</v>
      </c>
      <c r="C43" s="4" t="s">
        <v>6</v>
      </c>
    </row>
    <row r="44" spans="1:3" ht="30" x14ac:dyDescent="0.25">
      <c r="A44" s="3" t="s">
        <v>923</v>
      </c>
      <c r="B44" s="4" t="s">
        <v>6</v>
      </c>
      <c r="C44" s="4" t="s">
        <v>6</v>
      </c>
    </row>
    <row r="45" spans="1:3" x14ac:dyDescent="0.25">
      <c r="A45" s="2" t="s">
        <v>918</v>
      </c>
      <c r="B45" s="6">
        <v>7820411</v>
      </c>
      <c r="C45" s="6">
        <v>3039700</v>
      </c>
    </row>
    <row r="46" spans="1:3" ht="30" x14ac:dyDescent="0.25">
      <c r="A46" s="2" t="s">
        <v>931</v>
      </c>
      <c r="B46" s="4" t="s">
        <v>6</v>
      </c>
      <c r="C46" s="4" t="s">
        <v>6</v>
      </c>
    </row>
    <row r="47" spans="1:3" ht="30" x14ac:dyDescent="0.25">
      <c r="A47" s="3" t="s">
        <v>923</v>
      </c>
      <c r="B47" s="4" t="s">
        <v>6</v>
      </c>
      <c r="C47" s="4" t="s">
        <v>6</v>
      </c>
    </row>
    <row r="48" spans="1:3" x14ac:dyDescent="0.25">
      <c r="A48" s="2" t="s">
        <v>918</v>
      </c>
      <c r="B48" s="6">
        <v>1724740</v>
      </c>
      <c r="C48" s="6">
        <v>1767930</v>
      </c>
    </row>
    <row r="49" spans="1:3" ht="30" x14ac:dyDescent="0.25">
      <c r="A49" s="2" t="s">
        <v>932</v>
      </c>
      <c r="B49" s="4" t="s">
        <v>6</v>
      </c>
      <c r="C49" s="4" t="s">
        <v>6</v>
      </c>
    </row>
    <row r="50" spans="1:3" ht="30" x14ac:dyDescent="0.25">
      <c r="A50" s="3" t="s">
        <v>923</v>
      </c>
      <c r="B50" s="4" t="s">
        <v>6</v>
      </c>
      <c r="C50" s="4" t="s">
        <v>6</v>
      </c>
    </row>
    <row r="51" spans="1:3" x14ac:dyDescent="0.25">
      <c r="A51" s="2" t="s">
        <v>918</v>
      </c>
      <c r="B51" s="6">
        <v>2855129</v>
      </c>
      <c r="C51" s="4" t="s">
        <v>6</v>
      </c>
    </row>
    <row r="52" spans="1:3" x14ac:dyDescent="0.25">
      <c r="A52" s="2" t="s">
        <v>933</v>
      </c>
      <c r="B52" s="4" t="s">
        <v>6</v>
      </c>
      <c r="C52" s="4" t="s">
        <v>6</v>
      </c>
    </row>
    <row r="53" spans="1:3" ht="30" x14ac:dyDescent="0.25">
      <c r="A53" s="3" t="s">
        <v>923</v>
      </c>
      <c r="B53" s="4" t="s">
        <v>6</v>
      </c>
      <c r="C53" s="4" t="s">
        <v>6</v>
      </c>
    </row>
    <row r="54" spans="1:3" x14ac:dyDescent="0.25">
      <c r="A54" s="2" t="s">
        <v>918</v>
      </c>
      <c r="B54" s="6">
        <v>3240542</v>
      </c>
      <c r="C54" s="6">
        <v>1220111</v>
      </c>
    </row>
    <row r="55" spans="1:3" x14ac:dyDescent="0.25">
      <c r="A55" s="2" t="s">
        <v>934</v>
      </c>
      <c r="B55" s="4" t="s">
        <v>6</v>
      </c>
      <c r="C55" s="4" t="s">
        <v>6</v>
      </c>
    </row>
    <row r="56" spans="1:3" ht="30" x14ac:dyDescent="0.25">
      <c r="A56" s="3" t="s">
        <v>923</v>
      </c>
      <c r="B56" s="4" t="s">
        <v>6</v>
      </c>
      <c r="C56" s="4" t="s">
        <v>6</v>
      </c>
    </row>
    <row r="57" spans="1:3" x14ac:dyDescent="0.25">
      <c r="A57" s="2" t="s">
        <v>918</v>
      </c>
      <c r="B57" s="4" t="s">
        <v>6</v>
      </c>
      <c r="C57" s="6">
        <v>51659</v>
      </c>
    </row>
    <row r="58" spans="1:3" x14ac:dyDescent="0.25">
      <c r="A58" s="2" t="s">
        <v>415</v>
      </c>
      <c r="B58" s="4" t="s">
        <v>6</v>
      </c>
      <c r="C58" s="4" t="s">
        <v>6</v>
      </c>
    </row>
    <row r="59" spans="1:3" ht="30" x14ac:dyDescent="0.25">
      <c r="A59" s="3" t="s">
        <v>923</v>
      </c>
      <c r="B59" s="4" t="s">
        <v>6</v>
      </c>
      <c r="C59" s="4" t="s">
        <v>6</v>
      </c>
    </row>
    <row r="60" spans="1:3" x14ac:dyDescent="0.25">
      <c r="A60" s="2" t="s">
        <v>918</v>
      </c>
      <c r="B60" s="6">
        <v>9516057</v>
      </c>
      <c r="C60" s="6">
        <v>12716228</v>
      </c>
    </row>
    <row r="61" spans="1:3" ht="30" x14ac:dyDescent="0.25">
      <c r="A61" s="2" t="s">
        <v>935</v>
      </c>
      <c r="B61" s="4" t="s">
        <v>6</v>
      </c>
      <c r="C61" s="4" t="s">
        <v>6</v>
      </c>
    </row>
    <row r="62" spans="1:3" ht="30" x14ac:dyDescent="0.25">
      <c r="A62" s="3" t="s">
        <v>923</v>
      </c>
      <c r="B62" s="4" t="s">
        <v>6</v>
      </c>
      <c r="C62" s="4" t="s">
        <v>6</v>
      </c>
    </row>
    <row r="63" spans="1:3" x14ac:dyDescent="0.25">
      <c r="A63" s="2" t="s">
        <v>918</v>
      </c>
      <c r="B63" s="6">
        <v>442355</v>
      </c>
      <c r="C63" s="6">
        <v>1371429</v>
      </c>
    </row>
    <row r="64" spans="1:3" ht="30" x14ac:dyDescent="0.25">
      <c r="A64" s="2" t="s">
        <v>936</v>
      </c>
      <c r="B64" s="4" t="s">
        <v>6</v>
      </c>
      <c r="C64" s="4" t="s">
        <v>6</v>
      </c>
    </row>
    <row r="65" spans="1:3" ht="30" x14ac:dyDescent="0.25">
      <c r="A65" s="3" t="s">
        <v>923</v>
      </c>
      <c r="B65" s="4" t="s">
        <v>6</v>
      </c>
      <c r="C65" s="4" t="s">
        <v>6</v>
      </c>
    </row>
    <row r="66" spans="1:3" x14ac:dyDescent="0.25">
      <c r="A66" s="2" t="s">
        <v>918</v>
      </c>
      <c r="B66" s="6">
        <v>3363584</v>
      </c>
      <c r="C66" s="6">
        <v>4806293</v>
      </c>
    </row>
    <row r="67" spans="1:3" ht="30" x14ac:dyDescent="0.25">
      <c r="A67" s="2" t="s">
        <v>937</v>
      </c>
      <c r="B67" s="4" t="s">
        <v>6</v>
      </c>
      <c r="C67" s="4" t="s">
        <v>6</v>
      </c>
    </row>
    <row r="68" spans="1:3" ht="30" x14ac:dyDescent="0.25">
      <c r="A68" s="3" t="s">
        <v>923</v>
      </c>
      <c r="B68" s="4" t="s">
        <v>6</v>
      </c>
      <c r="C68" s="4" t="s">
        <v>6</v>
      </c>
    </row>
    <row r="69" spans="1:3" x14ac:dyDescent="0.25">
      <c r="A69" s="2" t="s">
        <v>918</v>
      </c>
      <c r="B69" s="6">
        <v>1552293</v>
      </c>
      <c r="C69" s="6">
        <v>3508125</v>
      </c>
    </row>
    <row r="70" spans="1:3" x14ac:dyDescent="0.25">
      <c r="A70" s="2" t="s">
        <v>938</v>
      </c>
      <c r="B70" s="4" t="s">
        <v>6</v>
      </c>
      <c r="C70" s="4" t="s">
        <v>6</v>
      </c>
    </row>
    <row r="71" spans="1:3" ht="30" x14ac:dyDescent="0.25">
      <c r="A71" s="3" t="s">
        <v>923</v>
      </c>
      <c r="B71" s="4" t="s">
        <v>6</v>
      </c>
      <c r="C71" s="4" t="s">
        <v>6</v>
      </c>
    </row>
    <row r="72" spans="1:3" x14ac:dyDescent="0.25">
      <c r="A72" s="2" t="s">
        <v>918</v>
      </c>
      <c r="B72" s="6">
        <v>3953616</v>
      </c>
      <c r="C72" s="6">
        <v>2993490</v>
      </c>
    </row>
    <row r="73" spans="1:3" x14ac:dyDescent="0.25">
      <c r="A73" s="2" t="s">
        <v>939</v>
      </c>
      <c r="B73" s="4" t="s">
        <v>6</v>
      </c>
      <c r="C73" s="4" t="s">
        <v>6</v>
      </c>
    </row>
    <row r="74" spans="1:3" ht="30" x14ac:dyDescent="0.25">
      <c r="A74" s="3" t="s">
        <v>923</v>
      </c>
      <c r="B74" s="4" t="s">
        <v>6</v>
      </c>
      <c r="C74" s="4" t="s">
        <v>6</v>
      </c>
    </row>
    <row r="75" spans="1:3" x14ac:dyDescent="0.25">
      <c r="A75" s="2" t="s">
        <v>918</v>
      </c>
      <c r="B75" s="7">
        <v>204209</v>
      </c>
      <c r="C75" s="7">
        <v>368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0</v>
      </c>
      <c r="B1" s="8" t="s">
        <v>1</v>
      </c>
      <c r="C1" s="8"/>
    </row>
    <row r="2" spans="1:3" x14ac:dyDescent="0.25">
      <c r="A2" s="8"/>
      <c r="B2" s="1" t="s">
        <v>2</v>
      </c>
      <c r="C2" s="1" t="s">
        <v>36</v>
      </c>
    </row>
    <row r="3" spans="1:3" x14ac:dyDescent="0.25">
      <c r="A3" s="8"/>
      <c r="B3" s="1" t="s">
        <v>941</v>
      </c>
      <c r="C3" s="1" t="s">
        <v>941</v>
      </c>
    </row>
    <row r="4" spans="1:3" ht="30" x14ac:dyDescent="0.25">
      <c r="A4" s="3" t="s">
        <v>914</v>
      </c>
      <c r="B4" s="4" t="s">
        <v>6</v>
      </c>
      <c r="C4" s="4" t="s">
        <v>6</v>
      </c>
    </row>
    <row r="5" spans="1:3" x14ac:dyDescent="0.25">
      <c r="A5" s="2" t="s">
        <v>942</v>
      </c>
      <c r="B5" s="4">
        <v>8</v>
      </c>
      <c r="C5" s="4">
        <v>8</v>
      </c>
    </row>
    <row r="6" spans="1:3" x14ac:dyDescent="0.25">
      <c r="A6" s="2" t="s">
        <v>943</v>
      </c>
      <c r="B6" s="7">
        <v>2414752</v>
      </c>
      <c r="C6" s="7">
        <v>2642635</v>
      </c>
    </row>
    <row r="7" spans="1:3" x14ac:dyDescent="0.25">
      <c r="A7" s="2" t="s">
        <v>900</v>
      </c>
      <c r="B7" s="4" t="s">
        <v>6</v>
      </c>
      <c r="C7" s="4" t="s">
        <v>6</v>
      </c>
    </row>
    <row r="8" spans="1:3" ht="30" x14ac:dyDescent="0.25">
      <c r="A8" s="3" t="s">
        <v>914</v>
      </c>
      <c r="B8" s="4" t="s">
        <v>6</v>
      </c>
      <c r="C8" s="4" t="s">
        <v>6</v>
      </c>
    </row>
    <row r="9" spans="1:3" x14ac:dyDescent="0.25">
      <c r="A9" s="2" t="s">
        <v>942</v>
      </c>
      <c r="B9" s="4">
        <v>5</v>
      </c>
      <c r="C9" s="4">
        <v>4</v>
      </c>
    </row>
    <row r="10" spans="1:3" x14ac:dyDescent="0.25">
      <c r="A10" s="2" t="s">
        <v>943</v>
      </c>
      <c r="B10" s="6">
        <v>1477534</v>
      </c>
      <c r="C10" s="6">
        <v>1442973</v>
      </c>
    </row>
    <row r="11" spans="1:3" x14ac:dyDescent="0.25">
      <c r="A11" s="2" t="s">
        <v>339</v>
      </c>
      <c r="B11" s="4" t="s">
        <v>6</v>
      </c>
      <c r="C11" s="4" t="s">
        <v>6</v>
      </c>
    </row>
    <row r="12" spans="1:3" ht="30" x14ac:dyDescent="0.25">
      <c r="A12" s="3" t="s">
        <v>914</v>
      </c>
      <c r="B12" s="4" t="s">
        <v>6</v>
      </c>
      <c r="C12" s="4" t="s">
        <v>6</v>
      </c>
    </row>
    <row r="13" spans="1:3" x14ac:dyDescent="0.25">
      <c r="A13" s="2" t="s">
        <v>942</v>
      </c>
      <c r="B13" s="4">
        <v>3</v>
      </c>
      <c r="C13" s="4">
        <v>3</v>
      </c>
    </row>
    <row r="14" spans="1:3" x14ac:dyDescent="0.25">
      <c r="A14" s="2" t="s">
        <v>943</v>
      </c>
      <c r="B14" s="6">
        <v>937218</v>
      </c>
      <c r="C14" s="6">
        <v>1177788</v>
      </c>
    </row>
    <row r="15" spans="1:3" x14ac:dyDescent="0.25">
      <c r="A15" s="2" t="s">
        <v>341</v>
      </c>
      <c r="B15" s="4" t="s">
        <v>6</v>
      </c>
      <c r="C15" s="4" t="s">
        <v>6</v>
      </c>
    </row>
    <row r="16" spans="1:3" ht="30" x14ac:dyDescent="0.25">
      <c r="A16" s="3" t="s">
        <v>914</v>
      </c>
      <c r="B16" s="4" t="s">
        <v>6</v>
      </c>
      <c r="C16" s="4" t="s">
        <v>6</v>
      </c>
    </row>
    <row r="17" spans="1:3" x14ac:dyDescent="0.25">
      <c r="A17" s="2" t="s">
        <v>942</v>
      </c>
      <c r="B17" s="4" t="s">
        <v>6</v>
      </c>
      <c r="C17" s="4">
        <v>1</v>
      </c>
    </row>
    <row r="18" spans="1:3" x14ac:dyDescent="0.25">
      <c r="A18" s="2" t="s">
        <v>943</v>
      </c>
      <c r="B18" s="4" t="s">
        <v>6</v>
      </c>
      <c r="C18" s="6">
        <v>21874</v>
      </c>
    </row>
    <row r="19" spans="1:3" x14ac:dyDescent="0.25">
      <c r="A19" s="2" t="s">
        <v>432</v>
      </c>
      <c r="B19" s="4" t="s">
        <v>6</v>
      </c>
      <c r="C19" s="4" t="s">
        <v>6</v>
      </c>
    </row>
    <row r="20" spans="1:3" ht="30" x14ac:dyDescent="0.25">
      <c r="A20" s="3" t="s">
        <v>914</v>
      </c>
      <c r="B20" s="4" t="s">
        <v>6</v>
      </c>
      <c r="C20" s="4" t="s">
        <v>6</v>
      </c>
    </row>
    <row r="21" spans="1:3" x14ac:dyDescent="0.25">
      <c r="A21" s="2" t="s">
        <v>943</v>
      </c>
      <c r="B21" s="6">
        <v>1538004</v>
      </c>
      <c r="C21" s="6">
        <v>1458217</v>
      </c>
    </row>
    <row r="22" spans="1:3" ht="30" x14ac:dyDescent="0.25">
      <c r="A22" s="2" t="s">
        <v>944</v>
      </c>
      <c r="B22" s="4" t="s">
        <v>6</v>
      </c>
      <c r="C22" s="4" t="s">
        <v>6</v>
      </c>
    </row>
    <row r="23" spans="1:3" ht="30" x14ac:dyDescent="0.25">
      <c r="A23" s="3" t="s">
        <v>914</v>
      </c>
      <c r="B23" s="4" t="s">
        <v>6</v>
      </c>
      <c r="C23" s="4" t="s">
        <v>6</v>
      </c>
    </row>
    <row r="24" spans="1:3" x14ac:dyDescent="0.25">
      <c r="A24" s="2" t="s">
        <v>943</v>
      </c>
      <c r="B24" s="6">
        <v>1471275</v>
      </c>
      <c r="C24" s="6">
        <v>1436343</v>
      </c>
    </row>
    <row r="25" spans="1:3" x14ac:dyDescent="0.25">
      <c r="A25" s="2" t="s">
        <v>945</v>
      </c>
      <c r="B25" s="4" t="s">
        <v>6</v>
      </c>
      <c r="C25" s="4" t="s">
        <v>6</v>
      </c>
    </row>
    <row r="26" spans="1:3" ht="30" x14ac:dyDescent="0.25">
      <c r="A26" s="3" t="s">
        <v>914</v>
      </c>
      <c r="B26" s="4" t="s">
        <v>6</v>
      </c>
      <c r="C26" s="4" t="s">
        <v>6</v>
      </c>
    </row>
    <row r="27" spans="1:3" x14ac:dyDescent="0.25">
      <c r="A27" s="2" t="s">
        <v>943</v>
      </c>
      <c r="B27" s="6">
        <v>66729</v>
      </c>
      <c r="C27" s="4" t="s">
        <v>6</v>
      </c>
    </row>
    <row r="28" spans="1:3" x14ac:dyDescent="0.25">
      <c r="A28" s="2" t="s">
        <v>946</v>
      </c>
      <c r="B28" s="4" t="s">
        <v>6</v>
      </c>
      <c r="C28" s="4" t="s">
        <v>6</v>
      </c>
    </row>
    <row r="29" spans="1:3" ht="30" x14ac:dyDescent="0.25">
      <c r="A29" s="3" t="s">
        <v>914</v>
      </c>
      <c r="B29" s="4" t="s">
        <v>6</v>
      </c>
      <c r="C29" s="4" t="s">
        <v>6</v>
      </c>
    </row>
    <row r="30" spans="1:3" x14ac:dyDescent="0.25">
      <c r="A30" s="2" t="s">
        <v>943</v>
      </c>
      <c r="B30" s="4" t="s">
        <v>6</v>
      </c>
      <c r="C30" s="6">
        <v>21874</v>
      </c>
    </row>
    <row r="31" spans="1:3" x14ac:dyDescent="0.25">
      <c r="A31" s="2" t="s">
        <v>433</v>
      </c>
      <c r="B31" s="4" t="s">
        <v>6</v>
      </c>
      <c r="C31" s="4" t="s">
        <v>6</v>
      </c>
    </row>
    <row r="32" spans="1:3" ht="30" x14ac:dyDescent="0.25">
      <c r="A32" s="3" t="s">
        <v>914</v>
      </c>
      <c r="B32" s="4" t="s">
        <v>6</v>
      </c>
      <c r="C32" s="4" t="s">
        <v>6</v>
      </c>
    </row>
    <row r="33" spans="1:3" x14ac:dyDescent="0.25">
      <c r="A33" s="2" t="s">
        <v>943</v>
      </c>
      <c r="B33" s="6">
        <v>876748</v>
      </c>
      <c r="C33" s="6">
        <v>1184418</v>
      </c>
    </row>
    <row r="34" spans="1:3" ht="30" x14ac:dyDescent="0.25">
      <c r="A34" s="2" t="s">
        <v>947</v>
      </c>
      <c r="B34" s="4" t="s">
        <v>6</v>
      </c>
      <c r="C34" s="4" t="s">
        <v>6</v>
      </c>
    </row>
    <row r="35" spans="1:3" ht="30" x14ac:dyDescent="0.25">
      <c r="A35" s="3" t="s">
        <v>914</v>
      </c>
      <c r="B35" s="4" t="s">
        <v>6</v>
      </c>
      <c r="C35" s="4" t="s">
        <v>6</v>
      </c>
    </row>
    <row r="36" spans="1:3" x14ac:dyDescent="0.25">
      <c r="A36" s="2" t="s">
        <v>943</v>
      </c>
      <c r="B36" s="6">
        <v>6259</v>
      </c>
      <c r="C36" s="6">
        <v>6630</v>
      </c>
    </row>
    <row r="37" spans="1:3" x14ac:dyDescent="0.25">
      <c r="A37" s="2" t="s">
        <v>948</v>
      </c>
      <c r="B37" s="4" t="s">
        <v>6</v>
      </c>
      <c r="C37" s="4" t="s">
        <v>6</v>
      </c>
    </row>
    <row r="38" spans="1:3" ht="30" x14ac:dyDescent="0.25">
      <c r="A38" s="3" t="s">
        <v>914</v>
      </c>
      <c r="B38" s="4" t="s">
        <v>6</v>
      </c>
      <c r="C38" s="4" t="s">
        <v>6</v>
      </c>
    </row>
    <row r="39" spans="1:3" x14ac:dyDescent="0.25">
      <c r="A39" s="2" t="s">
        <v>943</v>
      </c>
      <c r="B39" s="7">
        <v>870489</v>
      </c>
      <c r="C39" s="7">
        <v>1177788</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9</v>
      </c>
      <c r="B1" s="8" t="s">
        <v>1</v>
      </c>
      <c r="C1" s="8"/>
    </row>
    <row r="2" spans="1:3" x14ac:dyDescent="0.25">
      <c r="A2" s="8"/>
      <c r="B2" s="1" t="s">
        <v>2</v>
      </c>
      <c r="C2" s="1" t="s">
        <v>36</v>
      </c>
    </row>
    <row r="3" spans="1:3" x14ac:dyDescent="0.25">
      <c r="A3" s="8"/>
      <c r="B3" s="1" t="s">
        <v>941</v>
      </c>
      <c r="C3" s="1" t="s">
        <v>941</v>
      </c>
    </row>
    <row r="4" spans="1:3" ht="30" x14ac:dyDescent="0.25">
      <c r="A4" s="3" t="s">
        <v>914</v>
      </c>
      <c r="B4" s="4" t="s">
        <v>6</v>
      </c>
      <c r="C4" s="4" t="s">
        <v>6</v>
      </c>
    </row>
    <row r="5" spans="1:3" x14ac:dyDescent="0.25">
      <c r="A5" s="2" t="s">
        <v>942</v>
      </c>
      <c r="B5" s="4">
        <v>8</v>
      </c>
      <c r="C5" s="4">
        <v>8</v>
      </c>
    </row>
    <row r="6" spans="1:3" x14ac:dyDescent="0.25">
      <c r="A6" s="2" t="s">
        <v>950</v>
      </c>
      <c r="B6" s="4" t="s">
        <v>6</v>
      </c>
      <c r="C6" s="4" t="s">
        <v>6</v>
      </c>
    </row>
    <row r="7" spans="1:3" ht="30" x14ac:dyDescent="0.25">
      <c r="A7" s="3" t="s">
        <v>914</v>
      </c>
      <c r="B7" s="4" t="s">
        <v>6</v>
      </c>
      <c r="C7" s="4" t="s">
        <v>6</v>
      </c>
    </row>
    <row r="8" spans="1:3" x14ac:dyDescent="0.25">
      <c r="A8" s="2" t="s">
        <v>942</v>
      </c>
      <c r="B8" s="4">
        <v>1</v>
      </c>
      <c r="C8" s="4" t="s">
        <v>6</v>
      </c>
    </row>
    <row r="9" spans="1:3" x14ac:dyDescent="0.25">
      <c r="A9" s="2" t="s">
        <v>951</v>
      </c>
      <c r="B9" s="6">
        <v>72104</v>
      </c>
      <c r="C9" s="4" t="s">
        <v>6</v>
      </c>
    </row>
    <row r="10" spans="1:3" x14ac:dyDescent="0.25">
      <c r="A10" s="2" t="s">
        <v>900</v>
      </c>
      <c r="B10" s="4" t="s">
        <v>6</v>
      </c>
      <c r="C10" s="4" t="s">
        <v>6</v>
      </c>
    </row>
    <row r="11" spans="1:3" ht="30" x14ac:dyDescent="0.25">
      <c r="A11" s="3" t="s">
        <v>914</v>
      </c>
      <c r="B11" s="4" t="s">
        <v>6</v>
      </c>
      <c r="C11" s="4" t="s">
        <v>6</v>
      </c>
    </row>
    <row r="12" spans="1:3" x14ac:dyDescent="0.25">
      <c r="A12" s="2" t="s">
        <v>942</v>
      </c>
      <c r="B12" s="4">
        <v>5</v>
      </c>
      <c r="C12" s="4">
        <v>4</v>
      </c>
    </row>
    <row r="13" spans="1:3" ht="30" x14ac:dyDescent="0.25">
      <c r="A13" s="2" t="s">
        <v>952</v>
      </c>
      <c r="B13" s="4" t="s">
        <v>6</v>
      </c>
      <c r="C13" s="4" t="s">
        <v>6</v>
      </c>
    </row>
    <row r="14" spans="1:3" ht="30" x14ac:dyDescent="0.25">
      <c r="A14" s="3" t="s">
        <v>914</v>
      </c>
      <c r="B14" s="4" t="s">
        <v>6</v>
      </c>
      <c r="C14" s="4" t="s">
        <v>6</v>
      </c>
    </row>
    <row r="15" spans="1:3" x14ac:dyDescent="0.25">
      <c r="A15" s="2" t="s">
        <v>942</v>
      </c>
      <c r="B15" s="4">
        <v>1</v>
      </c>
      <c r="C15" s="4" t="s">
        <v>6</v>
      </c>
    </row>
    <row r="16" spans="1:3" x14ac:dyDescent="0.25">
      <c r="A16" s="2" t="s">
        <v>951</v>
      </c>
      <c r="B16" s="6">
        <v>72104</v>
      </c>
      <c r="C16" s="4" t="s">
        <v>6</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5703125" bestFit="1" customWidth="1"/>
    <col min="3" max="3" width="12.85546875" bestFit="1" customWidth="1"/>
    <col min="4" max="4" width="15.28515625" bestFit="1" customWidth="1"/>
    <col min="5" max="5" width="14.28515625" bestFit="1" customWidth="1"/>
    <col min="6" max="6" width="15.28515625" bestFit="1" customWidth="1"/>
    <col min="7" max="9" width="24" bestFit="1" customWidth="1"/>
    <col min="10" max="10" width="17" bestFit="1" customWidth="1"/>
    <col min="11" max="11" width="21.5703125" bestFit="1" customWidth="1"/>
    <col min="12" max="12" width="34" bestFit="1" customWidth="1"/>
  </cols>
  <sheetData>
    <row r="1" spans="1:12" ht="15" customHeight="1" x14ac:dyDescent="0.25">
      <c r="A1" s="8" t="s">
        <v>123</v>
      </c>
      <c r="B1" s="8" t="s">
        <v>124</v>
      </c>
      <c r="C1" s="8" t="s">
        <v>125</v>
      </c>
      <c r="D1" s="8" t="s">
        <v>126</v>
      </c>
      <c r="E1" s="8" t="s">
        <v>127</v>
      </c>
      <c r="F1" s="1" t="s">
        <v>127</v>
      </c>
      <c r="G1" s="8" t="s">
        <v>128</v>
      </c>
      <c r="H1" s="1" t="s">
        <v>128</v>
      </c>
      <c r="I1" s="1" t="s">
        <v>128</v>
      </c>
      <c r="J1" s="8" t="s">
        <v>129</v>
      </c>
      <c r="K1" s="8" t="s">
        <v>130</v>
      </c>
      <c r="L1" s="8" t="s">
        <v>131</v>
      </c>
    </row>
    <row r="2" spans="1:12" x14ac:dyDescent="0.25">
      <c r="A2" s="8"/>
      <c r="B2" s="8"/>
      <c r="C2" s="8"/>
      <c r="D2" s="8"/>
      <c r="E2" s="8"/>
      <c r="F2" s="1" t="s">
        <v>126</v>
      </c>
      <c r="G2" s="8"/>
      <c r="H2" s="1" t="s">
        <v>125</v>
      </c>
      <c r="I2" s="1" t="s">
        <v>126</v>
      </c>
      <c r="J2" s="8"/>
      <c r="K2" s="8"/>
      <c r="L2" s="8"/>
    </row>
    <row r="3" spans="1:12" x14ac:dyDescent="0.25">
      <c r="A3" s="2" t="s">
        <v>132</v>
      </c>
      <c r="B3" s="7">
        <v>35064753</v>
      </c>
      <c r="C3" s="4" t="s">
        <v>6</v>
      </c>
      <c r="D3" s="4" t="s">
        <v>6</v>
      </c>
      <c r="E3" s="4" t="s">
        <v>6</v>
      </c>
      <c r="F3" s="4" t="s">
        <v>6</v>
      </c>
      <c r="G3" s="4" t="s">
        <v>6</v>
      </c>
      <c r="H3" s="4" t="s">
        <v>6</v>
      </c>
      <c r="I3" s="4" t="s">
        <v>6</v>
      </c>
      <c r="J3" s="7">
        <v>34433899</v>
      </c>
      <c r="K3" s="4" t="s">
        <v>6</v>
      </c>
      <c r="L3" s="7">
        <v>630854</v>
      </c>
    </row>
    <row r="4" spans="1:12" x14ac:dyDescent="0.25">
      <c r="A4" s="2" t="s">
        <v>115</v>
      </c>
      <c r="B4" s="6">
        <v>-172135</v>
      </c>
      <c r="C4" s="4" t="s">
        <v>6</v>
      </c>
      <c r="D4" s="4" t="s">
        <v>6</v>
      </c>
      <c r="E4" s="4" t="s">
        <v>6</v>
      </c>
      <c r="F4" s="4" t="s">
        <v>6</v>
      </c>
      <c r="G4" s="4" t="s">
        <v>6</v>
      </c>
      <c r="H4" s="4" t="s">
        <v>6</v>
      </c>
      <c r="I4" s="4" t="s">
        <v>6</v>
      </c>
      <c r="J4" s="6">
        <v>-172135</v>
      </c>
      <c r="K4" s="4" t="s">
        <v>6</v>
      </c>
      <c r="L4" s="4" t="s">
        <v>6</v>
      </c>
    </row>
    <row r="5" spans="1:12" ht="60" x14ac:dyDescent="0.25">
      <c r="A5" s="2" t="s">
        <v>133</v>
      </c>
      <c r="B5" s="6">
        <v>-234107</v>
      </c>
      <c r="C5" s="4" t="s">
        <v>6</v>
      </c>
      <c r="D5" s="4" t="s">
        <v>6</v>
      </c>
      <c r="E5" s="4" t="s">
        <v>6</v>
      </c>
      <c r="F5" s="4" t="s">
        <v>6</v>
      </c>
      <c r="G5" s="4" t="s">
        <v>6</v>
      </c>
      <c r="H5" s="4" t="s">
        <v>6</v>
      </c>
      <c r="I5" s="4" t="s">
        <v>6</v>
      </c>
      <c r="J5" s="4" t="s">
        <v>6</v>
      </c>
      <c r="K5" s="4" t="s">
        <v>6</v>
      </c>
      <c r="L5" s="6">
        <v>-234107</v>
      </c>
    </row>
    <row r="6" spans="1:12" x14ac:dyDescent="0.25">
      <c r="A6" s="2" t="s">
        <v>134</v>
      </c>
      <c r="B6" s="6">
        <v>35579092</v>
      </c>
      <c r="C6" s="4" t="s">
        <v>6</v>
      </c>
      <c r="D6" s="4" t="s">
        <v>6</v>
      </c>
      <c r="E6" s="6">
        <v>37030</v>
      </c>
      <c r="F6" s="4" t="s">
        <v>6</v>
      </c>
      <c r="G6" s="6">
        <v>35542062</v>
      </c>
      <c r="H6" s="4" t="s">
        <v>6</v>
      </c>
      <c r="I6" s="4" t="s">
        <v>6</v>
      </c>
      <c r="J6" s="4" t="s">
        <v>6</v>
      </c>
      <c r="K6" s="4" t="s">
        <v>6</v>
      </c>
      <c r="L6" s="4" t="s">
        <v>6</v>
      </c>
    </row>
    <row r="7" spans="1:12" x14ac:dyDescent="0.25">
      <c r="A7" s="2" t="s">
        <v>135</v>
      </c>
      <c r="B7" s="6">
        <v>-2962400</v>
      </c>
      <c r="C7" s="4" t="s">
        <v>6</v>
      </c>
      <c r="D7" s="4" t="s">
        <v>6</v>
      </c>
      <c r="E7" s="4" t="s">
        <v>6</v>
      </c>
      <c r="F7" s="4" t="s">
        <v>6</v>
      </c>
      <c r="G7" s="4" t="s">
        <v>6</v>
      </c>
      <c r="H7" s="4" t="s">
        <v>6</v>
      </c>
      <c r="I7" s="4" t="s">
        <v>6</v>
      </c>
      <c r="J7" s="4" t="s">
        <v>6</v>
      </c>
      <c r="K7" s="6">
        <v>-2962400</v>
      </c>
      <c r="L7" s="4" t="s">
        <v>6</v>
      </c>
    </row>
    <row r="8" spans="1:12" x14ac:dyDescent="0.25">
      <c r="A8" s="2" t="s">
        <v>136</v>
      </c>
      <c r="B8" s="6">
        <v>160408</v>
      </c>
      <c r="C8" s="4" t="s">
        <v>6</v>
      </c>
      <c r="D8" s="4" t="s">
        <v>6</v>
      </c>
      <c r="E8" s="4" t="s">
        <v>6</v>
      </c>
      <c r="F8" s="4" t="s">
        <v>6</v>
      </c>
      <c r="G8" s="6">
        <v>12288</v>
      </c>
      <c r="H8" s="4" t="s">
        <v>6</v>
      </c>
      <c r="I8" s="4" t="s">
        <v>6</v>
      </c>
      <c r="J8" s="4" t="s">
        <v>6</v>
      </c>
      <c r="K8" s="6">
        <v>148120</v>
      </c>
      <c r="L8" s="4" t="s">
        <v>6</v>
      </c>
    </row>
    <row r="9" spans="1:12" x14ac:dyDescent="0.25">
      <c r="A9" s="2" t="s">
        <v>137</v>
      </c>
      <c r="B9" s="6">
        <v>67435611</v>
      </c>
      <c r="C9" s="4" t="s">
        <v>6</v>
      </c>
      <c r="D9" s="4" t="s">
        <v>6</v>
      </c>
      <c r="E9" s="6">
        <v>37030</v>
      </c>
      <c r="F9" s="4" t="s">
        <v>6</v>
      </c>
      <c r="G9" s="6">
        <v>35554350</v>
      </c>
      <c r="H9" s="4" t="s">
        <v>6</v>
      </c>
      <c r="I9" s="4" t="s">
        <v>6</v>
      </c>
      <c r="J9" s="6">
        <v>34261764</v>
      </c>
      <c r="K9" s="6">
        <v>-2814280</v>
      </c>
      <c r="L9" s="6">
        <v>396747</v>
      </c>
    </row>
    <row r="10" spans="1:12" x14ac:dyDescent="0.25">
      <c r="A10" s="2" t="s">
        <v>115</v>
      </c>
      <c r="B10" s="6">
        <v>-1195384</v>
      </c>
      <c r="C10" s="4" t="s">
        <v>6</v>
      </c>
      <c r="D10" s="4" t="s">
        <v>6</v>
      </c>
      <c r="E10" s="4" t="s">
        <v>6</v>
      </c>
      <c r="F10" s="4" t="s">
        <v>6</v>
      </c>
      <c r="G10" s="4" t="s">
        <v>6</v>
      </c>
      <c r="H10" s="4" t="s">
        <v>6</v>
      </c>
      <c r="I10" s="4" t="s">
        <v>6</v>
      </c>
      <c r="J10" s="6">
        <v>-1195384</v>
      </c>
      <c r="K10" s="4" t="s">
        <v>6</v>
      </c>
      <c r="L10" s="4" t="s">
        <v>6</v>
      </c>
    </row>
    <row r="11" spans="1:12" ht="60" x14ac:dyDescent="0.25">
      <c r="A11" s="2" t="s">
        <v>133</v>
      </c>
      <c r="B11" s="6">
        <v>-1973012</v>
      </c>
      <c r="C11" s="4" t="s">
        <v>6</v>
      </c>
      <c r="D11" s="4" t="s">
        <v>6</v>
      </c>
      <c r="E11" s="4" t="s">
        <v>6</v>
      </c>
      <c r="F11" s="4" t="s">
        <v>6</v>
      </c>
      <c r="G11" s="4" t="s">
        <v>6</v>
      </c>
      <c r="H11" s="4" t="s">
        <v>6</v>
      </c>
      <c r="I11" s="4" t="s">
        <v>6</v>
      </c>
      <c r="J11" s="4" t="s">
        <v>6</v>
      </c>
      <c r="K11" s="4" t="s">
        <v>6</v>
      </c>
      <c r="L11" s="6">
        <v>-1973012</v>
      </c>
    </row>
    <row r="12" spans="1:12" x14ac:dyDescent="0.25">
      <c r="A12" s="2" t="s">
        <v>138</v>
      </c>
      <c r="B12" s="6">
        <v>-2753180</v>
      </c>
      <c r="C12" s="4" t="s">
        <v>6</v>
      </c>
      <c r="D12" s="4" t="s">
        <v>6</v>
      </c>
      <c r="E12" s="6">
        <v>-1851</v>
      </c>
      <c r="F12" s="4" t="s">
        <v>6</v>
      </c>
      <c r="G12" s="6">
        <v>-2751329</v>
      </c>
      <c r="H12" s="4" t="s">
        <v>6</v>
      </c>
      <c r="I12" s="4" t="s">
        <v>6</v>
      </c>
      <c r="J12" s="4" t="s">
        <v>6</v>
      </c>
      <c r="K12" s="4" t="s">
        <v>6</v>
      </c>
      <c r="L12" s="4" t="s">
        <v>6</v>
      </c>
    </row>
    <row r="13" spans="1:12" x14ac:dyDescent="0.25">
      <c r="A13" s="2" t="s">
        <v>139</v>
      </c>
      <c r="B13" s="6">
        <v>-70531</v>
      </c>
      <c r="C13" s="6">
        <v>34868</v>
      </c>
      <c r="D13" s="6">
        <v>35663</v>
      </c>
      <c r="E13" s="4" t="s">
        <v>6</v>
      </c>
      <c r="F13" s="4">
        <v>772</v>
      </c>
      <c r="G13" s="4" t="s">
        <v>6</v>
      </c>
      <c r="H13" s="6">
        <v>34868</v>
      </c>
      <c r="I13" s="6">
        <v>34891</v>
      </c>
      <c r="J13" s="4" t="s">
        <v>6</v>
      </c>
      <c r="K13" s="4" t="s">
        <v>6</v>
      </c>
      <c r="L13" s="4" t="s">
        <v>6</v>
      </c>
    </row>
    <row r="14" spans="1:12" x14ac:dyDescent="0.25">
      <c r="A14" s="2" t="s">
        <v>136</v>
      </c>
      <c r="B14" s="6">
        <v>185702</v>
      </c>
      <c r="C14" s="4" t="s">
        <v>6</v>
      </c>
      <c r="D14" s="4" t="s">
        <v>6</v>
      </c>
      <c r="E14" s="4" t="s">
        <v>6</v>
      </c>
      <c r="F14" s="4" t="s">
        <v>6</v>
      </c>
      <c r="G14" s="6">
        <v>37582</v>
      </c>
      <c r="H14" s="4" t="s">
        <v>6</v>
      </c>
      <c r="I14" s="4" t="s">
        <v>6</v>
      </c>
      <c r="J14" s="4" t="s">
        <v>6</v>
      </c>
      <c r="K14" s="6">
        <v>148120</v>
      </c>
      <c r="L14" s="4" t="s">
        <v>6</v>
      </c>
    </row>
    <row r="15" spans="1:12" x14ac:dyDescent="0.25">
      <c r="A15" s="2" t="s">
        <v>140</v>
      </c>
      <c r="B15" s="7">
        <v>61770268</v>
      </c>
      <c r="C15" s="4" t="s">
        <v>6</v>
      </c>
      <c r="D15" s="4" t="s">
        <v>6</v>
      </c>
      <c r="E15" s="7">
        <v>35951</v>
      </c>
      <c r="F15" s="4" t="s">
        <v>6</v>
      </c>
      <c r="G15" s="7">
        <v>32910362</v>
      </c>
      <c r="H15" s="4" t="s">
        <v>6</v>
      </c>
      <c r="I15" s="4" t="s">
        <v>6</v>
      </c>
      <c r="J15" s="7">
        <v>33066380</v>
      </c>
      <c r="K15" s="7">
        <v>-2666160</v>
      </c>
      <c r="L15" s="7">
        <v>-1576265</v>
      </c>
    </row>
  </sheetData>
  <mergeCells count="9">
    <mergeCell ref="J1:J2"/>
    <mergeCell ref="K1:K2"/>
    <mergeCell ref="L1:L2"/>
    <mergeCell ref="A1:A2"/>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3</v>
      </c>
      <c r="B1" s="1" t="s">
        <v>1</v>
      </c>
    </row>
    <row r="2" spans="1:2" x14ac:dyDescent="0.25">
      <c r="A2" s="8"/>
      <c r="B2" s="1" t="s">
        <v>2</v>
      </c>
    </row>
    <row r="3" spans="1:2" x14ac:dyDescent="0.25">
      <c r="A3" s="8"/>
      <c r="B3" s="1" t="s">
        <v>941</v>
      </c>
    </row>
    <row r="4" spans="1:2" x14ac:dyDescent="0.25">
      <c r="A4" s="2" t="s">
        <v>339</v>
      </c>
      <c r="B4" s="4" t="s">
        <v>6</v>
      </c>
    </row>
    <row r="5" spans="1:2" ht="30" x14ac:dyDescent="0.25">
      <c r="A5" s="3" t="s">
        <v>904</v>
      </c>
      <c r="B5" s="4" t="s">
        <v>6</v>
      </c>
    </row>
    <row r="6" spans="1:2" x14ac:dyDescent="0.25">
      <c r="A6" s="2" t="s">
        <v>942</v>
      </c>
      <c r="B6" s="4">
        <v>1</v>
      </c>
    </row>
    <row r="7" spans="1:2" x14ac:dyDescent="0.25">
      <c r="A7" s="2" t="s">
        <v>954</v>
      </c>
      <c r="B7" s="7">
        <v>196667</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5</v>
      </c>
      <c r="B1" s="1" t="s">
        <v>2</v>
      </c>
      <c r="C1" s="1" t="s">
        <v>36</v>
      </c>
    </row>
    <row r="2" spans="1:3" x14ac:dyDescent="0.25">
      <c r="A2" s="2" t="s">
        <v>956</v>
      </c>
      <c r="B2" s="4" t="s">
        <v>6</v>
      </c>
      <c r="C2" s="4" t="s">
        <v>6</v>
      </c>
    </row>
    <row r="3" spans="1:3" ht="30" x14ac:dyDescent="0.25">
      <c r="A3" s="3" t="s">
        <v>957</v>
      </c>
      <c r="B3" s="4" t="s">
        <v>6</v>
      </c>
      <c r="C3" s="4" t="s">
        <v>6</v>
      </c>
    </row>
    <row r="4" spans="1:3" ht="30" x14ac:dyDescent="0.25">
      <c r="A4" s="2" t="s">
        <v>958</v>
      </c>
      <c r="B4" s="7">
        <v>2614410</v>
      </c>
      <c r="C4" s="7">
        <v>8161901</v>
      </c>
    </row>
    <row r="5" spans="1:3" x14ac:dyDescent="0.25">
      <c r="A5" s="2" t="s">
        <v>959</v>
      </c>
      <c r="B5" s="4" t="s">
        <v>6</v>
      </c>
      <c r="C5" s="4" t="s">
        <v>6</v>
      </c>
    </row>
    <row r="6" spans="1:3" ht="30" x14ac:dyDescent="0.25">
      <c r="A6" s="3" t="s">
        <v>957</v>
      </c>
      <c r="B6" s="4" t="s">
        <v>6</v>
      </c>
      <c r="C6" s="4" t="s">
        <v>6</v>
      </c>
    </row>
    <row r="7" spans="1:3" ht="30" x14ac:dyDescent="0.25">
      <c r="A7" s="2" t="s">
        <v>958</v>
      </c>
      <c r="B7" s="6">
        <v>17473620</v>
      </c>
      <c r="C7" s="6">
        <v>17402335</v>
      </c>
    </row>
    <row r="8" spans="1:3" x14ac:dyDescent="0.25">
      <c r="A8" s="2" t="s">
        <v>960</v>
      </c>
      <c r="B8" s="4" t="s">
        <v>6</v>
      </c>
      <c r="C8" s="4" t="s">
        <v>6</v>
      </c>
    </row>
    <row r="9" spans="1:3" ht="30" x14ac:dyDescent="0.25">
      <c r="A9" s="3" t="s">
        <v>957</v>
      </c>
      <c r="B9" s="4" t="s">
        <v>6</v>
      </c>
      <c r="C9" s="4" t="s">
        <v>6</v>
      </c>
    </row>
    <row r="10" spans="1:3" ht="30" x14ac:dyDescent="0.25">
      <c r="A10" s="2" t="s">
        <v>958</v>
      </c>
      <c r="B10" s="6">
        <v>976829</v>
      </c>
      <c r="C10" s="6">
        <v>837000</v>
      </c>
    </row>
    <row r="11" spans="1:3" x14ac:dyDescent="0.25">
      <c r="A11" s="2" t="s">
        <v>961</v>
      </c>
      <c r="B11" s="4" t="s">
        <v>6</v>
      </c>
      <c r="C11" s="4" t="s">
        <v>6</v>
      </c>
    </row>
    <row r="12" spans="1:3" ht="30" x14ac:dyDescent="0.25">
      <c r="A12" s="3" t="s">
        <v>957</v>
      </c>
      <c r="B12" s="4" t="s">
        <v>6</v>
      </c>
      <c r="C12" s="4" t="s">
        <v>6</v>
      </c>
    </row>
    <row r="13" spans="1:3" ht="30" x14ac:dyDescent="0.25">
      <c r="A13" s="2" t="s">
        <v>958</v>
      </c>
      <c r="B13" s="6">
        <v>47021</v>
      </c>
      <c r="C13" s="6">
        <v>240875</v>
      </c>
    </row>
    <row r="14" spans="1:3" x14ac:dyDescent="0.25">
      <c r="A14" s="2" t="s">
        <v>341</v>
      </c>
      <c r="B14" s="4" t="s">
        <v>6</v>
      </c>
      <c r="C14" s="4" t="s">
        <v>6</v>
      </c>
    </row>
    <row r="15" spans="1:3" ht="30" x14ac:dyDescent="0.25">
      <c r="A15" s="3" t="s">
        <v>957</v>
      </c>
      <c r="B15" s="4" t="s">
        <v>6</v>
      </c>
      <c r="C15" s="4" t="s">
        <v>6</v>
      </c>
    </row>
    <row r="16" spans="1:3" ht="30" x14ac:dyDescent="0.25">
      <c r="A16" s="2" t="s">
        <v>958</v>
      </c>
      <c r="B16" s="6">
        <v>142200</v>
      </c>
      <c r="C16" s="6">
        <v>132500</v>
      </c>
    </row>
    <row r="17" spans="1:3" x14ac:dyDescent="0.25">
      <c r="A17" s="2" t="s">
        <v>339</v>
      </c>
      <c r="B17" s="4" t="s">
        <v>6</v>
      </c>
      <c r="C17" s="4" t="s">
        <v>6</v>
      </c>
    </row>
    <row r="18" spans="1:3" ht="30" x14ac:dyDescent="0.25">
      <c r="A18" s="3" t="s">
        <v>957</v>
      </c>
      <c r="B18" s="4" t="s">
        <v>6</v>
      </c>
      <c r="C18" s="4" t="s">
        <v>6</v>
      </c>
    </row>
    <row r="19" spans="1:3" ht="30" x14ac:dyDescent="0.25">
      <c r="A19" s="2" t="s">
        <v>958</v>
      </c>
      <c r="B19" s="7">
        <v>2589249</v>
      </c>
      <c r="C19" s="7">
        <v>771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2</v>
      </c>
      <c r="B1" s="8" t="s">
        <v>1</v>
      </c>
      <c r="C1" s="8"/>
    </row>
    <row r="2" spans="1:3" x14ac:dyDescent="0.25">
      <c r="A2" s="8"/>
      <c r="B2" s="1" t="s">
        <v>2</v>
      </c>
      <c r="C2" s="1" t="s">
        <v>36</v>
      </c>
    </row>
    <row r="3" spans="1:3" ht="30" x14ac:dyDescent="0.25">
      <c r="A3" s="3" t="s">
        <v>963</v>
      </c>
      <c r="B3" s="4" t="s">
        <v>6</v>
      </c>
      <c r="C3" s="4" t="s">
        <v>6</v>
      </c>
    </row>
    <row r="4" spans="1:3" x14ac:dyDescent="0.25">
      <c r="A4" s="2" t="s">
        <v>964</v>
      </c>
      <c r="B4" s="7">
        <v>4853827</v>
      </c>
      <c r="C4" s="7">
        <v>5292069</v>
      </c>
    </row>
    <row r="5" spans="1:3" ht="30" x14ac:dyDescent="0.25">
      <c r="A5" s="2" t="s">
        <v>465</v>
      </c>
      <c r="B5" s="6">
        <v>-2752240</v>
      </c>
      <c r="C5" s="6">
        <v>-2831237</v>
      </c>
    </row>
    <row r="6" spans="1:3" x14ac:dyDescent="0.25">
      <c r="A6" s="2" t="s">
        <v>468</v>
      </c>
      <c r="B6" s="6">
        <v>2101587</v>
      </c>
      <c r="C6" s="6">
        <v>2460832</v>
      </c>
    </row>
    <row r="7" spans="1:3" ht="30" x14ac:dyDescent="0.25">
      <c r="A7" s="2" t="s">
        <v>469</v>
      </c>
      <c r="B7" s="6">
        <v>310935</v>
      </c>
      <c r="C7" s="6">
        <v>353296</v>
      </c>
    </row>
    <row r="8" spans="1:3" x14ac:dyDescent="0.25">
      <c r="A8" s="2" t="s">
        <v>459</v>
      </c>
      <c r="B8" s="4" t="s">
        <v>6</v>
      </c>
      <c r="C8" s="4" t="s">
        <v>6</v>
      </c>
    </row>
    <row r="9" spans="1:3" ht="30" x14ac:dyDescent="0.25">
      <c r="A9" s="3" t="s">
        <v>963</v>
      </c>
      <c r="B9" s="4" t="s">
        <v>6</v>
      </c>
      <c r="C9" s="4" t="s">
        <v>6</v>
      </c>
    </row>
    <row r="10" spans="1:3" x14ac:dyDescent="0.25">
      <c r="A10" s="2" t="s">
        <v>964</v>
      </c>
      <c r="B10" s="6">
        <v>290219</v>
      </c>
      <c r="C10" s="6">
        <v>298119</v>
      </c>
    </row>
    <row r="11" spans="1:3" x14ac:dyDescent="0.25">
      <c r="A11" s="2" t="s">
        <v>460</v>
      </c>
      <c r="B11" s="4" t="s">
        <v>6</v>
      </c>
      <c r="C11" s="4" t="s">
        <v>6</v>
      </c>
    </row>
    <row r="12" spans="1:3" ht="30" x14ac:dyDescent="0.25">
      <c r="A12" s="3" t="s">
        <v>963</v>
      </c>
      <c r="B12" s="4" t="s">
        <v>6</v>
      </c>
      <c r="C12" s="4" t="s">
        <v>6</v>
      </c>
    </row>
    <row r="13" spans="1:3" x14ac:dyDescent="0.25">
      <c r="A13" s="2" t="s">
        <v>964</v>
      </c>
      <c r="B13" s="6">
        <v>2825293</v>
      </c>
      <c r="C13" s="6">
        <v>3185655</v>
      </c>
    </row>
    <row r="14" spans="1:3" ht="30" x14ac:dyDescent="0.25">
      <c r="A14" s="2" t="s">
        <v>965</v>
      </c>
      <c r="B14" s="4" t="s">
        <v>6</v>
      </c>
      <c r="C14" s="4" t="s">
        <v>6</v>
      </c>
    </row>
    <row r="15" spans="1:3" ht="30" x14ac:dyDescent="0.25">
      <c r="A15" s="3" t="s">
        <v>963</v>
      </c>
      <c r="B15" s="4" t="s">
        <v>6</v>
      </c>
      <c r="C15" s="4" t="s">
        <v>6</v>
      </c>
    </row>
    <row r="16" spans="1:3" x14ac:dyDescent="0.25">
      <c r="A16" s="2" t="s">
        <v>966</v>
      </c>
      <c r="B16" s="4" t="s">
        <v>967</v>
      </c>
      <c r="C16" s="4" t="s">
        <v>6</v>
      </c>
    </row>
    <row r="17" spans="1:3" ht="30" x14ac:dyDescent="0.25">
      <c r="A17" s="2" t="s">
        <v>968</v>
      </c>
      <c r="B17" s="4" t="s">
        <v>6</v>
      </c>
      <c r="C17" s="4" t="s">
        <v>6</v>
      </c>
    </row>
    <row r="18" spans="1:3" ht="30" x14ac:dyDescent="0.25">
      <c r="A18" s="3" t="s">
        <v>963</v>
      </c>
      <c r="B18" s="4" t="s">
        <v>6</v>
      </c>
      <c r="C18" s="4" t="s">
        <v>6</v>
      </c>
    </row>
    <row r="19" spans="1:3" x14ac:dyDescent="0.25">
      <c r="A19" s="2" t="s">
        <v>966</v>
      </c>
      <c r="B19" s="4" t="s">
        <v>969</v>
      </c>
      <c r="C19" s="4" t="s">
        <v>6</v>
      </c>
    </row>
    <row r="20" spans="1:3" x14ac:dyDescent="0.25">
      <c r="A20" s="2" t="s">
        <v>102</v>
      </c>
      <c r="B20" s="4" t="s">
        <v>6</v>
      </c>
      <c r="C20" s="4" t="s">
        <v>6</v>
      </c>
    </row>
    <row r="21" spans="1:3" ht="30" x14ac:dyDescent="0.25">
      <c r="A21" s="3" t="s">
        <v>963</v>
      </c>
      <c r="B21" s="4" t="s">
        <v>6</v>
      </c>
      <c r="C21" s="4" t="s">
        <v>6</v>
      </c>
    </row>
    <row r="22" spans="1:3" x14ac:dyDescent="0.25">
      <c r="A22" s="2" t="s">
        <v>964</v>
      </c>
      <c r="B22" s="6">
        <v>1653963</v>
      </c>
      <c r="C22" s="6">
        <v>1723943</v>
      </c>
    </row>
    <row r="23" spans="1:3" x14ac:dyDescent="0.25">
      <c r="A23" s="2" t="s">
        <v>970</v>
      </c>
      <c r="B23" s="4" t="s">
        <v>6</v>
      </c>
      <c r="C23" s="4" t="s">
        <v>6</v>
      </c>
    </row>
    <row r="24" spans="1:3" ht="30" x14ac:dyDescent="0.25">
      <c r="A24" s="3" t="s">
        <v>963</v>
      </c>
      <c r="B24" s="4" t="s">
        <v>6</v>
      </c>
      <c r="C24" s="4" t="s">
        <v>6</v>
      </c>
    </row>
    <row r="25" spans="1:3" x14ac:dyDescent="0.25">
      <c r="A25" s="2" t="s">
        <v>966</v>
      </c>
      <c r="B25" s="4" t="s">
        <v>967</v>
      </c>
      <c r="C25" s="4" t="s">
        <v>6</v>
      </c>
    </row>
    <row r="26" spans="1:3" x14ac:dyDescent="0.25">
      <c r="A26" s="2" t="s">
        <v>971</v>
      </c>
      <c r="B26" s="4" t="s">
        <v>6</v>
      </c>
      <c r="C26" s="4" t="s">
        <v>6</v>
      </c>
    </row>
    <row r="27" spans="1:3" ht="30" x14ac:dyDescent="0.25">
      <c r="A27" s="3" t="s">
        <v>963</v>
      </c>
      <c r="B27" s="4" t="s">
        <v>6</v>
      </c>
      <c r="C27" s="4" t="s">
        <v>6</v>
      </c>
    </row>
    <row r="28" spans="1:3" x14ac:dyDescent="0.25">
      <c r="A28" s="2" t="s">
        <v>966</v>
      </c>
      <c r="B28" s="4" t="s">
        <v>972</v>
      </c>
      <c r="C28" s="4" t="s">
        <v>6</v>
      </c>
    </row>
    <row r="29" spans="1:3" x14ac:dyDescent="0.25">
      <c r="A29" s="2" t="s">
        <v>463</v>
      </c>
      <c r="B29" s="4" t="s">
        <v>6</v>
      </c>
      <c r="C29" s="4" t="s">
        <v>6</v>
      </c>
    </row>
    <row r="30" spans="1:3" ht="30" x14ac:dyDescent="0.25">
      <c r="A30" s="3" t="s">
        <v>963</v>
      </c>
      <c r="B30" s="4" t="s">
        <v>6</v>
      </c>
      <c r="C30" s="4" t="s">
        <v>6</v>
      </c>
    </row>
    <row r="31" spans="1:3" x14ac:dyDescent="0.25">
      <c r="A31" s="2" t="s">
        <v>966</v>
      </c>
      <c r="B31" s="4" t="s">
        <v>973</v>
      </c>
      <c r="C31" s="4" t="s">
        <v>6</v>
      </c>
    </row>
    <row r="32" spans="1:3" x14ac:dyDescent="0.25">
      <c r="A32" s="2" t="s">
        <v>964</v>
      </c>
      <c r="B32" s="7">
        <v>84352</v>
      </c>
      <c r="C32" s="7">
        <v>843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74</v>
      </c>
      <c r="B1" s="1" t="s">
        <v>975</v>
      </c>
      <c r="C1" s="8" t="s">
        <v>1</v>
      </c>
      <c r="D1" s="8"/>
    </row>
    <row r="2" spans="1:4" x14ac:dyDescent="0.25">
      <c r="A2" s="8"/>
      <c r="B2" s="1" t="s">
        <v>976</v>
      </c>
      <c r="C2" s="1" t="s">
        <v>2</v>
      </c>
      <c r="D2" s="1" t="s">
        <v>36</v>
      </c>
    </row>
    <row r="3" spans="1:4" ht="30" x14ac:dyDescent="0.25">
      <c r="A3" s="3" t="s">
        <v>963</v>
      </c>
      <c r="B3" s="4" t="s">
        <v>6</v>
      </c>
      <c r="C3" s="4" t="s">
        <v>6</v>
      </c>
      <c r="D3" s="4" t="s">
        <v>6</v>
      </c>
    </row>
    <row r="4" spans="1:4" x14ac:dyDescent="0.25">
      <c r="A4" s="2" t="s">
        <v>977</v>
      </c>
      <c r="B4" s="7">
        <v>224052</v>
      </c>
      <c r="C4" s="7">
        <v>224052</v>
      </c>
      <c r="D4" s="7">
        <v>13000</v>
      </c>
    </row>
    <row r="5" spans="1:4" ht="30" x14ac:dyDescent="0.25">
      <c r="A5" s="2" t="s">
        <v>978</v>
      </c>
      <c r="B5" s="6">
        <v>82518</v>
      </c>
      <c r="C5" s="6">
        <v>-82518</v>
      </c>
      <c r="D5" s="6">
        <v>-6391</v>
      </c>
    </row>
    <row r="6" spans="1:4" x14ac:dyDescent="0.25">
      <c r="A6" s="2" t="s">
        <v>979</v>
      </c>
      <c r="B6" s="4" t="s">
        <v>6</v>
      </c>
      <c r="C6" s="7">
        <v>387535</v>
      </c>
      <c r="D6" s="7">
        <v>38395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0</v>
      </c>
      <c r="B1" s="1" t="s">
        <v>2</v>
      </c>
    </row>
    <row r="2" spans="1:2" ht="45" x14ac:dyDescent="0.25">
      <c r="A2" s="3" t="s">
        <v>981</v>
      </c>
      <c r="B2" s="4" t="s">
        <v>6</v>
      </c>
    </row>
    <row r="3" spans="1:2" x14ac:dyDescent="0.25">
      <c r="A3" s="2">
        <v>2015</v>
      </c>
      <c r="B3" s="7">
        <v>404354</v>
      </c>
    </row>
    <row r="4" spans="1:2" x14ac:dyDescent="0.25">
      <c r="A4" s="2">
        <v>2016</v>
      </c>
      <c r="B4" s="6">
        <v>348247</v>
      </c>
    </row>
    <row r="5" spans="1:2" x14ac:dyDescent="0.25">
      <c r="A5" s="2">
        <v>2017</v>
      </c>
      <c r="B5" s="6">
        <v>207820</v>
      </c>
    </row>
    <row r="6" spans="1:2" x14ac:dyDescent="0.25">
      <c r="A6" s="2" t="s">
        <v>124</v>
      </c>
      <c r="B6" s="7">
        <v>96042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2</v>
      </c>
      <c r="B1" s="1" t="s">
        <v>2</v>
      </c>
      <c r="C1" s="1" t="s">
        <v>36</v>
      </c>
    </row>
    <row r="2" spans="1:3" x14ac:dyDescent="0.25">
      <c r="A2" s="3" t="s">
        <v>983</v>
      </c>
      <c r="B2" s="4" t="s">
        <v>6</v>
      </c>
      <c r="C2" s="4" t="s">
        <v>6</v>
      </c>
    </row>
    <row r="3" spans="1:3" x14ac:dyDescent="0.25">
      <c r="A3" s="2" t="s">
        <v>478</v>
      </c>
      <c r="B3" s="7">
        <v>15951875</v>
      </c>
      <c r="C3" s="7">
        <v>15482596</v>
      </c>
    </row>
    <row r="4" spans="1:3" x14ac:dyDescent="0.25">
      <c r="A4" s="2" t="s">
        <v>479</v>
      </c>
      <c r="B4" s="6">
        <v>9067604</v>
      </c>
      <c r="C4" s="6">
        <v>8859606</v>
      </c>
    </row>
    <row r="5" spans="1:3" x14ac:dyDescent="0.25">
      <c r="A5" s="2" t="s">
        <v>480</v>
      </c>
      <c r="B5" s="6">
        <v>28382326</v>
      </c>
      <c r="C5" s="6">
        <v>28200665</v>
      </c>
    </row>
    <row r="6" spans="1:3" x14ac:dyDescent="0.25">
      <c r="A6" s="2" t="s">
        <v>481</v>
      </c>
      <c r="B6" s="6">
        <v>170091205</v>
      </c>
      <c r="C6" s="6">
        <v>196017794</v>
      </c>
    </row>
    <row r="7" spans="1:3" x14ac:dyDescent="0.25">
      <c r="A7" s="2" t="s">
        <v>482</v>
      </c>
      <c r="B7" s="4" t="s">
        <v>6</v>
      </c>
      <c r="C7" s="6">
        <v>10000</v>
      </c>
    </row>
    <row r="8" spans="1:3" ht="30" x14ac:dyDescent="0.25">
      <c r="A8" s="2" t="s">
        <v>984</v>
      </c>
      <c r="B8" s="7">
        <v>223493010</v>
      </c>
      <c r="C8" s="7">
        <v>2485706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5</v>
      </c>
      <c r="B1" s="1" t="s">
        <v>2</v>
      </c>
      <c r="C1" s="1" t="s">
        <v>36</v>
      </c>
    </row>
    <row r="2" spans="1:3" x14ac:dyDescent="0.25">
      <c r="A2" s="3" t="s">
        <v>983</v>
      </c>
      <c r="B2" s="4" t="s">
        <v>6</v>
      </c>
      <c r="C2" s="4" t="s">
        <v>6</v>
      </c>
    </row>
    <row r="3" spans="1:3" x14ac:dyDescent="0.25">
      <c r="A3" s="2" t="s">
        <v>986</v>
      </c>
      <c r="B3" s="7">
        <v>68356091</v>
      </c>
      <c r="C3" s="7">
        <v>771227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7</v>
      </c>
      <c r="B1" s="1" t="s">
        <v>2</v>
      </c>
      <c r="C1" s="1" t="s">
        <v>36</v>
      </c>
    </row>
    <row r="2" spans="1:3" x14ac:dyDescent="0.25">
      <c r="A2" s="3" t="s">
        <v>988</v>
      </c>
      <c r="B2" s="4" t="s">
        <v>6</v>
      </c>
      <c r="C2" s="4" t="s">
        <v>6</v>
      </c>
    </row>
    <row r="3" spans="1:3" x14ac:dyDescent="0.25">
      <c r="A3" s="2" t="s">
        <v>319</v>
      </c>
      <c r="B3" s="7">
        <v>102001002</v>
      </c>
      <c r="C3" s="7">
        <v>112636692</v>
      </c>
    </row>
    <row r="4" spans="1:3" x14ac:dyDescent="0.25">
      <c r="A4" s="2" t="s">
        <v>486</v>
      </c>
      <c r="B4" s="6">
        <v>37294279</v>
      </c>
      <c r="C4" s="6">
        <v>42169385</v>
      </c>
    </row>
    <row r="5" spans="1:3" x14ac:dyDescent="0.25">
      <c r="A5" s="2" t="s">
        <v>487</v>
      </c>
      <c r="B5" s="6">
        <v>15716214</v>
      </c>
      <c r="C5" s="6">
        <v>22095958</v>
      </c>
    </row>
    <row r="6" spans="1:3" x14ac:dyDescent="0.25">
      <c r="A6" s="2" t="s">
        <v>488</v>
      </c>
      <c r="B6" s="6">
        <v>6762094</v>
      </c>
      <c r="C6" s="6">
        <v>12291031</v>
      </c>
    </row>
    <row r="7" spans="1:3" x14ac:dyDescent="0.25">
      <c r="A7" s="2" t="s">
        <v>489</v>
      </c>
      <c r="B7" s="6">
        <v>8317616</v>
      </c>
      <c r="C7" s="6">
        <v>6824728</v>
      </c>
    </row>
    <row r="8" spans="1:3" x14ac:dyDescent="0.25">
      <c r="A8" s="2" t="s">
        <v>989</v>
      </c>
      <c r="B8" s="7">
        <v>170091205</v>
      </c>
      <c r="C8" s="7">
        <v>19601779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7109375" customWidth="1"/>
    <col min="3" max="3" width="4.7109375" customWidth="1"/>
    <col min="4" max="4" width="14.7109375" customWidth="1"/>
    <col min="5" max="5" width="4.7109375" customWidth="1"/>
  </cols>
  <sheetData>
    <row r="1" spans="1:5" ht="30" x14ac:dyDescent="0.25">
      <c r="A1" s="1" t="s">
        <v>990</v>
      </c>
      <c r="B1" s="8" t="s">
        <v>2</v>
      </c>
      <c r="C1" s="8"/>
      <c r="D1" s="8" t="s">
        <v>36</v>
      </c>
      <c r="E1" s="8"/>
    </row>
    <row r="2" spans="1:5" ht="30" x14ac:dyDescent="0.25">
      <c r="A2" s="1" t="s">
        <v>991</v>
      </c>
      <c r="B2" s="8"/>
      <c r="C2" s="8"/>
      <c r="D2" s="8"/>
      <c r="E2" s="8"/>
    </row>
    <row r="3" spans="1:5" ht="45" x14ac:dyDescent="0.25">
      <c r="A3" s="3" t="s">
        <v>992</v>
      </c>
      <c r="B3" s="4" t="s">
        <v>6</v>
      </c>
      <c r="C3" s="4"/>
      <c r="D3" s="4" t="s">
        <v>6</v>
      </c>
      <c r="E3" s="4"/>
    </row>
    <row r="4" spans="1:5" ht="30" x14ac:dyDescent="0.25">
      <c r="A4" s="2" t="s">
        <v>993</v>
      </c>
      <c r="B4" s="7">
        <v>45800</v>
      </c>
      <c r="C4" s="4"/>
      <c r="D4" s="7">
        <v>46956</v>
      </c>
      <c r="E4" s="4"/>
    </row>
    <row r="5" spans="1:5" ht="30" x14ac:dyDescent="0.25">
      <c r="A5" s="2" t="s">
        <v>994</v>
      </c>
      <c r="B5" s="6">
        <v>44014</v>
      </c>
      <c r="C5" s="4"/>
      <c r="D5" s="6">
        <v>44885</v>
      </c>
      <c r="E5" s="4"/>
    </row>
    <row r="6" spans="1:5" ht="30" x14ac:dyDescent="0.25">
      <c r="A6" s="2" t="s">
        <v>995</v>
      </c>
      <c r="B6" s="6">
        <v>44014</v>
      </c>
      <c r="C6" s="4"/>
      <c r="D6" s="6">
        <v>44885</v>
      </c>
      <c r="E6" s="4"/>
    </row>
    <row r="7" spans="1:5" ht="30" x14ac:dyDescent="0.25">
      <c r="A7" s="2" t="s">
        <v>996</v>
      </c>
      <c r="B7" s="91">
        <v>0.2838</v>
      </c>
      <c r="C7" s="4"/>
      <c r="D7" s="91">
        <v>0.26700000000000002</v>
      </c>
      <c r="E7" s="4"/>
    </row>
    <row r="8" spans="1:5" ht="30" x14ac:dyDescent="0.25">
      <c r="A8" s="2" t="s">
        <v>997</v>
      </c>
      <c r="B8" s="91">
        <v>0.27279999999999999</v>
      </c>
      <c r="C8" s="4"/>
      <c r="D8" s="91">
        <v>0.25519999999999998</v>
      </c>
      <c r="E8" s="4"/>
    </row>
    <row r="9" spans="1:5" ht="30" x14ac:dyDescent="0.25">
      <c r="A9" s="2" t="s">
        <v>998</v>
      </c>
      <c r="B9" s="91">
        <v>0.151</v>
      </c>
      <c r="C9" s="4"/>
      <c r="D9" s="91">
        <v>0.14130000000000001</v>
      </c>
      <c r="E9" s="4"/>
    </row>
    <row r="10" spans="1:5" ht="30" x14ac:dyDescent="0.25">
      <c r="A10" s="2" t="s">
        <v>999</v>
      </c>
      <c r="B10" s="6">
        <v>12908</v>
      </c>
      <c r="C10" s="4"/>
      <c r="D10" s="6">
        <v>14068</v>
      </c>
      <c r="E10" s="4"/>
    </row>
    <row r="11" spans="1:5" ht="30" x14ac:dyDescent="0.25">
      <c r="A11" s="2" t="s">
        <v>1000</v>
      </c>
      <c r="B11" s="6">
        <v>6454</v>
      </c>
      <c r="C11" s="4"/>
      <c r="D11" s="6">
        <v>7034</v>
      </c>
      <c r="E11" s="4"/>
    </row>
    <row r="12" spans="1:5" ht="30" x14ac:dyDescent="0.25">
      <c r="A12" s="2" t="s">
        <v>1001</v>
      </c>
      <c r="B12" s="6">
        <v>11660</v>
      </c>
      <c r="C12" s="4"/>
      <c r="D12" s="6">
        <v>12707</v>
      </c>
      <c r="E12" s="4"/>
    </row>
    <row r="13" spans="1:5" ht="30" x14ac:dyDescent="0.25">
      <c r="A13" s="2" t="s">
        <v>1002</v>
      </c>
      <c r="B13" s="91">
        <v>0.08</v>
      </c>
      <c r="C13" s="4"/>
      <c r="D13" s="91">
        <v>0.08</v>
      </c>
      <c r="E13" s="4"/>
    </row>
    <row r="14" spans="1:5" ht="30" x14ac:dyDescent="0.25">
      <c r="A14" s="2" t="s">
        <v>1003</v>
      </c>
      <c r="B14" s="91">
        <v>0.04</v>
      </c>
      <c r="C14" s="4"/>
      <c r="D14" s="91">
        <v>0.04</v>
      </c>
      <c r="E14" s="4"/>
    </row>
    <row r="15" spans="1:5" ht="45" x14ac:dyDescent="0.25">
      <c r="A15" s="2" t="s">
        <v>1004</v>
      </c>
      <c r="B15" s="91">
        <v>0.04</v>
      </c>
      <c r="C15" s="4"/>
      <c r="D15" s="91">
        <v>0.04</v>
      </c>
      <c r="E15" s="4"/>
    </row>
    <row r="16" spans="1:5" ht="30" x14ac:dyDescent="0.25">
      <c r="A16" s="2" t="s">
        <v>1005</v>
      </c>
      <c r="B16" s="6">
        <v>16135</v>
      </c>
      <c r="C16" s="92" t="s">
        <v>1006</v>
      </c>
      <c r="D16" s="6">
        <v>17586</v>
      </c>
      <c r="E16" s="92" t="s">
        <v>1006</v>
      </c>
    </row>
    <row r="17" spans="1:5" ht="30" x14ac:dyDescent="0.25">
      <c r="A17" s="2" t="s">
        <v>1007</v>
      </c>
      <c r="B17" s="6">
        <v>9681</v>
      </c>
      <c r="C17" s="92" t="s">
        <v>1006</v>
      </c>
      <c r="D17" s="6">
        <v>10551</v>
      </c>
      <c r="E17" s="92" t="s">
        <v>1006</v>
      </c>
    </row>
    <row r="18" spans="1:5" ht="30" x14ac:dyDescent="0.25">
      <c r="A18" s="2" t="s">
        <v>1008</v>
      </c>
      <c r="B18" s="7">
        <v>14575</v>
      </c>
      <c r="C18" s="92" t="s">
        <v>1006</v>
      </c>
      <c r="D18" s="7">
        <v>15884</v>
      </c>
      <c r="E18" s="92" t="s">
        <v>1006</v>
      </c>
    </row>
    <row r="19" spans="1:5" ht="30" x14ac:dyDescent="0.25">
      <c r="A19" s="2" t="s">
        <v>1009</v>
      </c>
      <c r="B19" s="91">
        <v>0.1</v>
      </c>
      <c r="C19" s="92" t="s">
        <v>1006</v>
      </c>
      <c r="D19" s="91">
        <v>0.1</v>
      </c>
      <c r="E19" s="92" t="s">
        <v>1006</v>
      </c>
    </row>
    <row r="20" spans="1:5" ht="30" x14ac:dyDescent="0.25">
      <c r="A20" s="2" t="s">
        <v>1010</v>
      </c>
      <c r="B20" s="91">
        <v>0.06</v>
      </c>
      <c r="C20" s="92" t="s">
        <v>1006</v>
      </c>
      <c r="D20" s="91">
        <v>0.06</v>
      </c>
      <c r="E20" s="92" t="s">
        <v>1006</v>
      </c>
    </row>
    <row r="21" spans="1:5" ht="30" x14ac:dyDescent="0.25">
      <c r="A21" s="2" t="s">
        <v>1011</v>
      </c>
      <c r="B21" s="91">
        <v>0.05</v>
      </c>
      <c r="C21" s="92" t="s">
        <v>1006</v>
      </c>
      <c r="D21" s="91">
        <v>0.05</v>
      </c>
      <c r="E21" s="92" t="s">
        <v>1006</v>
      </c>
    </row>
    <row r="22" spans="1:5" x14ac:dyDescent="0.25">
      <c r="A22" s="16"/>
      <c r="B22" s="16"/>
      <c r="C22" s="16"/>
      <c r="D22" s="16"/>
      <c r="E22" s="16"/>
    </row>
    <row r="23" spans="1:5" ht="15" customHeight="1" x14ac:dyDescent="0.25">
      <c r="A23" s="2" t="s">
        <v>1006</v>
      </c>
      <c r="B23" s="15" t="s">
        <v>1012</v>
      </c>
      <c r="C23" s="15"/>
      <c r="D23" s="15"/>
      <c r="E23" s="15"/>
    </row>
  </sheetData>
  <mergeCells count="4">
    <mergeCell ref="B1:C2"/>
    <mergeCell ref="D1:E2"/>
    <mergeCell ref="A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3</v>
      </c>
      <c r="B1" s="8" t="s">
        <v>1</v>
      </c>
      <c r="C1" s="8"/>
    </row>
    <row r="2" spans="1:3" x14ac:dyDescent="0.25">
      <c r="A2" s="8"/>
      <c r="B2" s="1" t="s">
        <v>2</v>
      </c>
      <c r="C2" s="1" t="s">
        <v>36</v>
      </c>
    </row>
    <row r="3" spans="1:3" x14ac:dyDescent="0.25">
      <c r="A3" s="3" t="s">
        <v>511</v>
      </c>
      <c r="B3" s="4" t="s">
        <v>6</v>
      </c>
      <c r="C3" s="4" t="s">
        <v>6</v>
      </c>
    </row>
    <row r="4" spans="1:3" x14ac:dyDescent="0.25">
      <c r="A4" s="2" t="s">
        <v>512</v>
      </c>
      <c r="B4" s="7">
        <v>-590715</v>
      </c>
      <c r="C4" s="7">
        <v>-530824</v>
      </c>
    </row>
    <row r="5" spans="1:3" x14ac:dyDescent="0.25">
      <c r="A5" s="2" t="s">
        <v>516</v>
      </c>
      <c r="B5" s="6">
        <v>-181134</v>
      </c>
      <c r="C5" s="6">
        <v>-173231</v>
      </c>
    </row>
    <row r="6" spans="1:3" x14ac:dyDescent="0.25">
      <c r="A6" s="2" t="s">
        <v>519</v>
      </c>
      <c r="B6" s="6">
        <v>-219940</v>
      </c>
      <c r="C6" s="6">
        <v>397057</v>
      </c>
    </row>
    <row r="7" spans="1:3" x14ac:dyDescent="0.25">
      <c r="A7" s="2" t="s">
        <v>536</v>
      </c>
      <c r="B7" s="7">
        <v>-991789</v>
      </c>
      <c r="C7" s="7">
        <v>-306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1</v>
      </c>
      <c r="B1" s="8" t="s">
        <v>1</v>
      </c>
      <c r="C1" s="8"/>
    </row>
    <row r="2" spans="1:3" x14ac:dyDescent="0.25">
      <c r="A2" s="8"/>
      <c r="B2" s="1" t="s">
        <v>2</v>
      </c>
      <c r="C2" s="1" t="s">
        <v>36</v>
      </c>
    </row>
    <row r="3" spans="1:3" ht="30" x14ac:dyDescent="0.25">
      <c r="A3" s="2" t="s">
        <v>142</v>
      </c>
      <c r="B3" s="7">
        <v>-1285864</v>
      </c>
      <c r="C3" s="7">
        <v>-1518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4</v>
      </c>
      <c r="B1" s="8" t="s">
        <v>1</v>
      </c>
      <c r="C1" s="8"/>
    </row>
    <row r="2" spans="1:3" x14ac:dyDescent="0.25">
      <c r="A2" s="8"/>
      <c r="B2" s="1" t="s">
        <v>2</v>
      </c>
      <c r="C2" s="1" t="s">
        <v>36</v>
      </c>
    </row>
    <row r="3" spans="1:3" ht="30" x14ac:dyDescent="0.25">
      <c r="A3" s="3" t="s">
        <v>1015</v>
      </c>
      <c r="B3" s="4" t="s">
        <v>6</v>
      </c>
      <c r="C3" s="4" t="s">
        <v>6</v>
      </c>
    </row>
    <row r="4" spans="1:3" x14ac:dyDescent="0.25">
      <c r="A4" s="2" t="s">
        <v>524</v>
      </c>
      <c r="B4" s="7">
        <v>-743639</v>
      </c>
      <c r="C4" s="7">
        <v>-162905</v>
      </c>
    </row>
    <row r="5" spans="1:3" x14ac:dyDescent="0.25">
      <c r="A5" s="3" t="s">
        <v>527</v>
      </c>
      <c r="B5" s="4" t="s">
        <v>6</v>
      </c>
      <c r="C5" s="4" t="s">
        <v>6</v>
      </c>
    </row>
    <row r="6" spans="1:3" x14ac:dyDescent="0.25">
      <c r="A6" s="2" t="s">
        <v>528</v>
      </c>
      <c r="B6" s="6">
        <v>-141850</v>
      </c>
      <c r="C6" s="6">
        <v>-102069</v>
      </c>
    </row>
    <row r="7" spans="1:3" ht="30" x14ac:dyDescent="0.25">
      <c r="A7" s="2" t="s">
        <v>531</v>
      </c>
      <c r="B7" s="6">
        <v>-135773</v>
      </c>
      <c r="C7" s="6">
        <v>-40603</v>
      </c>
    </row>
    <row r="8" spans="1:3" x14ac:dyDescent="0.25">
      <c r="A8" s="2" t="s">
        <v>534</v>
      </c>
      <c r="B8" s="6">
        <v>29473</v>
      </c>
      <c r="C8" s="6">
        <v>-1421</v>
      </c>
    </row>
    <row r="9" spans="1:3" x14ac:dyDescent="0.25">
      <c r="A9" s="2" t="s">
        <v>536</v>
      </c>
      <c r="B9" s="7">
        <v>-991789</v>
      </c>
      <c r="C9" s="7">
        <v>-3069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16</v>
      </c>
      <c r="B1" s="1" t="s">
        <v>2</v>
      </c>
      <c r="C1" s="1" t="s">
        <v>36</v>
      </c>
    </row>
    <row r="2" spans="1:3" x14ac:dyDescent="0.25">
      <c r="A2" s="3" t="s">
        <v>538</v>
      </c>
      <c r="B2" s="4" t="s">
        <v>6</v>
      </c>
      <c r="C2" s="4" t="s">
        <v>6</v>
      </c>
    </row>
    <row r="3" spans="1:3" x14ac:dyDescent="0.25">
      <c r="A3" s="2" t="s">
        <v>73</v>
      </c>
      <c r="B3" s="7">
        <v>712296</v>
      </c>
      <c r="C3" s="7">
        <v>829814</v>
      </c>
    </row>
    <row r="4" spans="1:3" x14ac:dyDescent="0.25">
      <c r="A4" s="2" t="s">
        <v>539</v>
      </c>
      <c r="B4" s="6">
        <v>114876</v>
      </c>
      <c r="C4" s="6">
        <v>249489</v>
      </c>
    </row>
    <row r="5" spans="1:3" x14ac:dyDescent="0.25">
      <c r="A5" s="2" t="s">
        <v>540</v>
      </c>
      <c r="B5" s="6">
        <v>287695</v>
      </c>
      <c r="C5" s="6">
        <v>241117</v>
      </c>
    </row>
    <row r="6" spans="1:3" ht="30" x14ac:dyDescent="0.25">
      <c r="A6" s="2" t="s">
        <v>541</v>
      </c>
      <c r="B6" s="6">
        <v>133834</v>
      </c>
      <c r="C6" s="6">
        <v>46394</v>
      </c>
    </row>
    <row r="7" spans="1:3" x14ac:dyDescent="0.25">
      <c r="A7" s="2" t="s">
        <v>542</v>
      </c>
      <c r="B7" s="6">
        <v>59282</v>
      </c>
      <c r="C7" s="6">
        <v>61158</v>
      </c>
    </row>
    <row r="8" spans="1:3" x14ac:dyDescent="0.25">
      <c r="A8" s="2" t="s">
        <v>543</v>
      </c>
      <c r="B8" s="4" t="s">
        <v>6</v>
      </c>
      <c r="C8" s="6">
        <v>28196</v>
      </c>
    </row>
    <row r="9" spans="1:3" x14ac:dyDescent="0.25">
      <c r="A9" s="2" t="s">
        <v>544</v>
      </c>
      <c r="B9" s="6">
        <v>28596</v>
      </c>
      <c r="C9" s="6">
        <v>16698</v>
      </c>
    </row>
    <row r="10" spans="1:3" x14ac:dyDescent="0.25">
      <c r="A10" s="2" t="s">
        <v>545</v>
      </c>
      <c r="B10" s="6">
        <v>333022</v>
      </c>
      <c r="C10" s="4" t="s">
        <v>6</v>
      </c>
    </row>
    <row r="11" spans="1:3" x14ac:dyDescent="0.25">
      <c r="A11" s="2" t="s">
        <v>546</v>
      </c>
      <c r="B11" s="6">
        <v>17550</v>
      </c>
      <c r="C11" s="4" t="s">
        <v>6</v>
      </c>
    </row>
    <row r="12" spans="1:3" ht="30" x14ac:dyDescent="0.25">
      <c r="A12" s="2" t="s">
        <v>117</v>
      </c>
      <c r="B12" s="6">
        <v>1026766</v>
      </c>
      <c r="C12" s="4" t="s">
        <v>6</v>
      </c>
    </row>
    <row r="13" spans="1:3" ht="30" x14ac:dyDescent="0.25">
      <c r="A13" s="2" t="s">
        <v>547</v>
      </c>
      <c r="B13" s="6">
        <v>-2418</v>
      </c>
      <c r="C13" s="4" t="s">
        <v>6</v>
      </c>
    </row>
    <row r="14" spans="1:3" x14ac:dyDescent="0.25">
      <c r="A14" s="2" t="s">
        <v>1017</v>
      </c>
      <c r="B14" s="6">
        <v>2711499</v>
      </c>
      <c r="C14" s="6">
        <v>1472866</v>
      </c>
    </row>
    <row r="15" spans="1:3" x14ac:dyDescent="0.25">
      <c r="A15" s="3" t="s">
        <v>549</v>
      </c>
      <c r="B15" s="4" t="s">
        <v>6</v>
      </c>
      <c r="C15" s="4" t="s">
        <v>6</v>
      </c>
    </row>
    <row r="16" spans="1:3" x14ac:dyDescent="0.25">
      <c r="A16" s="2" t="s">
        <v>550</v>
      </c>
      <c r="B16" s="4">
        <v>827</v>
      </c>
      <c r="C16" s="6">
        <v>73416</v>
      </c>
    </row>
    <row r="17" spans="1:3" x14ac:dyDescent="0.25">
      <c r="A17" s="2" t="s">
        <v>551</v>
      </c>
      <c r="B17" s="6">
        <v>67245</v>
      </c>
      <c r="C17" s="6">
        <v>101272</v>
      </c>
    </row>
    <row r="18" spans="1:3" x14ac:dyDescent="0.25">
      <c r="A18" s="2" t="s">
        <v>52</v>
      </c>
      <c r="B18" s="6">
        <v>249464</v>
      </c>
      <c r="C18" s="6">
        <v>184158</v>
      </c>
    </row>
    <row r="19" spans="1:3" ht="30" x14ac:dyDescent="0.25">
      <c r="A19" s="2" t="s">
        <v>552</v>
      </c>
      <c r="B19" s="4" t="s">
        <v>6</v>
      </c>
      <c r="C19" s="6">
        <v>259098</v>
      </c>
    </row>
    <row r="20" spans="1:3" x14ac:dyDescent="0.25">
      <c r="A20" s="2" t="s">
        <v>95</v>
      </c>
      <c r="B20" s="6">
        <v>33237</v>
      </c>
      <c r="C20" s="4" t="s">
        <v>6</v>
      </c>
    </row>
    <row r="21" spans="1:3" x14ac:dyDescent="0.25">
      <c r="A21" s="2" t="s">
        <v>1018</v>
      </c>
      <c r="B21" s="6">
        <v>350773</v>
      </c>
      <c r="C21" s="6">
        <v>617944</v>
      </c>
    </row>
    <row r="22" spans="1:3" x14ac:dyDescent="0.25">
      <c r="A22" s="2" t="s">
        <v>553</v>
      </c>
      <c r="B22" s="7">
        <v>2360726</v>
      </c>
      <c r="C22" s="7">
        <v>85492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9</v>
      </c>
      <c r="B1" s="1" t="s">
        <v>1020</v>
      </c>
    </row>
    <row r="2" spans="1:2" x14ac:dyDescent="0.25">
      <c r="A2" s="8"/>
      <c r="B2" s="1" t="s">
        <v>2</v>
      </c>
    </row>
    <row r="3" spans="1:2" x14ac:dyDescent="0.25">
      <c r="A3" s="2" t="s">
        <v>512</v>
      </c>
      <c r="B3" s="4" t="s">
        <v>6</v>
      </c>
    </row>
    <row r="4" spans="1:2" x14ac:dyDescent="0.25">
      <c r="A4" s="3" t="s">
        <v>1021</v>
      </c>
      <c r="B4" s="4" t="s">
        <v>6</v>
      </c>
    </row>
    <row r="5" spans="1:2" x14ac:dyDescent="0.25">
      <c r="A5" s="2" t="s">
        <v>1022</v>
      </c>
      <c r="B5" s="7">
        <v>803991</v>
      </c>
    </row>
    <row r="6" spans="1:2" ht="30" x14ac:dyDescent="0.25">
      <c r="A6" s="2" t="s">
        <v>1023</v>
      </c>
      <c r="B6" s="5">
        <v>4903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24</v>
      </c>
      <c r="B1" s="1" t="s">
        <v>2</v>
      </c>
      <c r="C1" s="1" t="s">
        <v>36</v>
      </c>
    </row>
    <row r="2" spans="1:3" ht="45" x14ac:dyDescent="0.25">
      <c r="A2" s="3" t="s">
        <v>1025</v>
      </c>
      <c r="B2" s="4" t="s">
        <v>6</v>
      </c>
      <c r="C2" s="4" t="s">
        <v>6</v>
      </c>
    </row>
    <row r="3" spans="1:3" ht="30" x14ac:dyDescent="0.25">
      <c r="A3" s="2" t="s">
        <v>569</v>
      </c>
      <c r="B3" s="7">
        <v>103553274</v>
      </c>
      <c r="C3" s="7">
        <v>116233943</v>
      </c>
    </row>
    <row r="4" spans="1:3" x14ac:dyDescent="0.25">
      <c r="A4" s="2" t="s">
        <v>306</v>
      </c>
      <c r="B4" s="4" t="s">
        <v>6</v>
      </c>
      <c r="C4" s="4" t="s">
        <v>6</v>
      </c>
    </row>
    <row r="5" spans="1:3" ht="45" x14ac:dyDescent="0.25">
      <c r="A5" s="3" t="s">
        <v>1025</v>
      </c>
      <c r="B5" s="4" t="s">
        <v>6</v>
      </c>
      <c r="C5" s="4" t="s">
        <v>6</v>
      </c>
    </row>
    <row r="6" spans="1:3" ht="30" x14ac:dyDescent="0.25">
      <c r="A6" s="2" t="s">
        <v>569</v>
      </c>
      <c r="B6" s="6">
        <v>23413105</v>
      </c>
      <c r="C6" s="6">
        <v>27029248</v>
      </c>
    </row>
    <row r="7" spans="1:3" x14ac:dyDescent="0.25">
      <c r="A7" s="2" t="s">
        <v>845</v>
      </c>
      <c r="B7" s="4" t="s">
        <v>6</v>
      </c>
      <c r="C7" s="4" t="s">
        <v>6</v>
      </c>
    </row>
    <row r="8" spans="1:3" ht="45" x14ac:dyDescent="0.25">
      <c r="A8" s="3" t="s">
        <v>1025</v>
      </c>
      <c r="B8" s="4" t="s">
        <v>6</v>
      </c>
      <c r="C8" s="4" t="s">
        <v>6</v>
      </c>
    </row>
    <row r="9" spans="1:3" ht="30" x14ac:dyDescent="0.25">
      <c r="A9" s="2" t="s">
        <v>569</v>
      </c>
      <c r="B9" s="6">
        <v>3337560</v>
      </c>
      <c r="C9" s="4" t="s">
        <v>6</v>
      </c>
    </row>
    <row r="10" spans="1:3" x14ac:dyDescent="0.25">
      <c r="A10" s="2" t="s">
        <v>308</v>
      </c>
      <c r="B10" s="4" t="s">
        <v>6</v>
      </c>
      <c r="C10" s="4" t="s">
        <v>6</v>
      </c>
    </row>
    <row r="11" spans="1:3" ht="45" x14ac:dyDescent="0.25">
      <c r="A11" s="3" t="s">
        <v>1025</v>
      </c>
      <c r="B11" s="4" t="s">
        <v>6</v>
      </c>
      <c r="C11" s="4" t="s">
        <v>6</v>
      </c>
    </row>
    <row r="12" spans="1:3" ht="30" x14ac:dyDescent="0.25">
      <c r="A12" s="2" t="s">
        <v>569</v>
      </c>
      <c r="B12" s="6">
        <v>76775589</v>
      </c>
      <c r="C12" s="6">
        <v>89199935</v>
      </c>
    </row>
    <row r="13" spans="1:3" x14ac:dyDescent="0.25">
      <c r="A13" s="2" t="s">
        <v>309</v>
      </c>
      <c r="B13" s="4" t="s">
        <v>6</v>
      </c>
      <c r="C13" s="4" t="s">
        <v>6</v>
      </c>
    </row>
    <row r="14" spans="1:3" ht="45" x14ac:dyDescent="0.25">
      <c r="A14" s="3" t="s">
        <v>1025</v>
      </c>
      <c r="B14" s="4" t="s">
        <v>6</v>
      </c>
      <c r="C14" s="4" t="s">
        <v>6</v>
      </c>
    </row>
    <row r="15" spans="1:3" ht="30" x14ac:dyDescent="0.25">
      <c r="A15" s="2" t="s">
        <v>569</v>
      </c>
      <c r="B15" s="6">
        <v>27020</v>
      </c>
      <c r="C15" s="6">
        <v>4760</v>
      </c>
    </row>
    <row r="16" spans="1:3" x14ac:dyDescent="0.25">
      <c r="A16" s="2" t="s">
        <v>1026</v>
      </c>
      <c r="B16" s="4" t="s">
        <v>6</v>
      </c>
      <c r="C16" s="4" t="s">
        <v>6</v>
      </c>
    </row>
    <row r="17" spans="1:3" ht="45" x14ac:dyDescent="0.25">
      <c r="A17" s="3" t="s">
        <v>1025</v>
      </c>
      <c r="B17" s="4" t="s">
        <v>6</v>
      </c>
      <c r="C17" s="4" t="s">
        <v>6</v>
      </c>
    </row>
    <row r="18" spans="1:3" ht="30" x14ac:dyDescent="0.25">
      <c r="A18" s="2" t="s">
        <v>569</v>
      </c>
      <c r="B18" s="6">
        <v>27020</v>
      </c>
      <c r="C18" s="6">
        <v>4760</v>
      </c>
    </row>
    <row r="19" spans="1:3" x14ac:dyDescent="0.25">
      <c r="A19" s="2" t="s">
        <v>1027</v>
      </c>
      <c r="B19" s="4" t="s">
        <v>6</v>
      </c>
      <c r="C19" s="4" t="s">
        <v>6</v>
      </c>
    </row>
    <row r="20" spans="1:3" ht="45" x14ac:dyDescent="0.25">
      <c r="A20" s="3" t="s">
        <v>1025</v>
      </c>
      <c r="B20" s="4" t="s">
        <v>6</v>
      </c>
      <c r="C20" s="4" t="s">
        <v>6</v>
      </c>
    </row>
    <row r="21" spans="1:3" ht="30" x14ac:dyDescent="0.25">
      <c r="A21" s="2" t="s">
        <v>569</v>
      </c>
      <c r="B21" s="6">
        <v>27020</v>
      </c>
      <c r="C21" s="6">
        <v>4760</v>
      </c>
    </row>
    <row r="22" spans="1:3" x14ac:dyDescent="0.25">
      <c r="A22" s="2" t="s">
        <v>1028</v>
      </c>
      <c r="B22" s="4" t="s">
        <v>6</v>
      </c>
      <c r="C22" s="4" t="s">
        <v>6</v>
      </c>
    </row>
    <row r="23" spans="1:3" ht="45" x14ac:dyDescent="0.25">
      <c r="A23" s="3" t="s">
        <v>1025</v>
      </c>
      <c r="B23" s="4" t="s">
        <v>6</v>
      </c>
      <c r="C23" s="4" t="s">
        <v>6</v>
      </c>
    </row>
    <row r="24" spans="1:3" ht="30" x14ac:dyDescent="0.25">
      <c r="A24" s="2" t="s">
        <v>569</v>
      </c>
      <c r="B24" s="6">
        <v>103526254</v>
      </c>
      <c r="C24" s="6">
        <v>116229183</v>
      </c>
    </row>
    <row r="25" spans="1:3" ht="30" x14ac:dyDescent="0.25">
      <c r="A25" s="2" t="s">
        <v>1029</v>
      </c>
      <c r="B25" s="4" t="s">
        <v>6</v>
      </c>
      <c r="C25" s="4" t="s">
        <v>6</v>
      </c>
    </row>
    <row r="26" spans="1:3" ht="45" x14ac:dyDescent="0.25">
      <c r="A26" s="3" t="s">
        <v>1025</v>
      </c>
      <c r="B26" s="4" t="s">
        <v>6</v>
      </c>
      <c r="C26" s="4" t="s">
        <v>6</v>
      </c>
    </row>
    <row r="27" spans="1:3" ht="30" x14ac:dyDescent="0.25">
      <c r="A27" s="2" t="s">
        <v>569</v>
      </c>
      <c r="B27" s="6">
        <v>23413105</v>
      </c>
      <c r="C27" s="6">
        <v>27029248</v>
      </c>
    </row>
    <row r="28" spans="1:3" x14ac:dyDescent="0.25">
      <c r="A28" s="2" t="s">
        <v>1030</v>
      </c>
      <c r="B28" s="4" t="s">
        <v>6</v>
      </c>
      <c r="C28" s="4" t="s">
        <v>6</v>
      </c>
    </row>
    <row r="29" spans="1:3" ht="45" x14ac:dyDescent="0.25">
      <c r="A29" s="3" t="s">
        <v>1025</v>
      </c>
      <c r="B29" s="4" t="s">
        <v>6</v>
      </c>
      <c r="C29" s="4" t="s">
        <v>6</v>
      </c>
    </row>
    <row r="30" spans="1:3" ht="30" x14ac:dyDescent="0.25">
      <c r="A30" s="2" t="s">
        <v>569</v>
      </c>
      <c r="B30" s="6">
        <v>3337560</v>
      </c>
      <c r="C30" s="4" t="s">
        <v>6</v>
      </c>
    </row>
    <row r="31" spans="1:3" x14ac:dyDescent="0.25">
      <c r="A31" s="2" t="s">
        <v>1031</v>
      </c>
      <c r="B31" s="4" t="s">
        <v>6</v>
      </c>
      <c r="C31" s="4" t="s">
        <v>6</v>
      </c>
    </row>
    <row r="32" spans="1:3" ht="45" x14ac:dyDescent="0.25">
      <c r="A32" s="3" t="s">
        <v>1025</v>
      </c>
      <c r="B32" s="4" t="s">
        <v>6</v>
      </c>
      <c r="C32" s="4" t="s">
        <v>6</v>
      </c>
    </row>
    <row r="33" spans="1:3" ht="30" x14ac:dyDescent="0.25">
      <c r="A33" s="2" t="s">
        <v>569</v>
      </c>
      <c r="B33" s="7">
        <v>76775589</v>
      </c>
      <c r="C33" s="7">
        <v>8919993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2</v>
      </c>
      <c r="B1" s="1" t="s">
        <v>2</v>
      </c>
      <c r="C1" s="1" t="s">
        <v>36</v>
      </c>
    </row>
    <row r="2" spans="1:3" ht="45" x14ac:dyDescent="0.25">
      <c r="A2" s="3" t="s">
        <v>1033</v>
      </c>
      <c r="B2" s="4" t="s">
        <v>6</v>
      </c>
      <c r="C2" s="4" t="s">
        <v>6</v>
      </c>
    </row>
    <row r="3" spans="1:3" x14ac:dyDescent="0.25">
      <c r="A3" s="2" t="s">
        <v>1034</v>
      </c>
      <c r="B3" s="7">
        <v>168746</v>
      </c>
      <c r="C3" s="7">
        <v>508585</v>
      </c>
    </row>
    <row r="4" spans="1:3" x14ac:dyDescent="0.25">
      <c r="A4" s="2" t="s">
        <v>1035</v>
      </c>
      <c r="B4" s="6">
        <v>664020</v>
      </c>
      <c r="C4" s="6">
        <v>755659</v>
      </c>
    </row>
    <row r="5" spans="1:3" ht="30" x14ac:dyDescent="0.25">
      <c r="A5" s="2" t="s">
        <v>1036</v>
      </c>
      <c r="B5" s="4" t="s">
        <v>6</v>
      </c>
      <c r="C5" s="4" t="s">
        <v>6</v>
      </c>
    </row>
    <row r="6" spans="1:3" ht="45" x14ac:dyDescent="0.25">
      <c r="A6" s="3" t="s">
        <v>1033</v>
      </c>
      <c r="B6" s="4" t="s">
        <v>6</v>
      </c>
      <c r="C6" s="4" t="s">
        <v>6</v>
      </c>
    </row>
    <row r="7" spans="1:3" x14ac:dyDescent="0.25">
      <c r="A7" s="2" t="s">
        <v>1037</v>
      </c>
      <c r="B7" s="6">
        <v>10987334</v>
      </c>
      <c r="C7" s="6">
        <v>13604446</v>
      </c>
    </row>
    <row r="8" spans="1:3" x14ac:dyDescent="0.25">
      <c r="A8" s="2" t="s">
        <v>1034</v>
      </c>
      <c r="B8" s="6">
        <v>168746</v>
      </c>
      <c r="C8" s="6">
        <v>508585</v>
      </c>
    </row>
    <row r="9" spans="1:3" x14ac:dyDescent="0.25">
      <c r="A9" s="2" t="s">
        <v>1035</v>
      </c>
      <c r="B9" s="7">
        <v>664020</v>
      </c>
      <c r="C9" s="7">
        <v>75565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8</v>
      </c>
      <c r="B1" s="1" t="s">
        <v>2</v>
      </c>
      <c r="C1" s="1" t="s">
        <v>36</v>
      </c>
    </row>
    <row r="2" spans="1:3" ht="45" x14ac:dyDescent="0.25">
      <c r="A2" s="3" t="s">
        <v>1025</v>
      </c>
      <c r="B2" s="4" t="s">
        <v>6</v>
      </c>
      <c r="C2" s="4" t="s">
        <v>6</v>
      </c>
    </row>
    <row r="3" spans="1:3" x14ac:dyDescent="0.25">
      <c r="A3" s="2" t="s">
        <v>576</v>
      </c>
      <c r="B3" s="7">
        <v>10987334</v>
      </c>
      <c r="C3" s="7">
        <v>13604446</v>
      </c>
    </row>
    <row r="4" spans="1:3" x14ac:dyDescent="0.25">
      <c r="A4" s="2" t="s">
        <v>47</v>
      </c>
      <c r="B4" s="6">
        <v>664020</v>
      </c>
      <c r="C4" s="6">
        <v>755659</v>
      </c>
    </row>
    <row r="5" spans="1:3" ht="30" x14ac:dyDescent="0.25">
      <c r="A5" s="2" t="s">
        <v>1036</v>
      </c>
      <c r="B5" s="4" t="s">
        <v>6</v>
      </c>
      <c r="C5" s="4" t="s">
        <v>6</v>
      </c>
    </row>
    <row r="6" spans="1:3" ht="45" x14ac:dyDescent="0.25">
      <c r="A6" s="3" t="s">
        <v>1025</v>
      </c>
      <c r="B6" s="4" t="s">
        <v>6</v>
      </c>
      <c r="C6" s="4" t="s">
        <v>6</v>
      </c>
    </row>
    <row r="7" spans="1:3" x14ac:dyDescent="0.25">
      <c r="A7" s="2" t="s">
        <v>576</v>
      </c>
      <c r="B7" s="6">
        <v>10818588</v>
      </c>
      <c r="C7" s="6">
        <v>13095861</v>
      </c>
    </row>
    <row r="8" spans="1:3" x14ac:dyDescent="0.25">
      <c r="A8" s="2" t="s">
        <v>47</v>
      </c>
      <c r="B8" s="6">
        <v>664020</v>
      </c>
      <c r="C8" s="6">
        <v>755659</v>
      </c>
    </row>
    <row r="9" spans="1:3" ht="30" x14ac:dyDescent="0.25">
      <c r="A9" s="2" t="s">
        <v>577</v>
      </c>
      <c r="B9" s="6">
        <v>11482608</v>
      </c>
      <c r="C9" s="6">
        <v>13851520</v>
      </c>
    </row>
    <row r="10" spans="1:3" ht="30" x14ac:dyDescent="0.25">
      <c r="A10" s="2" t="s">
        <v>1039</v>
      </c>
      <c r="B10" s="4" t="s">
        <v>6</v>
      </c>
      <c r="C10" s="4" t="s">
        <v>6</v>
      </c>
    </row>
    <row r="11" spans="1:3" ht="45" x14ac:dyDescent="0.25">
      <c r="A11" s="3" t="s">
        <v>1025</v>
      </c>
      <c r="B11" s="4" t="s">
        <v>6</v>
      </c>
      <c r="C11" s="4" t="s">
        <v>6</v>
      </c>
    </row>
    <row r="12" spans="1:3" x14ac:dyDescent="0.25">
      <c r="A12" s="2" t="s">
        <v>576</v>
      </c>
      <c r="B12" s="6">
        <v>10818588</v>
      </c>
      <c r="C12" s="6">
        <v>13095861</v>
      </c>
    </row>
    <row r="13" spans="1:3" x14ac:dyDescent="0.25">
      <c r="A13" s="2" t="s">
        <v>47</v>
      </c>
      <c r="B13" s="6">
        <v>664020</v>
      </c>
      <c r="C13" s="6">
        <v>755659</v>
      </c>
    </row>
    <row r="14" spans="1:3" ht="30" x14ac:dyDescent="0.25">
      <c r="A14" s="2" t="s">
        <v>577</v>
      </c>
      <c r="B14" s="7">
        <v>11482608</v>
      </c>
      <c r="C14" s="7">
        <v>1385152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040</v>
      </c>
      <c r="B1" s="8" t="s">
        <v>1</v>
      </c>
      <c r="C1" s="8"/>
    </row>
    <row r="2" spans="1:3" x14ac:dyDescent="0.25">
      <c r="A2" s="8"/>
      <c r="B2" s="1" t="s">
        <v>2</v>
      </c>
      <c r="C2" s="1" t="s">
        <v>36</v>
      </c>
    </row>
    <row r="3" spans="1:3" ht="45" x14ac:dyDescent="0.25">
      <c r="A3" s="3" t="s">
        <v>1041</v>
      </c>
      <c r="B3" s="4" t="s">
        <v>6</v>
      </c>
      <c r="C3" s="4" t="s">
        <v>6</v>
      </c>
    </row>
    <row r="4" spans="1:3" x14ac:dyDescent="0.25">
      <c r="A4" s="2" t="s">
        <v>580</v>
      </c>
      <c r="B4" s="7">
        <v>1003314</v>
      </c>
      <c r="C4" s="7">
        <v>427988</v>
      </c>
    </row>
    <row r="5" spans="1:3" ht="30" x14ac:dyDescent="0.25">
      <c r="A5" s="2" t="s">
        <v>162</v>
      </c>
      <c r="B5" s="6">
        <v>601250</v>
      </c>
      <c r="C5" s="6">
        <v>422458</v>
      </c>
    </row>
    <row r="6" spans="1:3" ht="30" x14ac:dyDescent="0.25">
      <c r="A6" s="2" t="s">
        <v>1039</v>
      </c>
      <c r="B6" s="4" t="s">
        <v>6</v>
      </c>
      <c r="C6" s="4" t="s">
        <v>6</v>
      </c>
    </row>
    <row r="7" spans="1:3" ht="45" x14ac:dyDescent="0.25">
      <c r="A7" s="3" t="s">
        <v>1041</v>
      </c>
      <c r="B7" s="4" t="s">
        <v>6</v>
      </c>
      <c r="C7" s="4" t="s">
        <v>6</v>
      </c>
    </row>
    <row r="8" spans="1:3" x14ac:dyDescent="0.25">
      <c r="A8" s="2" t="s">
        <v>579</v>
      </c>
      <c r="B8" s="6">
        <v>755659</v>
      </c>
      <c r="C8" s="6">
        <v>755659</v>
      </c>
    </row>
    <row r="9" spans="1:3" x14ac:dyDescent="0.25">
      <c r="A9" s="2" t="s">
        <v>580</v>
      </c>
      <c r="B9" s="6">
        <v>1003314</v>
      </c>
      <c r="C9" s="6">
        <v>427988</v>
      </c>
    </row>
    <row r="10" spans="1:3" ht="30" x14ac:dyDescent="0.25">
      <c r="A10" s="2" t="s">
        <v>162</v>
      </c>
      <c r="B10" s="6">
        <v>-601250</v>
      </c>
      <c r="C10" s="6">
        <v>-422458</v>
      </c>
    </row>
    <row r="11" spans="1:3" x14ac:dyDescent="0.25">
      <c r="A11" s="2" t="s">
        <v>176</v>
      </c>
      <c r="B11" s="6">
        <v>-154409</v>
      </c>
      <c r="C11" s="6">
        <v>-5530</v>
      </c>
    </row>
    <row r="12" spans="1:3" x14ac:dyDescent="0.25">
      <c r="A12" s="2" t="s">
        <v>585</v>
      </c>
      <c r="B12" s="6">
        <v>-339294</v>
      </c>
      <c r="C12" s="4" t="s">
        <v>6</v>
      </c>
    </row>
    <row r="13" spans="1:3" x14ac:dyDescent="0.25">
      <c r="A13" s="2" t="s">
        <v>587</v>
      </c>
      <c r="B13" s="7">
        <v>664020</v>
      </c>
      <c r="C13" s="7">
        <v>7556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2</v>
      </c>
      <c r="B1" s="1" t="s">
        <v>2</v>
      </c>
      <c r="C1" s="1" t="s">
        <v>36</v>
      </c>
    </row>
    <row r="2" spans="1:3" x14ac:dyDescent="0.25">
      <c r="A2" s="3" t="s">
        <v>591</v>
      </c>
      <c r="B2" s="4" t="s">
        <v>6</v>
      </c>
      <c r="C2" s="4" t="s">
        <v>6</v>
      </c>
    </row>
    <row r="3" spans="1:3" x14ac:dyDescent="0.25">
      <c r="A3" s="2" t="s">
        <v>594</v>
      </c>
      <c r="B3" s="7">
        <v>266000</v>
      </c>
      <c r="C3" s="7">
        <v>400600</v>
      </c>
    </row>
    <row r="4" spans="1:3" x14ac:dyDescent="0.25">
      <c r="A4" s="2" t="s">
        <v>49</v>
      </c>
      <c r="B4" s="6">
        <v>12002078</v>
      </c>
      <c r="C4" s="6">
        <v>11622667</v>
      </c>
    </row>
    <row r="5" spans="1:3" x14ac:dyDescent="0.25">
      <c r="A5" s="3" t="s">
        <v>597</v>
      </c>
      <c r="B5" s="4" t="s">
        <v>6</v>
      </c>
      <c r="C5" s="4" t="s">
        <v>6</v>
      </c>
    </row>
    <row r="6" spans="1:3" ht="30" x14ac:dyDescent="0.25">
      <c r="A6" s="2" t="s">
        <v>59</v>
      </c>
      <c r="B6" s="6">
        <v>669797</v>
      </c>
      <c r="C6" s="6">
        <v>769000</v>
      </c>
    </row>
    <row r="7" spans="1:3" x14ac:dyDescent="0.25">
      <c r="A7" s="2" t="s">
        <v>85</v>
      </c>
      <c r="B7" s="6">
        <v>238820171</v>
      </c>
      <c r="C7" s="6">
        <v>260116875</v>
      </c>
    </row>
    <row r="8" spans="1:3" x14ac:dyDescent="0.25">
      <c r="A8" s="2" t="s">
        <v>1043</v>
      </c>
      <c r="B8" s="4" t="s">
        <v>6</v>
      </c>
      <c r="C8" s="4" t="s">
        <v>6</v>
      </c>
    </row>
    <row r="9" spans="1:3" x14ac:dyDescent="0.25">
      <c r="A9" s="3" t="s">
        <v>591</v>
      </c>
      <c r="B9" s="4" t="s">
        <v>6</v>
      </c>
      <c r="C9" s="4" t="s">
        <v>6</v>
      </c>
    </row>
    <row r="10" spans="1:3" x14ac:dyDescent="0.25">
      <c r="A10" s="2" t="s">
        <v>41</v>
      </c>
      <c r="B10" s="6">
        <v>33073310</v>
      </c>
      <c r="C10" s="6">
        <v>33968744</v>
      </c>
    </row>
    <row r="11" spans="1:3" x14ac:dyDescent="0.25">
      <c r="A11" s="2" t="s">
        <v>44</v>
      </c>
      <c r="B11" s="4" t="s">
        <v>6</v>
      </c>
      <c r="C11" s="6">
        <v>196743</v>
      </c>
    </row>
    <row r="12" spans="1:3" x14ac:dyDescent="0.25">
      <c r="A12" s="2" t="s">
        <v>594</v>
      </c>
      <c r="B12" s="6">
        <v>266000</v>
      </c>
      <c r="C12" s="6">
        <v>400600</v>
      </c>
    </row>
    <row r="13" spans="1:3" x14ac:dyDescent="0.25">
      <c r="A13" s="2" t="s">
        <v>49</v>
      </c>
      <c r="B13" s="6">
        <v>12002078</v>
      </c>
      <c r="C13" s="6">
        <v>11622667</v>
      </c>
    </row>
    <row r="14" spans="1:3" x14ac:dyDescent="0.25">
      <c r="A14" s="2" t="s">
        <v>596</v>
      </c>
      <c r="B14" s="6">
        <v>142913591</v>
      </c>
      <c r="C14" s="6">
        <v>159120418</v>
      </c>
    </row>
    <row r="15" spans="1:3" x14ac:dyDescent="0.25">
      <c r="A15" s="3" t="s">
        <v>597</v>
      </c>
      <c r="B15" s="4" t="s">
        <v>6</v>
      </c>
      <c r="C15" s="4" t="s">
        <v>6</v>
      </c>
    </row>
    <row r="16" spans="1:3" ht="30" x14ac:dyDescent="0.25">
      <c r="A16" s="2" t="s">
        <v>59</v>
      </c>
      <c r="B16" s="6">
        <v>669797</v>
      </c>
      <c r="C16" s="6">
        <v>769000</v>
      </c>
    </row>
    <row r="17" spans="1:3" x14ac:dyDescent="0.25">
      <c r="A17" s="2" t="s">
        <v>85</v>
      </c>
      <c r="B17" s="6">
        <v>238820171</v>
      </c>
      <c r="C17" s="6">
        <v>260116875</v>
      </c>
    </row>
    <row r="18" spans="1:3" x14ac:dyDescent="0.25">
      <c r="A18" s="2" t="s">
        <v>1044</v>
      </c>
      <c r="B18" s="4" t="s">
        <v>6</v>
      </c>
      <c r="C18" s="4" t="s">
        <v>6</v>
      </c>
    </row>
    <row r="19" spans="1:3" x14ac:dyDescent="0.25">
      <c r="A19" s="3" t="s">
        <v>591</v>
      </c>
      <c r="B19" s="4" t="s">
        <v>6</v>
      </c>
      <c r="C19" s="4" t="s">
        <v>6</v>
      </c>
    </row>
    <row r="20" spans="1:3" x14ac:dyDescent="0.25">
      <c r="A20" s="2" t="s">
        <v>41</v>
      </c>
      <c r="B20" s="6">
        <v>33073310</v>
      </c>
      <c r="C20" s="6">
        <v>33968744</v>
      </c>
    </row>
    <row r="21" spans="1:3" x14ac:dyDescent="0.25">
      <c r="A21" s="3" t="s">
        <v>597</v>
      </c>
      <c r="B21" s="4" t="s">
        <v>6</v>
      </c>
      <c r="C21" s="4" t="s">
        <v>6</v>
      </c>
    </row>
    <row r="22" spans="1:3" ht="30" x14ac:dyDescent="0.25">
      <c r="A22" s="2" t="s">
        <v>59</v>
      </c>
      <c r="B22" s="6">
        <v>669797</v>
      </c>
      <c r="C22" s="6">
        <v>769000</v>
      </c>
    </row>
    <row r="23" spans="1:3" x14ac:dyDescent="0.25">
      <c r="A23" s="2" t="s">
        <v>1045</v>
      </c>
      <c r="B23" s="4" t="s">
        <v>6</v>
      </c>
      <c r="C23" s="4" t="s">
        <v>6</v>
      </c>
    </row>
    <row r="24" spans="1:3" x14ac:dyDescent="0.25">
      <c r="A24" s="3" t="s">
        <v>591</v>
      </c>
      <c r="B24" s="4" t="s">
        <v>6</v>
      </c>
      <c r="C24" s="4" t="s">
        <v>6</v>
      </c>
    </row>
    <row r="25" spans="1:3" x14ac:dyDescent="0.25">
      <c r="A25" s="2" t="s">
        <v>44</v>
      </c>
      <c r="B25" s="4" t="s">
        <v>6</v>
      </c>
      <c r="C25" s="6">
        <v>203416</v>
      </c>
    </row>
    <row r="26" spans="1:3" x14ac:dyDescent="0.25">
      <c r="A26" s="2" t="s">
        <v>594</v>
      </c>
      <c r="B26" s="6">
        <v>266000</v>
      </c>
      <c r="C26" s="6">
        <v>400600</v>
      </c>
    </row>
    <row r="27" spans="1:3" x14ac:dyDescent="0.25">
      <c r="A27" s="2" t="s">
        <v>49</v>
      </c>
      <c r="B27" s="6">
        <v>12002078</v>
      </c>
      <c r="C27" s="6">
        <v>11622667</v>
      </c>
    </row>
    <row r="28" spans="1:3" x14ac:dyDescent="0.25">
      <c r="A28" s="2" t="s">
        <v>1046</v>
      </c>
      <c r="B28" s="4" t="s">
        <v>6</v>
      </c>
      <c r="C28" s="4" t="s">
        <v>6</v>
      </c>
    </row>
    <row r="29" spans="1:3" x14ac:dyDescent="0.25">
      <c r="A29" s="3" t="s">
        <v>591</v>
      </c>
      <c r="B29" s="4" t="s">
        <v>6</v>
      </c>
      <c r="C29" s="4" t="s">
        <v>6</v>
      </c>
    </row>
    <row r="30" spans="1:3" x14ac:dyDescent="0.25">
      <c r="A30" s="2" t="s">
        <v>596</v>
      </c>
      <c r="B30" s="6">
        <v>145442441</v>
      </c>
      <c r="C30" s="6">
        <v>162443898</v>
      </c>
    </row>
    <row r="31" spans="1:3" x14ac:dyDescent="0.25">
      <c r="A31" s="3" t="s">
        <v>597</v>
      </c>
      <c r="B31" s="4" t="s">
        <v>6</v>
      </c>
      <c r="C31" s="4" t="s">
        <v>6</v>
      </c>
    </row>
    <row r="32" spans="1:3" x14ac:dyDescent="0.25">
      <c r="A32" s="2" t="s">
        <v>85</v>
      </c>
      <c r="B32" s="7">
        <v>239452889</v>
      </c>
      <c r="C32" s="7">
        <v>26149089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7</v>
      </c>
      <c r="B1" s="8" t="s">
        <v>1</v>
      </c>
      <c r="C1" s="8"/>
    </row>
    <row r="2" spans="1:3" x14ac:dyDescent="0.25">
      <c r="A2" s="8"/>
      <c r="B2" s="1" t="s">
        <v>2</v>
      </c>
      <c r="C2" s="8" t="s">
        <v>36</v>
      </c>
    </row>
    <row r="3" spans="1:3" x14ac:dyDescent="0.25">
      <c r="A3" s="8"/>
      <c r="B3" s="1" t="s">
        <v>1048</v>
      </c>
      <c r="C3" s="8"/>
    </row>
    <row r="4" spans="1:3" x14ac:dyDescent="0.25">
      <c r="A4" s="2" t="s">
        <v>1049</v>
      </c>
      <c r="B4" s="4" t="s">
        <v>6</v>
      </c>
      <c r="C4" s="4" t="s">
        <v>6</v>
      </c>
    </row>
    <row r="5" spans="1:3" ht="30" x14ac:dyDescent="0.25">
      <c r="A5" s="3" t="s">
        <v>1050</v>
      </c>
      <c r="B5" s="4" t="s">
        <v>6</v>
      </c>
      <c r="C5" s="4" t="s">
        <v>6</v>
      </c>
    </row>
    <row r="6" spans="1:3" x14ac:dyDescent="0.25">
      <c r="A6" s="2" t="s">
        <v>1051</v>
      </c>
      <c r="B6" s="4">
        <v>18</v>
      </c>
      <c r="C6" s="4" t="s">
        <v>6</v>
      </c>
    </row>
    <row r="7" spans="1:3" ht="45" x14ac:dyDescent="0.25">
      <c r="A7" s="2" t="s">
        <v>1052</v>
      </c>
      <c r="B7" s="4" t="s">
        <v>1053</v>
      </c>
      <c r="C7" s="4" t="s">
        <v>6</v>
      </c>
    </row>
    <row r="8" spans="1:3" ht="30" x14ac:dyDescent="0.25">
      <c r="A8" s="2" t="s">
        <v>1054</v>
      </c>
      <c r="B8" s="91">
        <v>0.03</v>
      </c>
      <c r="C8" s="4" t="s">
        <v>6</v>
      </c>
    </row>
    <row r="9" spans="1:3" ht="30" x14ac:dyDescent="0.25">
      <c r="A9" s="2" t="s">
        <v>1055</v>
      </c>
      <c r="B9" s="7">
        <v>95785</v>
      </c>
      <c r="C9" s="7">
        <v>90818</v>
      </c>
    </row>
  </sheetData>
  <mergeCells count="3">
    <mergeCell ref="A1:A3"/>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0.140625" bestFit="1" customWidth="1"/>
    <col min="7" max="7" width="36.5703125" bestFit="1" customWidth="1"/>
  </cols>
  <sheetData>
    <row r="1" spans="1:7" ht="15" customHeight="1" x14ac:dyDescent="0.25">
      <c r="A1" s="8" t="s">
        <v>1056</v>
      </c>
      <c r="B1" s="8" t="s">
        <v>1</v>
      </c>
      <c r="C1" s="8"/>
      <c r="D1" s="1"/>
      <c r="E1" s="1" t="s">
        <v>975</v>
      </c>
      <c r="F1" s="8" t="s">
        <v>1</v>
      </c>
      <c r="G1" s="8"/>
    </row>
    <row r="2" spans="1:7" x14ac:dyDescent="0.25">
      <c r="A2" s="8"/>
      <c r="B2" s="8" t="s">
        <v>2</v>
      </c>
      <c r="C2" s="8" t="s">
        <v>36</v>
      </c>
      <c r="D2" s="8" t="s">
        <v>781</v>
      </c>
      <c r="E2" s="1" t="s">
        <v>1057</v>
      </c>
      <c r="F2" s="1" t="s">
        <v>2</v>
      </c>
      <c r="G2" s="1" t="s">
        <v>2</v>
      </c>
    </row>
    <row r="3" spans="1:7" x14ac:dyDescent="0.25">
      <c r="A3" s="8"/>
      <c r="B3" s="8"/>
      <c r="C3" s="8"/>
      <c r="D3" s="8"/>
      <c r="E3" s="1" t="s">
        <v>607</v>
      </c>
      <c r="F3" s="1" t="s">
        <v>607</v>
      </c>
      <c r="G3" s="1" t="s">
        <v>607</v>
      </c>
    </row>
    <row r="4" spans="1:7" ht="30" x14ac:dyDescent="0.25">
      <c r="A4" s="8"/>
      <c r="B4" s="8"/>
      <c r="C4" s="8"/>
      <c r="D4" s="8"/>
      <c r="E4" s="1"/>
      <c r="F4" s="1"/>
      <c r="G4" s="1" t="s">
        <v>1058</v>
      </c>
    </row>
    <row r="5" spans="1:7" ht="30" x14ac:dyDescent="0.25">
      <c r="A5" s="3" t="s">
        <v>1059</v>
      </c>
      <c r="B5" s="4" t="s">
        <v>6</v>
      </c>
      <c r="C5" s="4" t="s">
        <v>6</v>
      </c>
      <c r="D5" s="4" t="s">
        <v>6</v>
      </c>
      <c r="E5" s="4" t="s">
        <v>6</v>
      </c>
      <c r="F5" s="4" t="s">
        <v>6</v>
      </c>
      <c r="G5" s="4" t="s">
        <v>6</v>
      </c>
    </row>
    <row r="6" spans="1:7" ht="30" x14ac:dyDescent="0.25">
      <c r="A6" s="2" t="s">
        <v>1060</v>
      </c>
      <c r="B6" s="4" t="s">
        <v>6</v>
      </c>
      <c r="C6" s="4" t="s">
        <v>6</v>
      </c>
      <c r="D6" s="4" t="s">
        <v>6</v>
      </c>
      <c r="E6" s="7">
        <v>2962400</v>
      </c>
      <c r="F6" s="4" t="s">
        <v>6</v>
      </c>
      <c r="G6" s="4" t="s">
        <v>6</v>
      </c>
    </row>
    <row r="7" spans="1:7" ht="30" x14ac:dyDescent="0.25">
      <c r="A7" s="2" t="s">
        <v>1061</v>
      </c>
      <c r="B7" s="6">
        <v>29624</v>
      </c>
      <c r="C7" s="6">
        <v>14812</v>
      </c>
      <c r="D7" s="6">
        <v>296240</v>
      </c>
      <c r="E7" s="6">
        <v>296240</v>
      </c>
      <c r="F7" s="4" t="s">
        <v>6</v>
      </c>
      <c r="G7" s="4" t="s">
        <v>6</v>
      </c>
    </row>
    <row r="8" spans="1:7" ht="45" x14ac:dyDescent="0.25">
      <c r="A8" s="2" t="s">
        <v>1062</v>
      </c>
      <c r="B8" s="4" t="s">
        <v>6</v>
      </c>
      <c r="C8" s="4" t="s">
        <v>6</v>
      </c>
      <c r="D8" s="4" t="s">
        <v>6</v>
      </c>
      <c r="E8" s="91">
        <v>0.08</v>
      </c>
      <c r="F8" s="4" t="s">
        <v>6</v>
      </c>
      <c r="G8" s="4" t="s">
        <v>6</v>
      </c>
    </row>
    <row r="9" spans="1:7" ht="30" x14ac:dyDescent="0.25">
      <c r="A9" s="2" t="s">
        <v>1063</v>
      </c>
      <c r="B9" s="4" t="s">
        <v>6</v>
      </c>
      <c r="C9" s="4" t="s">
        <v>6</v>
      </c>
      <c r="D9" s="7">
        <v>10</v>
      </c>
      <c r="E9" s="7">
        <v>10</v>
      </c>
      <c r="F9" s="4" t="s">
        <v>6</v>
      </c>
      <c r="G9" s="4" t="s">
        <v>6</v>
      </c>
    </row>
    <row r="10" spans="1:7" ht="30" x14ac:dyDescent="0.25">
      <c r="A10" s="2" t="s">
        <v>1064</v>
      </c>
      <c r="B10" s="4" t="s">
        <v>1065</v>
      </c>
      <c r="C10" s="4" t="s">
        <v>6</v>
      </c>
      <c r="D10" s="4" t="s">
        <v>6</v>
      </c>
      <c r="E10" s="4" t="s">
        <v>6</v>
      </c>
      <c r="F10" s="4" t="s">
        <v>6</v>
      </c>
      <c r="G10" s="4" t="s">
        <v>6</v>
      </c>
    </row>
    <row r="11" spans="1:7" ht="30" x14ac:dyDescent="0.25">
      <c r="A11" s="2" t="s">
        <v>1066</v>
      </c>
      <c r="B11" s="91">
        <v>3.2500000000000001E-2</v>
      </c>
      <c r="C11" s="4" t="s">
        <v>6</v>
      </c>
      <c r="D11" s="4" t="s">
        <v>6</v>
      </c>
      <c r="E11" s="4" t="s">
        <v>6</v>
      </c>
      <c r="F11" s="4" t="s">
        <v>6</v>
      </c>
      <c r="G11" s="4" t="s">
        <v>6</v>
      </c>
    </row>
    <row r="12" spans="1:7" ht="30" x14ac:dyDescent="0.25">
      <c r="A12" s="2" t="s">
        <v>1067</v>
      </c>
      <c r="B12" s="4" t="s">
        <v>6</v>
      </c>
      <c r="C12" s="4" t="s">
        <v>6</v>
      </c>
      <c r="D12" s="4" t="s">
        <v>6</v>
      </c>
      <c r="E12" s="4" t="s">
        <v>6</v>
      </c>
      <c r="F12" s="91">
        <v>0.2</v>
      </c>
      <c r="G12" s="91">
        <v>1</v>
      </c>
    </row>
    <row r="13" spans="1:7" ht="30" x14ac:dyDescent="0.25">
      <c r="A13" s="2" t="s">
        <v>1068</v>
      </c>
      <c r="B13" s="4" t="s">
        <v>6</v>
      </c>
      <c r="C13" s="4" t="s">
        <v>6</v>
      </c>
      <c r="D13" s="4" t="s">
        <v>6</v>
      </c>
      <c r="E13" s="4" t="s">
        <v>6</v>
      </c>
      <c r="F13" s="4" t="s">
        <v>973</v>
      </c>
      <c r="G13" s="4" t="s">
        <v>6</v>
      </c>
    </row>
    <row r="14" spans="1:7" ht="30" x14ac:dyDescent="0.25">
      <c r="A14" s="2" t="s">
        <v>1069</v>
      </c>
      <c r="B14" s="7">
        <v>211345</v>
      </c>
      <c r="C14" s="7">
        <v>171292</v>
      </c>
      <c r="D14" s="4" t="s">
        <v>6</v>
      </c>
      <c r="E14" s="4" t="s">
        <v>6</v>
      </c>
      <c r="F14" s="4" t="s">
        <v>6</v>
      </c>
      <c r="G14" s="4" t="s">
        <v>6</v>
      </c>
    </row>
  </sheetData>
  <mergeCells count="6">
    <mergeCell ref="A1:A4"/>
    <mergeCell ref="B1:C1"/>
    <mergeCell ref="F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3</v>
      </c>
      <c r="B1" s="8" t="s">
        <v>1</v>
      </c>
      <c r="C1" s="8"/>
    </row>
    <row r="2" spans="1:3" x14ac:dyDescent="0.25">
      <c r="A2" s="8"/>
      <c r="B2" s="1" t="s">
        <v>2</v>
      </c>
      <c r="C2" s="1" t="s">
        <v>36</v>
      </c>
    </row>
    <row r="3" spans="1:3" x14ac:dyDescent="0.25">
      <c r="A3" s="3" t="s">
        <v>144</v>
      </c>
      <c r="B3" s="4" t="s">
        <v>6</v>
      </c>
      <c r="C3" s="4" t="s">
        <v>6</v>
      </c>
    </row>
    <row r="4" spans="1:3" x14ac:dyDescent="0.25">
      <c r="A4" s="2" t="s">
        <v>145</v>
      </c>
      <c r="B4" s="7">
        <v>11008154</v>
      </c>
      <c r="C4" s="7">
        <v>12491086</v>
      </c>
    </row>
    <row r="5" spans="1:3" x14ac:dyDescent="0.25">
      <c r="A5" s="2" t="s">
        <v>146</v>
      </c>
      <c r="B5" s="6">
        <v>547079</v>
      </c>
      <c r="C5" s="6">
        <v>359109</v>
      </c>
    </row>
    <row r="6" spans="1:3" x14ac:dyDescent="0.25">
      <c r="A6" s="2" t="s">
        <v>147</v>
      </c>
      <c r="B6" s="6">
        <v>-1926884</v>
      </c>
      <c r="C6" s="6">
        <v>-2854693</v>
      </c>
    </row>
    <row r="7" spans="1:3" x14ac:dyDescent="0.25">
      <c r="A7" s="2" t="s">
        <v>148</v>
      </c>
      <c r="B7" s="6">
        <v>-8986518</v>
      </c>
      <c r="C7" s="6">
        <v>-7018688</v>
      </c>
    </row>
    <row r="8" spans="1:3" x14ac:dyDescent="0.25">
      <c r="A8" s="2" t="s">
        <v>149</v>
      </c>
      <c r="B8" s="6">
        <v>-2162283</v>
      </c>
      <c r="C8" s="6">
        <v>-3758743</v>
      </c>
    </row>
    <row r="9" spans="1:3" ht="30" x14ac:dyDescent="0.25">
      <c r="A9" s="2" t="s">
        <v>150</v>
      </c>
      <c r="B9" s="6">
        <v>2387885</v>
      </c>
      <c r="C9" s="6">
        <v>3603100</v>
      </c>
    </row>
    <row r="10" spans="1:3" x14ac:dyDescent="0.25">
      <c r="A10" s="2" t="s">
        <v>151</v>
      </c>
      <c r="B10" s="6">
        <v>1334017</v>
      </c>
      <c r="C10" s="6">
        <v>-796115</v>
      </c>
    </row>
    <row r="11" spans="1:3" ht="30" x14ac:dyDescent="0.25">
      <c r="A11" s="2" t="s">
        <v>152</v>
      </c>
      <c r="B11" s="6">
        <v>2201450</v>
      </c>
      <c r="C11" s="6">
        <v>2025056</v>
      </c>
    </row>
    <row r="12" spans="1:3" x14ac:dyDescent="0.25">
      <c r="A12" s="3" t="s">
        <v>153</v>
      </c>
      <c r="B12" s="4" t="s">
        <v>6</v>
      </c>
      <c r="C12" s="4" t="s">
        <v>6</v>
      </c>
    </row>
    <row r="13" spans="1:3" ht="30" x14ac:dyDescent="0.25">
      <c r="A13" s="2" t="s">
        <v>154</v>
      </c>
      <c r="B13" s="4" t="s">
        <v>6</v>
      </c>
      <c r="C13" s="6">
        <v>248000</v>
      </c>
    </row>
    <row r="14" spans="1:3" ht="30" x14ac:dyDescent="0.25">
      <c r="A14" s="2" t="s">
        <v>155</v>
      </c>
      <c r="B14" s="6">
        <v>13224898</v>
      </c>
      <c r="C14" s="6">
        <v>16237218</v>
      </c>
    </row>
    <row r="15" spans="1:3" ht="45" x14ac:dyDescent="0.25">
      <c r="A15" s="2" t="s">
        <v>156</v>
      </c>
      <c r="B15" s="6">
        <v>21309689</v>
      </c>
      <c r="C15" s="6">
        <v>50774673</v>
      </c>
    </row>
    <row r="16" spans="1:3" ht="30" x14ac:dyDescent="0.25">
      <c r="A16" s="2" t="s">
        <v>157</v>
      </c>
      <c r="B16" s="6">
        <v>-27649576</v>
      </c>
      <c r="C16" s="6">
        <v>-88036206</v>
      </c>
    </row>
    <row r="17" spans="1:3" ht="30" x14ac:dyDescent="0.25">
      <c r="A17" s="2" t="s">
        <v>158</v>
      </c>
      <c r="B17" s="6">
        <v>134600</v>
      </c>
      <c r="C17" s="6">
        <v>101300</v>
      </c>
    </row>
    <row r="18" spans="1:3" ht="30" x14ac:dyDescent="0.25">
      <c r="A18" s="2" t="s">
        <v>159</v>
      </c>
      <c r="B18" s="6">
        <v>13290514</v>
      </c>
      <c r="C18" s="6">
        <v>8607719</v>
      </c>
    </row>
    <row r="19" spans="1:3" x14ac:dyDescent="0.25">
      <c r="A19" s="2" t="s">
        <v>160</v>
      </c>
      <c r="B19" s="4" t="s">
        <v>6</v>
      </c>
      <c r="C19" s="6">
        <v>-3000000</v>
      </c>
    </row>
    <row r="20" spans="1:3" x14ac:dyDescent="0.25">
      <c r="A20" s="2" t="s">
        <v>161</v>
      </c>
      <c r="B20" s="6">
        <v>-93224</v>
      </c>
      <c r="C20" s="6">
        <v>-301933</v>
      </c>
    </row>
    <row r="21" spans="1:3" ht="30" x14ac:dyDescent="0.25">
      <c r="A21" s="2" t="s">
        <v>162</v>
      </c>
      <c r="B21" s="6">
        <v>601250</v>
      </c>
      <c r="C21" s="6">
        <v>422458</v>
      </c>
    </row>
    <row r="22" spans="1:3" ht="30" x14ac:dyDescent="0.25">
      <c r="A22" s="2" t="s">
        <v>163</v>
      </c>
      <c r="B22" s="6">
        <v>224052</v>
      </c>
      <c r="C22" s="6">
        <v>13000</v>
      </c>
    </row>
    <row r="23" spans="1:3" ht="30" x14ac:dyDescent="0.25">
      <c r="A23" s="2" t="s">
        <v>164</v>
      </c>
      <c r="B23" s="6">
        <v>21042203</v>
      </c>
      <c r="C23" s="6">
        <v>-14933771</v>
      </c>
    </row>
    <row r="24" spans="1:3" x14ac:dyDescent="0.25">
      <c r="A24" s="3" t="s">
        <v>165</v>
      </c>
      <c r="B24" s="4" t="s">
        <v>6</v>
      </c>
      <c r="C24" s="4" t="s">
        <v>6</v>
      </c>
    </row>
    <row r="25" spans="1:3" x14ac:dyDescent="0.25">
      <c r="A25" s="2" t="s">
        <v>166</v>
      </c>
      <c r="B25" s="6">
        <v>-21286704</v>
      </c>
      <c r="C25" s="6">
        <v>-20850927</v>
      </c>
    </row>
    <row r="26" spans="1:3" ht="30" x14ac:dyDescent="0.25">
      <c r="A26" s="2" t="s">
        <v>59</v>
      </c>
      <c r="B26" s="6">
        <v>-99203</v>
      </c>
      <c r="C26" s="6">
        <v>-137854</v>
      </c>
    </row>
    <row r="27" spans="1:3" ht="30" x14ac:dyDescent="0.25">
      <c r="A27" s="2" t="s">
        <v>167</v>
      </c>
      <c r="B27" s="4" t="s">
        <v>6</v>
      </c>
      <c r="C27" s="6">
        <v>35579092</v>
      </c>
    </row>
    <row r="28" spans="1:3" x14ac:dyDescent="0.25">
      <c r="A28" s="2" t="s">
        <v>138</v>
      </c>
      <c r="B28" s="6">
        <v>-2753180</v>
      </c>
      <c r="C28" s="4" t="s">
        <v>6</v>
      </c>
    </row>
    <row r="29" spans="1:3" x14ac:dyDescent="0.25">
      <c r="A29" s="2" t="s">
        <v>168</v>
      </c>
      <c r="B29" s="4" t="s">
        <v>6</v>
      </c>
      <c r="C29" s="6">
        <v>-2962400</v>
      </c>
    </row>
    <row r="30" spans="1:3" ht="30" x14ac:dyDescent="0.25">
      <c r="A30" s="2" t="s">
        <v>169</v>
      </c>
      <c r="B30" s="6">
        <v>-24139087</v>
      </c>
      <c r="C30" s="6">
        <v>11627911</v>
      </c>
    </row>
    <row r="31" spans="1:3" ht="30" x14ac:dyDescent="0.25">
      <c r="A31" s="2" t="s">
        <v>170</v>
      </c>
      <c r="B31" s="6">
        <v>-895434</v>
      </c>
      <c r="C31" s="6">
        <v>-1280804</v>
      </c>
    </row>
    <row r="32" spans="1:3" ht="30" x14ac:dyDescent="0.25">
      <c r="A32" s="2" t="s">
        <v>171</v>
      </c>
      <c r="B32" s="6">
        <v>33968744</v>
      </c>
      <c r="C32" s="6">
        <v>35249548</v>
      </c>
    </row>
    <row r="33" spans="1:3" ht="30" x14ac:dyDescent="0.25">
      <c r="A33" s="2" t="s">
        <v>172</v>
      </c>
      <c r="B33" s="6">
        <v>33073310</v>
      </c>
      <c r="C33" s="6">
        <v>33968744</v>
      </c>
    </row>
    <row r="34" spans="1:3" ht="45" x14ac:dyDescent="0.25">
      <c r="A34" s="3" t="s">
        <v>173</v>
      </c>
      <c r="B34" s="4" t="s">
        <v>6</v>
      </c>
      <c r="C34" s="4" t="s">
        <v>6</v>
      </c>
    </row>
    <row r="35" spans="1:3" x14ac:dyDescent="0.25">
      <c r="A35" s="2" t="s">
        <v>115</v>
      </c>
      <c r="B35" s="6">
        <v>-1195384</v>
      </c>
      <c r="C35" s="6">
        <v>-172135</v>
      </c>
    </row>
    <row r="36" spans="1:3" ht="45" x14ac:dyDescent="0.25">
      <c r="A36" s="3" t="s">
        <v>174</v>
      </c>
      <c r="B36" s="4" t="s">
        <v>6</v>
      </c>
      <c r="C36" s="4" t="s">
        <v>6</v>
      </c>
    </row>
    <row r="37" spans="1:3" ht="30" x14ac:dyDescent="0.25">
      <c r="A37" s="2" t="s">
        <v>175</v>
      </c>
      <c r="B37" s="6">
        <v>661134</v>
      </c>
      <c r="C37" s="6">
        <v>1512706</v>
      </c>
    </row>
    <row r="38" spans="1:3" x14ac:dyDescent="0.25">
      <c r="A38" s="2" t="s">
        <v>91</v>
      </c>
      <c r="B38" s="6">
        <v>-171890</v>
      </c>
      <c r="C38" s="6">
        <v>-230362</v>
      </c>
    </row>
    <row r="39" spans="1:3" x14ac:dyDescent="0.25">
      <c r="A39" s="2" t="s">
        <v>176</v>
      </c>
      <c r="B39" s="6">
        <v>154409</v>
      </c>
      <c r="C39" s="6">
        <v>5530</v>
      </c>
    </row>
    <row r="40" spans="1:3" x14ac:dyDescent="0.25">
      <c r="A40" s="2" t="s">
        <v>177</v>
      </c>
      <c r="B40" s="6">
        <v>339294</v>
      </c>
      <c r="C40" s="4" t="s">
        <v>6</v>
      </c>
    </row>
    <row r="41" spans="1:3" x14ac:dyDescent="0.25">
      <c r="A41" s="2" t="s">
        <v>178</v>
      </c>
      <c r="B41" s="6">
        <v>15334</v>
      </c>
      <c r="C41" s="6">
        <v>23000</v>
      </c>
    </row>
    <row r="42" spans="1:3" x14ac:dyDescent="0.25">
      <c r="A42" s="2" t="s">
        <v>179</v>
      </c>
      <c r="B42" s="6">
        <v>-10000</v>
      </c>
      <c r="C42" s="6">
        <v>-47000</v>
      </c>
    </row>
    <row r="43" spans="1:3" ht="30" x14ac:dyDescent="0.25">
      <c r="A43" s="2" t="s">
        <v>180</v>
      </c>
      <c r="B43" s="6">
        <v>41000</v>
      </c>
      <c r="C43" s="6">
        <v>51333</v>
      </c>
    </row>
    <row r="44" spans="1:3" ht="30" x14ac:dyDescent="0.25">
      <c r="A44" s="2" t="s">
        <v>181</v>
      </c>
      <c r="B44" s="6">
        <v>310935</v>
      </c>
      <c r="C44" s="6">
        <v>353296</v>
      </c>
    </row>
    <row r="45" spans="1:3" ht="30" x14ac:dyDescent="0.25">
      <c r="A45" s="2" t="s">
        <v>182</v>
      </c>
      <c r="B45" s="6">
        <v>-82518</v>
      </c>
      <c r="C45" s="6">
        <v>-6391</v>
      </c>
    </row>
    <row r="46" spans="1:3" x14ac:dyDescent="0.25">
      <c r="A46" s="2" t="s">
        <v>139</v>
      </c>
      <c r="B46" s="6">
        <v>70531</v>
      </c>
      <c r="C46" s="4" t="s">
        <v>6</v>
      </c>
    </row>
    <row r="47" spans="1:3" x14ac:dyDescent="0.25">
      <c r="A47" s="2" t="s">
        <v>87</v>
      </c>
      <c r="B47" s="6">
        <v>1873557</v>
      </c>
      <c r="C47" s="6">
        <v>1729975</v>
      </c>
    </row>
    <row r="48" spans="1:3" x14ac:dyDescent="0.25">
      <c r="A48" s="2" t="s">
        <v>136</v>
      </c>
      <c r="B48" s="6">
        <v>185702</v>
      </c>
      <c r="C48" s="6">
        <v>160408</v>
      </c>
    </row>
    <row r="49" spans="1:3" x14ac:dyDescent="0.25">
      <c r="A49" s="2" t="s">
        <v>50</v>
      </c>
      <c r="B49" s="6">
        <v>-219940</v>
      </c>
      <c r="C49" s="6">
        <v>397057</v>
      </c>
    </row>
    <row r="50" spans="1:3" x14ac:dyDescent="0.25">
      <c r="A50" s="3" t="s">
        <v>183</v>
      </c>
      <c r="B50" s="4" t="s">
        <v>6</v>
      </c>
      <c r="C50" s="4" t="s">
        <v>6</v>
      </c>
    </row>
    <row r="51" spans="1:3" x14ac:dyDescent="0.25">
      <c r="A51" s="2" t="s">
        <v>48</v>
      </c>
      <c r="B51" s="6">
        <v>71612</v>
      </c>
      <c r="C51" s="6">
        <v>74871</v>
      </c>
    </row>
    <row r="52" spans="1:3" x14ac:dyDescent="0.25">
      <c r="A52" s="2" t="s">
        <v>44</v>
      </c>
      <c r="B52" s="6">
        <v>196743</v>
      </c>
      <c r="C52" s="6">
        <v>-196743</v>
      </c>
    </row>
    <row r="53" spans="1:3" x14ac:dyDescent="0.25">
      <c r="A53" s="2" t="s">
        <v>184</v>
      </c>
      <c r="B53" s="6">
        <v>-379410</v>
      </c>
      <c r="C53" s="6">
        <v>-315592</v>
      </c>
    </row>
    <row r="54" spans="1:3" x14ac:dyDescent="0.25">
      <c r="A54" s="2" t="s">
        <v>185</v>
      </c>
      <c r="B54" s="6">
        <v>562167</v>
      </c>
      <c r="C54" s="6">
        <v>-1222027</v>
      </c>
    </row>
    <row r="55" spans="1:3" x14ac:dyDescent="0.25">
      <c r="A55" s="2" t="s">
        <v>53</v>
      </c>
      <c r="B55" s="6">
        <v>-161638</v>
      </c>
      <c r="C55" s="6">
        <v>-199375</v>
      </c>
    </row>
    <row r="56" spans="1:3" x14ac:dyDescent="0.25">
      <c r="A56" s="3" t="s">
        <v>186</v>
      </c>
      <c r="B56" s="4" t="s">
        <v>6</v>
      </c>
      <c r="C56" s="4" t="s">
        <v>6</v>
      </c>
    </row>
    <row r="57" spans="1:3" x14ac:dyDescent="0.25">
      <c r="A57" s="2" t="s">
        <v>187</v>
      </c>
      <c r="B57" s="4">
        <v>-915</v>
      </c>
      <c r="C57" s="6">
        <v>-5579</v>
      </c>
    </row>
    <row r="58" spans="1:3" x14ac:dyDescent="0.25">
      <c r="A58" s="2" t="s">
        <v>188</v>
      </c>
      <c r="B58" s="4" t="s">
        <v>6</v>
      </c>
      <c r="C58" s="6">
        <v>-278543</v>
      </c>
    </row>
    <row r="59" spans="1:3" x14ac:dyDescent="0.25">
      <c r="A59" s="2" t="s">
        <v>189</v>
      </c>
      <c r="B59" s="6">
        <v>24108</v>
      </c>
      <c r="C59" s="6">
        <v>-4675</v>
      </c>
    </row>
    <row r="60" spans="1:3" x14ac:dyDescent="0.25">
      <c r="A60" s="2" t="s">
        <v>60</v>
      </c>
      <c r="B60" s="6">
        <v>-83381</v>
      </c>
      <c r="C60" s="6">
        <v>395302</v>
      </c>
    </row>
    <row r="61" spans="1:3" ht="30" x14ac:dyDescent="0.25">
      <c r="A61" s="2" t="s">
        <v>152</v>
      </c>
      <c r="B61" s="6">
        <v>2201450</v>
      </c>
      <c r="C61" s="6">
        <v>2025056</v>
      </c>
    </row>
    <row r="62" spans="1:3" x14ac:dyDescent="0.25">
      <c r="A62" s="3" t="s">
        <v>190</v>
      </c>
      <c r="B62" s="4" t="s">
        <v>6</v>
      </c>
      <c r="C62" s="4" t="s">
        <v>6</v>
      </c>
    </row>
    <row r="63" spans="1:3" ht="30" x14ac:dyDescent="0.25">
      <c r="A63" s="2" t="s">
        <v>191</v>
      </c>
      <c r="B63" s="7">
        <v>1003314</v>
      </c>
      <c r="C63" s="7">
        <v>4279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1070</v>
      </c>
      <c r="B1" s="1" t="s">
        <v>2</v>
      </c>
      <c r="C1" s="1" t="s">
        <v>36</v>
      </c>
      <c r="D1" s="1" t="s">
        <v>781</v>
      </c>
    </row>
    <row r="2" spans="1:4" ht="30" x14ac:dyDescent="0.25">
      <c r="A2" s="3" t="s">
        <v>1059</v>
      </c>
      <c r="B2" s="4" t="s">
        <v>6</v>
      </c>
      <c r="C2" s="4" t="s">
        <v>6</v>
      </c>
      <c r="D2" s="4" t="s">
        <v>6</v>
      </c>
    </row>
    <row r="3" spans="1:4" x14ac:dyDescent="0.25">
      <c r="A3" s="2" t="s">
        <v>614</v>
      </c>
      <c r="B3" s="6">
        <v>29624</v>
      </c>
      <c r="C3" s="6">
        <v>14812</v>
      </c>
      <c r="D3" s="6">
        <v>296240</v>
      </c>
    </row>
    <row r="4" spans="1:4" x14ac:dyDescent="0.25">
      <c r="A4" s="2" t="s">
        <v>615</v>
      </c>
      <c r="B4" s="6">
        <v>266616</v>
      </c>
      <c r="C4" s="6">
        <v>281428</v>
      </c>
      <c r="D4" s="4" t="s">
        <v>6</v>
      </c>
    </row>
    <row r="5" spans="1:4" x14ac:dyDescent="0.25">
      <c r="A5" s="2" t="s">
        <v>616</v>
      </c>
      <c r="B5" s="6">
        <v>296240</v>
      </c>
      <c r="C5" s="6">
        <v>296240</v>
      </c>
      <c r="D5" s="4" t="s">
        <v>6</v>
      </c>
    </row>
    <row r="6" spans="1:4" x14ac:dyDescent="0.25">
      <c r="A6" s="2" t="s">
        <v>617</v>
      </c>
      <c r="B6" s="7">
        <v>3732624</v>
      </c>
      <c r="C6" s="7">
        <v>3866821</v>
      </c>
      <c r="D6"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8" width="24.42578125" bestFit="1" customWidth="1"/>
  </cols>
  <sheetData>
    <row r="1" spans="1:8" ht="15" customHeight="1" x14ac:dyDescent="0.25">
      <c r="A1" s="8" t="s">
        <v>1071</v>
      </c>
      <c r="B1" s="1" t="s">
        <v>1072</v>
      </c>
      <c r="C1" s="8" t="s">
        <v>1</v>
      </c>
      <c r="D1" s="8"/>
      <c r="E1" s="1"/>
      <c r="F1" s="1" t="s">
        <v>1</v>
      </c>
      <c r="G1" s="1"/>
      <c r="H1" s="1" t="s">
        <v>1</v>
      </c>
    </row>
    <row r="2" spans="1:8" x14ac:dyDescent="0.25">
      <c r="A2" s="8"/>
      <c r="B2" s="1" t="s">
        <v>2</v>
      </c>
      <c r="C2" s="1" t="s">
        <v>2</v>
      </c>
      <c r="D2" s="1" t="s">
        <v>2</v>
      </c>
      <c r="E2" s="1" t="s">
        <v>1075</v>
      </c>
      <c r="F2" s="1" t="s">
        <v>2</v>
      </c>
      <c r="G2" s="1" t="s">
        <v>1075</v>
      </c>
      <c r="H2" s="1" t="s">
        <v>2</v>
      </c>
    </row>
    <row r="3" spans="1:8" x14ac:dyDescent="0.25">
      <c r="A3" s="8"/>
      <c r="B3" s="1" t="s">
        <v>126</v>
      </c>
      <c r="C3" s="1" t="s">
        <v>1073</v>
      </c>
      <c r="D3" s="1" t="s">
        <v>1073</v>
      </c>
      <c r="E3" s="1" t="s">
        <v>1073</v>
      </c>
      <c r="F3" s="1" t="s">
        <v>1073</v>
      </c>
      <c r="G3" s="1" t="s">
        <v>1073</v>
      </c>
      <c r="H3" s="1" t="s">
        <v>1073</v>
      </c>
    </row>
    <row r="4" spans="1:8" x14ac:dyDescent="0.25">
      <c r="A4" s="8"/>
      <c r="B4" s="1"/>
      <c r="C4" s="1"/>
      <c r="D4" s="1" t="s">
        <v>126</v>
      </c>
      <c r="E4" s="1" t="s">
        <v>126</v>
      </c>
      <c r="F4" s="1" t="s">
        <v>125</v>
      </c>
      <c r="G4" s="1" t="s">
        <v>125</v>
      </c>
      <c r="H4" s="1" t="s">
        <v>125</v>
      </c>
    </row>
    <row r="5" spans="1:8" x14ac:dyDescent="0.25">
      <c r="A5" s="8"/>
      <c r="B5" s="1"/>
      <c r="C5" s="1"/>
      <c r="D5" s="1" t="s">
        <v>1074</v>
      </c>
      <c r="E5" s="1"/>
      <c r="F5" s="1" t="s">
        <v>1074</v>
      </c>
      <c r="G5" s="1"/>
      <c r="H5" s="1" t="s">
        <v>1076</v>
      </c>
    </row>
    <row r="6" spans="1:8" ht="45" x14ac:dyDescent="0.25">
      <c r="A6" s="3" t="s">
        <v>1077</v>
      </c>
      <c r="B6" s="4" t="s">
        <v>6</v>
      </c>
      <c r="C6" s="4" t="s">
        <v>6</v>
      </c>
      <c r="D6" s="4" t="s">
        <v>6</v>
      </c>
      <c r="E6" s="4" t="s">
        <v>6</v>
      </c>
      <c r="F6" s="4" t="s">
        <v>6</v>
      </c>
      <c r="G6" s="4" t="s">
        <v>6</v>
      </c>
      <c r="H6" s="4" t="s">
        <v>6</v>
      </c>
    </row>
    <row r="7" spans="1:8" ht="30" x14ac:dyDescent="0.25">
      <c r="A7" s="2" t="s">
        <v>1078</v>
      </c>
      <c r="B7" s="4" t="s">
        <v>6</v>
      </c>
      <c r="C7" s="4" t="s">
        <v>6</v>
      </c>
      <c r="D7" s="4" t="s">
        <v>6</v>
      </c>
      <c r="E7" s="6">
        <v>148120</v>
      </c>
      <c r="F7" s="4" t="s">
        <v>6</v>
      </c>
      <c r="G7" s="6">
        <v>370300</v>
      </c>
      <c r="H7" s="4" t="s">
        <v>6</v>
      </c>
    </row>
    <row r="8" spans="1:8" ht="30" x14ac:dyDescent="0.25">
      <c r="A8" s="2" t="s">
        <v>1079</v>
      </c>
      <c r="B8" s="6">
        <v>77250</v>
      </c>
      <c r="C8" s="4" t="s">
        <v>6</v>
      </c>
      <c r="D8" s="6">
        <v>77250</v>
      </c>
      <c r="E8" s="4" t="s">
        <v>6</v>
      </c>
      <c r="F8" s="4" t="s">
        <v>6</v>
      </c>
      <c r="G8" s="4" t="s">
        <v>6</v>
      </c>
      <c r="H8" s="4" t="s">
        <v>6</v>
      </c>
    </row>
    <row r="9" spans="1:8" ht="30" x14ac:dyDescent="0.25">
      <c r="A9" s="2" t="s">
        <v>1080</v>
      </c>
      <c r="B9" s="4" t="s">
        <v>6</v>
      </c>
      <c r="C9" s="6">
        <v>225150</v>
      </c>
      <c r="D9" s="4" t="s">
        <v>6</v>
      </c>
      <c r="E9" s="4" t="s">
        <v>6</v>
      </c>
      <c r="F9" s="4" t="s">
        <v>6</v>
      </c>
      <c r="G9" s="4" t="s">
        <v>6</v>
      </c>
      <c r="H9" s="4" t="s">
        <v>6</v>
      </c>
    </row>
    <row r="10" spans="1:8" x14ac:dyDescent="0.25">
      <c r="A10" s="2" t="s">
        <v>1081</v>
      </c>
      <c r="B10" s="4" t="s">
        <v>6</v>
      </c>
      <c r="C10" s="4" t="s">
        <v>6</v>
      </c>
      <c r="D10" s="4" t="s">
        <v>6</v>
      </c>
      <c r="E10" s="4" t="s">
        <v>6</v>
      </c>
      <c r="F10" s="4" t="s">
        <v>6</v>
      </c>
      <c r="G10" s="4" t="s">
        <v>6</v>
      </c>
      <c r="H10" s="4" t="s">
        <v>793</v>
      </c>
    </row>
    <row r="11" spans="1:8" x14ac:dyDescent="0.25">
      <c r="A11" s="2" t="s">
        <v>1082</v>
      </c>
      <c r="B11" s="4" t="s">
        <v>6</v>
      </c>
      <c r="C11" s="4" t="s">
        <v>6</v>
      </c>
      <c r="D11" s="4">
        <v>5</v>
      </c>
      <c r="E11" s="4" t="s">
        <v>6</v>
      </c>
      <c r="F11" s="4">
        <v>5</v>
      </c>
      <c r="G11" s="4" t="s">
        <v>6</v>
      </c>
      <c r="H11" s="4" t="s">
        <v>6</v>
      </c>
    </row>
    <row r="12" spans="1:8" ht="30" x14ac:dyDescent="0.25">
      <c r="A12" s="2" t="s">
        <v>1083</v>
      </c>
      <c r="B12" s="4" t="s">
        <v>6</v>
      </c>
      <c r="C12" s="4" t="s">
        <v>6</v>
      </c>
      <c r="D12" s="91">
        <v>0.2</v>
      </c>
      <c r="E12" s="4" t="s">
        <v>6</v>
      </c>
      <c r="F12" s="91">
        <v>0.2</v>
      </c>
      <c r="G12" s="4" t="s">
        <v>6</v>
      </c>
      <c r="H12" s="4" t="s">
        <v>6</v>
      </c>
    </row>
    <row r="13" spans="1:8" ht="30" x14ac:dyDescent="0.25">
      <c r="A13" s="2" t="s">
        <v>1084</v>
      </c>
      <c r="B13" s="4" t="s">
        <v>6</v>
      </c>
      <c r="C13" s="4" t="s">
        <v>6</v>
      </c>
      <c r="D13" s="5">
        <v>42038</v>
      </c>
      <c r="E13" s="4" t="s">
        <v>6</v>
      </c>
      <c r="F13" s="5">
        <v>42038</v>
      </c>
      <c r="G13" s="4" t="s">
        <v>6</v>
      </c>
      <c r="H13" s="4" t="s">
        <v>6</v>
      </c>
    </row>
    <row r="14" spans="1:8" x14ac:dyDescent="0.25">
      <c r="A14" s="2" t="s">
        <v>1085</v>
      </c>
      <c r="B14" s="4" t="s">
        <v>6</v>
      </c>
      <c r="C14" s="4" t="s">
        <v>6</v>
      </c>
      <c r="D14" s="5">
        <v>43499</v>
      </c>
      <c r="E14" s="4" t="s">
        <v>6</v>
      </c>
      <c r="F14" s="5">
        <v>43499</v>
      </c>
      <c r="G14" s="4" t="s">
        <v>6</v>
      </c>
      <c r="H14" s="4" t="s">
        <v>6</v>
      </c>
    </row>
    <row r="15" spans="1:8" x14ac:dyDescent="0.25">
      <c r="A15" s="2" t="s">
        <v>1086</v>
      </c>
      <c r="B15" s="4" t="s">
        <v>6</v>
      </c>
      <c r="C15" s="7">
        <v>34868</v>
      </c>
      <c r="D15" s="4" t="s">
        <v>6</v>
      </c>
      <c r="E15" s="4" t="s">
        <v>6</v>
      </c>
      <c r="F15" s="4" t="s">
        <v>6</v>
      </c>
      <c r="G15" s="4" t="s">
        <v>6</v>
      </c>
      <c r="H15" s="4" t="s">
        <v>6</v>
      </c>
    </row>
    <row r="16" spans="1:8" ht="30" x14ac:dyDescent="0.25">
      <c r="A16" s="2" t="s">
        <v>1087</v>
      </c>
      <c r="B16" s="4" t="s">
        <v>6</v>
      </c>
      <c r="C16" s="6">
        <v>1011179</v>
      </c>
      <c r="D16" s="4" t="s">
        <v>6</v>
      </c>
      <c r="E16" s="4" t="s">
        <v>6</v>
      </c>
      <c r="F16" s="4" t="s">
        <v>6</v>
      </c>
      <c r="G16" s="4" t="s">
        <v>6</v>
      </c>
      <c r="H16" s="4" t="s">
        <v>6</v>
      </c>
    </row>
    <row r="17" spans="1:8" ht="45" x14ac:dyDescent="0.25">
      <c r="A17" s="2" t="s">
        <v>1088</v>
      </c>
      <c r="B17" s="4" t="s">
        <v>6</v>
      </c>
      <c r="C17" s="4" t="s">
        <v>6</v>
      </c>
      <c r="D17" s="4" t="s">
        <v>1089</v>
      </c>
      <c r="E17" s="4" t="s">
        <v>6</v>
      </c>
      <c r="F17" s="4" t="s">
        <v>1089</v>
      </c>
      <c r="G17" s="4" t="s">
        <v>6</v>
      </c>
      <c r="H17" s="4" t="s">
        <v>6</v>
      </c>
    </row>
    <row r="18" spans="1:8" ht="30" x14ac:dyDescent="0.25">
      <c r="A18" s="2" t="s">
        <v>1090</v>
      </c>
      <c r="B18" s="4" t="s">
        <v>6</v>
      </c>
      <c r="C18" s="9">
        <v>4.6500000000000004</v>
      </c>
      <c r="D18" s="4" t="s">
        <v>6</v>
      </c>
      <c r="E18" s="4" t="s">
        <v>6</v>
      </c>
      <c r="F18" s="4" t="s">
        <v>6</v>
      </c>
      <c r="G18" s="4" t="s">
        <v>6</v>
      </c>
      <c r="H18" s="4" t="s">
        <v>6</v>
      </c>
    </row>
    <row r="19" spans="1:8" ht="30" x14ac:dyDescent="0.25">
      <c r="A19" s="2" t="s">
        <v>1091</v>
      </c>
      <c r="B19" s="4" t="s">
        <v>6</v>
      </c>
      <c r="C19" s="6">
        <v>33773</v>
      </c>
      <c r="D19" s="4" t="s">
        <v>6</v>
      </c>
      <c r="E19" s="4" t="s">
        <v>6</v>
      </c>
      <c r="F19" s="4" t="s">
        <v>6</v>
      </c>
      <c r="G19" s="4" t="s">
        <v>6</v>
      </c>
      <c r="H19" s="4" t="s">
        <v>6</v>
      </c>
    </row>
    <row r="20" spans="1:8" x14ac:dyDescent="0.25">
      <c r="A20" s="2" t="s">
        <v>1092</v>
      </c>
      <c r="B20" s="4" t="s">
        <v>6</v>
      </c>
      <c r="C20" s="6">
        <v>35663</v>
      </c>
      <c r="D20" s="4" t="s">
        <v>6</v>
      </c>
      <c r="E20" s="4" t="s">
        <v>6</v>
      </c>
      <c r="F20" s="4" t="s">
        <v>6</v>
      </c>
      <c r="G20" s="4" t="s">
        <v>6</v>
      </c>
      <c r="H20" s="4" t="s">
        <v>6</v>
      </c>
    </row>
    <row r="21" spans="1:8" ht="30" x14ac:dyDescent="0.25">
      <c r="A21" s="2" t="s">
        <v>1093</v>
      </c>
      <c r="B21" s="4" t="s">
        <v>6</v>
      </c>
      <c r="C21" s="4" t="s">
        <v>6</v>
      </c>
      <c r="D21" s="7">
        <v>1034250</v>
      </c>
      <c r="E21" s="4" t="s">
        <v>6</v>
      </c>
      <c r="F21" s="4" t="s">
        <v>6</v>
      </c>
      <c r="G21" s="4" t="s">
        <v>6</v>
      </c>
      <c r="H21" s="4" t="s">
        <v>6</v>
      </c>
    </row>
  </sheetData>
  <mergeCells count="2">
    <mergeCell ref="A1:A5"/>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4</v>
      </c>
      <c r="B1" s="1" t="s">
        <v>1</v>
      </c>
    </row>
    <row r="2" spans="1:2" x14ac:dyDescent="0.25">
      <c r="A2" s="8"/>
      <c r="B2" s="1" t="s">
        <v>2</v>
      </c>
    </row>
    <row r="3" spans="1:2" ht="45" x14ac:dyDescent="0.25">
      <c r="A3" s="3" t="s">
        <v>1077</v>
      </c>
      <c r="B3" s="4" t="s">
        <v>6</v>
      </c>
    </row>
    <row r="4" spans="1:2" x14ac:dyDescent="0.25">
      <c r="A4" s="2" t="s">
        <v>625</v>
      </c>
      <c r="B4" s="91">
        <v>2.07E-2</v>
      </c>
    </row>
    <row r="5" spans="1:2" x14ac:dyDescent="0.25">
      <c r="A5" s="2" t="s">
        <v>626</v>
      </c>
      <c r="B5" s="4" t="s">
        <v>972</v>
      </c>
    </row>
    <row r="6" spans="1:2" x14ac:dyDescent="0.25">
      <c r="A6" s="2" t="s">
        <v>628</v>
      </c>
      <c r="B6" s="91">
        <v>0.27300000000000002</v>
      </c>
    </row>
    <row r="7" spans="1:2" x14ac:dyDescent="0.25">
      <c r="A7" s="2" t="s">
        <v>629</v>
      </c>
      <c r="B7" s="91">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95</v>
      </c>
      <c r="B1" s="1" t="s">
        <v>1</v>
      </c>
    </row>
    <row r="2" spans="1:2" x14ac:dyDescent="0.25">
      <c r="A2" s="8"/>
      <c r="B2" s="1" t="s">
        <v>2</v>
      </c>
    </row>
    <row r="3" spans="1:2" x14ac:dyDescent="0.25">
      <c r="A3" s="3" t="s">
        <v>1096</v>
      </c>
      <c r="B3" s="4" t="s">
        <v>6</v>
      </c>
    </row>
    <row r="4" spans="1:2" x14ac:dyDescent="0.25">
      <c r="A4" s="2" t="s">
        <v>640</v>
      </c>
      <c r="B4" s="6">
        <v>225150</v>
      </c>
    </row>
    <row r="5" spans="1:2" x14ac:dyDescent="0.25">
      <c r="A5" s="2" t="s">
        <v>642</v>
      </c>
      <c r="B5" s="4" t="s">
        <v>63</v>
      </c>
    </row>
    <row r="6" spans="1:2" x14ac:dyDescent="0.25">
      <c r="A6" s="2" t="s">
        <v>643</v>
      </c>
      <c r="B6" s="4" t="s">
        <v>63</v>
      </c>
    </row>
    <row r="7" spans="1:2" x14ac:dyDescent="0.25">
      <c r="A7" s="2" t="s">
        <v>644</v>
      </c>
      <c r="B7" s="6">
        <v>225150</v>
      </c>
    </row>
    <row r="8" spans="1:2" x14ac:dyDescent="0.25">
      <c r="A8" s="2" t="s">
        <v>646</v>
      </c>
      <c r="B8" s="4" t="s">
        <v>63</v>
      </c>
    </row>
    <row r="9" spans="1:2" x14ac:dyDescent="0.25">
      <c r="A9" s="3" t="s">
        <v>1097</v>
      </c>
      <c r="B9" s="4" t="s">
        <v>6</v>
      </c>
    </row>
    <row r="10" spans="1:2" x14ac:dyDescent="0.25">
      <c r="A10" s="2" t="s">
        <v>640</v>
      </c>
      <c r="B10" s="9">
        <v>13.85</v>
      </c>
    </row>
    <row r="11" spans="1:2" x14ac:dyDescent="0.25">
      <c r="A11" s="2" t="s">
        <v>642</v>
      </c>
      <c r="B11" s="4" t="s">
        <v>63</v>
      </c>
    </row>
    <row r="12" spans="1:2" x14ac:dyDescent="0.25">
      <c r="A12" s="2" t="s">
        <v>643</v>
      </c>
      <c r="B12" s="4" t="s">
        <v>63</v>
      </c>
    </row>
    <row r="13" spans="1:2" x14ac:dyDescent="0.25">
      <c r="A13" s="2" t="s">
        <v>644</v>
      </c>
      <c r="B13" s="9">
        <v>13.85</v>
      </c>
    </row>
    <row r="14" spans="1:2" x14ac:dyDescent="0.25">
      <c r="A14" s="2" t="s">
        <v>646</v>
      </c>
      <c r="B14" s="9">
        <v>13.85</v>
      </c>
    </row>
    <row r="15" spans="1:2" ht="30" x14ac:dyDescent="0.25">
      <c r="A15" s="3" t="s">
        <v>1098</v>
      </c>
      <c r="B15" s="4" t="s">
        <v>6</v>
      </c>
    </row>
    <row r="16" spans="1:2" x14ac:dyDescent="0.25">
      <c r="A16" s="2" t="s">
        <v>640</v>
      </c>
      <c r="B16" s="4" t="s">
        <v>793</v>
      </c>
    </row>
    <row r="17" spans="1:2" x14ac:dyDescent="0.25">
      <c r="A17" s="2" t="s">
        <v>644</v>
      </c>
      <c r="B17" s="4" t="s">
        <v>1099</v>
      </c>
    </row>
    <row r="18" spans="1:2" x14ac:dyDescent="0.25">
      <c r="A18" s="2" t="s">
        <v>646</v>
      </c>
      <c r="B18" s="4" t="s">
        <v>109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00</v>
      </c>
      <c r="B1" s="1" t="s">
        <v>1072</v>
      </c>
    </row>
    <row r="2" spans="1:2" x14ac:dyDescent="0.25">
      <c r="A2" s="8"/>
      <c r="B2" s="1" t="s">
        <v>2</v>
      </c>
    </row>
    <row r="3" spans="1:2" x14ac:dyDescent="0.25">
      <c r="A3" s="2" t="s">
        <v>126</v>
      </c>
      <c r="B3" s="4" t="s">
        <v>6</v>
      </c>
    </row>
    <row r="4" spans="1:2" x14ac:dyDescent="0.25">
      <c r="A4" s="3" t="s">
        <v>636</v>
      </c>
      <c r="B4" s="4" t="s">
        <v>6</v>
      </c>
    </row>
    <row r="5" spans="1:2" x14ac:dyDescent="0.25">
      <c r="A5" s="2" t="s">
        <v>640</v>
      </c>
      <c r="B5" s="6">
        <v>77250</v>
      </c>
    </row>
    <row r="6" spans="1:2" x14ac:dyDescent="0.25">
      <c r="A6" s="2" t="s">
        <v>655</v>
      </c>
      <c r="B6" s="4" t="s">
        <v>63</v>
      </c>
    </row>
    <row r="7" spans="1:2" x14ac:dyDescent="0.25">
      <c r="A7" s="2" t="s">
        <v>656</v>
      </c>
      <c r="B7" s="4" t="s">
        <v>63</v>
      </c>
    </row>
    <row r="8" spans="1:2" x14ac:dyDescent="0.25">
      <c r="A8" s="2" t="s">
        <v>657</v>
      </c>
      <c r="B8" s="6">
        <v>77250</v>
      </c>
    </row>
    <row r="9" spans="1:2" ht="30" x14ac:dyDescent="0.25">
      <c r="A9" s="3" t="s">
        <v>1101</v>
      </c>
      <c r="B9" s="4" t="s">
        <v>6</v>
      </c>
    </row>
    <row r="10" spans="1:2" x14ac:dyDescent="0.25">
      <c r="A10" s="2" t="s">
        <v>640</v>
      </c>
      <c r="B10" s="9">
        <v>13.85</v>
      </c>
    </row>
    <row r="11" spans="1:2" x14ac:dyDescent="0.25">
      <c r="A11" s="2" t="s">
        <v>655</v>
      </c>
      <c r="B11" s="4" t="s">
        <v>63</v>
      </c>
    </row>
    <row r="12" spans="1:2" x14ac:dyDescent="0.25">
      <c r="A12" s="2" t="s">
        <v>656</v>
      </c>
      <c r="B12" s="4" t="s">
        <v>63</v>
      </c>
    </row>
    <row r="13" spans="1:2" x14ac:dyDescent="0.25">
      <c r="A13" s="2" t="s">
        <v>657</v>
      </c>
      <c r="B13" s="9">
        <v>13.8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02</v>
      </c>
      <c r="B1" s="1" t="s">
        <v>2</v>
      </c>
      <c r="C1" s="1" t="s">
        <v>36</v>
      </c>
      <c r="D1" s="1" t="s">
        <v>803</v>
      </c>
    </row>
    <row r="2" spans="1:4" x14ac:dyDescent="0.25">
      <c r="A2" s="3" t="s">
        <v>37</v>
      </c>
      <c r="B2" s="4" t="s">
        <v>6</v>
      </c>
      <c r="C2" s="4" t="s">
        <v>6</v>
      </c>
      <c r="D2" s="4" t="s">
        <v>6</v>
      </c>
    </row>
    <row r="3" spans="1:4" x14ac:dyDescent="0.25">
      <c r="A3" s="2" t="s">
        <v>663</v>
      </c>
      <c r="B3" s="7">
        <v>3471505</v>
      </c>
      <c r="C3" s="7">
        <v>3468481</v>
      </c>
      <c r="D3" s="4" t="s">
        <v>6</v>
      </c>
    </row>
    <row r="4" spans="1:4" ht="30" x14ac:dyDescent="0.25">
      <c r="A4" s="2" t="s">
        <v>664</v>
      </c>
      <c r="B4" s="6">
        <v>103553274</v>
      </c>
      <c r="C4" s="6">
        <v>116233943</v>
      </c>
      <c r="D4" s="4" t="s">
        <v>6</v>
      </c>
    </row>
    <row r="5" spans="1:4" x14ac:dyDescent="0.25">
      <c r="A5" s="2" t="s">
        <v>53</v>
      </c>
      <c r="B5" s="6">
        <v>1549057</v>
      </c>
      <c r="C5" s="6">
        <v>1387419</v>
      </c>
      <c r="D5" s="4" t="s">
        <v>6</v>
      </c>
    </row>
    <row r="6" spans="1:4" x14ac:dyDescent="0.25">
      <c r="A6" s="2" t="s">
        <v>54</v>
      </c>
      <c r="B6" s="6">
        <v>302769067</v>
      </c>
      <c r="C6" s="6">
        <v>331962151</v>
      </c>
      <c r="D6" s="4" t="s">
        <v>6</v>
      </c>
    </row>
    <row r="7" spans="1:4" x14ac:dyDescent="0.25">
      <c r="A7" s="2" t="s">
        <v>55</v>
      </c>
      <c r="B7" s="6">
        <v>240998799</v>
      </c>
      <c r="C7" s="6">
        <v>264526540</v>
      </c>
      <c r="D7" s="4" t="s">
        <v>6</v>
      </c>
    </row>
    <row r="8" spans="1:4" x14ac:dyDescent="0.25">
      <c r="A8" s="3" t="s">
        <v>64</v>
      </c>
      <c r="B8" s="4" t="s">
        <v>6</v>
      </c>
      <c r="C8" s="4" t="s">
        <v>6</v>
      </c>
      <c r="D8" s="4" t="s">
        <v>6</v>
      </c>
    </row>
    <row r="9" spans="1:4" x14ac:dyDescent="0.25">
      <c r="A9" s="2" t="s">
        <v>668</v>
      </c>
      <c r="B9" s="6">
        <v>35951</v>
      </c>
      <c r="C9" s="6">
        <v>37030</v>
      </c>
      <c r="D9" s="4" t="s">
        <v>6</v>
      </c>
    </row>
    <row r="10" spans="1:4" x14ac:dyDescent="0.25">
      <c r="A10" s="2" t="s">
        <v>1103</v>
      </c>
      <c r="B10" s="6">
        <v>32910362</v>
      </c>
      <c r="C10" s="6">
        <v>35554350</v>
      </c>
      <c r="D10" s="4" t="s">
        <v>6</v>
      </c>
    </row>
    <row r="11" spans="1:4" x14ac:dyDescent="0.25">
      <c r="A11" s="2" t="s">
        <v>67</v>
      </c>
      <c r="B11" s="6">
        <v>33066380</v>
      </c>
      <c r="C11" s="6">
        <v>34261764</v>
      </c>
      <c r="D11" s="4" t="s">
        <v>6</v>
      </c>
    </row>
    <row r="12" spans="1:4" x14ac:dyDescent="0.25">
      <c r="A12" s="2" t="s">
        <v>68</v>
      </c>
      <c r="B12" s="6">
        <v>-2666160</v>
      </c>
      <c r="C12" s="6">
        <v>-2814280</v>
      </c>
      <c r="D12" s="4" t="s">
        <v>6</v>
      </c>
    </row>
    <row r="13" spans="1:4" ht="30" x14ac:dyDescent="0.25">
      <c r="A13" s="2" t="s">
        <v>69</v>
      </c>
      <c r="B13" s="6">
        <v>-1576265</v>
      </c>
      <c r="C13" s="6">
        <v>396747</v>
      </c>
      <c r="D13" s="4" t="s">
        <v>6</v>
      </c>
    </row>
    <row r="14" spans="1:4" x14ac:dyDescent="0.25">
      <c r="A14" s="2" t="s">
        <v>1104</v>
      </c>
      <c r="B14" s="6">
        <v>61770268</v>
      </c>
      <c r="C14" s="6">
        <v>67435611</v>
      </c>
      <c r="D14" s="6">
        <v>35064753</v>
      </c>
    </row>
    <row r="15" spans="1:4" ht="30" x14ac:dyDescent="0.25">
      <c r="A15" s="2" t="s">
        <v>71</v>
      </c>
      <c r="B15" s="6">
        <v>302769067</v>
      </c>
      <c r="C15" s="6">
        <v>331962151</v>
      </c>
      <c r="D15" s="4" t="s">
        <v>6</v>
      </c>
    </row>
    <row r="16" spans="1:4" x14ac:dyDescent="0.25">
      <c r="A16" s="2" t="s">
        <v>1105</v>
      </c>
      <c r="B16" s="4" t="s">
        <v>6</v>
      </c>
      <c r="C16" s="4" t="s">
        <v>6</v>
      </c>
      <c r="D16" s="4" t="s">
        <v>6</v>
      </c>
    </row>
    <row r="17" spans="1:4" x14ac:dyDescent="0.25">
      <c r="A17" s="3" t="s">
        <v>37</v>
      </c>
      <c r="B17" s="4" t="s">
        <v>6</v>
      </c>
      <c r="C17" s="4" t="s">
        <v>6</v>
      </c>
      <c r="D17" s="4" t="s">
        <v>6</v>
      </c>
    </row>
    <row r="18" spans="1:4" x14ac:dyDescent="0.25">
      <c r="A18" s="2" t="s">
        <v>663</v>
      </c>
      <c r="B18" s="6">
        <v>8750970</v>
      </c>
      <c r="C18" s="6">
        <v>10444504</v>
      </c>
      <c r="D18" s="4" t="s">
        <v>6</v>
      </c>
    </row>
    <row r="19" spans="1:4" ht="30" x14ac:dyDescent="0.25">
      <c r="A19" s="2" t="s">
        <v>664</v>
      </c>
      <c r="B19" s="6">
        <v>4913669</v>
      </c>
      <c r="C19" s="6">
        <v>5991545</v>
      </c>
      <c r="D19" s="4" t="s">
        <v>6</v>
      </c>
    </row>
    <row r="20" spans="1:4" x14ac:dyDescent="0.25">
      <c r="A20" s="2" t="s">
        <v>665</v>
      </c>
      <c r="B20" s="6">
        <v>2676994</v>
      </c>
      <c r="C20" s="6">
        <v>2785252</v>
      </c>
      <c r="D20" s="4" t="s">
        <v>6</v>
      </c>
    </row>
    <row r="21" spans="1:4" x14ac:dyDescent="0.25">
      <c r="A21" s="2" t="s">
        <v>666</v>
      </c>
      <c r="B21" s="6">
        <v>45325948</v>
      </c>
      <c r="C21" s="6">
        <v>48164118</v>
      </c>
      <c r="D21" s="4" t="s">
        <v>6</v>
      </c>
    </row>
    <row r="22" spans="1:4" x14ac:dyDescent="0.25">
      <c r="A22" s="2" t="s">
        <v>53</v>
      </c>
      <c r="B22" s="6">
        <v>102687</v>
      </c>
      <c r="C22" s="6">
        <v>50192</v>
      </c>
      <c r="D22" s="4" t="s">
        <v>6</v>
      </c>
    </row>
    <row r="23" spans="1:4" x14ac:dyDescent="0.25">
      <c r="A23" s="2" t="s">
        <v>54</v>
      </c>
      <c r="B23" s="6">
        <v>61770268</v>
      </c>
      <c r="C23" s="6">
        <v>67435611</v>
      </c>
      <c r="D23" s="4" t="s">
        <v>6</v>
      </c>
    </row>
    <row r="24" spans="1:4" x14ac:dyDescent="0.25">
      <c r="A24" s="2" t="s">
        <v>55</v>
      </c>
      <c r="B24" s="4" t="s">
        <v>63</v>
      </c>
      <c r="C24" s="4" t="s">
        <v>63</v>
      </c>
      <c r="D24" s="4" t="s">
        <v>6</v>
      </c>
    </row>
    <row r="25" spans="1:4" x14ac:dyDescent="0.25">
      <c r="A25" s="3" t="s">
        <v>64</v>
      </c>
      <c r="B25" s="4" t="s">
        <v>6</v>
      </c>
      <c r="C25" s="4" t="s">
        <v>6</v>
      </c>
      <c r="D25" s="4" t="s">
        <v>6</v>
      </c>
    </row>
    <row r="26" spans="1:4" x14ac:dyDescent="0.25">
      <c r="A26" s="2" t="s">
        <v>668</v>
      </c>
      <c r="B26" s="6">
        <v>35951</v>
      </c>
      <c r="C26" s="6">
        <v>37030</v>
      </c>
      <c r="D26" s="4" t="s">
        <v>6</v>
      </c>
    </row>
    <row r="27" spans="1:4" x14ac:dyDescent="0.25">
      <c r="A27" s="2" t="s">
        <v>1103</v>
      </c>
      <c r="B27" s="6">
        <v>32910362</v>
      </c>
      <c r="C27" s="6">
        <v>35554350</v>
      </c>
      <c r="D27" s="4" t="s">
        <v>6</v>
      </c>
    </row>
    <row r="28" spans="1:4" x14ac:dyDescent="0.25">
      <c r="A28" s="2" t="s">
        <v>67</v>
      </c>
      <c r="B28" s="6">
        <v>33066380</v>
      </c>
      <c r="C28" s="6">
        <v>34261764</v>
      </c>
      <c r="D28" s="4" t="s">
        <v>6</v>
      </c>
    </row>
    <row r="29" spans="1:4" x14ac:dyDescent="0.25">
      <c r="A29" s="2" t="s">
        <v>68</v>
      </c>
      <c r="B29" s="6">
        <v>-2666160</v>
      </c>
      <c r="C29" s="6">
        <v>-2814280</v>
      </c>
      <c r="D29" s="4" t="s">
        <v>6</v>
      </c>
    </row>
    <row r="30" spans="1:4" ht="30" x14ac:dyDescent="0.25">
      <c r="A30" s="2" t="s">
        <v>69</v>
      </c>
      <c r="B30" s="6">
        <v>-1576265</v>
      </c>
      <c r="C30" s="6">
        <v>396747</v>
      </c>
      <c r="D30" s="4" t="s">
        <v>6</v>
      </c>
    </row>
    <row r="31" spans="1:4" x14ac:dyDescent="0.25">
      <c r="A31" s="2" t="s">
        <v>1104</v>
      </c>
      <c r="B31" s="6">
        <v>61770268</v>
      </c>
      <c r="C31" s="6">
        <v>67435611</v>
      </c>
      <c r="D31" s="4" t="s">
        <v>6</v>
      </c>
    </row>
    <row r="32" spans="1:4" ht="30" x14ac:dyDescent="0.25">
      <c r="A32" s="2" t="s">
        <v>71</v>
      </c>
      <c r="B32" s="7">
        <v>61770268</v>
      </c>
      <c r="C32" s="7">
        <v>67435611</v>
      </c>
      <c r="D32"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6</v>
      </c>
      <c r="B1" s="8" t="s">
        <v>1</v>
      </c>
      <c r="C1" s="8"/>
    </row>
    <row r="2" spans="1:3" x14ac:dyDescent="0.25">
      <c r="A2" s="8"/>
      <c r="B2" s="1" t="s">
        <v>2</v>
      </c>
      <c r="C2" s="1" t="s">
        <v>36</v>
      </c>
    </row>
    <row r="3" spans="1:3" ht="30" x14ac:dyDescent="0.25">
      <c r="A3" s="3" t="s">
        <v>1107</v>
      </c>
      <c r="B3" s="4" t="s">
        <v>6</v>
      </c>
      <c r="C3" s="4" t="s">
        <v>6</v>
      </c>
    </row>
    <row r="4" spans="1:3" x14ac:dyDescent="0.25">
      <c r="A4" s="2" t="s">
        <v>1108</v>
      </c>
      <c r="B4" s="7">
        <v>10235967</v>
      </c>
      <c r="C4" s="7">
        <v>10885184</v>
      </c>
    </row>
    <row r="5" spans="1:3" x14ac:dyDescent="0.25">
      <c r="A5" s="2" t="s">
        <v>97</v>
      </c>
      <c r="B5" s="6">
        <v>9606442</v>
      </c>
      <c r="C5" s="6">
        <v>7772861</v>
      </c>
    </row>
    <row r="6" spans="1:3" ht="30" x14ac:dyDescent="0.25">
      <c r="A6" s="2" t="s">
        <v>678</v>
      </c>
      <c r="B6" s="6">
        <v>-2187173</v>
      </c>
      <c r="C6" s="6">
        <v>-479133</v>
      </c>
    </row>
    <row r="7" spans="1:3" x14ac:dyDescent="0.25">
      <c r="A7" s="2" t="s">
        <v>112</v>
      </c>
      <c r="B7" s="6">
        <v>-1195384</v>
      </c>
      <c r="C7" s="6">
        <v>-172135</v>
      </c>
    </row>
    <row r="8" spans="1:3" x14ac:dyDescent="0.25">
      <c r="A8" s="2" t="s">
        <v>1105</v>
      </c>
      <c r="B8" s="4" t="s">
        <v>6</v>
      </c>
      <c r="C8" s="4" t="s">
        <v>6</v>
      </c>
    </row>
    <row r="9" spans="1:3" ht="30" x14ac:dyDescent="0.25">
      <c r="A9" s="3" t="s">
        <v>1107</v>
      </c>
      <c r="B9" s="4" t="s">
        <v>6</v>
      </c>
      <c r="C9" s="4" t="s">
        <v>6</v>
      </c>
    </row>
    <row r="10" spans="1:3" x14ac:dyDescent="0.25">
      <c r="A10" s="2" t="s">
        <v>1108</v>
      </c>
      <c r="B10" s="6">
        <v>141392</v>
      </c>
      <c r="C10" s="6">
        <v>56430</v>
      </c>
    </row>
    <row r="11" spans="1:3" x14ac:dyDescent="0.25">
      <c r="A11" s="2" t="s">
        <v>97</v>
      </c>
      <c r="B11" s="6">
        <v>167955</v>
      </c>
      <c r="C11" s="6">
        <v>59180</v>
      </c>
    </row>
    <row r="12" spans="1:3" ht="30" x14ac:dyDescent="0.25">
      <c r="A12" s="2" t="s">
        <v>678</v>
      </c>
      <c r="B12" s="6">
        <v>-26563</v>
      </c>
      <c r="C12" s="6">
        <v>-2750</v>
      </c>
    </row>
    <row r="13" spans="1:3" x14ac:dyDescent="0.25">
      <c r="A13" s="2" t="s">
        <v>681</v>
      </c>
      <c r="B13" s="6">
        <v>-1168821</v>
      </c>
      <c r="C13" s="6">
        <v>-169385</v>
      </c>
    </row>
    <row r="14" spans="1:3" x14ac:dyDescent="0.25">
      <c r="A14" s="2" t="s">
        <v>112</v>
      </c>
      <c r="B14" s="6">
        <v>-1195384</v>
      </c>
      <c r="C14" s="6">
        <v>-172135</v>
      </c>
    </row>
    <row r="15" spans="1:3" x14ac:dyDescent="0.25">
      <c r="A15" s="2" t="s">
        <v>1109</v>
      </c>
      <c r="B15" s="4" t="s">
        <v>6</v>
      </c>
      <c r="C15" s="4" t="s">
        <v>6</v>
      </c>
    </row>
    <row r="16" spans="1:3" ht="30" x14ac:dyDescent="0.25">
      <c r="A16" s="3" t="s">
        <v>1107</v>
      </c>
      <c r="B16" s="4" t="s">
        <v>6</v>
      </c>
      <c r="C16" s="4" t="s">
        <v>6</v>
      </c>
    </row>
    <row r="17" spans="1:3" x14ac:dyDescent="0.25">
      <c r="A17" s="2" t="s">
        <v>1108</v>
      </c>
      <c r="B17" s="6">
        <v>10068</v>
      </c>
      <c r="C17" s="6">
        <v>1672</v>
      </c>
    </row>
    <row r="18" spans="1:3" x14ac:dyDescent="0.25">
      <c r="A18" s="2" t="s">
        <v>1110</v>
      </c>
      <c r="B18" s="4" t="s">
        <v>6</v>
      </c>
      <c r="C18" s="4" t="s">
        <v>6</v>
      </c>
    </row>
    <row r="19" spans="1:3" ht="30" x14ac:dyDescent="0.25">
      <c r="A19" s="3" t="s">
        <v>1107</v>
      </c>
      <c r="B19" s="4" t="s">
        <v>6</v>
      </c>
      <c r="C19" s="4" t="s">
        <v>6</v>
      </c>
    </row>
    <row r="20" spans="1:3" x14ac:dyDescent="0.25">
      <c r="A20" s="2" t="s">
        <v>1108</v>
      </c>
      <c r="B20" s="6">
        <v>41683</v>
      </c>
      <c r="C20" s="6">
        <v>10498</v>
      </c>
    </row>
    <row r="21" spans="1:3" x14ac:dyDescent="0.25">
      <c r="A21" s="2" t="s">
        <v>1111</v>
      </c>
      <c r="B21" s="4" t="s">
        <v>6</v>
      </c>
      <c r="C21" s="4" t="s">
        <v>6</v>
      </c>
    </row>
    <row r="22" spans="1:3" ht="30" x14ac:dyDescent="0.25">
      <c r="A22" s="3" t="s">
        <v>1107</v>
      </c>
      <c r="B22" s="4" t="s">
        <v>6</v>
      </c>
      <c r="C22" s="4" t="s">
        <v>6</v>
      </c>
    </row>
    <row r="23" spans="1:3" x14ac:dyDescent="0.25">
      <c r="A23" s="2" t="s">
        <v>1108</v>
      </c>
      <c r="B23" s="7">
        <v>89641</v>
      </c>
      <c r="C23" s="7">
        <v>442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2</v>
      </c>
      <c r="B1" s="8" t="s">
        <v>1</v>
      </c>
      <c r="C1" s="8"/>
    </row>
    <row r="2" spans="1:3" x14ac:dyDescent="0.25">
      <c r="A2" s="8"/>
      <c r="B2" s="1" t="s">
        <v>2</v>
      </c>
      <c r="C2" s="1" t="s">
        <v>36</v>
      </c>
    </row>
    <row r="3" spans="1:3" x14ac:dyDescent="0.25">
      <c r="A3" s="3" t="s">
        <v>144</v>
      </c>
      <c r="B3" s="4" t="s">
        <v>6</v>
      </c>
      <c r="C3" s="4" t="s">
        <v>6</v>
      </c>
    </row>
    <row r="4" spans="1:3" x14ac:dyDescent="0.25">
      <c r="A4" s="2" t="s">
        <v>115</v>
      </c>
      <c r="B4" s="7">
        <v>-1195384</v>
      </c>
      <c r="C4" s="7">
        <v>-172135</v>
      </c>
    </row>
    <row r="5" spans="1:3" ht="30" x14ac:dyDescent="0.25">
      <c r="A5" s="3" t="s">
        <v>685</v>
      </c>
      <c r="B5" s="4" t="s">
        <v>6</v>
      </c>
      <c r="C5" s="4" t="s">
        <v>6</v>
      </c>
    </row>
    <row r="6" spans="1:3" x14ac:dyDescent="0.25">
      <c r="A6" s="2" t="s">
        <v>690</v>
      </c>
      <c r="B6" s="6">
        <v>161638</v>
      </c>
      <c r="C6" s="6">
        <v>199375</v>
      </c>
    </row>
    <row r="7" spans="1:3" ht="30" x14ac:dyDescent="0.25">
      <c r="A7" s="2" t="s">
        <v>152</v>
      </c>
      <c r="B7" s="6">
        <v>2201450</v>
      </c>
      <c r="C7" s="6">
        <v>2025056</v>
      </c>
    </row>
    <row r="8" spans="1:3" x14ac:dyDescent="0.25">
      <c r="A8" s="3" t="s">
        <v>696</v>
      </c>
      <c r="B8" s="4" t="s">
        <v>6</v>
      </c>
      <c r="C8" s="4" t="s">
        <v>6</v>
      </c>
    </row>
    <row r="9" spans="1:3" ht="45" x14ac:dyDescent="0.25">
      <c r="A9" s="2" t="s">
        <v>156</v>
      </c>
      <c r="B9" s="6">
        <v>21309689</v>
      </c>
      <c r="C9" s="6">
        <v>50774673</v>
      </c>
    </row>
    <row r="10" spans="1:3" ht="30" x14ac:dyDescent="0.25">
      <c r="A10" s="2" t="s">
        <v>701</v>
      </c>
      <c r="B10" s="6">
        <v>-27649576</v>
      </c>
      <c r="C10" s="6">
        <v>-88036206</v>
      </c>
    </row>
    <row r="11" spans="1:3" ht="30" x14ac:dyDescent="0.25">
      <c r="A11" s="2" t="s">
        <v>164</v>
      </c>
      <c r="B11" s="6">
        <v>21042203</v>
      </c>
      <c r="C11" s="6">
        <v>-14933771</v>
      </c>
    </row>
    <row r="12" spans="1:3" x14ac:dyDescent="0.25">
      <c r="A12" s="3" t="s">
        <v>704</v>
      </c>
      <c r="B12" s="4" t="s">
        <v>6</v>
      </c>
      <c r="C12" s="4" t="s">
        <v>6</v>
      </c>
    </row>
    <row r="13" spans="1:3" ht="30" x14ac:dyDescent="0.25">
      <c r="A13" s="2" t="s">
        <v>705</v>
      </c>
      <c r="B13" s="4" t="s">
        <v>6</v>
      </c>
      <c r="C13" s="6">
        <v>35579092</v>
      </c>
    </row>
    <row r="14" spans="1:3" x14ac:dyDescent="0.25">
      <c r="A14" s="2" t="s">
        <v>138</v>
      </c>
      <c r="B14" s="6">
        <v>-2753180</v>
      </c>
      <c r="C14" s="4" t="s">
        <v>6</v>
      </c>
    </row>
    <row r="15" spans="1:3" ht="30" x14ac:dyDescent="0.25">
      <c r="A15" s="2" t="s">
        <v>169</v>
      </c>
      <c r="B15" s="6">
        <v>-24139087</v>
      </c>
      <c r="C15" s="6">
        <v>11627911</v>
      </c>
    </row>
    <row r="16" spans="1:3" ht="30" x14ac:dyDescent="0.25">
      <c r="A16" s="2" t="s">
        <v>707</v>
      </c>
      <c r="B16" s="6">
        <v>-895434</v>
      </c>
      <c r="C16" s="6">
        <v>-1280804</v>
      </c>
    </row>
    <row r="17" spans="1:3" ht="30" x14ac:dyDescent="0.25">
      <c r="A17" s="2" t="s">
        <v>171</v>
      </c>
      <c r="B17" s="6">
        <v>33968744</v>
      </c>
      <c r="C17" s="6">
        <v>35249548</v>
      </c>
    </row>
    <row r="18" spans="1:3" ht="30" x14ac:dyDescent="0.25">
      <c r="A18" s="2" t="s">
        <v>172</v>
      </c>
      <c r="B18" s="6">
        <v>33073310</v>
      </c>
      <c r="C18" s="6">
        <v>33968744</v>
      </c>
    </row>
    <row r="19" spans="1:3" x14ac:dyDescent="0.25">
      <c r="A19" s="2" t="s">
        <v>1105</v>
      </c>
      <c r="B19" s="4" t="s">
        <v>6</v>
      </c>
      <c r="C19" s="4" t="s">
        <v>6</v>
      </c>
    </row>
    <row r="20" spans="1:3" x14ac:dyDescent="0.25">
      <c r="A20" s="3" t="s">
        <v>144</v>
      </c>
      <c r="B20" s="4" t="s">
        <v>6</v>
      </c>
      <c r="C20" s="4" t="s">
        <v>6</v>
      </c>
    </row>
    <row r="21" spans="1:3" x14ac:dyDescent="0.25">
      <c r="A21" s="2" t="s">
        <v>115</v>
      </c>
      <c r="B21" s="6">
        <v>-1195384</v>
      </c>
      <c r="C21" s="6">
        <v>-172135</v>
      </c>
    </row>
    <row r="22" spans="1:3" ht="30" x14ac:dyDescent="0.25">
      <c r="A22" s="3" t="s">
        <v>685</v>
      </c>
      <c r="B22" s="4" t="s">
        <v>6</v>
      </c>
      <c r="C22" s="4" t="s">
        <v>6</v>
      </c>
    </row>
    <row r="23" spans="1:3" ht="30" x14ac:dyDescent="0.25">
      <c r="A23" s="2" t="s">
        <v>686</v>
      </c>
      <c r="B23" s="6">
        <v>1168821</v>
      </c>
      <c r="C23" s="6">
        <v>169385</v>
      </c>
    </row>
    <row r="24" spans="1:3" ht="30" x14ac:dyDescent="0.25">
      <c r="A24" s="2" t="s">
        <v>687</v>
      </c>
      <c r="B24" s="6">
        <v>-1108</v>
      </c>
      <c r="C24" s="4">
        <v>-392</v>
      </c>
    </row>
    <row r="25" spans="1:3" x14ac:dyDescent="0.25">
      <c r="A25" s="2" t="s">
        <v>690</v>
      </c>
      <c r="B25" s="6">
        <v>-20941</v>
      </c>
      <c r="C25" s="6">
        <v>-47694</v>
      </c>
    </row>
    <row r="26" spans="1:3" ht="30" x14ac:dyDescent="0.25">
      <c r="A26" s="2" t="s">
        <v>152</v>
      </c>
      <c r="B26" s="6">
        <v>-48612</v>
      </c>
      <c r="C26" s="6">
        <v>-50836</v>
      </c>
    </row>
    <row r="27" spans="1:3" x14ac:dyDescent="0.25">
      <c r="A27" s="3" t="s">
        <v>696</v>
      </c>
      <c r="B27" s="4" t="s">
        <v>6</v>
      </c>
      <c r="C27" s="4" t="s">
        <v>6</v>
      </c>
    </row>
    <row r="28" spans="1:3" x14ac:dyDescent="0.25">
      <c r="A28" s="2" t="s">
        <v>666</v>
      </c>
      <c r="B28" s="4" t="s">
        <v>6</v>
      </c>
      <c r="C28" s="6">
        <v>-16300000</v>
      </c>
    </row>
    <row r="29" spans="1:3" x14ac:dyDescent="0.25">
      <c r="A29" s="2" t="s">
        <v>698</v>
      </c>
      <c r="B29" s="4" t="s">
        <v>6</v>
      </c>
      <c r="C29" s="6">
        <v>-2962400</v>
      </c>
    </row>
    <row r="30" spans="1:3" x14ac:dyDescent="0.25">
      <c r="A30" s="2" t="s">
        <v>700</v>
      </c>
      <c r="B30" s="6">
        <v>108258</v>
      </c>
      <c r="C30" s="6">
        <v>177148</v>
      </c>
    </row>
    <row r="31" spans="1:3" ht="45" x14ac:dyDescent="0.25">
      <c r="A31" s="2" t="s">
        <v>156</v>
      </c>
      <c r="B31" s="6">
        <v>1000000</v>
      </c>
      <c r="C31" s="4" t="s">
        <v>6</v>
      </c>
    </row>
    <row r="32" spans="1:3" ht="30" x14ac:dyDescent="0.25">
      <c r="A32" s="2" t="s">
        <v>701</v>
      </c>
      <c r="B32" s="4" t="s">
        <v>6</v>
      </c>
      <c r="C32" s="6">
        <v>-5998500</v>
      </c>
    </row>
    <row r="33" spans="1:3" ht="30" x14ac:dyDescent="0.25">
      <c r="A33" s="2" t="s">
        <v>164</v>
      </c>
      <c r="B33" s="6">
        <v>1108258</v>
      </c>
      <c r="C33" s="6">
        <v>-25083752</v>
      </c>
    </row>
    <row r="34" spans="1:3" x14ac:dyDescent="0.25">
      <c r="A34" s="3" t="s">
        <v>704</v>
      </c>
      <c r="B34" s="4" t="s">
        <v>6</v>
      </c>
      <c r="C34" s="4" t="s">
        <v>6</v>
      </c>
    </row>
    <row r="35" spans="1:3" ht="30" x14ac:dyDescent="0.25">
      <c r="A35" s="2" t="s">
        <v>705</v>
      </c>
      <c r="B35" s="4" t="s">
        <v>6</v>
      </c>
      <c r="C35" s="6">
        <v>35579092</v>
      </c>
    </row>
    <row r="36" spans="1:3" x14ac:dyDescent="0.25">
      <c r="A36" s="2" t="s">
        <v>138</v>
      </c>
      <c r="B36" s="6">
        <v>-2753180</v>
      </c>
      <c r="C36" s="4" t="s">
        <v>6</v>
      </c>
    </row>
    <row r="37" spans="1:3" ht="30" x14ac:dyDescent="0.25">
      <c r="A37" s="2" t="s">
        <v>169</v>
      </c>
      <c r="B37" s="6">
        <v>-2753180</v>
      </c>
      <c r="C37" s="6">
        <v>35579092</v>
      </c>
    </row>
    <row r="38" spans="1:3" ht="30" x14ac:dyDescent="0.25">
      <c r="A38" s="2" t="s">
        <v>707</v>
      </c>
      <c r="B38" s="6">
        <v>-1693534</v>
      </c>
      <c r="C38" s="6">
        <v>10444504</v>
      </c>
    </row>
    <row r="39" spans="1:3" ht="30" x14ac:dyDescent="0.25">
      <c r="A39" s="2" t="s">
        <v>171</v>
      </c>
      <c r="B39" s="6">
        <v>10444504</v>
      </c>
      <c r="C39" s="4" t="s">
        <v>6</v>
      </c>
    </row>
    <row r="40" spans="1:3" ht="30" x14ac:dyDescent="0.25">
      <c r="A40" s="2" t="s">
        <v>172</v>
      </c>
      <c r="B40" s="7">
        <v>8750970</v>
      </c>
      <c r="C40" s="7">
        <v>104445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13</v>
      </c>
      <c r="B1" s="1" t="s">
        <v>975</v>
      </c>
    </row>
    <row r="2" spans="1:2" x14ac:dyDescent="0.25">
      <c r="A2" s="8"/>
      <c r="B2" s="1" t="s">
        <v>1057</v>
      </c>
    </row>
    <row r="3" spans="1:2" ht="30" x14ac:dyDescent="0.25">
      <c r="A3" s="3" t="s">
        <v>1107</v>
      </c>
      <c r="B3" s="4" t="s">
        <v>6</v>
      </c>
    </row>
    <row r="4" spans="1:2" ht="30" x14ac:dyDescent="0.25">
      <c r="A4" s="2" t="s">
        <v>1114</v>
      </c>
      <c r="B4" s="7">
        <v>2962400</v>
      </c>
    </row>
    <row r="5" spans="1:2" ht="30" x14ac:dyDescent="0.25">
      <c r="A5" s="2" t="s">
        <v>1115</v>
      </c>
      <c r="B5" s="6">
        <v>29624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2</v>
      </c>
      <c r="B1" s="8" t="s">
        <v>1</v>
      </c>
      <c r="C1" s="8"/>
      <c r="D1" s="8"/>
      <c r="E1" s="8"/>
    </row>
    <row r="2" spans="1:5" ht="15" customHeight="1" x14ac:dyDescent="0.25">
      <c r="A2" s="8"/>
      <c r="B2" s="8" t="s">
        <v>2</v>
      </c>
      <c r="C2" s="8"/>
      <c r="D2" s="8"/>
      <c r="E2" s="8"/>
    </row>
    <row r="3" spans="1:5" ht="15" customHeight="1" x14ac:dyDescent="0.25">
      <c r="A3" s="15" t="s">
        <v>192</v>
      </c>
      <c r="B3" s="16" t="s">
        <v>6</v>
      </c>
      <c r="C3" s="16"/>
      <c r="D3" s="16"/>
      <c r="E3" s="16"/>
    </row>
    <row r="4" spans="1:5" x14ac:dyDescent="0.25">
      <c r="A4" s="15"/>
      <c r="B4" s="17" t="s">
        <v>193</v>
      </c>
      <c r="C4" s="17"/>
      <c r="D4" s="17"/>
      <c r="E4" s="17"/>
    </row>
    <row r="5" spans="1:5" ht="140.25" customHeight="1" x14ac:dyDescent="0.25">
      <c r="A5" s="15"/>
      <c r="B5" s="18" t="s">
        <v>194</v>
      </c>
      <c r="C5" s="18"/>
      <c r="D5" s="18"/>
      <c r="E5" s="18"/>
    </row>
    <row r="6" spans="1:5" ht="140.25" customHeight="1" x14ac:dyDescent="0.25">
      <c r="A6" s="15"/>
      <c r="B6" s="18" t="s">
        <v>195</v>
      </c>
      <c r="C6" s="18"/>
      <c r="D6" s="18"/>
      <c r="E6" s="18"/>
    </row>
    <row r="7" spans="1:5" x14ac:dyDescent="0.25">
      <c r="A7" s="15"/>
      <c r="B7" s="17" t="s">
        <v>196</v>
      </c>
      <c r="C7" s="17"/>
      <c r="D7" s="17"/>
      <c r="E7" s="17"/>
    </row>
    <row r="8" spans="1:5" ht="38.25" customHeight="1" x14ac:dyDescent="0.25">
      <c r="A8" s="15"/>
      <c r="B8" s="18" t="s">
        <v>197</v>
      </c>
      <c r="C8" s="18"/>
      <c r="D8" s="18"/>
      <c r="E8" s="18"/>
    </row>
    <row r="9" spans="1:5" ht="39" customHeight="1" x14ac:dyDescent="0.25">
      <c r="A9" s="15"/>
      <c r="B9" s="19" t="s">
        <v>198</v>
      </c>
      <c r="C9" s="19"/>
      <c r="D9" s="19"/>
      <c r="E9" s="19"/>
    </row>
    <row r="10" spans="1:5" ht="39" customHeight="1" x14ac:dyDescent="0.25">
      <c r="A10" s="15"/>
      <c r="B10" s="19" t="s">
        <v>199</v>
      </c>
      <c r="C10" s="19"/>
      <c r="D10" s="19"/>
      <c r="E10" s="19"/>
    </row>
    <row r="11" spans="1:5" ht="77.25" customHeight="1" x14ac:dyDescent="0.25">
      <c r="A11" s="15"/>
      <c r="B11" s="19" t="s">
        <v>200</v>
      </c>
      <c r="C11" s="19"/>
      <c r="D11" s="19"/>
      <c r="E11" s="19"/>
    </row>
    <row r="12" spans="1:5" ht="90" customHeight="1" x14ac:dyDescent="0.25">
      <c r="A12" s="15"/>
      <c r="B12" s="19" t="s">
        <v>201</v>
      </c>
      <c r="C12" s="19"/>
      <c r="D12" s="19"/>
      <c r="E12" s="19"/>
    </row>
    <row r="13" spans="1:5" x14ac:dyDescent="0.25">
      <c r="A13" s="15"/>
      <c r="B13" s="20"/>
      <c r="C13" s="20"/>
      <c r="D13" s="20"/>
      <c r="E13" s="20"/>
    </row>
    <row r="14" spans="1:5" ht="39" customHeight="1" x14ac:dyDescent="0.25">
      <c r="A14" s="15"/>
      <c r="B14" s="19" t="s">
        <v>202</v>
      </c>
      <c r="C14" s="19"/>
      <c r="D14" s="19"/>
      <c r="E14" s="19"/>
    </row>
    <row r="15" spans="1:5" ht="77.25" customHeight="1" x14ac:dyDescent="0.25">
      <c r="A15" s="15"/>
      <c r="B15" s="19" t="s">
        <v>203</v>
      </c>
      <c r="C15" s="19"/>
      <c r="D15" s="19"/>
      <c r="E15" s="19"/>
    </row>
    <row r="16" spans="1:5" ht="140.25" customHeight="1" x14ac:dyDescent="0.25">
      <c r="A16" s="15"/>
      <c r="B16" s="18" t="s">
        <v>204</v>
      </c>
      <c r="C16" s="18"/>
      <c r="D16" s="18"/>
      <c r="E16" s="18"/>
    </row>
    <row r="17" spans="1:5" ht="51" customHeight="1" x14ac:dyDescent="0.25">
      <c r="A17" s="15"/>
      <c r="B17" s="18" t="s">
        <v>205</v>
      </c>
      <c r="C17" s="18"/>
      <c r="D17" s="18"/>
      <c r="E17" s="18"/>
    </row>
    <row r="18" spans="1:5" ht="115.5" customHeight="1" x14ac:dyDescent="0.25">
      <c r="A18" s="15"/>
      <c r="B18" s="19" t="s">
        <v>206</v>
      </c>
      <c r="C18" s="19"/>
      <c r="D18" s="19"/>
      <c r="E18" s="19"/>
    </row>
    <row r="19" spans="1:5" ht="64.5" customHeight="1" x14ac:dyDescent="0.25">
      <c r="A19" s="15"/>
      <c r="B19" s="19" t="s">
        <v>207</v>
      </c>
      <c r="C19" s="19"/>
      <c r="D19" s="19"/>
      <c r="E19" s="19"/>
    </row>
    <row r="20" spans="1:5" ht="51.75" customHeight="1" x14ac:dyDescent="0.25">
      <c r="A20" s="15"/>
      <c r="B20" s="19" t="s">
        <v>208</v>
      </c>
      <c r="C20" s="19"/>
      <c r="D20" s="19"/>
      <c r="E20" s="19"/>
    </row>
    <row r="21" spans="1:5" ht="76.5" customHeight="1" x14ac:dyDescent="0.25">
      <c r="A21" s="15"/>
      <c r="B21" s="18" t="s">
        <v>209</v>
      </c>
      <c r="C21" s="18"/>
      <c r="D21" s="18"/>
      <c r="E21" s="18"/>
    </row>
    <row r="22" spans="1:5" ht="102" customHeight="1" x14ac:dyDescent="0.25">
      <c r="A22" s="15"/>
      <c r="B22" s="18" t="s">
        <v>210</v>
      </c>
      <c r="C22" s="18"/>
      <c r="D22" s="18"/>
      <c r="E22" s="18"/>
    </row>
    <row r="23" spans="1:5" x14ac:dyDescent="0.25">
      <c r="A23" s="15"/>
      <c r="B23" s="20"/>
      <c r="C23" s="20"/>
      <c r="D23" s="20"/>
      <c r="E23" s="20"/>
    </row>
    <row r="24" spans="1:5" ht="114.75" customHeight="1" x14ac:dyDescent="0.25">
      <c r="A24" s="15"/>
      <c r="B24" s="18" t="s">
        <v>211</v>
      </c>
      <c r="C24" s="18"/>
      <c r="D24" s="18"/>
      <c r="E24" s="18"/>
    </row>
    <row r="25" spans="1:5" ht="51" customHeight="1" x14ac:dyDescent="0.25">
      <c r="A25" s="15"/>
      <c r="B25" s="18" t="s">
        <v>212</v>
      </c>
      <c r="C25" s="18"/>
      <c r="D25" s="18"/>
      <c r="E25" s="18"/>
    </row>
    <row r="26" spans="1:5" x14ac:dyDescent="0.25">
      <c r="A26" s="15"/>
      <c r="B26" s="21"/>
      <c r="C26" s="21"/>
      <c r="D26" s="21"/>
      <c r="E26" s="21"/>
    </row>
    <row r="27" spans="1:5" x14ac:dyDescent="0.25">
      <c r="A27" s="15"/>
      <c r="B27" s="11"/>
      <c r="C27" s="13" t="s">
        <v>213</v>
      </c>
      <c r="D27" s="14"/>
      <c r="E27" s="13" t="s">
        <v>214</v>
      </c>
    </row>
    <row r="28" spans="1:5" x14ac:dyDescent="0.25">
      <c r="A28" s="15"/>
      <c r="B28" s="21"/>
      <c r="C28" s="21"/>
      <c r="D28" s="21"/>
      <c r="E28" s="21"/>
    </row>
    <row r="29" spans="1:5" ht="38.25" x14ac:dyDescent="0.25">
      <c r="A29" s="15"/>
      <c r="B29" s="11"/>
      <c r="C29" s="13" t="s">
        <v>213</v>
      </c>
      <c r="D29" s="14"/>
      <c r="E29" s="13" t="s">
        <v>215</v>
      </c>
    </row>
    <row r="30" spans="1:5" x14ac:dyDescent="0.25">
      <c r="A30" s="15"/>
      <c r="B30" s="21"/>
      <c r="C30" s="21"/>
      <c r="D30" s="21"/>
      <c r="E30" s="21"/>
    </row>
    <row r="31" spans="1:5" ht="38.25" x14ac:dyDescent="0.25">
      <c r="A31" s="15"/>
      <c r="B31" s="11"/>
      <c r="C31" s="13" t="s">
        <v>213</v>
      </c>
      <c r="D31" s="14"/>
      <c r="E31" s="13" t="s">
        <v>216</v>
      </c>
    </row>
    <row r="32" spans="1:5" x14ac:dyDescent="0.25">
      <c r="A32" s="15"/>
      <c r="B32" s="21"/>
      <c r="C32" s="21"/>
      <c r="D32" s="21"/>
      <c r="E32" s="21"/>
    </row>
    <row r="33" spans="1:5" x14ac:dyDescent="0.25">
      <c r="A33" s="15"/>
      <c r="B33" s="11"/>
      <c r="C33" s="13" t="s">
        <v>213</v>
      </c>
      <c r="D33" s="14"/>
      <c r="E33" s="13" t="s">
        <v>217</v>
      </c>
    </row>
    <row r="34" spans="1:5" ht="77.25" customHeight="1" x14ac:dyDescent="0.25">
      <c r="A34" s="15"/>
      <c r="B34" s="19" t="s">
        <v>218</v>
      </c>
      <c r="C34" s="19"/>
      <c r="D34" s="19"/>
      <c r="E34" s="19"/>
    </row>
    <row r="35" spans="1:5" ht="63.75" customHeight="1" x14ac:dyDescent="0.25">
      <c r="A35" s="15"/>
      <c r="B35" s="18" t="s">
        <v>219</v>
      </c>
      <c r="C35" s="18"/>
      <c r="D35" s="18"/>
      <c r="E35" s="18"/>
    </row>
    <row r="36" spans="1:5" ht="76.5" customHeight="1" x14ac:dyDescent="0.25">
      <c r="A36" s="15"/>
      <c r="B36" s="18" t="s">
        <v>220</v>
      </c>
      <c r="C36" s="18"/>
      <c r="D36" s="18"/>
      <c r="E36" s="18"/>
    </row>
    <row r="37" spans="1:5" ht="51.75" customHeight="1" x14ac:dyDescent="0.25">
      <c r="A37" s="15"/>
      <c r="B37" s="19" t="s">
        <v>221</v>
      </c>
      <c r="C37" s="19"/>
      <c r="D37" s="19"/>
      <c r="E37" s="19"/>
    </row>
    <row r="38" spans="1:5" ht="102.75" customHeight="1" x14ac:dyDescent="0.25">
      <c r="A38" s="15"/>
      <c r="B38" s="19" t="s">
        <v>222</v>
      </c>
      <c r="C38" s="19"/>
      <c r="D38" s="19"/>
      <c r="E38" s="19"/>
    </row>
    <row r="39" spans="1:5" x14ac:dyDescent="0.25">
      <c r="A39" s="15"/>
      <c r="B39" s="20"/>
      <c r="C39" s="20"/>
      <c r="D39" s="20"/>
      <c r="E39" s="20"/>
    </row>
    <row r="40" spans="1:5" ht="77.25" customHeight="1" x14ac:dyDescent="0.25">
      <c r="A40" s="15"/>
      <c r="B40" s="19" t="s">
        <v>223</v>
      </c>
      <c r="C40" s="19"/>
      <c r="D40" s="19"/>
      <c r="E40" s="19"/>
    </row>
    <row r="41" spans="1:5" ht="102.75" customHeight="1" x14ac:dyDescent="0.25">
      <c r="A41" s="15"/>
      <c r="B41" s="19" t="s">
        <v>224</v>
      </c>
      <c r="C41" s="19"/>
      <c r="D41" s="19"/>
      <c r="E41" s="19"/>
    </row>
    <row r="42" spans="1:5" ht="51.75" customHeight="1" x14ac:dyDescent="0.25">
      <c r="A42" s="15"/>
      <c r="B42" s="19" t="s">
        <v>225</v>
      </c>
      <c r="C42" s="19"/>
      <c r="D42" s="19"/>
      <c r="E42" s="19"/>
    </row>
    <row r="43" spans="1:5" ht="77.25" customHeight="1" x14ac:dyDescent="0.25">
      <c r="A43" s="15"/>
      <c r="B43" s="19" t="s">
        <v>226</v>
      </c>
      <c r="C43" s="19"/>
      <c r="D43" s="19"/>
      <c r="E43" s="19"/>
    </row>
    <row r="44" spans="1:5" ht="115.5" customHeight="1" x14ac:dyDescent="0.25">
      <c r="A44" s="15"/>
      <c r="B44" s="19" t="s">
        <v>227</v>
      </c>
      <c r="C44" s="19"/>
      <c r="D44" s="19"/>
      <c r="E44" s="19"/>
    </row>
    <row r="45" spans="1:5" ht="90" customHeight="1" x14ac:dyDescent="0.25">
      <c r="A45" s="15"/>
      <c r="B45" s="19" t="s">
        <v>228</v>
      </c>
      <c r="C45" s="19"/>
      <c r="D45" s="19"/>
      <c r="E45" s="19"/>
    </row>
    <row r="46" spans="1:5" ht="90" customHeight="1" x14ac:dyDescent="0.25">
      <c r="A46" s="15"/>
      <c r="B46" s="19" t="s">
        <v>229</v>
      </c>
      <c r="C46" s="19"/>
      <c r="D46" s="19"/>
      <c r="E46" s="19"/>
    </row>
    <row r="47" spans="1:5" ht="64.5" customHeight="1" x14ac:dyDescent="0.25">
      <c r="A47" s="15"/>
      <c r="B47" s="19" t="s">
        <v>230</v>
      </c>
      <c r="C47" s="19"/>
      <c r="D47" s="19"/>
      <c r="E47" s="19"/>
    </row>
    <row r="48" spans="1:5" x14ac:dyDescent="0.25">
      <c r="A48" s="15"/>
      <c r="B48" s="20"/>
      <c r="C48" s="20"/>
      <c r="D48" s="20"/>
      <c r="E48" s="20"/>
    </row>
    <row r="49" spans="1:5" ht="76.5" customHeight="1" x14ac:dyDescent="0.25">
      <c r="A49" s="15"/>
      <c r="B49" s="18" t="s">
        <v>231</v>
      </c>
      <c r="C49" s="18"/>
      <c r="D49" s="18"/>
      <c r="E49" s="18"/>
    </row>
  </sheetData>
  <mergeCells count="47">
    <mergeCell ref="B49:E49"/>
    <mergeCell ref="B43:E43"/>
    <mergeCell ref="B44:E44"/>
    <mergeCell ref="B45:E45"/>
    <mergeCell ref="B46:E46"/>
    <mergeCell ref="B47:E47"/>
    <mergeCell ref="B48:E48"/>
    <mergeCell ref="B37:E37"/>
    <mergeCell ref="B38:E38"/>
    <mergeCell ref="B39:E39"/>
    <mergeCell ref="B40:E40"/>
    <mergeCell ref="B41:E41"/>
    <mergeCell ref="B42:E42"/>
    <mergeCell ref="B28:E28"/>
    <mergeCell ref="B30:E30"/>
    <mergeCell ref="B32:E32"/>
    <mergeCell ref="B34:E34"/>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9"/>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Activities_and_Summary_of_Sign</vt:lpstr>
      <vt:lpstr>New_Accounting_Pronouncements</vt:lpstr>
      <vt:lpstr>Earnings_per_Share</vt:lpstr>
      <vt:lpstr>Goodwill_and_Other_Intangible_</vt:lpstr>
      <vt:lpstr>Correspondent_Bank_Relationshi</vt:lpstr>
      <vt:lpstr>Lines_of_Credit</vt:lpstr>
      <vt:lpstr>Related_Party_Transactions</vt:lpstr>
      <vt:lpstr>Investment_Securities_Availabl</vt:lpstr>
      <vt:lpstr>Loans_Receivable_and_Allowance</vt:lpstr>
      <vt:lpstr>Premises_and_Equipment</vt:lpstr>
      <vt:lpstr>InterestBearing_Deposits</vt:lpstr>
      <vt:lpstr>Regulatory_Capital_Ratios</vt:lpstr>
      <vt:lpstr>Income_Taxes</vt:lpstr>
      <vt:lpstr>Fair_Value_Measurements</vt:lpstr>
      <vt:lpstr>Defined_Contribution_Retiremen</vt:lpstr>
      <vt:lpstr>Compensation_Plans</vt:lpstr>
      <vt:lpstr>Condensed_Financial_Statements</vt:lpstr>
      <vt:lpstr>Activities_and_Summary_of_Sign1</vt:lpstr>
      <vt:lpstr>Earnings_per_Share_Tables</vt:lpstr>
      <vt:lpstr>Goodwill_and_Other_Intangible_1</vt:lpstr>
      <vt:lpstr>Related_Party_Transactions_Tab</vt:lpstr>
      <vt:lpstr>Investment_Securities_Availabl1</vt:lpstr>
      <vt:lpstr>Loans_Receivable_and_Allowance1</vt:lpstr>
      <vt:lpstr>Premises_and_Equipment_Tables</vt:lpstr>
      <vt:lpstr>InterestBearing_Deposits_Table</vt:lpstr>
      <vt:lpstr>Regulatory_Capital_Ratios_Tabl</vt:lpstr>
      <vt:lpstr>Income_Taxes_Tables</vt:lpstr>
      <vt:lpstr>Fair_Value_Measurements_Tables</vt:lpstr>
      <vt:lpstr>Compensation_Plans_Tables</vt:lpstr>
      <vt:lpstr>Condensed_Financial_Statements1</vt:lpstr>
      <vt:lpstr>Activities_and_Summary_of_Sign2</vt:lpstr>
      <vt:lpstr>Basic_and_Diluted_Earnings_Per</vt:lpstr>
      <vt:lpstr>Goodwill_and_Other_Intangible_2</vt:lpstr>
      <vt:lpstr>Activity_in_Goodwill_and_Acqui</vt:lpstr>
      <vt:lpstr>Future_Expected_Annual_Amortiz</vt:lpstr>
      <vt:lpstr>Correspondent_Bank_Relationshi1</vt:lpstr>
      <vt:lpstr>Lines_of_Credit_Additional_Inf</vt:lpstr>
      <vt:lpstr>Activity_in_Loans_Detail</vt:lpstr>
      <vt:lpstr>Related_Party_Transactions_Add</vt:lpstr>
      <vt:lpstr>Amortized_Cost_and_Estimated_F</vt:lpstr>
      <vt:lpstr>Investment_Securities_Availabl2</vt:lpstr>
      <vt:lpstr>Amortized_Cost_and_Estimated_F1</vt:lpstr>
      <vt:lpstr>Gross_Unrealized_Losses_on_Inv</vt:lpstr>
      <vt:lpstr>Loans_Receivable_Detail</vt:lpstr>
      <vt:lpstr>Loans_Receivable_and_Allowance2</vt:lpstr>
      <vt:lpstr>Balance_of_Allowance_for_Loan_</vt:lpstr>
      <vt:lpstr>Past_Due_Loans_Segregated_by_A</vt:lpstr>
      <vt:lpstr>Impaired_Loans_Detail</vt:lpstr>
      <vt:lpstr>Balances_of_Classified_Loans_B</vt:lpstr>
      <vt:lpstr>Summary_of_Troubled_Debt_Restr</vt:lpstr>
      <vt:lpstr>Number_of_Contracts_and_Outsta</vt:lpstr>
      <vt:lpstr>Loans_modified_as_TDRs_Detail</vt:lpstr>
      <vt:lpstr>Outstanding_Commitments_and_Un</vt:lpstr>
      <vt:lpstr>Summary_of_Premises_and_Equipm</vt:lpstr>
      <vt:lpstr>Premises_and_Equipment_Additio</vt:lpstr>
      <vt:lpstr>Minimum_Future_Rental_Commitme</vt:lpstr>
      <vt:lpstr>Classifications_of_Interest_Be</vt:lpstr>
      <vt:lpstr>Interest_Bearing_Deposits_Addi</vt:lpstr>
      <vt:lpstr>Schedule_of_Maturity_of_Time_d</vt:lpstr>
      <vt:lpstr>Capital_Ratios_and_Minimum_Cap</vt:lpstr>
      <vt:lpstr>Provisions_for_Income_Taxes_De</vt:lpstr>
      <vt:lpstr>Reconciliation_of_Provision_fo</vt:lpstr>
      <vt:lpstr>Summary_of_Tax_Effects_of_Temp</vt:lpstr>
      <vt:lpstr>Income_Taxes_Additional_Inform</vt:lpstr>
      <vt:lpstr>Investment_Securities_Availabl3</vt:lpstr>
      <vt:lpstr>Fair_Value_Measurements_Additi</vt:lpstr>
      <vt:lpstr>Impaired_Loans_and_Foreclosed_</vt:lpstr>
      <vt:lpstr>Reconciliation_of_Beginning_an</vt:lpstr>
      <vt:lpstr>Calculation_of_Estimated_Fair_</vt:lpstr>
      <vt:lpstr>Defined_Contribution_Retiremen1</vt:lpstr>
      <vt:lpstr>Employee_Stock_Ownership_Plan_</vt:lpstr>
      <vt:lpstr>Summary_of_Employee_Stock_Owne</vt:lpstr>
      <vt:lpstr>Stock_Option_Plans_Additional_</vt:lpstr>
      <vt:lpstr>WeightedAverage_Assumptions_as</vt:lpstr>
      <vt:lpstr>Summary_of_Stock_Option_Activi</vt:lpstr>
      <vt:lpstr>Summary_of_Changes_in_Nonveste</vt:lpstr>
      <vt:lpstr>Condensed_Statement_of_Financi</vt:lpstr>
      <vt:lpstr>Condensed_Statement_of_Operati</vt:lpstr>
      <vt:lpstr>Condensed_Statement_of_Cash_Fl</vt:lpstr>
      <vt:lpstr>Condensed_Financial_Statemen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21:14:56Z</dcterms:created>
  <dcterms:modified xsi:type="dcterms:W3CDTF">2014-07-01T21:14:56Z</dcterms:modified>
</cp:coreProperties>
</file>